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stricted Cash" sheetId="12" state="visible" r:id="rId12"/>
    <sheet xmlns:r="http://schemas.openxmlformats.org/officeDocument/2006/relationships" name="Loans" sheetId="13" state="visible" r:id="rId13"/>
    <sheet xmlns:r="http://schemas.openxmlformats.org/officeDocument/2006/relationships" name="Investment Securities" sheetId="14" state="visible" r:id="rId14"/>
    <sheet xmlns:r="http://schemas.openxmlformats.org/officeDocument/2006/relationships" name="Properties" sheetId="15" state="visible" r:id="rId15"/>
    <sheet xmlns:r="http://schemas.openxmlformats.org/officeDocument/2006/relationships" name="Investment in Unconsolidated En" sheetId="16" state="visible" r:id="rId16"/>
    <sheet xmlns:r="http://schemas.openxmlformats.org/officeDocument/2006/relationships" name="Goodwill and Intangibles" sheetId="17" state="visible" r:id="rId17"/>
    <sheet xmlns:r="http://schemas.openxmlformats.org/officeDocument/2006/relationships" name="Secured Financing Agreements" sheetId="18" state="visible" r:id="rId18"/>
    <sheet xmlns:r="http://schemas.openxmlformats.org/officeDocument/2006/relationships" name="Unsecured Senior Notes" sheetId="19" state="visible" r:id="rId19"/>
    <sheet xmlns:r="http://schemas.openxmlformats.org/officeDocument/2006/relationships" name="Loan Securitization_Sale Activi" sheetId="20" state="visible" r:id="rId20"/>
    <sheet xmlns:r="http://schemas.openxmlformats.org/officeDocument/2006/relationships" name="Derivatives and Hedging Activit" sheetId="21" state="visible" r:id="rId21"/>
    <sheet xmlns:r="http://schemas.openxmlformats.org/officeDocument/2006/relationships" name="Offsetting Assets and Liabiliti" sheetId="22" state="visible" r:id="rId22"/>
    <sheet xmlns:r="http://schemas.openxmlformats.org/officeDocument/2006/relationships" name="Variable Interest Entities" sheetId="23" state="visible" r:id="rId23"/>
    <sheet xmlns:r="http://schemas.openxmlformats.org/officeDocument/2006/relationships" name="Related-Party Transactions"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Fair Value"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and Geographic Data"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chedule III-Residential Real E" sheetId="34" state="visible" r:id="rId34"/>
    <sheet xmlns:r="http://schemas.openxmlformats.org/officeDocument/2006/relationships" name="Schedule IV-Mortgage Loans on R" sheetId="35" state="visible" r:id="rId35"/>
    <sheet xmlns:r="http://schemas.openxmlformats.org/officeDocument/2006/relationships" name="Summary of Significant Accoun36" sheetId="36" state="visible" r:id="rId36"/>
    <sheet xmlns:r="http://schemas.openxmlformats.org/officeDocument/2006/relationships" name="Acquisitions and Divestitures (" sheetId="37" state="visible" r:id="rId37"/>
    <sheet xmlns:r="http://schemas.openxmlformats.org/officeDocument/2006/relationships" name="Restricted Cash (Tables)" sheetId="38" state="visible" r:id="rId38"/>
    <sheet xmlns:r="http://schemas.openxmlformats.org/officeDocument/2006/relationships" name="Loans (Tables)" sheetId="39" state="visible" r:id="rId39"/>
    <sheet xmlns:r="http://schemas.openxmlformats.org/officeDocument/2006/relationships" name="Investment Securities (Tables)" sheetId="40" state="visible" r:id="rId40"/>
    <sheet xmlns:r="http://schemas.openxmlformats.org/officeDocument/2006/relationships" name="Properties (Tables)" sheetId="41" state="visible" r:id="rId41"/>
    <sheet xmlns:r="http://schemas.openxmlformats.org/officeDocument/2006/relationships" name="Loan Securitization_Sale Acti42" sheetId="42" state="visible" r:id="rId42"/>
    <sheet xmlns:r="http://schemas.openxmlformats.org/officeDocument/2006/relationships" name="Derivatives and Hedging Activ43" sheetId="43" state="visible" r:id="rId43"/>
    <sheet xmlns:r="http://schemas.openxmlformats.org/officeDocument/2006/relationships" name="Offsetting Assets and Liabili44" sheetId="44" state="visible" r:id="rId44"/>
    <sheet xmlns:r="http://schemas.openxmlformats.org/officeDocument/2006/relationships" name="Stockholders' Equity (Tables)" sheetId="45" state="visible" r:id="rId45"/>
    <sheet xmlns:r="http://schemas.openxmlformats.org/officeDocument/2006/relationships" name="Earnings per Share (Tables)" sheetId="46" state="visible" r:id="rId46"/>
    <sheet xmlns:r="http://schemas.openxmlformats.org/officeDocument/2006/relationships" name="Accumulated Other Comprehensi47" sheetId="47" state="visible" r:id="rId47"/>
    <sheet xmlns:r="http://schemas.openxmlformats.org/officeDocument/2006/relationships" name="Fair Value (Tables)" sheetId="48" state="visible" r:id="rId48"/>
    <sheet xmlns:r="http://schemas.openxmlformats.org/officeDocument/2006/relationships" name="Income Taxes (Tables)" sheetId="49" state="visible" r:id="rId49"/>
    <sheet xmlns:r="http://schemas.openxmlformats.org/officeDocument/2006/relationships" name="Segment and Geographic Data (Ta" sheetId="50" state="visible" r:id="rId50"/>
    <sheet xmlns:r="http://schemas.openxmlformats.org/officeDocument/2006/relationships" name="Quarterly Financial Data (Una51" sheetId="51" state="visible" r:id="rId51"/>
    <sheet xmlns:r="http://schemas.openxmlformats.org/officeDocument/2006/relationships" name="Business and Organization (Deta"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 -" sheetId="56" state="visible" r:id="rId56"/>
    <sheet xmlns:r="http://schemas.openxmlformats.org/officeDocument/2006/relationships" name="Acquisitions and Divestitures57" sheetId="57" state="visible" r:id="rId57"/>
    <sheet xmlns:r="http://schemas.openxmlformats.org/officeDocument/2006/relationships" name="Restricted Cash (Details)" sheetId="58" state="visible" r:id="rId58"/>
    <sheet xmlns:r="http://schemas.openxmlformats.org/officeDocument/2006/relationships" name="Loans - Held for Investment (De" sheetId="59" state="visible" r:id="rId59"/>
    <sheet xmlns:r="http://schemas.openxmlformats.org/officeDocument/2006/relationships" name="Loans - Ratings (Details)" sheetId="60" state="visible" r:id="rId60"/>
    <sheet xmlns:r="http://schemas.openxmlformats.org/officeDocument/2006/relationships" name="Loans - Activity in Portfolio (" sheetId="61" state="visible" r:id="rId61"/>
    <sheet xmlns:r="http://schemas.openxmlformats.org/officeDocument/2006/relationships" name="Investment Securities (Details)" sheetId="62" state="visible" r:id="rId62"/>
    <sheet xmlns:r="http://schemas.openxmlformats.org/officeDocument/2006/relationships" name="Investment Securities - AFS and" sheetId="63" state="visible" r:id="rId63"/>
    <sheet xmlns:r="http://schemas.openxmlformats.org/officeDocument/2006/relationships" name="Investment Securities - HTM (De" sheetId="64" state="visible" r:id="rId64"/>
    <sheet xmlns:r="http://schemas.openxmlformats.org/officeDocument/2006/relationships" name="Investment Securities - SEREF (" sheetId="65" state="visible" r:id="rId65"/>
    <sheet xmlns:r="http://schemas.openxmlformats.org/officeDocument/2006/relationships" name="Properties (Details)" sheetId="66" state="visible" r:id="rId66"/>
    <sheet xmlns:r="http://schemas.openxmlformats.org/officeDocument/2006/relationships" name="Investment in Unconsolidated 67" sheetId="67" state="visible" r:id="rId67"/>
    <sheet xmlns:r="http://schemas.openxmlformats.org/officeDocument/2006/relationships" name="Goodwill and Intangibles (Detai" sheetId="68" state="visible" r:id="rId68"/>
    <sheet xmlns:r="http://schemas.openxmlformats.org/officeDocument/2006/relationships" name="Goodwill and Intangibles - Acti" sheetId="69" state="visible" r:id="rId69"/>
    <sheet xmlns:r="http://schemas.openxmlformats.org/officeDocument/2006/relationships" name="Secured Financing Agreements (D" sheetId="70" state="visible" r:id="rId70"/>
    <sheet xmlns:r="http://schemas.openxmlformats.org/officeDocument/2006/relationships" name="Unsecured Financing Agreements " sheetId="71" state="visible" r:id="rId71"/>
    <sheet xmlns:r="http://schemas.openxmlformats.org/officeDocument/2006/relationships" name="Loan Securitization_Sale Acti72" sheetId="72" state="visible" r:id="rId72"/>
    <sheet xmlns:r="http://schemas.openxmlformats.org/officeDocument/2006/relationships" name="Derivatives and Hedging Activ73" sheetId="73" state="visible" r:id="rId73"/>
    <sheet xmlns:r="http://schemas.openxmlformats.org/officeDocument/2006/relationships" name="Derivatives and Hedging Activ74" sheetId="74" state="visible" r:id="rId74"/>
    <sheet xmlns:r="http://schemas.openxmlformats.org/officeDocument/2006/relationships" name="Derivatives and Hedging Activ75" sheetId="75" state="visible" r:id="rId75"/>
    <sheet xmlns:r="http://schemas.openxmlformats.org/officeDocument/2006/relationships" name="Offsetting Assets and Liabili76" sheetId="76" state="visible" r:id="rId76"/>
    <sheet xmlns:r="http://schemas.openxmlformats.org/officeDocument/2006/relationships" name="Variable Interest Entities (Det" sheetId="77" state="visible" r:id="rId77"/>
    <sheet xmlns:r="http://schemas.openxmlformats.org/officeDocument/2006/relationships" name="Related-Party Transactions - Ma" sheetId="78" state="visible" r:id="rId78"/>
    <sheet xmlns:r="http://schemas.openxmlformats.org/officeDocument/2006/relationships" name="Related-Party Transactions - In" sheetId="79" state="visible" r:id="rId79"/>
    <sheet xmlns:r="http://schemas.openxmlformats.org/officeDocument/2006/relationships" name="Stockholders' Equity (Details)" sheetId="80" state="visible" r:id="rId80"/>
    <sheet xmlns:r="http://schemas.openxmlformats.org/officeDocument/2006/relationships" name="Stockholders' Equity - Equity I" sheetId="81" state="visible" r:id="rId81"/>
    <sheet xmlns:r="http://schemas.openxmlformats.org/officeDocument/2006/relationships" name="Stockholders' Equity - Share-ba" sheetId="82" state="visible" r:id="rId82"/>
    <sheet xmlns:r="http://schemas.openxmlformats.org/officeDocument/2006/relationships" name="Stockholders' Equity - Non-Vest" sheetId="83" state="visible" r:id="rId83"/>
    <sheet xmlns:r="http://schemas.openxmlformats.org/officeDocument/2006/relationships" name="Earnings per Share (Details)" sheetId="84" state="visible" r:id="rId84"/>
    <sheet xmlns:r="http://schemas.openxmlformats.org/officeDocument/2006/relationships" name="Earnings per Share - Dilutive a"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Fair Value - Financial Assets a" sheetId="88" state="visible" r:id="rId88"/>
    <sheet xmlns:r="http://schemas.openxmlformats.org/officeDocument/2006/relationships" name="Fair Value - Level III (Details" sheetId="89" state="visible" r:id="rId89"/>
    <sheet xmlns:r="http://schemas.openxmlformats.org/officeDocument/2006/relationships" name="Fair Value - Financial Instrume" sheetId="90" state="visible" r:id="rId90"/>
    <sheet xmlns:r="http://schemas.openxmlformats.org/officeDocument/2006/relationships" name="Fair Value - Significant unobse" sheetId="91" state="visible" r:id="rId91"/>
    <sheet xmlns:r="http://schemas.openxmlformats.org/officeDocument/2006/relationships" name="Income Taxes (Details)" sheetId="92" state="visible" r:id="rId92"/>
    <sheet xmlns:r="http://schemas.openxmlformats.org/officeDocument/2006/relationships" name="Income Taxes - Reconciliation o" sheetId="93" state="visible" r:id="rId93"/>
    <sheet xmlns:r="http://schemas.openxmlformats.org/officeDocument/2006/relationships" name="Commitments and Contingencies (" sheetId="94" state="visible" r:id="rId94"/>
    <sheet xmlns:r="http://schemas.openxmlformats.org/officeDocument/2006/relationships" name="Segment and Geographic Data - R" sheetId="95" state="visible" r:id="rId95"/>
    <sheet xmlns:r="http://schemas.openxmlformats.org/officeDocument/2006/relationships" name="Segment and Geographic Data - B" sheetId="96" state="visible" r:id="rId96"/>
    <sheet xmlns:r="http://schemas.openxmlformats.org/officeDocument/2006/relationships" name="Segment and Geographic Data - F" sheetId="97" state="visible" r:id="rId97"/>
    <sheet xmlns:r="http://schemas.openxmlformats.org/officeDocument/2006/relationships" name="Quarterly Financial Data (Una98" sheetId="98" state="visible" r:id="rId98"/>
    <sheet xmlns:r="http://schemas.openxmlformats.org/officeDocument/2006/relationships" name="Subsequent Events (Details)" sheetId="99" state="visible" r:id="rId99"/>
    <sheet xmlns:r="http://schemas.openxmlformats.org/officeDocument/2006/relationships" name="Schedule III-Residential Rea100" sheetId="100" state="visible" r:id="rId100"/>
    <sheet xmlns:r="http://schemas.openxmlformats.org/officeDocument/2006/relationships" name="Schedule III-Residential Rea101" sheetId="101" state="visible" r:id="rId101"/>
    <sheet xmlns:r="http://schemas.openxmlformats.org/officeDocument/2006/relationships" name="Schedule IV-Mortgage Loans o102" sheetId="102" state="visible" r:id="rId102"/>
  </sheets>
  <definedNames/>
  <calcPr calcId="124519" fullCalcOnLoad="1"/>
</workbook>
</file>

<file path=xl/sharedStrings.xml><?xml version="1.0" encoding="utf-8"?>
<sst xmlns="http://schemas.openxmlformats.org/spreadsheetml/2006/main" uniqueCount="1957">
  <si>
    <t>Document and Entity Information - USD ($)</t>
  </si>
  <si>
    <t>12 Months Ended</t>
  </si>
  <si>
    <t>Dec. 31, 2016</t>
  </si>
  <si>
    <t>Feb. 16, 2017</t>
  </si>
  <si>
    <t>Jun. 30, 2016</t>
  </si>
  <si>
    <t>Document and Entity Information</t>
  </si>
  <si>
    <t>Entity Registrant Name</t>
  </si>
  <si>
    <t>STARWOOD PROPERTY TRUST,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cash equivalents</t>
  </si>
  <si>
    <t>Restricted cash</t>
  </si>
  <si>
    <t>Loans held-for-investment, net</t>
  </si>
  <si>
    <t>Loans held-for-sale at fair value</t>
  </si>
  <si>
    <t>Loans transferred as secured borrowings</t>
  </si>
  <si>
    <t>Investment securities ($297,638 and $403,703 held at fair value)</t>
  </si>
  <si>
    <t>Properties, net</t>
  </si>
  <si>
    <t>Intangible assets ($55,082 and $119,698 held at fair value)</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Unsecured senior notes, net</t>
  </si>
  <si>
    <t>Secured borrowings on transferred loans</t>
  </si>
  <si>
    <t>VIE liabilities, at fair value</t>
  </si>
  <si>
    <t>Total Liabilities</t>
  </si>
  <si>
    <t>Commitments and contingencies (Note 22)</t>
  </si>
  <si>
    <t xml:space="preserve"> </t>
  </si>
  <si>
    <t>Starwood Property Trust, Inc. Stockholders' Equity:</t>
  </si>
  <si>
    <t>Preferred stock, $0.01 per share, 100,000,000 shares authorized, no shares issued and outstanding</t>
  </si>
  <si>
    <t>Common stock, $0.01 per share, 500,000,000 shares authorized, 263,893,806 issued and 259,286,921 outstanding as of December 31, 2016 and 241,044,775 issued and 237,490,779 outstanding as of December 31, 2015</t>
  </si>
  <si>
    <t>Additional paid-in capital</t>
  </si>
  <si>
    <t>Treasury stock (4,606,885 shares and 3,553,996 shares)</t>
  </si>
  <si>
    <t>Accumulated other comprehensive income</t>
  </si>
  <si>
    <t>Accumulated deficit</t>
  </si>
  <si>
    <t>Total Starwood Property Trust, Inc. Stockholders' Equity</t>
  </si>
  <si>
    <t>Non-controlling interests in consolidated subsidiaries</t>
  </si>
  <si>
    <t>Total Equity</t>
  </si>
  <si>
    <t>Total Liabilities and Equity</t>
  </si>
  <si>
    <t>Consolidated Balance Sheets (Parenthetical) - USD ($) $ in Thousands</t>
  </si>
  <si>
    <t>Consolidated Balance Sheets</t>
  </si>
  <si>
    <t>Investment securities held at fair value</t>
  </si>
  <si>
    <t>Intangible asse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4</t>
  </si>
  <si>
    <t>Revenues:</t>
  </si>
  <si>
    <t>Interest income from loans</t>
  </si>
  <si>
    <t>Interest income from investment securities</t>
  </si>
  <si>
    <t>Servicing fees</t>
  </si>
  <si>
    <t>Rental income</t>
  </si>
  <si>
    <t>Other revenues</t>
  </si>
  <si>
    <t>Total revenues</t>
  </si>
  <si>
    <t>Costs and expenses:</t>
  </si>
  <si>
    <t>Management fees</t>
  </si>
  <si>
    <t>Interest expense</t>
  </si>
  <si>
    <t>General and administrative</t>
  </si>
  <si>
    <t>Acquisition and investment pursuit costs</t>
  </si>
  <si>
    <t>Costs of rental operations</t>
  </si>
  <si>
    <t>Depreciation and amortization</t>
  </si>
  <si>
    <t>Loan loss allowance, net</t>
  </si>
  <si>
    <t>Other expense</t>
  </si>
  <si>
    <t>Total costs and expenses</t>
  </si>
  <si>
    <t>Income before other income, income taxes and non-controlling interests</t>
  </si>
  <si>
    <t>Other income:</t>
  </si>
  <si>
    <t>Change in net assets related to consolidated VIEs</t>
  </si>
  <si>
    <t>Change in fair value of servicing rights</t>
  </si>
  <si>
    <t>Change in fair value of investment securities, net</t>
  </si>
  <si>
    <t>Change in fair value of mortgage loans held-for-sale, net</t>
  </si>
  <si>
    <t>Earnings from unconsolidated entities</t>
  </si>
  <si>
    <t>Gain on sale of investments and other assets, net</t>
  </si>
  <si>
    <t>Gain on derivative financial instruments, net</t>
  </si>
  <si>
    <t>Foreign currency loss, net</t>
  </si>
  <si>
    <t>Total other-than-temporary impairment ("OTTI")</t>
  </si>
  <si>
    <t>Noncredit portion of OTTI recognized in other comprehensive income</t>
  </si>
  <si>
    <t>Net impairment losses recognized in earnings</t>
  </si>
  <si>
    <t>Loss on extinguishment of debt</t>
  </si>
  <si>
    <t>Other income, net</t>
  </si>
  <si>
    <t>Total other income</t>
  </si>
  <si>
    <t>Income from continuing operations before income taxes</t>
  </si>
  <si>
    <t>Income tax provision</t>
  </si>
  <si>
    <t>Income from continuing operations</t>
  </si>
  <si>
    <t>Loss from discontinued operations, net of tax (Note 3)</t>
  </si>
  <si>
    <t>Net income</t>
  </si>
  <si>
    <t>Net income attributable to non-controlling interests</t>
  </si>
  <si>
    <t>Net income attributable to Starwood Property Trust, Inc.</t>
  </si>
  <si>
    <t>Basic:</t>
  </si>
  <si>
    <t>Income from continuing operations (in dollars per share)</t>
  </si>
  <si>
    <t>Loss from discontinued operations (in dollars per share)</t>
  </si>
  <si>
    <t>Basic (in dollars per share)</t>
  </si>
  <si>
    <t>Diluted:</t>
  </si>
  <si>
    <t>Diluted (in dollars per share)</t>
  </si>
  <si>
    <t>Consolidated Statements of Comprehensive Income - USD ($) $ in Thousands</t>
  </si>
  <si>
    <t>Consolidated Statements of Comprehensive Income</t>
  </si>
  <si>
    <t>Other comprehensive income (loss) (net change by component):</t>
  </si>
  <si>
    <t>Cash flow hedges</t>
  </si>
  <si>
    <t>Available-for-sale securities</t>
  </si>
  <si>
    <t>Foreign currency remeasurement</t>
  </si>
  <si>
    <t>Other comprehensive gain (loss)</t>
  </si>
  <si>
    <t>Comprehensive income</t>
  </si>
  <si>
    <t>Less: Comprehensive income attributable to non-controlling interests</t>
  </si>
  <si>
    <t>Comprehensive income attributable to Starwood Property Trust, Inc.</t>
  </si>
  <si>
    <t>Consolidated Statements of Equity - USD ($) $ in Thousands</t>
  </si>
  <si>
    <t>Common stock</t>
  </si>
  <si>
    <t>Additional Paid-In Capital</t>
  </si>
  <si>
    <t>Treasury Stock</t>
  </si>
  <si>
    <t>(Accumulated Deficit) Retained Earnings</t>
  </si>
  <si>
    <t>Accumulated Other Comprehensive Income</t>
  </si>
  <si>
    <t>Non-Controlling Interests</t>
  </si>
  <si>
    <t>Total</t>
  </si>
  <si>
    <t>Balance at Dec. 31, 2013</t>
  </si>
  <si>
    <t>Balance (in shares) at Dec. 31, 2013</t>
  </si>
  <si>
    <t>Increase (Decrease) in Stockholders' Equity</t>
  </si>
  <si>
    <t>Proceeds from public offering of common stock</t>
  </si>
  <si>
    <t>Proceeds from public offering of common stock (in shares)</t>
  </si>
  <si>
    <t>Proceeds from ATM Agreement</t>
  </si>
  <si>
    <t>Proceeds from ATM Agreement (in shares)</t>
  </si>
  <si>
    <t>Proceeds from DRIP Plan</t>
  </si>
  <si>
    <t>Proceeds from DRIP Plan (in shares)</t>
  </si>
  <si>
    <t>Equity offering costs</t>
  </si>
  <si>
    <t>Common stock repurchased</t>
  </si>
  <si>
    <t>Common stock repurchased (in shares)</t>
  </si>
  <si>
    <t>Equity component of Convertible Senior Notes repurchase</t>
  </si>
  <si>
    <t>Share-based compensation</t>
  </si>
  <si>
    <t>Share-based compensation (in shares)</t>
  </si>
  <si>
    <t>Manager incentive fee paid in stock</t>
  </si>
  <si>
    <t>Manager incentive fee paid in stock (in shares)</t>
  </si>
  <si>
    <t>Dividends declared, $1.92 per share</t>
  </si>
  <si>
    <t>Spin-off of SWAY</t>
  </si>
  <si>
    <t>Other comprehensive income (loss), net</t>
  </si>
  <si>
    <t>VIE non-controlling interests</t>
  </si>
  <si>
    <t>Contributions from non-controlling interests</t>
  </si>
  <si>
    <t>Distribution to non-controlling interests</t>
  </si>
  <si>
    <t>Balance at Dec. 31, 2014</t>
  </si>
  <si>
    <t>Balance (in shares) at Dec. 31, 2014</t>
  </si>
  <si>
    <t>Balance at Dec. 31, 2015</t>
  </si>
  <si>
    <t>Balance (in shares) at Dec. 31, 2015</t>
  </si>
  <si>
    <t>Balance at Dec. 31, 2016</t>
  </si>
  <si>
    <t>Balance (in shares) at Dec. 31, 2016</t>
  </si>
  <si>
    <t>Consolidated Statements of Equity (Parenthetical) - $ / shares</t>
  </si>
  <si>
    <t>Nov. 02, 2016</t>
  </si>
  <si>
    <t>Aug. 04, 2016</t>
  </si>
  <si>
    <t>May 09, 2016</t>
  </si>
  <si>
    <t>Feb. 25, 2016</t>
  </si>
  <si>
    <t>Nov. 05, 2015</t>
  </si>
  <si>
    <t>Aug. 04, 2015</t>
  </si>
  <si>
    <t>May 05, 2015</t>
  </si>
  <si>
    <t>Feb. 25, 2015</t>
  </si>
  <si>
    <t>Nov. 05, 2014</t>
  </si>
  <si>
    <t>Aug. 06, 2014</t>
  </si>
  <si>
    <t>May 06, 2014</t>
  </si>
  <si>
    <t>Feb. 24, 2014</t>
  </si>
  <si>
    <t>Consolidated Statements of Equity</t>
  </si>
  <si>
    <t>Dividends declared per common share (in dollars per share)</t>
  </si>
  <si>
    <t>Consolidated Statements of Cash Flows - USD ($) $ in Thousands</t>
  </si>
  <si>
    <t>Cash Flows from Operating Activities:</t>
  </si>
  <si>
    <t>Adjustments to reconcile net income to net cash provided by operating activities:</t>
  </si>
  <si>
    <t>Amortization of deferred financing costs, premiums and discounts on secured financing agreements and secured borrowings on transferred loans</t>
  </si>
  <si>
    <t>Amortization of discounts and deferred financing costs on senior notes</t>
  </si>
  <si>
    <t>Accretion of net discount on investment securities</t>
  </si>
  <si>
    <t>Accretion of net deferred loan fees and discounts</t>
  </si>
  <si>
    <t>Share-based component of incentive fees</t>
  </si>
  <si>
    <t>Change in fair value of fair value option investment securities</t>
  </si>
  <si>
    <t>Change in fair value of consolidated VIEs</t>
  </si>
  <si>
    <t>Change in fair value of loans held-for-sale</t>
  </si>
  <si>
    <t>Change in fair value of derivatives</t>
  </si>
  <si>
    <t>Gain on sale of investments and other assets</t>
  </si>
  <si>
    <t>Other-than-temporary impairment</t>
  </si>
  <si>
    <t>Distributions of earnings from unconsolidated entities</t>
  </si>
  <si>
    <t>Bargain purchase gain</t>
  </si>
  <si>
    <t>Origination and purchase of loans held-for-sale, net of principal collections</t>
  </si>
  <si>
    <t>Proceeds from sale of loans held-for-sale</t>
  </si>
  <si>
    <t>Changes in operating assets and liabilities:</t>
  </si>
  <si>
    <t>Related-party payable, net</t>
  </si>
  <si>
    <t>Accrued and capitalized interest receivable, less purchased interest</t>
  </si>
  <si>
    <t>Net cash provided by operating activities</t>
  </si>
  <si>
    <t>Cash Flows from Investing Activities:</t>
  </si>
  <si>
    <t>Origination and purchase of loans held-for-investment</t>
  </si>
  <si>
    <t>Proceeds from principal collections on loans</t>
  </si>
  <si>
    <t>Proceeds from loans sold</t>
  </si>
  <si>
    <t>Purchase of investment securities</t>
  </si>
  <si>
    <t>Proceeds from sales of investment securities</t>
  </si>
  <si>
    <t>Proceeds from principal collections on investment securities</t>
  </si>
  <si>
    <t>Real estate business combinations, net of cash acquired</t>
  </si>
  <si>
    <t>Proceeds from sale of properties</t>
  </si>
  <si>
    <t>Additions to properties and other assets</t>
  </si>
  <si>
    <t>Distribution of capital from unconsolidated entities</t>
  </si>
  <si>
    <t>Payments for purchase or termination of derivatives</t>
  </si>
  <si>
    <t>Proceeds from termination of derivatives</t>
  </si>
  <si>
    <t>Return of investment basis in purchased derivative asset</t>
  </si>
  <si>
    <t>(Increase) decrease in restricted cash, net</t>
  </si>
  <si>
    <t>Spin-off of Starwood Waypoint Residential Trust</t>
  </si>
  <si>
    <t>Acquisition and improvement of single family homes</t>
  </si>
  <si>
    <t>Proceeds from sale of non-performing loans</t>
  </si>
  <si>
    <t>Net cash used in investing activities</t>
  </si>
  <si>
    <t>Cash Flows from Financing Activities:</t>
  </si>
  <si>
    <t>Borrowings under financing agreements</t>
  </si>
  <si>
    <t>Principal repayments on and repurchases of borrowings</t>
  </si>
  <si>
    <t>Payment of deferred financing costs</t>
  </si>
  <si>
    <t>Proceeds from common stock issuances</t>
  </si>
  <si>
    <t>Payment of equity offering costs</t>
  </si>
  <si>
    <t>Payment of dividends</t>
  </si>
  <si>
    <t>Distributions to non-controlling interests</t>
  </si>
  <si>
    <t>Purchase of treasury stock</t>
  </si>
  <si>
    <t>Issuance of debt of consolidated VIEs</t>
  </si>
  <si>
    <t>Repayment of debt of consolidated VIEs</t>
  </si>
  <si>
    <t>Distributions of cash from consolidated VIEs</t>
  </si>
  <si>
    <t>Net cash provided by (used in) financing activities</t>
  </si>
  <si>
    <t>Net (decrease) increase in cash and cash equivalents</t>
  </si>
  <si>
    <t>Cash and cash equivalents, beginning of period</t>
  </si>
  <si>
    <t>Effect of exchange rate changes on cash</t>
  </si>
  <si>
    <t>Cash and cash equivalents, end of period</t>
  </si>
  <si>
    <t>Supplemental disclosure of cash flow information:</t>
  </si>
  <si>
    <t>Cash paid for interest</t>
  </si>
  <si>
    <t>Income taxes paid</t>
  </si>
  <si>
    <t>Supplemental disclosure of non-cash investing and financing activities:</t>
  </si>
  <si>
    <t>Fair value of assets acquired, net of cash</t>
  </si>
  <si>
    <t>Fair value of liabilities assumed</t>
  </si>
  <si>
    <t>Net assets acquired from consolidated VIEs</t>
  </si>
  <si>
    <t>Net assets divested of Europe servicing and advisory business, net of cash</t>
  </si>
  <si>
    <t>Equity interest acquired in Situs Group Holdings Corporation</t>
  </si>
  <si>
    <t>Dividends declared, but not yet paid</t>
  </si>
  <si>
    <t>Consolidation of VIEs (VIE asset/liability additions)</t>
  </si>
  <si>
    <t>Deconsolidation of VIEs (VIE asset/liability reductions)</t>
  </si>
  <si>
    <t>Settlement of loans transferred as secured borrowings</t>
  </si>
  <si>
    <t>Unsettled derivative transactions</t>
  </si>
  <si>
    <t>Net assets acquired through foreclosure</t>
  </si>
  <si>
    <t>Net assets distributed in spin-off of Starwood Waypoint Residential Trust</t>
  </si>
  <si>
    <t>Business and Organization</t>
  </si>
  <si>
    <t>1. Business and Organizatio
Starwood Property Trust, Inc. (“STWD” and, together with its subsidiaries, “we” or the “Company”) is a Maryland corporation that commenced operations in August 2009, upon the completion of our initial public offering (“IPO”). We are focused primarily on originating, acquiring, financing and managing commercial mortgage loans and other commercial real estate debt investments, commercial mortgage‑backed securities (“CMBS”), and other commercial real estate investments in both the U.S. and Europe. We refer to the following as our target assets: commercial real estate mortgage loans, preferred equity interests, CMBS and other commercial real estate‑related debt investments. Our target assets may also include residential mortgage‑backed securities (“RMBS”), certain residential mortgage loans, distressed or non-performing commercial loans, commercial properties subject to net leases and equity interests in commercial real estate. As market conditions change over time, we may adjust our strategy to take advantage of changes in interest rates and credit spreads as well as economic and credit conditions.
We have three reportable business segments as of December 31, 2016:
·
Real estate lending (the “Lending Segment”)—engages primarily in originating, acquiring, financing and managing commercial first mortgages, subordinated mortgages, mezzanine loans, preferred equity, CMBS, RMBS and other real estate and real estate-related debt investments in both the U.S. and Europe that are held for investment.
·
Real estate investing and servicing (the “Investing and Servicing Segment”)— 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This segment excludes the consolidation of securitization variable interest entities (“VIEs”).
·
Real estate property (the “Property Segment”) —engages primarily in acquiring and managing equity interests in stabilized commercial real estate properties, including multi-family properties, that are held for investment.
On January 31, 2014, we completed the spin‑off of our former single family residential (“SFR”) segment to our stockholders as discussed further in Note 3.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t>
  </si>
  <si>
    <t>Summary of Significant Accounting Policies</t>
  </si>
  <si>
    <t xml:space="preserve">2. Summary of Significant Accounting Policie
Balance Sheet Presentation of the Investing and Servicing Segment’s Variable Interest Entities
As noted above,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3 for a presentation of the Investing and Servicing Segment without consolidation of these VIEs.
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effectively participates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effectively participate through substantive participative rights. In those circumstances where we, as majority controlling interest owner, cannot cause the entity to take actions that are significant in the ordinary course of business, because such actions could be vetoed by the minority controlling interest owner, we do not consolidate the entity.
When we consolidate entities other than VIEs, the ownership interests of any minority parties are reflected as non‑controlling interests. A non‑controlling interest in a consolidated subsidiary is defined as “the portion of the equity (net assets) in a subsidiary not attributable, directly or indirectly, to a parent.” Non‑controlling interests are presented as a separate component of equity in the consolidated balance sheets. In addition, the presentation of net income attributes earnings to controlling and non‑controlling interests. When we consolidate VIEs, beneficial interests payable to third parties are reflected as liabilities when the interests are legally issued in the form of debt.
Variable Interest Entities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Effective January 1, 2016, we implemented Accounting Standards Update (“ASU”) 2015-02, Consolidation (Topic 810) – Amendments to the Consolidation Analysis , which specifies that the right to remove the decision maker in a VIE must be exercisable without cause for the decision maker to not be deemed the party that has the power to direct the activities of a VIE. In connection with the implementation of this ASU, we consolidated VIE assets and VIE liabilities from CMBS trusts as of March 31, 2016 where the right to remove the Company as special servicer was not exercisable without cause.
Our implementation of the ASU also resulted in the determination that certain entities in which we hold interests, which prior to the implementation of the ASU were not considered VIEs, are now considered VIEs as the limited partners of these entities do not collectively possess (i) the right to remove the general partner without cause or (ii) the right to participate in significant decisions made by the partnership. The application of the ASU to these particular entities did not change our respective conclusions as to whether or not they should be consolidated. We applied the provisions of this ASU using a modified retrospective approach which does not require the restatement of prior period financial statements. There was no cumulative-effect adjustment to equity upon adoption. Refer to Note 15 for further discussion of the impact of our implementation of ASU 2015-02.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securitization VIEs as individual line items on our consolidated balance sheets. The liabilities of our consolidated securitization VIEs consist solely of obligations to the bondholders of the related CMBS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4% of our consolidated securitization VIE assets, with the remaining 96%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by the Investing and Servicing Segment’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originated by the Investing and Servicing Segment’s conduit platform were made due to the short‑term nature of these instruments. The fair value elections for investments in marketable equity securities were made because the shares are listed on an exchange, which allows us to determine the fair value using a quoted price from an active market.
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Refer to Note 20 for further discussion regarding our fair value measurements.
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We apply the provisions of ASC 805 in accounting for acquisitions of real estate assets. In doing so, we record provisional amounts for certain items as of the date of acquisition.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
We also apply the provisions of ASC 805 in accounting for the acquisition of a controlling interest in a previously unconsolidated entity. Such transactions are treated as a business combination achieved in stages, whereby the acquirer remeasures its previously held equity interest in the acquiree at its acquisition date fair value and recognizes the resulting gain or loss in earnings.
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
Loans Held‑for‑Investment and Provision for Loan Losses
Loans that are held for investment are carried at cost, net of unamortized acquisition premiums or discounts, loan fees, and origination costs as applicable, unless the loans are deemed impaired. We evaluate each loan classified as held‑for‑investment for impairment at least quarterly. In connection with this evaluation,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Actual losses, if any, could ultimately differ from these estimates.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ccupancy, tenant profile, rental rates, operating expenses, the borrower’s exit plan, and capitalization and discount rates, (ii) site inspections, and (iii) current credit spreads and discussions with market participants.
Loans Held‑For‑Sale
Our loans that we intend to sell or liquidate in the short‑term are classified as held‑for‑sale and are carried at the lower of amortized cost or fair value, unless we have elected to apply the fair value option at origination or purchase. The Investing and Servicing Segment’s conduit business originates fixed rate commercial mortgage loans for future sale to multi‑seller securitization trusts. We periodically enter into derivative financial instruments to hedge unpredictable changes in fair value of this loan portfolio,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
Investment Securities
We designate investment securities as held‑to‑maturity, available‑for‑sale,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Securities we (i) do not hold for the purpose of selling in the near‑term, or (ii) may dispose of prior to maturity, are classified as available‑for‑sale and are carried at fair value in the accompanying financial statements. Unrealized gains or losses on available‑for‑sale securities where we have not elected the fair value option are reported as a component of accumulated other comprehensive income (loss) (“AOCI”) in stockholders’ equity.
When the estimated fair value of a security for which we have not elected the fair value option is less than its amortized cost, we consider whether there is OTTI in the value of the security. An impairment is deemed an OTTI if (i) we intend to sell the security, (ii) it is more likely than not that we will be required to sell the security before recovering our cost basis, or (iii) we do not expect to recover the entire amortized cost basis of the security even if we do not intend to sell the security or do not believe it is more likely than not that we will be required to sell the security before recovering our cost basis. If the impairment is deemed to be an OTTI, the resulting accounting treatment depends on the factors causing the OTTI. If the OTTI has resulted from (i) our intention to sell the security, or (ii) our judgment that it is more likely than not that we will be required to sell the security before recovering our cost basis, an impairment loss is recognized in earnings equal to the entire difference between our amortized cost basis and fair value. Whereas, if the OTTI has resulted from our conclusion that we will not recover our cost basis even if we do not intend to sell the security or do not believe it is more likely than not that we will be required to sell the security before recovering our cost basis, only the credit loss portion of the impairment is recorded in earnings, and the portion of the loss related to other factors, such as changes in interest rates, continues to be recognized in AOCI. Following the recognition of an OTTI through earnings, a new cost basis is established for the security. Determining whether there is an OTTI may require us to exercise significant judgment and make significant assumptions, including, but not limited to, estimated cash flows, estimated prepayments, loss assumptions, and assumptions regarding changes in interest rates.
Properties
Our propertie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
Servicing Rights Intangibles
Our identifiable intangible assets include U.S. special servicing rights and, as of December 31, 2015, also included European servicing rights. For the U.S. special servicing rights, we have elected to apply the fair value measurement method, which is necessary to conform to our election of the fair value option for measuring the assets and liabilities of the VIEs consolidated pursuant to ASC 810. For the European servicing rights, the amortization method was elected and the asset was amortized in proportion to and over the period of estimated net servicing income.
Lease Intangibles
In connection with our acquisition of properties, we recognized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solidated balance sheet. Our in-place lease intangible assets are amortized to amortization expense while our favorable and unfavorable lease intangible assets and liabilities where we are the lessor are amortized to rental income. Favorable and unfavorable lease intangible assets and liabilities where we are the lessee are amortized to costs of rental operations, except in the case of our unfavorable lease liability associated with office space occupied by the Company, which is amortized to general and administrative expense. Both our favorable and unfavorable lease intangible assets and liabilities are amortized over the remaining noncancelable term of the respective leases on a straight-line basis.
Investment in Unconsolidated Entities
We own non‑controlling equity interests in various privately‑held partnerships and limited liability companies. Unless we elect the fair value option under ASC 825, we use the cost method to account for investments in which our interest is so minor that we have virtually no influence over the underlying investees. We use the equity method to account for all other non‑controlling interests in partnerships and limited liability companies. Cost method investments are initially recorded at cost and income is generally recorded when distributions are received. Equity method investments are initially recorded at cost and subsequently adjusted for our share of income or loss, as well as contributions made or distributions received.
Investments in unconsolidat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Goodwill
Goodwill is not amortized, but rather tested for impairment annually or more frequently if events or changes in circumstances indicate potential impairment. Goodwill at December 31, 2016 and 2015 represents the excess of the consideration paid in connection with the acquisition of LNR Property LLC (“LNR”) in April 2013 over the fair value of net assets acquired.
In testing goodwill for impairment, we follow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we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
Derivative Instruments and Hedging Activities
We record all derivatives on our consolidated balance sheets at fair value. The accounting for changes in the fair value of derivatives depends on whether we have elected </t>
  </si>
  <si>
    <t>Acquisitions and Divestitures</t>
  </si>
  <si>
    <t>3. Acquisitions and Divestiture
Medical Office Portfolio Acquisition
On December 29, 2016, we acquired 34 medical office buildings for a purchase price of $758.8 million (the “Medical Office Portfolio”). These properties, which collectively comprise 1.9 million square feet, are geographically dispersed throughout the U.S. and primarily affiliated with major hospitals or located on or adjacent to a major hospital campus. The portfolio is 94% occupied and primarily net leased to investment-grade health systems and major physician-owned medical groups. We utilized $491.2 million in new financing in order to fund the acquisition (as set forth in Note 10).
No goodwill or bargain purchase gains were recognized in connection with the Medical Office Portfolio acquisition as the purchase price equaled the fair value of the net assets acquired. From the acquisition date through December 31, 2016, we have recognized revenues of $0.4 million and a net loss of $9.7 million related to the Medical Office Portfolio. Such net loss includes one-time acquisition-related costs, such as legal, due diligence and hedging costs, of approximately $9.5 million.
Woodstar Portfolio Acquisition
The Woodstar Portfolio is comprised of 32 affordable housing communities with 8,948 units concentrated primarily in the Tampa, Orlando and West Palm Beach metropolitan areas.
During the year ended December 31, 2015, we acquired 18 of the 32 affordable housing communities of the Woodstar Portfolio, comprised of 5,238 units, for an aggregate acquisition price of $324.0 million. During the year ended December 31, 2016, we acquired the final 14 affordable housing communities of the Woodstar Portfolio, comprised of 3,710 units with total assets of $276.3 million and assumed liabilities of $170.4 million as of their respective acquisition dates. These assumed liabilities include federal, state and county sponsored financing and other assumed debt. Refer to Note 10 for further discussion of these assumed debt facilities.
For the 14 affordable housing communities acquired during 2016, we recognized revenues of $32.8 million and net income of $4.7 million during the year ended December 31, 2016. Such net income includes (i) bargain purchase gains of $8.4 million, (ii) depreciation and amortization expense of $14.8 million and (iii) one-time acquisition-related costs, such as legal and due diligence costs, of approximately $0.9 million.
No goodwill was recognized in connection with the Woodstar Portfolio acquisition as the purchase price did not exceed the fair value of the net assets acquired. During the year ended December 31, 2016, a bargain purchase gain of $8.4 million was recognized within other income, net in our consolidated statements of operations as the fair value of the net assets acquired exceeded the purchase price due to favorable changes in net asset fair values occurring between the date the purchase price was negotiated and the closing date.
Investing and Servicing Segment Property Portfolio Acquisition
During the year ended December 31, 2016, our Investing and Servicing Segment acquired nine controlling interests in commercial real estate properties as well as a non-performing loan from CMBS trusts for $129.8 million. In addition, during the year ended December 31, 2016, we foreclosed on the non-performing loan that was previously acquired from a CMBS trust for $8.2 million. These 10 properties, aggregated with the controlling interests in 14 U.S. commercial real estate properties acquired from CMBS trusts during the year ended December 31, 2015 for $138.7 million, comprise the Investing and Servicing Segment Property Portfolio (the “REO Portfolio”). When the properties are acquired from CMBS trusts that are consolidated as VIEs on our balance sheet, the acquisitions are reflected as repayment of debt of consolidated VIEs in our consolidated statements of cash flows.
For the 10 commercial real estate properties acquired during 2016, we recognized revenues of $12.3 million and net income of $8.0 million during the year ended December 31, 2016. Such net income includes (i) bargain purchase gains of $8.8 million, (ii) depreciation and amortization expense of $5.5 million and (iii) one-time acquisition-related costs, such as legal and due diligence costs, of approximately $1.0 million.
No goodwill was recognized in connection with the REO Portfolio acquisitions as the purchase prices did not exceed the fair values of the net assets acquired. During the year ended December 31, 2016, a bargain purchase gain of $8.8 million was recognized within change in net assets related to consolidated VIEs in our consolidated statements of operations as the fair value of the net assets acquired for certain properties exceeded the purchase price.
During the year ended December 31, 2016, in accordance with ASU 2015-16, Business Combinations (Topic 805) – Simplifying the Accounting for Measurement-Period Adjustments , we adjusted our initial provisional estimates of the acquisition date fair values of the identified assets acquired and liabilities assumed for certain properties acquired within the REO Portfolio to reflect new information obtained regarding facts and circumstances that existed at the respective acquisition dates. The following table summarizes the measurement period adjustments applied to the REO Portfolio’s initial provisional acquisition date balance sheets for these certain properties (amounts in thousands):
Initial
Measurement
Adjusted
Provisional
Period
Provisional
Assets acquired:
Amounts
Adjustments
Amounts
Properties
$
$
$
Intangible assets
Other assets
—
Total assets acquired
Liabilities assumed:
Accounts payable, accrued expenses and other liabilities
Total liabilities assumed
Non-controlling interests
—
Net assets acquired
$
$
$
There was no effect attributable to our consolidated statements of operations for the years ended December 31, 2015 and 2014 as a result of the measurement period adjustments applied to the REO Portfolio’s initial provisional acquisition date balance sheets during 2016.
Ireland Portfolio Acquisition
During the year ended December 31, 2015, we acquired 12 net leased fully occupied office properties and one multi-family property all located in Dublin, Ireland. Collectively, these 13 properties comprise our “Ireland Portfolio”.
The Ireland Portfolio, which collectively is comprised of approximately 600,000 square feet, included total assets of $518.2 million and assumed debt of $283.0 million at acquisition. Following our acquisition, all assumed debt was immediately extinguished and replaced with new financing of $328.6 million from the Ireland Portfolio Mortgage (as set forth in Note 10). All properties within the Ireland Portfolio were acquired from entities controlled by the same third party investment fund. No goodwill or bargain purchase gain was recognized in connection with the Ireland Portfolio acquisition as the purchase price equaled the fair value of the net assets acquired.
Purchase Price Allocations of Acquisitions
We applied the provisions of ASC 805, Business Combinations, in accounting for our acquisitions of the Medical Office Portfolio, Woodstar Portfolio, Ireland Portfolio and REO Portfolio. In doing so, we have recorded all identifiable assets acquired and liabilities assumed at fair value as of the respective acquisition dates. These amounts for the Medical Office Portfolio and certain properties within the Woodstar and REO Portfolios are provisional and may be adjusted during the measurement period, which expires no later than one year from the acquisition dates, if new information is obtained that, if known, would have affected the amounts recognized as of the acquisition dates.
The following table summarizes the identified assets acquired and liabilities assumed at the respective acquisition dates, as well as adjusted provisional estimates for the REO Portfolio (amounts in thousands):
2016
2015
Medical Office
Woodstar
REO
Woodstar
REO
Ireland
Assets acquired:
Portfolio
Portfolio
Portfolio
Portfolio
Portfolio
Portfolio
Cash and cash equivalents
$
—
$
$
—
$
—
$
—
$
—
Restricted cash
—
—
—
—
—
Properties
Intangible assets
Other assets
Total assets acquired
Liabilities assumed:
Accounts payable, accrued expenses and other liabilities
Secured financing agreements
—
—
—
Total liabilities assumed
Non-controlling interests
—
—
—
—
Net assets acquired
$
$
$
$
$
$
Pro-Forma Operating Data (Unaudited)
The unaudited pro-forma revenues and net income attributable to the Company for the years ended December 31, 2016 and 2015, assuming all the properties acquired within the Medical Office Portfolio, Woodstar Portfolio, Ireland Portfolio and REO Portfolio were acquired on January 1, 2014 for the 2015 acquisitions and January 1, 2015 for the 2016 acquisitions, are as follows (amounts in thousands, except per share amounts):
For the Year Ended
December 31,
(Unaudited)
2016
2015
Revenues
$
$
Net income attributable to STWD
Net income per share - Basic
Net income per share - Diluted
Pro-forma net income was adjusted to include the following estimated incremental management fees the combined entity would have incurred (amounts in thousands):
For the Year Ended
December 31,
(Unaudited)
2016
2015
Management fee expense addition
$
$
European Servicing and Advisory Business Divestiture
On October 31, 2016, we contributed the equity in the subsidiary which owned our European servicing and advisory business to Situs Group Holdings Corporation (“Situs”) in exchange for a non-controlling 6.25% equity interest valued at $12.2 million. We contributed net assets with a carrying value of $3.2 million and recognized a gain of $0.2 million in connection with the exchange, which includes an $8.8 million loss resulting from a release of the accumulated foreign currency translation adjustment component of equity, all recognized within gain on sale of investments and other assets, net in our consolidated statement of operations during the year ended December 31, 2016. We account for the interest we received in Situs as a cost method investment, as discussed in Note 8.
SFR Spin-off
On January 31, 2014, we completed the spin-off of our former SFR segment to our stockholders. The real estate investment trust, Starwood Waypoint Residential Trust (“SWAY”), was listed on the New York Stock Exchange (“NYSE”) and traded under the ticker symbol “SWAY” following the spin-off until its merger with Colony American Homes in January 2016. Our stockholders received one common share of SWAY for every five shares of our common stock held at the close of business on January 24, 2014. As part of the spin-off, we contributed $100 million to the unlevered balance sheet of SWAY to fund its growth and operations. As of January 31, 2014, SWAY held net assets of $1.1 billion. The net assets of SWAY consisted of approximately 7,200 units of single-family homes and residential non-performing mortgage loans as of January 31, 2014. In connection with the spin-off, 40.1 million shares of SWAY were issued. The results of operations for the SFR segment are presented within discontinued operations in our consolidated statements of operations for the year ended December 31, 2014. We have no continuing involvement with the SFR segment following the spin-off. Subsequent to the spin-off, SWAY entered into a management agreement with an affiliate of our Manager. The following table presents the summarized consolidated results of discontinued operations prior to the spin-off (amounts in thousands):
For the year ended December 31,
2016
2015
2014
Total revenues
$
—
$
—
$
Total costs and expenses
—
—
Loss before other income and income taxes
—
—
Total other income
—
—
Loss before income taxes
—
—
Income tax provision
—
—
—
Net loss
$
—
$
—
$</t>
  </si>
  <si>
    <t>Restricted Cash</t>
  </si>
  <si>
    <t>4. Restricted Cas
A summary of our restricted cash as of December 31, 2016 and 2015 is as follows (amounts in thousands):
As of December 31,
2016
2015
Cash collateral for derivative financial instruments
$
$
Funds held on behalf of borrowers and tenants
Other restricted cash
$
$</t>
  </si>
  <si>
    <t>Loans</t>
  </si>
  <si>
    <t>5. Loan
Our loans held‑for‑investment are accounted for at amortized cost and our loans held‑for‑sale are accounted for at the lower of cost or fair value, unless we have elected the fair value option. The following tables summarize our investments in mortgages and loans by subordination class as of December 31, 2016 and 2015 (amounts in thousands):
Weighted
Weighted
Average Life
Carrying
Face
Average
(“WAL”)
December 31, 2016
Value
Amount
Coupon
(years)(3)
First mortgages (1)
$
$
%
Subordinated mortgages (2)
%
Mezzanine loans (1)
%
Total loans held-for-investment
Loans held-for-sale, fair value option elected
%
Loans transferred as secured borrowings
%
Total gross loans
Loan loss allowance (loans held-for-investment)
—
Total net loans
$
$
December 31, 2015
First mortgages (1)
$
$
%
Subordinated mortgages (2)
%
Mezzanine loans (1)
%
Total loans held-for-investment
Loans held-for-sale, fair value option elected
%
Loans transferred as secured borrowings
%
Total gross loans
Loan loss allowance (loans held-for-investment)
—
Total net loans
$
$
(1)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964.1 million and $930.0 million being classified as first mortgages as of December 31, 2016 and 2015, respectively.
(2)
Subordinated mortgages include B-Notes and junior participation in first mortgages where we do not own the senior A-Note or senior participation. If we own both the A-Note and B-Note, we categorize the loan as a first mortgage loan.
(3)
Represents the WAL of each respective group of loans as of the respective balance sheet date. The WAL of each individual loan is calculated using amounts and timing of future principal payments, as projected at origination.
As of December 31, 2016, approximately $5.3 billion, or 91.0%, of our loans held for-investment were variable rate and paid interest principally at LIBOR plus a weighted‑average spread of 5.5%. The following table summarizes our investments in floating rate loans (dollars in thousands):
December 31, 2016
December 31, 2015
Carrying
Carrying
Index
Base Rate
Value
Base Rate
Value
One-month LIBOR USD
%
$
%
$
Three-month LIBOR GBP
N/A
—
%
LIBOR floor
0.15 - 3.00
% (1)
0.15 - 3.00
% (1)
Total
$
$
(1)
The weighted‑average LIBOR floor was 0.36% and 0.31% as of December 31, 2016 and 2015, respectively.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Our evaluation process, as described above, produces an internal risk rating between 1 and 5, which is a weighted 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
The rating categories generally include the characteristics described below, but these are utilized as guidelines and therefore not every loan will have all of the characteristics described in each category:
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5

Sponsor capability and financial condition—Credit history includes defaults, deeds‑in‑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
As of December 31, 2016, the risk ratings for loans subject to our rating system, which excludes loans for which the fair value option has been elected, by class of loan were as follows (dollars in thousands):
Balance Sheet Classification
Loans Held-For-Investment
Loans
Transferred
% of
Risk Rating
First
Subordinated
Mezzanine
Loans Held-
As Secured
Total
Category
Mortgages
Mortgages
Loans
For-Sale
Borrowings
Total
Loans
1
$
$
—
$
—
$
—
$
—
$
—
%
2
—
%
3
—
—
%
4
—
—
—
%
5
—
—
—
—
%
N/A
—
—
—
—
%
$
$
$
$
$
$
%
As of December 31, 2015, the risk ratings for loans subject to our rating system by class of loan were as follows (dollars in thousands):
Balance Sheet Classification
Loans Held-For-Investment
Loans
Transferred
% of
Risk Rating
First
Subordinated
Mezzanine
Loans Held-
As Secured
Total
Category
Mortgages
Mortgages
Loans
For-Sale
Borrowings
Total
Loans
1
$
$
—
$
—
$
—
$
—
$
—
%
2
—
—
%
3
—
%
4
—
—
%
5
—
—
—
—
—
—
—
%
N/A
—
—
—
—
%
$
$
$
$
$
$
%
The Lending Segment held a $151.0 million first mortgage and $58.1 million mezzanine loan on a residential conversion project located in New York City, both of which are greater than 90 days past due as of December 31, 2016. During the three months ended December 31, 2016, we ceased accruing interest income on these past due loans and only recognized interest income once received in cash. After completing our impairment evaluation process as of December 31, 2016, we concluded that none of our loans were impaired and therefore no individual loan impairment charges were required on any individual loans, as we expect to collect all outstanding principal and interest. With the exception of the past due loans noted above, no other loans were 90 days or greater past due as of December 31, 2016.
In accordance with our policies, we record an allowance for loan losses equal to (i) 1.5% of the aggregate carrying amount of loans rated as a “4,” plus (ii) 5% of the aggregate carrying amount of loans rated as a “5,” plus (iii) impaired loan reserves, if any. The following table presents the activity in our allowance for loan losses (amounts in thousands):
For the year ended December 31,
2016
2015
2014
Allowance for loan losses at January 1
$
$
$
Provision for loan losses
Charge-offs
—
—
—
Recoveries
—
—
—
Allowance for loan losses at December 31
$
$
$
Recorded investment in loans related to the allowance for loan loss
$
$
$
The activity in our loan portfolio was as follows (amounts in thousands):
For the year ended December 31,
2016
2015
2014
Balance at January 1
$
$
$
Acquisitions/originations/additional funding
Capitalized interest (1)
Basis of loans sold (2)
Loan maturities/principal repayments
Discount accretion/premium amortization
Changes in fair value
Unrealized foreign currency remeasurement loss
Change in loan loss allowance, net
Transfer to/from other asset classifications
(3)
Balance at December 31
$
$
$
(1)
Represents accrued interest income on loans whose terms do not require current payment of interest.
(2)
See Note 12 for additional disclosure on these transactions.
(3)
Primarily represents commercial mortgage loans acquired from CMBS trusts which are consolidated as VIEs on our balance sheet. Refer to Notes 3 and 16 for further discussion.</t>
  </si>
  <si>
    <t>Investment Securities</t>
  </si>
  <si>
    <t xml:space="preserve">6. Investment Securitie
Investment securities were comprised of the following as of December 31, 2016 and 2015 (amounts in thousands):
Carrying Value as of December 31,
2016
2015
RMBS, available-for-sale
$
$
CMBS, fair value option (1)
Held-to-maturity (“HTM”) securities
Equity security, fair value option
Subtotal — Investment securities
VIE eliminations (1)
Total investment securities
$
$
(1)
Certain fair value option CMBS are eliminated in consolidation against VIE liabilities pursuant to ASC 810.
Purchases, sales and principal collections for all investment securities were as follows (amounts in thousands):
Available-for-sale
CMBS, fair
HTM
Equity
RMBS
CMBS
value option
Securities
Security
Total
Year Ended December 31, 2016
Purchases (1)
$
$
—
$
$
$
—
$
Sales (2)
—
—
—
—
Principal collections
—
—
Year Ended December 31, 2015
Purchases (1)
$
—
$
—
$
$
$
—
$
Sales (2)
—
—
—
Principal collections
—
Year Ended December 31, 2014
Purchases (1)
$
—
$
—
$
$
$
—
$
Sales (2)
—
—
—
Principal collections
—
(1)
During the years ended December 31, 2016, 2015 and 2014, we purchased $168.0 million, $354.2 million and $264.0 million of CMBS, respectively, for which we elected the fair value option. Due to our consolidation of securitization VIEs, $110.4 million, $339.5 million and $143.9 million, respectively, of this amount is eliminated and reflected as repayment of debt of consolidated VIEs in our consolidated statements of cash flows.
(2)
During the years ended December 31, 2016, 2015 and 2014 , we sold $54.4 million, $15.5 million and $121.4 million of CMBS, respectively, for which we had previously elected the fair value option. Due to our consolidation of securitization VIEs, $35.7 million, $9.1 million and $89.4 million, respectively, of this amount is eliminated and reflected as issuance of debt of consolidated VIEs in our consolidated statements of cash flows.
RMBS, Available‑for‑Sale
The Company classified all of its RMBS as available‑for‑sale as of December 31, 2016 and 2015. These RMBS are reported at fair value in the balance sheet with changes in fair value recorded in AOCI.
The tables below summarize various attributes of our investments in available‑for‑sale RMBS as of December 31, 2016 and 2015 (amounts in thousands):
Unrealized Gains or (Losses)
Recognized in AOCI
Purchase
Recorded
Gross
Gross
Net
Amortized
Credit
Amortized
Non-Credit
Unrealized
Unrealized
Fair Value
Cost
OTTI
Cost
OTTI
Gains
Losses
Adjustment
Fair Value
December 31, 2016
RMBS
$
$
$
$
$
$
$
$
December 31, 2015
RMBS
$
$
$
$
$
$
—
$
$
Weighted Average Coupon (1)
Weighted Average
WAL
December 31, 2016
RMBS
%
B
December 31, 2015
RMBS
%
B−
(1)
Calculated using the December 31, 2016 and 2015 one-month LIBOR rate of 0.772% and 0.430%, respectively, for floating rate securities.
(2)
Represents the WAL of each respective group of securities as of the respective balance sheet date. The WAL of each individual security is calculated using projected amounts and projected timing of future principal payments.
As of December 31, 2016, approximately $211.1 million, or 83.2%, of RMBS were variable rate and paid interest at LIBOR plus a weighted average spread of 1.22%. As of December 31, 2015, approximately $122.7 million, or 69.7%, of RMBS were variable rate and paid interest at LIBOR plus a weighted average spread of 0.43%. We purchased all of the RMBS at a discount that will be accreted into income over the expected remaining life of the security. The majority of the income from this strategy is earned from the accretion of these discounts.
The following table contains a reconciliation of aggregate principal balance to amortized cost for our RMBS as of December 31, 2016 and 2015 (amounts in thousands):
As of December 31,
2016
2015
Principal balance
$
$
Accretable yield
Non-accretable difference
Total discount
Amortized cost
$
$
The principal balance of credit deteriorated RMBS was $371.5 million and $199.0 million as of December 31, 2016 and 2015, respectively. Accretable yield related to these securities totaled $55.9 million and $57.7 million as of December 31, 2016 and 2015, respectively.
The following table discloses the changes to accretable yield and non‑accretable difference for our RMBS during the years ended December 31, 2016 and 2015 (amounts in thousands):
Non-Accretable
Accretable Yield
Difference
Balance as of January 1, 2015
$
$
Accretion of discount
—
Principal write-downs, net
—
Purchases
—
—
Sales
—
—
OTTI
—
—
Transfer to/from non-accretable difference
Balance as of December 31, 2015
Accretion of discount
—
Principal write-downs, net
—
Purchases
Sales
—
—
OTTI
—
—
Transfer to/from non-accretable difference
Balance as of December 31, 2016
$
$
We have engaged a third party manager who specializes in RMBS to execute the trading of RMBS, the cost of which was $1.8 million, $0.9 million and $1.9 million for the years ended December 31, 2016, 2015 and 2014, respectively, which has been recorded as management fees in the accompanying consolidated statements of operations.
The following table presents the gross unrealized losses and estimated fair value of any available‑for‑sale securities that were in an unrealized loss position as of December 31, 2016 and 2015,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December 31, 2016
RMBS
$
$
$
$
As of December 31, 2015
RMBS
$
$
$
$
As of December 31, 2016 and 2015, there were three securities and five securities, respectively, with unrealized losses reflected in the table above. After evaluating these securities and recording adjustments for credit-related OTTI, we concluded that the remaining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which represent most of the OTTI we record on securities,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
CMBS, Fair Value Option
As discussed in the “Fair Value Option” section of Note 2 herein, we elect the fair value option for the Investing and Servicing Segment’s CMBS in an effort to eliminate accounting mismatches resulting from the current or potential consolidation of securitization VIEs. As of December 31, 2016, the fair value and unpaid principal balance of CMBS where we have elected the fair value option, before consolidation of securitization VIEs, were $1.0 billion and $4.5 billion, respectively. The $1.0 billion fair value balance represents our economic interests in these assets. However, as a result of our consolidation of securitization VIEs, the vast majority of this fair value ($959.0 million at December 31, 2016) is eliminated against VIE liabilities before arriving at our GAAP balance for fair value option CMBS.
As of December 31, 2016, none of our CMBS where we have elected the fair value option were variable rate. The table below summarizes various attributes of our investment in fair value option CMBS as of December 31, 2016 and 2015:
Weighted Average Coupon
Weighted Average Rating (1)
WAL
December 31, 2016
CMBS, fair value option
%
C
December 31, 2015
CMBS, fair value option
%
CCC+
(1)
As of December 31, 2016 and 2015, excludes $5.1 million and $51.3 million, respectively, in fair value option CMBS that are not rated.
(2)
The WAL of each security is calculated based on the period of time over which we expect to receive principal cash flows. Expected principal cash flows are based on contractual payments net of expected losses.
HTM Securities
The table below summarizes unrealized gains and losses of our investments in HTM securities as of December 31, 2016 and 2015 (amounts in thousands):
Net Carrying Amount
Gross Unrealized
Gross Unrealized
(Amortized Cost)
Holding Gains
Holding Losses
Fair Value
December 31, 2016
CMBS
$
$
$
$
Preferred interests
—
Total
$
$
$
$
December 31, 2015
CMBS
$
$
$
$
Preferred interests
—
Total
$
$
$
$
The table below summarizes the maturities of our HTM CMBS and our HTM preferred equity interests in limited liability companies that own commercial real estate as of December 31, 2016 (amounts in thousands):
Preferred
CMBS
Interests
Total
Less than one year
$
$
—
$
One to three years
—
Three to five years
—
Thereafter
—
Total
$
$
$
Equity Security, Fair Value Option
During 2012, we acquired 9,140,000 ordinary shares from a related-party in Starwood European Real Estate Finance Limited (“SEREF”), a debt fund that is externally managed by an affiliate of our Manager and is listed on the London Stock Exchange. We have elected to report the investment using the fair value option because the shares are listed on an exchange, which allows us to determine the fair value using a quoted price from an active market, and also due to potential lags in reporting resulting from differences in the respective regulatory requirements. The fair value of the investment remeasured in USD was $12.2 million and $14.5 million as of December 31, 2016 and 2015, respectively. As of December 31, 2016, our shares represent an approximate 2% interest in SEREF. </t>
  </si>
  <si>
    <t>Properties</t>
  </si>
  <si>
    <t>7. Propertie
Our properties include the Medical Office Portfolio, Woodstar Portfolio, REO Portfolio and Ireland Portfolio as discussed in Note 3. The table below summarizes our properties held as of December 31, 2016 and December 31, 2015 (dollars in thousands):
December 31,
Depreciable Life
2016
2015
Property Segment
Land and land improvements
0 – 12 years
$
$
Buildings and building improvements
5 – 40 years
Furniture &amp; fixtures
3 – 7 years
Investing and Servicing Segment
Land and land improvements
0 – 15 years
Buildings and building improvements
3 – 40 years
Furniture &amp; fixtures
3 – 5 years
Properties, cost
Less: accumulated depreciation
Properties, net
$
$
In March 2015, the Investing and Servicing Segment sold an operating property that we had previously acquired from a CMBS trust, which resulted in a $17.8 million gain on sale of investments and other assets in our consolidated statement of operations for the year ended December 31, 2015. There were no properties sold during the year ended December 31, 2016.
Future rental payments due to us from tenants under existing non-cancellable operating leases for each of the next five years and thereafter are as follows (in thousands):
2017
$
2018
2019
2020
2021
Thereafter
Total
$</t>
  </si>
  <si>
    <t>Investment in Unconsolidated Entities</t>
  </si>
  <si>
    <t>8. Investment in Unconsolidated Entitie
The table below summarizes our investments in unconsolidated entities as of December 31, 2016 and 2015 (dollars in thousands):
Participation /
Carrying value as of December 31,
Ownership % (1)
2016
2015
Equity method:
Retail Fund (see Note 16)
33%
$
$
Investor entity which owns equity in an online real estate company
50%
Equity interests in commercial real estate (2) (3)
16% - 50%
Various
25% - 50%
Cost method:
Equity interest in a servicing and advisory business (4)
6%
—
Investment funds which own equity in a loan servicer and other real estate assets
4% - 6%
Various
2% - 3%
$
$
(1)
None of these investments are publicly traded and therefore quoted market prices are not available.
(2)
During the year ended December 31, 2016, a partnership in which we hold a 50% interest acquired a $28.4 million real estate asset from a CMBS trust for a purchase price of $19.0 million. As of December 31, 2016, our investment in the partnership was $8.1 million.
(3)
During the year ended December 31, 2016, we received a repayment of $13.0 million from an in-substance loan, which was accounted for as an equity method investment.
(4)
During the year ended December 31, 2016, we acquired a non-controlling equity interest in Situs in exchange for the contribution of our European servicing and advisory business. Refer to Note 3 for further discussion.
There were no differences between the carrying value of our equity method investments and the underlying equity in the net assets of the investees as of December 31, 2016.</t>
  </si>
  <si>
    <t>Goodwill and Intangibles</t>
  </si>
  <si>
    <t>9. Goodwill and Intangibles
Goodwill
Goodwill at December 31, 2016 and 2015 represents the excess of consideration transferred over the fair value of net assets of LNR acquired on April 19, 2013. The goodwill recognized is attributable to value embedded in LNR’s existing platform, which includes an international network of commercial real estate asset managers, work‑out specialists, underwriters and administrative support professionals as well as proprietary historical performance data on commercial real estate assets. The tax deductible component of our goodwill as of April 19, 2013 was $149.9 million and is deductible over 15 years. As discussed in Note 2, goodwill is tested for impairment at least annually. Based on our qualitative assessment during the fourth quarter of 2016, we determined that it is not more likely than not that the fair value of the Investing and Servicing Segment reporting unit to which the goodwill is attributed is less than its carrying value including goodwill. Therefore, we concluded goodwill was not impaired.
Intangible Assets
Servicing Rights Intangibles
In connection with the LNR acquisition, we identified domestic and European servicing rights that existed at the purchase date, based upon the expected future cash flows of the associated servicing contracts. All of our servicing fees are specified by these Pooling and Servicing Agreements. At December 31, 2016 and 2015, the balance of the domestic servicing intangible was net of $34.2 million and $11.8 million, respectively, that was eliminated in consolidation pursuant to ASC 810 against VIE assets in connection with our consolidation of securitization VIEs. Before VIE consolidation, as of December 31, 2016 and 2015, the domestic servicing intangible had a balance of $89.3 million and $131.5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December 31, 2016 and 2015 (amounts in thousands):
As of December 31, 2016
As of December 31, 2015
Gross Carrying
Accumulated
Net Carrying
Gross Carrying
Accumulated
Net Carrying
Value
Amortization
Value
Value
Amortization
Value
Domestic servicing rights, at fair value
$
$
—
$
$
$
—
$
European servicing rights (1)
—
—
—
In-place lease intangible assets
Favorable lease intangible assets
Total net intangible assets
$
$
$
$
$
$
(1)
During the year ended December 31, 2016, we contributed our European servicing and advisory business to Situs in exchange for a non-controlling equity interest in Situs. Refer to Note 3 for further discussion. The fair value of our European servicing rights as of December 31, 2015 was $5.3 million.
The following table summarizes the activity within intangible assets for the years ended December 31, 2016 and 2015 (amounts in thousands):
Domestic
European
In-place Lease
Favorable Lease
Servicing
Servicing
Intangible
Intangible
Rights
Rights
Assets
Assets
Total
Balance as of January 1, 2015
$
$
$
—
$
—
$
Acquisition of Ireland Portfolio properties
—
—
Acquisition of Woodstar Portfolio properties
—
—
—
Acquisition of REO Portfolio properties
—
—
Amortization
—
Foreign exchange loss
—
Changes in fair value due to changes in inputs and assumptions
—
—
—
Balance as of December 31, 2015
Impact of ASU 2015-02 adoption (1)
—
—
—
Acquisition of Medical Office Portfolio properties
—
—
Acquisition of additional Woodstar Portfolio properties
—
—
—
Acquisition of additional REO Portfolio properties
—
—
Contribution of European servicing and advisory business (2)
—
—
—
Amortization
—
Foreign exchange loss
—
Impairment
—
—
Changes in fair value due to changes in inputs and assumptions
—
—
—
Balance as of December 31, 2016
$
$
—
$
$
$
(1)
As discussed in Notes 2 and 15, our implementation of ASU 2015-02 resulted in the consolidation of certain CMBS trusts effective January 1, 2016, which required the elimination of $17.5 million of domestic servicing rights associated with these newly consolidated trusts.
(2)
During the year ended December 31, 2016, we contributed our European servicing and advisory business to Situs in exchange for a non-controlling equity interest in Situs. Refer to Note 3 for further discussion.
The following table sets forth the estimated aggregate amortization of our in-place lease intangible assets and favorable lease intangible assets for the next five years and thereafter (amounts in thousands):
2017
$
2018
2019
2020
2021
Thereafter
Total
$
Lease Liabilities
In connection with our acquisition of certain properties within our Medical Office Portfolio, we recognized aggregate unfavorable lease liabilities of $4.8 million with weighted average lives of 9.7 years at acquisition.
In connection with our acquisition of LNR in 2013, we recognized an unfavorable lease liability of $15.3 million related to an assumed operating lease for our offices in Miami Beach, Florida, which expires in 2021. This liability is being amortized over the remaining five years of the underlying lease term at a rate of approximately $1.9 million per year. The liability balance was $8.4 million and $10.2 million as of December 31, 2016 and 2015, respectively.</t>
  </si>
  <si>
    <t>Secured Financing Agreements</t>
  </si>
  <si>
    <t>Secured financing agreements</t>
  </si>
  <si>
    <t>10. Secured Financing Agreement
The following table is a summary of our secured financing agreements in place as of December 31, 2016 and 2015 (dollars in thousands):
Current
Extended
Pledged Asset
Maximum
Carrying Value at December 31,
Maturity
Maturity (a)
Pricing
Carrying Value
Facility Size
2016
2015
Lender 1 Repo 1
(b)
(b)
LIBOR + 1.75% to 5.75%
$
$
(c)
$
$
Lender 2 Repo 1
Oct 2017
Oct 2020
LIBOR + 1.75% to 2.75%
Lender 3 Repo 1
May 2017
May 2019
LIBOR + 2.50% to 2.85%
Lender 4 Repo 1
N/A
N/A
N/A
—
—
—
Lender 4 Repo 2
Dec 2018
Dec 2020
LIBOR + 2.00% to 2.50%
(d)
—
Lender 6 Repo 1
Aug 2019
N/A
LIBOR + 2.50% to 2.75%
Lender 6 Repo 2
Nov 2019
Nov 2020
GBP LIBOR + 2.75%
—
Lender 9 Repo 1
Dec 2017
Dec 2018
LIBOR + 1.65%
—
Lender 7 Secured Financing
Jul 2018
Jul 2019
LIBOR + 2.75%
(e)
(f)
—
Lender 8 Secured Financing
Aug 2019
N/A
LIBOR + 4.00%
—
Conduit Repo 1
N/A
N/A
N/A
—
—
—
Conduit Repo 2
Nov 2017
N/A
LIBOR + 2.25%
—
Conduit Repo 3
Feb 2018
Feb 2019
LIBOR + 2.10%
—
—
Conduit Repo 4
Oct 2017
Oct 2020
LIBOR + 2.25%
—
—
—
MBS Repo 1
(g)
(g)
LIBOR + 1.90%
—
MBS Repo 2
Jun 2020
N/A
LIBOR/EURIBOR + 2.00% to 2.95%
MBS Repo 3
(h)
(h)
LIBOR + 1.37% to 2.00%
MBS Repo 4
(i)
N/A
LIBOR + 1.20% to 1.90%
Investing and Servicing Segment Property Mortgages
Feb 2018 to Jun 2026
N/A
Various
Ireland Portfolio Mortgage
May 2020
N/A
EURIBOR + 1.69%
Woodstar Portfolio Mortgages
Nov 2025 to Oct 2026
N/A
3.72% to 3.97%
Woodstar Portfolio Government Financing
Mar 2026 to Jun 2049
N/A
1.00% to 5.00%
Medical Office Portfolio Mortgages
Dec 2021
Dec 2023
LIBOR + 2.50%
(j)
—
Term Loan A
Dec 2020
Dec 2021
LIBOR + 2.25%
(e)
—
Term Loan B
N/A
N/A
N/A
—
—
—
Revolving Secured Financing
Dec 2020
Dec 2021
LIBOR + 2.25%
(e)
—
—
—
FHLB Advances
N/A
N/A
N/A
—
—
—
$
$
Unamortized premium (discount), net
Unamortized deferred financing costs
$
$
(a)
Subject to certain conditions as defined in the respective facility agreement.
(b)
Maturity date for borrowings collateralized by loans is September 2018 before extension options and September 2021 assuming exercise of extension options. Borrowings collateralized by loans existing at maturity may remain outstanding until such loan collateral matures, subject to certain specified conditions and not to exceed September 2025.
(c)
The initial maximum facility size of $1.8 billion may be increased to $2.0 billion at our option, subject to certain conditions.
(d)
The initial maximum facility size of $600.0 million may be increased to $1.0 billion at our option, subject to certain conditions.
(e)
Subject to borrower’s option to choose alternative benchmark based rates pursuant to the terms of the credit agreement.
(f)
The initial maximum facility size of $450.0 million may be increased to $650.0 million at our option, subject to certain conditions.
(g)
Facility carries a rolling 11 month term which may reset monthly with the lender’s consent not to exceed December 2018. This facility carries no maximum facility size. Amount herein reflects the outstanding balance as of December 31, 2016.
(h)
Facility carries a rolling 12 month term which may reset monthly with the lender’s consent. Current maturity is December 2017. This facility carries no maximum facility size. Amount herein reflects the outstanding balance as of December 31, 2016.
(i)
The date that is 270 days after the buyer delivers notice to seller, subject to a maximum date of May 2018.
(j)
Subject to a 25 basis point floor.
In the normal course of business, the Company is in discussions with its lenders to extend or amend any financing facilities which contain near term expirations.
During the year ended December 31, 2016, we entered into eight mortgage facilities with aggregate borrowings of $75.6 million to finance commercial real estate acquired by our Investing and Servicing Segment. As of December 31, 2016, these facilities carry a remaining weighted average term of 4.0 years. Four of the facilities carry floating annual interest rates with average spreads of LIBOR + 2.27% while the remaining facilities carry average fixed annual interest rates of 3.53%.
In connection with our acquisition of the Woodstar Portfolio, we assumed 22 federal, state and county sponsored mortgage facilities (“Woodstar Portfolio Government Financing”) with aggregate outstanding balances of $135.6 million as of December 31, 2016. At their respective acquisition dates, we also assumed two additional mortgage facilities with aggregate outstanding balances of $18.6 million. These acquisitions were refinanced in September 2016 for $28.1 million with 10-year fixed rate financing at 3.97%.
In January 2016, we amended the mortgage-backed securities (“MBS”) Repo 2 facility to extend the maturity from December 2016 to December 2017. Subsequently in June 2016, we expanded the facility to finance our acquisition of a first mortgage loan and a first mortgage loan portfolio, each of which had been securitized into single-borrower securitizations by the seller. The financing for these assets matures in June 2020 and carries an annual interest rate of three-month EURIBOR + 2.00%.
In March 2016, we amended the Lender 2 Repo 1 facility to upsize available borrowings from $500.0 million to $600.0 million. This additional $100.0 million of borrowing capacity is exclusively for the financing of conduit mortgage loans and therefore this component of the Lender 2 Repo 1 facility is separately presented in the secured financing agreements table above as Conduit Repo 4.
In April 2016, we amended the Lender 4 Repo 2 facility to allow for up to $200.0 million of financing for conduit mortgage loan originations under the existing borrowing capacity.
In April 2016, we terminated the Conduit Repo 1 facility.
In April 2016, we terminated the Lender 4 Repo 1 facility.
In May 2016, we amended the MBS Repo 4 facility to upsize available borrowings from $125.0 million to $185.0 million and amend the maturity date to the earlier of (i) 270 days from when the lender delivers notice to the Company or (ii) May 2018. Subsequently in September 2016, we amended this facility to upsize available borrowings from $185.0 million to $225.0 million and allow for up to $50.0 million of the facility to be utilized for financing of CMBS.
In August 2016, we entered into a $75.0 million secured financing agreement (“Lender 8 Secured Financing”) that carries a three year initial term and an annual interest rate of LIBOR + 4.00% to finance an existing first mortgage loan within our Lending Segment.
In September 2016, we amended the Lender 6 Repo 1 facility to extend the maturity from August 2018 to August 2019.
In September 2016, we amended the Lender 1 Repo 1 facility to upsize available borrowings from $1.6 billion to $1.8 billion and extend the maturity from January 2017 to September 2018. Subject to certain conditions defined in the facility agreement, the maximum facility size may be increased to $2.0 billion at our option.
In November 2016, we amended the Conduit Repo 2 facility to extend the maturity from November 2016 to November 2017.
In November 2016, we entered into a £98.5 million repurchase facility (“Lender 6 Repo 2”) that carries a three year initial term with a one year extension option and an annual interest rate of GBP LIBOR + 2.75% to finance the co-origination of a £142.5 first mortgage loan within our Lending Segment.
In December 2016, entered into a credit agreement which consists of: (i) a $300.0 million term loan facility (“Term Loan A”) that carries a four year initial term with two six-month extension options and an annual interest rate of LIBOR + 2.25%; and (ii) a $100.0 million revolving credit facility (“Revolving Secured Financing”) that carries a four year initial term with two six-month extension options and an annual interest rate of LIBOR + 2.25%. A portion of the net proceeds from these facilities was used to repay the amount outstanding under our existing Term Loan B, which had an outstanding balance of $653.2 million at payoff. In connection with the repayment of our Term Loan B, we recognized the write-off of $8.2 million of deferred financing costs and unamortized discount within loss on extinguishment of debt in our consolidated statement of operations during the year ended December 31, 2016.
In December 2016, to finance our acquisition of the Medical Office Portfolio, we entered into two mortgage loans with total available borrowings of $524.5 million (“Medical Office Portfolio Mortgages”), of which $491.2 million was outstanding as of December 31, 2016. These loans carry five year initial terms with two 12-month extension options and annual interest rates of LIBOR + 2.50%.
In December 2016, we entered into a $283.6 million secured financing agreement (“Lender 9 Repo 1”) that carries a one year initial term with a one year extension option and an annual interest rate of LIBOR + 1.65% to finance the acquisition of a $378.1 million first mortgage loan within our Lending Segment.
Our secured financing agreements contain certain financial tests and covenants. As of December 31, 2016, we were in compliance with all such covenants.
The following table sets forth our five‑year principal repayments schedule for secured financings assuming no defaults and excluding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7
$
$
$
2018
2019
2020
2021
Thereafter
Total
$
$
$
Secured financing maturities for 2017 primarily relate to $285.2 million on the MBS Repo 3 facility, $142.9 million on the Lender 1 Repo 1 facility and $109.5 million on the MBS Repo 2 facility.
For the years ended December 31, 2016, 2015 and 2014, approximately $16.2 million, $14.2 million and $11.3 million, respectively, of amortization of deferred financing costs from secured financing agreements was included in interest expense on our consolidated statements of operations.
The following table sets forth our outstanding balance of repurchase agreements related to the following asset collateral classes as of December 31, 2016 and 2015 (amounts in thousands):
As of December 31,
2016
2015
Loans held-for-investment
$
$
Loans held-for-sale
Investment securities
$
$
We seek to mitigate risks associated with our repurchase agreements by managing risk related to the credit quality of our assets, interest rates, liquidity, prepayment speeds and market value. The margin call provisions under the majority of our repurchase facilities, consisting of 41%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repurchase agreements containing margin call provisions for general capital markets activity, approximately 18%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s.</t>
  </si>
  <si>
    <t>Unsecured Senior Notes</t>
  </si>
  <si>
    <t>Convertible Senior Notes</t>
  </si>
  <si>
    <t>11. Unsecured Senior Notes
The following table is a summary of our unsecured senior notes outstanding as of December 31, 2016 and 2015 (dollars in thousands):
Remaining
Coupon
Effective
Maturity
Period of
Carrying Value at December 31,
Rate
Rate (1)
Date
Amortization
2016
2015
2017 Convertible Notes
%
%
10/15/2017
years
$
$
2018 Convertible Notes
%
%
3/1/2018
years
2019 Convertible Notes
%
%
1/15/2019
years
2021 Senior Notes
%
%
12/15/2021
years
—
Total principal amount
Unamortized discount—Convertible Notes
Unamortized discount—Senior Notes
—
Unamortized deferred financing costs
Carrying amount of debt components
$
$
Carrying amount of conversion option equity components recorded in additional paid-in capital
$
$
(1)
Effective rate includes the effects of underwriter purchase discount and the adjustment for the conversion option on our convertible notes, the value of which reduced the initial liability and was recorded in additional paid‑in‑capital.
Senior Notes Due 2021
On December 16, 2016, we issued $700.0 million of 5.00% Senior Notes due 2021 (the “2021 Notes”). The 2021 Notes mature on December 15, 2021. Prior to September 15, 2021, we may redeem some or all of the 2021 Notes at a price equal to 100% of the principal amount thereof, plus the applicable “make-whole” premium as of the applicable date of redemption. On and after September 15, 2021, we may redeem some or all of the 2021 Notes at a price equal to 100% of the principal amount thereof. In addition, we may redeem up to 35% of the 2021 Notes at the applicable redemption prices using the proceeds of certain equity offerings.
Convertible Senior Notes
On October 8, 2014, we issued $431.3 million of 3.75% Convertible Senior Notes due 2017 (the “2017 Notes”). On February 15, 2013, we issued $600.0 million of 4.55% Convertible Senior Notes due 2018 (the “2018 Notes”). On July 3, 2013, we issued $460.0 million of 4.00% Convertible Senior Notes due 2019 (the “2019 Notes”). We recognized interest expense of $57.1 million, $58.0 million and $49.4 million during the years ended December 31, 2016, 2015 and 2014, respectively, from our unsecured convertible senior notes (collectively, the “Convertible Notes”). The following table details the conversion attributes of our Convertible Notes outstanding as of December 31, 2016 (amounts in thousands, except rates):
December 31, 2016
Conversion Spread Value - Shares (3)
Conversion
Conversion
For the Year Ended December 31,
Rate (1)
Price (2)
2016
2015
2014
2017 Notes
$
—
—
—
2018 Notes
$
—
2019 Notes
$
(1)
The conversion rate represents the number of shares of common stock issuable per $1,000 principal amount of Convertible Notes converted, as adjusted in accordance with the indentures governing the Convertible Notes (including the applicable supplemental indentures) as a result of the spin-off of our former SFR segment to our stockholders in January 2014 and cash dividend payments.
(2)
As of December 31, 2016, 2015 and 2014, the market price of the Company’s common stock was $21.95, $20.56 and $23.24 per share, respectively.
(3)
The conversion spread value represents the portion of the convertible senior notes that are “in-the-money”, representing the value that would be delivered to investors in shares upon an assumed conversion.
The if-converted value of the 2018 Notes and 2019 Notes exceeded their principal amount by $22.7 million and $33.1 million, respectively, at December 31, 2016 since the closing market price of the Company’s common stock of $21.95 per share exceeded the implicit conversion prices of $21.15 and $20.01 per share, respectively. However, the if‑converted value of the 2017 Notes was less than its principal amount by $34.6 million at December 31, 2016 since the closing market price of the Company’s common stock was less than the implicit conversion price of $23.96.
The Company has asserted its intent and ability to settle the principal amount of the Convertible Notes in cash. As such, only the conversion spread value, if any, is included in the computation of diluted EPS.
Under the repurchase program approved by our board of directors (refer to Note 17), we repurchased $19.4 million aggregate principal amount of our 2017 Notes during the year ended December 31, 2016 and $118.6 million aggregate principal amount of our 2019 Notes during the year ended December 31, 2015 for $19.9 million and $136.3 million, respectively, plus transaction expenses of $0.1 million during the year ended December 31, 2015. The repurchase price was allocated between the fair value of the liability component and the fair value of the equity component of the convertible security. The portion of the repurchase price attributable to the equity component totaled $0.4 million and $17.7 million, respectively, and was recognized as a reduction of additional paid-in capital during the years ended December 31, 2016 and 2015. The remaining repurchase price was attributable to the liability component. The difference between this amount and the net carrying amount of the liability and debt issuance costs was reflected as a loss on extinguishment of debt in our consolidated statement of operations. For the years ended December 31, 2016 and 2015, the loss on extinguishment of debt totaled $0.6 million and $5.9 million, respectively, consisting principally of the write-off of unamortized debt discount. There were no repurchases of Convertible Notes during the year ended December 31, 2014.
Conditions for Conversion
Prior to April 15, 2017 for the 2017 Notes, September 1, 2017 for the 2018 Notes and July 15, 2018 for the 2019 Notes, the Convertible Notes will be convertible only upon satisfaction of one or more of the following conditions: (1) the closing market price of the Company’s common stock is at least 110%, in the case of the 2017 Notes, or 130%, in the case of the 2018 Notes and the 2019 Notes, of the conversion price of the respective Convertible Notes for at least 20 out of 30 trading days prior to the end of the preceding fiscal quarter, (2) the trading price of the Convertible Notes is less than 98% of the product of (i) the conversion rate and (ii) the closing price of the Company’s common stock during any five consecutive trading day period, (3) the Company issues certain equity instruments at less than the 10‑day average closing market price of its common stock or the per‑share value of certain distributions exceeds the market price of the Company’s common stock by more than 10% or (4) other specified corporate events (significant consolidation, sale, merger, share exchange, fundamental change, etc.) occur.
On or after April 15, 2017, in the case of the 2017 Notes, September 1, 2017, in the case of the 2018 Notes, and July 15, 2018, in the case of the 2019 Notes, holders may convert each of their Convertible Notes at the applicable conversion rate at any time prior to the close of business on the second scheduled trading day immediately preceding the maturity date.</t>
  </si>
  <si>
    <t>Loan Securitization/Sale Activities</t>
  </si>
  <si>
    <t xml:space="preserve">12. Loan Securitization/Sale Activitie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In certain instances, we retain a subordinated interest in the VIE and serve as special servicer for the VIE. The following summarizes the fair value and par value of loans sold from our conduit platform, as well as the amount of sale proceeds used in part to repay the outstanding balance of the repurchase agreements associated with these loans for the years ended December 31, 2016, 2015 and 2014 (amounts in thousands):
For the Year Ended December 31,
2016
2015
2014
Fair value of loans sold
$
$
$
Par value of loans sold
Repayment of repurchase agreements
Within the Lending Segment, we originate or acquire loans and then subsequently sell a portion, which can be in various forms including first mortgages, A‑Notes, senior participations and mezzanine loans. Typically, our motivation for entering into these transactions is to effectively create leverage on the subordinated position that we will retain and hold for investment. In certain instances, we continue to service the loan following its sale. The following table summarizes our loans sold and loans transferred as secured borrowings by the Lending Segment net of expenses (amounts in thousands):
Loan Transfers
Loan Transfers Accounted
Accounted for as Secured
for as Sales
Borrowings
For the Year Ended December 31,
Face Amount
Proceeds
Face Amount
Proceeds
2016
$
$
$
—
$
—
2015
2014
—
—
During the years ended December 31, 2016, 2015 and 2014, the Lending Segment recognized gains on sales of loans of $0.4 million, $4.8 million and $1.2 million, respectively, within gain on sale of investments and other assets in our consolidated statements of operations. </t>
  </si>
  <si>
    <t>Derivatives and Hedging Activity</t>
  </si>
  <si>
    <t>13. Derivatives and Hedging Activit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foreign exchang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credit spreads, and foreign exchange rates. Our derivative financial instruments are used to manage differences in the amount, timing, and duration of the known or expected cash receipts and known or expected cash payments principally related to our investments, anticipated level of loan sales, and borrowings.
Designated Hedges
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In connection with our repurchase agreements, we have entered into six outstanding interest rate swaps that have been designated as cash flow hedges of the interest rate risk associated with forecasted interest payments. As of December 31, 2016, the aggregate notional amount of our interest rate swaps designated as cash flow hedges of interest rate risk totaled $55.6 million. Under these agreements, we will pay fixed monthly coupons at fixed rates ranging from 0.60% to 1.52% of the notional amount to the counterparty and receive floating rate LIBOR. Our interest rate swaps designated as cash flow hedges of interest rate risk have maturities ranging from August 2017 to May 2021.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During the years ended December 31, 2016, 2015 and 2014, we did not recognize any hedge ineffectiveness in earnings.
Amounts reported in AOCI related to derivatives will be reclassified to interest expense as interest payments are made on the associated variable‑rate debt. Over the next 12 months, we estimate that an immaterial amount will be reclassified as an increase to interest expense. We are hedging our exposure to the variability in future cash flows for forecasted transactions over a maximum period of 53 months.
Non‑designated Hedges
Derivatives not designated as hedges are derivatives that do not meet the criteria for hedge accounting under GAAP or which we have not elected to designate as hedges. We do not use these derivatives for speculative purposes but instead they are used to manage our exposure to foreign exchange rates, interest rate changes and certain credit spreads. Changes in the fair value of derivatives not designated in hedging relationships are recorded directly in gain (loss) on derivative financial instruments in our consolidated statements of operations.
We have entered into a series of forward contracts whereby we agreed to sell an amount of foreign currency for an agreed upon amount of USD at various dates through July 2020. These forward contracts were entered into to economically fix the USD amounts of foreign denominated cash flows expected to be received by us related to certain foreign denominated loan investments and properties.
The following table summarizes our non-designated foreign exchange (“Fx”) forwards, interest rate swaps, interest rate caps and credit index instruments as of December 31, 2016 (notional amounts in thousands):
Type of Derivative
Number of Contracts
Aggregate Notional Amount
Notional Currency
Maturity
Fx contracts – Sell Danish Krone ("DKK")
DKK
September 2017
Fx contracts – Sell Euros ("EUR") (1)
EUR
February 2017 – June 2020
Fx contracts – Sell Pounds Sterling ("GBP")
GBP
January 2017 – July 2020
Fx contracts – Sell Norwegian Krone ("NOK")
NOK
September 2017
Fx contracts – Sell Swedish Krona ("SEK")
SEK
September 2017
Interest rate swaps – Paying fixed rates
USD
April 2019 – January 2027
Interest rate swaps – Receiving fixed rates
USD
July 2017
Interest rate caps
EUR
May 2020
Interest rate caps
USD
June 2018 – October 2021
Credit index instruments
USD
September 2058
Total
(1)
Includes 42 Fx contracts entered into to hedge our Euro currency exposure created by our acquisition of the Ireland Portfolio. As of December 31, 2016, these contracts have an aggregate notional amount of €239.3 million and varying maturities through June 2020.
The table below presents the fair value of our derivative financial instruments as well as their classification on the consolidated balance sheets as of December 31, 2016 and 2015 (amounts in thousands):
Fair Value of Derivatives
Fair Value of Derivatives
in an Asset Position (1)
in a Liability Position (2)
as of December 31,
as of December 31,
2016
2015
2016
2015
Derivatives designated as hedging instruments:
Interest rate swaps
$
$
$
$
Total derivatives designated as hedging instruments
Derivatives not designated as hedging instruments:
Interest rate swaps and caps
Foreign exchange contracts
Credit index instruments
—
—
Total derivatives not designated as hedging instruments
Total derivatives
$
$
$
$
(1)
Classified as derivative assets in our consolidated balance sheets.
(2)
Classified as derivative liabilities in our consolidated balance sheets.
The tables below present the effect of our derivative financial instruments on the consolidated statements of operations and of comprehensive income for the years ended December 31, 2016, 2015 and 2014 (amounts in thousands):
Gain (Loss)
Gain (Loss)
Reclassified
Gain (Loss)
Recognized
from AOCI
Recognized
Derivatives Designated as Hedging Instruments
in OCI
into Income
in Income
Location of Gain (Loss)
For the Three Months Ended December 31,
(effective portion)
(effective portion)
(ineffective portion)
Recognized in Income
2016
$
$
$
—
Interest expense
2015
$
$
$
—
Interest expense
2014
$
$
$
—
Interest expense
Amount of Gain (Loss)
Recognized in Income for the
Derivatives Not Designated
Location of Gain (Loss)
Year Ended December 31,
as Hedging Instruments
Recognized in Income
2016
2015
2014
Interest rate swaps and caps
Gain on derivative financial instruments
$
$
$
Foreign exchange contracts
Gain on derivative financial instruments
Credit index instruments
Gain on derivative financial instruments
$
$
$</t>
  </si>
  <si>
    <t>Offsetting Assets and Liabilities</t>
  </si>
  <si>
    <t>14. Offsetting Assets and Liabilitie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December 31, 2016
Derivative assets
$
$
—
$
$
$
—
$
Derivative liabilities
$
$
—
$
$
$
$
—
Repurchase agreements
—
—
—
$
$
—
$
$
$
$
—
As of December 31, 2015
Derivative assets
$
$
—
$
$
$
—
$
Derivative liabilities
$
$
—
$
$
$
$
—
Repurchase agreements
—
—
—
$
$
—
$
$
$
$
—</t>
  </si>
  <si>
    <t>Variable Interest Entities</t>
  </si>
  <si>
    <t>15. Variable Interest Entitie
Investment Securities
As discussed in Note 2, we evaluate all of our investments and other interests in entities for consolidation, including our investments in C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VIEs in which we are the Primary Beneficiary
As discussed in Note 2, our implementation of ASU 2015-02 resulted in the consolidation of certain CMBS trusts where the right to remove the Company as special servicer was not exercisable without cause. These 14 trusts had $15.1 billion of VIE assets and $15.1 billion of VIE liabilities as of March 31, 2016. The carrying value of our CMBS investments in these 14 trusts, totaling $120.9 million, was eliminated in consolidation against VIE liabilities as of March 31, 2016.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As discussed in Note 2, our implementation of ASU 2015-02 resulted in the determination that certain entities in which we hold controlling interests, which were already consolidated prior to the implementation of ASU 2015-02, are now considered VIEs. We are the primary beneficiaries of these VIEs, which were established to facilitate the purchase of certain properties acquired with third party minority interest partners, as we possess both the power to direct the activities of the VIEs that most significantly impact their economic performance and hold significant economic interests. These VIEs had assets of $184.5 million and liabilities of $110.1 million as of December 31, 2016.
VIEs in which we are not the Primary Beneficiary
In certain instances, we hold a variable interest in a VIE in the form of CMBS, but either (i) we are not appointed, or do not serve as, special service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of December 31, 2016, one of our CDO structures was in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December 31, 2016, this CDO structure was not consolidated.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December 31, 2016, our maximum risk of loss related to securitization VIEs in which we were not the primary beneficiary was $31.5 million on a fair value basis.
As of December 31, 2016, the securitization VIEs which we do not consolidate had debt obligations to beneficial interest holders with unpaid principal balances of $13.1 billion. The corresponding assets are comprised primarily of commercial mortgage loans with unpaid principal balances corresponding to the amounts of the outstanding debt obligations.
As discussed in Note 2, our implementation of ASU 2015-02 resulted in the determination that certain unconsolidated entities in which we hold passive non-controlling interests are now considered VIEs. We are not the primary beneficiaries of these VIEs as we do not possess the power to direct the activities of the VIEs that most significantly impact their economic performance and therefore continue to report our interests, which totaled $134.2 million as of December 31, 2016, within investment in unconsolidated entities on our consolidated balance sheet. Our maximum risk of loss is limited to our carrying value of the investments of $134.2 million plus $25.7 million of unfunded commitments related to one of these VIEs.</t>
  </si>
  <si>
    <t>Related-Party Transactions</t>
  </si>
  <si>
    <t>16. Related‑Party Transaction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Base Management Fee . The base management fee is 1.5% of our stockholders’ equity per annum and calculated and payable quarterly in arrears in cash. For purposes of calculating the management fee, our stockholders’ equity means: (a) the sum of (1) the net proceeds from all issuances of our equity securities since inception (allocated on a pro rata daily basis for such issuances during the fiscal quarter of any such issuance), plus (2) our retained earnings at the end of the most recently completed calendar quarter (without taking into account any non‑cash equity compensation expense incurred in current or prior periods), less (b) any amount that we pay to repurchase our common stock since inception. It also excludes (1) any unrealized gains and losses and other non‑cash items that have impacted stockholders’ equity as reported in our financial statements prepared in accordance with GAAP, and (2) one‑time events pursuant to changes in GAAP, and certain non‑cash items not otherwise described above, in each case after discussions between our Manager and our independent directors and approval by a majority of our independent directors. As a result, our stockholders’ equity, for purposes of calculating the management fee, could be greater or less than the amount of stockholders’ equity shown in our consolidated financial statements.
For the years ended December 31, 2016, 2015 and 2014, approximately $61.0 million, $59.2 million and $54.5 million, respectively, was incurred for base management fees. As of December 31, 2016 and 2015, there were $15.7 million and $15.2 million, respectively, of unpaid base management fees included in the related-party payable in our consolidated balance sheets.
Incentive Fee . Our Manager is entitled to be paid the incentive fee described below with respect to each calendar quarter if (1) our Core Earnings (as defined below) for the previous 12‑month period exceeds an 8% threshold, and (2) our Core Earnings for the 12 most recently completed calendar quarters is greater than zero.
On December 4, 2014, our board of directors authorized an amendment to our Management Agreement to adjust the calculation of the incentive fee for the spin-off of SWAY (the “Amendment”). The Amendment provides that on and after January 31, 2014, the date of the SWAY spin-off, the computation of the weighted average issue price per share of the common stock shall be decreased to give effect to the book value per share on January 31, 2014 of the assets of SWAY, and the computation of the average number of shares of common stock outstanding shall be decreased by the weighted-average number of shares of SWAY distributed in the spin-off. The Amendment results in an increase to the incentive fee of $18.0 million for the year ended December 31, 2014, which is recognized within management fee expense in our consolidated statement of operations.
After giving effect to the Amendment, the incentive fee is calculated as follows: an amount, not less than zero, equal to the difference between (1) the product of (x) 20% and (y) the difference between (i) our Core Earnings for the previous 12‑month period, and (ii) the product of (A) the weighted average of the issue price per share of our common stock of all of our public offerings as decreased for the spin-off of SWAY multiplied by the weighted average number of all shares of common stock outstanding (including any RSUs, any RSAs and other shares of common stock underlying awards granted under our equity incentive plans) in such previous 12‑month period as decreased for the spin-off of SWAY, and (B) 8%, and (2) the sum of any incentive fee paid to our Manager with respect to the first three calendar quarters of such previous 12‑month period. One half of each quarterly installment of the incentive fee is payable in shares of our common stock so long as the ownership of such additional number of shares by our Manager would not violate the 9.8% stock ownership limit set forth in our charter, after giving effect to any waiver from such limit that our board of directors may grant in the future. The remainder of the incentive fee is payable in cash. The number of shares to be issued to our Manager is equal to the dollar amount of the portion of the quarterly installment of the incentive fee payable in shares divided by the average of the closing prices of our common stock on the NYSE for the five trading days prior to the date on which such quarterly installment is paid.
Core Earnings is a non-GAAP financial measure. We calculate Core Earnings as GAAP net income (loss) excluding non-cash equity compensation expense, the incentive fee, depreciation and amortization of real estate and associated intangibles, acquisition costs associated with successful acquisitions and any unrealized gains, losses or other non-cash items recorded in net income for the period, regardless of whether such items are included in OCI, or in net income. The amount is adjusted to exclude one-time events pursuant to changes in GAAP and certain other non-cash adjustments as determined by our Manager and approved by a majority of our independent directors.
For the years ended December 31, 2016, 2015 and 2014, approximately $32.8 million, $37.7 million and $34.4 million, respectively, was incurred for incentive fees. As of December 31, 2016 and 2015, approximately $19.0 million and $21.8 million, respectively, of unpaid incentive fees were included in related‑party payable in our consolidated balance sheets.
Expense Reimbursement. We are required to reimburse our Manager for operating expenses incurred by our Manager on our behalf. In addition, pursuant to the terms of the Management Agreement, we are required to reimburse our Manager for the cost of legal, tax, consulting, accounting and other similar services rendered for us by our Manager’s personnel provided that such costs are no greater than those that would be payable if the services were provided by an independent third party. The expense reimbursement is not subject to any dollar limitations but is subject to review by our independent directors. For the years ended December 31, 2016, 2015 and 2014, approximately $5.6 million, $7.0 million and $8.1 million, respectively, was incurred for executive compensation and other reimbursable expenses and recognized within general and administrative expenses in our consolidated statements of operations. As of December 31, 2016 and 2015, approximately $3.0 million and $3.6 million, respectively, of unpaid reimbursable executive compensation and other expenses were included in related‑party payable in our consolidated balance sheets.
Equity Awards. In certain instances, we issue RSAs to certain employees of affiliates of our Manager who perform services for us. For the years ended December 31, 2016, 2015 and 2014, we granted 169,104, 108,727 and 8,296 RSAs, respectively, at grant date fair values of $3.3 million, $2.6 million and $0.2 million, respectively. Expenses related to the vesting of awards to employees of affiliates of our Manager were $2.2 million, $0.8 million and $0.1 million, respectively, for the years ended December 31, 2016, 2015 and 2014 and are reflected in general and administrative expenses in our consolidated statements of operations. These shares generally vest over a three-year period.
Termination Fee. We can terminate the Management Agreement without cause, as defined in the Management Agreement, with an affirmative two-thirds vote by our independent directors and 180 days written notice to our Manager. Upon termination without cause, our Manager is due a termination fee equal to three times the sum of the average annual base management fee and incentive fee earned by our Manager over the preceding eight calendar quarters. No termination fee is payable if our Manager is terminated for cause, as defined in the Management Agreement, which can be done at any time with 30 days written notice from our board of directors.
Manager Equity Plan
In May 2015, we granted 675,000 RSUs to our Manager under the Starwood Property Trust, Inc. Manager Equity Plan (“Manager Equity Plan”). In January 2014, we granted 2,489,281 RSUs to our Manager under the Manager Equity Plan. In connection with these grants and prior similar grants, we recognized share-based compensation expense of $21.5 million, $26.6 million and $26.5 million within management fees in our consolidated statements of operations for the years ended December 31, 2016, 2015 and 2014, respectively. Refer to Note 17 herein for further discussion of these grants.
Investments in Loans and Securities
In June 2016, we co-originated a £75.0 million first mortgage for the development of a three-property mixed use portfolio located in Greater London with SEREF, an affiliate of our Manager. We originated £60.0 million of the loan and SEREF originated £15.0 million. The loan matures in June 2019.
In December 2013, we acquired a subordinate CMBS investment in a securitization issued by an affiliate of our Manager. The security was acquired for $84.1 million and is secured by five regional malls in Ohio, California and Washington. In January 2016, we acquired an additional $9.7 million of this subordinate CMBS investment.
In March 2015, we purchased a subordinate single-borrower CMBS from a third party for $58.6 million which is secured by 85 U.S. hotel properties. The borrower is an affiliate of Starwood Distressed Opportunity Fund IX (“Fund IX”), an affiliate of our Manager.
In March 2015, we sold our entire interest, consisting of a $35 million participation, in a subordinate loan (the “Mammoth Loan”) at par to Mammoth Mezz Holdings, LLC, an affiliate of our Manager. We purchased the Mammoth Loan in April 2011 from an independent third party and a syndicate of financial institutions and other entities acting as subordinate lenders to Mammoth Mountain Ski Area, LLC (“Mammoth”). Mammoth is a single purpose, bankruptcy remote entity that is owned and controlled by Starwood Global Opportunity Fund VII‑A, L.P., Starwood Global Opportunity Fund VII‑B, L.P., Starwood U.S. Opportunity Fund VII‑D, L.P. and Starwood U.S. Opportunity Fund VII‑D‑2, L.P. (collectively, the “Sponsors”). Each of the Sponsors is indirectly wholly‑owned by Starwood Capital Group Global I, LLC and an affiliate of our Chief Executive Officer.
In January 2015, a junior mezzanine loan, which we co-originated with SEREF and an unaffiliated third party in 2012, was restructured to reduce both our and SEREF’s participation interests and margin. Following the restructuring, we held a participation interest in the junior mezzanine loan of £18 million, which paid interest at three-month LIBOR plus 8.81%. Prior to the restructure, our participation interest was £30.0 million and carried an interest rate of three-month LIBOR plus 11.65%. The junior mezzanine loan paid off in full in October 2015.
In December 2014, we co-originated a £200 million first mortgage for the acquisition of a 17-story office tower located in London with SEREF and other private funds, all affiliates of our Manager. We originated £138.3 million of the loan, SEREF provided £45.0 million and the private funds provided £16.7 million. The first mortgage loan was paid off in full in April 2016.
In July 2014, we announced the co-origination of a £101.75 million first mortgage loan for the development of a 46-story residential tower and 18-story housing development containing a total of 366 private residential and affordable housing units located in London. We originated £86.75 million of the loan, and private funds managed by an affiliate of our Manager provided £15.0 million.
In July 2014, we co-originated a €99.0 million mortgage loan for the refinancing and refurbishment of a 239 key, full service hotel located in Amsterdam, Netherlands with SEREF and other private funds, both affiliates of our Manager. We originated €58.0 million of the loan, SEREF provided €25.0 million and the private funds provided €16.0 million. The first mortgage loan was paid off in full in July 2016.
In November 2013, we co‑originated a GBP‑denominated first mortgage loan with SEREF, which is secured by Centre Point, an iconic tower located in Central London, England. We funded £15 million of the initial £55 million funding and committed to future funding of £165 million. The A‑Note bears interest at 8.55% fixed and the B‑Note bears interest at three-month LIBOR plus 7.0%, unless the fixed rate option is elected. The loan was amended in December 2014, increasing the total commitment to £265.0 million and our future funding commitment to £195.0 million. The loan matures in December 2017.
In October 2013, we co-originated a GBP-denominated $467.2 million first mortgage loan with SEREF that is secured by the Heron Tower in London, England. The facility was advanced in October 2013 in a single utilization, with SEREF taking $29.2 million of the total advance. The first mortgage loan was paid off in full in April 2016.
In September 2013, we co‑originated a EUR‑denominated first mortgage loan with Starfin Lux S.a.r.l. (“Starfin”), an affiliate of our Manager. The loan had an initial funding of approximately $102.3 million ($53.8 million for us and $48.5 million for Starfin), and future funding commitments totaling $24.6 million, of which we committed to fund $12.9 million and Starfin committed to fund $11.7 million. The loan was secured by a portfolio of approximately 20 retail properties located throughout Finland. The first mortgage loan was paid off in full in April 2016.
In August 2013, we co‑originated GBP‑denominated first mortgage and mezzanine loans with Starfin. The loans were collateralized by a development of a 109 unit retirement community and a 30 key nursing home in Battersea Park, London, England. We and Starfin committed $11.3 million and $22.5 million, respectively, in aggregate for the two loans. The first mortgage and mezzanine loans were paid off in full in May 2016 and June 2016, respectively.
In April 2013, we purchased two B‑Notes for $146.7 million from entities substantially all of whose equity was owned by an affiliate of our Manager. The B‑Notes are secured by two Class A office buildings located in Austin, Texas. On May 17, 2013, we sold senior participation interests in the B‑Notes to a third party, generating $95.0 million in aggregate proceeds. We retained the subordinated interests. In October 2015, we sold one of the subordinated interests in the B-Notes to a third party, generating $29.2 million in aggregate proceeds.
In December 2012, we acquired 9,140,000 ordinary shares in SEREF, a debt fund that is externally managed by an affiliate of our Manager and is listed on the London Stock Exchange, for approximately $14.7 million, which equated to approximately 4% ownership of SEREF. As of December 31, 2016, our shares represent an approximate 2% interest in SEREF. Refer to Note 6 for additional details.
In October 2012, we co‑originated $475.0 million in financing for the acquisition and redevelopment of a 10-story retail building located at 701 Seventh Avenue in the Times Square area of Manhattan through a joint venture with Fund IX, an affiliate of our Manager. In January 2014, we refinanced the initial financing with an $815.0 million first mortgage and mezzanine financing to facilitate the further development of the property. Fund IX did not participate in the refinancing. As such, the joint venture distributed $31.6 million to Fund IX for the liquidation of Fund IX’s interest in the joint venture. The first mortgage and mezzanine financing paid off in full in November 2016.
Investment in Unconsolidated Entities
In October 2014, we committed $150 million for a 33% equity interest in four regional shopping malls (the “Retail Fund”), of which $132.0 million was funded as of December 31, 2014. During the years ended December 31, 2016, 2015 and 2014, we recognized $9.7 million, $10.1 million and $2.2 million of income from the Retail Fund, respectively, and received net distributions of $7.2 million, $17.1 million and $4.7 million, respectively, which reduced our carrying value to $125.0 million as of December 31, 2016. The Retail Fund was established for the purpose of acquiring and operating four leading regional shopping malls located in Florida, Michigan, North Carolina and Virginia. All leasing services and asset management functions for the properties are conducted by an affiliate of our Manager which specializes in redeveloping, managing and repositioning retail real estate assets. In addition, another affiliate of our Manager serves as general partner of the Retail Fund. In consideration for its services, the general partner will earn incentive distributions that are payable once we, along with the other limited partners, receive 100% of our capital and a preferred return of 8%.
In April 2013, in connection with our acquisition of LNR, we acquired 50% of a joint venture which owns equity in an online real estate company. An affiliate of ours, Fund IX, owns the remaining 50% of the venture.
Acquisitions from Consolidated CMBS Trusts
Our Investing and Servicing Segment acquires interests in properties for its REO Portfolio from CMBS trusts, some of which are consolidated as VIEs on our balance sheet. Acquisitions from consolidated VIEs are reflected as repayment of debt of consolidated VIEs in our consolidated statements of cash flows. During the years ended December 31, 2016 and 2015, we acquired $136.9 million and $117.2 million, respectively, of net real estate assets from consolidated CMBS trusts for total purchase prices of $128.1 million and $117.2 million, respectively, and subsequently issued non-controlling interests of $6.5 million and $5.5 million, respectively. Also during the year ended December 31, 2016, a partnership in which we hold a 50% interest acquired a $28.4 million real estate asset from a CMBS trust for a purchase price of $19.0 million. Refer to Notes 3 and 8 for further discussion of these acquisitions.
Our Investing and Servicing Segment also acquires controlling interests in performing and non-performing commercial mortgage loans from CMBS trusts, some of which are consolidated as VIEs on our balance sheet. Acquisitions from consolidated VIEs are reflected as repayment of debt of consolidated VIEs in our consolidated statements of cash flows. During the year ended December 31, 2016, we acquired $36.6 million and $8.2 million of performing and non-performing loans, respectively, from consolidated CMBS trusts. During the year ended December 31, 2015, we acquired $14.5 million of non-performing loans from consolidated CMBS trusts. There were no performing loans acquired during the year ended December 31, 2015.
Other Related-Party Arrangements
During the year ended December 31, 2016, we established a co-investment fund which provides key personnel with the opportunity to invest in certain properties included in our REO Portfolio. These personnel include certain of our employees as well as employees of affiliates of our Manager (collectively, “Fund Participants”). The fund carries an aggregate commitment of $15.0 million and owns a 10% equity interest in REO Portfolio properties acquired subsequent to January 1, 2015. As of December 31, 2016, Fund Participants have funded $4.9 million of the capital commitment and it is our current expectation that there will be no additional funding of the commitment. The capital contributed by Fund Participants is reflected on our consolidated balance sheet as non-controlling interests in consolidated subsidiaries. In an effort to retain key personnel, the fund provides for disproportionate distributions which allows Fund Participants to earn an incremental 60% on all operating cash flows attributable to their capital account, net of a 5% preferred return to us as general partner of the fund. Amounts earned by Fund Participants pursuant to this waterfall are reflected within net income attributable to non-controlling interests in our consolidated statement of operations. During the year ended December 31, 2016, the non-controlling interests related to this fund recognized income of $0.8 million.</t>
  </si>
  <si>
    <t>Stockholders' Equity</t>
  </si>
  <si>
    <t>17. Stockholders’ Equit
The Company’s authorized capital stock consists of 100,000,000 shares of preferred stock, $0.01 par value per share, and 500,000,000 shares of common stock, $0.01 par value per share.
We issued common stock in public offerings as follows during the years ended December 31, 2016, 2015 and 2014:
Shares issued
Price
Proceeds
Issuance date
(in thousands)
per share
(in thousands)
12/9/16
$
$
4/20/15
4/11/14
In May 2014, we established the Starwood Property Trust, Inc. Dividend Reinvestment and Direct Stock Purchase Plan (the “DRIP Plan”), which provides stockholders with a means of purchasing additional shares of our common stock by reinvesting the cash dividends paid on our common stock and by making additional optional cash purchases. Shares of our common stock purchased under the DRIP Plan will either be issued directly by the Company or purchased in the open market by the plan administrator. The Company may issue up to 11 million shares of common stock under the DRIP Plan. During the years ended December 31, 2016, 2015 and 2014, shares issued under the DRIP Plan were not material.
In May 2014, we entered into an amended and restated At-The-Market Equity Offering Sales Agreement (the “ATM Agreement”) with Merrill Lynch, Pierce, Fenner &amp; Smith Incorporated to sell shares of the Company’s common stock of up to $500.0 million from time to time, through an “at the market” equity offering program. Sales of shares under the ATM Agreement are made by means of ordinary brokers’ transactions on the NYSE or otherwise at market prices prevailing at the time of sale or at negotiated prices. During the years ended December 31, 2016 and 2015, there were no shares issued under the ATM Agreement. During the year ended December 31, 2014, we issued 1.5 million shares under the ATM Agreement for gross proceeds of $36.2 million.
In September 2014, our board of directors authorized and announced the repurchase of up to $250 million of our outstanding common stock over a period of one year. Subsequent amendments to the repurchase program approved by our board of directors in December 2014, June 2015 and January 2016 resulted in the program being (i) amended to increase maximum repurchases to $500.0 million, (ii) expanded to allow for the repurchase of our outstanding Convertible Notes under the program and (iii) extended through January 2017. Purchases made pursuant to the program are made in either the open market or in privately negotiated transactions from time to time as permitted by federal securities laws and other legal requirements. The timing, manner, price and amount of any repurchases are discretionary and are subject to economic and market conditions, stock price, applicable legal requirements and other factors. The program may be suspended or discontinued at any time. Refer to Note 25 for a discussion of subsequent events associated with our repurchase program.
During the year ended December 31, 2016, we repurchased $19.4 million aggregate principal amount of our 2017 Notes for $19.9 million (refer to Note 11). Also during the year ended December 31, 2016, we repurchased 1,052,889 shares of common stock for $19.7 million under the repurchase program. During the year ended December 31, 2015, we repurchased $118.6 million aggregate principal amount of our 2019 Notes for $136.3 million. Also during the year ended December 31, 2015, we repurchased 2,340,246 shares of common stock for $48.7 million under the repurchase program. During the year ended December 31, 2014, we repurchased 587,900 shares of common stock for $13.0 million and no Convertible Notes under the repurchase program. As of December 31, 2016, we had $262.2 million of remaining capacity to repurchase common stock and/or Convertible Notes under the repurchase program.
Underwriting and offering costs for the years ended December 31, 2016, 2015 and 2014 were $0.8 million, $0.9 million and $1.5 million, respectively, and are reflected as a reduction of additional paid in capital in the consolidated statements of equity.
Our board of directors declared the following dividends in 2016, 2015 and 2014:
Declaration Date
Record Date
Ex-Dividend Date
Payment Date
Amount
Frequency
11/2/16
12/30/16
12/28/16
1/13/17
$
Quarterly
8/4/16
9/30/16
9/28/16
10/17/16
Quarterly
5/9/16
6/30/16
6/28/16
7/15/16
Quarterly
2/25/16
3/31/16
3/29/16
4/15/16
Quarterly
11/5/15
12/31/15
12/29/15
1/15/16
Quarterly
8/4/15
9/30/15
9/28/15
10/15/15
Quarterly
5/5/15
6/30/15
6/26/15
7/15/15
Quarterly
2/25/15
3/31/15
3/27/15
4/15/15
Quarterly
11/5/14
12/31/14
12/29/14
1/15/15
Quarterly
8/6/14
9/30/14
9/26/14
10/15/14
Quarterly
5/6/14
6/30/14
6/26/14
7/15/14
Quarterly
2/24/14
3/31/14
3/27/14
4/15/14
Quarterly
Equity Incentive Plans
The Company currently maintains the Manager Equity Plan, which provides for the grant of stock options, stock appreciation rights, RSAs, RSUs and other equity‑based awards, including dividend equivalents, to our Manager. The Company also maintains the Starwood Property Trust, Inc. Equity Plan (the “Equity Plan”), which provides for the same types of equity‑based awards to individuals who provide services to the Company, including employees of our Manager. As of December 31, 2016, the maximum number of shares that may be made subject to awards granted under either the Manager Equity Plan or the Equity Plan, determined on a combined basis, was 2,262,760 shares.
The Company also maintains the Starwood Property Trust, Inc. Non‑Executive Director Stock Plan (“Non‑Executive Director Stock Plan”), which provides for the issuance of restricted stock, RSUs and other equity‑based awards to non‑executive directors. The 100,000 previously authorized shares of common stock have all been issued and there are zero shares available for issuance as of December 31, 2016. During the year ended December 31, 2016, 2,572 shares of RSUs were contingently issued to non-executive directors, with such awards expressly conditioned on approval of an increase in shares under the Non-Executive Director Stock Plan.
To date, we have only granted RSAs and RSUs under the three equity incentive plans. The holders of awards of RSAs or RSUs are entitled to receive dividends or “distribution equivalents,” which generally will be payable at such time dividends are paid on our outstanding shares of common stock.
The table below summarizes our share awards granted or vested under the Manager Equity Plan during the years ended December 31, 2016, 2015 and 2014 (dollar amounts in thousands):
Grant Date
Type
Amount Granted
Grant Date Fair Value
Vesting Period
May 2015
RSU
$
3 years
January 2014
RSU
3 years
January 2014
RSU
3 years
October 2012
RSU
3 years
During the years ended December 31, 2016, 2015 and 2014, we granted 389,237, 576,408 and 162,458 RSAs, respectively, under the Equity Plan to a select group of eligible participants which includes our employees and employees of our Manager who perform services for us. We also granted 47,463 RSUs during the year ended December 31, 2016. The awards were granted based on the market price of the Company’s common stock on the respective grant date and vest over a three-year period. Expenses related to the vesting of these awards are reflected in general and administrative expenses in our consolidated statements of operations. No RSUs were granted during the years ended December 31, 2015 and 2014.
The following shares of common stock were issued, without restriction, to our Manager as part of the incentive compensation due under the Management Agreement:
Timing of Issuance
Shares of Common Stock Issued
Price per share
November 2016
$
August 2016
May 2016
March 2016
November 2015
August 2015
May 2015
March 2015
November 2014
August 2014
May 2014
March 2014
The following table summarizes our share‑based compensation expenses during the years ended December 31, 2016, 2015 and 2014 (in thousands):
For the year ended December 31,
2016
2015
2014
Management fees:
Manager incentive fee
$
$
$
Manager Equity Plan
General and administrative:
Non-Executive Director Stock Plan
Equity Plan
Income tax effect
—
—
—
Total share-based compensation expense
$
$
$
Schedule of Non‑Vested Shares and Share Equivalents
Non-Executive
Weighted Average
Director
Manager
Grant Date Fair Value
Stock Plan
Equity Plan
Equity Plan
Total
(per share)
Balance as of January 1, 2016
$
Granted
—
Vested
Forfeited
—
—
Balance as of December 31, 2016
The weighted average grant date fair value per share of grants during the years ended December 31, 2016, 2015 and 2014 was $19.13, $24.20 and $27.91, respectively.
Vesting Schedule
Non-Executive Director Stock Plan
Equity Plan
Manager Equity Plan
Total
2017
2018
—
2019
—
—
Total
As of December 31, 2016, there was approximately $13.2 million of total unrecognized compensation costs related to unvested share‑based compensation arrangements which are expected to be recognized over a weighted average period of 0.9 years. The total fair value of shares vested during the years ended December 31, 2016, 2015 and 2014 were $30.2 million, $28.3 million and $28.6 million, respectively, as of the respective vesting dates.</t>
  </si>
  <si>
    <t>Earnings per Share</t>
  </si>
  <si>
    <t>18. Earnings per Shar
The following table provides a reconciliation of net income from continuing operations and the number of shares of common stock used in the computation of basic EPS and diluted EPS (amounts in thousands, except per share amounts):
For the Year Ended December 31,
2016
2015
2014
Basic Earnings
Continuing Operations:
Income from continuing operations attributable to STWD common stockholders
$
$
$
Less: Income attributable to participating shares
Basic — Income from continuing operations
$
$
$
Discontinued Operations:
Loss from discontinued operations
$
—
$
—
$
Basic — Net income attributable to STWD common stockholders after allocation to participating shares
$
$
$
Diluted Earnings
Continuing Operations:
Basic — Income from continuing operations attributable to STWD common stockholders
$
$
$
Less: Income attributable to participating shares
Add: Undistributed earnings to participating shares
—
—
Less: Undistributed earnings reallocated to participating shares
—
—
Diluted — Income from continuing operations
$
$
$
Discontinued Operations:
Basic — Loss from discontinued operations
$
—
$
—
$
Diluted — Net income attributable to STWD common stockholders after allocation to participating shares
$
$
$
Number of Shares:
Basic — Average shares outstanding
Effect of dilutive securities — Convertible Notes
Effect of dilutive securities — Contingently issuable shares
Effect of dilutive securities — Unvested non-participating shares
—
Diluted — Average shares outstanding
Earnings Per Share Attributable to STWD Common Stockholders:
Basic:
Income from continuing operations
$
$
$
Loss from discontinued operations
—
—
Net income
$
$
$
Diluted:
Income from continuing operations
$
$
$
Loss from discontinued operations
—
—
Net income
$
$
$
As of December 31, 2016, 2015 and 2014, participating shares of 0.6 million, 1.5 million and 2.0 million, respectively, were excluded from the computation of diluted shares as their effect was already considered under the more dilutive two-class method used above.
Also as of December 31, 2016, there were 62.6 million potential shares of common stock contingently issuable upon the conversion of the Convertible Notes. The Company has asserted its intent and ability to settle the principal amount of the Convertible Notes in cash. As a result, this principal amount, representing 59.9 million shares at December 31, 2016, was not included in the computation of diluted EPS. However, as discussed in Note 11, the conversion options associated with the 2018 Notes and 2019 Notes are “in-the-money” as the if-converted values exceeded their principal amounts by $22.7 million and $33.1 million, respectively, at December 31, 2016. The dilutive effect to EPS is determined by dividing this “conversion spread value” by the average share price. The “conversion spread value” is the value that would be delivered to investors in shares based on the terms of the Convertible Notes, upon an assumed conversion. In calculating the dilutive effect of these shares, the treasury stock method was used and resulted in a dilution of 2.7 million shares for the year ended December 31, 2016. The conversion option associated with the 2017 Notes is “out-of-the-money” because the if-converted value was less than its principal amount by $34.6 million at December 31, 2016; therefore, there was no dilutive effect to EPS for the 2017 Notes.</t>
  </si>
  <si>
    <t>19. Accumulated Other Comprehensive Incom
The changes in AOCI by component are as follows (in thousands):
Cumulative
Unrealized Gain
Effective Portion of
(Loss) on
Foreign
Cumulative Loss on
Available-for-
Currency
Cash Flow Hedges
Sale Securities
Translation
Total
Balance at January 1, 2014
$
$
$
$
OCI before reclassifications
Amounts reclassified from AOCI
—
Net period OCI
Balance at December 31, 2014
OCI before reclassifications
Amounts reclassified from AOCI
Net period OCI
Balance at December 31, 2015
OCI before reclassifications
Amounts reclassified from AOCI
—
Net period OCI
Balance at December 31, 2016
$
$
$
$
The reclassifications out of AOCI impacted the consolidated statements of operations for the years ended December 31, 2016, 2015 and 2014 as follows (amounts in thousands):
Amounts Reclassified from
AOCI during the Year
Affected Line Item
Ended December 31,
in the Statements
Details about AOCI Components
2016
2015
2014
of Operations
Losses on cash flow hedges:
Interest rate contracts
$
$
$
Interest expense
Unrealized gains (losses) on available-for-sale securities:
Interest realized upon collection
—
—
Interest income from investment securities
Net realized gain on sale of investments
—
—
Gain on sale of investments and other assets, net
OTTI
—
—
OTTI
Total
—
Foreign currency translation:
Foreign currency loss from European servicing and advisory business divestiture
—
—
Gain on sale of investments and other assets, net
Foreign currency loss from CMBS redemption
—
—
Foreign currency loss, net
Total
—
Total reclassifications for the period
$
$
$</t>
  </si>
  <si>
    <t>Fair Value</t>
  </si>
  <si>
    <t>20. Fair Valu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We measure the fair value of our mortgage loans held-for-sale within the Investing and Servicing Segment’s conduit platform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nited States and its market price is listed on the London Stock Exchange. The security has been classified within Level I.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16 and 2015, we have assessed the significance of the impact of the credit valuation adjustments on the overall valuation of our derivative positions and have determined that the credit valuation adjustments are not as significant to the overall valuation of our derivatives. As a result, we have determined that our derivative valuations in their entirety are classified in Level II of the fair value hierarchy.
The valuation of over the counter (“OTC”)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dex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We have assessed the significance of the impact of the credit valuation adjustments on the overall valuation of our credit index instruments and have determined that any credit valuation adjustment would not be significant to the overall valuation as the counterparty to these contracts is a highly rated global financial institution. As a result, we have determined that credit index instruments are classified in Level II of the fair value hierarchy.
Liabilities of consolidated VIEs
We utilize several inputs and factors in determining the fair value of VIE liabilities, including future cash flows, market transaction information, ratings, subordination levels, and current market spread and pricing information where available. Quoted market prices are used when this debt trades as an asset. Depending upon the significance of the fair value inputs used in determining these fair values, these liabilities are classified in either Level II or Level III of the fair value hierarchy. VIE liabilities may shift between Level II and Level III of the fair value hierarchy if the significant fair value inputs used to price the VIE liabilities become or cease to be observable.
Assets of consolidated VIEs
The VIEs in which we invest are “static”; that is, no reinvestment is permitted, and there is no active management of the underlying assets. In determining the fair value of the assets of the VIE, we maximize the use of observable inputs over unobservable inputs. We also acknowledge that our principal market for selling CMBS assets is the securitization market where the market participant is considered to be a CMBS trust or a CDO. This methodology results in the fair value of the assets of a static CMBS trust being equal to the fair value of its liabilitie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for‑investment and loans transferred as secured borrowings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securities
We estimate the fair value of our mandatorily redeemable preferred equity interests in commercial real estate companies using the same methodology described for our loans held‑for‑investment. We estimate the fair value of our HTM CMBS using the same methodology described for our CMBS carried at fair value on a recurring basis.
European servicing rights
The fair value of this intangible was determined using discounted cash flow modeling techniques which require management to make estimates regarding future net servicing cash flows. Since the most significant of these inputs was unobservable, we have determined that the fair value of this intangible should be classified in Level III of the fair value hierarchy as of December 31, 2015.
Secured financing agreements, 2021 Notes and secured borrowings on transferred loans
The fair value of the secured financing agreements, 2021 Notes and secured borrowings on transferred loans are determined by discounting the contractual cash flows at the interest rate we estimate such arrangements would bear if executed in the current market. We have determined that our valuation of these instruments should be classified in Level III of the fair value hierarchy.
Convertible Notes
The fair value of the debt component of our Convertible Notes is estimated by discounting the contractual cash flows at the interest rate we estimate such notes would bear if sold in the current market without the embedded conversion option which, in accordance with ASC 470, is reflected as a component of equity. We have determined that our valuation of our Convertible Notes should be classified in Level III of the fair value hierarchy.
Fair Value Disclosures
The following tables present our financial assets and liabilities carried at fair value on a recurring basis in the consolidated balance sheets by their level in the fair value hierarchy as of December 31, 2016 and 2015 (amounts in thousands):
December 31, 2016
Total
Level I
Level II
Level III
Financial Assets:
Loans held-for-sale, fair value option
$
$
—
$
—
$
RMBS
—
—
CMBS
—
—
Equity security
—
—
Domestic servicing rights
—
—
Derivative assets
—
—
VIE assets
—
—
Total
$
$
$
$
Financial Liabilities:
Derivative liabilities
$
$
—
$
$
—
VIE liabilities
—
Total
$
$
—
$
$
December 31, 2015
Total
Level I
Level II
Level III
Financial Assets:
Loans held-for-sale, fair value option
$
$
—
$
—
$
RMBS
—
—
CMBS
—
—
Equity security
—
—
Domestic servicing rights
—
Derivative assets
—
—
VIE assets
—
—
Total
$
$
$
$
Financial Liabilities:
Derivative liabilities
$
$
—
$
$
—
VIE liabilities
—
Total
$
$
—
$
$
The changes in financial assets and liabilities classified as Level III are as follows for the years ended December 31, 2016 and 2015 (amounts in thousands):
Domestic
Loans
Servicing
VIE
Held ‑ for ‑ sale
RMBS
CMBS
Rights
VIE Assets
Liabilities
Total
January 1, 2015 balance
$
$
$
$
$
$
$
Total realized and unrealized gains (losses):
Included in earnings:
Change in fair value / gain on sale
—
Net accretion
—
—
—
—
—
Included in OCI
—
—
—
—
Purchases / Originations
—
—
—
—
Sales
—
—
—
—
Issuances
—
—
—
—
—
Cash repayments / receipts
—
—
Transfers into Level III
—
—
—
—
—
Transfers out of Level III
—
—
—
—
—
Consolidation of VIEs
—
—
—
Deconsolidation of VIEs
—
—
—
December 31, 2015 balance
Impact of ASU 2015-02 adoption (1)
—
—
—
—
—
Total realized and unrealized gains (losses):
Included in earnings:
Change in fair value / gain on sale
—
Net accretion
—
—
—
—
—
Included in OCI
—
—
—
—
—
Purchases / Originations
—
—
—
Sales
—
—
—
—
Issuances
—
—
—
—
—
Cash repayments / receipts
—
—
Transfers into Level III
—
—
—
—
—
Transfers out of Level III
—
—
—
—
—
Consolidation of VIEs
—
—
—
Deconsolidation of VIEs
—
—
—
December 31, 2016 balance
$
$
$
$
$
$
$
Amount of total gains (losses) included in earnings attributable to assets still held at:
December 31, 2015
$
$
$
$
$
$
$
December 31, 2016
(1)
As discussed in Notes 2 and 15, our implementation of ASU 2015-02 resulted in the consolidation of certain CMBS trusts effective January 1, 2016, which required the elimination of $17.5 million of domestic servicing rights associated with these newly consolidated trusts.
Amounts were transferred from Level II to Level III due to a decrease in the observable relevant market activity and amounts were transferred from Level III to Level II due to an increase in the observable relevant market activity.
The following table presents the fair values, all of which are classified in Level III of the fair value hierarchy, of our financial instruments not carried at fair value on the consolidated balance sheets (amounts in thousands):
December 31, 2016
December 31, 2015
Carrying
Fair
Carrying
Fair
Value
Value
Value
Value
Financial assets not carried at fair value:
Loans held-for-investment and loans transferred as secured borrowings
$
$
$
$
HTM securities
European servicing rights
—
—
Financial liabilities not carried at fair value:
Secured financing agreements and secured borrowings on transferred loans
$
$
$
$
Unsecured senior notes
The following is quantitative information about significant unobservable inputs in our Level III measurements for those assets and liabilities measured at fair value on a recurring basis (dollars in thousands):
Carrying Value at
Valuation
Unobservable
Range as of December 31, (1)
December 31, 2016
Technique
Input
2016
2015
Loans held-for-sale, fair value option
$
Discounted cash flow
Yield (b)
5.0% - 5.7%
4.8% - 5.3%
Duration (c)
10.0 years
5.0 - 10.0 years
RMBS
Discounted cash flow
Constant prepayment rate (a)
2.8% - 17.0%
2.6% - 17.8%
Constant default rate (b)
1.1% - 8.1%
1.0% - 8.9%
Loss severity (b)
12% - 79% (e)
10% - 79% (e)
Delinquency rate (c)
2% - 29%
2% - 29%
Servicer advances (a)
23% - 94%
30% - 94%
Annual coupon deterioration (b)
0% - 0.6%
0% - 0.5%
Putback amount per projected total collateral loss (d)
0% - 15%
0% - 11%
CMBS
Discounted cash flow
Yield (b)
0% - 172.0%
0% - 435.8%
Duration (c)
0 - 18.7 years
0 - 18.5 years
Domestic servicing rights
Discounted cash flow
Debt yield (a)
7.75%
8.25%
Discount rate (b)
15%
15%
Control migration (b)
0% - 80%
0% - 80%
VIE assets
Discounted cash flow
Yield (b)
0% - 960.4%
0% - 920.2%
Duration (c)
0 - 12.0 years
0 - 17.5 years
VIE liabilities
Discounted cash flow
Yield (b)
0% - 960.4%
0% - 920.2%
Duration (c)
0 - 12.0 years
0 - 17.5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57% and 76% of the portfolio falls within a range of 45% ‑ 80% as of December 31, 2016 and 2015, respectively.</t>
  </si>
  <si>
    <t>Income Taxes</t>
  </si>
  <si>
    <t>21. Income Taxe
Certain of our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commercial mortgage loans, and investing in entities which engage in real estate related operations. The majority of our TRSs are held within the Investing and Servicing Segment. As of December 31, 2016 and 2015, approximately $634.4 million and $858.5 million, respectively, of the Investing and Servicing Segment’s assets, including $181.0 million and $185.6 million in cash, respectively,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Our income tax provision consisted of the following for the years ended December 31, 2016, 2015 and 2014 (in thousands):
For the year ended December 31,
2016
2015
2014
Current
Federal
$
$
$
Foreign
State
Total current
Deferred
Federal
Foreign
State
Total deferred
Total income tax provision
$
$
$
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At December 31, 2016 and 2015, our U.S. tax jurisdiction was in a net deferred tax asset position. Our European tax jurisdiction was in a net deferred tax liability position at December 31, 2015. There were no deferred taxes in our European tax jurisdiction at December 31, 2016. The following table presents each of these tax jurisdictions and the tax effects of temporary differences on their respective net deferred tax assets and liabilities (in thousands):
December 31,
2016
2015
U.S.
Deferred tax asset, net
Reserves and accruals
$
$
Domestic intangible assets
Investment securities and loans
Investment in unconsolidated entities
Deferred income
Net operating and capital loss carryforwards
Valuation allowance
—
Other U.S. temporary differences
Europe
Deferred tax liability, net
European servicing rights
—
Net operating and capital loss carryforwards
Valuation allowance
Other European temporary differences
—
—
Net deferred tax assets
$
$
Unrecognized tax benefits were not material as of and during the years ended December 31, 2016 and 2015. The Company’s tax returns are no longer subject to audit for years ended prior to January 1, 2013. The Company had pre-tax income from foreign operations of $14.1 million, $22.0 million and $13.5 million during the years ended December 31, 2016, 2015 and 2014, respectively.
The following table is a reconciliation of our U.S. federal income tax determined using our statutory federal tax rate to our reported income tax provision for the years ended December 31, 2016, 2015 and 2014 (dollars in thousands):
For the Year Ended December 31,
2016
2015
2014
Federal statutory tax rate
$
%
$
%
$
%
REIT and other non-taxable income
%
%
%
State income taxes
%
%
%
Federal benefit of state tax deduction
%
%
%
Valuation allowance
%
%
%
Other
%
%
%
Effective tax rate
$
%
$
%
$
%
During the year ended December 31, 2016, we merged two of our TRSs. In doing so, $7.4 million of net operating loss carryforwards which were previously subject to a full valuation allowance became realizable. As a result, we reversed the valuation allowance, which caused a reduction of $3.0 million to our income tax provision in our consolidated statement of operations for the year ended December 31, 2016.
The changes in the valuation allowance associated with our deferred tax assets are as follows for the years ended December 31, 2016 and 2015 (amounts in thousands):
2016
2015
2014
January 1 balance
$
$
$
Additions (releases) to income tax provision
Provision to return adjustments to deferred tax amounts
—
Foreign currency adjustments reflected in OCI
Release due to European servicing and advisory business divestiture
—
—
Other
December 31 balance
$
$
$</t>
  </si>
  <si>
    <t>Commitments and Contingencies</t>
  </si>
  <si>
    <t>Commitments and Contingencies.</t>
  </si>
  <si>
    <t>22. Commitments and Contingencie
As of December 31, 2016, we had future funding commitments on 47 loans totaling $1.4 billion, of which we expect to fund $1.1 billion.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debt service coverage ratios or executions of new leases before advances are made to the borrower.
Future minimum rental payments for our corporate offices, sublease income from space subleased to other parties within our corporate offices and future minimum rental payments for ground leases of investment properties for each of the next five years and thereafter are as follows (in thousands):
Corporate
Sublease
Ground
Rents
Income
Leases
2017
$
$
$
2018
2019
2020
2021
Thereafter
—
—
Total
$
$
$
Management is not aware of any other contractual obligations, legal proceedings or any other contingent obligations incurred in the normal course of business that would have a material adverse effect on our consolidated financial statements.</t>
  </si>
  <si>
    <t>Segment and Geographic Data</t>
  </si>
  <si>
    <t>23. Segment and Geographic Dat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The table below presents our results of operations for the year ended December 31, 2016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Total revenues
—
Costs and expenses:
Management fees
—
Interest expense
General and administrative
Acquisition and investment pursuit costs
—
Costs of rental operations
—
—
—
Depreciation and amortization
—
—
—
Loan loss allowance, net
—
—
—
—
Other expense
—
—
—
—
Total costs and expenses
Income (loss) before other income (loss), income taxes and non-controlling interests
Other income (loss):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OTTI
—
—
—
Loss on extinguishment of debt
—
—
—
—
Other income, net
—
Total other income (loss)
Income (loss) before income taxes
Income tax benefit (provision)
—
—
—
Net income (loss)
Net income attributable to non-controlling interests
—
—
Net income (loss) attributable to Starwood Property Trust, Inc .
$
$
$
$
$
$
—
$
The table below presents our results of operations for the year ended December 31, 2015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Total costs and expenses
Income (loss) before other income (loss), income taxes and non-controlling interests
Other income (loss):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Loss on extinguishment of debt
—
—
—
—
Other income, net
—
—
Total other income (loss)
Income (loss) before income taxes
Income tax provision
—
—
—
Net income (loss)
Net (income) loss attributable to non-controlling interests
—
—
Net income (loss) attributable to Starwood Property Trust, Inc .
$
$
$
$
$
$
—
$
The table below presents our results of operations for the year ended December 31, 2014 by business segment (amounts in thousands):
Investing
Single
Investing
Lending
and Servicing
Property
Family
and Servicing
Segment
Segment
Segment
Corporate
Residential
Subtotal
VIEs
Total
Revenues:
Interest income from loans
$
$
$
—
$
—
$
—
$
$
—
$
Interest income from investment securities
—
—
—
Servicing fees
—
—
—
Rental income
—
—
—
—
—
Other revenues
—
—
—
Total revenues
—
—
—
Costs and expenses:
Management fees
—
—
Interest expense
—
—
—
General and administrative
—
—
Acquisition and investment pursuit costs
—
—
—
Costs of rental operations
—
—
—
—
—
Depreciation and amortization
—
—
—
—
—
Loan loss allowance, net
—
—
—
—
—
Other expense
—
—
—
—
Total costs and expenses
—
—
Income (loss) before other income, income taxes and non-controlling interests
—
—
Other income:
Change in net assets related to consolidated VIEs
—
—
—
—
—
—
Change in fair value of servicing rights
—
—
—
—
Change in fair value of investment securities, net
—
—
—
Change in fair value of mortgage loans held-for-sale, net
—
—
—
—
—
Earnings from unconsolidated entities
—
—
Gain on sale of investments and other assets, net
—
—
—
—
—
Gain (loss) on derivative financial instruments, net
—
—
—
—
Foreign currency loss, net
—
—
—
—
OTTI
—
—
—
—
Other (loss) income, net
—
—
—
—
Total other income
—
—
Income (loss) from continuing operations before income taxes
—
Income tax provision
—
—
—
—
Income (loss) from continuing operations
—
Loss from discontinued operations, net of tax
—
—
—
—
—
Net income (loss)
Net income attributable to non-controlling interests
—
—
—
—
Net income (loss) attributable to Starwood Property Trust, Inc .
$
$
$
$
$
$
$
—
$
The table below presents our consolidated balance sheet as of December 31, 2016 by business segment (amounts in thousands):
Investing
Investing
Lending
and Servicing
Property
and Servicing
Segment
Segment
Segment
Corporate
Subtotal
VIEs
Total
Assets:
Cash and cash equivalents
$
$
$
$
$
$
$
Restricted cash
—
—
Loans held-for-investment, net
—
—
—
Loans held-for-sale
—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
Secured financing agreements, net
Unsecured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
The table below presents our consolidated balance sheet as of December 31, 2015 by business segment (amounts in thousands):
Investing
Investing
Lending
and Servicing
Property
and Servicing
Segment
Segment
Segment
Corporate
Subtotal
VIEs
Total
Assets:
Cash and cash equivalents
$
$
$
$
$
$
$
Restricted cash
—
—
Loans held-for-investment, net
—
—
—
—
Loans held-for-sale
—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
Secured financing agreements, net
—
Unsecured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
Revenues generated from foreign sources were $100.1 million, $134.7 million and $111.5 million for the years ended December 31, 2016, 2015 and 2014, respectively. The majority of our revenues generated from foreign sources are derived from Ireland and the United Kingdom. Refer to Schedule III for a detailed listing of the properties held by the Company, including their respective geographic locations.</t>
  </si>
  <si>
    <t>Quarterly Financial Data (Unaudited)</t>
  </si>
  <si>
    <t>24. Quarterly Financial Data (Unaudited
The following table summarizes our quarterly financial data which, in the opinion of management, reflects all adjustments, consisting only of normal recurring adjustments, necessary for a fair presentation of our results of operations (amounts in thousands, except per share amounts):
For the Three-Month Periods Ended
March 31
June 30
September 30
December 31
2016:
Revenues
$
$
$
$
Net income
Net income attributable to Starwood Property Trust, Inc.
Earnings per share — Basic
Earnings per share — Diluted
2015:
Revenues
$
$
Net income
Net income attributable to Starwood Property Trust, Inc.
Earnings per share — Basic
Earnings per share — Diluted
Annual EPS may not equal the sum of each quarter’s EPS due to rounding and other computational factors.</t>
  </si>
  <si>
    <t>Subsequent Events</t>
  </si>
  <si>
    <t>25. Subsequent Event
Our significant events subsequent to December 31, 2016 were as follows:
Repurchase Program
In February 2017, our board of directors extended the term of our common stock and Convertible Note repurchase program through January 2019.
Dividend Declaration
On February 23, 2017, our board of directors declared a dividend of $0.48 per share for the first quarter of 2017, which is payable on April 14, 2017 to common stockholders of record as of March 31, 2017.</t>
  </si>
  <si>
    <t>Schedule III-Residential Real Estate</t>
  </si>
  <si>
    <t>Starwood Property Trust, Inc. and Subsidiaries
Schedule III—Real Estate and Accumulated Depreciation
December 31, 2016
(Dollars in thousands)
Initial Cost
Costs
Gross Amounts Carried at
to Company
Capitalized
December 31, 2016
Property Type /
Depreciable
Subsequent to
Depreciable
Accumulated
Acquisition
Geographic Location
Encumbrances
Land
Property
Acquisition(1)
Land
Property
Total
Depreciation(3)
Date
Individually Significant Properties
Office—Dublin, Ireland
$
$
$
$
—
$
$
$
$
Jul-15
Aggregated Properties
Office—U.S., North East (7 properties)
—
Dec-16
Office—U.S., West (6 properties)
—
Dec-16
Office—U.S., South East (9 properties)
May-16 to Dec-16
Office—U.S., Midwest (7 properties)
—
Dec-16
Office—U.S., South West (8 properties)
—
Dec-16
Office—Ireland (11 properties)
May-15
Multi-family—U.S., South East (40 properties)
Oct-15 to Oct-16
Multi-family—U.S., South West (1 property)
—
—
Sep-14
Multi-family—Ireland (1 property)
—
May-15
Retail—U.S., North East (3 properties)
May-15 to Nov 15
Retail—U.S., West (2 properties)
—
Dec-15
Retail—U.S., South East (3 properties)
Jul-15 to Sept-16
Retail—U.S., Midwest (2 properties)
Nov-15 to May-16
Retail—U.S., South West (3 properties)
Oct-14 to Sep-15
Retail—U.S., Mid Atlantic (2 properties)
Mar-16 to May-16
Industrial—U.S., Midwest (1 property)
—
Apr-14
Self-storage—U.S., North East (1 property)
Dec-15
Mixed Use—U.S., West (1 property)
Feb-16
Mixed Use—U.S., South East (1 property)
Dec-15
$
$
$
$
$
$
$
(2)
$
Notes to Schedule III:
(1)
No costs subsequent to acquisition are capitalized to land.
(2)
The aggregate cost for federal income tax purposes is $2.2 billion.
(3)
Depreciation is computed based upon estimated useful lives as described in Note 7 of our Consolidated Financial Statements.
The following schedule presents our real estate activity during the years ended December 31, 2016, 2015 and 2014 (in thousands):
2016
2015
2014
Beginning balance, January 1
$
$
$
Additions during the year:
Acquisitions (1)
Acquisitions through foreclosure
Improvements
Total additions
Deductions during the year:
Spin-off of SWAY
—
—
Costs of real estate sold
—
Foreign currency translation
—
Total deductions
Ending balance, December 31
$
$
$
(1)
Refer to Note 16 of our Consolidated Financial Statements for a discussion of property acquisitions from related parties.
The following schedule presents activity within accumulated depreciation during the years ended December 31, 2016, 2015 and 2014 (in thousands):
2016
2015
2014
Beginning balance, January 1
$
$
$
Depreciation expense
Spin-off of SWAY
—
—
Disposition/write-offs
—
Foreign currency translation
—
Ending balance, December 31
$
$
$</t>
  </si>
  <si>
    <t>Schedule IV-Mortgage Loans on Real Estate</t>
  </si>
  <si>
    <t xml:space="preserve">Starwood Property Trust, Inc. and Subsidiaries
Schedule IV—Mortgage Loans on Real Estat
December 31, 2016
(Dollars in thousands)
Prior
Face
Carrying
Payment
Maturity
Principal Amount of
Description/ Location
Liens (1)
Amount
Amount
Interest Rate (2)
Terms (3)
Date (4)
Delinquent Loans
Individually Significant First Mortgages: (5)
Office, New York, NY-1
$
—
$
$
L+1.70%
I/O
12/20/2017
$
—
Office, New York, NY-2
—
L+3.40%
I/O
12/20/2017
—
Aggregated First Mortgages: (5)
Hospitality, Midwest, Floating (4 mortgages)
N/A
N/A
L+2.75% to 9.13%
N/A
—
Hospitality, North East, Floating (2 mortgages)
N/A
N/A
L+4.00% to 5.40%
N/A
—
Hospitality, South East, Floating (2 mortgages)
N/A
N/A
L+2.75% to 11.15%
N/A
—
Hospitality, Various, Floating (5 mortgages)
N/A
N/A
L+2.40% to 9.90%
N/A
2017-2018
—
Hospitality, West, Floating (18 mortgages)
N/A
N/A
L+2.25% to 14.00%
N/A
2018-2020
—
Industrial, North East, Fixed (1 mortgage)
N/A
N/A
N/A
—
Industrial, South East, Fixed (6 mortgages)
N/A
N/A
7.80% to 8.18%
N/A
2017-2024
—
Mixed Use, North East, Floating (6 mortgages)
N/A
N/A
L+2.75% to 11.34%
N/A
—
Mixed Use, South East, Fixed (2 mortgages)
N/A
N/A
5.00% to 12.00%
N/A
—
Mixed Use, South West, Floating (6 mortgages)
N/A
N/A
L+2.25% to 10.00%
N/A
2019-2020
—
Mixed Use, West, Floating (4 mortgages)
N/A
N/A
L+1.00% to 7.50%
N/A
2017-2018
—
Mixed Use, International, Floating (1 mortgage)
N/A
N/A
GBP+5.75%
N/A
—
Multi-family, Midwest, Fixed (1 mortgage)
N/A
N/A
N/A
—
Multi-family, North East, Floating (11 mortgages)
N/A
N/A
L+2.50% to 15.00%
N/A
2016-2020
Multi-family, South East, Fixed (1 mortgage)
N/A
N/A
N/A
—
Multi-family, West, Floating (19 mortgages)
N/A
N/A
L+1.15% to 9.25%
N/A
2017-2020
—
Multi-family, International, Fixed (1 mortgage)
N/A
N/A
N/A
—
Multi-family, International, Floating (1 mortgage)
N/A
N/A
GBP+7.65%
N/A
—
Multi-family, International, Floating (2 mortgages)
N/A
N/A
3GBP+7.00%
N/A
—
Office, Mid Atlantic, Fixed (1 mortgage)
N/A
N/A
N/A
—
Office, Mid Atlantic, Floating (3 mortgages)
N/A
N/A
L+2.25% to 11.25%
N/A
—
Office, Midwest, Floating (13 mortgages)
N/A
N/A
L+2.25% to 10.58%
N/A
2017-2020
—
Office, North East, Fixed (2 mortgages)
N/A
N/A
6.35% to 11.00%
N/A
2017-2019
—
Office, North East, Floating (26 mortgages)
N/A
N/A
L+2.00% to 12.00%
N/A
2017-2020
—
Office, South East, Floating (4 mortgages)
N/A
N/A
L+2.25% to 8.05%
N/A
—
Office, South West, Floating (6 mortgages)
N/A
N/A
L+2.25% to 10.70%
N/A
2019-2020
—
Office, West, Floating (7 mortgages)
N/A
N/A
L+2.25% to 9.75%
N/A
2017-2018
—
Other, South East, Floating (2 mortgages)
N/A
N/A
L+2.75% to 12.75%
N/A
—
Other, Various, Fixed (1 mortgage)
N/A
N/A
N/A
—
Other, International, Floating (1 mortgage)
N/A
N/A
3GBP+4.85%
N/A
—
Residential, West, Floating (1 mortgage)
N/A
N/A
L+5.25%
N/A
—
Retail, Mid Atlantic, Fixed (1 mortgage)
N/A
N/A
N/A
—
Retail, Midwest, Fixed (1 mortgage)
N/A
N/A
N/A
—
Retail, Midwest, Floating (4 mortgages)
N/A
N/A
L+2.75% to 10.75%
N/A
—
Retail, North East, Fixed (2 mortgages)
N/A
N/A
5.74% to 7.07%
N/A
2017-2019
—
Retail, North East, Floating (8 mortgages)
N/A
N/A
L+2.25% to 8.05%
N/A
—
Retail, South East, Fixed (4 mortgages)
N/A
N/A
6.64% to 10.00%
N/A
2017-2019
—
Retail, South West, Fixed (5 mortgages)
N/A
N/A
6.03% to 8.04%
N/A
2017-2022
—
Retail, South West, Floating (4 mortgages)
N/A
N/A
L+2.25% to 15.25%
N/A
—
Retail, Various, Floating (2 mortgages)
N/A
N/A
L+2.25% to 9.25%
N/A
—
Retail, West, Fixed (7 mortgages)
N/A
N/A
5.82% to 7.53%
N/A
2017-2023
—
Loans Held-for-Sale, Various, Fixed
N/A
N/A
5.12% to 5.53%
N/A
—
Aggregated Subordinated and Mezzanine Loans: (5)
Hospitality, Midwest, Floating (2 mortgages)
N/A
N/A
L+8.11%
N/A
—
Hospitality, South East, Floating (5 mortgages)
N/A
N/A
L+3.49% to 10.00%
N/A
2017-2019
—
Hospitality, Various, Floating (4 mortgages)
N/A
N/A
L+7.50% to 11.13%
N/A
2017-2018
—
Industrial, South East, Fixed (8 mortgages)
N/A
N/A
N/A
—
Mixed Use, North East, Floating (2 mortgages)
N/A
N/A
L+10.00% to 11.75%
N/A
2018-2020
—
Multi-family, Mid Atlantic, Fixed (1 mortgage)
N/A
N/A
N/A
—
Multi-family, Mid Atlantic, Floating (2 mortgages)
N/A
N/A
L+8.35%
N/A
—
Multi-family, North East, Floating (1 mortgage)
N/A
N/A
L+9.08%
N/A
—
Multi-family, South East, Fixed (1 mortgage)
N/A
N/A
N/A
—
Multi-family, South East, Floating (1 mortgage)
N/A
N/A
L+9.46%
N/A
—
Multi-family, West, Floating (1 mortgage)
N/A
N/A
L+10.13%
N/A
—
Office, Midwest, Floating (6 mortgages)
N/A
N/A
L+8.25% to 9.00%
N/A
2017-2019
—
Office, North East, Fixed (4 mortgages)
N/A
N/A
6.79% to 8.72%
N/A
2017-2023
—
Office, North East, Floating (3 mortgages)
N/A
N/A
L+8.00% to 10.25%
N/A
2017-2018
—
Office, South East, Fixed (1 mortgage)
N/A
N/A
N/A
—
Office, South East, Floating (1 mortgage)
N/A
N/A
L+9.50%
N/A
—
Office, South West, Fixed (3 mortgages)
N/A
N/A
5.92% to 6.13%
N/A
—
Office, West, Floating (2 mortgages)
N/A
N/A
L+7.34%
N/A
—
Other, Midwest, Floating (2 mortgages)
N/A
N/A
L+10.67%
N/A
—
Other, South East, Fixed (1 mortgage)
N/A
N/A
N/A
—
Other, West, Floating (2 mortgages)
N/A
N/A
L+6.10% to 10.08%
N/A
—
Residential, West, Floating (1 mortgage)
N/A
N/A
L+7.89%
N/A
—
Retail, Midwest, Fixed (2 mortgages)
N/A
N/A
N/A
—
Retail, Midwest, Floating (1 mortgage)
N/A
N/A
L+8.85%
N/A
—
Retail, South West, Floating (1 mortgage)
N/A
N/A
L+8.85%
N/A
—
Retail, Various, Floating (1 mortgage)
N/A
N/A
L+8.85%
N/A
—
Loan Loss Allowance
—
—
—
Prepaid Loan Costs, Net
—
—
—
$
(6)
$
Notes to Schedule IV:
(1)
Represents third‑party priority liens. Third party portions of pari‑passu participations are not considered prior liens. Additionally, excludes the outstanding debt on third party joint ventures of underlying borrowers.
(2)
L = one month LIBOR rate, GBP=one month GBP LIBOR rate, 3GBP= three month GBP LIBOR rate.
(3)
I/O = interest only until final maturity.
(4)
Based on management’s judgment of extension options being exercised.
(5)
First mortgages include first mortgage loans and any contiguous mezzanine loan components because as a whole, the expected credit quality of these loans is more similar to that of a first mortgage loan.
(6)
The aggregate cost for federal income tax purposes is $5.9 billion.
For the activity within our loan portfolio during the years ended December 31, 2016, 2015 and 2014, refer to the loan activity table in Note 5 of our Consolidated Financial Statements.
Refer to Note 16 of our Consolidated Financial Statements for a discussion of loan activity with related parties. </t>
  </si>
  <si>
    <t>Summary of Significant Accounting Policies (Policies)</t>
  </si>
  <si>
    <t>Balance Sheet Presentation of the Investing and Servicing Segment"s Variable Interest Entities</t>
  </si>
  <si>
    <t>Balance Sheet Presentation of the Investing and Servicing Segment’s Variable Interest Entities
As noted above,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3 for a presentation of the Investing and Servicing Segment without consolidation of these VIEs.</t>
  </si>
  <si>
    <t>Basis of Accounting and Principles of Consolidation</t>
  </si>
  <si>
    <t>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effectively participates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effectively participate through substantive participative rights. In those circumstances where we, as majority controlling interest owner, cannot cause the entity to take actions that are significant in the ordinary course of business, because such actions could be vetoed by the minority controlling interest owner, we do not consolidate the entity.
When we consolidate entities other than VIEs, the ownership interests of any minority parties are reflected as non‑controlling interests. A non‑controlling interest in a consolidated subsidiary is defined as “the portion of the equity (net assets) in a subsidiary not attributable, directly or indirectly, to a parent.” Non‑controlling interests are presented as a separate component of equity in the consolidated balance sheets. In addition, the presentation of net income attributes earnings to controlling and non‑controlling interests. When we consolidate VIEs, beneficial interests payable to third parties are reflected as liabilities when the interests are legally issued in the form of debt.</t>
  </si>
  <si>
    <t>Variable Interest Entities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Effective January 1, 2016, we implemented Accounting Standards Update (“ASU”) 2015-02, Consolidation (Topic 810) – Amendments to the Consolidation Analysis , which specifies that the right to remove the decision maker in a VIE must be exercisable without cause for the decision maker to not be deemed the party that has the power to direct the activities of a VIE. In connection with the implementation of this ASU, we consolidated VIE assets and VIE liabilities from CMBS trusts as of March 31, 2016 where the right to remove the Company as special servicer was not exercisable without cause.
Our implementation of the ASU also resulted in the determination that certain entities in which we hold interests, which prior to the implementation of the ASU were not considered VIEs, are now considered VIEs as the limited partners of these entities do not collectively possess (i) the right to remove the general partner without cause or (ii) the right to participate in significant decisions made by the partnership. The application of the ASU to these particular entities did not change our respective conclusions as to whether or not they should be consolidated. We applied the provisions of this ASU using a modified retrospective approach which does not require the restatement of prior period financial statements. There was no cumulative-effect adjustment to equity upon adoption. Refer to Note 15 for further discussion of the impact of our implementation of ASU 2015-02.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securitization VIEs as individual line items on our consolidated balance sheets. The liabilities of our consolidated securitization VIEs consist solely of obligations to the bondholders of the related CMBS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4% of our consolidated securitization VIE assets, with the remaining 96%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si>
  <si>
    <t>Fair Value Option</t>
  </si>
  <si>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by the Investing and Servicing Segment’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originated by the Investing and Servicing Segment’s conduit platform were made due to the short‑term nature of these instruments. The fair value elections for investments in marketable equity securities were made because the shares are listed on an exchange, which allows us to determine the fair value using a quoted price from an active market.</t>
  </si>
  <si>
    <t>Fair Value Measurements</t>
  </si>
  <si>
    <t>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Refer to Note 20 for further discussion regarding our fair value measurements.</t>
  </si>
  <si>
    <t>Business Combinations</t>
  </si>
  <si>
    <t>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We apply the provisions of ASC 805 in accounting for acquisitions of real estate assets. In doing so, we record provisional amounts for certain items as of the date of acquisition.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
We also apply the provisions of ASC 805 in accounting for the acquisition of a controlling interest in a previously unconsolidated entity. Such transactions are treated as a business combination achieved in stages, whereby the acquirer remeasures its previously held equity interest in the acquiree at its acquisition date fair value and recognizes the resulting gain or loss in earnings.</t>
  </si>
  <si>
    <t>Cash and Cash Equivalents</t>
  </si>
  <si>
    <t>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t>
  </si>
  <si>
    <t>Loans Held-for-Investment and Provision for Loan Losses</t>
  </si>
  <si>
    <t>Loans Held‑for‑Investment and Provision for Loan Losses
Loans that are held for investment are carried at cost, net of unamortized acquisition premiums or discounts, loan fees, and origination costs as applicable, unless the loans are deemed impaired. We evaluate each loan classified as held‑for‑investment for impairment at least quarterly. In connection with this evaluation,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Actual losses, if any, could ultimately differ from these estimates.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ccupancy, tenant profile, rental rates, operating expenses, the borrower’s exit plan, and capitalization and discount rates, (ii) site inspections, and (iii) current credit spreads and discussions with market participants.</t>
  </si>
  <si>
    <t>Loans Held-For-Sale</t>
  </si>
  <si>
    <t>Loans Held‑For‑Sale
Our loans that we intend to sell or liquidate in the short‑term are classified as held‑for‑sale and are carried at the lower of amortized cost or fair value, unless we have elected to apply the fair value option at origination or purchase. The Investing and Servicing Segment’s conduit business originates fixed rate commercial mortgage loans for future sale to multi‑seller securitization trusts. We periodically enter into derivative financial instruments to hedge unpredictable changes in fair value of this loan portfolio,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t>
  </si>
  <si>
    <t>Investment Securities
We designate investment securities as held‑to‑maturity, available‑for‑sale,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Securities we (i) do not hold for the purpose of selling in the near‑term, or (ii) may dispose of prior to maturity, are classified as available‑for‑sale and are carried at fair value in the accompanying financial statements. Unrealized gains or losses on available‑for‑sale securities where we have not elected the fair value option are reported as a component of accumulated other comprehensive income (loss) (“AOCI”) in stockholders’ equity.
When the estimated fair value of a security for which we have not elected the fair value option is less than its amortized cost, we consider whether there is OTTI in the value of the security. An impairment is deemed an OTTI if (i) we intend to sell the security, (ii) it is more likely than not that we will be required to sell the security before recovering our cost basis, or (iii) we do not expect to recover the entire amortized cost basis of the security even if we do not intend to sell the security or do not believe it is more likely than not that we will be required to sell the security before recovering our cost basis. If the impairment is deemed to be an OTTI, the resulting accounting treatment depends on the factors causing the OTTI. If the OTTI has resulted from (i) our intention to sell the security, or (ii) our judgment that it is more likely than not that we will be required to sell the security before recovering our cost basis, an impairment loss is recognized in earnings equal to the entire difference between our amortized cost basis and fair value. Whereas, if the OTTI has resulted from our conclusion that we will not recover our cost basis even if we do not intend to sell the security or do not believe it is more likely than not that we will be required to sell the security before recovering our cost basis, only the credit loss portion of the impairment is recorded in earnings, and the portion of the loss related to other factors, such as changes in interest rates, continues to be recognized in AOCI. Following the recognition of an OTTI through earnings, a new cost basis is established for the security. Determining whether there is an OTTI may require us to exercise significant judgment and make significant assumptions, including, but not limited to, estimated cash flows, estimated prepayments, loss assumptions, and assumptions regarding changes in interest rates.</t>
  </si>
  <si>
    <t>Properties
Our propertie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t>
  </si>
  <si>
    <t>Servicing Rights Intangibles</t>
  </si>
  <si>
    <t>Servicing Rights Intangibles
Our identifiable intangible assets include U.S. special servicing rights and, as of December 31, 2015, also included European servicing rights. For the U.S. special servicing rights, we have elected to apply the fair value measurement method, which is necessary to conform to our election of the fair value option for measuring the assets and liabilities of the VIEs consolidated pursuant to ASC 810. For the European servicing rights, the amortization method was elected and the asset was amortized in proportion to and over the period of estimated net servicing income.</t>
  </si>
  <si>
    <t>Lease Intangibles</t>
  </si>
  <si>
    <t xml:space="preserve">Lease Intangibles
In connection with our acquisition of properties, we recognized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solidated balance sheet. Our in-place lease intangible assets are amortized to amortization expense while our favorable and unfavorable lease intangible assets and liabilities where we are the lessor are amortized to rental income. Favorable and unfavorable lease intangible assets and liabilities where we are the lessee are amortized to costs of rental operations, except in the case of our unfavorable lease liability associated with office space occupied by the Company, which is amortized to general and administrative expense. Both our favorable and unfavorable lease intangible assets and liabilities are amortized over the remaining noncancelable term of the respective leases on a straight-line basis. </t>
  </si>
  <si>
    <t>Investment in Unconsolidated Entities
We own non‑controlling equity interests in various privately‑held partnerships and limited liability companies. Unless we elect the fair value option under ASC 825, we use the cost method to account for investments in which our interest is so minor that we have virtually no influence over the underlying investees. We use the equity method to account for all other non‑controlling interests in partnerships and limited liability companies. Cost method investments are initially recorded at cost and income is generally recorded when distributions are received. Equity method investments are initially recorded at cost and subsequently adjusted for our share of income or loss, as well as contributions made or distributions received.
Investments in unconsolidat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t>
  </si>
  <si>
    <t>Goodwill
Goodwill is not amortized, but rather tested for impairment annually or more frequently if events or changes in circumstances indicate potential impairment. Goodwill at December 31, 2016 and 2015 represents the excess of the consideration paid in connection with the acquisition of LNR Property LLC (“LNR”) in April 2013 over the fair value of net assets acquired.
In testing goodwill for impairment, we follow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we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t>
  </si>
  <si>
    <t>Derivative Instruments and Hedging Activities</t>
  </si>
  <si>
    <t>Derivative Instruments and Hedging Activities
We record all derivatives on our consolidated balance sheets at fair value. The accounting for changes in the fair value of derivatives depends on whether we have elected to designate a derivative in a hedging relationship and have satisfied the criteria necessary to apply hedge accounting under GAAP.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regularly enter into derivative contracts that are intended to economically hedge certain of our risks, even though the transactions may not qualify for, or we may not elect to pursue, hedge accounting. In such cases, changes in the fair value of the derivatives are recorded in earnings.
Generally, our derivatives are subject to master netting arrangements, though we elect to present all derivative assets and liabilities on a gross basis within our consolidated balance sheets.</t>
  </si>
  <si>
    <t>Convertible Senior Notes
ASC 470, Debt ,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The equity components of the convertible senior notes have been reflected within additional paid-in capital in our consolidated balance sheets. The resulting debt discount is being amortized over the period during which the convertible senior notes are expected to be outstanding (the maturity date) as additional non-cash interest expense.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is recognized as gain (loss) on extinguishment of debt in our consolidated statements of operations. The remaining settlement consideration allocated to the equity component is recognized as a reduction of additional paid-in capital in our consolidated balance sheets.</t>
  </si>
  <si>
    <t>Revenue Recognition</t>
  </si>
  <si>
    <t>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the majority of our RMBS, which have been purchased at a discount to par value, we do not expect to collect all amounts contractually due at the time we acquired the securities. Accordingly, we expect that a portion of the purchase discount will not be recognized as interest income, which is referred to as non‑accretable yield. This amount of non‑accretable yield may change over time based on the actual performance of these securities, their underlying collateral, actual and projected cash flow from such collateral, economic conditions and other factors. If the performance of a credit deteriorated security is more favorable than forecasted, we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t>
  </si>
  <si>
    <t>Securitizations, Sales and Financing Arrangements</t>
  </si>
  <si>
    <t>Securitizations, Sales and Financing Arrangements
We periodically sell our financial assets, such as commercial mortgage loans, CMBS, RMBS and other assets. In connection with these transactions, we may retain or acquire senior or subordinated interests in the related assets. Gains and losses on such transactions are recognized in accordance with AS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si>
  <si>
    <t>Deferred Financing Costs</t>
  </si>
  <si>
    <t>Deferred Financing Costs
Costs incurred in connection with debt issuance are capitalized and amortized to interest expense over the terms of the respective debt agreements. In accordance with ASU 2015-03, Interest – Imputation of Interest (Subtopic 835-30) , effective January 1, 2016 we modified our presentation of deferred financing costs in our consolidated balance sheets to present such costs as a direct deduction from the carrying value of the related debt liability, consistent with debt discounts, rather than as a separate deferred asset as the previous guidance required. As required by this ASU, we applied this change retrospectively to our prior period consolidated balance sheet presentation.</t>
  </si>
  <si>
    <t>Acquisition and Investment Pursuit Costs</t>
  </si>
  <si>
    <t>Acquisition and Investment Pursuit Costs
Costs incurred in connection with acquiring properties, investments, loans and businesses, as well as in pursuing unsuccessful acquisitions and investments, are recorded within acquisition and investment pursuit costs in our consolidated statements of operations when incurred. These costs reflect services performed by third parties and principally include due diligence and legal services.</t>
  </si>
  <si>
    <t>Share-based Payments</t>
  </si>
  <si>
    <t>Share‑based Payments
The fair value of the restricted stock (“RSAs”) or restricted stock units (“RSUs”) granted is recorded as expense on a straight‑line basis over the vesting period for the award, with an offsetting increase in stockholders’ equity. For grants to employees and directors, the fair value is determined based upon the stock price on the grant date. For non‑employee grants, the fair value is based on the stock price when the shares vest, which requires the amount to be adjusted in each subsequent reporting period based on the fair value of the award at the end of the reporting period until the award has vested.</t>
  </si>
  <si>
    <t>Foreign Currency Translation</t>
  </si>
  <si>
    <t>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or other comprehensive income (“OCI”) for securities available-for-sale for which the fair value option has not been elected. The effects of translating the assets, liabilities and income of our foreign investments held by entities with functional currencies other than the U.S. dollar are included in OCI. Realized foreign currency gains and losses and changes in the value of foreign currency denominated monetary assets and liabilities are included in the determination of net income and are reported as foreign currency gain (loss) in our consolidated statements of operations.</t>
  </si>
  <si>
    <t>Income Taxes
The Company has elected to be qualified and taxed as a REIT under the Code. The Company is subject to federal income taxation at corporate rates on its REIT taxable income, however, the Company is allowed a deduction for the amount of dividends paid to its stockholders, thereby subjecting the distributed net income of the Company to taxation at the stockholder level only. The Company intends to continue to operate in a manner consistent with and to elect to be treated as a REIT for tax purposes.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We recognize tax positions in the financial statements only when it is more likely than not that the position will be sustained upon examination of the relevant taxing authority, based on the technical merits of the tax position. A tax position is measured at the largest amount of benefit that will more likely than not be realized upon settlement. A liability is established for the differences between positions taken in a tax return and amounts recognized in the financial statements and no portion of the benefit is recognized in our consolidated statements of operations. We report interest and penalties, if any, related to income tax matters as a component of income tax expense.</t>
  </si>
  <si>
    <t>Discontinued Operations</t>
  </si>
  <si>
    <t>Discontinued Operations
On January 31, 2014, we completed the spin-off of our former SFR segment to our stockholders as discussed in Note 3. In accordance with ASC 205, Presentation of Financial Statements , the results of the SFR segment are presented within discontinued operations in our consolidated statement of operations for the year ended December 31, 2014.</t>
  </si>
  <si>
    <t>Earnings Per Share</t>
  </si>
  <si>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SUs and RSAs, (ii) shares contingently issuable to our Manager, and (iii) the “in-the-money” conversion options associated with our outstanding convertible senior notes (see further discussion in Note 18). Potential dilutive shares are excluded from the calculation if they have an anti-dilutive effect in the period.
Nearly all of the Company’s unvested RSUs an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years ended December 31, 2016, 2015 and 2014, the two-class method resulted in the most dilutive EPS calculation.</t>
  </si>
  <si>
    <t>Concentration of Credit Risk</t>
  </si>
  <si>
    <t>Concentration of Credit Risk
Financial instruments that potentially subject us to concentrations of credit risk consist primarily of cash investments, CMBS, RMBS, loan investments and interest receivable. We may place cash investments in excess of insured amounts with high quality financial institutions. We perform an ongoing analysis of credit risk concentrations in our investment portfolio by evaluating exposure to various counterparties, markets, underlying property types, contract terms, tenant mix and other credit metric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t>
  </si>
  <si>
    <t>Reclassifications</t>
  </si>
  <si>
    <t>Reclassifications
In connection with our implementation of ASU 2015-03 discussed above, we reclassified deferred financing costs of $38.3 million and $1.4 million previously reported in other assets to secured financing agreements, net and unsecured senior notes, net, respectively, within our consolidated balance sheet as of December 31, 2015.</t>
  </si>
  <si>
    <t>Recent Accounting Developments</t>
  </si>
  <si>
    <t>Recent Accounting Developments
On May 28, 2014, the Financial Accounting Standards Board (“FASB”) issued ASU 2014-09, Revenue from Contracts with Customers , which establishes key principles by which an entity determines the amount and timing of revenue recognized from customer contracts. At issuance, the ASU was effective for the first interim or annual period beginning after December 15, 2016. On August 12, 2015, the FASB issued ASU 2015-14, Revenue from Contracts with Customers – Deferral of the Effective Date, which delayed the effective date of ASU 2014-09 by one year, resulting in the ASU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Though we have not completed our assessment of this ASU, we expect to identify similar performance obligations as currently identified, therefore, we do not expect the application of this ASU to materially impact the Company.
On January 5, 2016, the FASB issued ASU 2016-01, Financial Instruments – Overall (Subtopic 825-10) – Recognition and Measurement of Financial Assets and Financial Liabilities , which impacts the accounting for equity investments, financial liabilities under the fair value option, and disclosure requirements for financial instruments. The ASU shall be applied prospectively and is effective for annual periods, and interim periods therein, beginning after December 15, 2017. Early application is not permitted. We are in the process of assessing the impact this ASU will have on the Company.
On February 25, 2016, the FASB issued ASU 2016-02, Leases (Topic 842), which establishes a right-of-use model for lessee accounting which results in the recognition of most leased assets and lease liabilities on the balance sheet of the lessee. Lessor accounting was not significantly changed. The ASU is effective for annual periods, and interim periods therein, beginning after December 15, 2018 by applying a modified retrospective approach. Early application is permitted. We are in the process of assessing the impact this ASU will have on the Company.
On March 14, 2016, the FASB issued ASU 2016-05, Derivatives and Hedging (Topic 815) – Effect of Derivative Contract Novations on Existing Hedge Accounting Relationships, which clarifies that the change in counterparty to a derivative designated in a hedging relationship, in and of itself, would not require that the hedging relationship be de-designated for hedge accounting purposes. The ASU is effective for annual periods, and interim periods therein, beginning after December 15, 2016. Early application is permitted. We do not expect the application of this ASU to materially impact the Company.
On March 15, 2016, the FASB issued ASU 2016-07, Investments – Equity Method and Joint Ventures (Topic 323) – Simplifying the Transition to the Equity Method of Accounting, which amends existing guidance to require that in instances where an investee is transitioning from the cost method of accounting to the equity method of accounting due to an increase in ownership level or degree of influence, the investee applies the equity method of accounting prospectively from the date significant influence is obtained, whereas existing guidance requires an investee to retrospectively apply the equity method of accounting for all previous periods in which the investment was held. The ASU is effective for annual periods, and interim periods therein, beginning after December 15, 2016. Early application is permitted. We do not expect the application of this ASU to materially impact the Company.
On March 17, 2016, the FASB issued ASU 2016-08, Revenue from Contracts with Customers (Topic 606) – Principal versus Agent Considerations (Reporting Revenue Gross versus Net) , which amends the principal-versus-agent implementation guidance and illustrations in the FASB’s revenue recognition standard issued in ASU 2014-09. The ASU provides further guidance to assist an entity in the determination of whether the nature of its promise to its customer is to provide the underlying goods or services, meaning the entity is a principal, or to arrange for a third party to provide the underlying goods or services, meaning the entity is an agent. The ASU is effective for the first interim or annual period beginning after December 15, 2017. Early application is permissible though no earlier than the first interim or annual period beginning after December 15, 2016. We do not expect the application of this ASU to materially impact the Company.
On March 30, 2016, the FASB issued ASU 2016-09, Compensation—Stock Compensation (Topic 718) – Improvements to Employee Share-Based Payment Accounting , which seeks to simplify the accounting for employee share-based payment transactions, including the accounting for associated income taxes and forfeitures. The ASU is effective for annual reporting periods, and interim periods therein, beginning after December 15, 2016. Early application is permitted in any interim or annual period. We do not expect the application of this ASU to materially impact the Company.
On April 14, 2016, the FASB issued ASU 2016-10, Revenue from Contracts with Customers (Topic 606) – Identifying Performance Obligations and Licensing , which amends guidance and illustrations in the FASB’s revenue recognition standard issued in ASU 2014-09 regarding the identification of performance obligations and the implementation guidance on licensing arrangements. The ASU is effective for the first interim or annual period beginning after December 15, 2017. Early application is permissible though no earlier than the first interim or annual period beginning after December 15, 2016. We do not expect the application of this ASU to materially impact the Company.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existing GAAP currently mandates. The “expected loss” model requires the consideration of possible credit losses over the life of an instrument compared to only estimating credit losses upon the occurrence of a discrete loss event in accordance with the current “incurred loss” methodology. The ASU is effective for annual reporting periods, and interim periods therein, beginning after December 15, 2019. Early application is permissible though no earlier than the first interim or annual period beginning after December 15, 2018. Though we have not completed our assessment of this ASU, we expect the ASU to result in our recognition of higher levels of allowances for loan losses. Our assessment of the estimated amount of such increases in our allowances for loan losses as a result of the ASU remains in process.
On August 26, 2016, the FASB issued ASU 2016-15, Statement of Cash Flows (Topic 230) – Classification of Certain Cash Receipts and Cash Payments , which seeks to reduce diversity in practice regarding how various cash receipts and payments are reported within the statement of cash flows. The ASU is effective for annual periods, and interim periods therein, beginning after December 15, 2017. Early application is permitted in any interim or annual period. We do not expect the application of this ASU to materially impact the Company.
On October 24, 2016, the FASB issued ASU 2016-16, Income Taxes (Topic 740) – Intra-Entity Transfers of Assets Other Than Inventory , which requires that an entity recognize the income tax consequences of intra-entity transfers of assets other than inventory at the time of the transfer instead of deferring the tax consequences until the asset has been sold to an outside party, as current GAAP requires. The ASU is effective for annual periods, and interim periods therein, beginning after December 15, 2017. Early application is permitted in any interim or annual period. We are in the process of assessing the impact this ASU will have on the Company.
On October 26, 2016, the FASB issued ASU 2016-17, Consolidation (Topic 810) – Interests Held through Related Parties That Are under Common Control , which requires when assessing which party is the primary beneficiary in a VIE,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Early application is permitted in any interim or annual period. We do not expect the application of this ASU to materially impact the Company.
On November 17, 2016, the FASB issued ASU 2016-18, Statement of Cash Flows (Topic 230) – Restricted Cash , which requires that restricted cash be included as a component of total cash and cash equivalents as presented on the statement of cash flows. The ASU is effective for annual periods, and interim periods therein, beginning after December 15, 2017. Early application is permitted in any interim or annual period. We do not expect the application of this ASU to materially impact the Company.
On January 5, 2017, the FASB issued ASU 2017-01, Business Combinations (Topic 805) – Clarifying the Definition of a Business , which amends the definition of a business to exclude acquisitions of groups of assets where substantially all of the fair value of the assets acquired is concentrated in a single identifiable asset or group of similar identifiable assets. This ASU results in most real estate acquisitions no longer being considered business combinations and instead being accounted for as asset acquisitions. The ASU is effective for annual periods, and interim periods therein, beginning after December 15, 2017 and is applied prospectively. Early application is permitted. We are in the process of assessing the impact this ASU will have on the Company.
On January 26, 2017, the FASB issued ASU 2017-04, Goodwill and Other (Topic 350) – Simplifying the Test for Goodwill Impairment , which simplifies the method applied for measuring impairment in cases where goodwill is impaired. The ASU specifies that goodwill impairment will be measured as the excess of the reporting unit’s carrying value (inclusive of goodwill) over its fair value, eliminating the requirement that all assets and liabilities of the reporting unit be remeasured individually in connection with measurement of goodwill impairment. The ASU is effective for annual periods, and interim periods therein, beginning after December 15, 2019 and is applied prospectively. Early application is permitted though no earlier than January 1, 2017. We do not expect the application of this ASU to materially impact the Company.
On February 22, 2017, the FASB issued ASU 2017-05, Other Income – Gains and Losses from the Derecognition of Nonfinancial Assets (Topic 610-20) , which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Early application is permitted. We are in the process of assessing the impact this ASU will have on the Company.</t>
  </si>
  <si>
    <t>Acquisitions and Divestitures (Tables)</t>
  </si>
  <si>
    <t>Summary of assets acquired and liabilities assumed</t>
  </si>
  <si>
    <t>The following table summarizes the identified assets acquired and liabilities assumed at the respective acquisition dates, as well as adjusted provisional estimates for the REO Portfolio (amounts in thousands):
2016
2015
Medical Office
Woodstar
REO
Woodstar
REO
Ireland
Assets acquired:
Portfolio
Portfolio
Portfolio
Portfolio
Portfolio
Portfolio
Cash and cash equivalents
$
—
$
$
—
$
—
$
—
$
—
Restricted cash
—
—
—
—
—
Properties
Intangible assets
Other assets
Total assets acquired
Liabilities assumed:
Accounts payable, accrued expenses and other liabilities
Secured financing agreements
—
—
—
Total liabilities assumed
Non-controlling interests
—
—
—
—
Net assets acquired
$
$
$
$
$
$</t>
  </si>
  <si>
    <t>Summary of consolidated results of discontinued operations and consolidated balance sheet for the SFR segment prior to spin-off, excluding segment allocations</t>
  </si>
  <si>
    <t>The following table presents the summarized consolidated results of discontinued operations prior to the spin-off (amounts in thousands):
For the year ended December 31,
2016
2015
2014
Total revenues
$
—
$
—
$
Total costs and expenses
—
—
Loss before other income and income taxes
—
—
Total other income
—
—
Loss before income taxes
—
—
Income tax provision
—
—
—
Net loss
$
—
$
—
$</t>
  </si>
  <si>
    <t>Medical Office Portfolio, Woodstar Communities Portfolio REO Portfolio And Ireland Portfolio</t>
  </si>
  <si>
    <t>Schedule of unaudited pro forma revenue and net income</t>
  </si>
  <si>
    <t>The unaudited pro-forma revenues and net income attributable to the Company for the years ended December 31, 2016 and 2015, assuming all the properties acquired within the Medical Office Portfolio, Woodstar Portfolio, Ireland Portfolio and REO Portfolio were acquired on January 1, 2014 for the 2015 acquisitions and January 1, 2015 for the 2016 acquisitions, are as follows (amounts in thousands, except per share amounts):
For the Year Ended
December 31,
(Unaudited)
2016
2015
Revenues
$
$
Net income attributable to STWD
Net income per share - Basic
Net income per share - Diluted</t>
  </si>
  <si>
    <t>Schedule of adjustments related to pro forma revenue and net income</t>
  </si>
  <si>
    <t>Pro-forma net income was adjusted to include the following estimated incremental management fees the combined entity would have incurred (amounts in thousands):
For the Year Ended
December 31,
(Unaudited)
2016
2015
Management fee expense addition
$
$</t>
  </si>
  <si>
    <t>REO Portfolio</t>
  </si>
  <si>
    <t>Schedule of measurement period adjustments</t>
  </si>
  <si>
    <t>The following table summarizes the measurement period adjustments applied to the REO Portfolio’s initial provisional acquisition date balance sheets for these certain properties (amounts in thousands):
Initial
Measurement
Adjusted
Provisional
Period
Provisional
Assets acquired:
Amounts
Adjustments
Amounts
Properties
$
$
$
Intangible assets
Other assets
—
Total assets acquired
Liabilities assumed:
Accounts payable, accrued expenses and other liabilities
Total liabilities assumed
Non-controlling interests
—
Net assets acquired
$
$
$</t>
  </si>
  <si>
    <t>Restricted Cash (Tables)</t>
  </si>
  <si>
    <t>Summary of restricted cash</t>
  </si>
  <si>
    <t>A summary of our restricted cash as of December 31, 2016 and 2015 is as follows (amounts in thousands):
As of December 31,
2016
2015
Cash collateral for derivative financial instruments
$
$
Funds held on behalf of borrowers and tenants
Other restricted cash
$
$</t>
  </si>
  <si>
    <t>Loans (Tables)</t>
  </si>
  <si>
    <t>Summary of investments in mortgages and loans by subordination class</t>
  </si>
  <si>
    <t>The following tables summarize our investments in mortgages and loans by subordination class as of December 31, 2016 and 2015 (amounts in thousands):
Weighted
Weighted
Average Life
Carrying
Face
Average
(“WAL”)
December 31, 2016
Value
Amount
Coupon
(years)(3)
First mortgages (1)
$
$
%
Subordinated mortgages (2)
%
Mezzanine loans (1)
%
Total loans held-for-investment
Loans held-for-sale, fair value option elected
%
Loans transferred as secured borrowings
%
Total gross loans
Loan loss allowance (loans held-for-investment)
—
Total net loans
$
$
December 31, 2015
First mortgages (1)
$
$
%
Subordinated mortgages (2)
%
Mezzanine loans (1)
%
Total loans held-for-investment
Loans held-for-sale, fair value option elected
%
Loans transferred as secured borrowings
%
Total gross loans
Loan loss allowance (loans held-for-investment)
—
Total net loans
$
$
(1)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964.1 million and $930.0 million being classified as first mortgages as of December 31, 2016 and 2015, respectively.
(2)
Subordinated mortgages include B-Notes and junior participation in first mortgages where we do not own the senior A-Note or senior participation. If we own both the A-Note and B-Note, we categorize the loan as a first mortgage loan.
(3)
Represents the WAL of each respective group of loans as of the respective balance sheet date. The WAL of each individual loan is calculated using amounts and timing of future principal payments, as projected at origination.</t>
  </si>
  <si>
    <t>Summary of investments in floating rate loans</t>
  </si>
  <si>
    <t>The following table summarizes our investments in floating rate loans (dollars in thousands):
December 31, 2016
December 31, 2015
Carrying
Carrying
Index
Base Rate
Value
Base Rate
Value
One-month LIBOR USD
%
$
%
$
Three-month LIBOR GBP
N/A
—
%
LIBOR floor
0.15 - 3.00
% (1)
0.15 - 3.00
% (1)
Total
$
$
(1)
The weighted‑average LIBOR floor was 0.36% and 0.31% as of December 31, 2016 and 2015, respectively.</t>
  </si>
  <si>
    <t>Schedule of internal rating categories</t>
  </si>
  <si>
    <t>The rating categories generally include the characteristics described below, but these are utilized as guidelines and therefore not every loan will have all of the characteristics described in each category:
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5

Sponsor capability and financial condition—Credit history includes defaults, deeds‑in‑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t>
  </si>
  <si>
    <t>Schedule of risk ratings by class of loan</t>
  </si>
  <si>
    <t>As of December 31, 2016, the risk ratings for loans subject to our rating system, which excludes loans for which the fair value option has been elected, by class of loan were as follows (dollars in thousands):
Balance Sheet Classification
Loans Held-For-Investment
Loans
Transferred
% of
Risk Rating
First
Subordinated
Mezzanine
Loans Held-
As Secured
Total
Category
Mortgages
Mortgages
Loans
For-Sale
Borrowings
Total
Loans
1
$
$
—
$
—
$
—
$
—
$
—
%
2
—
%
3
—
—
%
4
—
—
—
%
5
—
—
—
—
%
N/A
—
—
—
—
%
$
$
$
$
$
$
%
As of December 31, 2015, the risk ratings for loans subject to our rating system by class of loan were as follows (dollars in thousands):
Balance Sheet Classification
Loans Held-For-Investment
Loans
Transferred
% of
Risk Rating
First
Subordinated
Mezzanine
Loans Held-
As Secured
Total
Category
Mortgages
Mortgages
Loans
For-Sale
Borrowings
Total
Loans
1
$
$
—
$
—
$
—
$
—
$
—
%
2
—
—
%
3
—
%
4
—
—
%
5
—
—
—
—
—
—
—
%
N/A
—
—
—
—
%
$
$
$
$
$
$
%</t>
  </si>
  <si>
    <t>Schedule of activity in allowance for loan losses</t>
  </si>
  <si>
    <t>The following table presents the activity in our allowance for loan losses (amounts in thousands):
For the year ended December 31,
2016
2015
2014
Allowance for loan losses at January 1
$
$
$
Provision for loan losses
Charge-offs
—
—
—
Recoveries
—
—
—
Allowance for loan losses at December 31
$
$
$
Recorded investment in loans related to the allowance for loan loss
$
$
$</t>
  </si>
  <si>
    <t>Schedule of activity in loan portfolio</t>
  </si>
  <si>
    <t>The activity in our loan portfolio was as follows (amounts in thousands):
For the year ended December 31,
2016
2015
2014
Balance at January 1
$
$
$
Acquisitions/originations/additional funding
Capitalized interest (1)
Basis of loans sold (2)
Loan maturities/principal repayments
Discount accretion/premium amortization
Changes in fair value
Unrealized foreign currency remeasurement loss
Change in loan loss allowance, net
Transfer to/from other asset classifications
(3)
Balance at December 31
$
$
$
(1)
Represents accrued interest income on loans whose terms do not require current payment of interest.
(2)
See Note 12 for additional disclosure on these transactions.
Primarily represents commercial mortgage loans acquired from CMBS trusts which are consolidated as VIEs on our balance sheet. Refer to Notes 3 and 16 for further discussion.</t>
  </si>
  <si>
    <t>Investment Securities (Tables)</t>
  </si>
  <si>
    <t>Schedule of investment securities</t>
  </si>
  <si>
    <t>Investment securities were comprised of the following as of December 31, 2016 and 2015 (amounts in thousands):
Carrying Value as of December 31,
2016
2015
RMBS, available-for-sale
$
$
CMBS, fair value option (1)
Held-to-maturity (“HTM”) securities
Equity security, fair value option
Subtotal — Investment securities
VIE eliminations (1)
Total investment securities
$
$
(1)
Certain fair value option CMBS are eliminated in consolidation against VIE liabilities pursuant to ASC 810.</t>
  </si>
  <si>
    <t>Summary of investments in available-for-sale RMBS and single-borrower CMBS where the fair value option has not been elected</t>
  </si>
  <si>
    <t>The tables below summarize various attributes of our investments in available‑for‑sale RMBS as of December 31, 2016 and 2015 (amounts in thousands):
Unrealized Gains or (Losses)
Recognized in AOCI
Purchase
Recorded
Gross
Gross
Net
Amortized
Credit
Amortized
Non-Credit
Unrealized
Unrealized
Fair Value
Cost
OTTI
Cost
OTTI
Gains
Losses
Adjustment
Fair Value
December 31, 2016
RMBS
$
$
$
$
$
$
$
$
December 31, 2015
RMBS
$
$
$
$
$
$
—
$
$
Weighted Average Coupon (1)
Weighted Average
WAL
December 31, 2016
RMBS
%
B
December 31, 2015
RMBS
%
B−
(1)
Calculated using the December 31, 2016 and 2015 one-month LIBOR rate of 0.772% and 0.430%, respectively, for floating rate securities.
(2)
Represents the WAL of each respective group of securities as of the respective balance sheet date. The WAL of each individual security is calculated using projected amounts and projected timing of future principal payments.</t>
  </si>
  <si>
    <t>Reconciliation of aggregate principal balance to amortized cost for RMBS and single-borrower CMBS, excluding CMBS where the fair value option is elected</t>
  </si>
  <si>
    <t>The following table contains a reconciliation of aggregate principal balance to amortized cost for our RMBS as of December 31, 2016 and 2015 (amounts in thousands):
As of December 31,
2016
2015
Principal balance
$
$
Accretable yield
Non-accretable difference
Total discount
Amortized cost
$
$</t>
  </si>
  <si>
    <t>Schedule of changes to accretable yield and non-accretable difference for RMBS and single-borrower CMBS, excluding CMBS where the fair value option is elected</t>
  </si>
  <si>
    <t>The following table discloses the changes to accretable yield and non‑accretable difference for our RMBS during the years ended December 31, 2016 and 2015 (amounts in thousands):
Non-Accretable
Accretable Yield
Difference
Balance as of January 1, 2015
$
$
Accretion of discount
—
Principal write-downs, net
—
Purchases
—
—
Sales
—
—
OTTI
—
—
Transfer to/from non-accretable difference
Balance as of December 31, 2015
Accretion of discount
—
Principal write-downs, net
—
Purchases
Sales
—
—
OTTI
—
—
Transfer to/from non-accretable difference
Balance as of December 31, 2016
$
$</t>
  </si>
  <si>
    <t>Schedule of gross unrealized losses and estimated fair value of securities in an unrealized loss position, excluding CMBS where the fair value option is elected</t>
  </si>
  <si>
    <t>The following table presents the gross unrealized losses and estimated fair value of any available‑for‑sale securities that were in an unrealized loss position as of December 31, 2016 and 2015,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December 31, 2016
RMBS
$
$
$
$
As of December 31, 2015
RMBS
$
$
$
$</t>
  </si>
  <si>
    <t>Schedule of investment in fair value option CMBS</t>
  </si>
  <si>
    <t>As of December 31, 2016, none of our CMBS where we have elected the fair value option were variable rate. The table below summarizes various attributes of our investment in fair value option CMBS as of December 31, 2016 and 2015:
Weighted Average Coupon
Weighted Average Rating (1)
WAL
December 31, 2016
CMBS, fair value option
%
C
December 31, 2015
CMBS, fair value option
%
CCC+
(1)
As of December 31, 2016 and 2015, excludes $5.1 million and $51.3 million, respectively, in fair value option CMBS that are not rated.
(2)
The WAL of each security is calculated based on the period of time over which we expect to receive principal cash flows. Expected principal cash flows are based on contractual payments net of expected losses.</t>
  </si>
  <si>
    <t>Summary of maturities of preferred equity interests in limited liability companies that own commercial real estate</t>
  </si>
  <si>
    <t>The table below summarizes the maturities of our HTM CMBS and our HTM preferred equity interests in limited liability companies that own commercial real estate as of December 31, 2016 (amounts in thousands):
Preferred
CMBS
Interests
Total
Less than one year
$
$
—
$
One to three years
—
Three to five years
—
Thereafter
—
Total
$
$
$</t>
  </si>
  <si>
    <t>Held-to-maturity</t>
  </si>
  <si>
    <t>Summary of investments in HTM securities</t>
  </si>
  <si>
    <t>The table below summarizes unrealized gains and losses of our investments in HTM securities as of December 31, 2016 and 2015 (amounts in thousands):
Net Carrying Amount
Gross Unrealized
Gross Unrealized
(Amortized Cost)
Holding Gains
Holding Losses
Fair Value
December 31, 2016
CMBS
$
$
$
$
Preferred interests
—
Total
$
$
$
$
December 31, 2015
CMBS
$
$
$
$
Preferred interests
—
Total
$
$
$
$</t>
  </si>
  <si>
    <t>Properties (Tables)</t>
  </si>
  <si>
    <t>Summary of properties</t>
  </si>
  <si>
    <t>The table below summarizes our properties held as of December 31, 2016 and December 31, 2015 (dollars in thousands):
December 31,
Depreciable Life
2016
2015
Property Segment
Land and land improvements
0 – 12 years
$
$
Buildings and building improvements
5 – 40 years
Furniture &amp; fixtures
3 – 7 years
Investing and Servicing Segment
Land and land improvements
0 – 15 years
Buildings and building improvements
3 – 40 years
Furniture &amp; fixtures
3 – 5 years
Properties, cost
Less: accumulated depreciation
Properties, net
$
$</t>
  </si>
  <si>
    <t>Summary of future rental payments due from tenants under existing non-cancellable operating leases</t>
  </si>
  <si>
    <t>Future rental payments due to us from tenants under existing non-cancellable operating leases for each of the next five years and thereafter are as follows (in thousands):
2017
$
2018
2019
2020
2021
Thereafter
Total
$</t>
  </si>
  <si>
    <t>Loan Securitization/Sale Activities (Tables)</t>
  </si>
  <si>
    <t>Investment and Servicing Segment</t>
  </si>
  <si>
    <t>Summary of fair value and par value of loans sold and amount of sale proceeds used in part to repay the outstanding balance of the repurchase agreements associated with the loans</t>
  </si>
  <si>
    <t>The following summarizes the fair value and par value of loans sold from our conduit platform, as well as the amount of sale proceeds used in part to repay the outstanding balance of the repurchase agreements associated with these loans for the years ended December 31, 2016, 2015 and 2014 (amounts in thousands):
For the Year Ended December 31,
2016
2015
2014
Fair value of loans sold
$
$
$
Par value of loans sold
Repayment of repurchase agreements</t>
  </si>
  <si>
    <t>Lending Segment</t>
  </si>
  <si>
    <t>Summary of loans sold and loans transferred as secured borrowings by the Lending segment net of expenses</t>
  </si>
  <si>
    <t>The following table summarizes our loans sold and loans transferred as secured borrowings by the Lending Segment net of expenses (amounts in thousands):
Loan Transfers
Loan Transfers Accounted
Accounted for as Secured
for as Sales
Borrowings
For the Year Ended December 31,
Face Amount
Proceeds
Face Amount
Proceeds
2016
$
$
$
—
$
—
2015
2014
—
—</t>
  </si>
  <si>
    <t>Derivatives and Hedging Activity (Tables)</t>
  </si>
  <si>
    <t>Summary of foreign exchange ("Fx") forwards, interest rate swaps, interest rate caps and credit index instruments</t>
  </si>
  <si>
    <t>The following table summarizes our non-designated foreign exchange (“Fx”) forwards, interest rate swaps, interest rate caps and credit index instruments as of December 31, 2016 (notional amounts in thousands):
Type of Derivative
Number of Contracts
Aggregate Notional Amount
Notional Currency
Maturity
Fx contracts – Sell Danish Krone ("DKK")
DKK
September 2017
Fx contracts – Sell Euros ("EUR") (1)
EUR
February 2017 – June 2020
Fx contracts – Sell Pounds Sterling ("GBP")
GBP
January 2017 – July 2020
Fx contracts – Sell Norwegian Krone ("NOK")
NOK
September 2017
Fx contracts – Sell Swedish Krona ("SEK")
SEK
September 2017
Interest rate swaps – Paying fixed rates
USD
April 2019 – January 2027
Interest rate swaps – Receiving fixed rates
USD
July 2017
Interest rate caps
EUR
May 2020
Interest rate caps
USD
June 2018 – October 2021
Credit index instruments
USD
September 2058
Total
(1)
Includes 42 Fx contracts entered into to hedge our Euro currency exposure created by our acquisition of the Ireland Portfolio. As of December 31, 2016, these contracts have an aggregate notional amount of €239.3 million and varying maturities through June 2020.</t>
  </si>
  <si>
    <t>Schedule of fair values of derivative financial instruments</t>
  </si>
  <si>
    <t>The table below presents the fair value of our derivative financial instruments as well as their classification on the consolidated balance sheets as of December 31, 2016 and 2015 (amounts in thousands):
Fair Value of Derivatives
Fair Value of Derivatives
in an Asset Position (1)
in a Liability Position (2)
as of December 31,
as of December 31,
2016
2015
2016
2015
Derivatives designated as hedging instruments:
Interest rate swaps
$
$
$
$
Total derivatives designated as hedging instruments
Derivatives not designated as hedging instruments:
Interest rate swaps and caps
Foreign exchange contracts
Credit index instruments
—
—
Total derivatives not designated as hedging instruments
Total derivatives
$
$
$
$
(1)
Classified as derivative assets in our consolidated balance sheets.
Classified as derivative liabilities in our consolidated balance sheets.</t>
  </si>
  <si>
    <t>Schedule of effect of derivative financial instruments on the consolidated statements of operations and of comprehensive income</t>
  </si>
  <si>
    <t>(1)
The tables below present the effect of our derivative financial instruments on the consolidated statements of operations and of comprehensive income for the years ended December 31, 2016, 2015 and 2014 (amounts in thousands):
Gain (Loss)
Gain (Loss)
Reclassified
Gain (Loss)
Recognized
from AOCI
Recognized
Derivatives Designated as Hedging Instruments
in OCI
into Income
in Income
Location of Gain (Loss)
For the Three Months Ended December 31,
(effective portion)
(effective portion)
(ineffective portion)
Recognized in Income
2016
$
$
$
—
Interest expense
2015
$
$
$
—
Interest expense
2014
$
$
$
—
Interest expense</t>
  </si>
  <si>
    <t>Schedule of Gain / (Loss) recognized in Income for Derivatives Not Designated as Hedging Instruments</t>
  </si>
  <si>
    <t>Amount of Gain (Loss)
Recognized in Income for the
Derivatives Not Designated
Location of Gain (Loss)
Year Ended December 31,
as Hedging Instruments
Recognized in Income
2016
2015
2014
Interest rate swaps and caps
Gain on derivative financial instruments
$
$
$
Foreign exchange contracts
Gain on derivative financial instruments
Credit index instruments
Gain on derivative financial instruments
$
$
$</t>
  </si>
  <si>
    <t>Offsetting Assets and Liabilities (Tables)</t>
  </si>
  <si>
    <t>Schedule of offsetting assets and liabilities</t>
  </si>
  <si>
    <t>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December 31, 2016
Derivative assets
$
$
—
$
$
$
—
$
Derivative liabilities
$
$
—
$
$
$
$
—
Repurchase agreements
—
—
—
$
$
—
$
$
$
$
—
As of December 31, 2015
Derivative assets
$
$
—
$
$
$
—
$
Derivative liabilities
$
$
—
$
$
$
$
—
Repurchase agreements
—
—
—
$
$
—
$
$
$
$
—</t>
  </si>
  <si>
    <t>Stockholders' Equity (Tables)</t>
  </si>
  <si>
    <t>Schedule of dividends declared by board of directors</t>
  </si>
  <si>
    <t>Declaration Date
Record Date
Ex-Dividend Date
Payment Date
Amount
Frequency
11/2/16
12/30/16
12/28/16
1/13/17
$
Quarterly
8/4/16
9/30/16
9/28/16
10/17/16
Quarterly
5/9/16
6/30/16
6/28/16
7/15/16
Quarterly
2/25/16
3/31/16
3/29/16
4/15/16
Quarterly
11/5/15
12/31/15
12/29/15
1/15/16
Quarterly
8/4/15
9/30/15
9/28/15
10/15/15
Quarterly
5/5/15
6/30/15
6/26/15
7/15/15
Quarterly
2/25/15
3/31/15
3/27/15
4/15/15
Quarterly
11/5/14
12/31/14
12/29/14
1/15/15
Quarterly
8/6/14
9/30/14
9/26/14
10/15/14
Quarterly
5/6/14
6/30/14
6/26/14
7/15/14
Quarterly
2/24/14
3/31/14
3/27/14
4/15/14
Quarterly</t>
  </si>
  <si>
    <t>Schedule of common stock issued as incentive compensation under the Management Agreement</t>
  </si>
  <si>
    <t>Timing of Issuance
Shares of Common Stock Issued
Price per share
November 2016
$
August 2016
May 2016
March 2016
November 2015
August 2015
May 2015
March 2015
November 2014
August 2014
May 2014
March 2014</t>
  </si>
  <si>
    <t>Summary of share-based compensation expenses</t>
  </si>
  <si>
    <t>The following table summarizes our share‑based compensation expenses during the years ended December 31, 2016, 2015 and 2014 (in thousands):
For the year ended December 31,
2016
2015
2014
Management fees:
Manager incentive fee
$
$
$
Manager Equity Plan
General and administrative:
Non-Executive Director Stock Plan
Equity Plan
Income tax effect
—
—
—
Total share-based compensation expense
$
$
$</t>
  </si>
  <si>
    <t>Schedule of Non-Vested Shares and Share Equivalents</t>
  </si>
  <si>
    <t>Non-Executive
Weighted Average
Director
Manager
Grant Date Fair Value
Stock Plan
Equity Plan
Equity Plan
Total
(per share)
Balance as of January 1, 2016
$
Granted
—
Vested
Forfeited
—
—
Balance as of December 31, 2016</t>
  </si>
  <si>
    <t>Vesting Schedule</t>
  </si>
  <si>
    <t>Non-Executive Director Stock Plan
Equity Plan
Manager Equity Plan
Total
2017
2018
—
2019
—
—
Total</t>
  </si>
  <si>
    <t>Earnings per Share (Tables)</t>
  </si>
  <si>
    <t>Reconciliation of net income from continuing operations and the number of shares of common stock used in the computation of basic EPS and diluted EPS</t>
  </si>
  <si>
    <t>The following table provides a reconciliation of net income from continuing operations and the number of shares of common stock used in the computation of basic EPS and diluted EPS (amounts in thousands, except per share amounts):
For the Year Ended December 31,
2016
2015
2014
Basic Earnings
Continuing Operations:
Income from continuing operations attributable to STWD common stockholders
$
$
$
Less: Income attributable to participating shares
Basic — Income from continuing operations
$
$
$
Discontinued Operations:
Loss from discontinued operations
$
—
$
—
$
Basic — Net income attributable to STWD common stockholders after allocation to participating shares
$
$
$
Diluted Earnings
Continuing Operations:
Basic — Income from continuing operations attributable to STWD common stockholders
$
$
$
Less: Income attributable to participating shares
Add: Undistributed earnings to participating shares
—
—
Less: Undistributed earnings reallocated to participating shares
—
—
Diluted — Income from continuing operations
$
$
$
Discontinued Operations:
Basic — Loss from discontinued operations
$
—
$
—
$
Diluted — Net income attributable to STWD common stockholders after allocation to participating shares
$
$
$
Number of Shares:
Basic — Average shares outstanding
Effect of dilutive securities — Convertible Notes
Effect of dilutive securities — Contingently issuable shares
Effect of dilutive securities — Unvested non-participating shares
—
Diluted — Average shares outstanding
Earnings Per Share Attributable to STWD Common Stockholders:
Basic:
Income from continuing operations
$
$
$
Loss from discontinued operations
—
—
Net income
$
$
$
Diluted:
Income from continuing operations
$
$
$
Loss from discontinued operations
—
—
Net income
$
$
$</t>
  </si>
  <si>
    <t>Accumulated Other Comprehensive Income (Tables)</t>
  </si>
  <si>
    <t>Schedule of changes in AOCI by component</t>
  </si>
  <si>
    <t>The changes in AOCI by component are as follows (in thousands):
Cumulative
Unrealized Gain
Effective Portion of
(Loss) on
Foreign
Cumulative Loss on
Available-for-
Currency
Cash Flow Hedges
Sale Securities
Translation
Total
Balance at January 1, 2014
$
$
$
$
OCI before reclassifications
Amounts reclassified from AOCI
—
Net period OCI
Balance at December 31, 2014
OCI before reclassifications
Amounts reclassified from AOCI
Net period OCI
Balance at December 31, 2015
OCI before reclassifications
Amounts reclassified from AOCI
—
Net period OCI
Balance at December 31, 2016
$
$
$
$</t>
  </si>
  <si>
    <t>Schedule of reclassifications out of AOCI that impacted the condensed consolidated statements of operations</t>
  </si>
  <si>
    <t>Amounts Reclassified from
AOCI during the Year
Affected Line Item
Ended December 31,
in the Statements
Details about AOCI Components
2016
2015
2014
of Operations
Losses on cash flow hedges:
Interest rate contracts
$
$
$
Interest expense
Unrealized gains (losses) on available-for-sale securities:
Interest realized upon collection
—
—
Interest income from investment securities
Net realized gain on sale of investments
—
—
Gain on sale of investments and other assets, net
OTTI
—
—
OTTI
Total
—
Foreign currency translation:
Foreign currency loss from European servicing and advisory business divestiture
—
—
Gain on sale of investments and other assets, net
Foreign currency loss from CMBS redemption
—
—
Foreign currency loss, net
Total
—
Total reclassifications for the period
$
$
$</t>
  </si>
  <si>
    <t>Fair Value (Tables)</t>
  </si>
  <si>
    <t>Schedule of financial assets and liabilities carried at fair value on a recurring basis</t>
  </si>
  <si>
    <t>The following tables present our financial assets and liabilities carried at fair value on a recurring basis in the consolidated balance sheets by their level in the fair value hierarchy as of December 31, 2016 and 2015 (amounts in thousands):
December 31, 2016
Total
Level I
Level II
Level III
Financial Assets:
Loans held-for-sale, fair value option
$
$
—
$
—
$
RMBS
—
—
CMBS
—
—
Equity security
—
—
Domestic servicing rights
—
—
Derivative assets
—
—
VIE assets
—
—
Total
$
$
$
$
Financial Liabilities:
Derivative liabilities
$
$
—
$
$
—
VIE liabilities
—
Total
$
$
—
$
$
December 31, 2015
Total
Level I
Level II
Level III
Financial Assets:
Loans held-for-sale, fair value option
$
$
—
$
—
$
RMBS
—
—
CMBS
—
—
Equity security
—
—
Domestic servicing rights
—
Derivative assets
—
—
VIE assets
—
—
Total
$
$
$
$
Financial Liabilities:
Derivative liabilities
$
$
—
$
$
—
VIE liabilities
—
Total
$
$
—
$
$</t>
  </si>
  <si>
    <t>Schedule of changes in financial assets and liabilities classified as Level III</t>
  </si>
  <si>
    <t>The changes in financial assets and liabilities classified as Level III are as follows for the years ended December 31, 2016 and 2015 (amounts in thousands):
Domestic
Loans
Servicing
VIE
Held ‑ for ‑ sale
RMBS
CMBS
Rights
VIE Assets
Liabilities
Total
January 1, 2015 balance
$
$
$
$
$
$
$
Total realized and unrealized gains (losses):
Included in earnings:
Change in fair value / gain on sale
—
Net accretion
—
—
—
—
—
Included in OCI
—
—
—
—
Purchases / Originations
—
—
—
—
Sales
—
—
—
—
Issuances
—
—
—
—
—
Cash repayments / receipts
—
—
Transfers into Level III
—
—
—
—
—
Transfers out of Level III
—
—
—
—
—
Consolidation of VIEs
—
—
—
Deconsolidation of VIEs
—
—
—
December 31, 2015 balance
Impact of ASU 2015-02 adoption (1)
—
—
—
—
—
Total realized and unrealized gains (losses):
Included in earnings:
Change in fair value / gain on sale
—
Net accretion
—
—
—
—
—
Included in OCI
—
—
—
—
—
Purchases / Originations
—
—
—
Sales
—
—
—
—
Issuances
—
—
—
—
—
Cash repayments / receipts
—
—
Transfers into Level III
—
—
—
—
—
Transfers out of Level III
—
—
—
—
—
Consolidation of VIEs
—
—
—
Deconsolidation of VIEs
—
—
—
December 31, 2016 balance
$
$
$
$
$
$
$
Amount of total gains (losses) included in earnings attributable to assets still held at:
December 31, 2015
$
$
$
$
$
$
$
December 31, 2016
(1)
As discussed in Notes 2 and 15, our implementation of ASU 2015-02 resulted in the consolidation of certain CMBS trusts effective January 1, 2016, which required the elimination of $17.5 million of domestic servicing rights associated with these newly consolidated trusts.</t>
  </si>
  <si>
    <t>Schedule of fair value of financial instruments not carried at fair value</t>
  </si>
  <si>
    <t>The following table presents the fair values, all of which are classified in Level III of the fair value hierarchy, of our financial instruments not carried at fair value on the consolidated balance sheets (amounts in thousands):
December 31, 2016
December 31, 2015
Carrying
Fair
Carrying
Fair
Value
Value
Value
Value
Financial assets not carried at fair value:
Loans held-for-investment and loans transferred as secured borrowings
$
$
$
$
HTM securities
European servicing rights
—
—
Financial liabilities not carried at fair value:
Secured financing agreements and secured borrowings on transferred loans
$
$
$
$
Unsecured senior notes</t>
  </si>
  <si>
    <t>Schedule of quantitative information for Level 3 Measurements for assets and liabilities measured at fair value on recurring basis</t>
  </si>
  <si>
    <t>Carrying Value at
Valuation
Unobservable
Range as of December 31, (1)
December 31, 2016
Technique
Input
2016
2015
Loans held-for-sale, fair value option
$
Discounted cash flow
Yield (b)
5.0% - 5.7%
4.8% - 5.3%
Duration (c)
10.0 years
5.0 - 10.0 years
RMBS
Discounted cash flow
Constant prepayment rate (a)
2.8% - 17.0%
2.6% - 17.8%
Constant default rate (b)
1.1% - 8.1%
1.0% - 8.9%
Loss severity (b)
12% - 79% (e)
10% - 79% (e)
Delinquency rate (c)
2% - 29%
2% - 29%
Servicer advances (a)
23% - 94%
30% - 94%
Annual coupon deterioration (b)
0% - 0.6%
0% - 0.5%
Putback amount per projected total collateral loss (d)
0% - 15%
0% - 11%
CMBS
Discounted cash flow
Yield (b)
0% - 172.0%
0% - 435.8%
Duration (c)
0 - 18.7 years
0 - 18.5 years
Domestic servicing rights
Discounted cash flow
Debt yield (a)
7.75%
8.25%
Discount rate (b)
15%
15%
Control migration (b)
0% - 80%
0% - 80%
VIE assets
Discounted cash flow
Yield (b)
0% - 960.4%
0% - 920.2%
Duration (c)
0 - 12.0 years
0 - 17.5 years
VIE liabilities
Discounted cash flow
Yield (b)
0% - 960.4%
0% - 920.2%
Duration (c)
0 - 12.0 years
0 - 17.5 years
(1)
The ranges of significant unobservable inputs are represented in percentages and years.</t>
  </si>
  <si>
    <t>Income Taxes (Tables)</t>
  </si>
  <si>
    <t>Schedule of tax jurisdictions and the tax effects of temporary differences on their respective net deferred tax assets and liabilities</t>
  </si>
  <si>
    <t>The following table presents each of these tax jurisdictions and the tax effects of temporary differences on their respective net deferred tax assets and liabilities (in thousands):
December 31,
2016
2015
U.S.
Deferred tax asset, net
Reserves and accruals
$
$
Domestic intangible assets
Investment securities and loans
Investment in unconsolidated entities
Deferred income
Net operating and capital loss carryforwards
Valuation allowance
—
Other U.S. temporary differences
Europe
Deferred tax liability, net
European servicing rights
—
Net operating and capital loss carryforwards
Valuation allowance
Other European temporary differences
—
—
Net deferred tax assets
$
$</t>
  </si>
  <si>
    <t>Schedule of Valuation Allowance</t>
  </si>
  <si>
    <t>The changes in the valuation allowance associated with our deferred tax assets are as follows for the years ended December 31, 2016 and 2015 (amounts in thousands):
2016
2015
2014
January 1 balance
$
$
$
Additions (releases) to income tax provision
Provision to return adjustments to deferred tax amounts
—
Foreign currency adjustments reflected in OCI
Release due to European servicing and advisory business divestiture
—
—
Other
December 31 balance
$
$
$</t>
  </si>
  <si>
    <t>Segment and Geographic Data (Tables)</t>
  </si>
  <si>
    <t>Schedule of results of operations by business segment</t>
  </si>
  <si>
    <t>The table below presents our results of operations for the year ended December 31, 2016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Total revenues
—
Costs and expenses:
Management fees
—
Interest expense
General and administrative
Acquisition and investment pursuit costs
—
Costs of rental operations
—
—
—
Depreciation and amortization
—
—
—
Loan loss allowance, net
—
—
—
—
Other expense
—
—
—
—
Total costs and expenses
Income (loss) before other income (loss), income taxes and non-controlling interests
Other income (loss):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OTTI
—
—
—
Loss on extinguishment of debt
—
—
—
—
Other income, net
—
Total other income (loss)
Income (loss) before income taxes
Income tax benefit (provision)
—
—
—
Net income (loss)
Net income attributable to non-controlling interests
—
—
Net income (loss) attributable to Starwood Property Trust, Inc .
$
$
$
$
$
$
—
$
The table below presents our results of operations for the year ended December 31, 2015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Total costs and expenses
Income (loss) before other income (loss), income taxes and non-controlling interests
Other income (loss):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Loss on extinguishment of debt
—
—
—
—
Other income, net
—
—
Total other income (loss)
Income (loss) before income taxes
Income tax provision
—
—
—
Net income (loss)
Net (income) loss attributable to non-controlling interests
—
—
Net income (loss) attributable to Starwood Property Trust, Inc .
$
$
$
$
$
$
—
$
The table below presents our results of operations for the year ended December 31, 2014 by business segment (amounts in thousands):
Investing
Single
Investing
Lending
and Servicing
Property
Family
and Servicing
Segment
Segment
Segment
Corporate
Residential
Subtotal
VIEs
Total
Revenues:
Interest income from loans
$
$
$
—
$
—
$
—
$
$
—
$
Interest income from investment securities
—
—
—
Servicing fees
—
—
—
Rental income
—
—
—
—
—
Other revenues
—
—
—
Total revenues
—
—
—
Costs and expenses:
Management fees
—
—
Interest expense
—
—
—
General and administrative
—
—
Acquisition and investment pursuit costs
—
—
—
Costs of rental operations
—
—
—
—
—
Depreciation and amortization
—
—
—
—
—
Loan loss allowance, net
—
—
—
—
—
Other expense
—
—
—
—
Total costs and expenses
—
—
Income (loss) before other income, income taxes and non-controlling interests
—
—
Other income:
Change in net assets related to consolidated VIEs
—
—
—
—
—
—
Change in fair value of servicing rights
—
—
—
—
Change in fair value of investment securities, net
—
—
—
Change in fair value of mortgage loans held-for-sale, net
—
—
—
—
—
Earnings from unconsolidated entities
—
—
Gain on sale of investments and other assets, net
—
—
—
—
—
Gain (loss) on derivative financial instruments, net
—
—
—
—
Foreign currency loss, net
—
—
—
—
OTTI
—
—
—
—
Other (loss) income, net
—
—
—
—
Total other income
—
—
Income (loss) from continuing operations before income taxes
—
Income tax provision
—
—
—
—
Income (loss) from continuing operations
—
Loss from discontinued operations, net of tax
—
—
—
—
—
Net income (loss)
Net income attributable to non-controlling interests
—
—
—
—
Net income (loss) attributable to Starwood Property Trust, Inc .
$
$
$
$
$
$
$
—
$</t>
  </si>
  <si>
    <t>Schedule of condensed consolidated balance sheet by business segment</t>
  </si>
  <si>
    <t>The table below presents our consolidated balance sheet as of December 31, 2016 by business segment (amounts in thousands):
Investing
Investing
Lending
and Servicing
Property
and Servicing
Segment
Segment
Segment
Corporate
Subtotal
VIEs
Total
Assets:
Cash and cash equivalents
$
$
$
$
$
$
$
Restricted cash
—
—
Loans held-for-investment, net
—
—
—
Loans held-for-sale
—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
Secured financing agreements, net
Unsecured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
The table below presents our consolidated balance sheet as of December 31, 2015 by business segment (amounts in thousands):
Investing
Investing
Lending
and Servicing
Property
and Servicing
Segment
Segment
Segment
Corporate
Subtotal
VIEs
Total
Assets:
Cash and cash equivalents
$
$
$
$
$
$
$
Restricted cash
—
—
Loans held-for-investment, net
—
—
—
—
Loans held-for-sale
—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
Secured financing agreements, net
—
Unsecured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t>
  </si>
  <si>
    <t>Quarterly Financial Data (Unaudited) (Tables)</t>
  </si>
  <si>
    <t>Summary of quarterly financial data</t>
  </si>
  <si>
    <t>The following table summarizes our quarterly financial data which, in the opinion of management, reflects all adjustments, consisting only of normal recurring adjustments, necessary for a fair presentation of our results of operations (amounts in thousands, except per share amounts):
For the Three-Month Periods Ended
March 31
June 30
September 30
December 31
2016:
Revenues
$
$
$
$
Net income
Net income attributable to Starwood Property Trust, Inc.
Earnings per share — Basic
Earnings per share — Diluted
2015:
Revenues
$
$
Net income
Net income attributable to Starwood Property Trust, Inc.
Earnings per share — Basic
Earnings per share — Diluted</t>
  </si>
  <si>
    <t>Business and Organization (Details)</t>
  </si>
  <si>
    <t>Dec. 31, 2016segment</t>
  </si>
  <si>
    <t>Number of reportable business segments</t>
  </si>
  <si>
    <t>Minimum annual REIT taxable income distributable to stockholders (as a percent)</t>
  </si>
  <si>
    <t>90.00%</t>
  </si>
  <si>
    <t>Summary of Significant Accounting Policies - VIE &amp; Fair Value (Details) $ in Millions</t>
  </si>
  <si>
    <t>Dec. 31, 2016USD ($)</t>
  </si>
  <si>
    <t>REO assets as a percent of consolidated VIE assets</t>
  </si>
  <si>
    <t>4.00%</t>
  </si>
  <si>
    <t>Loans as a percent of consolidated VIE assets</t>
  </si>
  <si>
    <t>96.00%</t>
  </si>
  <si>
    <t>Permitted reinvestment under static investment in VIEs</t>
  </si>
  <si>
    <t>Summary of Significant Accounting Policies - reclassifications (Details) - USD ($) $ in Thousands</t>
  </si>
  <si>
    <t>Mar. 31, 2016</t>
  </si>
  <si>
    <t>Reclassifications to financial statements</t>
  </si>
  <si>
    <t>Deferred financing costs, net of amortization</t>
  </si>
  <si>
    <t>Accounting Standards Update 2015-03 | Secured financing agreements | Reclassification Adjustment</t>
  </si>
  <si>
    <t>Accounting Standards Update 2015-03 | Convertible Senior Notes | Reclassification Adjustment</t>
  </si>
  <si>
    <t>Accounting Standards Update 2015-02</t>
  </si>
  <si>
    <t>Cumulative-effect adjustment to equity upon adoption</t>
  </si>
  <si>
    <t>Acquisitions and Divestitures (Details) $ / shares in Units, $ in Thousands</t>
  </si>
  <si>
    <t>Dec. 31, 2016USD ($)propertyitem</t>
  </si>
  <si>
    <t>Dec. 29, 2016USD ($)ft²item</t>
  </si>
  <si>
    <t>Sep. 30, 2016USD ($)</t>
  </si>
  <si>
    <t>Jun. 30, 2016USD ($)</t>
  </si>
  <si>
    <t>Mar. 31, 2016USD ($)</t>
  </si>
  <si>
    <t>Dec. 31, 2015USD ($)ft²</t>
  </si>
  <si>
    <t>Sep. 30, 2015USD ($)</t>
  </si>
  <si>
    <t>Jun. 30, 2015USD ($)</t>
  </si>
  <si>
    <t>Mar. 31, 2015USD ($)</t>
  </si>
  <si>
    <t>Dec. 31, 2016USD ($)propertyitem$ / shares</t>
  </si>
  <si>
    <t>Dec. 31, 2015USD ($)ft²propertyitem$ / shares</t>
  </si>
  <si>
    <t>Dec. 31, 2014USD ($)</t>
  </si>
  <si>
    <t>Liabilities assumed:</t>
  </si>
  <si>
    <t>Revenues</t>
  </si>
  <si>
    <t>Net income (loss)</t>
  </si>
  <si>
    <t>Bargain purchase gains</t>
  </si>
  <si>
    <t>Medical Office Portfolio</t>
  </si>
  <si>
    <t>Acquisitions</t>
  </si>
  <si>
    <t>Weighted average occupancy percentage</t>
  </si>
  <si>
    <t>94.00%</t>
  </si>
  <si>
    <t>Area of property | ft²</t>
  </si>
  <si>
    <t>Debt incurred to fund acquisition</t>
  </si>
  <si>
    <t>Number of acquired properties closed | item</t>
  </si>
  <si>
    <t>Purchase price</t>
  </si>
  <si>
    <t>Assets acquired:</t>
  </si>
  <si>
    <t>Intangible assets</t>
  </si>
  <si>
    <t>Total assets acquired</t>
  </si>
  <si>
    <t>Total liabilities assumed</t>
  </si>
  <si>
    <t>Net assets acquired</t>
  </si>
  <si>
    <t>Acquisition related costs</t>
  </si>
  <si>
    <t>Pro forma revenue and net income</t>
  </si>
  <si>
    <t>Woodstar Portfolio And Ireland Portfolio</t>
  </si>
  <si>
    <t>Net income attributable to STWD</t>
  </si>
  <si>
    <t>Net income per share - Basic | $ / shares</t>
  </si>
  <si>
    <t>Net income per share - Diluted | $ / shares</t>
  </si>
  <si>
    <t>Management fee expense addition</t>
  </si>
  <si>
    <t>Woodstar Portfolio</t>
  </si>
  <si>
    <t>Number of properties in portfolio investment | item</t>
  </si>
  <si>
    <t>Number of units acquired | item</t>
  </si>
  <si>
    <t>Ireland Portfolio</t>
  </si>
  <si>
    <t>Number of properties in portfolio investment | property</t>
  </si>
  <si>
    <t>Non-controlling interests</t>
  </si>
  <si>
    <t>REO Portfolio | ASU 2015-16</t>
  </si>
  <si>
    <t>REO Portfolio | ASU 2015-16 | Amount As Previously Reported</t>
  </si>
  <si>
    <t>REO Portfolio | ASU 2015-16 | Reclassification Adjustment</t>
  </si>
  <si>
    <t>Net Leased Office Property | Ireland Portfolio</t>
  </si>
  <si>
    <t>Number of acquired properties closed | property</t>
  </si>
  <si>
    <t>Multifamily Property | Ireland Portfolio</t>
  </si>
  <si>
    <t>Investment and Servicing Segment | REO Portfolio</t>
  </si>
  <si>
    <t>Investment and Servicing Segment | Net Leased Office Property | REO Portfolio</t>
  </si>
  <si>
    <t>Acquisitions and Divestitures - Purchase Price Allocations (Details) - USD ($) $ in Thousands</t>
  </si>
  <si>
    <t>Fair value of net assets acquired</t>
  </si>
  <si>
    <t>Acquisitions and Divestitures - Divestiture and Spin-off (Details) shares in Thousands, $ in Thousands</t>
  </si>
  <si>
    <t>Dec. 09, 2016shares</t>
  </si>
  <si>
    <t>Oct. 31, 2016USD ($)</t>
  </si>
  <si>
    <t>Apr. 20, 2015shares</t>
  </si>
  <si>
    <t>Apr. 11, 2014shares</t>
  </si>
  <si>
    <t>Jan. 31, 2014USD ($)itemshares</t>
  </si>
  <si>
    <t>Jan. 24, 2014</t>
  </si>
  <si>
    <t>Dec. 31, 2015USD ($)</t>
  </si>
  <si>
    <t>Divestiture and Spin-Off</t>
  </si>
  <si>
    <t>Cost method investment</t>
  </si>
  <si>
    <t>Shares issued | shares</t>
  </si>
  <si>
    <t>Summarized consolidated results of discontinued operations for the SFR segment prior to the spin-off</t>
  </si>
  <si>
    <t>Net loss</t>
  </si>
  <si>
    <t>Situs</t>
  </si>
  <si>
    <t>Ownership percentage</t>
  </si>
  <si>
    <t>6.25%</t>
  </si>
  <si>
    <t>Single Family Residential</t>
  </si>
  <si>
    <t>Loss before other income and income taxes</t>
  </si>
  <si>
    <t>Loss before income taxes</t>
  </si>
  <si>
    <t>Equity interest in a servicing and advisory business</t>
  </si>
  <si>
    <t>Carrying value of net assets contributed in exchange for equity interest</t>
  </si>
  <si>
    <t>Loss resulting from release of accumulated foreign currency translation adjustment component of equity</t>
  </si>
  <si>
    <t>SWAY</t>
  </si>
  <si>
    <t>Net assets</t>
  </si>
  <si>
    <t>Number of units of single-family homes | item</t>
  </si>
  <si>
    <t>Spin-off | Single Family Residential</t>
  </si>
  <si>
    <t>Share exchange ratio</t>
  </si>
  <si>
    <t>Cash contribution</t>
  </si>
  <si>
    <t>Restricted Cash (Details) - USD ($) $ in Thousands</t>
  </si>
  <si>
    <t>Cash collateral for derivative financial instruments</t>
  </si>
  <si>
    <t>Funds held on behalf of borrowers and tenants</t>
  </si>
  <si>
    <t>Other restricted cash</t>
  </si>
  <si>
    <t>Loans - Held for Investment (Details) - USD ($) $ in Thousands</t>
  </si>
  <si>
    <t>Dec. 31, 2013</t>
  </si>
  <si>
    <t>Investments in loans</t>
  </si>
  <si>
    <t>Total gross loans</t>
  </si>
  <si>
    <t>Loan loss allowance (loans held-for-investment)</t>
  </si>
  <si>
    <t>Carrying Value</t>
  </si>
  <si>
    <t>Face Amount</t>
  </si>
  <si>
    <t>Loans with variable rates of interest</t>
  </si>
  <si>
    <t>Loans with variable rates of interest (as a percent)</t>
  </si>
  <si>
    <t>91.00%</t>
  </si>
  <si>
    <t>Weighted average spread of loans (as a percent)</t>
  </si>
  <si>
    <t>5.50%</t>
  </si>
  <si>
    <t>1-month LIBOR</t>
  </si>
  <si>
    <t>Effective variable rate basis (as a percent)</t>
  </si>
  <si>
    <t>0.7717%</t>
  </si>
  <si>
    <t>0.4295%</t>
  </si>
  <si>
    <t>3-month LIBOR GBP</t>
  </si>
  <si>
    <t>0.5904%</t>
  </si>
  <si>
    <t>LIBOR floor</t>
  </si>
  <si>
    <t>LIBOR floor | Weighted-average</t>
  </si>
  <si>
    <t>0.36%</t>
  </si>
  <si>
    <t>0.31%</t>
  </si>
  <si>
    <t>LIBOR floor | Minimum</t>
  </si>
  <si>
    <t>0.15%</t>
  </si>
  <si>
    <t>LIBOR floor | Maximum</t>
  </si>
  <si>
    <t>3.00%</t>
  </si>
  <si>
    <t>Total loans held-for-investment</t>
  </si>
  <si>
    <t>Loans held-for-sale</t>
  </si>
  <si>
    <t>Weighted Average Coupon (as a percent)</t>
  </si>
  <si>
    <t>5.30%</t>
  </si>
  <si>
    <t>4.90%</t>
  </si>
  <si>
    <t>Weighted Average Life</t>
  </si>
  <si>
    <t>10 years</t>
  </si>
  <si>
    <t>9 years 9 months 18 days</t>
  </si>
  <si>
    <t>6.20%</t>
  </si>
  <si>
    <t>6.10%</t>
  </si>
  <si>
    <t>4 months 24 days</t>
  </si>
  <si>
    <t>2 years 4 months 24 days</t>
  </si>
  <si>
    <t>First Mortgages: | Total loans held-for-investment</t>
  </si>
  <si>
    <t>5.70%</t>
  </si>
  <si>
    <t>6.00%</t>
  </si>
  <si>
    <t>2 years 2 months 12 days</t>
  </si>
  <si>
    <t>2 years 8 months 12 days</t>
  </si>
  <si>
    <t>Subordinated mortgages | Total loans held-for-investment</t>
  </si>
  <si>
    <t>8.90%</t>
  </si>
  <si>
    <t>8.50%</t>
  </si>
  <si>
    <t>3 years 3 months 18 days</t>
  </si>
  <si>
    <t>3 years 4 months 24 days</t>
  </si>
  <si>
    <t>Mezzanine Loans</t>
  </si>
  <si>
    <t>Mezzanine Loans | Total loans held-for-investment</t>
  </si>
  <si>
    <t>9.60%</t>
  </si>
  <si>
    <t>9.90%</t>
  </si>
  <si>
    <t>1 year 9 months 18 days</t>
  </si>
  <si>
    <t>2 years 6 months</t>
  </si>
  <si>
    <t>Loans - Ratings (Details) $ in Thousands</t>
  </si>
  <si>
    <t>Dec. 31, 2016USD ($)loan</t>
  </si>
  <si>
    <t>Total gross loans (as a percent)</t>
  </si>
  <si>
    <t>100.00%</t>
  </si>
  <si>
    <t>Number of impaired individual mortgage loans held-for-investment | loan</t>
  </si>
  <si>
    <t>Amount of loan impairment charges on individual loans held-for-investment</t>
  </si>
  <si>
    <t>Rating 1 | Maximum</t>
  </si>
  <si>
    <t>LTV (as a percent)</t>
  </si>
  <si>
    <t>65.00%</t>
  </si>
  <si>
    <t>22.60%</t>
  </si>
  <si>
    <t>10.80%</t>
  </si>
  <si>
    <t>Rating 2 | Maximum</t>
  </si>
  <si>
    <t>70.00%</t>
  </si>
  <si>
    <t>67.60%</t>
  </si>
  <si>
    <t>79.60%</t>
  </si>
  <si>
    <t>Rating 3 | Maximum</t>
  </si>
  <si>
    <t>80.00%</t>
  </si>
  <si>
    <t>7.70%</t>
  </si>
  <si>
    <t>6.40%</t>
  </si>
  <si>
    <t>Allowance for loan losses as a percent of carrying amount</t>
  </si>
  <si>
    <t>1.50%</t>
  </si>
  <si>
    <t>Rating 4 | Minimum</t>
  </si>
  <si>
    <t>Rating 4 | Maximum</t>
  </si>
  <si>
    <t>1.00%</t>
  </si>
  <si>
    <t>5.00%</t>
  </si>
  <si>
    <t>Rating 5 | Minimum</t>
  </si>
  <si>
    <t>N/A</t>
  </si>
  <si>
    <t>1.10%</t>
  </si>
  <si>
    <t>3.20%</t>
  </si>
  <si>
    <t>First Mortgages, excluding Cost Recovery Loans | Investment and Servicing Segment</t>
  </si>
  <si>
    <t>Carrying amount of loans 90 days or more past due</t>
  </si>
  <si>
    <t>Mezzanine Loans | Investment and Servicing Segment</t>
  </si>
  <si>
    <t>Total loans held-for-investment | First Mortgages, excluding Cost Recovery Loans</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Subordinated mortgages</t>
  </si>
  <si>
    <t>Total loans held-for-investment | Subordinated mortgages | Rating 2</t>
  </si>
  <si>
    <t>Total loans held-for-investment | Subordinated mortgages | Rating 3</t>
  </si>
  <si>
    <t>Total loans held-for-investment | Subordinated mortgages | Rating 4</t>
  </si>
  <si>
    <t>Total loans held-for-investment | Mezzanine Loans</t>
  </si>
  <si>
    <t>Total loans held-for-investment | Mezzanine Loans | Rating 2</t>
  </si>
  <si>
    <t>Total loans held-for-investment | Mezzanine Loans | Rating 3</t>
  </si>
  <si>
    <t>Total loans held-for-investment | Mezzanine Loans | Rating 4</t>
  </si>
  <si>
    <t>Loans held-for-sale | N/A</t>
  </si>
  <si>
    <t>Loans transferred as secured borrowings | Rating 2</t>
  </si>
  <si>
    <t>Loans transferred as secured borrowings | Rating 3</t>
  </si>
  <si>
    <t>Loans - Activity in Portfolio (Details) - USD ($) $ in Thousands</t>
  </si>
  <si>
    <t>Activity in allowance for loan losses</t>
  </si>
  <si>
    <t>Allowance for loan losses at the beginning of the period</t>
  </si>
  <si>
    <t>Provision for loan losses</t>
  </si>
  <si>
    <t>Allowance for loan losses at the end of the period</t>
  </si>
  <si>
    <t>Recorded investment in loans related to the allowance for loan loss</t>
  </si>
  <si>
    <t>Activity in loan portfolio</t>
  </si>
  <si>
    <t>Balance at the beginning of the period</t>
  </si>
  <si>
    <t>Acquisitions/origination/additional funding</t>
  </si>
  <si>
    <t>Capitalized Interest</t>
  </si>
  <si>
    <t>Basis of loans sold</t>
  </si>
  <si>
    <t>Loan maturities/principal repayments</t>
  </si>
  <si>
    <t>Discount accretion/premium amortization</t>
  </si>
  <si>
    <t>Changes in fair value</t>
  </si>
  <si>
    <t>Unrealized foreign currency remeasurement loss</t>
  </si>
  <si>
    <t>Change in loan loss allowance, net</t>
  </si>
  <si>
    <t>Transfer to/from other asset classifications</t>
  </si>
  <si>
    <t>Balance at the end of the period</t>
  </si>
  <si>
    <t>Investment Securities (Details) - USD ($) $ in Thousands</t>
  </si>
  <si>
    <t>Investment securities</t>
  </si>
  <si>
    <t>Purchases</t>
  </si>
  <si>
    <t>Sales</t>
  </si>
  <si>
    <t>Principal collections</t>
  </si>
  <si>
    <t>Before consolidation of securitization VIEs</t>
  </si>
  <si>
    <t>Available-for-sale | One-month LIBOR</t>
  </si>
  <si>
    <t>0.772%</t>
  </si>
  <si>
    <t>0.43%</t>
  </si>
  <si>
    <t>RMBS</t>
  </si>
  <si>
    <t>Purchase Amortized Cost</t>
  </si>
  <si>
    <t>Credit OTTI</t>
  </si>
  <si>
    <t>Recorded Amortized Cost</t>
  </si>
  <si>
    <t>Non-Credit OTTI</t>
  </si>
  <si>
    <t>Gross Unrealized Gains</t>
  </si>
  <si>
    <t>Gross Unrealized Losses</t>
  </si>
  <si>
    <t>Net Fair Value Adjustment</t>
  </si>
  <si>
    <t>RMBS | Available-for-sale</t>
  </si>
  <si>
    <t>Portion of securities with variable rate</t>
  </si>
  <si>
    <t>Portion of securities with variable rate (as a percent)</t>
  </si>
  <si>
    <t>83.20%</t>
  </si>
  <si>
    <t>69.70%</t>
  </si>
  <si>
    <t>Principal balance</t>
  </si>
  <si>
    <t>Accretable yield</t>
  </si>
  <si>
    <t>Non-accretable difference</t>
  </si>
  <si>
    <t>Total discount</t>
  </si>
  <si>
    <t>Amortized cost</t>
  </si>
  <si>
    <t>Credit deteriorated RMBS</t>
  </si>
  <si>
    <t>Accretable yield related to credit deteriorated RMBS</t>
  </si>
  <si>
    <t>Changes to accretable yield</t>
  </si>
  <si>
    <t>Accretion of discount</t>
  </si>
  <si>
    <t>Transfer to/from non-accretable difference</t>
  </si>
  <si>
    <t>Changes to non accretable difference</t>
  </si>
  <si>
    <t>Principal write-downs</t>
  </si>
  <si>
    <t>RMBS | Available-for-sale | LIBOR</t>
  </si>
  <si>
    <t>Variable rate, weighted average spread (as a percent)</t>
  </si>
  <si>
    <t>1.22%</t>
  </si>
  <si>
    <t>RMBS | Available-for-sale | B-</t>
  </si>
  <si>
    <t>2.10%</t>
  </si>
  <si>
    <t>1.30%</t>
  </si>
  <si>
    <t>WAL</t>
  </si>
  <si>
    <t>6 years 1 month 6 days</t>
  </si>
  <si>
    <t>6 years 2 months 12 days</t>
  </si>
  <si>
    <t>CMBS | Available-for-sale</t>
  </si>
  <si>
    <t>CMBS | Fair value option</t>
  </si>
  <si>
    <t>CMBS | Fair value option | C</t>
  </si>
  <si>
    <t>4 years</t>
  </si>
  <si>
    <t>CMBS | Fair value option | D</t>
  </si>
  <si>
    <t>3.90%</t>
  </si>
  <si>
    <t>7 years 4 months 24 days</t>
  </si>
  <si>
    <t>CMBS | Fair value option | VIE eliminations</t>
  </si>
  <si>
    <t>CMBS | Fair value option | Before consolidation of securitization VIEs</t>
  </si>
  <si>
    <t>Equity security | Fair value option</t>
  </si>
  <si>
    <t>CMBS, fair value option</t>
  </si>
  <si>
    <t>Amount not rated</t>
  </si>
  <si>
    <t>CMBS, fair value option | Fair value option</t>
  </si>
  <si>
    <t>Investment Securities - AFS and Fair Value Option (Details) $ in Thousands</t>
  </si>
  <si>
    <t>Dec. 31, 2016USD ($)security</t>
  </si>
  <si>
    <t>Dec. 31, 2015USD ($)security</t>
  </si>
  <si>
    <t>Cost of third party management</t>
  </si>
  <si>
    <t>Estimated Fair Value</t>
  </si>
  <si>
    <t>Securities with a loss less than 12 months</t>
  </si>
  <si>
    <t>Securities with a loss greater than 12 months</t>
  </si>
  <si>
    <t>Unrealized Losses</t>
  </si>
  <si>
    <t>Number of securities with unrealized loss position | security</t>
  </si>
  <si>
    <t>Fair value of investment securities before consolidation of VIEs</t>
  </si>
  <si>
    <t>Unpaid principal balance of investment securities before consolidation of VIEs</t>
  </si>
  <si>
    <t>Fair value of investment securities before consolidation of VIEs eliminated against VIE liabilities</t>
  </si>
  <si>
    <t>Purchases in which fair value option was elected</t>
  </si>
  <si>
    <t>Purchase amount reflected as repayment of debt of consolidated VIEs</t>
  </si>
  <si>
    <t>Sales in which fair value option was elected</t>
  </si>
  <si>
    <t>Sale amount reflected as issuance of debt of consolidated VIEs</t>
  </si>
  <si>
    <t>Investment Securities - HTM (Details) - USD ($) $ in Thousands</t>
  </si>
  <si>
    <t>HTM Securities</t>
  </si>
  <si>
    <t>Net Carrying Amount (Amortized Cost)</t>
  </si>
  <si>
    <t>Gross Unrealized Holdings Gains</t>
  </si>
  <si>
    <t>Gross Unrealized Holdings Losses</t>
  </si>
  <si>
    <t>HTM preferred equity interests</t>
  </si>
  <si>
    <t>Less than one year</t>
  </si>
  <si>
    <t>One to three years</t>
  </si>
  <si>
    <t>Three to five years</t>
  </si>
  <si>
    <t>Thereafter</t>
  </si>
  <si>
    <t>Preferred Equity Investment</t>
  </si>
  <si>
    <t>CMBS</t>
  </si>
  <si>
    <t>Investment Securities - SEREF (Details) - SEREF - USD ($) $ in Millions</t>
  </si>
  <si>
    <t>1 Months Ended</t>
  </si>
  <si>
    <t>Dec. 31, 2012</t>
  </si>
  <si>
    <t>Residential Real Estate</t>
  </si>
  <si>
    <t>Number of shares acquired</t>
  </si>
  <si>
    <t>Fair value of investment</t>
  </si>
  <si>
    <t>2.00%</t>
  </si>
  <si>
    <t>Properties (Details) $ in Thousands</t>
  </si>
  <si>
    <t>Dec. 31, 2016USD ($)property</t>
  </si>
  <si>
    <t>Properties, cost</t>
  </si>
  <si>
    <t>Less: accumulated depreciation</t>
  </si>
  <si>
    <t>Future rental payments due from tenants under existing non-cancellable operating leases</t>
  </si>
  <si>
    <t>Property Segment</t>
  </si>
  <si>
    <t>Land and land improvements</t>
  </si>
  <si>
    <t>Buildings and building improvements</t>
  </si>
  <si>
    <t>Furniture &amp; fixtures</t>
  </si>
  <si>
    <t>Property Segment | Minimum</t>
  </si>
  <si>
    <t>Land improvements, useful life</t>
  </si>
  <si>
    <t>0 years</t>
  </si>
  <si>
    <t>Building and building improvements, useful life</t>
  </si>
  <si>
    <t>5 years</t>
  </si>
  <si>
    <t>Furniture &amp; fixtures, useful life</t>
  </si>
  <si>
    <t>3 years</t>
  </si>
  <si>
    <t>Property Segment | Maximum</t>
  </si>
  <si>
    <t>12 years</t>
  </si>
  <si>
    <t>40 years</t>
  </si>
  <si>
    <t>7 years</t>
  </si>
  <si>
    <t>Number of properties sold | property</t>
  </si>
  <si>
    <t>Investment and Servicing Segment | Minimum</t>
  </si>
  <si>
    <t>Investment and Servicing Segment | Maximum</t>
  </si>
  <si>
    <t>15 years</t>
  </si>
  <si>
    <t>Investment in Unconsolidated Entities (Details) $ in Thousands</t>
  </si>
  <si>
    <t>Oct. 31, 2014USD ($)item</t>
  </si>
  <si>
    <t>Dec. 31, 2016USD ($)item</t>
  </si>
  <si>
    <t>Equity method, Carrying value</t>
  </si>
  <si>
    <t>Cost method, Carrying value</t>
  </si>
  <si>
    <t>Income recognized</t>
  </si>
  <si>
    <t>Carrying value over (under) equity in net assets</t>
  </si>
  <si>
    <t>Retail fund</t>
  </si>
  <si>
    <t>Equity method, Participation / Ownership %</t>
  </si>
  <si>
    <t>33.00%</t>
  </si>
  <si>
    <t>Amount of equity method investment funded</t>
  </si>
  <si>
    <t>Number of properties | item</t>
  </si>
  <si>
    <t>Retail fund | Properties of unconsolidated entities</t>
  </si>
  <si>
    <t>Investor entity which owns equity in an online real estate auction company</t>
  </si>
  <si>
    <t>50.00%</t>
  </si>
  <si>
    <t>Equity interests in commercial real estate</t>
  </si>
  <si>
    <t>Repayment received from an in-substance loan accounted for as an equity method investment</t>
  </si>
  <si>
    <t>Equity interests in commercial real estate | Partnership</t>
  </si>
  <si>
    <t>Equity interests in commercial real estate | Minimum</t>
  </si>
  <si>
    <t>16.00%</t>
  </si>
  <si>
    <t>Equity interests in commercial real estate | Maximum</t>
  </si>
  <si>
    <t>Various - Equity method</t>
  </si>
  <si>
    <t>Various - Equity method | Minimum</t>
  </si>
  <si>
    <t>25.00%</t>
  </si>
  <si>
    <t>Various - Equity method | Maximum</t>
  </si>
  <si>
    <t>Cost method, Ownership %</t>
  </si>
  <si>
    <t>Investment funds which own equity in a loan servicer and other real estate assets</t>
  </si>
  <si>
    <t>Investment funds which own equity in a loan servicer and other real estate assets | Minimum</t>
  </si>
  <si>
    <t>Investment funds which own equity in a loan servicer and other real estate assets | Maximum</t>
  </si>
  <si>
    <t>Various - Cost method</t>
  </si>
  <si>
    <t>Various - Cost method | Minimum</t>
  </si>
  <si>
    <t>Various - Cost method | Maximum</t>
  </si>
  <si>
    <t>Goodwill and Intangibles (Details) - USD ($) $ in Thousands</t>
  </si>
  <si>
    <t>Apr. 19, 2013</t>
  </si>
  <si>
    <t>Summary of Intangible Assets</t>
  </si>
  <si>
    <t>Gross carrying value</t>
  </si>
  <si>
    <t>Accumulated amortization</t>
  </si>
  <si>
    <t>Net carrying value</t>
  </si>
  <si>
    <t>European servicing rights</t>
  </si>
  <si>
    <t>Fair value intangible assets</t>
  </si>
  <si>
    <t>In-place lease</t>
  </si>
  <si>
    <t>Favorable lease</t>
  </si>
  <si>
    <t>Domestic servicing rights</t>
  </si>
  <si>
    <t>Domestic servicing rights | Before consolidation of securitization VIEs</t>
  </si>
  <si>
    <t>Intangible Assets</t>
  </si>
  <si>
    <t>Servicing rights intangibles</t>
  </si>
  <si>
    <t>Domestic servicing rights | VIE eliminations</t>
  </si>
  <si>
    <t>Expected tax deductible expenses for goodwill</t>
  </si>
  <si>
    <t>Period over which tax deductible goodwill is deducted</t>
  </si>
  <si>
    <t>Goodwill and Intangibles - Activity (Details) - USD ($) $ in Thousands</t>
  </si>
  <si>
    <t>Summary of activity within intangible assets</t>
  </si>
  <si>
    <t>Balance as of beginning of period</t>
  </si>
  <si>
    <t>Impact of ASU 2015-02 Adoption</t>
  </si>
  <si>
    <t>Contribution of European servicing and advisory business</t>
  </si>
  <si>
    <t>Amortization</t>
  </si>
  <si>
    <t>Foreign exchange (loss) gain</t>
  </si>
  <si>
    <t>Impairment</t>
  </si>
  <si>
    <t>Changes in fair value due to changes in inputs and assumptions</t>
  </si>
  <si>
    <t>Balance as of end of period</t>
  </si>
  <si>
    <t>Future amortization expense for the European servicing rights, in-place lease intangible assets and favorable lease intangible assets</t>
  </si>
  <si>
    <t>Acquisition of finite-lived intangibles</t>
  </si>
  <si>
    <t>Unfavorable lease liability</t>
  </si>
  <si>
    <t>Amortization period of unfavorable lease liability</t>
  </si>
  <si>
    <t>9 years 8 months 12 days</t>
  </si>
  <si>
    <t>LNR</t>
  </si>
  <si>
    <t>Amortization of intangible unfavorable lease liability per year</t>
  </si>
  <si>
    <t>In-place lease | Medical Office Portfolio</t>
  </si>
  <si>
    <t>In-place lease | Ireland Portfolio</t>
  </si>
  <si>
    <t>In-place lease | Woodstar Portfolio</t>
  </si>
  <si>
    <t>In-place lease | REO Portfolio</t>
  </si>
  <si>
    <t>Favorable lease | Medical Office Portfolio</t>
  </si>
  <si>
    <t>Favorable lease | Ireland Portfolio</t>
  </si>
  <si>
    <t>Favorable lease | REO Portfolio</t>
  </si>
  <si>
    <t>Secured Financing Agreements (Details) $ in Thousands, £ in Millions</t>
  </si>
  <si>
    <t>Nov. 30, 2016GBP (£)</t>
  </si>
  <si>
    <t>Aug. 31, 2016USD ($)</t>
  </si>
  <si>
    <t>May 31, 2016USD ($)</t>
  </si>
  <si>
    <t>Jan. 31, 2016</t>
  </si>
  <si>
    <t>Dec. 16, 2016USD ($)</t>
  </si>
  <si>
    <t>Nov. 30, 2016USD ($)</t>
  </si>
  <si>
    <t>Apr. 30, 2016USD ($)</t>
  </si>
  <si>
    <t>Feb. 29, 2016USD ($)</t>
  </si>
  <si>
    <t>Principal Amount</t>
  </si>
  <si>
    <t>Unamortized premium (discount), net</t>
  </si>
  <si>
    <t>Unamortized deferred financing costs</t>
  </si>
  <si>
    <t>Repayment of secured financings</t>
  </si>
  <si>
    <t>Percentage of repurchase agreements for which margin calls are limited to collateral specific credit marks</t>
  </si>
  <si>
    <t>41.00%</t>
  </si>
  <si>
    <t>Percentage of repurchase agreements containing margin call provisions that pertain to loans held-for-sale</t>
  </si>
  <si>
    <t>18.00%</t>
  </si>
  <si>
    <t>Lender 1 Repo 1 Facility</t>
  </si>
  <si>
    <t>Maximum Facility Size</t>
  </si>
  <si>
    <t>Maximum borrowing capacity</t>
  </si>
  <si>
    <t>Maximum facility size subject to certain conditions</t>
  </si>
  <si>
    <t>Lender 2 Repo 1 Facility</t>
  </si>
  <si>
    <t>Lender 4 Repo 2 Facility</t>
  </si>
  <si>
    <t>Lender 6 Repo 2 Facility</t>
  </si>
  <si>
    <t>Maximum Facility Size | £</t>
  </si>
  <si>
    <t>Maturity period</t>
  </si>
  <si>
    <t>Extended term / option</t>
  </si>
  <si>
    <t>1 year</t>
  </si>
  <si>
    <t>Lender 6 Repo 2 Facility | Lending Segment</t>
  </si>
  <si>
    <t>Mortgage loan collateral | £</t>
  </si>
  <si>
    <t>Lender 6 Repo 2 Facility | GBP LIBOR</t>
  </si>
  <si>
    <t>Pricing margin (as a percent)</t>
  </si>
  <si>
    <t>2.75%</t>
  </si>
  <si>
    <t>Lender 9 Repo 1 Facility</t>
  </si>
  <si>
    <t>1.65%</t>
  </si>
  <si>
    <t>Lender 9 Repo 1 Facility | Lending Segment</t>
  </si>
  <si>
    <t>Mortgage loan collateral</t>
  </si>
  <si>
    <t>Lender 7 Secured Financing</t>
  </si>
  <si>
    <t>Lender 8 Secured Financing</t>
  </si>
  <si>
    <t>Lender 8 Secured Financing | LIBOR</t>
  </si>
  <si>
    <t>Conduit Repo 4 Facility</t>
  </si>
  <si>
    <t>MBS Repo 1 Facility</t>
  </si>
  <si>
    <t>11 months</t>
  </si>
  <si>
    <t>MBS Repo 2 Facility | EURIBOR</t>
  </si>
  <si>
    <t>MBS Repo 3 Facility</t>
  </si>
  <si>
    <t>12 months</t>
  </si>
  <si>
    <t>MBS Repo 4 Facility</t>
  </si>
  <si>
    <t>Amount of facility allowed to be utilized for financing of CMBS</t>
  </si>
  <si>
    <t>270 days</t>
  </si>
  <si>
    <t>Current maturity period, relative to when the buyer delivers notice to the seller</t>
  </si>
  <si>
    <t>Investing and Servicing Segment Property Mortgages</t>
  </si>
  <si>
    <t>Number of mortgage facilities executed | item</t>
  </si>
  <si>
    <t>Number of facilities carrying floating interest rates | item</t>
  </si>
  <si>
    <t>Investing and Servicing Segment Property Mortgages | Weighted-average</t>
  </si>
  <si>
    <t>Interest rate (as a percent)</t>
  </si>
  <si>
    <t>3.53%</t>
  </si>
  <si>
    <t>Investing and Servicing Segment Property Mortgages | Weighted-average | LIBOR</t>
  </si>
  <si>
    <t>2.27%</t>
  </si>
  <si>
    <t>Woodstar Portfolio Government Financing</t>
  </si>
  <si>
    <t>Number of federal, state and county sponsored mortgage facilities assumed | item</t>
  </si>
  <si>
    <t>Woodstar Portfolio Government Financing | Additional Mortgage Facilities Acquired</t>
  </si>
  <si>
    <t>3.97%</t>
  </si>
  <si>
    <t>Number of mortgage facilities assumed | item</t>
  </si>
  <si>
    <t>Medical Office Portfolio Mortgages</t>
  </si>
  <si>
    <t>Floor interest rate (as a percent)</t>
  </si>
  <si>
    <t>0.25%</t>
  </si>
  <si>
    <t>Number of extension options | item</t>
  </si>
  <si>
    <t>Medical Office Portfolio Mortgages | LIBOR</t>
  </si>
  <si>
    <t>2.50%</t>
  </si>
  <si>
    <t>Term Loan A</t>
  </si>
  <si>
    <t>6 months</t>
  </si>
  <si>
    <t>Term Loan A | LIBOR</t>
  </si>
  <si>
    <t>2.25%</t>
  </si>
  <si>
    <t>Term Loan B</t>
  </si>
  <si>
    <t>Write-off of deferred financing costs and unamortized discount</t>
  </si>
  <si>
    <t>Revolving Secured Financing</t>
  </si>
  <si>
    <t>Revolving Secured Financing | LIBOR</t>
  </si>
  <si>
    <t>2021 Senior Notes</t>
  </si>
  <si>
    <t>Amount issued</t>
  </si>
  <si>
    <t>Pledged Asset Carrying Value</t>
  </si>
  <si>
    <t>Amortization of deferred financing costs from secured financing agreements included in interest expense</t>
  </si>
  <si>
    <t>Secured financing agreements | Lender 1 Repo 1 Facility</t>
  </si>
  <si>
    <t>Secured financing agreements | Lender 1 Repo 1 Facility | Minimum | LIBOR</t>
  </si>
  <si>
    <t>1.75%</t>
  </si>
  <si>
    <t>Secured financing agreements | Lender 1 Repo 1 Facility | Maximum | LIBOR</t>
  </si>
  <si>
    <t>5.75%</t>
  </si>
  <si>
    <t>Secured financing agreements | Lender 2 Repo 1 Facility</t>
  </si>
  <si>
    <t>Secured financing agreements | Lender 2 Repo 1 Facility | Minimum | LIBOR</t>
  </si>
  <si>
    <t>Secured financing agreements | Lender 2 Repo 1 Facility | Maximum | LIBOR</t>
  </si>
  <si>
    <t>Secured financing agreements | Lender 3 Repo I Facility</t>
  </si>
  <si>
    <t>Secured financing agreements | Lender 3 Repo I Facility | Minimum | LIBOR</t>
  </si>
  <si>
    <t>Secured financing agreements | Lender 3 Repo I Facility | Maximum | LIBOR</t>
  </si>
  <si>
    <t>2.85%</t>
  </si>
  <si>
    <t>Secured financing agreements | Lender 4 Repo 1 Facility</t>
  </si>
  <si>
    <t>Secured financing agreements | Lender 4 Repo 2 Facility</t>
  </si>
  <si>
    <t>Secured financing agreements | Lender 4 Repo 2 Facility | Minimum | LIBOR</t>
  </si>
  <si>
    <t>Secured financing agreements | Lender 4 Repo 2 Facility | Maximum | LIBOR</t>
  </si>
  <si>
    <t>Secured financing agreements | Lender 6 Repo 1 Facility</t>
  </si>
  <si>
    <t>Secured financing agreements | Lender 6 Repo 1 Facility | Minimum | LIBOR</t>
  </si>
  <si>
    <t>Secured financing agreements | Lender 6 Repo 1 Facility | Maximum | LIBOR</t>
  </si>
  <si>
    <t>Secured financing agreements | Lender 6 Repo 2 Facility</t>
  </si>
  <si>
    <t>Secured financing agreements | Lender 6 Repo 2 Facility | GBP LIBOR</t>
  </si>
  <si>
    <t>Secured financing agreements | Lender 9 Repo 1 Facility</t>
  </si>
  <si>
    <t>Secured financing agreements | Lender 9 Repo 1 Facility | LIBOR</t>
  </si>
  <si>
    <t>Secured financing agreements | Lender 7 Secured Financing</t>
  </si>
  <si>
    <t>Secured financing agreements | Lender 7 Secured Financing | LIBOR</t>
  </si>
  <si>
    <t>Secured financing agreements | Lender 8 Secured Financing</t>
  </si>
  <si>
    <t>Secured financing agreements | Lender 8 Secured Financing | LIBOR</t>
  </si>
  <si>
    <t>Secured financing agreements | Conduit Repo 1 Facility</t>
  </si>
  <si>
    <t>Secured financing agreements | Conduit Repo 2 Facility</t>
  </si>
  <si>
    <t>Secured financing agreements | Conduit Repo 2 Facility | LIBOR</t>
  </si>
  <si>
    <t>Secured financing agreements | Conduit Repo 3 Facility</t>
  </si>
  <si>
    <t>Secured financing agreements | Conduit Repo 3 Facility | LIBOR</t>
  </si>
  <si>
    <t>Secured financing agreements | Conduit Repo 4 Facility</t>
  </si>
  <si>
    <t>Secured financing agreements | Conduit Repo 4 Facility | LIBOR</t>
  </si>
  <si>
    <t>Secured financing agreements | MBS Repo 1 Facility</t>
  </si>
  <si>
    <t>Secured financing agreements | MBS Repo 1 Facility | LIBOR</t>
  </si>
  <si>
    <t>1.90%</t>
  </si>
  <si>
    <t>Secured financing agreements | MBS Repo 2 Facility</t>
  </si>
  <si>
    <t>Secured financing agreements | MBS Repo 2 Facility | Minimum | LIBOR</t>
  </si>
  <si>
    <t>Secured financing agreements | MBS Repo 2 Facility | Maximum | LIBOR</t>
  </si>
  <si>
    <t>2.95%</t>
  </si>
  <si>
    <t>Secured financing agreements | MBS Repo 3 Facility</t>
  </si>
  <si>
    <t>Secured financing agreements | MBS Repo 3 Facility | Minimum | LIBOR</t>
  </si>
  <si>
    <t>1.37%</t>
  </si>
  <si>
    <t>Secured financing agreements | MBS Repo 3 Facility | Maximum | LIBOR</t>
  </si>
  <si>
    <t>Secured financing agreements | MBS Repo 4 Facility</t>
  </si>
  <si>
    <t>Secured financing agreements | MBS Repo 4 Facility | Minimum | LIBOR</t>
  </si>
  <si>
    <t>1.20%</t>
  </si>
  <si>
    <t>Secured financing agreements | MBS Repo 4 Facility | Maximum | LIBOR</t>
  </si>
  <si>
    <t>Secured financing agreements | Investing and Servicing Segment Property Mortgages</t>
  </si>
  <si>
    <t>Secured financing agreements | Ireland Portfolio Mortgage</t>
  </si>
  <si>
    <t>Secured financing agreements | Ireland Portfolio Mortgage | EURIBOR</t>
  </si>
  <si>
    <t>1.69%</t>
  </si>
  <si>
    <t>Secured financing agreements | Woodstar Portfolio Mortgages</t>
  </si>
  <si>
    <t>Secured financing agreements | Woodstar Portfolio Mortgages | Minimum</t>
  </si>
  <si>
    <t>3.72%</t>
  </si>
  <si>
    <t>Secured financing agreements | Woodstar Portfolio Mortgages | Maximum</t>
  </si>
  <si>
    <t>Secured financing agreements | Woodstar Portfolio Government Financing</t>
  </si>
  <si>
    <t>Secured financing agreements | Woodstar Portfolio Government Financing | Minimum</t>
  </si>
  <si>
    <t>Secured financing agreements | Woodstar Portfolio Government Financing | Maximum</t>
  </si>
  <si>
    <t>Secured financing agreements | Medical Office Portfolio Mortgages</t>
  </si>
  <si>
    <t>Secured financing agreements | Medical Office Portfolio Mortgages | LIBOR</t>
  </si>
  <si>
    <t>Secured financing agreements | Term Loan A</t>
  </si>
  <si>
    <t>Secured financing agreements | Term Loan A | LIBOR</t>
  </si>
  <si>
    <t>Secured financing agreements | Term Loan B</t>
  </si>
  <si>
    <t>Secured financing agreements | Revolving Secured Financing</t>
  </si>
  <si>
    <t>Secured financing agreements | Revolving Secured Financing | LIBOR</t>
  </si>
  <si>
    <t>Secured financing agreements | FHLB Advances</t>
  </si>
  <si>
    <t>Repurchase Agreements</t>
  </si>
  <si>
    <t>Repurchase Agreements | Loans held for investment</t>
  </si>
  <si>
    <t>Repurchase Agreements | Loans held-for-sale</t>
  </si>
  <si>
    <t>Repurchase Agreements | Investment securities.</t>
  </si>
  <si>
    <t>Other Secured Financing</t>
  </si>
  <si>
    <t>Unsecured Financing Agreements (Details)</t>
  </si>
  <si>
    <t>Dec. 31, 2016USD ($)item$ / sharesshares</t>
  </si>
  <si>
    <t>Dec. 31, 2015USD ($)$ / sharesshares</t>
  </si>
  <si>
    <t>Dec. 31, 2014USD ($)$ / sharesshares</t>
  </si>
  <si>
    <t>Oct. 08, 2014USD ($)</t>
  </si>
  <si>
    <t>Jul. 03, 2013USD ($)</t>
  </si>
  <si>
    <t>Feb. 15, 2013USD ($)</t>
  </si>
  <si>
    <t>Conversion Spread Value - Shares | shares</t>
  </si>
  <si>
    <t>Carrying amount of debt components</t>
  </si>
  <si>
    <t>Carrying amount of conversion option equity components recorded in additional paid-in capital</t>
  </si>
  <si>
    <t>Closing share price (in dollars per share) | $ / shares</t>
  </si>
  <si>
    <t>Portion of repurchase price attributable to equity component recognized as a reduction of additional paid-in-capital</t>
  </si>
  <si>
    <t>Conversion spread included in computation of diluted EPS (in shares) | shares</t>
  </si>
  <si>
    <t>Interest Expense</t>
  </si>
  <si>
    <t>Conversion upon satisfaction of closing market price condition | Maximum</t>
  </si>
  <si>
    <t>Period of average closing market price of common stock as a basis for debt conversion</t>
  </si>
  <si>
    <t>10 days</t>
  </si>
  <si>
    <t>2017 Notes</t>
  </si>
  <si>
    <t>Conversion price (in dollars per share) | $ / shares</t>
  </si>
  <si>
    <t>Amount by which if-converted value of the Notes are less than principal amount</t>
  </si>
  <si>
    <t>Amount of debt repurchased</t>
  </si>
  <si>
    <t>Amount paid for debt repurchased</t>
  </si>
  <si>
    <t>2018 Notes</t>
  </si>
  <si>
    <t>Amount by which if-converted value of the Notes exceed principal amount</t>
  </si>
  <si>
    <t>2019 Notes</t>
  </si>
  <si>
    <t>Debt repurchased amount</t>
  </si>
  <si>
    <t>Repurchase expenses</t>
  </si>
  <si>
    <t>Coupon Rate (as a percent)</t>
  </si>
  <si>
    <t>Effective Rate (as a percent)</t>
  </si>
  <si>
    <t>5.32%</t>
  </si>
  <si>
    <t>Remaining Period of Amortization</t>
  </si>
  <si>
    <t>Unamortized discount</t>
  </si>
  <si>
    <t>2021 Senior Notes | Maximum</t>
  </si>
  <si>
    <t>Percentage of principal amount that may be redeemed</t>
  </si>
  <si>
    <t>35.00%</t>
  </si>
  <si>
    <t>2021 Senior Notes | Debt instrument redemption period one</t>
  </si>
  <si>
    <t>2021 Senior Notes | Debt instrument redemption period two</t>
  </si>
  <si>
    <t>Principal amount of notes, basis for conversion</t>
  </si>
  <si>
    <t>Conversion of principal not included in computation of diluted EPS (in shares | shares</t>
  </si>
  <si>
    <t>Minimum number of conditions to be satisfied for conversion of debt | item</t>
  </si>
  <si>
    <t>Convertible Senior Notes | Conversion upon satisfaction of closing market price condition</t>
  </si>
  <si>
    <t>Minimum trading period as a basis for debt conversion</t>
  </si>
  <si>
    <t>20 days</t>
  </si>
  <si>
    <t>Consecutive trading period as a basis for debt conversion</t>
  </si>
  <si>
    <t>30 days</t>
  </si>
  <si>
    <t>Convertible Senior Notes | Conversion upon satisfaction of closing market price condition | Minimum</t>
  </si>
  <si>
    <t>Percentage of per share value of distributions that exceeds the market price of the entity's common stock as a basis for debt conversion</t>
  </si>
  <si>
    <t>10.00%</t>
  </si>
  <si>
    <t>Convertible Senior Notes | Conversion upon satisfaction of trading price condition</t>
  </si>
  <si>
    <t>5 days</t>
  </si>
  <si>
    <t>Convertible Senior Notes | Conversion upon satisfaction of trading price condition | Maximum</t>
  </si>
  <si>
    <t>Percentage of conversion price and last reported sales price as a basis for debt conversion</t>
  </si>
  <si>
    <t>98.00%</t>
  </si>
  <si>
    <t>Convertible Senior Notes | 2017 Notes</t>
  </si>
  <si>
    <t>3.75%</t>
  </si>
  <si>
    <t>5.86%</t>
  </si>
  <si>
    <t>9 months 18 days</t>
  </si>
  <si>
    <t>Conversion Rate</t>
  </si>
  <si>
    <t>Convertible Senior Notes | 2017 Notes | Conversion upon satisfaction of closing market price condition | Minimum</t>
  </si>
  <si>
    <t>Percentage of conversion price as a basis for debt conversion</t>
  </si>
  <si>
    <t>110.00%</t>
  </si>
  <si>
    <t>Convertible Senior Notes | 2018 Notes</t>
  </si>
  <si>
    <t>4.55%</t>
  </si>
  <si>
    <t>1 year 2 months 12 days</t>
  </si>
  <si>
    <t>Convertible Senior Notes | 2019 Notes</t>
  </si>
  <si>
    <t>5.35%</t>
  </si>
  <si>
    <t>2 years</t>
  </si>
  <si>
    <t>Convertible Senior Notes | 2018 Notes and 2019 Notes | Conversion upon satisfaction of closing market price condition | Minimum</t>
  </si>
  <si>
    <t>130.00%</t>
  </si>
  <si>
    <t>Convertible Notes and Senior Notes</t>
  </si>
  <si>
    <t>Loan Securitization/Sale Activities (Details) - USD ($) $ in Thousands</t>
  </si>
  <si>
    <t>Loan Transfer Activities</t>
  </si>
  <si>
    <t>Fair value of loans sold</t>
  </si>
  <si>
    <t>Par value of loans sold</t>
  </si>
  <si>
    <t>Repayment of purchase agreements</t>
  </si>
  <si>
    <t>Loan Transfers Accounted for as Sales</t>
  </si>
  <si>
    <t>Proceeds</t>
  </si>
  <si>
    <t>Loan Transfers Accounted for as Secured Borrowings</t>
  </si>
  <si>
    <t>Net gains (losses) on the sale of loan qualifying for sales treatment</t>
  </si>
  <si>
    <t>Derivatives and Hedging Activity - Designated and Non-Designated Hedges (Details) - 12 months ended Dec. 31, 2016 $ in Thousands, € in Millions</t>
  </si>
  <si>
    <t>EUR (€)instrumentitem</t>
  </si>
  <si>
    <t>USD ($)instrumentitem</t>
  </si>
  <si>
    <t>Derivatives</t>
  </si>
  <si>
    <t>Number of contracts</t>
  </si>
  <si>
    <t>Foreign exchange contracts | DKK | Sell</t>
  </si>
  <si>
    <t>Aggregate notional amount | $</t>
  </si>
  <si>
    <t>Foreign exchange contracts | EUR | Sell</t>
  </si>
  <si>
    <t>Foreign exchange contracts | EUR | Sell | Ireland Portfolio</t>
  </si>
  <si>
    <t>Aggregate notional amount | €</t>
  </si>
  <si>
    <t>Foreign exchange contracts | GBP | Sell</t>
  </si>
  <si>
    <t>Foreign exchange contracts | NOK | Sell</t>
  </si>
  <si>
    <t>Foreign exchange contracts | SEK | Sell</t>
  </si>
  <si>
    <t>Interest rate swaps | USD | Paying fixed rates</t>
  </si>
  <si>
    <t>Interest rate swaps | USD | Receiving fixed rates</t>
  </si>
  <si>
    <t>Interest rate swaps | Derivatives designated as hedging instruments</t>
  </si>
  <si>
    <t>Number of contracts | instrument</t>
  </si>
  <si>
    <t>Fixed monthly coupons at fixed rate, low end of range (as a percent)</t>
  </si>
  <si>
    <t>0.60%</t>
  </si>
  <si>
    <t>Fixed monthly coupons at fixed rate, high end of range (as a percent)</t>
  </si>
  <si>
    <t>1.52%</t>
  </si>
  <si>
    <t>Hedging period for covering exposure to the variability in future cash flows</t>
  </si>
  <si>
    <t>53 months</t>
  </si>
  <si>
    <t>Interest rate caps | EUR</t>
  </si>
  <si>
    <t>Interest rate caps | USD</t>
  </si>
  <si>
    <t>Credit index instruments | USD</t>
  </si>
  <si>
    <t>Derivatives and Hedging Activity - Fair Value (Details) - USD ($) $ in Thousands</t>
  </si>
  <si>
    <t>Fair value of derivative instruments</t>
  </si>
  <si>
    <t>Fair Value of Derivatives in an Asset Position</t>
  </si>
  <si>
    <t>Fair Value of Derivatives in a Liability Position</t>
  </si>
  <si>
    <t>Derivatives designated as hedging instruments</t>
  </si>
  <si>
    <t>Derivatives not designated as hedging instruments</t>
  </si>
  <si>
    <t>Interest rate swaps | Derivatives not designated as hedging instruments</t>
  </si>
  <si>
    <t>Foreign exchange contracts | Derivatives not designated as hedging instruments</t>
  </si>
  <si>
    <t>Credit index instruments | Derivatives not designated as hedging instruments</t>
  </si>
  <si>
    <t>Derivatives and Hedging Activity - Effect on Financial Statements (Details) - USD ($) $ in Thousands</t>
  </si>
  <si>
    <t>Interest rate swaps caps | Derivatives not designated as hedging instruments</t>
  </si>
  <si>
    <t>Cash flow hedges | Interest rate swaps</t>
  </si>
  <si>
    <t>Gain (Loss) Recognized in OCI (effective portion)</t>
  </si>
  <si>
    <t>Gain (Loss) Reclassified from AOCI into Income (effective portion)</t>
  </si>
  <si>
    <t>Offsetting Assets and Liabilities (Details) - USD ($) $ in Thousands</t>
  </si>
  <si>
    <t>Assets</t>
  </si>
  <si>
    <t>Net Amounts of Assets Presented in the Statement of Financial Position</t>
  </si>
  <si>
    <t>Liabilities</t>
  </si>
  <si>
    <t>Gross Amounts of Recognized Liabilities</t>
  </si>
  <si>
    <t>Net Amounts of Liabilities Presented in the Statement of Financial</t>
  </si>
  <si>
    <t>Gross Amounts Not Offset in the Statement of Financial Position</t>
  </si>
  <si>
    <t>Financial Instruments</t>
  </si>
  <si>
    <t>Cash Collateral Pledged</t>
  </si>
  <si>
    <t>Gross Amounts of Recognized Assets</t>
  </si>
  <si>
    <t>Net Amount</t>
  </si>
  <si>
    <t>Repurchase agreements</t>
  </si>
  <si>
    <t>Variable Interest Entities (Details) $ in Thousands</t>
  </si>
  <si>
    <t>Mar. 31, 2016USD ($)trust</t>
  </si>
  <si>
    <t>Variable interest entities</t>
  </si>
  <si>
    <t>VIE Assets</t>
  </si>
  <si>
    <t>VIE Liabilities</t>
  </si>
  <si>
    <t>Debt obligations to beneficial interest holders, unpaid principal balances</t>
  </si>
  <si>
    <t>Interest in VIE</t>
  </si>
  <si>
    <t>Primary beneficiary | Accounting Standards Update 2015-02</t>
  </si>
  <si>
    <t>Primary beneficiary | Accounting Standards Update 2015-02 | Adjustment</t>
  </si>
  <si>
    <t>Number of VIE's | trust</t>
  </si>
  <si>
    <t>Not primary beneficiary</t>
  </si>
  <si>
    <t>Number of CDO structures currently in default | item</t>
  </si>
  <si>
    <t>Maximum risk of loss related to VIEs, on fair value basis</t>
  </si>
  <si>
    <t>Not primary beneficiary | Accounting Standards Update 2015-02</t>
  </si>
  <si>
    <t>Commitments on loss</t>
  </si>
  <si>
    <t>Not primary beneficiary | Securitization SPEs</t>
  </si>
  <si>
    <t>CMBS | Primary beneficiary | Accounting Standards Update 2015-02</t>
  </si>
  <si>
    <t>Carrying value</t>
  </si>
  <si>
    <t>Related-Party Transactions - Management Agreement and Manager Equity Plan (Details) $ in Thousands</t>
  </si>
  <si>
    <t>Dec. 04, 2014USD ($)</t>
  </si>
  <si>
    <t>Jan. 15, 2014shares</t>
  </si>
  <si>
    <t>May 31, 2015shares</t>
  </si>
  <si>
    <t>Jan. 31, 2014</t>
  </si>
  <si>
    <t>Jan. 31, 2014shares</t>
  </si>
  <si>
    <t>Oct. 31, 2012shares</t>
  </si>
  <si>
    <t>Dec. 31, 2016USD ($)itemshares</t>
  </si>
  <si>
    <t>Dec. 31, 2015USD ($)shares</t>
  </si>
  <si>
    <t>Dec. 31, 2014USD ($)shares</t>
  </si>
  <si>
    <t>Granted (in shares) | shares</t>
  </si>
  <si>
    <t>Total fair value of shares vested</t>
  </si>
  <si>
    <t>Share-based compensation expense</t>
  </si>
  <si>
    <t>Starwood Property Trust, Inc. Manager Equity Plan | Restricted stock units</t>
  </si>
  <si>
    <t>Award vesting period</t>
  </si>
  <si>
    <t>Manager</t>
  </si>
  <si>
    <t>Base management fee as a percentage of stock holders' equity</t>
  </si>
  <si>
    <t>Base management fee incurred</t>
  </si>
  <si>
    <t>Base management fee payable</t>
  </si>
  <si>
    <t>Period for calculation of threshold Core Earnings percentage</t>
  </si>
  <si>
    <t>Threshold percentage of Core Earnings for payment of incentive fee</t>
  </si>
  <si>
    <t>8.00%</t>
  </si>
  <si>
    <t>Number of prior calendar quarters for calculation of threshold Core Earnings amount</t>
  </si>
  <si>
    <t>Threshold amount of Core Earnings for payment of incentive fee</t>
  </si>
  <si>
    <t>Threshold amount of incentive fee to be paid</t>
  </si>
  <si>
    <t>Incentive fee calculation, multiplication factor (as a percent)</t>
  </si>
  <si>
    <t>20.00%</t>
  </si>
  <si>
    <t>Incentive fee calculation, period</t>
  </si>
  <si>
    <t>Incentive fee calculation, stock value factor (as a percent)</t>
  </si>
  <si>
    <t>Number of calendar quarters of incentive fee paid subtracted in incentive fee calculation</t>
  </si>
  <si>
    <t>9 months</t>
  </si>
  <si>
    <t>Portion of incentive fee quarterly installment payable in shares (as a percent)</t>
  </si>
  <si>
    <t>Stock ownership limit (as a percent)</t>
  </si>
  <si>
    <t>9.80%</t>
  </si>
  <si>
    <t>Number of trading days price used to calculate average stock price for payment of incentive fees in shares | item</t>
  </si>
  <si>
    <t>Incentive fee incurred</t>
  </si>
  <si>
    <t>Incentive fees payable</t>
  </si>
  <si>
    <t>Executive compensation and other reimbursable expenses</t>
  </si>
  <si>
    <t>Executive compensation and other reimbursable expense payable</t>
  </si>
  <si>
    <t>Affirmative vote required by Company's independent directors for termination of management agreement without cause</t>
  </si>
  <si>
    <t>two-thirds</t>
  </si>
  <si>
    <t>Notice period for termination of management agreement without cause</t>
  </si>
  <si>
    <t>180 days</t>
  </si>
  <si>
    <t>Termination fee, factor applied to average base and incentive management fees | item</t>
  </si>
  <si>
    <t>Termination period of calculation</t>
  </si>
  <si>
    <t>Termination fee payable upon termination of manager for cause</t>
  </si>
  <si>
    <t>Notice period for termination of management agreement with cause</t>
  </si>
  <si>
    <t>Manager | SWAY</t>
  </si>
  <si>
    <t>Manager | Restricted stock units</t>
  </si>
  <si>
    <t>Grant date fair value</t>
  </si>
  <si>
    <t>Related-Party Transactions - Investments in Loans and Securities and Other Arrangements (Details) £ in Thousands, $ in Thousands, € in Millions</t>
  </si>
  <si>
    <t>May 17, 2013USD ($)</t>
  </si>
  <si>
    <t>Jun. 30, 2016GBP (£)property</t>
  </si>
  <si>
    <t>Oct. 31, 2015USD ($)</t>
  </si>
  <si>
    <t>Mar. 31, 2015USD ($)property</t>
  </si>
  <si>
    <t>Jan. 31, 2015GBP (£)</t>
  </si>
  <si>
    <t>Dec. 31, 2014GBP (£)item</t>
  </si>
  <si>
    <t>Dec. 31, 2014EUR (€)</t>
  </si>
  <si>
    <t>Jul. 31, 2014GBP (£)item</t>
  </si>
  <si>
    <t>Jul. 31, 2014EUR (€)item</t>
  </si>
  <si>
    <t>Jan. 31, 2014USD ($)</t>
  </si>
  <si>
    <t>Dec. 31, 2013USD ($)item</t>
  </si>
  <si>
    <t>Nov. 30, 2013GBP (£)</t>
  </si>
  <si>
    <t>Oct. 31, 2013USD ($)</t>
  </si>
  <si>
    <t>Sep. 30, 2013USD ($)item</t>
  </si>
  <si>
    <t>Aug. 31, 2013USD ($)loanitem</t>
  </si>
  <si>
    <t>Apr. 30, 2013USD ($)item</t>
  </si>
  <si>
    <t>Dec. 31, 2012USD ($)shares</t>
  </si>
  <si>
    <t>Oct. 31, 2012USD ($)item</t>
  </si>
  <si>
    <t>Spread on interest rate basis (as a percent)</t>
  </si>
  <si>
    <t>Originations of mortgage financing</t>
  </si>
  <si>
    <t>Purchase price of notes</t>
  </si>
  <si>
    <t>Contribution</t>
  </si>
  <si>
    <t>Payments to acquire security</t>
  </si>
  <si>
    <t>Number of regional malls by which investment is secured | item</t>
  </si>
  <si>
    <t>Co-origination of financing through joint venture with Fund IX</t>
  </si>
  <si>
    <t>Number of stories in the building | item</t>
  </si>
  <si>
    <t>Co-origination of financing through joint venture with Fund IX | First mortgage and mezzanine loan</t>
  </si>
  <si>
    <t>Co-origination of loan with SEREF and private funds, London</t>
  </si>
  <si>
    <t>Number of properties | property</t>
  </si>
  <si>
    <t>Originations of mortgage financing | £</t>
  </si>
  <si>
    <t>Loans funded by the reporting entity | £</t>
  </si>
  <si>
    <t>Co-origination of loan with SEREF and private funds, Amsterdam</t>
  </si>
  <si>
    <t>Originations of mortgage financing | €</t>
  </si>
  <si>
    <t>Number of keys in the hotel | item</t>
  </si>
  <si>
    <t>Loans funded by the reporting entity | €</t>
  </si>
  <si>
    <t>Co-origination of loan with affiliated private funds for London development</t>
  </si>
  <si>
    <t>Number of stories in the housing development | item</t>
  </si>
  <si>
    <t>Number of private residential and affordable housing units | item</t>
  </si>
  <si>
    <t>Co-origination of loan with SEREF | Junior Mezzanine Loan</t>
  </si>
  <si>
    <t>Participation interest in security | £</t>
  </si>
  <si>
    <t>Co-origination of loan with SEREF | Junior Mezzanine Loan | LIBOR</t>
  </si>
  <si>
    <t>Variable rate basis of loans</t>
  </si>
  <si>
    <t>three-month</t>
  </si>
  <si>
    <t>8.81%</t>
  </si>
  <si>
    <t>11.65%</t>
  </si>
  <si>
    <t>Co-origination of loan with SEREF | First Mortgages:</t>
  </si>
  <si>
    <t>Loans initially funded | £</t>
  </si>
  <si>
    <t>Total commitments | €</t>
  </si>
  <si>
    <t>Future funding</t>
  </si>
  <si>
    <t>Amount committed for loans by the entity | £</t>
  </si>
  <si>
    <t>Co-origination of loan with SEREF | GBP-denominated first mortgage loan</t>
  </si>
  <si>
    <t>Total commitments</t>
  </si>
  <si>
    <t>Co-origination of loan with SEREF | A Notes</t>
  </si>
  <si>
    <t>8.55%</t>
  </si>
  <si>
    <t>Co-origination of loan with SEREF | B Notes</t>
  </si>
  <si>
    <t>7.00%</t>
  </si>
  <si>
    <t>Purchase of B-Notes secured by Class-A office buildings | B Notes</t>
  </si>
  <si>
    <t>Number of loans | item</t>
  </si>
  <si>
    <t>Number of Class A office buildings with loans | item</t>
  </si>
  <si>
    <t>Aggregate proceeds from sale of interests in notes</t>
  </si>
  <si>
    <t>Co-origination of loan with Starfin | First mortgage and mezzanine loan</t>
  </si>
  <si>
    <t>Number of retirement community unit collateralizing loan | item</t>
  </si>
  <si>
    <t>Number of key nursing home collateralizing loan | item</t>
  </si>
  <si>
    <t>Amount committed for loans by the entity</t>
  </si>
  <si>
    <t>Number of loans | loan</t>
  </si>
  <si>
    <t>Co-origination of loan with Starfin | EUR-denominated first mortgage loan</t>
  </si>
  <si>
    <t>Loans initially funded</t>
  </si>
  <si>
    <t>Loans initially funded by the reporting entity</t>
  </si>
  <si>
    <t>Future funding commitments by the reporting entity</t>
  </si>
  <si>
    <t>Number of retail properties | item</t>
  </si>
  <si>
    <t>SEREF</t>
  </si>
  <si>
    <t>Number of shares acquired | shares</t>
  </si>
  <si>
    <t>Value of shares acquired</t>
  </si>
  <si>
    <t>Ownership percentage acquired</t>
  </si>
  <si>
    <t>SEREF | Co-origination of loan with SEREF and private funds, London</t>
  </si>
  <si>
    <t>Loans funded by the related party | £</t>
  </si>
  <si>
    <t>Equity interest acquired (as a percent)</t>
  </si>
  <si>
    <t>Number of regional shopping malls | item</t>
  </si>
  <si>
    <t>Percentage of capital receivable on liquidation before incentive distributions and acquisition fee to GP</t>
  </si>
  <si>
    <t>Percentage of preferred return receivable on liquidation before incentive distributions and acquisition fee to GP</t>
  </si>
  <si>
    <t>Percentage of acquired interest in joint venture</t>
  </si>
  <si>
    <t>Joint venture</t>
  </si>
  <si>
    <t>Investment and Servicing Segment | CMBS</t>
  </si>
  <si>
    <t>Purchase price of properties - non-performing loans</t>
  </si>
  <si>
    <t>Purchase price of properties - performing loans</t>
  </si>
  <si>
    <t>REO Portfolio | Investment and Servicing Segment</t>
  </si>
  <si>
    <t>REO Portfolio | Investment and Servicing Segment | CMBS</t>
  </si>
  <si>
    <t>Non-controlling interest issued</t>
  </si>
  <si>
    <t>REO Portfolio | Investment and Servicing Segment | Joint venture | CMBS</t>
  </si>
  <si>
    <t>Fund IX | CMBS</t>
  </si>
  <si>
    <t>Fund IX | Co-origination of financing through joint venture with Fund IX</t>
  </si>
  <si>
    <t>Distribution for liquidation of interest in joint venture</t>
  </si>
  <si>
    <t>Fund IX | Joint venture</t>
  </si>
  <si>
    <t>Mammoth Mezz Holdings, LLC | Mammoth Loan Investment</t>
  </si>
  <si>
    <t>Sale of participation interest in subordinated loan</t>
  </si>
  <si>
    <t>SEREF | Co-origination of loan with SEREF and private funds, Amsterdam</t>
  </si>
  <si>
    <t>Loans funded by the related party | €</t>
  </si>
  <si>
    <t>SEREF | Co-origination of loan with SEREF | GBP-denominated first mortgage loan</t>
  </si>
  <si>
    <t>Loans funded by the related party</t>
  </si>
  <si>
    <t>Affiliated private funds | Co-origination of loan with SEREF and private funds, London</t>
  </si>
  <si>
    <t>Affiliated private funds | Co-origination of loan with SEREF and private funds, Amsterdam</t>
  </si>
  <si>
    <t>Affiliated private funds | Co-origination of loan with affiliated private funds for London development</t>
  </si>
  <si>
    <t>Starfin | Co-origination of loan with Starfin | First mortgage and mezzanine loan</t>
  </si>
  <si>
    <t>Amount committed for loans by the third party</t>
  </si>
  <si>
    <t>Starfin | Co-origination of loan with Starfin | EUR-denominated first mortgage loan</t>
  </si>
  <si>
    <t>Loans initially funded by the third party</t>
  </si>
  <si>
    <t>Future funding commitments by the third party</t>
  </si>
  <si>
    <t>Fund Participants | REO Portfolio</t>
  </si>
  <si>
    <t>Aggregate commitment</t>
  </si>
  <si>
    <t>Equity interest in REO properties acquired after January 1, 2015 (as percent)</t>
  </si>
  <si>
    <t>Capital commitments funded</t>
  </si>
  <si>
    <t>Amount of additional funding of capital commitments expected</t>
  </si>
  <si>
    <t>Incremental percentage to earn on all operating cash flows attributable to capital account, net</t>
  </si>
  <si>
    <t>60.00%</t>
  </si>
  <si>
    <t>Preferred return to general partner of the fund</t>
  </si>
  <si>
    <t>Income recognized by non-controlling interests</t>
  </si>
  <si>
    <t>Stockholders' Equity (Details) - USD ($) $ / shares in Units, $ in Thousands</t>
  </si>
  <si>
    <t>Feb. 23, 2017</t>
  </si>
  <si>
    <t>Dec. 09, 2016</t>
  </si>
  <si>
    <t>Apr. 20, 2015</t>
  </si>
  <si>
    <t>Apr. 11, 2014</t>
  </si>
  <si>
    <t>Sep. 30, 2014</t>
  </si>
  <si>
    <t>May 31, 2014</t>
  </si>
  <si>
    <t>Dividend declared (in dollars per share)</t>
  </si>
  <si>
    <t>Shares issued</t>
  </si>
  <si>
    <t>Gross proceeds from issuance of common stock</t>
  </si>
  <si>
    <t>Value of shares that may be issued under the ATM Agreement</t>
  </si>
  <si>
    <t>Authorized amount of share repurchases</t>
  </si>
  <si>
    <t>Period for repurchase of common stock</t>
  </si>
  <si>
    <t>Cost of common stock repurchased</t>
  </si>
  <si>
    <t>Remaining capacity under repurchase program</t>
  </si>
  <si>
    <t>Price per share</t>
  </si>
  <si>
    <t>Number of shares that may be issued under the DRIP Plan</t>
  </si>
  <si>
    <t>Shares issued under ATM Agreement</t>
  </si>
  <si>
    <t>Underwriting and offering costs</t>
  </si>
  <si>
    <t>Face amount of debt repurchased</t>
  </si>
  <si>
    <t>Stockholders' Equity - Equity Incentive Plans (Details) $ / shares in Units, $ in Thousands</t>
  </si>
  <si>
    <t>Jan. 15, 2014USD ($)shares</t>
  </si>
  <si>
    <t>Nov. 30, 2016$ / sharesshares</t>
  </si>
  <si>
    <t>Aug. 31, 2016$ / sharesshares</t>
  </si>
  <si>
    <t>May 31, 2016$ / sharesshares</t>
  </si>
  <si>
    <t>Mar. 31, 2016$ / sharesshares</t>
  </si>
  <si>
    <t>Nov. 30, 2015$ / sharesshares</t>
  </si>
  <si>
    <t>Aug. 31, 2015$ / sharesshares</t>
  </si>
  <si>
    <t>May 31, 2015USD ($)$ / sharesshares</t>
  </si>
  <si>
    <t>Mar. 31, 2015$ / sharesshares</t>
  </si>
  <si>
    <t>Nov. 30, 2014$ / sharesshares</t>
  </si>
  <si>
    <t>Aug. 31, 2014$ / sharesshares</t>
  </si>
  <si>
    <t>May 31, 2014$ / sharesshares</t>
  </si>
  <si>
    <t>Mar. 31, 2014$ / sharesshares</t>
  </si>
  <si>
    <t>Jan. 31, 2014USD ($)shares</t>
  </si>
  <si>
    <t>Oct. 31, 2012USD ($)shares</t>
  </si>
  <si>
    <t>Dec. 31, 2016itemshares</t>
  </si>
  <si>
    <t>Dec. 31, 2015shares</t>
  </si>
  <si>
    <t>Dec. 31, 2014shares</t>
  </si>
  <si>
    <t>Equity Incentive Plans</t>
  </si>
  <si>
    <t>Number of equity incentive plans | item</t>
  </si>
  <si>
    <t>Awards granted (in shares)</t>
  </si>
  <si>
    <t>Starwood Property Trust, Inc. Equity Plan and Manager Equity Plan</t>
  </si>
  <si>
    <t>Number of shares of authorized for issuance</t>
  </si>
  <si>
    <t>Starwood Property Trust, Inc. Equity Plan</t>
  </si>
  <si>
    <t>Starwood Property Trust, Inc. Equity Plan | Restricted stock</t>
  </si>
  <si>
    <t>Starwood Property Trust, Inc. Equity Plan | Restricted stock units</t>
  </si>
  <si>
    <t>Starwood Property Trust, Inc. Manager Equity Plan</t>
  </si>
  <si>
    <t>Shares of common stock issued</t>
  </si>
  <si>
    <t>Price per share | $ / shares</t>
  </si>
  <si>
    <t>Awards granted, fair value | $</t>
  </si>
  <si>
    <t>Starwood Property Trust, Inc. Non-Executive Director Stock Plan</t>
  </si>
  <si>
    <t>Number of shares available for future grants</t>
  </si>
  <si>
    <t>Starwood Property Trust, Inc. Non-Executive Director Stock Plan | Restricted stock units</t>
  </si>
  <si>
    <t>Stockholders' Equity - Share-based Compensation Expenses (Details) - USD ($) $ in Thousands</t>
  </si>
  <si>
    <t>Share-based compensation expenses</t>
  </si>
  <si>
    <t>Management fees | Starwood Property Trust, Inc. Manager Equity Plan</t>
  </si>
  <si>
    <t>Management fees | Management Agreement</t>
  </si>
  <si>
    <t>General and administrative:</t>
  </si>
  <si>
    <t>General and administrative: | Starwood Property Trust, Inc. Non-Executive Director Stock Plan</t>
  </si>
  <si>
    <t>General and administrative: | Starwood Property Trust, Inc. Equity Plan</t>
  </si>
  <si>
    <t>Stockholders' Equity - Non-Vested Shares (Details) - USD ($) $ / shares in Units, $ in Millions</t>
  </si>
  <si>
    <t>Non-Vested Shares and Share Equivalents activity</t>
  </si>
  <si>
    <t>Beginning Balance (in shares)</t>
  </si>
  <si>
    <t>Granted (in shares)</t>
  </si>
  <si>
    <t>Vested (in shares)</t>
  </si>
  <si>
    <t>Forfeited (in shares)</t>
  </si>
  <si>
    <t>Balance at the end of period (in shares)</t>
  </si>
  <si>
    <t>Weighted Average Grant Date Fair Value (per share)</t>
  </si>
  <si>
    <t>Balance at the beginning of period (in dollars per share)</t>
  </si>
  <si>
    <t>Granted (in dollars per share)</t>
  </si>
  <si>
    <t>Vested (in dollars per share)</t>
  </si>
  <si>
    <t>Forfeited (in dollars per share)</t>
  </si>
  <si>
    <t>Balance at the end of period (in dollars per share)</t>
  </si>
  <si>
    <t>2017 (in shares)</t>
  </si>
  <si>
    <t>2018 (in shares)</t>
  </si>
  <si>
    <t>2019 (in shares)</t>
  </si>
  <si>
    <t>Total unrecognized compensation costs related to unvested share-based compensation</t>
  </si>
  <si>
    <t>Period over which unrecognized compensation cost is expected to be recognized</t>
  </si>
  <si>
    <t>10 months 24 days</t>
  </si>
  <si>
    <t>Earnings per Share (Details) - USD ($) $ / shares in Units, shares in Thousands, $ in Thousands</t>
  </si>
  <si>
    <t>3 Months Ended</t>
  </si>
  <si>
    <t>Sep. 30, 2016</t>
  </si>
  <si>
    <t>Sep. 30, 2015</t>
  </si>
  <si>
    <t>Jun. 30, 2015</t>
  </si>
  <si>
    <t>Mar. 31, 2015</t>
  </si>
  <si>
    <t>Continuing Operations:</t>
  </si>
  <si>
    <t>Basic - Income attributable to STWD common stockholders</t>
  </si>
  <si>
    <t>Less: Income attributable to participating shares</t>
  </si>
  <si>
    <t>Basic earnings</t>
  </si>
  <si>
    <t>Discontinued Operations:</t>
  </si>
  <si>
    <t>Loss from discontinued operations</t>
  </si>
  <si>
    <t>Basic - Net income attributable to STWD common stockholders after allocation to participating shares</t>
  </si>
  <si>
    <t>Add: Undistributed earnings to participating shares</t>
  </si>
  <si>
    <t>Less: Undistributed earnings reallocated to participating shares</t>
  </si>
  <si>
    <t>Diluted earnings</t>
  </si>
  <si>
    <t>Basic - Loss from discontinued operations</t>
  </si>
  <si>
    <t>Diluted - Net income attributable to STWD common stockholders after allocation to participating shares</t>
  </si>
  <si>
    <t>Number of Shares:</t>
  </si>
  <si>
    <t>Basic - Average shares outstanding</t>
  </si>
  <si>
    <t>Effect of dilutive securities - Convertible Notes (in shares)</t>
  </si>
  <si>
    <t>Effect of dilutive securities - Contingently Issuable Shares (in shares)</t>
  </si>
  <si>
    <t>Effect of dilutive securities — Unvested non-participating shares</t>
  </si>
  <si>
    <t>Diluted - Average shares outstanding</t>
  </si>
  <si>
    <t>Net Income (Loss) Attributable to Parent</t>
  </si>
  <si>
    <t>Earnings per Share - Dilutive and Antidilutive securities (Details) shares in Thousands, item in Millions, $ in Millions</t>
  </si>
  <si>
    <t>Antidilutive securities and effect of dilutive securities</t>
  </si>
  <si>
    <t>Effect of dilutive securities - Convertible Notes (in shares) | shares</t>
  </si>
  <si>
    <t>Potential shares of common stock contingently issuable upon conversion of the Convertible Notes | item</t>
  </si>
  <si>
    <t>Shares excluded from diluted EPS calculations | shares</t>
  </si>
  <si>
    <t>Restricted stock</t>
  </si>
  <si>
    <t>Number of anti-dilutive common shares excluded from the calculation of diluted income per share | shares</t>
  </si>
  <si>
    <t>Accumulated Other Comprehensive Income - Changes in AOCI (Details) - USD ($) $ in Thousands</t>
  </si>
  <si>
    <t>Changes in AOCI by component</t>
  </si>
  <si>
    <t>Beginning balance</t>
  </si>
  <si>
    <t>OCI before reclassifications</t>
  </si>
  <si>
    <t>Amounts reclassified from AOCI</t>
  </si>
  <si>
    <t>Net period OCI</t>
  </si>
  <si>
    <t>Ending balance</t>
  </si>
  <si>
    <t>Effective Portion of Cumulative Loss on Cash Flow Hedges</t>
  </si>
  <si>
    <t>Cumulative Unrealized Gain (Loss) on Available-for-Sale Securities</t>
  </si>
  <si>
    <t>Accumulated Other Comprehensive Income - Impact of Reclassifications out of AOCI (Details) - USD ($) $ in Thousands</t>
  </si>
  <si>
    <t>OTTI/Impairment</t>
  </si>
  <si>
    <t>Amounts Reclassified from AOCI</t>
  </si>
  <si>
    <t>Effective Portion of Cumulative Loss on Cash Flow Hedges | Interest rate contracts | Amounts Reclassified from AOCI</t>
  </si>
  <si>
    <t>Cumulative Unrealized Gain (Loss) on Available-for-Sale Securities | Amounts Reclassified from AOCI</t>
  </si>
  <si>
    <t>Foreign Currency Translation | Amounts Reclassified from AOCI</t>
  </si>
  <si>
    <t>Fair Value - Financial Assets and Liabilities (Details) - USD ($) $ in Thousands</t>
  </si>
  <si>
    <t>Assets and liabilities measured at fair value</t>
  </si>
  <si>
    <t>Marketable securities</t>
  </si>
  <si>
    <t>Fair value measurements on recurring basis</t>
  </si>
  <si>
    <t>Loans held-for-sale, fair value option</t>
  </si>
  <si>
    <t>Fair value measurements on recurring basis | Domestic servicing rights</t>
  </si>
  <si>
    <t>Fair value measurements on recurring basis | RMBS</t>
  </si>
  <si>
    <t>Fair value measurements on recurring basis | CMBS</t>
  </si>
  <si>
    <t>Fair value measurements on recurring basis | Equity security</t>
  </si>
  <si>
    <t>Fair value measurements on recurring basis | Level I</t>
  </si>
  <si>
    <t>Fair value measurements on recurring basis | Level I | Equity security</t>
  </si>
  <si>
    <t>Fair value measurements on recurring basis | Level II</t>
  </si>
  <si>
    <t>Fair value measurements on recurring basis | Level III</t>
  </si>
  <si>
    <t>Fair value measurements on recurring basis | Level III | Domestic servicing rights</t>
  </si>
  <si>
    <t>Fair value measurements on recurring basis | Level III | RMBS</t>
  </si>
  <si>
    <t>Fair value measurements on recurring basis | Level III | CMBS</t>
  </si>
  <si>
    <t>Fair Value - Level III (Details) - USD ($) $ in Thousands</t>
  </si>
  <si>
    <t>Total realized and unrealized gains (losses):</t>
  </si>
  <si>
    <t>Included in earnings: OTTI</t>
  </si>
  <si>
    <t>Included in earnings: Net accretion</t>
  </si>
  <si>
    <t>Level III</t>
  </si>
  <si>
    <t>Changes in financial assets classified as Level III</t>
  </si>
  <si>
    <t>Included in earnings: Change in fair value / gain on sale</t>
  </si>
  <si>
    <t>Included in OCI</t>
  </si>
  <si>
    <t>Purchases / Originations</t>
  </si>
  <si>
    <t>Issuances</t>
  </si>
  <si>
    <t>Cash repayments / receipts</t>
  </si>
  <si>
    <t>Transfers into Level III</t>
  </si>
  <si>
    <t>Transfers out of Level III</t>
  </si>
  <si>
    <t>Consolidations of VIEs</t>
  </si>
  <si>
    <t>Deconsolidations of VIEs</t>
  </si>
  <si>
    <t>Amount of total (losses) gains included in earnings attributable to assets still held at period end</t>
  </si>
  <si>
    <t>VIE liabilities | Level III</t>
  </si>
  <si>
    <t>Loans held-for-sale | Level III</t>
  </si>
  <si>
    <t>RMBS | Level III</t>
  </si>
  <si>
    <t>CMBS | Level III</t>
  </si>
  <si>
    <t>Domestic servicing rights | Level III</t>
  </si>
  <si>
    <t>VIE Assets | Level III</t>
  </si>
  <si>
    <t>Fair Value - Financial Instruments Not Carried at Fair Value (Details) - USD ($) $ in Thousands</t>
  </si>
  <si>
    <t>Financial assets not carried at fair value:</t>
  </si>
  <si>
    <t>HTM securities</t>
  </si>
  <si>
    <t>Financial liabilities not carried at fair value:</t>
  </si>
  <si>
    <t>Unsecured senior notes</t>
  </si>
  <si>
    <t>Loans held-for-investment and loans transferred as secured borrowings</t>
  </si>
  <si>
    <t>Secured financing agreements and secured borrowings on transferred loans</t>
  </si>
  <si>
    <t>Fair Value.</t>
  </si>
  <si>
    <t>Fair Value - Significant unobservable inputs (Details) - USD ($) $ in Thousands</t>
  </si>
  <si>
    <t>Quantitative information for Level 3 Fair Value Measurements for assets and liabilities measured at fair value on recurring basis</t>
  </si>
  <si>
    <t>VIE liabilities</t>
  </si>
  <si>
    <t>Fair value measurements on recurring basis | Level III | VIE liabilities | Discounted cash flow | Minimum</t>
  </si>
  <si>
    <t>Yield (as a percent)</t>
  </si>
  <si>
    <t>0.00%</t>
  </si>
  <si>
    <t>Duration</t>
  </si>
  <si>
    <t>Fair value measurements on recurring basis | Level III | VIE liabilities | Discounted cash flow | Maximum</t>
  </si>
  <si>
    <t>960.40%</t>
  </si>
  <si>
    <t>920.20%</t>
  </si>
  <si>
    <t>17 years 6 months</t>
  </si>
  <si>
    <t>Fair value measurements on recurring basis | Level III | Loans held-for-sale | Discounted cash flow</t>
  </si>
  <si>
    <t>Fair value measurements on recurring basis | Level III | Loans held-for-sale | Discounted cash flow | Minimum</t>
  </si>
  <si>
    <t>4.80%</t>
  </si>
  <si>
    <t>Fair value measurements on recurring basis | Level III | Loans held-for-sale | Discounted cash flow | Maximum</t>
  </si>
  <si>
    <t>Fair value measurements on recurring basis | Level III | RMBS | Discounted cash flow</t>
  </si>
  <si>
    <t>Portfolio percentage</t>
  </si>
  <si>
    <t>57.00%</t>
  </si>
  <si>
    <t>76.00%</t>
  </si>
  <si>
    <t>Fair value measurements on recurring basis | Level III | RMBS | Discounted cash flow | Minimum</t>
  </si>
  <si>
    <t>Constant prepayment rate (as a percent)</t>
  </si>
  <si>
    <t>2.80%</t>
  </si>
  <si>
    <t>2.60%</t>
  </si>
  <si>
    <t>Constant default rate (as a percent)</t>
  </si>
  <si>
    <t>Loss severity (as a percent)</t>
  </si>
  <si>
    <t>12.00%</t>
  </si>
  <si>
    <t>Delinquency rate (as a percent)</t>
  </si>
  <si>
    <t>Servicer advances (as a percent)</t>
  </si>
  <si>
    <t>23.00%</t>
  </si>
  <si>
    <t>30.00%</t>
  </si>
  <si>
    <t>Annual coupon deterioration (as a percent)</t>
  </si>
  <si>
    <t>Putback amount per projected total collateral loss (as a percent)</t>
  </si>
  <si>
    <t>Loss severity for specified percentage of portfolio (as a percent)</t>
  </si>
  <si>
    <t>45.00%</t>
  </si>
  <si>
    <t>Fair value measurements on recurring basis | Level III | RMBS | Discounted cash flow | Maximum</t>
  </si>
  <si>
    <t>17.00%</t>
  </si>
  <si>
    <t>17.80%</t>
  </si>
  <si>
    <t>8.10%</t>
  </si>
  <si>
    <t>79.00%</t>
  </si>
  <si>
    <t>29.00%</t>
  </si>
  <si>
    <t>0.50%</t>
  </si>
  <si>
    <t>15.00%</t>
  </si>
  <si>
    <t>11.00%</t>
  </si>
  <si>
    <t>Fair value measurements on recurring basis | Level III | CMBS | Discounted cash flow | Minimum</t>
  </si>
  <si>
    <t>Fair value measurements on recurring basis | Level III | CMBS | Discounted cash flow | Maximum</t>
  </si>
  <si>
    <t>172.00%</t>
  </si>
  <si>
    <t>435.80%</t>
  </si>
  <si>
    <t>18 years 8 months 12 days</t>
  </si>
  <si>
    <t>18 years 6 months</t>
  </si>
  <si>
    <t>Fair value measurements on recurring basis | Level III | Domestic servicing rights | Discounted cash flow</t>
  </si>
  <si>
    <t>7.75%</t>
  </si>
  <si>
    <t>8.25%</t>
  </si>
  <si>
    <t>Discount rate (as a percent)</t>
  </si>
  <si>
    <t>Fair value measurements on recurring basis | Level III | Domestic servicing rights | Discounted cash flow | Minimum</t>
  </si>
  <si>
    <t>Control migration (as a percent)</t>
  </si>
  <si>
    <t>Fair value measurements on recurring basis | Level III | Domestic servicing rights | Discounted cash flow | Maximum</t>
  </si>
  <si>
    <t>Fair value measurements on recurring basis | Level III | VIE Assets | Discounted cash flow | Minimum</t>
  </si>
  <si>
    <t>Fair value measurements on recurring basis | Level III | VIE Assets | Discounted cash flow | Maximum</t>
  </si>
  <si>
    <t>Income Taxes (Details) - USD ($) $ in Thousands</t>
  </si>
  <si>
    <t>Cash</t>
  </si>
  <si>
    <t>Deferred tax assets and liabilities</t>
  </si>
  <si>
    <t>Net deferred tax assets (liabilities)</t>
  </si>
  <si>
    <t>Current</t>
  </si>
  <si>
    <t>Federal</t>
  </si>
  <si>
    <t>Foreign</t>
  </si>
  <si>
    <t>State</t>
  </si>
  <si>
    <t>Total current</t>
  </si>
  <si>
    <t>Deferred</t>
  </si>
  <si>
    <t>Total deferred</t>
  </si>
  <si>
    <t>U.S.</t>
  </si>
  <si>
    <t>Reserves and accruals</t>
  </si>
  <si>
    <t>Domestic intangible assets</t>
  </si>
  <si>
    <t>Investment securities and loans.</t>
  </si>
  <si>
    <t>Deferred income</t>
  </si>
  <si>
    <t>Net operating and capital loss carryforwards</t>
  </si>
  <si>
    <t>Valuation allowance</t>
  </si>
  <si>
    <t>Other temporary differences (asset)</t>
  </si>
  <si>
    <t>Net deferred tax assets</t>
  </si>
  <si>
    <t>Europe</t>
  </si>
  <si>
    <t>Other temporary differences (liability)</t>
  </si>
  <si>
    <t>Net deferred tax liabilities</t>
  </si>
  <si>
    <t>Investment and Servicing Segment | TRS entities</t>
  </si>
  <si>
    <t>Income Taxes - Reconciliation of Tax Rate (Details) $ in Thousands</t>
  </si>
  <si>
    <t>Reconciliation of statutory tax to effective tax</t>
  </si>
  <si>
    <t>Federal statutory tax rate</t>
  </si>
  <si>
    <t>REIT and other non-taxable income</t>
  </si>
  <si>
    <t>State income taxes</t>
  </si>
  <si>
    <t>Federal benefit of state tax deduction</t>
  </si>
  <si>
    <t>Other</t>
  </si>
  <si>
    <t>Income (Loss) from Continuing Operations before Income Taxes, Foreign</t>
  </si>
  <si>
    <t>Reconciliation of statutory tax rate to effective tax rate</t>
  </si>
  <si>
    <t>Federal statutory tax rate (as a percent)</t>
  </si>
  <si>
    <t>REIT and other non-taxable income (as a percent)</t>
  </si>
  <si>
    <t>(32.70%)</t>
  </si>
  <si>
    <t>(31.60%)</t>
  </si>
  <si>
    <t>(30.70%)</t>
  </si>
  <si>
    <t>State income taxes (as a percent)</t>
  </si>
  <si>
    <t>0.40%</t>
  </si>
  <si>
    <t>Federal benefit of state tax deduction (as a percent)</t>
  </si>
  <si>
    <t>(0.20%)</t>
  </si>
  <si>
    <t>(0.10%)</t>
  </si>
  <si>
    <t>Valuation allowance (as a percent)</t>
  </si>
  <si>
    <t>(0.80%)</t>
  </si>
  <si>
    <t>0.10%</t>
  </si>
  <si>
    <t>0.30%</t>
  </si>
  <si>
    <t>Other (as a percent)</t>
  </si>
  <si>
    <t>(0.40%)</t>
  </si>
  <si>
    <t>Effective tax rate (as a percent)</t>
  </si>
  <si>
    <t>2.20%</t>
  </si>
  <si>
    <t>3.70%</t>
  </si>
  <si>
    <t>4.60%</t>
  </si>
  <si>
    <t>Change in the valuation allowance with deferred tax assets</t>
  </si>
  <si>
    <t>Balance</t>
  </si>
  <si>
    <t>Additions (releases) to income tax provisions</t>
  </si>
  <si>
    <t>Provision to return adjustments to deferred tax amounts</t>
  </si>
  <si>
    <t>Foreign currency adjustments reflected in OCI</t>
  </si>
  <si>
    <t>Release due to European servicing and advisory business divestiture</t>
  </si>
  <si>
    <t>TRS entities</t>
  </si>
  <si>
    <t>Number of entities merged | item</t>
  </si>
  <si>
    <t>Net operating loss carryforwards previously subject to a full valuation that became realizable</t>
  </si>
  <si>
    <t>Reduction to income tax provision from reversal of valuation allowance</t>
  </si>
  <si>
    <t>Commitments and Contingencies (Details) $ in Thousands</t>
  </si>
  <si>
    <t>Number of loans with future funding commitments | loan</t>
  </si>
  <si>
    <t>Value of loans with future funding commitments</t>
  </si>
  <si>
    <t>Value of loans with future funding commitments expected to fund</t>
  </si>
  <si>
    <t>Corporate Rents</t>
  </si>
  <si>
    <t>Sublease Income</t>
  </si>
  <si>
    <t>Investment Property Ground Leases</t>
  </si>
  <si>
    <t>Segment and Geographic Data - Results of Operations (Details) - USD ($) $ in Thousands</t>
  </si>
  <si>
    <t>Gain (loss) on derivative financial instruments, net</t>
  </si>
  <si>
    <t>Foreign currency (loss), gain net</t>
  </si>
  <si>
    <t>Income tax benefit (provision)</t>
  </si>
  <si>
    <t>Loss from discontinued operations, net of tax</t>
  </si>
  <si>
    <t>Operating Segments and Corporate</t>
  </si>
  <si>
    <t>Operating segment | Lending Segment</t>
  </si>
  <si>
    <t>Operating segment | Investment and Servicing Segment</t>
  </si>
  <si>
    <t>Operating segment | Property Segment</t>
  </si>
  <si>
    <t>Operating segment | Single Family Residential</t>
  </si>
  <si>
    <t>Corporate</t>
  </si>
  <si>
    <t>Investment and Servicing VIEs</t>
  </si>
  <si>
    <t>Segment and Geographic Data - Balance sheets (Details) - USD ($) $ in Thousands</t>
  </si>
  <si>
    <t>VIE assets, at fair value</t>
  </si>
  <si>
    <t>Treasury stock</t>
  </si>
  <si>
    <t>Accumulated other comprehensive income (loss)</t>
  </si>
  <si>
    <t>Retained earnings (accumulated deficit)</t>
  </si>
  <si>
    <t>Segment and Geographic Data - Foreign revenue (Details) - USD ($) $ in Thousands</t>
  </si>
  <si>
    <t>Revenues generated from foreign sources</t>
  </si>
  <si>
    <t>Quarterly Financial Data (Unaudited) (Details) - USD ($) $ / shares in Units, $ in Thousands</t>
  </si>
  <si>
    <t>Basic earnings per share:</t>
  </si>
  <si>
    <t>Continuing operations (in dollars per share)</t>
  </si>
  <si>
    <t>Net income (in dollars per share)</t>
  </si>
  <si>
    <t>Diluted earnings per share:</t>
  </si>
  <si>
    <t>Subsequent Events (Details) - $ / shares</t>
  </si>
  <si>
    <t>Schedule III-Residential Real Estate (Details) $ in Thousands</t>
  </si>
  <si>
    <t>Dec. 31, 2013USD ($)</t>
  </si>
  <si>
    <t>Encumbrances</t>
  </si>
  <si>
    <t>Initial Cost to Company</t>
  </si>
  <si>
    <t>Land</t>
  </si>
  <si>
    <t>Depreciable Property</t>
  </si>
  <si>
    <t>Costs Capitalized Subsequent to Acquisition</t>
  </si>
  <si>
    <t>Gross Amounts Carried</t>
  </si>
  <si>
    <t>Accumulated Depreciation</t>
  </si>
  <si>
    <t>Aggregate cost for federal income tax purposes</t>
  </si>
  <si>
    <t>Office - Dublin, Ireland - 1</t>
  </si>
  <si>
    <t>Office - U.S., North East</t>
  </si>
  <si>
    <t>Office - U.S., West</t>
  </si>
  <si>
    <t>Office - U.S., South East</t>
  </si>
  <si>
    <t>Office - U.S., Midwest</t>
  </si>
  <si>
    <t>Office - U.S., South West</t>
  </si>
  <si>
    <t>Office - Ireland</t>
  </si>
  <si>
    <t>Multi-family - U.S., South East</t>
  </si>
  <si>
    <t>Multi-family - U.S., South West</t>
  </si>
  <si>
    <t>Multi-family - Ireland</t>
  </si>
  <si>
    <t>Retail - U.S., North East</t>
  </si>
  <si>
    <t>Retail - U.S., West</t>
  </si>
  <si>
    <t>Retail - U.S., South East</t>
  </si>
  <si>
    <t>Retail - U.S., Midwest</t>
  </si>
  <si>
    <t>Retail - U.S., South West</t>
  </si>
  <si>
    <t>Retail - U.S., Mid Atlantic</t>
  </si>
  <si>
    <t>Industrial - U.S., Midwest</t>
  </si>
  <si>
    <t>Self-storage - U.S., North East</t>
  </si>
  <si>
    <t>Mixed Use - U.S., West</t>
  </si>
  <si>
    <t>Mixed Use - U.S., South East</t>
  </si>
  <si>
    <t>Schedule III-Residential Real Estate - Activity (Details) - USD ($) $ in Thousands</t>
  </si>
  <si>
    <t>Real Estate activity</t>
  </si>
  <si>
    <t>Additions during the year:</t>
  </si>
  <si>
    <t>Acquisitions through foreclosure</t>
  </si>
  <si>
    <t>Improvements</t>
  </si>
  <si>
    <t>Total additions</t>
  </si>
  <si>
    <t>Deductions during the year:</t>
  </si>
  <si>
    <t>Costs of real estate sold</t>
  </si>
  <si>
    <t>Foreign currency translation</t>
  </si>
  <si>
    <t>Total deductions</t>
  </si>
  <si>
    <t>Accumulated depreciation activity</t>
  </si>
  <si>
    <t>Depreciation expense</t>
  </si>
  <si>
    <t>Dispositions/write-offs</t>
  </si>
  <si>
    <t>Schedule IV-Mortgage Loans on Real Estate (Details) $ in Thousands</t>
  </si>
  <si>
    <t>Dec. 31, 2016USD ($)propertyloan</t>
  </si>
  <si>
    <t>Mortgage Loans on Real Estate</t>
  </si>
  <si>
    <t>Carrying Amount</t>
  </si>
  <si>
    <t>Principal Amount of Delinquent Loans</t>
  </si>
  <si>
    <t>Aggregated Subordinated and Mezzanine Loans</t>
  </si>
  <si>
    <t>Loan loss allowance</t>
  </si>
  <si>
    <t>Prepaid Loan Costs, Net</t>
  </si>
  <si>
    <t>Office, New York City, NY - 1 | Individually Significant First Mortgages</t>
  </si>
  <si>
    <t>Office, New York City, NY - 1 | Individually Significant First Mortgages | 1-month LIBOR</t>
  </si>
  <si>
    <t>1.70%</t>
  </si>
  <si>
    <t>Office, New York City, NY - 2 | Individually Significant First Mortgages</t>
  </si>
  <si>
    <t>Office, New York City, NY - 2 | Individually Significant First Mortgages | 1-month LIBOR</t>
  </si>
  <si>
    <t>3.40%</t>
  </si>
  <si>
    <t>Hospitality , Midwest , Floating | Aggregated First Mortgages</t>
  </si>
  <si>
    <t>Hospitality , Midwest , Floating | Aggregated First Mortgages | 1-month LIBOR | Minimum</t>
  </si>
  <si>
    <t>Hospitality , Midwest , Floating | Aggregated First Mortgages | 1-month LIBOR | Maximum</t>
  </si>
  <si>
    <t>9.13%</t>
  </si>
  <si>
    <t>Hospitality , Midwest , Floating | Aggregated Subordinated and Mezzanine Loans</t>
  </si>
  <si>
    <t>Hospitality , Midwest , Floating | Aggregated Subordinated and Mezzanine Loans | 1-month LIBOR</t>
  </si>
  <si>
    <t>8.11%</t>
  </si>
  <si>
    <t>Hospitality, North East, Floating | Aggregated First Mortgages</t>
  </si>
  <si>
    <t>Hospitality, North East, Floating | Aggregated First Mortgages | 1-month LIBOR | Minimum</t>
  </si>
  <si>
    <t>Hospitality, North East, Floating | Aggregated First Mortgages | 1-month LIBOR | Maximum</t>
  </si>
  <si>
    <t>5.40%</t>
  </si>
  <si>
    <t>Hospitality, South East, Floating | Aggregated First Mortgages</t>
  </si>
  <si>
    <t>Number of loans | property</t>
  </si>
  <si>
    <t>Hospitality, South East, Floating | Aggregated First Mortgages | 1-month LIBOR | Minimum</t>
  </si>
  <si>
    <t>Hospitality, South East, Floating | Aggregated First Mortgages | 1-month LIBOR | Maximum</t>
  </si>
  <si>
    <t>11.15%</t>
  </si>
  <si>
    <t>Hospitality, South East, Floating | Aggregated Subordinated and Mezzanine Loans</t>
  </si>
  <si>
    <t>Hospitality, South East, Floating | Aggregated Subordinated and Mezzanine Loans | 1-month LIBOR | Minimum</t>
  </si>
  <si>
    <t>3.49%</t>
  </si>
  <si>
    <t>Hospitality, South East, Floating | Aggregated Subordinated and Mezzanine Loans | 1-month LIBOR | Maximum</t>
  </si>
  <si>
    <t>Hospitality, Various, Floating | Aggregated First Mortgages</t>
  </si>
  <si>
    <t>Hospitality, Various, Floating | Aggregated First Mortgages | 1-month LIBOR | Minimum</t>
  </si>
  <si>
    <t>2.40%</t>
  </si>
  <si>
    <t>Hospitality, Various, Floating | Aggregated First Mortgages | 1-month LIBOR | Maximum</t>
  </si>
  <si>
    <t>Hospitality, Various, Floating | Aggregated Subordinated and Mezzanine Loans</t>
  </si>
  <si>
    <t>Hospitality, Various, Floating | Aggregated Subordinated and Mezzanine Loans | 1-month LIBOR | Minimum</t>
  </si>
  <si>
    <t>7.50%</t>
  </si>
  <si>
    <t>Hospitality, Various, Floating | Aggregated Subordinated and Mezzanine Loans | 1-month LIBOR | Maximum</t>
  </si>
  <si>
    <t>11.13%</t>
  </si>
  <si>
    <t>Hospitality, West, Floating | Aggregated First Mortgages</t>
  </si>
  <si>
    <t>Hospitality, West, Floating | Aggregated First Mortgages | 1-month LIBOR | Minimum</t>
  </si>
  <si>
    <t>Hospitality, West, Floating | Aggregated First Mortgages | 1-month LIBOR | Maximum</t>
  </si>
  <si>
    <t>14.00%</t>
  </si>
  <si>
    <t>Industrial, North East, Fixed | Aggregated First Mortgages</t>
  </si>
  <si>
    <t>7.45%</t>
  </si>
  <si>
    <t>Industrial, South East, Fixed | Aggregated First Mortgages</t>
  </si>
  <si>
    <t>Interest Rate, Fixed, Minimum (as a percent)</t>
  </si>
  <si>
    <t>7.80%</t>
  </si>
  <si>
    <t>Interest Rate, Fixed, Maximum (as a percent)</t>
  </si>
  <si>
    <t>8.18%</t>
  </si>
  <si>
    <t>Industrial, South East, Fixed | Aggregated Subordinated and Mezzanine Loans</t>
  </si>
  <si>
    <t>Mixed Use, North East, Floating | 1-month LIBOR | Maximum</t>
  </si>
  <si>
    <t>11.34%</t>
  </si>
  <si>
    <t>Mixed Use, North East, Floating | Aggregated First Mortgages</t>
  </si>
  <si>
    <t>Mixed Use, North East, Floating | Aggregated First Mortgages | 1-month LIBOR | Minimum</t>
  </si>
  <si>
    <t>Mixed Use, North East, Floating | Aggregated Subordinated and Mezzanine Loans</t>
  </si>
  <si>
    <t>Mixed Use, North East, Floating | Aggregated Subordinated and Mezzanine Loans | 1-month LIBOR | Minimum</t>
  </si>
  <si>
    <t>Mixed Use, North East, Floating | Aggregated Subordinated and Mezzanine Loans | 1-month LIBOR | Maximum</t>
  </si>
  <si>
    <t>11.75%</t>
  </si>
  <si>
    <t>Mixed Use, South East, Fixed | Aggregated First Mortgages</t>
  </si>
  <si>
    <t>Mixed Use, South West, Floating | Aggregated First Mortgages</t>
  </si>
  <si>
    <t>Mixed Use, South West, Floating | Aggregated First Mortgages | 1-month LIBOR | Minimum</t>
  </si>
  <si>
    <t>Mixed Use, South West, Floating | Aggregated First Mortgages | 1-month LIBOR | Maximum</t>
  </si>
  <si>
    <t>Mixed Use, West, Floating | Aggregated First Mortgages</t>
  </si>
  <si>
    <t>Mixed Use, West, Floating | Aggregated First Mortgages | 1-month LIBOR | Minimum</t>
  </si>
  <si>
    <t>Mixed Use, West, Floating | Aggregated First Mortgages | 1-month LIBOR | Maximum</t>
  </si>
  <si>
    <t>Mixed Use, International, Floating | Aggregated First Mortgages</t>
  </si>
  <si>
    <t>Mixed Use, International, Floating | Aggregated First Mortgages | 1-month GBP LIBOR</t>
  </si>
  <si>
    <t>Multi Family, Midwest, Fixed | Aggregated First Mortgages</t>
  </si>
  <si>
    <t>6.54%</t>
  </si>
  <si>
    <t>Multi-Family, North East, Floating | Aggregated First Mortgages</t>
  </si>
  <si>
    <t>Multi-Family, North East, Floating | Aggregated First Mortgages | 1-month LIBOR | Minimum</t>
  </si>
  <si>
    <t>Multi-Family, North East, Floating | Aggregated First Mortgages | 1-month LIBOR | Maximum</t>
  </si>
  <si>
    <t>Multi-Family, North East, Floating | Aggregated Subordinated and Mezzanine Loans</t>
  </si>
  <si>
    <t>Multi-Family, North East, Floating | Aggregated Subordinated and Mezzanine Loans | 1-month LIBOR</t>
  </si>
  <si>
    <t>8.35%</t>
  </si>
  <si>
    <t>Multi Family, South East, Fixed | Aggregated First Mortgages</t>
  </si>
  <si>
    <t>6.28%</t>
  </si>
  <si>
    <t>Multi Family, South East, Fixed | Aggregated Subordinated and Mezzanine Loans</t>
  </si>
  <si>
    <t>5.47%</t>
  </si>
  <si>
    <t>Multi Family, South East, Fixed | Aggregated Subordinated and Mezzanine Loans | 1-month LIBOR</t>
  </si>
  <si>
    <t>9.08%</t>
  </si>
  <si>
    <t>Multi-Family, West, Floating | Aggregated First Mortgages</t>
  </si>
  <si>
    <t>Multi-Family, West, Floating | Aggregated First Mortgages | 1-month LIBOR | Minimum</t>
  </si>
  <si>
    <t>1.15%</t>
  </si>
  <si>
    <t>Multi-Family, West, Floating | Aggregated First Mortgages | 1-month LIBOR | Maximum</t>
  </si>
  <si>
    <t>9.25%</t>
  </si>
  <si>
    <t>Multi-Family, West, Floating | Aggregated Subordinated and Mezzanine Loans</t>
  </si>
  <si>
    <t>Multi-Family, West, Floating | Aggregated Subordinated and Mezzanine Loans | 1-month LIBOR</t>
  </si>
  <si>
    <t>10.13%</t>
  </si>
  <si>
    <t>Multi-family, International, Fixed | Aggregated First Mortgages</t>
  </si>
  <si>
    <t>Multi-family, International, Floating | Aggregated First Mortgages</t>
  </si>
  <si>
    <t>Multi-family, International, Floating | Aggregated First Mortgages | 1-month GBP LIBOR</t>
  </si>
  <si>
    <t>7.65%</t>
  </si>
  <si>
    <t>Multi-family, International, Floating 2 | Aggregated First Mortgages</t>
  </si>
  <si>
    <t>Multi-family, International, Floating 2 | Aggregated First Mortgages | 3-month LIBOR GBP</t>
  </si>
  <si>
    <t>Office, Mid Atlantic, Fixed | Aggregated First Mortgages</t>
  </si>
  <si>
    <t>5.25%</t>
  </si>
  <si>
    <t>Office, Mid Atlantic, Floating | Aggregated First Mortgages</t>
  </si>
  <si>
    <t>Office, Mid Atlantic, Floating | Aggregated First Mortgages | 1-month LIBOR | Minimum</t>
  </si>
  <si>
    <t>Office, Mid Atlantic, Floating | Aggregated First Mortgages | 1-month LIBOR | Maximum</t>
  </si>
  <si>
    <t>11.25%</t>
  </si>
  <si>
    <t>Office, Midwest, Floating | Aggregated First Mortgages</t>
  </si>
  <si>
    <t>Office, Midwest, Floating | Aggregated First Mortgages | 1-month LIBOR | Minimum</t>
  </si>
  <si>
    <t>Office, Midwest, Floating | Aggregated First Mortgages | 1-month LIBOR | Maximum</t>
  </si>
  <si>
    <t>10.58%</t>
  </si>
  <si>
    <t>Office, Midwest, Floating | Aggregated Subordinated and Mezzanine Loans</t>
  </si>
  <si>
    <t>Office, Midwest, Floating | Aggregated Subordinated and Mezzanine Loans | 1-month LIBOR | Minimum</t>
  </si>
  <si>
    <t>Office, Midwest, Floating | Aggregated Subordinated and Mezzanine Loans | 1-month LIBOR | Maximum</t>
  </si>
  <si>
    <t>9.00%</t>
  </si>
  <si>
    <t>Office, North East, Fixed | Aggregated First Mortgages</t>
  </si>
  <si>
    <t>6.35%</t>
  </si>
  <si>
    <t>Office, North East, Fixed | Aggregated Subordinated and Mezzanine Loans</t>
  </si>
  <si>
    <t>6.79%</t>
  </si>
  <si>
    <t>8.72%</t>
  </si>
  <si>
    <t>Office, North East, Floating | Aggregated First Mortgages</t>
  </si>
  <si>
    <t>Office, North East, Floating | Aggregated First Mortgages | 1-month LIBOR | Minimum</t>
  </si>
  <si>
    <t>Office, North East, Floating | Aggregated First Mortgages | 1-month LIBOR | Maximum</t>
  </si>
  <si>
    <t>Office, North East, Floating | Aggregated Subordinated and Mezzanine Loans</t>
  </si>
  <si>
    <t>Office, North East, Floating | Aggregated Subordinated and Mezzanine Loans | 1-month LIBOR | Minimum</t>
  </si>
  <si>
    <t>Office, North East, Floating | Aggregated Subordinated and Mezzanine Loans | 1-month LIBOR | Maximum</t>
  </si>
  <si>
    <t>10.25%</t>
  </si>
  <si>
    <t>Office , South East , Floating | Aggregated First Mortgages</t>
  </si>
  <si>
    <t>Office , South East , Floating | Aggregated First Mortgages | 1-month LIBOR | Minimum</t>
  </si>
  <si>
    <t>Office , South East , Floating | Aggregated First Mortgages | 1-month LIBOR | Maximum</t>
  </si>
  <si>
    <t>8.05%</t>
  </si>
  <si>
    <t>Office , South East , Floating | Aggregated Subordinated and Mezzanine Loans</t>
  </si>
  <si>
    <t>Office , South East , Floating | Aggregated Subordinated and Mezzanine Loans | 1-month LIBOR</t>
  </si>
  <si>
    <t>9.50%</t>
  </si>
  <si>
    <t>Office, South West, Floating | Aggregated First Mortgages</t>
  </si>
  <si>
    <t>Office, South West, Floating | Aggregated First Mortgages | 1-month LIBOR | Minimum</t>
  </si>
  <si>
    <t>Office, South West, Floating | Aggregated First Mortgages | 1-month LIBOR | Maximum</t>
  </si>
  <si>
    <t>10.70%</t>
  </si>
  <si>
    <t>Office, West, Floating | Aggregated First Mortgages</t>
  </si>
  <si>
    <t>Office, West, Floating | Aggregated First Mortgages | 1-month LIBOR | Minimum</t>
  </si>
  <si>
    <t>Office, West, Floating | Aggregated First Mortgages | 1-month LIBOR | Maximum</t>
  </si>
  <si>
    <t>9.75%</t>
  </si>
  <si>
    <t>Office, West, Floating | Aggregated Subordinated and Mezzanine Loans</t>
  </si>
  <si>
    <t>Office, West, Floating | Aggregated Subordinated and Mezzanine Loans | 1-month LIBOR | Minimum</t>
  </si>
  <si>
    <t>7.34%</t>
  </si>
  <si>
    <t>Other, South East, Floating | Aggregated First Mortgages</t>
  </si>
  <si>
    <t>Other, South East, Floating | Aggregated First Mortgages | 1-month LIBOR | Minimum</t>
  </si>
  <si>
    <t>Other, South East, Floating | Aggregated First Mortgages | 1-month LIBOR | Maximum</t>
  </si>
  <si>
    <t>12.75%</t>
  </si>
  <si>
    <t>Other, Various, Fixed | Aggregated First Mortgages</t>
  </si>
  <si>
    <t>Other, International, Floating | Aggregated First Mortgages</t>
  </si>
  <si>
    <t>Other, International, Floating | Aggregated First Mortgages | 3-month LIBOR GBP | Minimum</t>
  </si>
  <si>
    <t>4.85%</t>
  </si>
  <si>
    <t>Residential, West, Floating | Aggregated First Mortgages</t>
  </si>
  <si>
    <t>Residential, West, Floating | Aggregated First Mortgages | 1-month LIBOR</t>
  </si>
  <si>
    <t>Residential, West, Floating | Aggregated Subordinated and Mezzanine Loans</t>
  </si>
  <si>
    <t>Residential, West, Floating | Aggregated Subordinated and Mezzanine Loans | 1-month LIBOR</t>
  </si>
  <si>
    <t>7.89%</t>
  </si>
  <si>
    <t>Retail , Mid Atlantic , Fixed | Aggregated First Mortgages</t>
  </si>
  <si>
    <t>7.07%</t>
  </si>
  <si>
    <t>Retail, Midwest, Fixed | Aggregated First Mortgages</t>
  </si>
  <si>
    <t>Retail, Midwest, Fixed | Aggregated Subordinated and Mezzanine Loans</t>
  </si>
  <si>
    <t>7.16%</t>
  </si>
  <si>
    <t>Retail , Midwest ,Floating | Aggregated First Mortgages</t>
  </si>
  <si>
    <t>Retail , Midwest ,Floating | Aggregated First Mortgages | 1-month LIBOR | Minimum</t>
  </si>
  <si>
    <t>Retail , Midwest ,Floating | Aggregated First Mortgages | 1-month LIBOR | Maximum</t>
  </si>
  <si>
    <t>10.75%</t>
  </si>
  <si>
    <t>Retail , Midwest ,Floating | Aggregated Subordinated and Mezzanine Loans</t>
  </si>
  <si>
    <t>Retail , Midwest ,Floating | Aggregated Subordinated and Mezzanine Loans | 1-month LIBOR</t>
  </si>
  <si>
    <t>8.85%</t>
  </si>
  <si>
    <t>Retail, North East, Fixed | Aggregated First Mortgages</t>
  </si>
  <si>
    <t>5.74%</t>
  </si>
  <si>
    <t>Retail, North East, Floating | Aggregated First Mortgages</t>
  </si>
  <si>
    <t>Retail, North East, Floating | Aggregated First Mortgages | 1-month LIBOR | Minimum</t>
  </si>
  <si>
    <t>Retail, North East, Floating | Aggregated First Mortgages | 1-month LIBOR | Maximum</t>
  </si>
  <si>
    <t>Retail, South East, Fixed | Aggregated First Mortgages</t>
  </si>
  <si>
    <t>6.64%</t>
  </si>
  <si>
    <t>Retail, South West, Fixed | Aggregated First Mortgages</t>
  </si>
  <si>
    <t>6.03%</t>
  </si>
  <si>
    <t>8.04%</t>
  </si>
  <si>
    <t>Retail, South West, Floating | Aggregated First Mortgages</t>
  </si>
  <si>
    <t>Retail, South West, Floating | Aggregated First Mortgages | 1-month LIBOR | Minimum</t>
  </si>
  <si>
    <t>Retail, South West, Floating | Aggregated First Mortgages | 1-month LIBOR | Maximum</t>
  </si>
  <si>
    <t>15.25%</t>
  </si>
  <si>
    <t>Retail, South West, Floating | Aggregated Subordinated and Mezzanine Loans</t>
  </si>
  <si>
    <t>Retail, South West, Floating | Aggregated Subordinated and Mezzanine Loans | 1-month GBP LIBOR</t>
  </si>
  <si>
    <t>Retail, Various, Floating | Aggregated First Mortgages</t>
  </si>
  <si>
    <t>Retail, Various, Floating | Aggregated First Mortgages | 1-month LIBOR | Minimum</t>
  </si>
  <si>
    <t>Retail, Various, Floating | Aggregated First Mortgages | 1-month LIBOR | Maximum</t>
  </si>
  <si>
    <t>Retail, Various, Floating | Aggregated Subordinated and Mezzanine Loans</t>
  </si>
  <si>
    <t>Retail, Various, Floating | Aggregated Subordinated and Mezzanine Loans | 1-month LIBOR</t>
  </si>
  <si>
    <t>Retail, West, Fixed | Aggregated First Mortgages</t>
  </si>
  <si>
    <t>5.82%</t>
  </si>
  <si>
    <t>7.53%</t>
  </si>
  <si>
    <t>Other, South East, Fixed | Aggregated Subordinated and Mezzanine Loans</t>
  </si>
  <si>
    <t>12.02%</t>
  </si>
  <si>
    <t>Multi Family, Mid Atlantic, Fixed | Aggregated Subordinated and Mezzanine Loans</t>
  </si>
  <si>
    <t>10.50%</t>
  </si>
  <si>
    <t>Multi-family, Mid Atlantic, Floating | Aggregated Subordinated and Mezzanine Loans</t>
  </si>
  <si>
    <t>Multi-family, South East, Floating | Aggregated Subordinated and Mezzanine Loans</t>
  </si>
  <si>
    <t>Multi-family, South East, Floating | Aggregated Subordinated and Mezzanine Loans | 1-month LIBOR</t>
  </si>
  <si>
    <t>9.46%</t>
  </si>
  <si>
    <t>Office, South East, Fixed | Aggregated Subordinated and Mezzanine Loans</t>
  </si>
  <si>
    <t>Office, South West, Fixed | Aggregated Subordinated and Mezzanine Loans</t>
  </si>
  <si>
    <t>5.92%</t>
  </si>
  <si>
    <t>6.13%</t>
  </si>
  <si>
    <t>Other, Midwest, Floating | Aggregated Subordinated and Mezzanine Loans</t>
  </si>
  <si>
    <t>Other, Midwest, Floating | Aggregated Subordinated and Mezzanine Loans | 1-month LIBOR</t>
  </si>
  <si>
    <t>10.67%</t>
  </si>
  <si>
    <t>Other, West, Floating | Aggregated Subordinated and Mezzanine Loans</t>
  </si>
  <si>
    <t>Other, West, Floating | Aggregated Subordinated and Mezzanine Loans | 1-month LIBOR | Minimum</t>
  </si>
  <si>
    <t>Other, West, Floating | Aggregated Subordinated and Mezzanine Loans | 1-month LIBOR | Maximum</t>
  </si>
  <si>
    <t>10.08%</t>
  </si>
  <si>
    <t>Loans Held-for-Sale, Various, Fixed | Aggregated First Mortgages</t>
  </si>
  <si>
    <t>5.12%</t>
  </si>
  <si>
    <t>5.53%</t>
  </si>
</sst>
</file>

<file path=xl/styles.xml><?xml version="1.0" encoding="utf-8"?>
<styleSheet xmlns="http://schemas.openxmlformats.org/spreadsheetml/2006/main">
  <numFmts count="11">
    <numFmt formatCode="_(&quot;$ &quot;#,##0_);_(&quot;$ &quot;(#,##0)" numFmtId="164"/>
    <numFmt formatCode="_(&quot;$ &quot;#,##0.00_);_(&quot;$ &quot;(#,##0.00)" numFmtId="165"/>
    <numFmt formatCode="_(&quot;Rating &quot;#,##0_);_(&quot;Rating &quot;(#,##0)" numFmtId="166"/>
    <numFmt formatCode="_(&quot;$ &quot;#,##0.0_);_(&quot;$ &quot;(#,##0.0)" numFmtId="167"/>
    <numFmt formatCode="_(&quot;£ &quot;#,##0.0_);_(&quot;£ &quot;(#,##0.0)" numFmtId="168"/>
    <numFmt formatCode="#,##0.0000_);(#,##0.0000)" numFmtId="169"/>
    <numFmt formatCode="_(&quot;€ &quot;#,##0.0_);_(&quot;€ &quot;(#,##0.0)" numFmtId="170"/>
    <numFmt formatCode="_(&quot;£ &quot;#,##0_);_(&quot;£ &quot;(#,##0)" numFmtId="171"/>
    <numFmt formatCode="_(&quot;€ &quot;#,##0_);_(&quot;€ &quot;(#,##0)" numFmtId="172"/>
    <numFmt formatCode="#,##0.0_);(#,##0.0)" numFmtId="173"/>
    <numFmt formatCode="_(&quot;Acquisitions &quot;#,##0_);_(&quot;Acquisitions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51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766928850</v>
      </c>
    </row>
    <row r="15" spans="1:4">
      <c r="A15" s="4" t="s">
        <v>25</v>
      </c>
      <c r="C15" s="5" t="n">
        <v>2592785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 customWidth="1" max="5" min="5" width="21"/>
  </cols>
  <sheetData>
    <row r="1" spans="1:5">
      <c r="A1" s="1" t="s">
        <v>1699</v>
      </c>
      <c r="B1" s="2" t="s">
        <v>1</v>
      </c>
    </row>
    <row r="2" spans="1:5">
      <c r="B2" s="2" t="s">
        <v>807</v>
      </c>
      <c r="C2" s="2" t="s">
        <v>569</v>
      </c>
      <c r="D2" s="2" t="s">
        <v>521</v>
      </c>
      <c r="E2" s="2" t="s">
        <v>1700</v>
      </c>
    </row>
    <row r="3" spans="1:5">
      <c r="A3" s="3" t="s">
        <v>319</v>
      </c>
    </row>
    <row r="4" spans="1:5">
      <c r="A4" s="4" t="s">
        <v>1701</v>
      </c>
      <c r="B4" s="6" t="n">
        <v>1377386</v>
      </c>
    </row>
    <row r="5" spans="1:5">
      <c r="A5" s="3" t="s">
        <v>1702</v>
      </c>
    </row>
    <row r="6" spans="1:5">
      <c r="A6" s="4" t="s">
        <v>1703</v>
      </c>
      <c r="B6" s="5" t="n">
        <v>430460</v>
      </c>
    </row>
    <row r="7" spans="1:5">
      <c r="A7" s="4" t="s">
        <v>1704</v>
      </c>
      <c r="B7" s="5" t="n">
        <v>1537957</v>
      </c>
    </row>
    <row r="8" spans="1:5">
      <c r="A8" s="3" t="s">
        <v>1705</v>
      </c>
    </row>
    <row r="9" spans="1:5">
      <c r="A9" s="4" t="s">
        <v>1703</v>
      </c>
      <c r="B9" s="5" t="n">
        <v>0</v>
      </c>
    </row>
    <row r="10" spans="1:5">
      <c r="A10" s="4" t="s">
        <v>1704</v>
      </c>
      <c r="B10" s="5" t="n">
        <v>17868</v>
      </c>
    </row>
    <row r="11" spans="1:5">
      <c r="A11" s="3" t="s">
        <v>1706</v>
      </c>
    </row>
    <row r="12" spans="1:5">
      <c r="A12" s="4" t="s">
        <v>1703</v>
      </c>
      <c r="B12" s="5" t="n">
        <v>430489</v>
      </c>
    </row>
    <row r="13" spans="1:5">
      <c r="A13" s="4" t="s">
        <v>1704</v>
      </c>
      <c r="B13" s="5" t="n">
        <v>1555796</v>
      </c>
    </row>
    <row r="14" spans="1:5">
      <c r="A14" s="4" t="s">
        <v>148</v>
      </c>
      <c r="B14" s="5" t="n">
        <v>1986285</v>
      </c>
      <c r="C14" s="6" t="n">
        <v>928060</v>
      </c>
      <c r="D14" s="6" t="n">
        <v>40497</v>
      </c>
      <c r="E14" s="6" t="n">
        <v>754981</v>
      </c>
    </row>
    <row r="15" spans="1:5">
      <c r="A15" s="4" t="s">
        <v>1707</v>
      </c>
      <c r="B15" s="5" t="n">
        <v>-41565</v>
      </c>
      <c r="C15" s="6" t="n">
        <v>-8835</v>
      </c>
      <c r="D15" s="6" t="n">
        <v>-643</v>
      </c>
      <c r="E15" s="6" t="n">
        <v>-5767</v>
      </c>
    </row>
    <row r="16" spans="1:5">
      <c r="A16" s="4" t="s">
        <v>1708</v>
      </c>
      <c r="B16" s="5" t="n">
        <v>2200000</v>
      </c>
    </row>
    <row r="17" spans="1:5">
      <c r="A17" s="4" t="s">
        <v>1709</v>
      </c>
    </row>
    <row r="18" spans="1:5">
      <c r="A18" s="3" t="s">
        <v>319</v>
      </c>
    </row>
    <row r="19" spans="1:5">
      <c r="A19" s="4" t="s">
        <v>1701</v>
      </c>
      <c r="B19" s="5" t="n">
        <v>75859</v>
      </c>
    </row>
    <row r="20" spans="1:5">
      <c r="A20" s="3" t="s">
        <v>1702</v>
      </c>
    </row>
    <row r="21" spans="1:5">
      <c r="A21" s="4" t="s">
        <v>1703</v>
      </c>
      <c r="B21" s="5" t="n">
        <v>34356</v>
      </c>
    </row>
    <row r="22" spans="1:5">
      <c r="A22" s="4" t="s">
        <v>1704</v>
      </c>
      <c r="B22" s="5" t="n">
        <v>67115</v>
      </c>
    </row>
    <row r="23" spans="1:5">
      <c r="A23" s="3" t="s">
        <v>1706</v>
      </c>
    </row>
    <row r="24" spans="1:5">
      <c r="A24" s="4" t="s">
        <v>1703</v>
      </c>
      <c r="B24" s="5" t="n">
        <v>34356</v>
      </c>
    </row>
    <row r="25" spans="1:5">
      <c r="A25" s="4" t="s">
        <v>1704</v>
      </c>
      <c r="B25" s="5" t="n">
        <v>67115</v>
      </c>
    </row>
    <row r="26" spans="1:5">
      <c r="A26" s="4" t="s">
        <v>148</v>
      </c>
      <c r="B26" s="5" t="n">
        <v>101471</v>
      </c>
    </row>
    <row r="27" spans="1:5">
      <c r="A27" s="4" t="s">
        <v>1707</v>
      </c>
      <c r="B27" s="6" t="n">
        <v>-3217</v>
      </c>
    </row>
    <row r="28" spans="1:5">
      <c r="A28" s="4" t="s">
        <v>1710</v>
      </c>
    </row>
    <row r="29" spans="1:5">
      <c r="A29" s="3" t="s">
        <v>319</v>
      </c>
    </row>
    <row r="30" spans="1:5">
      <c r="A30" s="4" t="s">
        <v>1285</v>
      </c>
      <c r="B30" s="5" t="n">
        <v>7</v>
      </c>
    </row>
    <row r="31" spans="1:5">
      <c r="A31" s="4" t="s">
        <v>1701</v>
      </c>
      <c r="B31" s="6" t="n">
        <v>157492</v>
      </c>
    </row>
    <row r="32" spans="1:5">
      <c r="A32" s="3" t="s">
        <v>1702</v>
      </c>
    </row>
    <row r="33" spans="1:5">
      <c r="A33" s="4" t="s">
        <v>1703</v>
      </c>
      <c r="B33" s="5" t="n">
        <v>11283</v>
      </c>
    </row>
    <row r="34" spans="1:5">
      <c r="A34" s="4" t="s">
        <v>1704</v>
      </c>
      <c r="B34" s="5" t="n">
        <v>181744</v>
      </c>
    </row>
    <row r="35" spans="1:5">
      <c r="A35" s="3" t="s">
        <v>1706</v>
      </c>
    </row>
    <row r="36" spans="1:5">
      <c r="A36" s="4" t="s">
        <v>1703</v>
      </c>
      <c r="B36" s="5" t="n">
        <v>11283</v>
      </c>
    </row>
    <row r="37" spans="1:5">
      <c r="A37" s="4" t="s">
        <v>1704</v>
      </c>
      <c r="B37" s="5" t="n">
        <v>181744</v>
      </c>
    </row>
    <row r="38" spans="1:5">
      <c r="A38" s="4" t="s">
        <v>148</v>
      </c>
      <c r="B38" s="5" t="n">
        <v>193027</v>
      </c>
    </row>
    <row r="39" spans="1:5">
      <c r="A39" s="4" t="s">
        <v>1707</v>
      </c>
      <c r="B39" s="6" t="n">
        <v>-45</v>
      </c>
    </row>
    <row r="40" spans="1:5">
      <c r="A40" s="4" t="s">
        <v>1711</v>
      </c>
    </row>
    <row r="41" spans="1:5">
      <c r="A41" s="3" t="s">
        <v>319</v>
      </c>
    </row>
    <row r="42" spans="1:5">
      <c r="A42" s="4" t="s">
        <v>1285</v>
      </c>
      <c r="B42" s="5" t="n">
        <v>6</v>
      </c>
    </row>
    <row r="43" spans="1:5">
      <c r="A43" s="4" t="s">
        <v>1701</v>
      </c>
      <c r="B43" s="6" t="n">
        <v>72874</v>
      </c>
    </row>
    <row r="44" spans="1:5">
      <c r="A44" s="3" t="s">
        <v>1702</v>
      </c>
    </row>
    <row r="45" spans="1:5">
      <c r="A45" s="4" t="s">
        <v>1703</v>
      </c>
      <c r="B45" s="5" t="n">
        <v>13422</v>
      </c>
    </row>
    <row r="46" spans="1:5">
      <c r="A46" s="4" t="s">
        <v>1704</v>
      </c>
      <c r="B46" s="5" t="n">
        <v>107852</v>
      </c>
    </row>
    <row r="47" spans="1:5">
      <c r="A47" s="3" t="s">
        <v>1706</v>
      </c>
    </row>
    <row r="48" spans="1:5">
      <c r="A48" s="4" t="s">
        <v>1703</v>
      </c>
      <c r="B48" s="5" t="n">
        <v>13422</v>
      </c>
    </row>
    <row r="49" spans="1:5">
      <c r="A49" s="4" t="s">
        <v>1704</v>
      </c>
      <c r="B49" s="5" t="n">
        <v>107852</v>
      </c>
    </row>
    <row r="50" spans="1:5">
      <c r="A50" s="4" t="s">
        <v>148</v>
      </c>
      <c r="B50" s="5" t="n">
        <v>121274</v>
      </c>
    </row>
    <row r="51" spans="1:5">
      <c r="A51" s="4" t="s">
        <v>1707</v>
      </c>
      <c r="B51" s="6" t="n">
        <v>-35</v>
      </c>
    </row>
    <row r="52" spans="1:5">
      <c r="A52" s="4" t="s">
        <v>1712</v>
      </c>
    </row>
    <row r="53" spans="1:5">
      <c r="A53" s="3" t="s">
        <v>319</v>
      </c>
    </row>
    <row r="54" spans="1:5">
      <c r="A54" s="4" t="s">
        <v>1285</v>
      </c>
      <c r="B54" s="5" t="n">
        <v>9</v>
      </c>
    </row>
    <row r="55" spans="1:5">
      <c r="A55" s="4" t="s">
        <v>1701</v>
      </c>
      <c r="B55" s="6" t="n">
        <v>104797</v>
      </c>
    </row>
    <row r="56" spans="1:5">
      <c r="A56" s="3" t="s">
        <v>1702</v>
      </c>
    </row>
    <row r="57" spans="1:5">
      <c r="A57" s="4" t="s">
        <v>1703</v>
      </c>
      <c r="B57" s="5" t="n">
        <v>29771</v>
      </c>
    </row>
    <row r="58" spans="1:5">
      <c r="A58" s="4" t="s">
        <v>1704</v>
      </c>
      <c r="B58" s="5" t="n">
        <v>151980</v>
      </c>
    </row>
    <row r="59" spans="1:5">
      <c r="A59" s="3" t="s">
        <v>1705</v>
      </c>
    </row>
    <row r="60" spans="1:5">
      <c r="A60" s="4" t="s">
        <v>1704</v>
      </c>
      <c r="B60" s="5" t="n">
        <v>372</v>
      </c>
    </row>
    <row r="61" spans="1:5">
      <c r="A61" s="3" t="s">
        <v>1706</v>
      </c>
    </row>
    <row r="62" spans="1:5">
      <c r="A62" s="4" t="s">
        <v>1703</v>
      </c>
      <c r="B62" s="5" t="n">
        <v>29771</v>
      </c>
    </row>
    <row r="63" spans="1:5">
      <c r="A63" s="4" t="s">
        <v>1704</v>
      </c>
      <c r="B63" s="5" t="n">
        <v>152352</v>
      </c>
    </row>
    <row r="64" spans="1:5">
      <c r="A64" s="4" t="s">
        <v>148</v>
      </c>
      <c r="B64" s="5" t="n">
        <v>182123</v>
      </c>
    </row>
    <row r="65" spans="1:5">
      <c r="A65" s="4" t="s">
        <v>1707</v>
      </c>
      <c r="B65" s="6" t="n">
        <v>-1165</v>
      </c>
    </row>
    <row r="66" spans="1:5">
      <c r="A66" s="4" t="s">
        <v>1713</v>
      </c>
    </row>
    <row r="67" spans="1:5">
      <c r="A67" s="3" t="s">
        <v>319</v>
      </c>
    </row>
    <row r="68" spans="1:5">
      <c r="A68" s="4" t="s">
        <v>1285</v>
      </c>
      <c r="B68" s="5" t="n">
        <v>7</v>
      </c>
    </row>
    <row r="69" spans="1:5">
      <c r="A69" s="4" t="s">
        <v>1701</v>
      </c>
      <c r="B69" s="6" t="n">
        <v>69715</v>
      </c>
    </row>
    <row r="70" spans="1:5">
      <c r="A70" s="3" t="s">
        <v>1702</v>
      </c>
    </row>
    <row r="71" spans="1:5">
      <c r="A71" s="4" t="s">
        <v>1703</v>
      </c>
      <c r="B71" s="5" t="n">
        <v>3237</v>
      </c>
    </row>
    <row r="72" spans="1:5">
      <c r="A72" s="4" t="s">
        <v>1704</v>
      </c>
      <c r="B72" s="5" t="n">
        <v>99648</v>
      </c>
    </row>
    <row r="73" spans="1:5">
      <c r="A73" s="3" t="s">
        <v>1706</v>
      </c>
    </row>
    <row r="74" spans="1:5">
      <c r="A74" s="4" t="s">
        <v>1703</v>
      </c>
      <c r="B74" s="5" t="n">
        <v>3237</v>
      </c>
    </row>
    <row r="75" spans="1:5">
      <c r="A75" s="4" t="s">
        <v>1704</v>
      </c>
      <c r="B75" s="5" t="n">
        <v>99648</v>
      </c>
    </row>
    <row r="76" spans="1:5">
      <c r="A76" s="4" t="s">
        <v>148</v>
      </c>
      <c r="B76" s="5" t="n">
        <v>102885</v>
      </c>
    </row>
    <row r="77" spans="1:5">
      <c r="A77" s="4" t="s">
        <v>1707</v>
      </c>
      <c r="B77" s="6" t="n">
        <v>-27</v>
      </c>
    </row>
    <row r="78" spans="1:5">
      <c r="A78" s="4" t="s">
        <v>1714</v>
      </c>
    </row>
    <row r="79" spans="1:5">
      <c r="A79" s="3" t="s">
        <v>319</v>
      </c>
    </row>
    <row r="80" spans="1:5">
      <c r="A80" s="4" t="s">
        <v>1285</v>
      </c>
      <c r="B80" s="5" t="n">
        <v>8</v>
      </c>
    </row>
    <row r="81" spans="1:5">
      <c r="A81" s="4" t="s">
        <v>1701</v>
      </c>
      <c r="B81" s="6" t="n">
        <v>104194</v>
      </c>
    </row>
    <row r="82" spans="1:5">
      <c r="A82" s="3" t="s">
        <v>1702</v>
      </c>
    </row>
    <row r="83" spans="1:5">
      <c r="A83" s="4" t="s">
        <v>1703</v>
      </c>
      <c r="B83" s="5" t="n">
        <v>16888</v>
      </c>
    </row>
    <row r="84" spans="1:5">
      <c r="A84" s="4" t="s">
        <v>1704</v>
      </c>
      <c r="B84" s="5" t="n">
        <v>127060</v>
      </c>
    </row>
    <row r="85" spans="1:5">
      <c r="A85" s="3" t="s">
        <v>1706</v>
      </c>
    </row>
    <row r="86" spans="1:5">
      <c r="A86" s="4" t="s">
        <v>1703</v>
      </c>
      <c r="B86" s="5" t="n">
        <v>16888</v>
      </c>
    </row>
    <row r="87" spans="1:5">
      <c r="A87" s="4" t="s">
        <v>1704</v>
      </c>
      <c r="B87" s="5" t="n">
        <v>127060</v>
      </c>
    </row>
    <row r="88" spans="1:5">
      <c r="A88" s="4" t="s">
        <v>148</v>
      </c>
      <c r="B88" s="5" t="n">
        <v>143948</v>
      </c>
    </row>
    <row r="89" spans="1:5">
      <c r="A89" s="4" t="s">
        <v>1707</v>
      </c>
      <c r="B89" s="6" t="n">
        <v>-38</v>
      </c>
    </row>
    <row r="90" spans="1:5">
      <c r="A90" s="4" t="s">
        <v>1715</v>
      </c>
    </row>
    <row r="91" spans="1:5">
      <c r="A91" s="3" t="s">
        <v>319</v>
      </c>
    </row>
    <row r="92" spans="1:5">
      <c r="A92" s="4" t="s">
        <v>1285</v>
      </c>
      <c r="B92" s="5" t="n">
        <v>11</v>
      </c>
    </row>
    <row r="93" spans="1:5">
      <c r="A93" s="4" t="s">
        <v>1701</v>
      </c>
      <c r="B93" s="6" t="n">
        <v>222681</v>
      </c>
    </row>
    <row r="94" spans="1:5">
      <c r="A94" s="3" t="s">
        <v>1702</v>
      </c>
    </row>
    <row r="95" spans="1:5">
      <c r="A95" s="4" t="s">
        <v>1703</v>
      </c>
      <c r="B95" s="5" t="n">
        <v>110372</v>
      </c>
    </row>
    <row r="96" spans="1:5">
      <c r="A96" s="4" t="s">
        <v>1704</v>
      </c>
      <c r="B96" s="5" t="n">
        <v>194408</v>
      </c>
    </row>
    <row r="97" spans="1:5">
      <c r="A97" s="3" t="s">
        <v>1705</v>
      </c>
    </row>
    <row r="98" spans="1:5">
      <c r="A98" s="4" t="s">
        <v>1704</v>
      </c>
      <c r="B98" s="5" t="n">
        <v>399</v>
      </c>
    </row>
    <row r="99" spans="1:5">
      <c r="A99" s="3" t="s">
        <v>1706</v>
      </c>
    </row>
    <row r="100" spans="1:5">
      <c r="A100" s="4" t="s">
        <v>1703</v>
      </c>
      <c r="B100" s="5" t="n">
        <v>110372</v>
      </c>
    </row>
    <row r="101" spans="1:5">
      <c r="A101" s="4" t="s">
        <v>1704</v>
      </c>
      <c r="B101" s="5" t="n">
        <v>194807</v>
      </c>
    </row>
    <row r="102" spans="1:5">
      <c r="A102" s="4" t="s">
        <v>148</v>
      </c>
      <c r="B102" s="5" t="n">
        <v>305179</v>
      </c>
    </row>
    <row r="103" spans="1:5">
      <c r="A103" s="4" t="s">
        <v>1707</v>
      </c>
      <c r="B103" s="6" t="n">
        <v>-10679</v>
      </c>
    </row>
    <row r="104" spans="1:5">
      <c r="A104" s="4" t="s">
        <v>1716</v>
      </c>
    </row>
    <row r="105" spans="1:5">
      <c r="A105" s="3" t="s">
        <v>319</v>
      </c>
    </row>
    <row r="106" spans="1:5">
      <c r="A106" s="4" t="s">
        <v>1285</v>
      </c>
      <c r="B106" s="5" t="n">
        <v>40</v>
      </c>
    </row>
    <row r="107" spans="1:5">
      <c r="A107" s="4" t="s">
        <v>1701</v>
      </c>
      <c r="B107" s="6" t="n">
        <v>446762</v>
      </c>
    </row>
    <row r="108" spans="1:5">
      <c r="A108" s="3" t="s">
        <v>1702</v>
      </c>
    </row>
    <row r="109" spans="1:5">
      <c r="A109" s="4" t="s">
        <v>1703</v>
      </c>
      <c r="B109" s="5" t="n">
        <v>150436</v>
      </c>
    </row>
    <row r="110" spans="1:5">
      <c r="A110" s="4" t="s">
        <v>1704</v>
      </c>
      <c r="B110" s="5" t="n">
        <v>480261</v>
      </c>
    </row>
    <row r="111" spans="1:5">
      <c r="A111" s="3" t="s">
        <v>1705</v>
      </c>
    </row>
    <row r="112" spans="1:5">
      <c r="A112" s="4" t="s">
        <v>1704</v>
      </c>
      <c r="B112" s="5" t="n">
        <v>13062</v>
      </c>
    </row>
    <row r="113" spans="1:5">
      <c r="A113" s="3" t="s">
        <v>1706</v>
      </c>
    </row>
    <row r="114" spans="1:5">
      <c r="A114" s="4" t="s">
        <v>1703</v>
      </c>
      <c r="B114" s="5" t="n">
        <v>150465</v>
      </c>
    </row>
    <row r="115" spans="1:5">
      <c r="A115" s="4" t="s">
        <v>1704</v>
      </c>
      <c r="B115" s="5" t="n">
        <v>493294</v>
      </c>
    </row>
    <row r="116" spans="1:5">
      <c r="A116" s="4" t="s">
        <v>148</v>
      </c>
      <c r="B116" s="5" t="n">
        <v>643759</v>
      </c>
    </row>
    <row r="117" spans="1:5">
      <c r="A117" s="4" t="s">
        <v>1707</v>
      </c>
      <c r="B117" s="6" t="n">
        <v>-20690</v>
      </c>
    </row>
    <row r="118" spans="1:5">
      <c r="A118" s="4" t="s">
        <v>1717</v>
      </c>
    </row>
    <row r="119" spans="1:5">
      <c r="A119" s="3" t="s">
        <v>319</v>
      </c>
    </row>
    <row r="120" spans="1:5">
      <c r="A120" s="4" t="s">
        <v>1285</v>
      </c>
      <c r="B120" s="5" t="n">
        <v>1</v>
      </c>
    </row>
    <row r="121" spans="1:5">
      <c r="A121" s="3" t="s">
        <v>1702</v>
      </c>
    </row>
    <row r="122" spans="1:5">
      <c r="A122" s="4" t="s">
        <v>1703</v>
      </c>
      <c r="B122" s="6" t="n">
        <v>665</v>
      </c>
    </row>
    <row r="123" spans="1:5">
      <c r="A123" s="4" t="s">
        <v>1704</v>
      </c>
      <c r="B123" s="5" t="n">
        <v>2413</v>
      </c>
    </row>
    <row r="124" spans="1:5">
      <c r="A124" s="3" t="s">
        <v>1706</v>
      </c>
    </row>
    <row r="125" spans="1:5">
      <c r="A125" s="4" t="s">
        <v>1703</v>
      </c>
      <c r="B125" s="5" t="n">
        <v>665</v>
      </c>
    </row>
    <row r="126" spans="1:5">
      <c r="A126" s="4" t="s">
        <v>1704</v>
      </c>
      <c r="B126" s="5" t="n">
        <v>2413</v>
      </c>
    </row>
    <row r="127" spans="1:5">
      <c r="A127" s="4" t="s">
        <v>148</v>
      </c>
      <c r="B127" s="5" t="n">
        <v>3078</v>
      </c>
    </row>
    <row r="128" spans="1:5">
      <c r="A128" s="4" t="s">
        <v>1707</v>
      </c>
      <c r="B128" s="6" t="n">
        <v>-192</v>
      </c>
    </row>
    <row r="129" spans="1:5">
      <c r="A129" s="4" t="s">
        <v>1718</v>
      </c>
    </row>
    <row r="130" spans="1:5">
      <c r="A130" s="3" t="s">
        <v>319</v>
      </c>
    </row>
    <row r="131" spans="1:5">
      <c r="A131" s="4" t="s">
        <v>1285</v>
      </c>
      <c r="B131" s="5" t="n">
        <v>1</v>
      </c>
    </row>
    <row r="132" spans="1:5">
      <c r="A132" s="4" t="s">
        <v>1701</v>
      </c>
      <c r="B132" s="6" t="n">
        <v>10705</v>
      </c>
    </row>
    <row r="133" spans="1:5">
      <c r="A133" s="3" t="s">
        <v>1702</v>
      </c>
    </row>
    <row r="134" spans="1:5">
      <c r="A134" s="4" t="s">
        <v>1703</v>
      </c>
      <c r="B134" s="5" t="n">
        <v>7987</v>
      </c>
    </row>
    <row r="135" spans="1:5">
      <c r="A135" s="4" t="s">
        <v>1704</v>
      </c>
      <c r="B135" s="5" t="n">
        <v>8489</v>
      </c>
    </row>
    <row r="136" spans="1:5">
      <c r="A136" s="3" t="s">
        <v>1706</v>
      </c>
    </row>
    <row r="137" spans="1:5">
      <c r="A137" s="4" t="s">
        <v>1703</v>
      </c>
      <c r="B137" s="5" t="n">
        <v>7987</v>
      </c>
    </row>
    <row r="138" spans="1:5">
      <c r="A138" s="4" t="s">
        <v>1704</v>
      </c>
      <c r="B138" s="5" t="n">
        <v>8489</v>
      </c>
    </row>
    <row r="139" spans="1:5">
      <c r="A139" s="4" t="s">
        <v>148</v>
      </c>
      <c r="B139" s="5" t="n">
        <v>16476</v>
      </c>
    </row>
    <row r="140" spans="1:5">
      <c r="A140" s="4" t="s">
        <v>1707</v>
      </c>
      <c r="B140" s="6" t="n">
        <v>-466</v>
      </c>
    </row>
    <row r="141" spans="1:5">
      <c r="A141" s="4" t="s">
        <v>1719</v>
      </c>
    </row>
    <row r="142" spans="1:5">
      <c r="A142" s="3" t="s">
        <v>319</v>
      </c>
    </row>
    <row r="143" spans="1:5">
      <c r="A143" s="4" t="s">
        <v>1285</v>
      </c>
      <c r="B143" s="5" t="n">
        <v>3</v>
      </c>
    </row>
    <row r="144" spans="1:5">
      <c r="A144" s="4" t="s">
        <v>1701</v>
      </c>
      <c r="B144" s="6" t="n">
        <v>22780</v>
      </c>
    </row>
    <row r="145" spans="1:5">
      <c r="A145" s="3" t="s">
        <v>1702</v>
      </c>
    </row>
    <row r="146" spans="1:5">
      <c r="A146" s="4" t="s">
        <v>1703</v>
      </c>
      <c r="B146" s="5" t="n">
        <v>7457</v>
      </c>
    </row>
    <row r="147" spans="1:5">
      <c r="A147" s="4" t="s">
        <v>1704</v>
      </c>
      <c r="B147" s="5" t="n">
        <v>24804</v>
      </c>
    </row>
    <row r="148" spans="1:5">
      <c r="A148" s="3" t="s">
        <v>1705</v>
      </c>
    </row>
    <row r="149" spans="1:5">
      <c r="A149" s="4" t="s">
        <v>1704</v>
      </c>
      <c r="B149" s="5" t="n">
        <v>869</v>
      </c>
    </row>
    <row r="150" spans="1:5">
      <c r="A150" s="3" t="s">
        <v>1706</v>
      </c>
    </row>
    <row r="151" spans="1:5">
      <c r="A151" s="4" t="s">
        <v>1703</v>
      </c>
      <c r="B151" s="5" t="n">
        <v>7457</v>
      </c>
    </row>
    <row r="152" spans="1:5">
      <c r="A152" s="4" t="s">
        <v>1704</v>
      </c>
      <c r="B152" s="5" t="n">
        <v>25673</v>
      </c>
    </row>
    <row r="153" spans="1:5">
      <c r="A153" s="4" t="s">
        <v>148</v>
      </c>
      <c r="B153" s="5" t="n">
        <v>33130</v>
      </c>
    </row>
    <row r="154" spans="1:5">
      <c r="A154" s="4" t="s">
        <v>1707</v>
      </c>
      <c r="B154" s="6" t="n">
        <v>-992</v>
      </c>
    </row>
    <row r="155" spans="1:5">
      <c r="A155" s="4" t="s">
        <v>1720</v>
      </c>
    </row>
    <row r="156" spans="1:5">
      <c r="A156" s="3" t="s">
        <v>319</v>
      </c>
    </row>
    <row r="157" spans="1:5">
      <c r="A157" s="4" t="s">
        <v>1285</v>
      </c>
      <c r="B157" s="5" t="n">
        <v>2</v>
      </c>
    </row>
    <row r="158" spans="1:5">
      <c r="A158" s="3" t="s">
        <v>1702</v>
      </c>
    </row>
    <row r="159" spans="1:5">
      <c r="A159" s="4" t="s">
        <v>1703</v>
      </c>
      <c r="B159" s="6" t="n">
        <v>1339</v>
      </c>
    </row>
    <row r="160" spans="1:5">
      <c r="A160" s="4" t="s">
        <v>1704</v>
      </c>
      <c r="B160" s="5" t="n">
        <v>2911</v>
      </c>
    </row>
    <row r="161" spans="1:5">
      <c r="A161" s="3" t="s">
        <v>1705</v>
      </c>
    </row>
    <row r="162" spans="1:5">
      <c r="A162" s="4" t="s">
        <v>1704</v>
      </c>
      <c r="B162" s="5" t="n">
        <v>528</v>
      </c>
    </row>
    <row r="163" spans="1:5">
      <c r="A163" s="3" t="s">
        <v>1706</v>
      </c>
    </row>
    <row r="164" spans="1:5">
      <c r="A164" s="4" t="s">
        <v>1703</v>
      </c>
      <c r="B164" s="5" t="n">
        <v>1339</v>
      </c>
    </row>
    <row r="165" spans="1:5">
      <c r="A165" s="4" t="s">
        <v>1704</v>
      </c>
      <c r="B165" s="5" t="n">
        <v>3439</v>
      </c>
    </row>
    <row r="166" spans="1:5">
      <c r="A166" s="4" t="s">
        <v>148</v>
      </c>
      <c r="B166" s="5" t="n">
        <v>4778</v>
      </c>
    </row>
    <row r="167" spans="1:5">
      <c r="A167" s="4" t="s">
        <v>1707</v>
      </c>
      <c r="B167" s="6" t="n">
        <v>-106</v>
      </c>
    </row>
    <row r="168" spans="1:5">
      <c r="A168" s="4" t="s">
        <v>1721</v>
      </c>
    </row>
    <row r="169" spans="1:5">
      <c r="A169" s="3" t="s">
        <v>319</v>
      </c>
    </row>
    <row r="170" spans="1:5">
      <c r="A170" s="4" t="s">
        <v>1285</v>
      </c>
      <c r="B170" s="5" t="n">
        <v>3</v>
      </c>
    </row>
    <row r="171" spans="1:5">
      <c r="A171" s="4" t="s">
        <v>1701</v>
      </c>
      <c r="B171" s="6" t="n">
        <v>11353</v>
      </c>
    </row>
    <row r="172" spans="1:5">
      <c r="A172" s="3" t="s">
        <v>1702</v>
      </c>
    </row>
    <row r="173" spans="1:5">
      <c r="A173" s="4" t="s">
        <v>1703</v>
      </c>
      <c r="B173" s="5" t="n">
        <v>7368</v>
      </c>
    </row>
    <row r="174" spans="1:5">
      <c r="A174" s="4" t="s">
        <v>1704</v>
      </c>
      <c r="B174" s="5" t="n">
        <v>9303</v>
      </c>
    </row>
    <row r="175" spans="1:5">
      <c r="A175" s="3" t="s">
        <v>1705</v>
      </c>
    </row>
    <row r="176" spans="1:5">
      <c r="A176" s="4" t="s">
        <v>1704</v>
      </c>
      <c r="B176" s="5" t="n">
        <v>385</v>
      </c>
    </row>
    <row r="177" spans="1:5">
      <c r="A177" s="3" t="s">
        <v>1706</v>
      </c>
    </row>
    <row r="178" spans="1:5">
      <c r="A178" s="4" t="s">
        <v>1703</v>
      </c>
      <c r="B178" s="5" t="n">
        <v>7368</v>
      </c>
    </row>
    <row r="179" spans="1:5">
      <c r="A179" s="4" t="s">
        <v>1704</v>
      </c>
      <c r="B179" s="5" t="n">
        <v>9688</v>
      </c>
    </row>
    <row r="180" spans="1:5">
      <c r="A180" s="4" t="s">
        <v>148</v>
      </c>
      <c r="B180" s="5" t="n">
        <v>17056</v>
      </c>
    </row>
    <row r="181" spans="1:5">
      <c r="A181" s="4" t="s">
        <v>1707</v>
      </c>
      <c r="B181" s="6" t="n">
        <v>-461</v>
      </c>
    </row>
    <row r="182" spans="1:5">
      <c r="A182" s="4" t="s">
        <v>1722</v>
      </c>
    </row>
    <row r="183" spans="1:5">
      <c r="A183" s="3" t="s">
        <v>319</v>
      </c>
    </row>
    <row r="184" spans="1:5">
      <c r="A184" s="4" t="s">
        <v>1285</v>
      </c>
      <c r="B184" s="5" t="n">
        <v>2</v>
      </c>
    </row>
    <row r="185" spans="1:5">
      <c r="A185" s="4" t="s">
        <v>1701</v>
      </c>
      <c r="B185" s="6" t="n">
        <v>12300</v>
      </c>
    </row>
    <row r="186" spans="1:5">
      <c r="A186" s="3" t="s">
        <v>1702</v>
      </c>
    </row>
    <row r="187" spans="1:5">
      <c r="A187" s="4" t="s">
        <v>1703</v>
      </c>
      <c r="B187" s="5" t="n">
        <v>7655</v>
      </c>
    </row>
    <row r="188" spans="1:5">
      <c r="A188" s="4" t="s">
        <v>1704</v>
      </c>
      <c r="B188" s="5" t="n">
        <v>10523</v>
      </c>
    </row>
    <row r="189" spans="1:5">
      <c r="A189" s="3" t="s">
        <v>1705</v>
      </c>
    </row>
    <row r="190" spans="1:5">
      <c r="A190" s="4" t="s">
        <v>1704</v>
      </c>
      <c r="B190" s="5" t="n">
        <v>937</v>
      </c>
    </row>
    <row r="191" spans="1:5">
      <c r="A191" s="3" t="s">
        <v>1706</v>
      </c>
    </row>
    <row r="192" spans="1:5">
      <c r="A192" s="4" t="s">
        <v>1703</v>
      </c>
      <c r="B192" s="5" t="n">
        <v>7655</v>
      </c>
    </row>
    <row r="193" spans="1:5">
      <c r="A193" s="4" t="s">
        <v>1704</v>
      </c>
      <c r="B193" s="5" t="n">
        <v>11460</v>
      </c>
    </row>
    <row r="194" spans="1:5">
      <c r="A194" s="4" t="s">
        <v>148</v>
      </c>
      <c r="B194" s="5" t="n">
        <v>19115</v>
      </c>
    </row>
    <row r="195" spans="1:5">
      <c r="A195" s="4" t="s">
        <v>1707</v>
      </c>
      <c r="B195" s="6" t="n">
        <v>-452</v>
      </c>
    </row>
    <row r="196" spans="1:5">
      <c r="A196" s="4" t="s">
        <v>1723</v>
      </c>
    </row>
    <row r="197" spans="1:5">
      <c r="A197" s="3" t="s">
        <v>319</v>
      </c>
    </row>
    <row r="198" spans="1:5">
      <c r="A198" s="4" t="s">
        <v>1285</v>
      </c>
      <c r="B198" s="5" t="n">
        <v>3</v>
      </c>
    </row>
    <row r="199" spans="1:5">
      <c r="A199" s="4" t="s">
        <v>1701</v>
      </c>
      <c r="B199" s="6" t="n">
        <v>31807</v>
      </c>
    </row>
    <row r="200" spans="1:5">
      <c r="A200" s="3" t="s">
        <v>1702</v>
      </c>
    </row>
    <row r="201" spans="1:5">
      <c r="A201" s="4" t="s">
        <v>1703</v>
      </c>
      <c r="B201" s="5" t="n">
        <v>10108</v>
      </c>
    </row>
    <row r="202" spans="1:5">
      <c r="A202" s="4" t="s">
        <v>1704</v>
      </c>
      <c r="B202" s="5" t="n">
        <v>26620</v>
      </c>
    </row>
    <row r="203" spans="1:5">
      <c r="A203" s="3" t="s">
        <v>1705</v>
      </c>
    </row>
    <row r="204" spans="1:5">
      <c r="A204" s="4" t="s">
        <v>1704</v>
      </c>
      <c r="B204" s="5" t="n">
        <v>294</v>
      </c>
    </row>
    <row r="205" spans="1:5">
      <c r="A205" s="3" t="s">
        <v>1706</v>
      </c>
    </row>
    <row r="206" spans="1:5">
      <c r="A206" s="4" t="s">
        <v>1703</v>
      </c>
      <c r="B206" s="5" t="n">
        <v>10108</v>
      </c>
    </row>
    <row r="207" spans="1:5">
      <c r="A207" s="4" t="s">
        <v>1704</v>
      </c>
      <c r="B207" s="5" t="n">
        <v>26914</v>
      </c>
    </row>
    <row r="208" spans="1:5">
      <c r="A208" s="4" t="s">
        <v>148</v>
      </c>
      <c r="B208" s="5" t="n">
        <v>37022</v>
      </c>
    </row>
    <row r="209" spans="1:5">
      <c r="A209" s="4" t="s">
        <v>1707</v>
      </c>
      <c r="B209" s="6" t="n">
        <v>-1654</v>
      </c>
    </row>
    <row r="210" spans="1:5">
      <c r="A210" s="4" t="s">
        <v>1724</v>
      </c>
    </row>
    <row r="211" spans="1:5">
      <c r="A211" s="3" t="s">
        <v>319</v>
      </c>
    </row>
    <row r="212" spans="1:5">
      <c r="A212" s="4" t="s">
        <v>1285</v>
      </c>
      <c r="B212" s="5" t="n">
        <v>2</v>
      </c>
    </row>
    <row r="213" spans="1:5">
      <c r="A213" s="4" t="s">
        <v>1701</v>
      </c>
      <c r="B213" s="6" t="n">
        <v>10600</v>
      </c>
    </row>
    <row r="214" spans="1:5">
      <c r="A214" s="3" t="s">
        <v>1702</v>
      </c>
    </row>
    <row r="215" spans="1:5">
      <c r="A215" s="4" t="s">
        <v>1703</v>
      </c>
      <c r="B215" s="5" t="n">
        <v>12675</v>
      </c>
    </row>
    <row r="216" spans="1:5">
      <c r="A216" s="4" t="s">
        <v>1704</v>
      </c>
      <c r="B216" s="5" t="n">
        <v>10830</v>
      </c>
    </row>
    <row r="217" spans="1:5">
      <c r="A217" s="3" t="s">
        <v>1705</v>
      </c>
    </row>
    <row r="218" spans="1:5">
      <c r="A218" s="4" t="s">
        <v>1704</v>
      </c>
      <c r="B218" s="5" t="n">
        <v>193</v>
      </c>
    </row>
    <row r="219" spans="1:5">
      <c r="A219" s="3" t="s">
        <v>1706</v>
      </c>
    </row>
    <row r="220" spans="1:5">
      <c r="A220" s="4" t="s">
        <v>1703</v>
      </c>
      <c r="B220" s="5" t="n">
        <v>12675</v>
      </c>
    </row>
    <row r="221" spans="1:5">
      <c r="A221" s="4" t="s">
        <v>1704</v>
      </c>
      <c r="B221" s="5" t="n">
        <v>11023</v>
      </c>
    </row>
    <row r="222" spans="1:5">
      <c r="A222" s="4" t="s">
        <v>148</v>
      </c>
      <c r="B222" s="5" t="n">
        <v>23698</v>
      </c>
    </row>
    <row r="223" spans="1:5">
      <c r="A223" s="4" t="s">
        <v>1707</v>
      </c>
      <c r="B223" s="6" t="n">
        <v>-283</v>
      </c>
    </row>
    <row r="224" spans="1:5">
      <c r="A224" s="4" t="s">
        <v>1725</v>
      </c>
    </row>
    <row r="225" spans="1:5">
      <c r="A225" s="3" t="s">
        <v>319</v>
      </c>
    </row>
    <row r="226" spans="1:5">
      <c r="A226" s="4" t="s">
        <v>1285</v>
      </c>
      <c r="B226" s="5" t="n">
        <v>1</v>
      </c>
    </row>
    <row r="227" spans="1:5">
      <c r="A227" s="3" t="s">
        <v>1702</v>
      </c>
    </row>
    <row r="228" spans="1:5">
      <c r="A228" s="4" t="s">
        <v>1703</v>
      </c>
      <c r="B228" s="6" t="n">
        <v>717</v>
      </c>
    </row>
    <row r="229" spans="1:5">
      <c r="A229" s="4" t="s">
        <v>1704</v>
      </c>
      <c r="B229" s="5" t="n">
        <v>2603</v>
      </c>
    </row>
    <row r="230" spans="1:5">
      <c r="A230" s="3" t="s">
        <v>1705</v>
      </c>
    </row>
    <row r="231" spans="1:5">
      <c r="A231" s="4" t="s">
        <v>1704</v>
      </c>
      <c r="B231" s="5" t="n">
        <v>272</v>
      </c>
    </row>
    <row r="232" spans="1:5">
      <c r="A232" s="3" t="s">
        <v>1706</v>
      </c>
    </row>
    <row r="233" spans="1:5">
      <c r="A233" s="4" t="s">
        <v>1703</v>
      </c>
      <c r="B233" s="5" t="n">
        <v>717</v>
      </c>
    </row>
    <row r="234" spans="1:5">
      <c r="A234" s="4" t="s">
        <v>1704</v>
      </c>
      <c r="B234" s="5" t="n">
        <v>2875</v>
      </c>
    </row>
    <row r="235" spans="1:5">
      <c r="A235" s="4" t="s">
        <v>148</v>
      </c>
      <c r="B235" s="5" t="n">
        <v>3592</v>
      </c>
    </row>
    <row r="236" spans="1:5">
      <c r="A236" s="4" t="s">
        <v>1707</v>
      </c>
      <c r="B236" s="6" t="n">
        <v>-248</v>
      </c>
    </row>
    <row r="237" spans="1:5">
      <c r="A237" s="4" t="s">
        <v>1726</v>
      </c>
    </row>
    <row r="238" spans="1:5">
      <c r="A238" s="3" t="s">
        <v>319</v>
      </c>
    </row>
    <row r="239" spans="1:5">
      <c r="A239" s="4" t="s">
        <v>1285</v>
      </c>
      <c r="B239" s="5" t="n">
        <v>1</v>
      </c>
    </row>
    <row r="240" spans="1:5">
      <c r="A240" s="4" t="s">
        <v>1701</v>
      </c>
      <c r="B240" s="6" t="n">
        <v>9800</v>
      </c>
    </row>
    <row r="241" spans="1:5">
      <c r="A241" s="3" t="s">
        <v>1702</v>
      </c>
    </row>
    <row r="242" spans="1:5">
      <c r="A242" s="4" t="s">
        <v>1703</v>
      </c>
      <c r="B242" s="5" t="n">
        <v>2202</v>
      </c>
    </row>
    <row r="243" spans="1:5">
      <c r="A243" s="4" t="s">
        <v>1704</v>
      </c>
      <c r="B243" s="5" t="n">
        <v>11498</v>
      </c>
    </row>
    <row r="244" spans="1:5">
      <c r="A244" s="3" t="s">
        <v>1705</v>
      </c>
    </row>
    <row r="245" spans="1:5">
      <c r="A245" s="4" t="s">
        <v>1704</v>
      </c>
      <c r="B245" s="5" t="n">
        <v>67</v>
      </c>
    </row>
    <row r="246" spans="1:5">
      <c r="A246" s="3" t="s">
        <v>1706</v>
      </c>
    </row>
    <row r="247" spans="1:5">
      <c r="A247" s="4" t="s">
        <v>1703</v>
      </c>
      <c r="B247" s="5" t="n">
        <v>2202</v>
      </c>
    </row>
    <row r="248" spans="1:5">
      <c r="A248" s="4" t="s">
        <v>1704</v>
      </c>
      <c r="B248" s="5" t="n">
        <v>11565</v>
      </c>
    </row>
    <row r="249" spans="1:5">
      <c r="A249" s="4" t="s">
        <v>148</v>
      </c>
      <c r="B249" s="5" t="n">
        <v>13767</v>
      </c>
    </row>
    <row r="250" spans="1:5">
      <c r="A250" s="4" t="s">
        <v>1707</v>
      </c>
      <c r="B250" s="6" t="n">
        <v>-337</v>
      </c>
    </row>
    <row r="251" spans="1:5">
      <c r="A251" s="4" t="s">
        <v>1727</v>
      </c>
    </row>
    <row r="252" spans="1:5">
      <c r="A252" s="3" t="s">
        <v>319</v>
      </c>
    </row>
    <row r="253" spans="1:5">
      <c r="A253" s="4" t="s">
        <v>1285</v>
      </c>
      <c r="B253" s="5" t="n">
        <v>1</v>
      </c>
    </row>
    <row r="254" spans="1:5">
      <c r="A254" s="4" t="s">
        <v>1701</v>
      </c>
      <c r="B254" s="6" t="n">
        <v>8667</v>
      </c>
    </row>
    <row r="255" spans="1:5">
      <c r="A255" s="3" t="s">
        <v>1702</v>
      </c>
    </row>
    <row r="256" spans="1:5">
      <c r="A256" s="4" t="s">
        <v>1703</v>
      </c>
      <c r="B256" s="5" t="n">
        <v>1002</v>
      </c>
    </row>
    <row r="257" spans="1:5">
      <c r="A257" s="4" t="s">
        <v>1704</v>
      </c>
      <c r="B257" s="5" t="n">
        <v>14323</v>
      </c>
    </row>
    <row r="258" spans="1:5">
      <c r="A258" s="3" t="s">
        <v>1705</v>
      </c>
    </row>
    <row r="259" spans="1:5">
      <c r="A259" s="4" t="s">
        <v>1704</v>
      </c>
      <c r="B259" s="5" t="n">
        <v>6</v>
      </c>
    </row>
    <row r="260" spans="1:5">
      <c r="A260" s="3" t="s">
        <v>1706</v>
      </c>
    </row>
    <row r="261" spans="1:5">
      <c r="A261" s="4" t="s">
        <v>1703</v>
      </c>
      <c r="B261" s="5" t="n">
        <v>1002</v>
      </c>
    </row>
    <row r="262" spans="1:5">
      <c r="A262" s="4" t="s">
        <v>1704</v>
      </c>
      <c r="B262" s="5" t="n">
        <v>14329</v>
      </c>
    </row>
    <row r="263" spans="1:5">
      <c r="A263" s="4" t="s">
        <v>148</v>
      </c>
      <c r="B263" s="5" t="n">
        <v>15331</v>
      </c>
    </row>
    <row r="264" spans="1:5">
      <c r="A264" s="4" t="s">
        <v>1707</v>
      </c>
      <c r="B264" s="6" t="n">
        <v>-361</v>
      </c>
    </row>
    <row r="265" spans="1:5">
      <c r="A265" s="4" t="s">
        <v>1728</v>
      </c>
    </row>
    <row r="266" spans="1:5">
      <c r="A266" s="3" t="s">
        <v>319</v>
      </c>
    </row>
    <row r="267" spans="1:5">
      <c r="A267" s="4" t="s">
        <v>1285</v>
      </c>
      <c r="B267" s="5" t="n">
        <v>1</v>
      </c>
    </row>
    <row r="268" spans="1:5">
      <c r="A268" s="4" t="s">
        <v>1701</v>
      </c>
      <c r="B268" s="6" t="n">
        <v>5000</v>
      </c>
    </row>
    <row r="269" spans="1:5">
      <c r="A269" s="3" t="s">
        <v>1702</v>
      </c>
    </row>
    <row r="270" spans="1:5">
      <c r="A270" s="4" t="s">
        <v>1703</v>
      </c>
      <c r="B270" s="5" t="n">
        <v>1520</v>
      </c>
    </row>
    <row r="271" spans="1:5">
      <c r="A271" s="4" t="s">
        <v>1704</v>
      </c>
      <c r="B271" s="5" t="n">
        <v>3572</v>
      </c>
    </row>
    <row r="272" spans="1:5">
      <c r="A272" s="3" t="s">
        <v>1705</v>
      </c>
    </row>
    <row r="273" spans="1:5">
      <c r="A273" s="4" t="s">
        <v>1704</v>
      </c>
      <c r="B273" s="5" t="n">
        <v>484</v>
      </c>
    </row>
    <row r="274" spans="1:5">
      <c r="A274" s="3" t="s">
        <v>1706</v>
      </c>
    </row>
    <row r="275" spans="1:5">
      <c r="A275" s="4" t="s">
        <v>1703</v>
      </c>
      <c r="B275" s="5" t="n">
        <v>1520</v>
      </c>
    </row>
    <row r="276" spans="1:5">
      <c r="A276" s="4" t="s">
        <v>1704</v>
      </c>
      <c r="B276" s="5" t="n">
        <v>4056</v>
      </c>
    </row>
    <row r="277" spans="1:5">
      <c r="A277" s="4" t="s">
        <v>148</v>
      </c>
      <c r="B277" s="5" t="n">
        <v>5576</v>
      </c>
    </row>
    <row r="278" spans="1:5">
      <c r="A278" s="4" t="s">
        <v>1707</v>
      </c>
      <c r="B278" s="6" t="n">
        <v>-11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2</v>
      </c>
      <c r="C2" s="2" t="s">
        <v>30</v>
      </c>
      <c r="D2" s="2" t="s">
        <v>84</v>
      </c>
    </row>
    <row r="3" spans="1:4">
      <c r="A3" s="3" t="s">
        <v>1730</v>
      </c>
    </row>
    <row r="4" spans="1:4">
      <c r="A4" s="4" t="s">
        <v>1487</v>
      </c>
      <c r="B4" s="6" t="n">
        <v>928060</v>
      </c>
      <c r="C4" s="6" t="n">
        <v>40497</v>
      </c>
      <c r="D4" s="6" t="n">
        <v>754981</v>
      </c>
    </row>
    <row r="5" spans="1:4">
      <c r="A5" s="3" t="s">
        <v>1731</v>
      </c>
    </row>
    <row r="6" spans="1:4">
      <c r="A6" s="17" t="n">
        <v>-1</v>
      </c>
      <c r="B6" s="5" t="n">
        <v>1048985</v>
      </c>
      <c r="C6" s="5" t="n">
        <v>900247</v>
      </c>
      <c r="D6" s="5" t="n">
        <v>96901</v>
      </c>
    </row>
    <row r="7" spans="1:4">
      <c r="A7" s="4" t="s">
        <v>1732</v>
      </c>
      <c r="B7" s="5" t="n">
        <v>7248</v>
      </c>
      <c r="C7" s="5" t="n">
        <v>12548</v>
      </c>
      <c r="D7" s="5" t="n">
        <v>7897</v>
      </c>
    </row>
    <row r="8" spans="1:4">
      <c r="A8" s="4" t="s">
        <v>1733</v>
      </c>
      <c r="B8" s="5" t="n">
        <v>15766</v>
      </c>
      <c r="C8" s="5" t="n">
        <v>2056</v>
      </c>
      <c r="D8" s="5" t="n">
        <v>1872</v>
      </c>
    </row>
    <row r="9" spans="1:4">
      <c r="A9" s="4" t="s">
        <v>1734</v>
      </c>
      <c r="B9" s="5" t="n">
        <v>1071999</v>
      </c>
      <c r="C9" s="5" t="n">
        <v>914851</v>
      </c>
      <c r="D9" s="5" t="n">
        <v>106670</v>
      </c>
    </row>
    <row r="10" spans="1:4">
      <c r="A10" s="3" t="s">
        <v>1735</v>
      </c>
    </row>
    <row r="11" spans="1:4">
      <c r="A11" s="4" t="s">
        <v>167</v>
      </c>
      <c r="D11" s="5" t="n">
        <v>-819239</v>
      </c>
    </row>
    <row r="12" spans="1:4">
      <c r="A12" s="4" t="s">
        <v>1736</v>
      </c>
      <c r="C12" s="5" t="n">
        <v>-18421</v>
      </c>
      <c r="D12" s="5" t="n">
        <v>-1915</v>
      </c>
    </row>
    <row r="13" spans="1:4">
      <c r="A13" s="4" t="s">
        <v>1737</v>
      </c>
      <c r="B13" s="5" t="n">
        <v>-13774</v>
      </c>
      <c r="C13" s="5" t="n">
        <v>-8867</v>
      </c>
    </row>
    <row r="14" spans="1:4">
      <c r="A14" s="4" t="s">
        <v>1738</v>
      </c>
      <c r="B14" s="5" t="n">
        <v>-13774</v>
      </c>
      <c r="C14" s="5" t="n">
        <v>-27288</v>
      </c>
      <c r="D14" s="5" t="n">
        <v>-821154</v>
      </c>
    </row>
    <row r="15" spans="1:4">
      <c r="A15" s="4" t="s">
        <v>1491</v>
      </c>
      <c r="B15" s="5" t="n">
        <v>1986285</v>
      </c>
      <c r="C15" s="5" t="n">
        <v>928060</v>
      </c>
      <c r="D15" s="5" t="n">
        <v>40497</v>
      </c>
    </row>
    <row r="16" spans="1:4">
      <c r="A16" s="3" t="s">
        <v>1739</v>
      </c>
    </row>
    <row r="17" spans="1:4">
      <c r="A17" s="4" t="s">
        <v>1487</v>
      </c>
      <c r="B17" s="5" t="n">
        <v>8835</v>
      </c>
      <c r="C17" s="5" t="n">
        <v>643</v>
      </c>
      <c r="D17" s="5" t="n">
        <v>5767</v>
      </c>
    </row>
    <row r="18" spans="1:4">
      <c r="A18" s="4" t="s">
        <v>1740</v>
      </c>
      <c r="B18" s="5" t="n">
        <v>33350</v>
      </c>
      <c r="C18" s="5" t="n">
        <v>8802</v>
      </c>
      <c r="D18" s="5" t="n">
        <v>2183</v>
      </c>
    </row>
    <row r="19" spans="1:4">
      <c r="A19" s="4" t="s">
        <v>167</v>
      </c>
      <c r="D19" s="5" t="n">
        <v>-7221</v>
      </c>
    </row>
    <row r="20" spans="1:4">
      <c r="A20" s="4" t="s">
        <v>1741</v>
      </c>
      <c r="C20" s="5" t="n">
        <v>-539</v>
      </c>
      <c r="D20" s="5" t="n">
        <v>-86</v>
      </c>
    </row>
    <row r="21" spans="1:4">
      <c r="A21" s="4" t="s">
        <v>1737</v>
      </c>
      <c r="B21" s="5" t="n">
        <v>-620</v>
      </c>
      <c r="C21" s="5" t="n">
        <v>-71</v>
      </c>
    </row>
    <row r="22" spans="1:4">
      <c r="A22" s="4" t="s">
        <v>1491</v>
      </c>
      <c r="B22" s="6" t="n">
        <v>41565</v>
      </c>
      <c r="C22" s="6" t="n">
        <v>8835</v>
      </c>
      <c r="D22" s="6" t="n">
        <v>6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4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742</v>
      </c>
      <c r="B1" s="2" t="s">
        <v>1</v>
      </c>
    </row>
    <row r="2" spans="1:3">
      <c r="B2" s="2" t="s">
        <v>1743</v>
      </c>
      <c r="C2" s="2" t="s">
        <v>569</v>
      </c>
    </row>
    <row r="3" spans="1:3">
      <c r="A3" s="3" t="s">
        <v>1744</v>
      </c>
    </row>
    <row r="4" spans="1:3">
      <c r="A4" s="4" t="s">
        <v>600</v>
      </c>
      <c r="B4" s="6" t="n">
        <v>5988254</v>
      </c>
      <c r="C4" s="6" t="n">
        <v>6335023</v>
      </c>
    </row>
    <row r="5" spans="1:3">
      <c r="A5" s="4" t="s">
        <v>1745</v>
      </c>
      <c r="B5" s="6" t="n">
        <v>5946274</v>
      </c>
      <c r="C5" s="6" t="n">
        <v>6263517</v>
      </c>
    </row>
    <row r="6" spans="1:3">
      <c r="A6" s="4" t="s">
        <v>604</v>
      </c>
      <c r="B6" s="4" t="s">
        <v>605</v>
      </c>
    </row>
    <row r="7" spans="1:3">
      <c r="A7" s="4" t="s">
        <v>1746</v>
      </c>
      <c r="B7" s="6" t="n">
        <v>209160</v>
      </c>
    </row>
    <row r="8" spans="1:3">
      <c r="A8" s="4" t="s">
        <v>1708</v>
      </c>
      <c r="B8" s="5" t="n">
        <v>5900000</v>
      </c>
    </row>
    <row r="9" spans="1:3">
      <c r="A9" s="4" t="s">
        <v>1747</v>
      </c>
    </row>
    <row r="10" spans="1:3">
      <c r="A10" s="3" t="s">
        <v>1744</v>
      </c>
    </row>
    <row r="11" spans="1:3">
      <c r="A11" s="4" t="s">
        <v>1748</v>
      </c>
      <c r="B11" s="5" t="n">
        <v>-9788</v>
      </c>
    </row>
    <row r="12" spans="1:3">
      <c r="A12" s="4" t="s">
        <v>1749</v>
      </c>
      <c r="B12" s="5" t="n">
        <v>-2698</v>
      </c>
    </row>
    <row r="13" spans="1:3">
      <c r="A13" s="4" t="s">
        <v>1750</v>
      </c>
    </row>
    <row r="14" spans="1:3">
      <c r="A14" s="3" t="s">
        <v>1744</v>
      </c>
    </row>
    <row r="15" spans="1:3">
      <c r="A15" s="4" t="s">
        <v>600</v>
      </c>
      <c r="B15" s="5" t="n">
        <v>150000</v>
      </c>
    </row>
    <row r="16" spans="1:3">
      <c r="A16" s="4" t="s">
        <v>1745</v>
      </c>
      <c r="B16" s="6" t="n">
        <v>149275</v>
      </c>
    </row>
    <row r="17" spans="1:3">
      <c r="A17" s="4" t="s">
        <v>1751</v>
      </c>
    </row>
    <row r="18" spans="1:3">
      <c r="A18" s="3" t="s">
        <v>1744</v>
      </c>
    </row>
    <row r="19" spans="1:3">
      <c r="A19" s="4" t="s">
        <v>604</v>
      </c>
      <c r="B19" s="4" t="s">
        <v>1752</v>
      </c>
    </row>
    <row r="20" spans="1:3">
      <c r="A20" s="4" t="s">
        <v>1753</v>
      </c>
    </row>
    <row r="21" spans="1:3">
      <c r="A21" s="3" t="s">
        <v>1744</v>
      </c>
    </row>
    <row r="22" spans="1:3">
      <c r="A22" s="4" t="s">
        <v>600</v>
      </c>
      <c r="B22" s="6" t="n">
        <v>100000</v>
      </c>
    </row>
    <row r="23" spans="1:3">
      <c r="A23" s="4" t="s">
        <v>1745</v>
      </c>
      <c r="B23" s="6" t="n">
        <v>99523</v>
      </c>
    </row>
    <row r="24" spans="1:3">
      <c r="A24" s="4" t="s">
        <v>1754</v>
      </c>
    </row>
    <row r="25" spans="1:3">
      <c r="A25" s="3" t="s">
        <v>1744</v>
      </c>
    </row>
    <row r="26" spans="1:3">
      <c r="A26" s="4" t="s">
        <v>604</v>
      </c>
      <c r="B26" s="4" t="s">
        <v>1755</v>
      </c>
    </row>
    <row r="27" spans="1:3">
      <c r="A27" s="4" t="s">
        <v>1756</v>
      </c>
    </row>
    <row r="28" spans="1:3">
      <c r="A28" s="3" t="s">
        <v>1744</v>
      </c>
    </row>
    <row r="29" spans="1:3">
      <c r="A29" s="4" t="s">
        <v>1745</v>
      </c>
      <c r="B29" s="6" t="n">
        <v>48773</v>
      </c>
    </row>
    <row r="30" spans="1:3">
      <c r="A30" s="4" t="s">
        <v>1321</v>
      </c>
      <c r="B30" s="5" t="n">
        <v>4</v>
      </c>
    </row>
    <row r="31" spans="1:3">
      <c r="A31" s="4" t="s">
        <v>1757</v>
      </c>
    </row>
    <row r="32" spans="1:3">
      <c r="A32" s="3" t="s">
        <v>1744</v>
      </c>
    </row>
    <row r="33" spans="1:3">
      <c r="A33" s="4" t="s">
        <v>604</v>
      </c>
      <c r="B33" s="4" t="s">
        <v>935</v>
      </c>
    </row>
    <row r="34" spans="1:3">
      <c r="A34" s="4" t="s">
        <v>1758</v>
      </c>
    </row>
    <row r="35" spans="1:3">
      <c r="A35" s="3" t="s">
        <v>1744</v>
      </c>
    </row>
    <row r="36" spans="1:3">
      <c r="A36" s="4" t="s">
        <v>604</v>
      </c>
      <c r="B36" s="4" t="s">
        <v>1759</v>
      </c>
    </row>
    <row r="37" spans="1:3">
      <c r="A37" s="4" t="s">
        <v>1760</v>
      </c>
    </row>
    <row r="38" spans="1:3">
      <c r="A38" s="3" t="s">
        <v>1744</v>
      </c>
    </row>
    <row r="39" spans="1:3">
      <c r="A39" s="4" t="s">
        <v>1745</v>
      </c>
      <c r="B39" s="6" t="n">
        <v>16653</v>
      </c>
    </row>
    <row r="40" spans="1:3">
      <c r="A40" s="4" t="s">
        <v>1321</v>
      </c>
      <c r="B40" s="5" t="n">
        <v>2</v>
      </c>
    </row>
    <row r="41" spans="1:3">
      <c r="A41" s="4" t="s">
        <v>1761</v>
      </c>
    </row>
    <row r="42" spans="1:3">
      <c r="A42" s="3" t="s">
        <v>1744</v>
      </c>
    </row>
    <row r="43" spans="1:3">
      <c r="A43" s="4" t="s">
        <v>604</v>
      </c>
      <c r="B43" s="4" t="s">
        <v>1762</v>
      </c>
    </row>
    <row r="44" spans="1:3">
      <c r="A44" s="4" t="s">
        <v>1763</v>
      </c>
    </row>
    <row r="45" spans="1:3">
      <c r="A45" s="3" t="s">
        <v>1744</v>
      </c>
    </row>
    <row r="46" spans="1:3">
      <c r="A46" s="4" t="s">
        <v>1745</v>
      </c>
      <c r="B46" s="6" t="n">
        <v>44879</v>
      </c>
    </row>
    <row r="47" spans="1:3">
      <c r="A47" s="4" t="s">
        <v>1321</v>
      </c>
      <c r="B47" s="5" t="n">
        <v>2</v>
      </c>
    </row>
    <row r="48" spans="1:3">
      <c r="A48" s="4" t="s">
        <v>1764</v>
      </c>
    </row>
    <row r="49" spans="1:3">
      <c r="A49" s="3" t="s">
        <v>1744</v>
      </c>
    </row>
    <row r="50" spans="1:3">
      <c r="A50" s="4" t="s">
        <v>604</v>
      </c>
      <c r="B50" s="4" t="s">
        <v>497</v>
      </c>
    </row>
    <row r="51" spans="1:3">
      <c r="A51" s="4" t="s">
        <v>1765</v>
      </c>
    </row>
    <row r="52" spans="1:3">
      <c r="A52" s="3" t="s">
        <v>1744</v>
      </c>
    </row>
    <row r="53" spans="1:3">
      <c r="A53" s="4" t="s">
        <v>604</v>
      </c>
      <c r="B53" s="4" t="s">
        <v>1766</v>
      </c>
    </row>
    <row r="54" spans="1:3">
      <c r="A54" s="4" t="s">
        <v>1767</v>
      </c>
    </row>
    <row r="55" spans="1:3">
      <c r="A55" s="3" t="s">
        <v>1744</v>
      </c>
    </row>
    <row r="56" spans="1:3">
      <c r="A56" s="4" t="s">
        <v>1745</v>
      </c>
      <c r="B56" s="6" t="n">
        <v>79887</v>
      </c>
    </row>
    <row r="57" spans="1:3">
      <c r="A57" s="4" t="s">
        <v>1768</v>
      </c>
      <c r="B57" s="5" t="n">
        <v>2</v>
      </c>
    </row>
    <row r="58" spans="1:3">
      <c r="A58" s="4" t="s">
        <v>1769</v>
      </c>
    </row>
    <row r="59" spans="1:3">
      <c r="A59" s="3" t="s">
        <v>1744</v>
      </c>
    </row>
    <row r="60" spans="1:3">
      <c r="A60" s="4" t="s">
        <v>604</v>
      </c>
      <c r="B60" s="4" t="s">
        <v>935</v>
      </c>
    </row>
    <row r="61" spans="1:3">
      <c r="A61" s="4" t="s">
        <v>1770</v>
      </c>
    </row>
    <row r="62" spans="1:3">
      <c r="A62" s="3" t="s">
        <v>1744</v>
      </c>
    </row>
    <row r="63" spans="1:3">
      <c r="A63" s="4" t="s">
        <v>604</v>
      </c>
      <c r="B63" s="4" t="s">
        <v>1771</v>
      </c>
    </row>
    <row r="64" spans="1:3">
      <c r="A64" s="4" t="s">
        <v>1772</v>
      </c>
    </row>
    <row r="65" spans="1:3">
      <c r="A65" s="3" t="s">
        <v>1744</v>
      </c>
    </row>
    <row r="66" spans="1:3">
      <c r="A66" s="4" t="s">
        <v>1745</v>
      </c>
      <c r="B66" s="6" t="n">
        <v>57012</v>
      </c>
    </row>
    <row r="67" spans="1:3">
      <c r="A67" s="4" t="s">
        <v>1321</v>
      </c>
      <c r="B67" s="5" t="n">
        <v>5</v>
      </c>
    </row>
    <row r="68" spans="1:3">
      <c r="A68" s="4" t="s">
        <v>1773</v>
      </c>
    </row>
    <row r="69" spans="1:3">
      <c r="A69" s="3" t="s">
        <v>1744</v>
      </c>
    </row>
    <row r="70" spans="1:3">
      <c r="A70" s="4" t="s">
        <v>604</v>
      </c>
      <c r="B70" s="4" t="s">
        <v>1774</v>
      </c>
    </row>
    <row r="71" spans="1:3">
      <c r="A71" s="4" t="s">
        <v>1775</v>
      </c>
    </row>
    <row r="72" spans="1:3">
      <c r="A72" s="3" t="s">
        <v>1744</v>
      </c>
    </row>
    <row r="73" spans="1:3">
      <c r="A73" s="4" t="s">
        <v>604</v>
      </c>
      <c r="B73" s="4" t="s">
        <v>1104</v>
      </c>
    </row>
    <row r="74" spans="1:3">
      <c r="A74" s="4" t="s">
        <v>1776</v>
      </c>
    </row>
    <row r="75" spans="1:3">
      <c r="A75" s="3" t="s">
        <v>1744</v>
      </c>
    </row>
    <row r="76" spans="1:3">
      <c r="A76" s="4" t="s">
        <v>1745</v>
      </c>
      <c r="B76" s="6" t="n">
        <v>278169</v>
      </c>
    </row>
    <row r="77" spans="1:3">
      <c r="A77" s="4" t="s">
        <v>1321</v>
      </c>
      <c r="B77" s="5" t="n">
        <v>5</v>
      </c>
    </row>
    <row r="78" spans="1:3">
      <c r="A78" s="4" t="s">
        <v>1777</v>
      </c>
    </row>
    <row r="79" spans="1:3">
      <c r="A79" s="3" t="s">
        <v>1744</v>
      </c>
    </row>
    <row r="80" spans="1:3">
      <c r="A80" s="4" t="s">
        <v>604</v>
      </c>
      <c r="B80" s="4" t="s">
        <v>1778</v>
      </c>
    </row>
    <row r="81" spans="1:3">
      <c r="A81" s="4" t="s">
        <v>1779</v>
      </c>
    </row>
    <row r="82" spans="1:3">
      <c r="A82" s="3" t="s">
        <v>1744</v>
      </c>
    </row>
    <row r="83" spans="1:3">
      <c r="A83" s="4" t="s">
        <v>604</v>
      </c>
      <c r="B83" s="4" t="s">
        <v>645</v>
      </c>
    </row>
    <row r="84" spans="1:3">
      <c r="A84" s="4" t="s">
        <v>1780</v>
      </c>
    </row>
    <row r="85" spans="1:3">
      <c r="A85" s="3" t="s">
        <v>1744</v>
      </c>
    </row>
    <row r="86" spans="1:3">
      <c r="A86" s="4" t="s">
        <v>1745</v>
      </c>
      <c r="B86" s="6" t="n">
        <v>152201</v>
      </c>
    </row>
    <row r="87" spans="1:3">
      <c r="A87" s="4" t="s">
        <v>1321</v>
      </c>
      <c r="B87" s="5" t="n">
        <v>4</v>
      </c>
    </row>
    <row r="88" spans="1:3">
      <c r="A88" s="4" t="s">
        <v>1781</v>
      </c>
    </row>
    <row r="89" spans="1:3">
      <c r="A89" s="3" t="s">
        <v>1744</v>
      </c>
    </row>
    <row r="90" spans="1:3">
      <c r="A90" s="4" t="s">
        <v>604</v>
      </c>
      <c r="B90" s="4" t="s">
        <v>1782</v>
      </c>
    </row>
    <row r="91" spans="1:3">
      <c r="A91" s="4" t="s">
        <v>1783</v>
      </c>
    </row>
    <row r="92" spans="1:3">
      <c r="A92" s="3" t="s">
        <v>1744</v>
      </c>
    </row>
    <row r="93" spans="1:3">
      <c r="A93" s="4" t="s">
        <v>604</v>
      </c>
      <c r="B93" s="4" t="s">
        <v>1784</v>
      </c>
    </row>
    <row r="94" spans="1:3">
      <c r="A94" s="4" t="s">
        <v>1785</v>
      </c>
    </row>
    <row r="95" spans="1:3">
      <c r="A95" s="3" t="s">
        <v>1744</v>
      </c>
    </row>
    <row r="96" spans="1:3">
      <c r="A96" s="4" t="s">
        <v>1745</v>
      </c>
      <c r="B96" s="6" t="n">
        <v>491761</v>
      </c>
    </row>
    <row r="97" spans="1:3">
      <c r="A97" s="4" t="s">
        <v>1321</v>
      </c>
      <c r="B97" s="5" t="n">
        <v>18</v>
      </c>
    </row>
    <row r="98" spans="1:3">
      <c r="A98" s="4" t="s">
        <v>1786</v>
      </c>
    </row>
    <row r="99" spans="1:3">
      <c r="A99" s="3" t="s">
        <v>1744</v>
      </c>
    </row>
    <row r="100" spans="1:3">
      <c r="A100" s="4" t="s">
        <v>604</v>
      </c>
      <c r="B100" s="4" t="s">
        <v>975</v>
      </c>
    </row>
    <row r="101" spans="1:3">
      <c r="A101" s="4" t="s">
        <v>1787</v>
      </c>
    </row>
    <row r="102" spans="1:3">
      <c r="A102" s="3" t="s">
        <v>1744</v>
      </c>
    </row>
    <row r="103" spans="1:3">
      <c r="A103" s="4" t="s">
        <v>604</v>
      </c>
      <c r="B103" s="4" t="s">
        <v>1788</v>
      </c>
    </row>
    <row r="104" spans="1:3">
      <c r="A104" s="4" t="s">
        <v>1789</v>
      </c>
    </row>
    <row r="105" spans="1:3">
      <c r="A105" s="3" t="s">
        <v>1744</v>
      </c>
    </row>
    <row r="106" spans="1:3">
      <c r="A106" s="4" t="s">
        <v>1745</v>
      </c>
      <c r="B106" s="6" t="n">
        <v>80</v>
      </c>
    </row>
    <row r="107" spans="1:3">
      <c r="A107" s="4" t="s">
        <v>957</v>
      </c>
      <c r="B107" s="4" t="s">
        <v>1790</v>
      </c>
    </row>
    <row r="108" spans="1:3">
      <c r="A108" s="4" t="s">
        <v>1321</v>
      </c>
      <c r="B108" s="5" t="n">
        <v>1</v>
      </c>
    </row>
    <row r="109" spans="1:3">
      <c r="A109" s="4" t="s">
        <v>1791</v>
      </c>
    </row>
    <row r="110" spans="1:3">
      <c r="A110" s="3" t="s">
        <v>1744</v>
      </c>
    </row>
    <row r="111" spans="1:3">
      <c r="A111" s="4" t="s">
        <v>1745</v>
      </c>
      <c r="B111" s="6" t="n">
        <v>28298</v>
      </c>
    </row>
    <row r="112" spans="1:3">
      <c r="A112" s="4" t="s">
        <v>1792</v>
      </c>
      <c r="B112" s="4" t="s">
        <v>1793</v>
      </c>
    </row>
    <row r="113" spans="1:3">
      <c r="A113" s="4" t="s">
        <v>1794</v>
      </c>
      <c r="B113" s="4" t="s">
        <v>1795</v>
      </c>
    </row>
    <row r="114" spans="1:3">
      <c r="A114" s="4" t="s">
        <v>1321</v>
      </c>
      <c r="B114" s="5" t="n">
        <v>6</v>
      </c>
    </row>
    <row r="115" spans="1:3">
      <c r="A115" s="4" t="s">
        <v>1796</v>
      </c>
    </row>
    <row r="116" spans="1:3">
      <c r="A116" s="3" t="s">
        <v>1744</v>
      </c>
    </row>
    <row r="117" spans="1:3">
      <c r="A117" s="4" t="s">
        <v>1745</v>
      </c>
      <c r="B117" s="6" t="n">
        <v>66861</v>
      </c>
    </row>
    <row r="118" spans="1:3">
      <c r="A118" s="4" t="s">
        <v>957</v>
      </c>
      <c r="B118" s="4" t="s">
        <v>1795</v>
      </c>
    </row>
    <row r="119" spans="1:3">
      <c r="A119" s="4" t="s">
        <v>1321</v>
      </c>
      <c r="B119" s="5" t="n">
        <v>8</v>
      </c>
    </row>
    <row r="120" spans="1:3">
      <c r="A120" s="4" t="s">
        <v>1797</v>
      </c>
    </row>
    <row r="121" spans="1:3">
      <c r="A121" s="3" t="s">
        <v>1744</v>
      </c>
    </row>
    <row r="122" spans="1:3">
      <c r="A122" s="4" t="s">
        <v>604</v>
      </c>
      <c r="B122" s="4" t="s">
        <v>1798</v>
      </c>
    </row>
    <row r="123" spans="1:3">
      <c r="A123" s="4" t="s">
        <v>1799</v>
      </c>
    </row>
    <row r="124" spans="1:3">
      <c r="A124" s="3" t="s">
        <v>1744</v>
      </c>
    </row>
    <row r="125" spans="1:3">
      <c r="A125" s="4" t="s">
        <v>1745</v>
      </c>
      <c r="B125" s="6" t="n">
        <v>308318</v>
      </c>
    </row>
    <row r="126" spans="1:3">
      <c r="A126" s="4" t="s">
        <v>1768</v>
      </c>
      <c r="B126" s="5" t="n">
        <v>6</v>
      </c>
    </row>
    <row r="127" spans="1:3">
      <c r="A127" s="4" t="s">
        <v>1800</v>
      </c>
    </row>
    <row r="128" spans="1:3">
      <c r="A128" s="3" t="s">
        <v>1744</v>
      </c>
    </row>
    <row r="129" spans="1:3">
      <c r="A129" s="4" t="s">
        <v>604</v>
      </c>
      <c r="B129" s="4" t="s">
        <v>935</v>
      </c>
    </row>
    <row r="130" spans="1:3">
      <c r="A130" s="4" t="s">
        <v>1801</v>
      </c>
    </row>
    <row r="131" spans="1:3">
      <c r="A131" s="3" t="s">
        <v>1744</v>
      </c>
    </row>
    <row r="132" spans="1:3">
      <c r="A132" s="4" t="s">
        <v>1745</v>
      </c>
      <c r="B132" s="6" t="n">
        <v>112999</v>
      </c>
    </row>
    <row r="133" spans="1:3">
      <c r="A133" s="4" t="s">
        <v>1321</v>
      </c>
      <c r="B133" s="5" t="n">
        <v>2</v>
      </c>
    </row>
    <row r="134" spans="1:3">
      <c r="A134" s="4" t="s">
        <v>1802</v>
      </c>
    </row>
    <row r="135" spans="1:3">
      <c r="A135" s="3" t="s">
        <v>1744</v>
      </c>
    </row>
    <row r="136" spans="1:3">
      <c r="A136" s="4" t="s">
        <v>604</v>
      </c>
      <c r="B136" s="4" t="s">
        <v>1104</v>
      </c>
    </row>
    <row r="137" spans="1:3">
      <c r="A137" s="4" t="s">
        <v>1803</v>
      </c>
    </row>
    <row r="138" spans="1:3">
      <c r="A138" s="3" t="s">
        <v>1744</v>
      </c>
    </row>
    <row r="139" spans="1:3">
      <c r="A139" s="4" t="s">
        <v>604</v>
      </c>
      <c r="B139" s="4" t="s">
        <v>1804</v>
      </c>
    </row>
    <row r="140" spans="1:3">
      <c r="A140" s="4" t="s">
        <v>1805</v>
      </c>
    </row>
    <row r="141" spans="1:3">
      <c r="A141" s="3" t="s">
        <v>1744</v>
      </c>
    </row>
    <row r="142" spans="1:3">
      <c r="A142" s="4" t="s">
        <v>1745</v>
      </c>
      <c r="B142" s="6" t="n">
        <v>114799</v>
      </c>
    </row>
    <row r="143" spans="1:3">
      <c r="A143" s="4" t="s">
        <v>1792</v>
      </c>
      <c r="B143" s="4" t="s">
        <v>672</v>
      </c>
    </row>
    <row r="144" spans="1:3">
      <c r="A144" s="4" t="s">
        <v>1794</v>
      </c>
      <c r="B144" s="4" t="s">
        <v>1571</v>
      </c>
    </row>
    <row r="145" spans="1:3">
      <c r="A145" s="4" t="s">
        <v>1321</v>
      </c>
      <c r="B145" s="5" t="n">
        <v>2</v>
      </c>
    </row>
    <row r="146" spans="1:3">
      <c r="A146" s="4" t="s">
        <v>1806</v>
      </c>
    </row>
    <row r="147" spans="1:3">
      <c r="A147" s="3" t="s">
        <v>1744</v>
      </c>
    </row>
    <row r="148" spans="1:3">
      <c r="A148" s="4" t="s">
        <v>1745</v>
      </c>
      <c r="B148" s="6" t="n">
        <v>218023</v>
      </c>
    </row>
    <row r="149" spans="1:3">
      <c r="A149" s="4" t="s">
        <v>1321</v>
      </c>
      <c r="B149" s="5" t="n">
        <v>6</v>
      </c>
    </row>
    <row r="150" spans="1:3">
      <c r="A150" s="4" t="s">
        <v>1807</v>
      </c>
    </row>
    <row r="151" spans="1:3">
      <c r="A151" s="3" t="s">
        <v>1744</v>
      </c>
    </row>
    <row r="152" spans="1:3">
      <c r="A152" s="4" t="s">
        <v>604</v>
      </c>
      <c r="B152" s="4" t="s">
        <v>975</v>
      </c>
    </row>
    <row r="153" spans="1:3">
      <c r="A153" s="4" t="s">
        <v>1808</v>
      </c>
    </row>
    <row r="154" spans="1:3">
      <c r="A154" s="3" t="s">
        <v>1744</v>
      </c>
    </row>
    <row r="155" spans="1:3">
      <c r="A155" s="4" t="s">
        <v>604</v>
      </c>
      <c r="B155" s="4" t="s">
        <v>1104</v>
      </c>
    </row>
    <row r="156" spans="1:3">
      <c r="A156" s="4" t="s">
        <v>1809</v>
      </c>
    </row>
    <row r="157" spans="1:3">
      <c r="A157" s="3" t="s">
        <v>1744</v>
      </c>
    </row>
    <row r="158" spans="1:3">
      <c r="A158" s="4" t="s">
        <v>1745</v>
      </c>
      <c r="B158" s="6" t="n">
        <v>105774</v>
      </c>
    </row>
    <row r="159" spans="1:3">
      <c r="A159" s="4" t="s">
        <v>1321</v>
      </c>
      <c r="B159" s="5" t="n">
        <v>4</v>
      </c>
    </row>
    <row r="160" spans="1:3">
      <c r="A160" s="4" t="s">
        <v>1810</v>
      </c>
    </row>
    <row r="161" spans="1:3">
      <c r="A161" s="3" t="s">
        <v>1744</v>
      </c>
    </row>
    <row r="162" spans="1:3">
      <c r="A162" s="4" t="s">
        <v>604</v>
      </c>
      <c r="B162" s="4" t="s">
        <v>671</v>
      </c>
    </row>
    <row r="163" spans="1:3">
      <c r="A163" s="4" t="s">
        <v>1811</v>
      </c>
    </row>
    <row r="164" spans="1:3">
      <c r="A164" s="3" t="s">
        <v>1744</v>
      </c>
    </row>
    <row r="165" spans="1:3">
      <c r="A165" s="4" t="s">
        <v>604</v>
      </c>
      <c r="B165" s="4" t="s">
        <v>1782</v>
      </c>
    </row>
    <row r="166" spans="1:3">
      <c r="A166" s="4" t="s">
        <v>1812</v>
      </c>
    </row>
    <row r="167" spans="1:3">
      <c r="A167" s="3" t="s">
        <v>1744</v>
      </c>
    </row>
    <row r="168" spans="1:3">
      <c r="A168" s="4" t="s">
        <v>1745</v>
      </c>
      <c r="B168" s="6" t="n">
        <v>17684</v>
      </c>
    </row>
    <row r="169" spans="1:3">
      <c r="A169" s="4" t="s">
        <v>1321</v>
      </c>
      <c r="B169" s="5" t="n">
        <v>1</v>
      </c>
    </row>
    <row r="170" spans="1:3">
      <c r="A170" s="4" t="s">
        <v>1813</v>
      </c>
    </row>
    <row r="171" spans="1:3">
      <c r="A171" s="3" t="s">
        <v>1744</v>
      </c>
    </row>
    <row r="172" spans="1:3">
      <c r="A172" s="4" t="s">
        <v>604</v>
      </c>
      <c r="B172" s="4" t="s">
        <v>988</v>
      </c>
    </row>
    <row r="173" spans="1:3">
      <c r="A173" s="4" t="s">
        <v>1814</v>
      </c>
    </row>
    <row r="174" spans="1:3">
      <c r="A174" s="3" t="s">
        <v>1744</v>
      </c>
    </row>
    <row r="175" spans="1:3">
      <c r="A175" s="4" t="s">
        <v>1745</v>
      </c>
      <c r="B175" s="6" t="n">
        <v>1401</v>
      </c>
    </row>
    <row r="176" spans="1:3">
      <c r="A176" s="4" t="s">
        <v>957</v>
      </c>
      <c r="B176" s="4" t="s">
        <v>1815</v>
      </c>
    </row>
    <row r="177" spans="1:3">
      <c r="A177" s="4" t="s">
        <v>1321</v>
      </c>
      <c r="B177" s="5" t="n">
        <v>1</v>
      </c>
    </row>
    <row r="178" spans="1:3">
      <c r="A178" s="4" t="s">
        <v>1816</v>
      </c>
    </row>
    <row r="179" spans="1:3">
      <c r="A179" s="3" t="s">
        <v>1744</v>
      </c>
    </row>
    <row r="180" spans="1:3">
      <c r="A180" s="4" t="s">
        <v>1745</v>
      </c>
      <c r="B180" s="6" t="n">
        <v>403080</v>
      </c>
    </row>
    <row r="181" spans="1:3">
      <c r="A181" s="4" t="s">
        <v>1746</v>
      </c>
      <c r="B181" s="6" t="n">
        <v>209160</v>
      </c>
    </row>
    <row r="182" spans="1:3">
      <c r="A182" s="4" t="s">
        <v>1321</v>
      </c>
      <c r="B182" s="5" t="n">
        <v>11</v>
      </c>
    </row>
    <row r="183" spans="1:3">
      <c r="A183" s="4" t="s">
        <v>1817</v>
      </c>
    </row>
    <row r="184" spans="1:3">
      <c r="A184" s="3" t="s">
        <v>1744</v>
      </c>
    </row>
    <row r="185" spans="1:3">
      <c r="A185" s="4" t="s">
        <v>604</v>
      </c>
      <c r="B185" s="4" t="s">
        <v>971</v>
      </c>
    </row>
    <row r="186" spans="1:3">
      <c r="A186" s="4" t="s">
        <v>1818</v>
      </c>
    </row>
    <row r="187" spans="1:3">
      <c r="A187" s="3" t="s">
        <v>1744</v>
      </c>
    </row>
    <row r="188" spans="1:3">
      <c r="A188" s="4" t="s">
        <v>604</v>
      </c>
      <c r="B188" s="4" t="s">
        <v>1587</v>
      </c>
    </row>
    <row r="189" spans="1:3">
      <c r="A189" s="4" t="s">
        <v>1819</v>
      </c>
    </row>
    <row r="190" spans="1:3">
      <c r="A190" s="3" t="s">
        <v>1744</v>
      </c>
    </row>
    <row r="191" spans="1:3">
      <c r="A191" s="4" t="s">
        <v>1745</v>
      </c>
      <c r="B191" s="6" t="n">
        <v>14483</v>
      </c>
    </row>
    <row r="192" spans="1:3">
      <c r="A192" s="4" t="s">
        <v>1321</v>
      </c>
      <c r="B192" s="5" t="n">
        <v>1</v>
      </c>
    </row>
    <row r="193" spans="1:3">
      <c r="A193" s="4" t="s">
        <v>1820</v>
      </c>
    </row>
    <row r="194" spans="1:3">
      <c r="A194" s="3" t="s">
        <v>1744</v>
      </c>
    </row>
    <row r="195" spans="1:3">
      <c r="A195" s="4" t="s">
        <v>604</v>
      </c>
      <c r="B195" s="4" t="s">
        <v>1821</v>
      </c>
    </row>
    <row r="196" spans="1:3">
      <c r="A196" s="4" t="s">
        <v>1822</v>
      </c>
    </row>
    <row r="197" spans="1:3">
      <c r="A197" s="3" t="s">
        <v>1744</v>
      </c>
    </row>
    <row r="198" spans="1:3">
      <c r="A198" s="4" t="s">
        <v>1745</v>
      </c>
      <c r="B198" s="6" t="n">
        <v>2053</v>
      </c>
    </row>
    <row r="199" spans="1:3">
      <c r="A199" s="4" t="s">
        <v>957</v>
      </c>
      <c r="B199" s="4" t="s">
        <v>1823</v>
      </c>
    </row>
    <row r="200" spans="1:3">
      <c r="A200" s="4" t="s">
        <v>1321</v>
      </c>
      <c r="B200" s="5" t="n">
        <v>1</v>
      </c>
    </row>
    <row r="201" spans="1:3">
      <c r="A201" s="4" t="s">
        <v>1824</v>
      </c>
    </row>
    <row r="202" spans="1:3">
      <c r="A202" s="3" t="s">
        <v>1744</v>
      </c>
    </row>
    <row r="203" spans="1:3">
      <c r="A203" s="4" t="s">
        <v>1745</v>
      </c>
      <c r="B203" s="6" t="n">
        <v>2834</v>
      </c>
    </row>
    <row r="204" spans="1:3">
      <c r="A204" s="4" t="s">
        <v>957</v>
      </c>
      <c r="B204" s="4" t="s">
        <v>1825</v>
      </c>
    </row>
    <row r="205" spans="1:3">
      <c r="A205" s="4" t="s">
        <v>1321</v>
      </c>
      <c r="B205" s="5" t="n">
        <v>1</v>
      </c>
    </row>
    <row r="206" spans="1:3">
      <c r="A206" s="4" t="s">
        <v>1826</v>
      </c>
    </row>
    <row r="207" spans="1:3">
      <c r="A207" s="3" t="s">
        <v>1744</v>
      </c>
    </row>
    <row r="208" spans="1:3">
      <c r="A208" s="4" t="s">
        <v>604</v>
      </c>
      <c r="B208" s="4" t="s">
        <v>1827</v>
      </c>
    </row>
    <row r="209" spans="1:3">
      <c r="A209" s="4" t="s">
        <v>1828</v>
      </c>
    </row>
    <row r="210" spans="1:3">
      <c r="A210" s="3" t="s">
        <v>1744</v>
      </c>
    </row>
    <row r="211" spans="1:3">
      <c r="A211" s="4" t="s">
        <v>1745</v>
      </c>
      <c r="B211" s="6" t="n">
        <v>137991</v>
      </c>
    </row>
    <row r="212" spans="1:3">
      <c r="A212" s="4" t="s">
        <v>1321</v>
      </c>
      <c r="B212" s="5" t="n">
        <v>19</v>
      </c>
    </row>
    <row r="213" spans="1:3">
      <c r="A213" s="4" t="s">
        <v>1829</v>
      </c>
    </row>
    <row r="214" spans="1:3">
      <c r="A214" s="3" t="s">
        <v>1744</v>
      </c>
    </row>
    <row r="215" spans="1:3">
      <c r="A215" s="4" t="s">
        <v>604</v>
      </c>
      <c r="B215" s="4" t="s">
        <v>1830</v>
      </c>
    </row>
    <row r="216" spans="1:3">
      <c r="A216" s="4" t="s">
        <v>1831</v>
      </c>
    </row>
    <row r="217" spans="1:3">
      <c r="A217" s="3" t="s">
        <v>1744</v>
      </c>
    </row>
    <row r="218" spans="1:3">
      <c r="A218" s="4" t="s">
        <v>604</v>
      </c>
      <c r="B218" s="4" t="s">
        <v>1832</v>
      </c>
    </row>
    <row r="219" spans="1:3">
      <c r="A219" s="4" t="s">
        <v>1833</v>
      </c>
    </row>
    <row r="220" spans="1:3">
      <c r="A220" s="3" t="s">
        <v>1744</v>
      </c>
    </row>
    <row r="221" spans="1:3">
      <c r="A221" s="4" t="s">
        <v>1745</v>
      </c>
      <c r="B221" s="6" t="n">
        <v>100147</v>
      </c>
    </row>
    <row r="222" spans="1:3">
      <c r="A222" s="4" t="s">
        <v>1321</v>
      </c>
      <c r="B222" s="5" t="n">
        <v>1</v>
      </c>
    </row>
    <row r="223" spans="1:3">
      <c r="A223" s="4" t="s">
        <v>1834</v>
      </c>
    </row>
    <row r="224" spans="1:3">
      <c r="A224" s="3" t="s">
        <v>1744</v>
      </c>
    </row>
    <row r="225" spans="1:3">
      <c r="A225" s="4" t="s">
        <v>604</v>
      </c>
      <c r="B225" s="4" t="s">
        <v>1835</v>
      </c>
    </row>
    <row r="226" spans="1:3">
      <c r="A226" s="4" t="s">
        <v>1836</v>
      </c>
    </row>
    <row r="227" spans="1:3">
      <c r="A227" s="3" t="s">
        <v>1744</v>
      </c>
    </row>
    <row r="228" spans="1:3">
      <c r="A228" s="4" t="s">
        <v>1745</v>
      </c>
      <c r="B228" s="6" t="n">
        <v>18431</v>
      </c>
    </row>
    <row r="229" spans="1:3">
      <c r="A229" s="4" t="s">
        <v>957</v>
      </c>
      <c r="B229" s="4" t="s">
        <v>1310</v>
      </c>
    </row>
    <row r="230" spans="1:3">
      <c r="A230" s="4" t="s">
        <v>1321</v>
      </c>
      <c r="B230" s="5" t="n">
        <v>1</v>
      </c>
    </row>
    <row r="231" spans="1:3">
      <c r="A231" s="4" t="s">
        <v>1837</v>
      </c>
    </row>
    <row r="232" spans="1:3">
      <c r="A232" s="3" t="s">
        <v>1744</v>
      </c>
    </row>
    <row r="233" spans="1:3">
      <c r="A233" s="4" t="s">
        <v>1745</v>
      </c>
      <c r="B233" s="6" t="n">
        <v>86384</v>
      </c>
    </row>
    <row r="234" spans="1:3">
      <c r="A234" s="4" t="s">
        <v>1321</v>
      </c>
      <c r="B234" s="5" t="n">
        <v>1</v>
      </c>
    </row>
    <row r="235" spans="1:3">
      <c r="A235" s="4" t="s">
        <v>1838</v>
      </c>
    </row>
    <row r="236" spans="1:3">
      <c r="A236" s="3" t="s">
        <v>1744</v>
      </c>
    </row>
    <row r="237" spans="1:3">
      <c r="A237" s="4" t="s">
        <v>604</v>
      </c>
      <c r="B237" s="4" t="s">
        <v>1839</v>
      </c>
    </row>
    <row r="238" spans="1:3">
      <c r="A238" s="4" t="s">
        <v>1840</v>
      </c>
    </row>
    <row r="239" spans="1:3">
      <c r="A239" s="3" t="s">
        <v>1744</v>
      </c>
    </row>
    <row r="240" spans="1:3">
      <c r="A240" s="4" t="s">
        <v>1745</v>
      </c>
      <c r="B240" s="6" t="n">
        <v>101013</v>
      </c>
    </row>
    <row r="241" spans="1:3">
      <c r="A241" s="4" t="s">
        <v>1321</v>
      </c>
      <c r="B241" s="5" t="n">
        <v>2</v>
      </c>
    </row>
    <row r="242" spans="1:3">
      <c r="A242" s="4" t="s">
        <v>1841</v>
      </c>
    </row>
    <row r="243" spans="1:3">
      <c r="A243" s="3" t="s">
        <v>1744</v>
      </c>
    </row>
    <row r="244" spans="1:3">
      <c r="A244" s="4" t="s">
        <v>604</v>
      </c>
      <c r="B244" s="4" t="s">
        <v>1312</v>
      </c>
    </row>
    <row r="245" spans="1:3">
      <c r="A245" s="4" t="s">
        <v>1842</v>
      </c>
    </row>
    <row r="246" spans="1:3">
      <c r="A246" s="3" t="s">
        <v>1744</v>
      </c>
    </row>
    <row r="247" spans="1:3">
      <c r="A247" s="4" t="s">
        <v>1745</v>
      </c>
      <c r="B247" s="6" t="n">
        <v>46514</v>
      </c>
    </row>
    <row r="248" spans="1:3">
      <c r="A248" s="4" t="s">
        <v>957</v>
      </c>
      <c r="B248" s="4" t="s">
        <v>1843</v>
      </c>
    </row>
    <row r="249" spans="1:3">
      <c r="A249" s="4" t="s">
        <v>1321</v>
      </c>
      <c r="B249" s="5" t="n">
        <v>1</v>
      </c>
    </row>
    <row r="250" spans="1:3">
      <c r="A250" s="4" t="s">
        <v>1844</v>
      </c>
    </row>
    <row r="251" spans="1:3">
      <c r="A251" s="3" t="s">
        <v>1744</v>
      </c>
    </row>
    <row r="252" spans="1:3">
      <c r="A252" s="4" t="s">
        <v>1745</v>
      </c>
      <c r="B252" s="6" t="n">
        <v>119656</v>
      </c>
    </row>
    <row r="253" spans="1:3">
      <c r="A253" s="4" t="s">
        <v>1321</v>
      </c>
      <c r="B253" s="5" t="n">
        <v>3</v>
      </c>
    </row>
    <row r="254" spans="1:3">
      <c r="A254" s="4" t="s">
        <v>1845</v>
      </c>
    </row>
    <row r="255" spans="1:3">
      <c r="A255" s="3" t="s">
        <v>1744</v>
      </c>
    </row>
    <row r="256" spans="1:3">
      <c r="A256" s="4" t="s">
        <v>604</v>
      </c>
      <c r="B256" s="4" t="s">
        <v>975</v>
      </c>
    </row>
    <row r="257" spans="1:3">
      <c r="A257" s="4" t="s">
        <v>1846</v>
      </c>
    </row>
    <row r="258" spans="1:3">
      <c r="A258" s="3" t="s">
        <v>1744</v>
      </c>
    </row>
    <row r="259" spans="1:3">
      <c r="A259" s="4" t="s">
        <v>604</v>
      </c>
      <c r="B259" s="4" t="s">
        <v>1847</v>
      </c>
    </row>
    <row r="260" spans="1:3">
      <c r="A260" s="4" t="s">
        <v>1848</v>
      </c>
    </row>
    <row r="261" spans="1:3">
      <c r="A261" s="3" t="s">
        <v>1744</v>
      </c>
    </row>
    <row r="262" spans="1:3">
      <c r="A262" s="4" t="s">
        <v>1745</v>
      </c>
      <c r="B262" s="6" t="n">
        <v>161046</v>
      </c>
    </row>
    <row r="263" spans="1:3">
      <c r="A263" s="4" t="s">
        <v>1321</v>
      </c>
      <c r="B263" s="5" t="n">
        <v>13</v>
      </c>
    </row>
    <row r="264" spans="1:3">
      <c r="A264" s="4" t="s">
        <v>1849</v>
      </c>
    </row>
    <row r="265" spans="1:3">
      <c r="A265" s="3" t="s">
        <v>1744</v>
      </c>
    </row>
    <row r="266" spans="1:3">
      <c r="A266" s="4" t="s">
        <v>604</v>
      </c>
      <c r="B266" s="4" t="s">
        <v>975</v>
      </c>
    </row>
    <row r="267" spans="1:3">
      <c r="A267" s="4" t="s">
        <v>1850</v>
      </c>
    </row>
    <row r="268" spans="1:3">
      <c r="A268" s="3" t="s">
        <v>1744</v>
      </c>
    </row>
    <row r="269" spans="1:3">
      <c r="A269" s="4" t="s">
        <v>604</v>
      </c>
      <c r="B269" s="4" t="s">
        <v>1851</v>
      </c>
    </row>
    <row r="270" spans="1:3">
      <c r="A270" s="4" t="s">
        <v>1852</v>
      </c>
    </row>
    <row r="271" spans="1:3">
      <c r="A271" s="3" t="s">
        <v>1744</v>
      </c>
    </row>
    <row r="272" spans="1:3">
      <c r="A272" s="4" t="s">
        <v>1745</v>
      </c>
      <c r="B272" s="6" t="n">
        <v>60455</v>
      </c>
    </row>
    <row r="273" spans="1:3">
      <c r="A273" s="4" t="s">
        <v>1321</v>
      </c>
      <c r="B273" s="5" t="n">
        <v>6</v>
      </c>
    </row>
    <row r="274" spans="1:3">
      <c r="A274" s="4" t="s">
        <v>1853</v>
      </c>
    </row>
    <row r="275" spans="1:3">
      <c r="A275" s="3" t="s">
        <v>1744</v>
      </c>
    </row>
    <row r="276" spans="1:3">
      <c r="A276" s="4" t="s">
        <v>604</v>
      </c>
      <c r="B276" s="4" t="s">
        <v>1597</v>
      </c>
    </row>
    <row r="277" spans="1:3">
      <c r="A277" s="4" t="s">
        <v>1854</v>
      </c>
    </row>
    <row r="278" spans="1:3">
      <c r="A278" s="3" t="s">
        <v>1744</v>
      </c>
    </row>
    <row r="279" spans="1:3">
      <c r="A279" s="4" t="s">
        <v>604</v>
      </c>
      <c r="B279" s="4" t="s">
        <v>1855</v>
      </c>
    </row>
    <row r="280" spans="1:3">
      <c r="A280" s="4" t="s">
        <v>1856</v>
      </c>
    </row>
    <row r="281" spans="1:3">
      <c r="A281" s="3" t="s">
        <v>1744</v>
      </c>
    </row>
    <row r="282" spans="1:3">
      <c r="A282" s="4" t="s">
        <v>1745</v>
      </c>
      <c r="B282" s="6" t="n">
        <v>62338</v>
      </c>
    </row>
    <row r="283" spans="1:3">
      <c r="A283" s="4" t="s">
        <v>1792</v>
      </c>
      <c r="B283" s="4" t="s">
        <v>1857</v>
      </c>
    </row>
    <row r="284" spans="1:3">
      <c r="A284" s="4" t="s">
        <v>1794</v>
      </c>
      <c r="B284" s="4" t="s">
        <v>1588</v>
      </c>
    </row>
    <row r="285" spans="1:3">
      <c r="A285" s="4" t="s">
        <v>1321</v>
      </c>
      <c r="B285" s="5" t="n">
        <v>2</v>
      </c>
    </row>
    <row r="286" spans="1:3">
      <c r="A286" s="4" t="s">
        <v>1858</v>
      </c>
    </row>
    <row r="287" spans="1:3">
      <c r="A287" s="3" t="s">
        <v>1744</v>
      </c>
    </row>
    <row r="288" spans="1:3">
      <c r="A288" s="4" t="s">
        <v>1745</v>
      </c>
      <c r="B288" s="6" t="n">
        <v>56707</v>
      </c>
    </row>
    <row r="289" spans="1:3">
      <c r="A289" s="4" t="s">
        <v>1792</v>
      </c>
      <c r="B289" s="4" t="s">
        <v>1859</v>
      </c>
    </row>
    <row r="290" spans="1:3">
      <c r="A290" s="4" t="s">
        <v>1794</v>
      </c>
      <c r="B290" s="4" t="s">
        <v>1860</v>
      </c>
    </row>
    <row r="291" spans="1:3">
      <c r="A291" s="4" t="s">
        <v>1321</v>
      </c>
      <c r="B291" s="5" t="n">
        <v>4</v>
      </c>
    </row>
    <row r="292" spans="1:3">
      <c r="A292" s="4" t="s">
        <v>1861</v>
      </c>
    </row>
    <row r="293" spans="1:3">
      <c r="A293" s="3" t="s">
        <v>1744</v>
      </c>
    </row>
    <row r="294" spans="1:3">
      <c r="A294" s="4" t="s">
        <v>1745</v>
      </c>
      <c r="B294" s="6" t="n">
        <v>833384</v>
      </c>
    </row>
    <row r="295" spans="1:3">
      <c r="A295" s="4" t="s">
        <v>1321</v>
      </c>
      <c r="B295" s="5" t="n">
        <v>26</v>
      </c>
    </row>
    <row r="296" spans="1:3">
      <c r="A296" s="4" t="s">
        <v>1862</v>
      </c>
    </row>
    <row r="297" spans="1:3">
      <c r="A297" s="3" t="s">
        <v>1744</v>
      </c>
    </row>
    <row r="298" spans="1:3">
      <c r="A298" s="4" t="s">
        <v>604</v>
      </c>
      <c r="B298" s="4" t="s">
        <v>805</v>
      </c>
    </row>
    <row r="299" spans="1:3">
      <c r="A299" s="4" t="s">
        <v>1863</v>
      </c>
    </row>
    <row r="300" spans="1:3">
      <c r="A300" s="3" t="s">
        <v>1744</v>
      </c>
    </row>
    <row r="301" spans="1:3">
      <c r="A301" s="4" t="s">
        <v>604</v>
      </c>
      <c r="B301" s="4" t="s">
        <v>1571</v>
      </c>
    </row>
    <row r="302" spans="1:3">
      <c r="A302" s="4" t="s">
        <v>1864</v>
      </c>
    </row>
    <row r="303" spans="1:3">
      <c r="A303" s="3" t="s">
        <v>1744</v>
      </c>
    </row>
    <row r="304" spans="1:3">
      <c r="A304" s="4" t="s">
        <v>1745</v>
      </c>
      <c r="B304" s="6" t="n">
        <v>68083</v>
      </c>
    </row>
    <row r="305" spans="1:3">
      <c r="A305" s="4" t="s">
        <v>1321</v>
      </c>
      <c r="B305" s="5" t="n">
        <v>3</v>
      </c>
    </row>
    <row r="306" spans="1:3">
      <c r="A306" s="4" t="s">
        <v>1865</v>
      </c>
    </row>
    <row r="307" spans="1:3">
      <c r="A307" s="3" t="s">
        <v>1744</v>
      </c>
    </row>
    <row r="308" spans="1:3">
      <c r="A308" s="4" t="s">
        <v>604</v>
      </c>
      <c r="B308" s="4" t="s">
        <v>1227</v>
      </c>
    </row>
    <row r="309" spans="1:3">
      <c r="A309" s="4" t="s">
        <v>1866</v>
      </c>
    </row>
    <row r="310" spans="1:3">
      <c r="A310" s="3" t="s">
        <v>1744</v>
      </c>
    </row>
    <row r="311" spans="1:3">
      <c r="A311" s="4" t="s">
        <v>604</v>
      </c>
      <c r="B311" s="4" t="s">
        <v>1867</v>
      </c>
    </row>
    <row r="312" spans="1:3">
      <c r="A312" s="4" t="s">
        <v>1868</v>
      </c>
    </row>
    <row r="313" spans="1:3">
      <c r="A313" s="3" t="s">
        <v>1744</v>
      </c>
    </row>
    <row r="314" spans="1:3">
      <c r="A314" s="4" t="s">
        <v>1745</v>
      </c>
      <c r="B314" s="6" t="n">
        <v>91461</v>
      </c>
    </row>
    <row r="315" spans="1:3">
      <c r="A315" s="4" t="s">
        <v>1321</v>
      </c>
      <c r="B315" s="5" t="n">
        <v>4</v>
      </c>
    </row>
    <row r="316" spans="1:3">
      <c r="A316" s="4" t="s">
        <v>1869</v>
      </c>
    </row>
    <row r="317" spans="1:3">
      <c r="A317" s="3" t="s">
        <v>1744</v>
      </c>
    </row>
    <row r="318" spans="1:3">
      <c r="A318" s="4" t="s">
        <v>604</v>
      </c>
      <c r="B318" s="4" t="s">
        <v>975</v>
      </c>
    </row>
    <row r="319" spans="1:3">
      <c r="A319" s="4" t="s">
        <v>1870</v>
      </c>
    </row>
    <row r="320" spans="1:3">
      <c r="A320" s="3" t="s">
        <v>1744</v>
      </c>
    </row>
    <row r="321" spans="1:3">
      <c r="A321" s="4" t="s">
        <v>604</v>
      </c>
      <c r="B321" s="4" t="s">
        <v>1871</v>
      </c>
    </row>
    <row r="322" spans="1:3">
      <c r="A322" s="4" t="s">
        <v>1872</v>
      </c>
    </row>
    <row r="323" spans="1:3">
      <c r="A323" s="3" t="s">
        <v>1744</v>
      </c>
    </row>
    <row r="324" spans="1:3">
      <c r="A324" s="4" t="s">
        <v>1745</v>
      </c>
      <c r="B324" s="6" t="n">
        <v>26875</v>
      </c>
    </row>
    <row r="325" spans="1:3">
      <c r="A325" s="4" t="s">
        <v>1321</v>
      </c>
      <c r="B325" s="5" t="n">
        <v>1</v>
      </c>
    </row>
    <row r="326" spans="1:3">
      <c r="A326" s="4" t="s">
        <v>1873</v>
      </c>
    </row>
    <row r="327" spans="1:3">
      <c r="A327" s="3" t="s">
        <v>1744</v>
      </c>
    </row>
    <row r="328" spans="1:3">
      <c r="A328" s="4" t="s">
        <v>604</v>
      </c>
      <c r="B328" s="4" t="s">
        <v>1874</v>
      </c>
    </row>
    <row r="329" spans="1:3">
      <c r="A329" s="4" t="s">
        <v>1875</v>
      </c>
    </row>
    <row r="330" spans="1:3">
      <c r="A330" s="3" t="s">
        <v>1744</v>
      </c>
    </row>
    <row r="331" spans="1:3">
      <c r="A331" s="4" t="s">
        <v>1745</v>
      </c>
      <c r="B331" s="6" t="n">
        <v>135796</v>
      </c>
    </row>
    <row r="332" spans="1:3">
      <c r="A332" s="4" t="s">
        <v>1321</v>
      </c>
      <c r="B332" s="5" t="n">
        <v>6</v>
      </c>
    </row>
    <row r="333" spans="1:3">
      <c r="A333" s="4" t="s">
        <v>1876</v>
      </c>
    </row>
    <row r="334" spans="1:3">
      <c r="A334" s="3" t="s">
        <v>1744</v>
      </c>
    </row>
    <row r="335" spans="1:3">
      <c r="A335" s="4" t="s">
        <v>604</v>
      </c>
      <c r="B335" s="4" t="s">
        <v>975</v>
      </c>
    </row>
    <row r="336" spans="1:3">
      <c r="A336" s="4" t="s">
        <v>1877</v>
      </c>
    </row>
    <row r="337" spans="1:3">
      <c r="A337" s="3" t="s">
        <v>1744</v>
      </c>
    </row>
    <row r="338" spans="1:3">
      <c r="A338" s="4" t="s">
        <v>604</v>
      </c>
      <c r="B338" s="4" t="s">
        <v>1878</v>
      </c>
    </row>
    <row r="339" spans="1:3">
      <c r="A339" s="4" t="s">
        <v>1879</v>
      </c>
    </row>
    <row r="340" spans="1:3">
      <c r="A340" s="3" t="s">
        <v>1744</v>
      </c>
    </row>
    <row r="341" spans="1:3">
      <c r="A341" s="4" t="s">
        <v>1745</v>
      </c>
      <c r="B341" s="6" t="n">
        <v>145466</v>
      </c>
    </row>
    <row r="342" spans="1:3">
      <c r="A342" s="4" t="s">
        <v>1321</v>
      </c>
      <c r="B342" s="5" t="n">
        <v>7</v>
      </c>
    </row>
    <row r="343" spans="1:3">
      <c r="A343" s="4" t="s">
        <v>1880</v>
      </c>
    </row>
    <row r="344" spans="1:3">
      <c r="A344" s="3" t="s">
        <v>1744</v>
      </c>
    </row>
    <row r="345" spans="1:3">
      <c r="A345" s="4" t="s">
        <v>604</v>
      </c>
      <c r="B345" s="4" t="s">
        <v>975</v>
      </c>
    </row>
    <row r="346" spans="1:3">
      <c r="A346" s="4" t="s">
        <v>1881</v>
      </c>
    </row>
    <row r="347" spans="1:3">
      <c r="A347" s="3" t="s">
        <v>1744</v>
      </c>
    </row>
    <row r="348" spans="1:3">
      <c r="A348" s="4" t="s">
        <v>604</v>
      </c>
      <c r="B348" s="4" t="s">
        <v>1882</v>
      </c>
    </row>
    <row r="349" spans="1:3">
      <c r="A349" s="4" t="s">
        <v>1883</v>
      </c>
    </row>
    <row r="350" spans="1:3">
      <c r="A350" s="3" t="s">
        <v>1744</v>
      </c>
    </row>
    <row r="351" spans="1:3">
      <c r="A351" s="4" t="s">
        <v>1745</v>
      </c>
      <c r="B351" s="6" t="n">
        <v>38249</v>
      </c>
    </row>
    <row r="352" spans="1:3">
      <c r="A352" s="4" t="s">
        <v>1321</v>
      </c>
      <c r="B352" s="5" t="n">
        <v>2</v>
      </c>
    </row>
    <row r="353" spans="1:3">
      <c r="A353" s="4" t="s">
        <v>1884</v>
      </c>
    </row>
    <row r="354" spans="1:3">
      <c r="A354" s="3" t="s">
        <v>1744</v>
      </c>
    </row>
    <row r="355" spans="1:3">
      <c r="A355" s="4" t="s">
        <v>604</v>
      </c>
      <c r="B355" s="4" t="s">
        <v>1885</v>
      </c>
    </row>
    <row r="356" spans="1:3">
      <c r="A356" s="4" t="s">
        <v>1886</v>
      </c>
    </row>
    <row r="357" spans="1:3">
      <c r="A357" s="3" t="s">
        <v>1744</v>
      </c>
    </row>
    <row r="358" spans="1:3">
      <c r="A358" s="4" t="s">
        <v>1745</v>
      </c>
      <c r="B358" s="6" t="n">
        <v>59164</v>
      </c>
    </row>
    <row r="359" spans="1:3">
      <c r="A359" s="4" t="s">
        <v>1321</v>
      </c>
      <c r="B359" s="5" t="n">
        <v>2</v>
      </c>
    </row>
    <row r="360" spans="1:3">
      <c r="A360" s="4" t="s">
        <v>1887</v>
      </c>
    </row>
    <row r="361" spans="1:3">
      <c r="A361" s="3" t="s">
        <v>1744</v>
      </c>
    </row>
    <row r="362" spans="1:3">
      <c r="A362" s="4" t="s">
        <v>604</v>
      </c>
      <c r="B362" s="4" t="s">
        <v>935</v>
      </c>
    </row>
    <row r="363" spans="1:3">
      <c r="A363" s="4" t="s">
        <v>1888</v>
      </c>
    </row>
    <row r="364" spans="1:3">
      <c r="A364" s="3" t="s">
        <v>1744</v>
      </c>
    </row>
    <row r="365" spans="1:3">
      <c r="A365" s="4" t="s">
        <v>604</v>
      </c>
      <c r="B365" s="4" t="s">
        <v>1889</v>
      </c>
    </row>
    <row r="366" spans="1:3">
      <c r="A366" s="4" t="s">
        <v>1890</v>
      </c>
    </row>
    <row r="367" spans="1:3">
      <c r="A367" s="3" t="s">
        <v>1744</v>
      </c>
    </row>
    <row r="368" spans="1:3">
      <c r="A368" s="4" t="s">
        <v>1745</v>
      </c>
      <c r="B368" s="6" t="n">
        <v>41632</v>
      </c>
    </row>
    <row r="369" spans="1:3">
      <c r="A369" s="4" t="s">
        <v>957</v>
      </c>
      <c r="B369" s="4" t="s">
        <v>1104</v>
      </c>
    </row>
    <row r="370" spans="1:3">
      <c r="A370" s="4" t="s">
        <v>1321</v>
      </c>
      <c r="B370" s="5" t="n">
        <v>1</v>
      </c>
    </row>
    <row r="371" spans="1:3">
      <c r="A371" s="4" t="s">
        <v>1891</v>
      </c>
    </row>
    <row r="372" spans="1:3">
      <c r="A372" s="3" t="s">
        <v>1744</v>
      </c>
    </row>
    <row r="373" spans="1:3">
      <c r="A373" s="4" t="s">
        <v>1745</v>
      </c>
      <c r="B373" s="6" t="n">
        <v>173621</v>
      </c>
    </row>
    <row r="374" spans="1:3">
      <c r="A374" s="4" t="s">
        <v>1321</v>
      </c>
      <c r="B374" s="5" t="n">
        <v>1</v>
      </c>
    </row>
    <row r="375" spans="1:3">
      <c r="A375" s="4" t="s">
        <v>1892</v>
      </c>
    </row>
    <row r="376" spans="1:3">
      <c r="A376" s="3" t="s">
        <v>1744</v>
      </c>
    </row>
    <row r="377" spans="1:3">
      <c r="A377" s="4" t="s">
        <v>604</v>
      </c>
      <c r="B377" s="4" t="s">
        <v>1893</v>
      </c>
    </row>
    <row r="378" spans="1:3">
      <c r="A378" s="4" t="s">
        <v>1894</v>
      </c>
    </row>
    <row r="379" spans="1:3">
      <c r="A379" s="3" t="s">
        <v>1744</v>
      </c>
    </row>
    <row r="380" spans="1:3">
      <c r="A380" s="4" t="s">
        <v>1745</v>
      </c>
      <c r="B380" s="6" t="n">
        <v>66243</v>
      </c>
    </row>
    <row r="381" spans="1:3">
      <c r="A381" s="4" t="s">
        <v>1321</v>
      </c>
      <c r="B381" s="5" t="n">
        <v>1</v>
      </c>
    </row>
    <row r="382" spans="1:3">
      <c r="A382" s="4" t="s">
        <v>1895</v>
      </c>
    </row>
    <row r="383" spans="1:3">
      <c r="A383" s="3" t="s">
        <v>1744</v>
      </c>
    </row>
    <row r="384" spans="1:3">
      <c r="A384" s="4" t="s">
        <v>604</v>
      </c>
      <c r="B384" s="4" t="s">
        <v>1843</v>
      </c>
    </row>
    <row r="385" spans="1:3">
      <c r="A385" s="4" t="s">
        <v>1896</v>
      </c>
    </row>
    <row r="386" spans="1:3">
      <c r="A386" s="3" t="s">
        <v>1744</v>
      </c>
    </row>
    <row r="387" spans="1:3">
      <c r="A387" s="4" t="s">
        <v>1745</v>
      </c>
      <c r="B387" s="6" t="n">
        <v>44142</v>
      </c>
    </row>
    <row r="388" spans="1:3">
      <c r="A388" s="4" t="s">
        <v>1321</v>
      </c>
      <c r="B388" s="5" t="n">
        <v>1</v>
      </c>
    </row>
    <row r="389" spans="1:3">
      <c r="A389" s="4" t="s">
        <v>1897</v>
      </c>
    </row>
    <row r="390" spans="1:3">
      <c r="A390" s="3" t="s">
        <v>1744</v>
      </c>
    </row>
    <row r="391" spans="1:3">
      <c r="A391" s="4" t="s">
        <v>604</v>
      </c>
      <c r="B391" s="4" t="s">
        <v>1898</v>
      </c>
    </row>
    <row r="392" spans="1:3">
      <c r="A392" s="4" t="s">
        <v>1899</v>
      </c>
    </row>
    <row r="393" spans="1:3">
      <c r="A393" s="3" t="s">
        <v>1744</v>
      </c>
    </row>
    <row r="394" spans="1:3">
      <c r="A394" s="4" t="s">
        <v>1745</v>
      </c>
      <c r="B394" s="6" t="n">
        <v>497</v>
      </c>
    </row>
    <row r="395" spans="1:3">
      <c r="A395" s="4" t="s">
        <v>957</v>
      </c>
      <c r="B395" s="4" t="s">
        <v>1900</v>
      </c>
    </row>
    <row r="396" spans="1:3">
      <c r="A396" s="4" t="s">
        <v>1321</v>
      </c>
      <c r="B396" s="5" t="n">
        <v>1</v>
      </c>
    </row>
    <row r="397" spans="1:3">
      <c r="A397" s="4" t="s">
        <v>1901</v>
      </c>
    </row>
    <row r="398" spans="1:3">
      <c r="A398" s="3" t="s">
        <v>1744</v>
      </c>
    </row>
    <row r="399" spans="1:3">
      <c r="A399" s="4" t="s">
        <v>1745</v>
      </c>
      <c r="B399" s="6" t="n">
        <v>121</v>
      </c>
    </row>
    <row r="400" spans="1:3">
      <c r="A400" s="4" t="s">
        <v>957</v>
      </c>
      <c r="B400" s="4" t="s">
        <v>1867</v>
      </c>
    </row>
    <row r="401" spans="1:3">
      <c r="A401" s="4" t="s">
        <v>1321</v>
      </c>
      <c r="B401" s="5" t="n">
        <v>1</v>
      </c>
    </row>
    <row r="402" spans="1:3">
      <c r="A402" s="4" t="s">
        <v>1902</v>
      </c>
    </row>
    <row r="403" spans="1:3">
      <c r="A403" s="3" t="s">
        <v>1744</v>
      </c>
    </row>
    <row r="404" spans="1:3">
      <c r="A404" s="4" t="s">
        <v>1745</v>
      </c>
      <c r="B404" s="6" t="n">
        <v>11977</v>
      </c>
    </row>
    <row r="405" spans="1:3">
      <c r="A405" s="4" t="s">
        <v>957</v>
      </c>
      <c r="B405" s="4" t="s">
        <v>1903</v>
      </c>
    </row>
    <row r="406" spans="1:3">
      <c r="A406" s="4" t="s">
        <v>1321</v>
      </c>
      <c r="B406" s="5" t="n">
        <v>2</v>
      </c>
    </row>
    <row r="407" spans="1:3">
      <c r="A407" s="4" t="s">
        <v>1904</v>
      </c>
    </row>
    <row r="408" spans="1:3">
      <c r="A408" s="3" t="s">
        <v>1744</v>
      </c>
    </row>
    <row r="409" spans="1:3">
      <c r="A409" s="4" t="s">
        <v>1745</v>
      </c>
      <c r="B409" s="6" t="n">
        <v>32415</v>
      </c>
    </row>
    <row r="410" spans="1:3">
      <c r="A410" s="4" t="s">
        <v>1321</v>
      </c>
      <c r="B410" s="5" t="n">
        <v>4</v>
      </c>
    </row>
    <row r="411" spans="1:3">
      <c r="A411" s="4" t="s">
        <v>1905</v>
      </c>
    </row>
    <row r="412" spans="1:3">
      <c r="A412" s="3" t="s">
        <v>1744</v>
      </c>
    </row>
    <row r="413" spans="1:3">
      <c r="A413" s="4" t="s">
        <v>604</v>
      </c>
      <c r="B413" s="4" t="s">
        <v>935</v>
      </c>
    </row>
    <row r="414" spans="1:3">
      <c r="A414" s="4" t="s">
        <v>1906</v>
      </c>
    </row>
    <row r="415" spans="1:3">
      <c r="A415" s="3" t="s">
        <v>1744</v>
      </c>
    </row>
    <row r="416" spans="1:3">
      <c r="A416" s="4" t="s">
        <v>604</v>
      </c>
      <c r="B416" s="4" t="s">
        <v>1907</v>
      </c>
    </row>
    <row r="417" spans="1:3">
      <c r="A417" s="4" t="s">
        <v>1908</v>
      </c>
    </row>
    <row r="418" spans="1:3">
      <c r="A418" s="3" t="s">
        <v>1744</v>
      </c>
    </row>
    <row r="419" spans="1:3">
      <c r="A419" s="4" t="s">
        <v>1745</v>
      </c>
      <c r="B419" s="6" t="n">
        <v>8289</v>
      </c>
    </row>
    <row r="420" spans="1:3">
      <c r="A420" s="4" t="s">
        <v>1321</v>
      </c>
      <c r="B420" s="5" t="n">
        <v>1</v>
      </c>
    </row>
    <row r="421" spans="1:3">
      <c r="A421" s="4" t="s">
        <v>1909</v>
      </c>
    </row>
    <row r="422" spans="1:3">
      <c r="A422" s="3" t="s">
        <v>1744</v>
      </c>
    </row>
    <row r="423" spans="1:3">
      <c r="A423" s="4" t="s">
        <v>604</v>
      </c>
      <c r="B423" s="4" t="s">
        <v>1910</v>
      </c>
    </row>
    <row r="424" spans="1:3">
      <c r="A424" s="4" t="s">
        <v>1911</v>
      </c>
    </row>
    <row r="425" spans="1:3">
      <c r="A425" s="3" t="s">
        <v>1744</v>
      </c>
    </row>
    <row r="426" spans="1:3">
      <c r="A426" s="4" t="s">
        <v>1745</v>
      </c>
      <c r="B426" s="6" t="n">
        <v>3080</v>
      </c>
    </row>
    <row r="427" spans="1:3">
      <c r="A427" s="4" t="s">
        <v>1792</v>
      </c>
      <c r="B427" s="4" t="s">
        <v>1912</v>
      </c>
    </row>
    <row r="428" spans="1:3">
      <c r="A428" s="4" t="s">
        <v>1794</v>
      </c>
      <c r="B428" s="4" t="s">
        <v>1900</v>
      </c>
    </row>
    <row r="429" spans="1:3">
      <c r="A429" s="4" t="s">
        <v>1321</v>
      </c>
      <c r="B429" s="5" t="n">
        <v>2</v>
      </c>
    </row>
    <row r="430" spans="1:3">
      <c r="A430" s="4" t="s">
        <v>1913</v>
      </c>
    </row>
    <row r="431" spans="1:3">
      <c r="A431" s="3" t="s">
        <v>1744</v>
      </c>
    </row>
    <row r="432" spans="1:3">
      <c r="A432" s="4" t="s">
        <v>1745</v>
      </c>
      <c r="B432" s="6" t="n">
        <v>64913</v>
      </c>
    </row>
    <row r="433" spans="1:3">
      <c r="A433" s="4" t="s">
        <v>1321</v>
      </c>
      <c r="B433" s="5" t="n">
        <v>8</v>
      </c>
    </row>
    <row r="434" spans="1:3">
      <c r="A434" s="4" t="s">
        <v>1914</v>
      </c>
    </row>
    <row r="435" spans="1:3">
      <c r="A435" s="3" t="s">
        <v>1744</v>
      </c>
    </row>
    <row r="436" spans="1:3">
      <c r="A436" s="4" t="s">
        <v>604</v>
      </c>
      <c r="B436" s="4" t="s">
        <v>975</v>
      </c>
    </row>
    <row r="437" spans="1:3">
      <c r="A437" s="4" t="s">
        <v>1915</v>
      </c>
    </row>
    <row r="438" spans="1:3">
      <c r="A438" s="3" t="s">
        <v>1744</v>
      </c>
    </row>
    <row r="439" spans="1:3">
      <c r="A439" s="4" t="s">
        <v>604</v>
      </c>
      <c r="B439" s="4" t="s">
        <v>1871</v>
      </c>
    </row>
    <row r="440" spans="1:3">
      <c r="A440" s="4" t="s">
        <v>1916</v>
      </c>
    </row>
    <row r="441" spans="1:3">
      <c r="A441" s="3" t="s">
        <v>1744</v>
      </c>
    </row>
    <row r="442" spans="1:3">
      <c r="A442" s="4" t="s">
        <v>1745</v>
      </c>
      <c r="B442" s="6" t="n">
        <v>18531</v>
      </c>
    </row>
    <row r="443" spans="1:3">
      <c r="A443" s="4" t="s">
        <v>1792</v>
      </c>
      <c r="B443" s="4" t="s">
        <v>1917</v>
      </c>
    </row>
    <row r="444" spans="1:3">
      <c r="A444" s="4" t="s">
        <v>1794</v>
      </c>
      <c r="B444" s="4" t="s">
        <v>1104</v>
      </c>
    </row>
    <row r="445" spans="1:3">
      <c r="A445" s="4" t="s">
        <v>1321</v>
      </c>
      <c r="B445" s="5" t="n">
        <v>4</v>
      </c>
    </row>
    <row r="446" spans="1:3">
      <c r="A446" s="4" t="s">
        <v>1918</v>
      </c>
    </row>
    <row r="447" spans="1:3">
      <c r="A447" s="3" t="s">
        <v>1744</v>
      </c>
    </row>
    <row r="448" spans="1:3">
      <c r="A448" s="4" t="s">
        <v>1745</v>
      </c>
      <c r="B448" s="6" t="n">
        <v>3070</v>
      </c>
    </row>
    <row r="449" spans="1:3">
      <c r="A449" s="4" t="s">
        <v>1792</v>
      </c>
      <c r="B449" s="4" t="s">
        <v>1919</v>
      </c>
    </row>
    <row r="450" spans="1:3">
      <c r="A450" s="4" t="s">
        <v>1794</v>
      </c>
      <c r="B450" s="4" t="s">
        <v>1920</v>
      </c>
    </row>
    <row r="451" spans="1:3">
      <c r="A451" s="4" t="s">
        <v>1321</v>
      </c>
      <c r="B451" s="5" t="n">
        <v>5</v>
      </c>
    </row>
    <row r="452" spans="1:3">
      <c r="A452" s="4" t="s">
        <v>1921</v>
      </c>
    </row>
    <row r="453" spans="1:3">
      <c r="A453" s="3" t="s">
        <v>1744</v>
      </c>
    </row>
    <row r="454" spans="1:3">
      <c r="A454" s="4" t="s">
        <v>1745</v>
      </c>
      <c r="B454" s="6" t="n">
        <v>52311</v>
      </c>
    </row>
    <row r="455" spans="1:3">
      <c r="A455" s="4" t="s">
        <v>1321</v>
      </c>
      <c r="B455" s="5" t="n">
        <v>4</v>
      </c>
    </row>
    <row r="456" spans="1:3">
      <c r="A456" s="4" t="s">
        <v>1922</v>
      </c>
    </row>
    <row r="457" spans="1:3">
      <c r="A457" s="3" t="s">
        <v>1744</v>
      </c>
    </row>
    <row r="458" spans="1:3">
      <c r="A458" s="4" t="s">
        <v>604</v>
      </c>
      <c r="B458" s="4" t="s">
        <v>975</v>
      </c>
    </row>
    <row r="459" spans="1:3">
      <c r="A459" s="4" t="s">
        <v>1923</v>
      </c>
    </row>
    <row r="460" spans="1:3">
      <c r="A460" s="3" t="s">
        <v>1744</v>
      </c>
    </row>
    <row r="461" spans="1:3">
      <c r="A461" s="4" t="s">
        <v>604</v>
      </c>
      <c r="B461" s="4" t="s">
        <v>1924</v>
      </c>
    </row>
    <row r="462" spans="1:3">
      <c r="A462" s="4" t="s">
        <v>1925</v>
      </c>
    </row>
    <row r="463" spans="1:3">
      <c r="A463" s="3" t="s">
        <v>1744</v>
      </c>
    </row>
    <row r="464" spans="1:3">
      <c r="A464" s="4" t="s">
        <v>1745</v>
      </c>
      <c r="B464" s="6" t="n">
        <v>4600</v>
      </c>
    </row>
    <row r="465" spans="1:3">
      <c r="A465" s="4" t="s">
        <v>1321</v>
      </c>
      <c r="B465" s="5" t="n">
        <v>1</v>
      </c>
    </row>
    <row r="466" spans="1:3">
      <c r="A466" s="4" t="s">
        <v>1926</v>
      </c>
    </row>
    <row r="467" spans="1:3">
      <c r="A467" s="3" t="s">
        <v>1744</v>
      </c>
    </row>
    <row r="468" spans="1:3">
      <c r="A468" s="4" t="s">
        <v>604</v>
      </c>
      <c r="B468" s="4" t="s">
        <v>1910</v>
      </c>
    </row>
    <row r="469" spans="1:3">
      <c r="A469" s="4" t="s">
        <v>1927</v>
      </c>
    </row>
    <row r="470" spans="1:3">
      <c r="A470" s="3" t="s">
        <v>1744</v>
      </c>
    </row>
    <row r="471" spans="1:3">
      <c r="A471" s="4" t="s">
        <v>1745</v>
      </c>
      <c r="B471" s="6" t="n">
        <v>11167</v>
      </c>
    </row>
    <row r="472" spans="1:3">
      <c r="A472" s="4" t="s">
        <v>1321</v>
      </c>
      <c r="B472" s="5" t="n">
        <v>2</v>
      </c>
    </row>
    <row r="473" spans="1:3">
      <c r="A473" s="4" t="s">
        <v>1928</v>
      </c>
    </row>
    <row r="474" spans="1:3">
      <c r="A474" s="3" t="s">
        <v>1744</v>
      </c>
    </row>
    <row r="475" spans="1:3">
      <c r="A475" s="4" t="s">
        <v>604</v>
      </c>
      <c r="B475" s="4" t="s">
        <v>975</v>
      </c>
    </row>
    <row r="476" spans="1:3">
      <c r="A476" s="4" t="s">
        <v>1929</v>
      </c>
    </row>
    <row r="477" spans="1:3">
      <c r="A477" s="3" t="s">
        <v>1744</v>
      </c>
    </row>
    <row r="478" spans="1:3">
      <c r="A478" s="4" t="s">
        <v>604</v>
      </c>
      <c r="B478" s="4" t="s">
        <v>1832</v>
      </c>
    </row>
    <row r="479" spans="1:3">
      <c r="A479" s="4" t="s">
        <v>1930</v>
      </c>
    </row>
    <row r="480" spans="1:3">
      <c r="A480" s="3" t="s">
        <v>1744</v>
      </c>
    </row>
    <row r="481" spans="1:3">
      <c r="A481" s="4" t="s">
        <v>1745</v>
      </c>
      <c r="B481" s="6" t="n">
        <v>1016</v>
      </c>
    </row>
    <row r="482" spans="1:3">
      <c r="A482" s="4" t="s">
        <v>1321</v>
      </c>
      <c r="B482" s="5" t="n">
        <v>1</v>
      </c>
    </row>
    <row r="483" spans="1:3">
      <c r="A483" s="4" t="s">
        <v>1931</v>
      </c>
    </row>
    <row r="484" spans="1:3">
      <c r="A484" s="3" t="s">
        <v>1744</v>
      </c>
    </row>
    <row r="485" spans="1:3">
      <c r="A485" s="4" t="s">
        <v>604</v>
      </c>
      <c r="B485" s="4" t="s">
        <v>1910</v>
      </c>
    </row>
    <row r="486" spans="1:3">
      <c r="A486" s="4" t="s">
        <v>1932</v>
      </c>
    </row>
    <row r="487" spans="1:3">
      <c r="A487" s="3" t="s">
        <v>1744</v>
      </c>
    </row>
    <row r="488" spans="1:3">
      <c r="A488" s="4" t="s">
        <v>1745</v>
      </c>
      <c r="B488" s="6" t="n">
        <v>10639</v>
      </c>
    </row>
    <row r="489" spans="1:3">
      <c r="A489" s="4" t="s">
        <v>1792</v>
      </c>
      <c r="B489" s="4" t="s">
        <v>1933</v>
      </c>
    </row>
    <row r="490" spans="1:3">
      <c r="A490" s="4" t="s">
        <v>1794</v>
      </c>
      <c r="B490" s="4" t="s">
        <v>1934</v>
      </c>
    </row>
    <row r="491" spans="1:3">
      <c r="A491" s="4" t="s">
        <v>1321</v>
      </c>
      <c r="B491" s="5" t="n">
        <v>7</v>
      </c>
    </row>
    <row r="492" spans="1:3">
      <c r="A492" s="4" t="s">
        <v>1935</v>
      </c>
    </row>
    <row r="493" spans="1:3">
      <c r="A493" s="3" t="s">
        <v>1744</v>
      </c>
    </row>
    <row r="494" spans="1:3">
      <c r="A494" s="4" t="s">
        <v>1745</v>
      </c>
      <c r="B494" s="6" t="n">
        <v>4494</v>
      </c>
    </row>
    <row r="495" spans="1:3">
      <c r="A495" s="4" t="s">
        <v>957</v>
      </c>
      <c r="B495" s="4" t="s">
        <v>1936</v>
      </c>
    </row>
    <row r="496" spans="1:3">
      <c r="A496" s="4" t="s">
        <v>1321</v>
      </c>
      <c r="B496" s="5" t="n">
        <v>1</v>
      </c>
    </row>
    <row r="497" spans="1:3">
      <c r="A497" s="4" t="s">
        <v>1937</v>
      </c>
    </row>
    <row r="498" spans="1:3">
      <c r="A498" s="3" t="s">
        <v>1744</v>
      </c>
    </row>
    <row r="499" spans="1:3">
      <c r="A499" s="4" t="s">
        <v>1745</v>
      </c>
      <c r="B499" s="6" t="n">
        <v>2977</v>
      </c>
    </row>
    <row r="500" spans="1:3">
      <c r="A500" s="4" t="s">
        <v>957</v>
      </c>
      <c r="B500" s="4" t="s">
        <v>1938</v>
      </c>
    </row>
    <row r="501" spans="1:3">
      <c r="A501" s="4" t="s">
        <v>1321</v>
      </c>
      <c r="B501" s="5" t="n">
        <v>1</v>
      </c>
    </row>
    <row r="502" spans="1:3">
      <c r="A502" s="4" t="s">
        <v>1939</v>
      </c>
    </row>
    <row r="503" spans="1:3">
      <c r="A503" s="3" t="s">
        <v>1744</v>
      </c>
    </row>
    <row r="504" spans="1:3">
      <c r="A504" s="4" t="s">
        <v>1745</v>
      </c>
      <c r="B504" s="6" t="n">
        <v>9856</v>
      </c>
    </row>
    <row r="505" spans="1:3">
      <c r="A505" s="4" t="s">
        <v>1321</v>
      </c>
      <c r="B505" s="5" t="n">
        <v>2</v>
      </c>
    </row>
    <row r="506" spans="1:3">
      <c r="A506" s="4" t="s">
        <v>1940</v>
      </c>
    </row>
    <row r="507" spans="1:3">
      <c r="A507" s="3" t="s">
        <v>1744</v>
      </c>
    </row>
    <row r="508" spans="1:3">
      <c r="A508" s="4" t="s">
        <v>1745</v>
      </c>
      <c r="B508" s="6" t="n">
        <v>15107</v>
      </c>
    </row>
    <row r="509" spans="1:3">
      <c r="A509" s="4" t="s">
        <v>1321</v>
      </c>
      <c r="B509" s="5" t="n">
        <v>1</v>
      </c>
    </row>
    <row r="510" spans="1:3">
      <c r="A510" s="4" t="s">
        <v>1941</v>
      </c>
    </row>
    <row r="511" spans="1:3">
      <c r="A511" s="3" t="s">
        <v>1744</v>
      </c>
    </row>
    <row r="512" spans="1:3">
      <c r="A512" s="4" t="s">
        <v>604</v>
      </c>
      <c r="B512" s="4" t="s">
        <v>1942</v>
      </c>
    </row>
    <row r="513" spans="1:3">
      <c r="A513" s="4" t="s">
        <v>1943</v>
      </c>
    </row>
    <row r="514" spans="1:3">
      <c r="A514" s="3" t="s">
        <v>1744</v>
      </c>
    </row>
    <row r="515" spans="1:3">
      <c r="A515" s="4" t="s">
        <v>1745</v>
      </c>
      <c r="B515" s="6" t="n">
        <v>7655</v>
      </c>
    </row>
    <row r="516" spans="1:3">
      <c r="A516" s="4" t="s">
        <v>957</v>
      </c>
      <c r="B516" s="4" t="s">
        <v>1597</v>
      </c>
    </row>
    <row r="517" spans="1:3">
      <c r="A517" s="4" t="s">
        <v>1321</v>
      </c>
      <c r="B517" s="5" t="n">
        <v>1</v>
      </c>
    </row>
    <row r="518" spans="1:3">
      <c r="A518" s="4" t="s">
        <v>1944</v>
      </c>
    </row>
    <row r="519" spans="1:3">
      <c r="A519" s="3" t="s">
        <v>1744</v>
      </c>
    </row>
    <row r="520" spans="1:3">
      <c r="A520" s="4" t="s">
        <v>1745</v>
      </c>
      <c r="B520" s="6" t="n">
        <v>57575</v>
      </c>
    </row>
    <row r="521" spans="1:3">
      <c r="A521" s="4" t="s">
        <v>1792</v>
      </c>
      <c r="B521" s="4" t="s">
        <v>1945</v>
      </c>
    </row>
    <row r="522" spans="1:3">
      <c r="A522" s="4" t="s">
        <v>1794</v>
      </c>
      <c r="B522" s="4" t="s">
        <v>1946</v>
      </c>
    </row>
    <row r="523" spans="1:3">
      <c r="A523" s="4" t="s">
        <v>1321</v>
      </c>
      <c r="B523" s="5" t="n">
        <v>3</v>
      </c>
    </row>
    <row r="524" spans="1:3">
      <c r="A524" s="4" t="s">
        <v>1947</v>
      </c>
    </row>
    <row r="525" spans="1:3">
      <c r="A525" s="3" t="s">
        <v>1744</v>
      </c>
    </row>
    <row r="526" spans="1:3">
      <c r="A526" s="4" t="s">
        <v>1745</v>
      </c>
      <c r="B526" s="6" t="n">
        <v>27000</v>
      </c>
    </row>
    <row r="527" spans="1:3">
      <c r="A527" s="4" t="s">
        <v>1321</v>
      </c>
      <c r="B527" s="5" t="n">
        <v>2</v>
      </c>
    </row>
    <row r="528" spans="1:3">
      <c r="A528" s="4" t="s">
        <v>1948</v>
      </c>
    </row>
    <row r="529" spans="1:3">
      <c r="A529" s="3" t="s">
        <v>1744</v>
      </c>
    </row>
    <row r="530" spans="1:3">
      <c r="A530" s="4" t="s">
        <v>604</v>
      </c>
      <c r="B530" s="4" t="s">
        <v>1949</v>
      </c>
    </row>
    <row r="531" spans="1:3">
      <c r="A531" s="4" t="s">
        <v>1950</v>
      </c>
    </row>
    <row r="532" spans="1:3">
      <c r="A532" s="3" t="s">
        <v>1744</v>
      </c>
    </row>
    <row r="533" spans="1:3">
      <c r="A533" s="4" t="s">
        <v>1745</v>
      </c>
      <c r="B533" s="6" t="n">
        <v>58573</v>
      </c>
    </row>
    <row r="534" spans="1:3">
      <c r="A534" s="4" t="s">
        <v>1321</v>
      </c>
      <c r="B534" s="5" t="n">
        <v>2</v>
      </c>
    </row>
    <row r="535" spans="1:3">
      <c r="A535" s="4" t="s">
        <v>1951</v>
      </c>
    </row>
    <row r="536" spans="1:3">
      <c r="A536" s="3" t="s">
        <v>1744</v>
      </c>
    </row>
    <row r="537" spans="1:3">
      <c r="A537" s="4" t="s">
        <v>604</v>
      </c>
      <c r="B537" s="4" t="s">
        <v>629</v>
      </c>
    </row>
    <row r="538" spans="1:3">
      <c r="A538" s="4" t="s">
        <v>1952</v>
      </c>
    </row>
    <row r="539" spans="1:3">
      <c r="A539" s="3" t="s">
        <v>1744</v>
      </c>
    </row>
    <row r="540" spans="1:3">
      <c r="A540" s="4" t="s">
        <v>604</v>
      </c>
      <c r="B540" s="4" t="s">
        <v>1953</v>
      </c>
    </row>
    <row r="541" spans="1:3">
      <c r="A541" s="4" t="s">
        <v>1954</v>
      </c>
    </row>
    <row r="542" spans="1:3">
      <c r="A542" s="3" t="s">
        <v>1744</v>
      </c>
    </row>
    <row r="543" spans="1:3">
      <c r="A543" s="4" t="s">
        <v>1745</v>
      </c>
      <c r="B543" s="6" t="n">
        <v>63279</v>
      </c>
    </row>
    <row r="544" spans="1:3">
      <c r="A544" s="4" t="s">
        <v>1792</v>
      </c>
      <c r="B544" s="4" t="s">
        <v>1955</v>
      </c>
    </row>
    <row r="545" spans="1:3">
      <c r="A545" s="4" t="s">
        <v>1794</v>
      </c>
      <c r="B545" s="4" t="s">
        <v>19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4" t="s">
        <v>286</v>
      </c>
    </row>
    <row r="4" spans="1:2">
      <c r="A4" s="3" t="s">
        <v>285</v>
      </c>
    </row>
    <row r="5" spans="1:2">
      <c r="A5" s="4" t="s">
        <v>285</v>
      </c>
      <c r="B5"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88</v>
      </c>
      <c r="B1" s="2" t="s">
        <v>1</v>
      </c>
    </row>
    <row r="2" spans="1:2">
      <c r="B2" s="2" t="s">
        <v>2</v>
      </c>
    </row>
    <row r="3" spans="1:2">
      <c r="A3" s="4" t="s">
        <v>289</v>
      </c>
    </row>
    <row r="4" spans="1:2">
      <c r="A4" s="3" t="s">
        <v>289</v>
      </c>
    </row>
    <row r="5" spans="1:2">
      <c r="A5" s="4" t="s">
        <v>289</v>
      </c>
      <c r="B5"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5522</v>
      </c>
      <c r="C3" s="6" t="n">
        <v>368815</v>
      </c>
    </row>
    <row r="4" spans="1:3">
      <c r="A4" s="4" t="s">
        <v>33</v>
      </c>
      <c r="B4" s="5" t="n">
        <v>35233</v>
      </c>
      <c r="C4" s="5" t="n">
        <v>23069</v>
      </c>
    </row>
    <row r="5" spans="1:3">
      <c r="A5" s="4" t="s">
        <v>34</v>
      </c>
      <c r="B5" s="5" t="n">
        <v>5847995</v>
      </c>
      <c r="C5" s="5" t="n">
        <v>5973079</v>
      </c>
    </row>
    <row r="6" spans="1:3">
      <c r="A6" s="4" t="s">
        <v>35</v>
      </c>
      <c r="B6" s="5" t="n">
        <v>63279</v>
      </c>
      <c r="C6" s="5" t="n">
        <v>203865</v>
      </c>
    </row>
    <row r="7" spans="1:3">
      <c r="A7" s="4" t="s">
        <v>36</v>
      </c>
      <c r="B7" s="5" t="n">
        <v>35000</v>
      </c>
      <c r="C7" s="5" t="n">
        <v>86573</v>
      </c>
    </row>
    <row r="8" spans="1:3">
      <c r="A8" s="4" t="s">
        <v>37</v>
      </c>
      <c r="B8" s="5" t="n">
        <v>807618</v>
      </c>
      <c r="C8" s="5" t="n">
        <v>724947</v>
      </c>
    </row>
    <row r="9" spans="1:3">
      <c r="A9" s="4" t="s">
        <v>38</v>
      </c>
      <c r="B9" s="5" t="n">
        <v>1944720</v>
      </c>
      <c r="C9" s="5" t="n">
        <v>919225</v>
      </c>
    </row>
    <row r="10" spans="1:3">
      <c r="A10" s="4" t="s">
        <v>39</v>
      </c>
      <c r="B10" s="5" t="n">
        <v>219248</v>
      </c>
      <c r="C10" s="5" t="n">
        <v>201570</v>
      </c>
    </row>
    <row r="11" spans="1:3">
      <c r="A11" s="4" t="s">
        <v>40</v>
      </c>
      <c r="B11" s="5" t="n">
        <v>204605</v>
      </c>
      <c r="C11" s="5" t="n">
        <v>199201</v>
      </c>
    </row>
    <row r="12" spans="1:3">
      <c r="A12" s="4" t="s">
        <v>41</v>
      </c>
      <c r="B12" s="5" t="n">
        <v>140437</v>
      </c>
      <c r="C12" s="5" t="n">
        <v>140437</v>
      </c>
    </row>
    <row r="13" spans="1:3">
      <c r="A13" s="4" t="s">
        <v>42</v>
      </c>
      <c r="B13" s="5" t="n">
        <v>89361</v>
      </c>
      <c r="C13" s="5" t="n">
        <v>45091</v>
      </c>
    </row>
    <row r="14" spans="1:3">
      <c r="A14" s="4" t="s">
        <v>43</v>
      </c>
      <c r="B14" s="5" t="n">
        <v>28224</v>
      </c>
      <c r="C14" s="5" t="n">
        <v>34314</v>
      </c>
    </row>
    <row r="15" spans="1:3">
      <c r="A15" s="4" t="s">
        <v>44</v>
      </c>
      <c r="B15" s="5" t="n">
        <v>101763</v>
      </c>
      <c r="C15" s="5" t="n">
        <v>102479</v>
      </c>
    </row>
    <row r="16" spans="1:3">
      <c r="A16" s="4" t="s">
        <v>45</v>
      </c>
      <c r="B16" s="5" t="n">
        <v>67123261</v>
      </c>
      <c r="C16" s="5" t="n">
        <v>76675689</v>
      </c>
    </row>
    <row r="17" spans="1:3">
      <c r="A17" s="4" t="s">
        <v>46</v>
      </c>
      <c r="B17" s="5" t="n">
        <v>77256266</v>
      </c>
      <c r="C17" s="5" t="n">
        <v>85698354</v>
      </c>
    </row>
    <row r="18" spans="1:3">
      <c r="A18" s="3" t="s">
        <v>47</v>
      </c>
    </row>
    <row r="19" spans="1:3">
      <c r="A19" s="4" t="s">
        <v>48</v>
      </c>
      <c r="B19" s="5" t="n">
        <v>198134</v>
      </c>
      <c r="C19" s="5" t="n">
        <v>156805</v>
      </c>
    </row>
    <row r="20" spans="1:3">
      <c r="A20" s="4" t="s">
        <v>49</v>
      </c>
      <c r="B20" s="5" t="n">
        <v>37818</v>
      </c>
      <c r="C20" s="5" t="n">
        <v>40955</v>
      </c>
    </row>
    <row r="21" spans="1:3">
      <c r="A21" s="4" t="s">
        <v>50</v>
      </c>
      <c r="B21" s="5" t="n">
        <v>125075</v>
      </c>
      <c r="C21" s="5" t="n">
        <v>114947</v>
      </c>
    </row>
    <row r="22" spans="1:3">
      <c r="A22" s="4" t="s">
        <v>51</v>
      </c>
      <c r="B22" s="5" t="n">
        <v>3904</v>
      </c>
      <c r="C22" s="5" t="n">
        <v>5196</v>
      </c>
    </row>
    <row r="23" spans="1:3">
      <c r="A23" s="4" t="s">
        <v>52</v>
      </c>
      <c r="B23" s="5" t="n">
        <v>4154126</v>
      </c>
      <c r="C23" s="5" t="n">
        <v>3980699</v>
      </c>
    </row>
    <row r="24" spans="1:3">
      <c r="A24" s="4" t="s">
        <v>53</v>
      </c>
      <c r="B24" s="5" t="n">
        <v>2011544</v>
      </c>
      <c r="C24" s="5" t="n">
        <v>1323795</v>
      </c>
    </row>
    <row r="25" spans="1:3">
      <c r="A25" s="4" t="s">
        <v>54</v>
      </c>
      <c r="B25" s="5" t="n">
        <v>35000</v>
      </c>
      <c r="C25" s="5" t="n">
        <v>88000</v>
      </c>
    </row>
    <row r="26" spans="1:3">
      <c r="A26" s="4" t="s">
        <v>55</v>
      </c>
      <c r="B26" s="5" t="n">
        <v>66130592</v>
      </c>
      <c r="C26" s="5" t="n">
        <v>75817014</v>
      </c>
    </row>
    <row r="27" spans="1:3">
      <c r="A27" s="4" t="s">
        <v>56</v>
      </c>
      <c r="B27" s="5" t="n">
        <v>72696193</v>
      </c>
      <c r="C27" s="5" t="n">
        <v>81527411</v>
      </c>
    </row>
    <row r="28" spans="1:3">
      <c r="A28" s="4" t="s">
        <v>57</v>
      </c>
      <c r="B28" s="4" t="s">
        <v>58</v>
      </c>
      <c r="C28" s="4" t="s">
        <v>58</v>
      </c>
    </row>
    <row r="29" spans="1:3">
      <c r="A29" s="3" t="s">
        <v>59</v>
      </c>
    </row>
    <row r="30" spans="1:3">
      <c r="A30" s="4" t="s">
        <v>60</v>
      </c>
      <c r="B30" s="4" t="s">
        <v>58</v>
      </c>
      <c r="C30" s="4" t="s">
        <v>58</v>
      </c>
    </row>
    <row r="31" spans="1:3">
      <c r="A31" s="4" t="s">
        <v>61</v>
      </c>
      <c r="B31" s="5" t="n">
        <v>2639</v>
      </c>
      <c r="C31" s="5" t="n">
        <v>2410</v>
      </c>
    </row>
    <row r="32" spans="1:3">
      <c r="A32" s="4" t="s">
        <v>62</v>
      </c>
      <c r="B32" s="5" t="n">
        <v>4691180</v>
      </c>
      <c r="C32" s="5" t="n">
        <v>4192844</v>
      </c>
    </row>
    <row r="33" spans="1:3">
      <c r="A33" s="4" t="s">
        <v>63</v>
      </c>
      <c r="B33" s="5" t="n">
        <v>-92104</v>
      </c>
      <c r="C33" s="5" t="n">
        <v>-72381</v>
      </c>
    </row>
    <row r="34" spans="1:3">
      <c r="A34" s="4" t="s">
        <v>64</v>
      </c>
      <c r="B34" s="5" t="n">
        <v>36138</v>
      </c>
      <c r="C34" s="5" t="n">
        <v>29729</v>
      </c>
    </row>
    <row r="35" spans="1:3">
      <c r="A35" s="4" t="s">
        <v>65</v>
      </c>
      <c r="B35" s="5" t="n">
        <v>-115579</v>
      </c>
      <c r="C35" s="5" t="n">
        <v>-12286</v>
      </c>
    </row>
    <row r="36" spans="1:3">
      <c r="A36" s="4" t="s">
        <v>66</v>
      </c>
      <c r="B36" s="5" t="n">
        <v>4522274</v>
      </c>
      <c r="C36" s="5" t="n">
        <v>4140316</v>
      </c>
    </row>
    <row r="37" spans="1:3">
      <c r="A37" s="4" t="s">
        <v>67</v>
      </c>
      <c r="B37" s="5" t="n">
        <v>37799</v>
      </c>
      <c r="C37" s="5" t="n">
        <v>30627</v>
      </c>
    </row>
    <row r="38" spans="1:3">
      <c r="A38" s="4" t="s">
        <v>68</v>
      </c>
      <c r="B38" s="5" t="n">
        <v>4560073</v>
      </c>
      <c r="C38" s="5" t="n">
        <v>4170943</v>
      </c>
    </row>
    <row r="39" spans="1:3">
      <c r="A39" s="4" t="s">
        <v>69</v>
      </c>
      <c r="B39" s="6" t="n">
        <v>77256266</v>
      </c>
      <c r="C39" s="6" t="n">
        <v>85698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6</v>
      </c>
    </row>
    <row r="4" spans="1:2">
      <c r="A4" s="4" t="s">
        <v>146</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6" t="n">
        <v>297638</v>
      </c>
      <c r="C3" s="6" t="n">
        <v>403703</v>
      </c>
    </row>
    <row r="4" spans="1:3">
      <c r="A4" s="4" t="s">
        <v>73</v>
      </c>
      <c r="B4" s="6" t="n">
        <v>55082</v>
      </c>
      <c r="C4" s="6" t="n">
        <v>119698</v>
      </c>
    </row>
    <row r="5" spans="1:3">
      <c r="A5" s="4" t="s">
        <v>74</v>
      </c>
      <c r="B5" s="7" t="n">
        <v>0.01</v>
      </c>
      <c r="C5" s="7" t="n">
        <v>0.01</v>
      </c>
    </row>
    <row r="6" spans="1:3">
      <c r="A6" s="4" t="s">
        <v>75</v>
      </c>
      <c r="B6" s="5" t="n">
        <v>100000000</v>
      </c>
      <c r="C6" s="5" t="n">
        <v>100000000</v>
      </c>
    </row>
    <row r="7" spans="1:3">
      <c r="A7" s="4" t="s">
        <v>76</v>
      </c>
      <c r="B7" s="5" t="n">
        <v>0</v>
      </c>
      <c r="C7" s="5" t="n">
        <v>0</v>
      </c>
    </row>
    <row r="8" spans="1:3">
      <c r="A8" s="4" t="s">
        <v>77</v>
      </c>
      <c r="B8" s="5" t="n">
        <v>0</v>
      </c>
      <c r="C8" s="5" t="n">
        <v>0</v>
      </c>
    </row>
    <row r="9" spans="1:3">
      <c r="A9" s="4" t="s">
        <v>78</v>
      </c>
      <c r="B9" s="7" t="n">
        <v>0.01</v>
      </c>
      <c r="C9" s="7" t="n">
        <v>0.01</v>
      </c>
    </row>
    <row r="10" spans="1:3">
      <c r="A10" s="4" t="s">
        <v>79</v>
      </c>
      <c r="B10" s="5" t="n">
        <v>500000000</v>
      </c>
      <c r="C10" s="5" t="n">
        <v>500000000</v>
      </c>
    </row>
    <row r="11" spans="1:3">
      <c r="A11" s="4" t="s">
        <v>80</v>
      </c>
      <c r="B11" s="5" t="n">
        <v>263893806</v>
      </c>
      <c r="C11" s="5" t="n">
        <v>241044775</v>
      </c>
    </row>
    <row r="12" spans="1:3">
      <c r="A12" s="4" t="s">
        <v>81</v>
      </c>
      <c r="B12" s="5" t="n">
        <v>259286921</v>
      </c>
      <c r="C12" s="5" t="n">
        <v>237490779</v>
      </c>
    </row>
    <row r="13" spans="1:3">
      <c r="A13" s="4" t="s">
        <v>82</v>
      </c>
      <c r="B13" s="5" t="n">
        <v>4606885</v>
      </c>
      <c r="C13" s="5" t="n">
        <v>3553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7</v>
      </c>
      <c r="B1" s="2" t="s">
        <v>1</v>
      </c>
    </row>
    <row r="2" spans="1:2">
      <c r="B2" s="2" t="s">
        <v>2</v>
      </c>
    </row>
    <row r="3" spans="1:2">
      <c r="A3" s="3" t="s">
        <v>31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31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321</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9</v>
      </c>
    </row>
    <row r="4" spans="1:2">
      <c r="A4" s="4" t="s">
        <v>324</v>
      </c>
      <c r="B4" s="4" t="s">
        <v>325</v>
      </c>
    </row>
    <row r="5" spans="1:2">
      <c r="A5" s="4" t="s">
        <v>326</v>
      </c>
      <c r="B5" s="4" t="s">
        <v>327</v>
      </c>
    </row>
    <row r="6" spans="1:2">
      <c r="A6" s="4" t="s">
        <v>29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277</v>
      </c>
      <c r="B13" s="4" t="s">
        <v>341</v>
      </c>
    </row>
    <row r="14" spans="1:2">
      <c r="A14" s="4" t="s">
        <v>279</v>
      </c>
      <c r="B14" s="4" t="s">
        <v>342</v>
      </c>
    </row>
    <row r="15" spans="1:2">
      <c r="A15" s="4" t="s">
        <v>343</v>
      </c>
      <c r="B15" s="4" t="s">
        <v>344</v>
      </c>
    </row>
    <row r="16" spans="1:2">
      <c r="A16" s="4" t="s">
        <v>345</v>
      </c>
      <c r="B16" s="4" t="s">
        <v>346</v>
      </c>
    </row>
    <row r="17" spans="1:2">
      <c r="A17" s="4" t="s">
        <v>281</v>
      </c>
      <c r="B17" s="4" t="s">
        <v>347</v>
      </c>
    </row>
    <row r="18" spans="1:2">
      <c r="A18" s="4" t="s">
        <v>41</v>
      </c>
      <c r="B18" s="4" t="s">
        <v>348</v>
      </c>
    </row>
    <row r="19" spans="1:2">
      <c r="A19" s="4" t="s">
        <v>349</v>
      </c>
      <c r="B19" s="4" t="s">
        <v>350</v>
      </c>
    </row>
    <row r="20" spans="1:2">
      <c r="A20" s="4" t="s">
        <v>289</v>
      </c>
      <c r="B20" s="4" t="s">
        <v>351</v>
      </c>
    </row>
    <row r="21" spans="1:2">
      <c r="A21" s="4" t="s">
        <v>352</v>
      </c>
      <c r="B21" s="4" t="s">
        <v>353</v>
      </c>
    </row>
    <row r="22" spans="1:2">
      <c r="A22" s="4" t="s">
        <v>354</v>
      </c>
      <c r="B22" s="4" t="s">
        <v>355</v>
      </c>
    </row>
    <row r="23" spans="1:2">
      <c r="A23" s="4" t="s">
        <v>356</v>
      </c>
      <c r="B23" s="4" t="s">
        <v>357</v>
      </c>
    </row>
    <row r="24" spans="1:2">
      <c r="A24" s="4" t="s">
        <v>358</v>
      </c>
      <c r="B24" s="4" t="s">
        <v>359</v>
      </c>
    </row>
    <row r="25" spans="1:2">
      <c r="A25" s="4" t="s">
        <v>360</v>
      </c>
      <c r="B25" s="4" t="s">
        <v>361</v>
      </c>
    </row>
    <row r="26" spans="1:2">
      <c r="A26" s="4" t="s">
        <v>362</v>
      </c>
      <c r="B26" s="4" t="s">
        <v>363</v>
      </c>
    </row>
    <row r="27" spans="1:2">
      <c r="A27" s="4" t="s">
        <v>308</v>
      </c>
      <c r="B27" s="4" t="s">
        <v>364</v>
      </c>
    </row>
    <row r="28" spans="1:2">
      <c r="A28" s="4" t="s">
        <v>365</v>
      </c>
      <c r="B28" s="4" t="s">
        <v>366</v>
      </c>
    </row>
    <row r="29" spans="1:2">
      <c r="A29" s="4" t="s">
        <v>367</v>
      </c>
      <c r="B29" s="4" t="s">
        <v>368</v>
      </c>
    </row>
    <row r="30" spans="1:2">
      <c r="A30" s="4" t="s">
        <v>369</v>
      </c>
      <c r="B30" s="4" t="s">
        <v>370</v>
      </c>
    </row>
    <row r="31" spans="1:2">
      <c r="A31" s="4" t="s">
        <v>371</v>
      </c>
      <c r="B31" s="4" t="s">
        <v>372</v>
      </c>
    </row>
    <row r="32" spans="1:2">
      <c r="A32" s="4" t="s">
        <v>373</v>
      </c>
      <c r="B32" s="4" t="s">
        <v>374</v>
      </c>
    </row>
    <row r="33" spans="1:2">
      <c r="A33" s="4" t="s">
        <v>375</v>
      </c>
      <c r="B33"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row>
    <row r="6" spans="1:2">
      <c r="A6" s="4" t="s">
        <v>383</v>
      </c>
      <c r="B6" s="4" t="s">
        <v>384</v>
      </c>
    </row>
    <row r="7" spans="1:2">
      <c r="A7" s="4" t="s">
        <v>385</v>
      </c>
      <c r="B7" s="4" t="s">
        <v>386</v>
      </c>
    </row>
    <row r="8" spans="1:2">
      <c r="A8" s="4" t="s">
        <v>387</v>
      </c>
    </row>
    <row r="9" spans="1:2">
      <c r="A9" s="4" t="s">
        <v>388</v>
      </c>
      <c r="B9"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0</v>
      </c>
      <c r="B1" s="2" t="s">
        <v>1</v>
      </c>
    </row>
    <row r="2" spans="1:2">
      <c r="B2" s="2" t="s">
        <v>2</v>
      </c>
    </row>
    <row r="3" spans="1:2">
      <c r="A3" s="3" t="s">
        <v>273</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27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467195</v>
      </c>
      <c r="C4" s="6" t="n">
        <v>477931</v>
      </c>
      <c r="D4" s="6" t="n">
        <v>434662</v>
      </c>
    </row>
    <row r="5" spans="1:4">
      <c r="A5" s="4" t="s">
        <v>87</v>
      </c>
      <c r="B5" s="5" t="n">
        <v>70848</v>
      </c>
      <c r="C5" s="5" t="n">
        <v>93665</v>
      </c>
      <c r="D5" s="5" t="n">
        <v>112016</v>
      </c>
    </row>
    <row r="6" spans="1:4">
      <c r="A6" s="4" t="s">
        <v>88</v>
      </c>
      <c r="B6" s="5" t="n">
        <v>88956</v>
      </c>
      <c r="C6" s="5" t="n">
        <v>117068</v>
      </c>
      <c r="D6" s="5" t="n">
        <v>135565</v>
      </c>
    </row>
    <row r="7" spans="1:4">
      <c r="A7" s="4" t="s">
        <v>89</v>
      </c>
      <c r="B7" s="5" t="n">
        <v>152760</v>
      </c>
      <c r="C7" s="5" t="n">
        <v>36622</v>
      </c>
      <c r="D7" s="5" t="n">
        <v>9831</v>
      </c>
    </row>
    <row r="8" spans="1:4">
      <c r="A8" s="4" t="s">
        <v>90</v>
      </c>
      <c r="B8" s="5" t="n">
        <v>4908</v>
      </c>
      <c r="C8" s="5" t="n">
        <v>10591</v>
      </c>
      <c r="D8" s="5" t="n">
        <v>10801</v>
      </c>
    </row>
    <row r="9" spans="1:4">
      <c r="A9" s="4" t="s">
        <v>91</v>
      </c>
      <c r="B9" s="5" t="n">
        <v>784667</v>
      </c>
      <c r="C9" s="5" t="n">
        <v>735877</v>
      </c>
      <c r="D9" s="5" t="n">
        <v>702875</v>
      </c>
    </row>
    <row r="10" spans="1:4">
      <c r="A10" s="3" t="s">
        <v>92</v>
      </c>
    </row>
    <row r="11" spans="1:4">
      <c r="A11" s="4" t="s">
        <v>93</v>
      </c>
      <c r="B11" s="5" t="n">
        <v>117451</v>
      </c>
      <c r="C11" s="5" t="n">
        <v>124733</v>
      </c>
      <c r="D11" s="5" t="n">
        <v>117732</v>
      </c>
    </row>
    <row r="12" spans="1:4">
      <c r="A12" s="4" t="s">
        <v>94</v>
      </c>
      <c r="B12" s="5" t="n">
        <v>230799</v>
      </c>
      <c r="C12" s="5" t="n">
        <v>202550</v>
      </c>
      <c r="D12" s="5" t="n">
        <v>161104</v>
      </c>
    </row>
    <row r="13" spans="1:4">
      <c r="A13" s="4" t="s">
        <v>95</v>
      </c>
      <c r="B13" s="5" t="n">
        <v>152941</v>
      </c>
      <c r="C13" s="5" t="n">
        <v>154628</v>
      </c>
      <c r="D13" s="5" t="n">
        <v>169661</v>
      </c>
    </row>
    <row r="14" spans="1:4">
      <c r="A14" s="4" t="s">
        <v>96</v>
      </c>
      <c r="B14" s="5" t="n">
        <v>13462</v>
      </c>
      <c r="C14" s="5" t="n">
        <v>13429</v>
      </c>
      <c r="D14" s="5" t="n">
        <v>3681</v>
      </c>
    </row>
    <row r="15" spans="1:4">
      <c r="A15" s="4" t="s">
        <v>97</v>
      </c>
      <c r="B15" s="5" t="n">
        <v>65101</v>
      </c>
      <c r="C15" s="5" t="n">
        <v>11542</v>
      </c>
      <c r="D15" s="5" t="n">
        <v>5938</v>
      </c>
    </row>
    <row r="16" spans="1:4">
      <c r="A16" s="4" t="s">
        <v>98</v>
      </c>
      <c r="B16" s="5" t="n">
        <v>66786</v>
      </c>
      <c r="C16" s="5" t="n">
        <v>29010</v>
      </c>
      <c r="D16" s="5" t="n">
        <v>16627</v>
      </c>
    </row>
    <row r="17" spans="1:4">
      <c r="A17" s="4" t="s">
        <v>99</v>
      </c>
      <c r="B17" s="5" t="n">
        <v>3759</v>
      </c>
      <c r="C17" s="5" t="n">
        <v>-2</v>
      </c>
      <c r="D17" s="5" t="n">
        <v>2047</v>
      </c>
    </row>
    <row r="18" spans="1:4">
      <c r="A18" s="4" t="s">
        <v>100</v>
      </c>
      <c r="B18" s="5" t="n">
        <v>100</v>
      </c>
      <c r="C18" s="5" t="n">
        <v>389</v>
      </c>
      <c r="D18" s="5" t="n">
        <v>7219</v>
      </c>
    </row>
    <row r="19" spans="1:4">
      <c r="A19" s="4" t="s">
        <v>101</v>
      </c>
      <c r="B19" s="5" t="n">
        <v>650399</v>
      </c>
      <c r="C19" s="5" t="n">
        <v>536279</v>
      </c>
      <c r="D19" s="5" t="n">
        <v>484009</v>
      </c>
    </row>
    <row r="20" spans="1:4">
      <c r="A20" s="4" t="s">
        <v>102</v>
      </c>
      <c r="B20" s="5" t="n">
        <v>134268</v>
      </c>
      <c r="C20" s="5" t="n">
        <v>199598</v>
      </c>
      <c r="D20" s="5" t="n">
        <v>218866</v>
      </c>
    </row>
    <row r="21" spans="1:4">
      <c r="A21" s="3" t="s">
        <v>103</v>
      </c>
    </row>
    <row r="22" spans="1:4">
      <c r="A22" s="4" t="s">
        <v>104</v>
      </c>
      <c r="B22" s="5" t="n">
        <v>151593</v>
      </c>
      <c r="C22" s="5" t="n">
        <v>185490</v>
      </c>
      <c r="D22" s="5" t="n">
        <v>212506</v>
      </c>
    </row>
    <row r="23" spans="1:4">
      <c r="A23" s="4" t="s">
        <v>105</v>
      </c>
      <c r="B23" s="5" t="n">
        <v>-47149</v>
      </c>
      <c r="C23" s="5" t="n">
        <v>-12605</v>
      </c>
      <c r="D23" s="5" t="n">
        <v>-16787</v>
      </c>
    </row>
    <row r="24" spans="1:4">
      <c r="A24" s="4" t="s">
        <v>106</v>
      </c>
      <c r="B24" s="5" t="n">
        <v>-1401</v>
      </c>
      <c r="C24" s="5" t="n">
        <v>3084</v>
      </c>
      <c r="D24" s="5" t="n">
        <v>15077</v>
      </c>
    </row>
    <row r="25" spans="1:4">
      <c r="A25" s="4" t="s">
        <v>107</v>
      </c>
      <c r="B25" s="5" t="n">
        <v>74251</v>
      </c>
      <c r="C25" s="5" t="n">
        <v>64320</v>
      </c>
      <c r="D25" s="5" t="n">
        <v>70420</v>
      </c>
    </row>
    <row r="26" spans="1:4">
      <c r="A26" s="4" t="s">
        <v>108</v>
      </c>
      <c r="B26" s="5" t="n">
        <v>21723</v>
      </c>
      <c r="C26" s="5" t="n">
        <v>26674</v>
      </c>
      <c r="D26" s="5" t="n">
        <v>19932</v>
      </c>
    </row>
    <row r="27" spans="1:4">
      <c r="A27" s="4" t="s">
        <v>109</v>
      </c>
      <c r="B27" s="5" t="n">
        <v>1942</v>
      </c>
      <c r="C27" s="5" t="n">
        <v>22664</v>
      </c>
      <c r="D27" s="5" t="n">
        <v>12886</v>
      </c>
    </row>
    <row r="28" spans="1:4">
      <c r="A28" s="4" t="s">
        <v>110</v>
      </c>
      <c r="B28" s="5" t="n">
        <v>70734</v>
      </c>
      <c r="C28" s="5" t="n">
        <v>21598</v>
      </c>
      <c r="D28" s="5" t="n">
        <v>20451</v>
      </c>
    </row>
    <row r="29" spans="1:4">
      <c r="A29" s="4" t="s">
        <v>111</v>
      </c>
      <c r="B29" s="5" t="n">
        <v>-33967</v>
      </c>
      <c r="C29" s="5" t="n">
        <v>-37221</v>
      </c>
      <c r="D29" s="5" t="n">
        <v>-29942</v>
      </c>
    </row>
    <row r="30" spans="1:4">
      <c r="A30" s="4" t="s">
        <v>112</v>
      </c>
      <c r="B30" s="5" t="n">
        <v>-782</v>
      </c>
      <c r="C30" s="5" t="n">
        <v>-12</v>
      </c>
      <c r="D30" s="5" t="n">
        <v>-1788</v>
      </c>
    </row>
    <row r="31" spans="1:4">
      <c r="A31" s="4" t="s">
        <v>113</v>
      </c>
      <c r="B31" s="5" t="n">
        <v>54</v>
      </c>
      <c r="C31" s="5" t="n">
        <v>12</v>
      </c>
      <c r="D31" s="5" t="n">
        <v>732</v>
      </c>
    </row>
    <row r="32" spans="1:4">
      <c r="A32" s="4" t="s">
        <v>114</v>
      </c>
      <c r="B32" s="5" t="n">
        <v>-728</v>
      </c>
      <c r="D32" s="5" t="n">
        <v>-1056</v>
      </c>
    </row>
    <row r="33" spans="1:4">
      <c r="A33" s="4" t="s">
        <v>115</v>
      </c>
      <c r="B33" s="5" t="n">
        <v>-8781</v>
      </c>
      <c r="C33" s="5" t="n">
        <v>-5921</v>
      </c>
    </row>
    <row r="34" spans="1:4">
      <c r="A34" s="4" t="s">
        <v>116</v>
      </c>
      <c r="B34" s="5" t="n">
        <v>13510</v>
      </c>
      <c r="C34" s="5" t="n">
        <v>1708</v>
      </c>
      <c r="D34" s="5" t="n">
        <v>3832</v>
      </c>
    </row>
    <row r="35" spans="1:4">
      <c r="A35" s="4" t="s">
        <v>117</v>
      </c>
      <c r="B35" s="5" t="n">
        <v>241727</v>
      </c>
      <c r="C35" s="5" t="n">
        <v>269791</v>
      </c>
      <c r="D35" s="5" t="n">
        <v>307319</v>
      </c>
    </row>
    <row r="36" spans="1:4">
      <c r="A36" s="4" t="s">
        <v>118</v>
      </c>
      <c r="B36" s="5" t="n">
        <v>375995</v>
      </c>
      <c r="C36" s="5" t="n">
        <v>469389</v>
      </c>
      <c r="D36" s="5" t="n">
        <v>526185</v>
      </c>
    </row>
    <row r="37" spans="1:4">
      <c r="A37" s="4" t="s">
        <v>119</v>
      </c>
      <c r="B37" s="5" t="n">
        <v>-8344</v>
      </c>
      <c r="C37" s="5" t="n">
        <v>-17206</v>
      </c>
      <c r="D37" s="5" t="n">
        <v>-24096</v>
      </c>
    </row>
    <row r="38" spans="1:4">
      <c r="A38" s="4" t="s">
        <v>120</v>
      </c>
      <c r="B38" s="5" t="n">
        <v>367651</v>
      </c>
      <c r="C38" s="5" t="n">
        <v>452183</v>
      </c>
      <c r="D38" s="5" t="n">
        <v>502089</v>
      </c>
    </row>
    <row r="39" spans="1:4">
      <c r="A39" s="4" t="s">
        <v>121</v>
      </c>
      <c r="D39" s="5" t="n">
        <v>-1551</v>
      </c>
    </row>
    <row r="40" spans="1:4">
      <c r="A40" s="4" t="s">
        <v>122</v>
      </c>
      <c r="B40" s="5" t="n">
        <v>367651</v>
      </c>
      <c r="C40" s="5" t="n">
        <v>452183</v>
      </c>
      <c r="D40" s="5" t="n">
        <v>500538</v>
      </c>
    </row>
    <row r="41" spans="1:4">
      <c r="A41" s="4" t="s">
        <v>123</v>
      </c>
      <c r="B41" s="5" t="n">
        <v>-2465</v>
      </c>
      <c r="C41" s="5" t="n">
        <v>-1486</v>
      </c>
      <c r="D41" s="5" t="n">
        <v>-5517</v>
      </c>
    </row>
    <row r="42" spans="1:4">
      <c r="A42" s="4" t="s">
        <v>124</v>
      </c>
      <c r="B42" s="6" t="n">
        <v>365186</v>
      </c>
      <c r="C42" s="6" t="n">
        <v>450697</v>
      </c>
      <c r="D42" s="6" t="n">
        <v>495021</v>
      </c>
    </row>
    <row r="43" spans="1:4">
      <c r="A43" s="3" t="s">
        <v>125</v>
      </c>
    </row>
    <row r="44" spans="1:4">
      <c r="A44" s="4" t="s">
        <v>126</v>
      </c>
      <c r="B44" s="7" t="n">
        <v>1.52</v>
      </c>
      <c r="C44" s="7" t="n">
        <v>1.92</v>
      </c>
      <c r="D44" s="7" t="n">
        <v>2.29</v>
      </c>
    </row>
    <row r="45" spans="1:4">
      <c r="A45" s="4" t="s">
        <v>127</v>
      </c>
      <c r="D45" s="8" t="n">
        <v>-0.01</v>
      </c>
    </row>
    <row r="46" spans="1:4">
      <c r="A46" s="4" t="s">
        <v>128</v>
      </c>
      <c r="B46" s="8" t="n">
        <v>1.52</v>
      </c>
      <c r="C46" s="8" t="n">
        <v>1.92</v>
      </c>
      <c r="D46" s="8" t="n">
        <v>2.28</v>
      </c>
    </row>
    <row r="47" spans="1:4">
      <c r="A47" s="3" t="s">
        <v>129</v>
      </c>
    </row>
    <row r="48" spans="1:4">
      <c r="A48" s="4" t="s">
        <v>126</v>
      </c>
      <c r="B48" s="8" t="n">
        <v>1.5</v>
      </c>
      <c r="C48" s="8" t="n">
        <v>1.91</v>
      </c>
      <c r="D48" s="8" t="n">
        <v>2.25</v>
      </c>
    </row>
    <row r="49" spans="1:4">
      <c r="A49" s="4" t="s">
        <v>127</v>
      </c>
      <c r="D49" s="8" t="n">
        <v>-0.01</v>
      </c>
    </row>
    <row r="50" spans="1:4">
      <c r="A50" s="4" t="s">
        <v>130</v>
      </c>
      <c r="B50" s="7" t="n">
        <v>1.5</v>
      </c>
      <c r="C50" s="7" t="n">
        <v>1.91</v>
      </c>
      <c r="D50" s="7" t="n">
        <v>2.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4" t="s">
        <v>407</v>
      </c>
      <c r="B3" s="4"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row>
    <row r="11" spans="1:2">
      <c r="A11" s="4" t="s">
        <v>422</v>
      </c>
      <c r="B11"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4" t="s">
        <v>430</v>
      </c>
    </row>
    <row r="4" spans="1:2">
      <c r="A4" s="4" t="s">
        <v>431</v>
      </c>
      <c r="B4" s="4" t="s">
        <v>432</v>
      </c>
    </row>
    <row r="5" spans="1:2">
      <c r="A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93</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5</v>
      </c>
      <c r="B1" s="2" t="s">
        <v>1</v>
      </c>
    </row>
    <row r="2" spans="1:2">
      <c r="B2" s="2" t="s">
        <v>2</v>
      </c>
    </row>
    <row r="3" spans="1:2">
      <c r="A3" s="3" t="s">
        <v>295</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01</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03</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146</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06</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08</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30</v>
      </c>
      <c r="D2" s="2" t="s">
        <v>84</v>
      </c>
    </row>
    <row r="3" spans="1:4">
      <c r="A3" s="3" t="s">
        <v>132</v>
      </c>
    </row>
    <row r="4" spans="1:4">
      <c r="A4" s="4" t="s">
        <v>122</v>
      </c>
      <c r="B4" s="6" t="n">
        <v>367651</v>
      </c>
      <c r="C4" s="6" t="n">
        <v>452183</v>
      </c>
      <c r="D4" s="6" t="n">
        <v>500538</v>
      </c>
    </row>
    <row r="5" spans="1:4">
      <c r="A5" s="3" t="s">
        <v>133</v>
      </c>
    </row>
    <row r="6" spans="1:4">
      <c r="A6" s="4" t="s">
        <v>134</v>
      </c>
      <c r="B6" s="5" t="n">
        <v>39</v>
      </c>
      <c r="C6" s="5" t="n">
        <v>32</v>
      </c>
      <c r="D6" s="5" t="n">
        <v>507</v>
      </c>
    </row>
    <row r="7" spans="1:4">
      <c r="A7" s="4" t="s">
        <v>135</v>
      </c>
      <c r="B7" s="5" t="n">
        <v>7622</v>
      </c>
      <c r="C7" s="5" t="n">
        <v>-22883</v>
      </c>
      <c r="D7" s="5" t="n">
        <v>-6376</v>
      </c>
    </row>
    <row r="8" spans="1:4">
      <c r="A8" s="4" t="s">
        <v>136</v>
      </c>
      <c r="B8" s="5" t="n">
        <v>-1252</v>
      </c>
      <c r="C8" s="5" t="n">
        <v>-3316</v>
      </c>
      <c r="D8" s="5" t="n">
        <v>-13684</v>
      </c>
    </row>
    <row r="9" spans="1:4">
      <c r="A9" s="4" t="s">
        <v>137</v>
      </c>
      <c r="B9" s="5" t="n">
        <v>6409</v>
      </c>
      <c r="C9" s="5" t="n">
        <v>-26167</v>
      </c>
      <c r="D9" s="5" t="n">
        <v>-19553</v>
      </c>
    </row>
    <row r="10" spans="1:4">
      <c r="A10" s="4" t="s">
        <v>138</v>
      </c>
      <c r="B10" s="5" t="n">
        <v>374060</v>
      </c>
      <c r="C10" s="5" t="n">
        <v>426016</v>
      </c>
      <c r="D10" s="5" t="n">
        <v>480985</v>
      </c>
    </row>
    <row r="11" spans="1:4">
      <c r="A11" s="4" t="s">
        <v>139</v>
      </c>
      <c r="B11" s="5" t="n">
        <v>-2465</v>
      </c>
      <c r="C11" s="5" t="n">
        <v>-1486</v>
      </c>
      <c r="D11" s="5" t="n">
        <v>-5517</v>
      </c>
    </row>
    <row r="12" spans="1:4">
      <c r="A12" s="4" t="s">
        <v>140</v>
      </c>
      <c r="B12" s="6" t="n">
        <v>371595</v>
      </c>
      <c r="C12" s="6" t="n">
        <v>424530</v>
      </c>
      <c r="D12" s="6" t="n">
        <v>4754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1</v>
      </c>
      <c r="B1" s="2" t="s">
        <v>1</v>
      </c>
    </row>
    <row r="2" spans="1:2">
      <c r="B2" s="2" t="s">
        <v>2</v>
      </c>
    </row>
    <row r="3" spans="1:2">
      <c r="A3" s="3" t="s">
        <v>313</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6</v>
      </c>
      <c r="B1" s="2" t="s">
        <v>1</v>
      </c>
    </row>
    <row r="2" spans="1:2">
      <c r="B2" s="2" t="s">
        <v>2</v>
      </c>
    </row>
    <row r="3" spans="1:2">
      <c r="A3" s="3" t="s">
        <v>315</v>
      </c>
    </row>
    <row r="4" spans="1:2">
      <c r="A4" s="4" t="s">
        <v>487</v>
      </c>
      <c r="B4"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3" t="s">
        <v>267</v>
      </c>
    </row>
    <row r="4" spans="1:2">
      <c r="A4" s="4" t="s">
        <v>491</v>
      </c>
      <c r="B4" s="5" t="n">
        <v>3</v>
      </c>
    </row>
    <row r="5" spans="1:2">
      <c r="A5" s="4" t="s">
        <v>492</v>
      </c>
      <c r="B5"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297</v>
      </c>
    </row>
    <row r="3" spans="1:2">
      <c r="A3" s="4" t="s">
        <v>496</v>
      </c>
      <c r="B3" s="4" t="s">
        <v>497</v>
      </c>
    </row>
    <row r="4" spans="1:2">
      <c r="A4" s="4" t="s">
        <v>498</v>
      </c>
      <c r="B4" s="4" t="s">
        <v>499</v>
      </c>
    </row>
    <row r="5" spans="1:2">
      <c r="A5" s="3" t="s">
        <v>331</v>
      </c>
    </row>
    <row r="6" spans="1:2">
      <c r="A6" s="4" t="s">
        <v>500</v>
      </c>
      <c r="B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502</v>
      </c>
      <c r="D1" s="2" t="s">
        <v>30</v>
      </c>
    </row>
    <row r="2" spans="1:4">
      <c r="A2" s="3" t="s">
        <v>503</v>
      </c>
    </row>
    <row r="3" spans="1:4">
      <c r="A3" s="4" t="s">
        <v>504</v>
      </c>
      <c r="B3" s="6" t="n">
        <v>45732</v>
      </c>
      <c r="D3" s="6" t="n">
        <v>38336</v>
      </c>
    </row>
    <row r="4" spans="1:4">
      <c r="A4" s="4" t="s">
        <v>505</v>
      </c>
    </row>
    <row r="5" spans="1:4">
      <c r="A5" s="3" t="s">
        <v>503</v>
      </c>
    </row>
    <row r="6" spans="1:4">
      <c r="A6" s="4" t="s">
        <v>504</v>
      </c>
      <c r="D6" s="5" t="n">
        <v>38300</v>
      </c>
    </row>
    <row r="7" spans="1:4">
      <c r="A7" s="4" t="s">
        <v>506</v>
      </c>
    </row>
    <row r="8" spans="1:4">
      <c r="A8" s="3" t="s">
        <v>503</v>
      </c>
    </row>
    <row r="9" spans="1:4">
      <c r="A9" s="4" t="s">
        <v>504</v>
      </c>
      <c r="D9" s="6" t="n">
        <v>1400</v>
      </c>
    </row>
    <row r="10" spans="1:4">
      <c r="A10" s="4" t="s">
        <v>507</v>
      </c>
    </row>
    <row r="11" spans="1:4">
      <c r="A11" s="3" t="s">
        <v>503</v>
      </c>
    </row>
    <row r="12" spans="1:4">
      <c r="A12" s="4" t="s">
        <v>508</v>
      </c>
      <c r="C1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outlineLevelCol="0"/>
  <cols>
    <col customWidth="1" max="1" min="1" width="78"/>
    <col customWidth="1" max="2" min="2" width="33"/>
    <col customWidth="1" max="3" min="3" width="28"/>
    <col customWidth="1" max="4" min="4" width="33"/>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43"/>
    <col customWidth="1" max="13" min="13" width="46"/>
    <col customWidth="1" max="14" min="14" width="21"/>
    <col customWidth="1" max="15" min="15" width="33"/>
  </cols>
  <sheetData>
    <row r="1" spans="1:15">
      <c r="A1" s="1" t="s">
        <v>509</v>
      </c>
      <c r="B1" s="2" t="s">
        <v>510</v>
      </c>
      <c r="C1" s="2" t="s">
        <v>511</v>
      </c>
      <c r="D1" s="2" t="s">
        <v>510</v>
      </c>
      <c r="E1" s="2" t="s">
        <v>512</v>
      </c>
      <c r="F1" s="2" t="s">
        <v>513</v>
      </c>
      <c r="G1" s="2" t="s">
        <v>514</v>
      </c>
      <c r="H1" s="2" t="s">
        <v>515</v>
      </c>
      <c r="I1" s="2" t="s">
        <v>516</v>
      </c>
      <c r="J1" s="2" t="s">
        <v>517</v>
      </c>
      <c r="K1" s="2" t="s">
        <v>518</v>
      </c>
      <c r="L1" s="2" t="s">
        <v>519</v>
      </c>
      <c r="M1" s="2" t="s">
        <v>520</v>
      </c>
      <c r="N1" s="2" t="s">
        <v>521</v>
      </c>
      <c r="O1" s="2" t="s">
        <v>510</v>
      </c>
    </row>
    <row r="2" spans="1:15">
      <c r="A2" s="3" t="s">
        <v>522</v>
      </c>
    </row>
    <row r="3" spans="1:15">
      <c r="A3" s="4" t="s">
        <v>523</v>
      </c>
      <c r="D3" s="6" t="n">
        <v>184477</v>
      </c>
      <c r="E3" s="6" t="n">
        <v>204705</v>
      </c>
      <c r="F3" s="6" t="n">
        <v>199992</v>
      </c>
      <c r="G3" s="6" t="n">
        <v>195493</v>
      </c>
      <c r="H3" s="6" t="n">
        <v>186223</v>
      </c>
      <c r="I3" s="6" t="n">
        <v>192145</v>
      </c>
      <c r="J3" s="6" t="n">
        <v>178660</v>
      </c>
      <c r="K3" s="6" t="n">
        <v>178849</v>
      </c>
      <c r="L3" s="6" t="n">
        <v>784667</v>
      </c>
      <c r="M3" s="6" t="n">
        <v>735877</v>
      </c>
      <c r="N3" s="6" t="n">
        <v>702875</v>
      </c>
    </row>
    <row r="4" spans="1:15">
      <c r="A4" s="4" t="s">
        <v>524</v>
      </c>
      <c r="D4" s="5" t="n">
        <v>122721</v>
      </c>
      <c r="E4" s="6" t="n">
        <v>105813</v>
      </c>
      <c r="F4" s="6" t="n">
        <v>112071</v>
      </c>
      <c r="G4" s="6" t="n">
        <v>27046</v>
      </c>
      <c r="H4" s="5" t="n">
        <v>96648</v>
      </c>
      <c r="I4" s="6" t="n">
        <v>117116</v>
      </c>
      <c r="J4" s="6" t="n">
        <v>117640</v>
      </c>
      <c r="K4" s="6" t="n">
        <v>120779</v>
      </c>
      <c r="L4" s="5" t="n">
        <v>367651</v>
      </c>
      <c r="M4" s="5" t="n">
        <v>452183</v>
      </c>
      <c r="N4" s="5" t="n">
        <v>500538</v>
      </c>
    </row>
    <row r="5" spans="1:15">
      <c r="A5" s="4" t="s">
        <v>525</v>
      </c>
      <c r="L5" s="5" t="n">
        <v>8406</v>
      </c>
    </row>
    <row r="6" spans="1:15">
      <c r="A6" s="4" t="s">
        <v>98</v>
      </c>
      <c r="L6" s="5" t="n">
        <v>61571</v>
      </c>
      <c r="M6" s="5" t="n">
        <v>27232</v>
      </c>
      <c r="N6" s="5" t="n">
        <v>16622</v>
      </c>
    </row>
    <row r="7" spans="1:15">
      <c r="A7" s="4" t="s">
        <v>110</v>
      </c>
      <c r="L7" s="5" t="n">
        <v>70734</v>
      </c>
      <c r="M7" s="5" t="n">
        <v>21598</v>
      </c>
      <c r="N7" s="6" t="n">
        <v>20451</v>
      </c>
    </row>
    <row r="8" spans="1:15">
      <c r="A8" s="4" t="s">
        <v>41</v>
      </c>
      <c r="B8" s="6" t="n">
        <v>140437</v>
      </c>
      <c r="D8" s="5" t="n">
        <v>140437</v>
      </c>
      <c r="H8" s="5" t="n">
        <v>140437</v>
      </c>
      <c r="L8" s="5" t="n">
        <v>140437</v>
      </c>
      <c r="M8" s="5" t="n">
        <v>140437</v>
      </c>
      <c r="O8" s="6" t="n">
        <v>140437</v>
      </c>
    </row>
    <row r="9" spans="1:15">
      <c r="A9" s="4" t="s">
        <v>526</v>
      </c>
    </row>
    <row r="10" spans="1:15">
      <c r="A10" s="3" t="s">
        <v>527</v>
      </c>
    </row>
    <row r="11" spans="1:15">
      <c r="A11" s="4" t="s">
        <v>528</v>
      </c>
      <c r="C11" s="4" t="s">
        <v>529</v>
      </c>
    </row>
    <row r="12" spans="1:15">
      <c r="A12" s="4" t="s">
        <v>530</v>
      </c>
      <c r="C12" s="5" t="n">
        <v>1900000</v>
      </c>
    </row>
    <row r="13" spans="1:15">
      <c r="A13" s="4" t="s">
        <v>531</v>
      </c>
      <c r="C13" s="6" t="n">
        <v>491200</v>
      </c>
    </row>
    <row r="14" spans="1:15">
      <c r="A14" s="4" t="s">
        <v>532</v>
      </c>
      <c r="C14" s="5" t="n">
        <v>34</v>
      </c>
    </row>
    <row r="15" spans="1:15">
      <c r="A15" s="4" t="s">
        <v>533</v>
      </c>
      <c r="C15" s="6" t="n">
        <v>758800</v>
      </c>
    </row>
    <row r="16" spans="1:15">
      <c r="A16" s="3" t="s">
        <v>534</v>
      </c>
    </row>
    <row r="17" spans="1:15">
      <c r="A17" s="4" t="s">
        <v>279</v>
      </c>
      <c r="B17" s="5" t="n">
        <v>686984</v>
      </c>
      <c r="D17" s="5" t="n">
        <v>686984</v>
      </c>
      <c r="L17" s="5" t="n">
        <v>686984</v>
      </c>
      <c r="O17" s="5" t="n">
        <v>686984</v>
      </c>
    </row>
    <row r="18" spans="1:15">
      <c r="A18" s="4" t="s">
        <v>535</v>
      </c>
      <c r="B18" s="5" t="n">
        <v>85596</v>
      </c>
      <c r="D18" s="5" t="n">
        <v>85596</v>
      </c>
      <c r="L18" s="5" t="n">
        <v>85596</v>
      </c>
      <c r="O18" s="5" t="n">
        <v>85596</v>
      </c>
    </row>
    <row r="19" spans="1:15">
      <c r="A19" s="4" t="s">
        <v>44</v>
      </c>
      <c r="B19" s="5" t="n">
        <v>511</v>
      </c>
      <c r="D19" s="5" t="n">
        <v>511</v>
      </c>
      <c r="L19" s="5" t="n">
        <v>511</v>
      </c>
      <c r="O19" s="5" t="n">
        <v>511</v>
      </c>
    </row>
    <row r="20" spans="1:15">
      <c r="A20" s="4" t="s">
        <v>536</v>
      </c>
      <c r="B20" s="5" t="n">
        <v>773091</v>
      </c>
      <c r="D20" s="5" t="n">
        <v>773091</v>
      </c>
      <c r="L20" s="5" t="n">
        <v>773091</v>
      </c>
      <c r="O20" s="5" t="n">
        <v>773091</v>
      </c>
    </row>
    <row r="21" spans="1:15">
      <c r="A21" s="3" t="s">
        <v>522</v>
      </c>
    </row>
    <row r="22" spans="1:15">
      <c r="A22" s="4" t="s">
        <v>48</v>
      </c>
      <c r="B22" s="5" t="n">
        <v>14327</v>
      </c>
      <c r="D22" s="5" t="n">
        <v>14327</v>
      </c>
      <c r="L22" s="5" t="n">
        <v>14327</v>
      </c>
      <c r="O22" s="5" t="n">
        <v>14327</v>
      </c>
    </row>
    <row r="23" spans="1:15">
      <c r="A23" s="4" t="s">
        <v>537</v>
      </c>
      <c r="B23" s="5" t="n">
        <v>14327</v>
      </c>
      <c r="D23" s="5" t="n">
        <v>14327</v>
      </c>
      <c r="L23" s="5" t="n">
        <v>14327</v>
      </c>
      <c r="O23" s="5" t="n">
        <v>14327</v>
      </c>
    </row>
    <row r="24" spans="1:15">
      <c r="A24" s="4" t="s">
        <v>538</v>
      </c>
      <c r="B24" s="5" t="n">
        <v>758764</v>
      </c>
      <c r="D24" s="6" t="n">
        <v>758764</v>
      </c>
      <c r="L24" s="5" t="n">
        <v>758764</v>
      </c>
      <c r="O24" s="6" t="n">
        <v>758764</v>
      </c>
    </row>
    <row r="25" spans="1:15">
      <c r="A25" s="4" t="s">
        <v>524</v>
      </c>
      <c r="B25" s="5" t="n">
        <v>-9700</v>
      </c>
    </row>
    <row r="26" spans="1:15">
      <c r="A26" s="4" t="s">
        <v>525</v>
      </c>
      <c r="C26" s="5" t="n">
        <v>0</v>
      </c>
    </row>
    <row r="27" spans="1:15">
      <c r="A27" s="4" t="s">
        <v>539</v>
      </c>
      <c r="B27" s="5" t="n">
        <v>9500</v>
      </c>
    </row>
    <row r="28" spans="1:15">
      <c r="A28" s="4" t="s">
        <v>41</v>
      </c>
      <c r="C28" s="6" t="n">
        <v>0</v>
      </c>
    </row>
    <row r="29" spans="1:15">
      <c r="A29" s="3" t="s">
        <v>540</v>
      </c>
    </row>
    <row r="30" spans="1:15">
      <c r="A30" s="4" t="s">
        <v>523</v>
      </c>
      <c r="B30" s="6" t="n">
        <v>400</v>
      </c>
    </row>
    <row r="31" spans="1:15">
      <c r="A31" s="4" t="s">
        <v>541</v>
      </c>
    </row>
    <row r="32" spans="1:15">
      <c r="A32" s="3" t="s">
        <v>540</v>
      </c>
    </row>
    <row r="33" spans="1:15">
      <c r="A33" s="4" t="s">
        <v>523</v>
      </c>
      <c r="L33" s="5" t="n">
        <v>854416</v>
      </c>
      <c r="M33" s="5" t="n">
        <v>914355</v>
      </c>
    </row>
    <row r="34" spans="1:15">
      <c r="A34" s="4" t="s">
        <v>542</v>
      </c>
      <c r="L34" s="6" t="n">
        <v>341972</v>
      </c>
      <c r="M34" s="6" t="n">
        <v>441150</v>
      </c>
    </row>
    <row r="35" spans="1:15">
      <c r="A35" s="4" t="s">
        <v>543</v>
      </c>
      <c r="L35" s="7" t="n">
        <v>1.42</v>
      </c>
      <c r="M35" s="7" t="n">
        <v>1.87</v>
      </c>
    </row>
    <row r="36" spans="1:15">
      <c r="A36" s="4" t="s">
        <v>544</v>
      </c>
      <c r="L36" s="7" t="n">
        <v>1.41</v>
      </c>
      <c r="M36" s="7" t="n">
        <v>1.87</v>
      </c>
    </row>
    <row r="37" spans="1:15">
      <c r="A37" s="4" t="s">
        <v>545</v>
      </c>
      <c r="L37" s="6" t="n">
        <v>4921</v>
      </c>
      <c r="M37" s="6" t="n">
        <v>11121</v>
      </c>
    </row>
    <row r="38" spans="1:15">
      <c r="A38" s="4" t="s">
        <v>546</v>
      </c>
    </row>
    <row r="39" spans="1:15">
      <c r="A39" s="3" t="s">
        <v>527</v>
      </c>
    </row>
    <row r="40" spans="1:15">
      <c r="A40" s="4" t="s">
        <v>547</v>
      </c>
      <c r="B40" s="5" t="n">
        <v>32</v>
      </c>
      <c r="D40" s="5" t="n">
        <v>32</v>
      </c>
      <c r="L40" s="5" t="n">
        <v>32</v>
      </c>
      <c r="O40" s="5" t="n">
        <v>32</v>
      </c>
    </row>
    <row r="41" spans="1:15">
      <c r="A41" s="4" t="s">
        <v>532</v>
      </c>
      <c r="L41" s="5" t="n">
        <v>14</v>
      </c>
      <c r="M41" s="5" t="n">
        <v>18</v>
      </c>
    </row>
    <row r="42" spans="1:15">
      <c r="A42" s="4" t="s">
        <v>548</v>
      </c>
      <c r="L42" s="5" t="n">
        <v>3710</v>
      </c>
      <c r="M42" s="5" t="n">
        <v>5238</v>
      </c>
      <c r="O42" s="5" t="n">
        <v>8948</v>
      </c>
    </row>
    <row r="43" spans="1:15">
      <c r="A43" s="4" t="s">
        <v>533</v>
      </c>
      <c r="M43" s="6" t="n">
        <v>324000</v>
      </c>
    </row>
    <row r="44" spans="1:15">
      <c r="A44" s="3" t="s">
        <v>534</v>
      </c>
    </row>
    <row r="45" spans="1:15">
      <c r="A45" s="4" t="s">
        <v>32</v>
      </c>
      <c r="B45" s="6" t="n">
        <v>6254</v>
      </c>
      <c r="D45" s="6" t="n">
        <v>6254</v>
      </c>
      <c r="L45" s="6" t="n">
        <v>6254</v>
      </c>
      <c r="O45" s="6" t="n">
        <v>6254</v>
      </c>
    </row>
    <row r="46" spans="1:15">
      <c r="A46" s="4" t="s">
        <v>279</v>
      </c>
      <c r="B46" s="5" t="n">
        <v>245430</v>
      </c>
      <c r="D46" s="5" t="n">
        <v>245430</v>
      </c>
      <c r="H46" s="5" t="n">
        <v>339040</v>
      </c>
      <c r="L46" s="5" t="n">
        <v>245430</v>
      </c>
      <c r="M46" s="5" t="n">
        <v>339040</v>
      </c>
      <c r="O46" s="5" t="n">
        <v>245430</v>
      </c>
    </row>
    <row r="47" spans="1:15">
      <c r="A47" s="4" t="s">
        <v>535</v>
      </c>
      <c r="B47" s="5" t="n">
        <v>8174</v>
      </c>
      <c r="D47" s="5" t="n">
        <v>8174</v>
      </c>
      <c r="H47" s="5" t="n">
        <v>11337</v>
      </c>
      <c r="L47" s="5" t="n">
        <v>8174</v>
      </c>
      <c r="M47" s="5" t="n">
        <v>11337</v>
      </c>
      <c r="O47" s="5" t="n">
        <v>8174</v>
      </c>
    </row>
    <row r="48" spans="1:15">
      <c r="A48" s="4" t="s">
        <v>44</v>
      </c>
      <c r="B48" s="5" t="n">
        <v>16417</v>
      </c>
      <c r="D48" s="5" t="n">
        <v>16417</v>
      </c>
      <c r="H48" s="5" t="n">
        <v>652</v>
      </c>
      <c r="L48" s="5" t="n">
        <v>16417</v>
      </c>
      <c r="M48" s="5" t="n">
        <v>652</v>
      </c>
      <c r="O48" s="5" t="n">
        <v>16417</v>
      </c>
    </row>
    <row r="49" spans="1:15">
      <c r="A49" s="4" t="s">
        <v>536</v>
      </c>
      <c r="B49" s="5" t="n">
        <v>276275</v>
      </c>
      <c r="D49" s="5" t="n">
        <v>276275</v>
      </c>
      <c r="H49" s="5" t="n">
        <v>351029</v>
      </c>
      <c r="L49" s="5" t="n">
        <v>276275</v>
      </c>
      <c r="M49" s="5" t="n">
        <v>351029</v>
      </c>
      <c r="O49" s="5" t="n">
        <v>276275</v>
      </c>
    </row>
    <row r="50" spans="1:15">
      <c r="A50" s="3" t="s">
        <v>522</v>
      </c>
    </row>
    <row r="51" spans="1:15">
      <c r="A51" s="4" t="s">
        <v>48</v>
      </c>
      <c r="B51" s="5" t="n">
        <v>19666</v>
      </c>
      <c r="D51" s="5" t="n">
        <v>19666</v>
      </c>
      <c r="H51" s="5" t="n">
        <v>18030</v>
      </c>
      <c r="L51" s="5" t="n">
        <v>19666</v>
      </c>
      <c r="M51" s="5" t="n">
        <v>18030</v>
      </c>
      <c r="O51" s="5" t="n">
        <v>19666</v>
      </c>
    </row>
    <row r="52" spans="1:15">
      <c r="A52" s="4" t="s">
        <v>286</v>
      </c>
      <c r="B52" s="5" t="n">
        <v>150763</v>
      </c>
      <c r="D52" s="5" t="n">
        <v>150763</v>
      </c>
      <c r="H52" s="5" t="n">
        <v>8982</v>
      </c>
      <c r="L52" s="5" t="n">
        <v>150763</v>
      </c>
      <c r="M52" s="5" t="n">
        <v>8982</v>
      </c>
      <c r="O52" s="5" t="n">
        <v>150763</v>
      </c>
    </row>
    <row r="53" spans="1:15">
      <c r="A53" s="4" t="s">
        <v>537</v>
      </c>
      <c r="B53" s="5" t="n">
        <v>170429</v>
      </c>
      <c r="D53" s="5" t="n">
        <v>170429</v>
      </c>
      <c r="H53" s="5" t="n">
        <v>27012</v>
      </c>
      <c r="L53" s="5" t="n">
        <v>170429</v>
      </c>
      <c r="M53" s="5" t="n">
        <v>27012</v>
      </c>
      <c r="O53" s="5" t="n">
        <v>170429</v>
      </c>
    </row>
    <row r="54" spans="1:15">
      <c r="A54" s="4" t="s">
        <v>538</v>
      </c>
      <c r="B54" s="5" t="n">
        <v>105846</v>
      </c>
      <c r="D54" s="5" t="n">
        <v>105846</v>
      </c>
      <c r="H54" s="6" t="n">
        <v>324017</v>
      </c>
      <c r="L54" s="5" t="n">
        <v>105846</v>
      </c>
      <c r="M54" s="6" t="n">
        <v>324017</v>
      </c>
      <c r="O54" s="5" t="n">
        <v>105846</v>
      </c>
    </row>
    <row r="55" spans="1:15">
      <c r="A55" s="4" t="s">
        <v>523</v>
      </c>
      <c r="L55" s="5" t="n">
        <v>32800</v>
      </c>
    </row>
    <row r="56" spans="1:15">
      <c r="A56" s="4" t="s">
        <v>524</v>
      </c>
      <c r="L56" s="5" t="n">
        <v>4700</v>
      </c>
    </row>
    <row r="57" spans="1:15">
      <c r="A57" s="4" t="s">
        <v>525</v>
      </c>
      <c r="L57" s="5" t="n">
        <v>8400</v>
      </c>
    </row>
    <row r="58" spans="1:15">
      <c r="A58" s="4" t="s">
        <v>98</v>
      </c>
      <c r="L58" s="5" t="n">
        <v>14800</v>
      </c>
    </row>
    <row r="59" spans="1:15">
      <c r="A59" s="4" t="s">
        <v>539</v>
      </c>
      <c r="L59" s="5" t="n">
        <v>900</v>
      </c>
    </row>
    <row r="60" spans="1:15">
      <c r="A60" s="4" t="s">
        <v>41</v>
      </c>
      <c r="B60" s="6" t="n">
        <v>0</v>
      </c>
      <c r="D60" s="6" t="n">
        <v>0</v>
      </c>
      <c r="L60" s="6" t="n">
        <v>0</v>
      </c>
      <c r="O60" s="6" t="n">
        <v>0</v>
      </c>
    </row>
    <row r="61" spans="1:15">
      <c r="A61" s="4" t="s">
        <v>549</v>
      </c>
    </row>
    <row r="62" spans="1:15">
      <c r="A62" s="3" t="s">
        <v>527</v>
      </c>
    </row>
    <row r="63" spans="1:15">
      <c r="A63" s="4" t="s">
        <v>550</v>
      </c>
      <c r="B63" s="5" t="n">
        <v>13</v>
      </c>
      <c r="D63" s="5" t="n">
        <v>13</v>
      </c>
      <c r="L63" s="5" t="n">
        <v>13</v>
      </c>
      <c r="O63" s="5" t="n">
        <v>13</v>
      </c>
    </row>
    <row r="64" spans="1:15">
      <c r="A64" s="4" t="s">
        <v>530</v>
      </c>
      <c r="H64" s="5" t="n">
        <v>600000</v>
      </c>
      <c r="M64" s="5" t="n">
        <v>600000</v>
      </c>
    </row>
    <row r="65" spans="1:15">
      <c r="A65" s="4" t="s">
        <v>531</v>
      </c>
      <c r="H65" s="6" t="n">
        <v>328600</v>
      </c>
      <c r="M65" s="6" t="n">
        <v>328600</v>
      </c>
    </row>
    <row r="66" spans="1:15">
      <c r="A66" s="3" t="s">
        <v>534</v>
      </c>
    </row>
    <row r="67" spans="1:15">
      <c r="A67" s="4" t="s">
        <v>33</v>
      </c>
      <c r="H67" s="5" t="n">
        <v>10829</v>
      </c>
      <c r="M67" s="5" t="n">
        <v>10829</v>
      </c>
    </row>
    <row r="68" spans="1:15">
      <c r="A68" s="4" t="s">
        <v>279</v>
      </c>
      <c r="H68" s="5" t="n">
        <v>445369</v>
      </c>
      <c r="M68" s="5" t="n">
        <v>445369</v>
      </c>
    </row>
    <row r="69" spans="1:15">
      <c r="A69" s="4" t="s">
        <v>535</v>
      </c>
      <c r="H69" s="5" t="n">
        <v>59529</v>
      </c>
      <c r="M69" s="5" t="n">
        <v>59529</v>
      </c>
    </row>
    <row r="70" spans="1:15">
      <c r="A70" s="4" t="s">
        <v>44</v>
      </c>
      <c r="H70" s="5" t="n">
        <v>2508</v>
      </c>
      <c r="M70" s="5" t="n">
        <v>2508</v>
      </c>
    </row>
    <row r="71" spans="1:15">
      <c r="A71" s="4" t="s">
        <v>536</v>
      </c>
      <c r="H71" s="5" t="n">
        <v>518235</v>
      </c>
      <c r="M71" s="5" t="n">
        <v>518235</v>
      </c>
    </row>
    <row r="72" spans="1:15">
      <c r="A72" s="3" t="s">
        <v>522</v>
      </c>
    </row>
    <row r="73" spans="1:15">
      <c r="A73" s="4" t="s">
        <v>48</v>
      </c>
      <c r="H73" s="5" t="n">
        <v>17552</v>
      </c>
      <c r="M73" s="5" t="n">
        <v>17552</v>
      </c>
    </row>
    <row r="74" spans="1:15">
      <c r="A74" s="4" t="s">
        <v>286</v>
      </c>
      <c r="H74" s="5" t="n">
        <v>283010</v>
      </c>
      <c r="M74" s="5" t="n">
        <v>283010</v>
      </c>
    </row>
    <row r="75" spans="1:15">
      <c r="A75" s="4" t="s">
        <v>537</v>
      </c>
      <c r="H75" s="5" t="n">
        <v>300562</v>
      </c>
      <c r="M75" s="5" t="n">
        <v>300562</v>
      </c>
    </row>
    <row r="76" spans="1:15">
      <c r="A76" s="4" t="s">
        <v>538</v>
      </c>
      <c r="H76" s="5" t="n">
        <v>217673</v>
      </c>
      <c r="M76" s="5" t="n">
        <v>217673</v>
      </c>
    </row>
    <row r="77" spans="1:15">
      <c r="A77" s="4" t="s">
        <v>525</v>
      </c>
      <c r="M77" s="5" t="n">
        <v>0</v>
      </c>
    </row>
    <row r="78" spans="1:15">
      <c r="A78" s="4" t="s">
        <v>41</v>
      </c>
      <c r="H78" s="5" t="n">
        <v>0</v>
      </c>
      <c r="M78" s="5" t="n">
        <v>0</v>
      </c>
    </row>
    <row r="79" spans="1:15">
      <c r="A79" s="4" t="s">
        <v>387</v>
      </c>
    </row>
    <row r="80" spans="1:15">
      <c r="A80" s="3" t="s">
        <v>534</v>
      </c>
    </row>
    <row r="81" spans="1:15">
      <c r="A81" s="4" t="s">
        <v>279</v>
      </c>
      <c r="B81" s="6" t="n">
        <v>123819</v>
      </c>
      <c r="D81" s="6" t="n">
        <v>123819</v>
      </c>
      <c r="H81" s="5" t="n">
        <v>128218</v>
      </c>
      <c r="L81" s="6" t="n">
        <v>123819</v>
      </c>
      <c r="M81" s="5" t="n">
        <v>128218</v>
      </c>
      <c r="O81" s="6" t="n">
        <v>123819</v>
      </c>
    </row>
    <row r="82" spans="1:15">
      <c r="A82" s="4" t="s">
        <v>535</v>
      </c>
      <c r="B82" s="5" t="n">
        <v>25638</v>
      </c>
      <c r="D82" s="5" t="n">
        <v>25638</v>
      </c>
      <c r="H82" s="5" t="n">
        <v>19381</v>
      </c>
      <c r="L82" s="5" t="n">
        <v>25638</v>
      </c>
      <c r="M82" s="5" t="n">
        <v>19381</v>
      </c>
      <c r="O82" s="5" t="n">
        <v>25638</v>
      </c>
    </row>
    <row r="83" spans="1:15">
      <c r="A83" s="4" t="s">
        <v>44</v>
      </c>
      <c r="B83" s="5" t="n">
        <v>2978</v>
      </c>
      <c r="D83" s="5" t="n">
        <v>2978</v>
      </c>
      <c r="H83" s="5" t="n">
        <v>4973</v>
      </c>
      <c r="L83" s="5" t="n">
        <v>2978</v>
      </c>
      <c r="M83" s="5" t="n">
        <v>4973</v>
      </c>
      <c r="O83" s="5" t="n">
        <v>2978</v>
      </c>
    </row>
    <row r="84" spans="1:15">
      <c r="A84" s="4" t="s">
        <v>536</v>
      </c>
      <c r="B84" s="5" t="n">
        <v>152435</v>
      </c>
      <c r="D84" s="5" t="n">
        <v>152435</v>
      </c>
      <c r="H84" s="5" t="n">
        <v>152572</v>
      </c>
      <c r="L84" s="5" t="n">
        <v>152435</v>
      </c>
      <c r="M84" s="5" t="n">
        <v>152572</v>
      </c>
      <c r="O84" s="5" t="n">
        <v>152435</v>
      </c>
    </row>
    <row r="85" spans="1:15">
      <c r="A85" s="3" t="s">
        <v>522</v>
      </c>
    </row>
    <row r="86" spans="1:15">
      <c r="A86" s="4" t="s">
        <v>48</v>
      </c>
      <c r="B86" s="5" t="n">
        <v>7358</v>
      </c>
      <c r="D86" s="5" t="n">
        <v>7358</v>
      </c>
      <c r="H86" s="5" t="n">
        <v>6998</v>
      </c>
      <c r="L86" s="5" t="n">
        <v>7358</v>
      </c>
      <c r="M86" s="5" t="n">
        <v>6998</v>
      </c>
      <c r="O86" s="5" t="n">
        <v>7358</v>
      </c>
    </row>
    <row r="87" spans="1:15">
      <c r="A87" s="4" t="s">
        <v>537</v>
      </c>
      <c r="B87" s="5" t="n">
        <v>7358</v>
      </c>
      <c r="D87" s="5" t="n">
        <v>7358</v>
      </c>
      <c r="H87" s="5" t="n">
        <v>6998</v>
      </c>
      <c r="L87" s="5" t="n">
        <v>7358</v>
      </c>
      <c r="M87" s="5" t="n">
        <v>6998</v>
      </c>
      <c r="O87" s="5" t="n">
        <v>7358</v>
      </c>
    </row>
    <row r="88" spans="1:15">
      <c r="A88" s="4" t="s">
        <v>551</v>
      </c>
      <c r="B88" s="5" t="n">
        <v>6462</v>
      </c>
      <c r="D88" s="5" t="n">
        <v>6462</v>
      </c>
      <c r="H88" s="5" t="n">
        <v>6904</v>
      </c>
      <c r="L88" s="5" t="n">
        <v>6462</v>
      </c>
      <c r="M88" s="5" t="n">
        <v>6904</v>
      </c>
      <c r="O88" s="5" t="n">
        <v>6462</v>
      </c>
    </row>
    <row r="89" spans="1:15">
      <c r="A89" s="4" t="s">
        <v>538</v>
      </c>
      <c r="B89" s="5" t="n">
        <v>138615</v>
      </c>
      <c r="D89" s="5" t="n">
        <v>138615</v>
      </c>
      <c r="H89" s="6" t="n">
        <v>138670</v>
      </c>
      <c r="L89" s="5" t="n">
        <v>138615</v>
      </c>
      <c r="M89" s="6" t="n">
        <v>138670</v>
      </c>
      <c r="O89" s="5" t="n">
        <v>138615</v>
      </c>
    </row>
    <row r="90" spans="1:15">
      <c r="A90" s="4" t="s">
        <v>525</v>
      </c>
      <c r="L90" s="5" t="n">
        <v>8800</v>
      </c>
    </row>
    <row r="91" spans="1:15">
      <c r="A91" s="4" t="s">
        <v>552</v>
      </c>
    </row>
    <row r="92" spans="1:15">
      <c r="A92" s="3" t="s">
        <v>534</v>
      </c>
    </row>
    <row r="93" spans="1:15">
      <c r="A93" s="4" t="s">
        <v>279</v>
      </c>
      <c r="B93" s="5" t="n">
        <v>88773</v>
      </c>
      <c r="D93" s="5" t="n">
        <v>88773</v>
      </c>
      <c r="L93" s="5" t="n">
        <v>88773</v>
      </c>
      <c r="O93" s="5" t="n">
        <v>88773</v>
      </c>
    </row>
    <row r="94" spans="1:15">
      <c r="A94" s="4" t="s">
        <v>535</v>
      </c>
      <c r="B94" s="5" t="n">
        <v>19116</v>
      </c>
      <c r="D94" s="5" t="n">
        <v>19116</v>
      </c>
      <c r="L94" s="5" t="n">
        <v>19116</v>
      </c>
      <c r="O94" s="5" t="n">
        <v>19116</v>
      </c>
    </row>
    <row r="95" spans="1:15">
      <c r="A95" s="4" t="s">
        <v>44</v>
      </c>
      <c r="B95" s="5" t="n">
        <v>2862</v>
      </c>
      <c r="D95" s="5" t="n">
        <v>2862</v>
      </c>
      <c r="L95" s="5" t="n">
        <v>2862</v>
      </c>
      <c r="O95" s="5" t="n">
        <v>2862</v>
      </c>
    </row>
    <row r="96" spans="1:15">
      <c r="A96" s="4" t="s">
        <v>536</v>
      </c>
      <c r="B96" s="5" t="n">
        <v>110751</v>
      </c>
      <c r="D96" s="5" t="n">
        <v>110751</v>
      </c>
      <c r="L96" s="5" t="n">
        <v>110751</v>
      </c>
      <c r="O96" s="5" t="n">
        <v>110751</v>
      </c>
    </row>
    <row r="97" spans="1:15">
      <c r="A97" s="3" t="s">
        <v>522</v>
      </c>
    </row>
    <row r="98" spans="1:15">
      <c r="A98" s="4" t="s">
        <v>48</v>
      </c>
      <c r="B98" s="5" t="n">
        <v>5386</v>
      </c>
      <c r="D98" s="5" t="n">
        <v>5386</v>
      </c>
      <c r="L98" s="5" t="n">
        <v>5386</v>
      </c>
      <c r="O98" s="5" t="n">
        <v>5386</v>
      </c>
    </row>
    <row r="99" spans="1:15">
      <c r="A99" s="4" t="s">
        <v>537</v>
      </c>
      <c r="B99" s="5" t="n">
        <v>5386</v>
      </c>
      <c r="D99" s="5" t="n">
        <v>5386</v>
      </c>
      <c r="L99" s="5" t="n">
        <v>5386</v>
      </c>
      <c r="O99" s="5" t="n">
        <v>5386</v>
      </c>
    </row>
    <row r="100" spans="1:15">
      <c r="A100" s="4" t="s">
        <v>551</v>
      </c>
      <c r="B100" s="5" t="n">
        <v>5492</v>
      </c>
      <c r="D100" s="5" t="n">
        <v>5492</v>
      </c>
      <c r="L100" s="5" t="n">
        <v>5492</v>
      </c>
      <c r="O100" s="5" t="n">
        <v>5492</v>
      </c>
    </row>
    <row r="101" spans="1:15">
      <c r="A101" s="4" t="s">
        <v>538</v>
      </c>
      <c r="B101" s="5" t="n">
        <v>99873</v>
      </c>
      <c r="D101" s="5" t="n">
        <v>99873</v>
      </c>
      <c r="L101" s="5" t="n">
        <v>99873</v>
      </c>
      <c r="O101" s="5" t="n">
        <v>99873</v>
      </c>
    </row>
    <row r="102" spans="1:15">
      <c r="A102" s="4" t="s">
        <v>553</v>
      </c>
    </row>
    <row r="103" spans="1:15">
      <c r="A103" s="3" t="s">
        <v>534</v>
      </c>
    </row>
    <row r="104" spans="1:15">
      <c r="A104" s="4" t="s">
        <v>279</v>
      </c>
      <c r="B104" s="5" t="n">
        <v>71496</v>
      </c>
      <c r="D104" s="5" t="n">
        <v>71496</v>
      </c>
      <c r="L104" s="5" t="n">
        <v>71496</v>
      </c>
      <c r="O104" s="5" t="n">
        <v>71496</v>
      </c>
    </row>
    <row r="105" spans="1:15">
      <c r="A105" s="4" t="s">
        <v>535</v>
      </c>
      <c r="B105" s="5" t="n">
        <v>25387</v>
      </c>
      <c r="D105" s="5" t="n">
        <v>25387</v>
      </c>
      <c r="L105" s="5" t="n">
        <v>25387</v>
      </c>
      <c r="O105" s="5" t="n">
        <v>25387</v>
      </c>
    </row>
    <row r="106" spans="1:15">
      <c r="A106" s="4" t="s">
        <v>44</v>
      </c>
      <c r="B106" s="5" t="n">
        <v>2862</v>
      </c>
      <c r="D106" s="5" t="n">
        <v>2862</v>
      </c>
      <c r="L106" s="5" t="n">
        <v>2862</v>
      </c>
      <c r="O106" s="5" t="n">
        <v>2862</v>
      </c>
    </row>
    <row r="107" spans="1:15">
      <c r="A107" s="4" t="s">
        <v>536</v>
      </c>
      <c r="B107" s="5" t="n">
        <v>99745</v>
      </c>
      <c r="D107" s="5" t="n">
        <v>99745</v>
      </c>
      <c r="L107" s="5" t="n">
        <v>99745</v>
      </c>
      <c r="O107" s="5" t="n">
        <v>99745</v>
      </c>
    </row>
    <row r="108" spans="1:15">
      <c r="A108" s="3" t="s">
        <v>522</v>
      </c>
    </row>
    <row r="109" spans="1:15">
      <c r="A109" s="4" t="s">
        <v>48</v>
      </c>
      <c r="B109" s="5" t="n">
        <v>3202</v>
      </c>
      <c r="D109" s="5" t="n">
        <v>3202</v>
      </c>
      <c r="L109" s="5" t="n">
        <v>3202</v>
      </c>
      <c r="O109" s="5" t="n">
        <v>3202</v>
      </c>
    </row>
    <row r="110" spans="1:15">
      <c r="A110" s="4" t="s">
        <v>537</v>
      </c>
      <c r="B110" s="5" t="n">
        <v>3202</v>
      </c>
      <c r="D110" s="5" t="n">
        <v>3202</v>
      </c>
      <c r="L110" s="5" t="n">
        <v>3202</v>
      </c>
      <c r="O110" s="5" t="n">
        <v>3202</v>
      </c>
    </row>
    <row r="111" spans="1:15">
      <c r="A111" s="4" t="s">
        <v>551</v>
      </c>
      <c r="B111" s="5" t="n">
        <v>5492</v>
      </c>
      <c r="D111" s="5" t="n">
        <v>5492</v>
      </c>
      <c r="L111" s="5" t="n">
        <v>5492</v>
      </c>
      <c r="O111" s="5" t="n">
        <v>5492</v>
      </c>
    </row>
    <row r="112" spans="1:15">
      <c r="A112" s="4" t="s">
        <v>538</v>
      </c>
      <c r="B112" s="5" t="n">
        <v>91051</v>
      </c>
      <c r="D112" s="5" t="n">
        <v>91051</v>
      </c>
      <c r="L112" s="5" t="n">
        <v>91051</v>
      </c>
      <c r="O112" s="5" t="n">
        <v>91051</v>
      </c>
    </row>
    <row r="113" spans="1:15">
      <c r="A113" s="4" t="s">
        <v>554</v>
      </c>
    </row>
    <row r="114" spans="1:15">
      <c r="A114" s="3" t="s">
        <v>534</v>
      </c>
    </row>
    <row r="115" spans="1:15">
      <c r="A115" s="4" t="s">
        <v>279</v>
      </c>
      <c r="B115" s="5" t="n">
        <v>17277</v>
      </c>
      <c r="D115" s="5" t="n">
        <v>17277</v>
      </c>
      <c r="L115" s="5" t="n">
        <v>17277</v>
      </c>
      <c r="O115" s="5" t="n">
        <v>17277</v>
      </c>
    </row>
    <row r="116" spans="1:15">
      <c r="A116" s="4" t="s">
        <v>535</v>
      </c>
      <c r="B116" s="5" t="n">
        <v>-6271</v>
      </c>
      <c r="D116" s="5" t="n">
        <v>-6271</v>
      </c>
      <c r="L116" s="5" t="n">
        <v>-6271</v>
      </c>
      <c r="O116" s="5" t="n">
        <v>-6271</v>
      </c>
    </row>
    <row r="117" spans="1:15">
      <c r="A117" s="4" t="s">
        <v>536</v>
      </c>
      <c r="B117" s="5" t="n">
        <v>11006</v>
      </c>
      <c r="D117" s="5" t="n">
        <v>11006</v>
      </c>
      <c r="L117" s="5" t="n">
        <v>11006</v>
      </c>
      <c r="O117" s="5" t="n">
        <v>11006</v>
      </c>
    </row>
    <row r="118" spans="1:15">
      <c r="A118" s="3" t="s">
        <v>522</v>
      </c>
    </row>
    <row r="119" spans="1:15">
      <c r="A119" s="4" t="s">
        <v>48</v>
      </c>
      <c r="B119" s="5" t="n">
        <v>2184</v>
      </c>
      <c r="D119" s="5" t="n">
        <v>2184</v>
      </c>
      <c r="L119" s="5" t="n">
        <v>2184</v>
      </c>
      <c r="O119" s="5" t="n">
        <v>2184</v>
      </c>
    </row>
    <row r="120" spans="1:15">
      <c r="A120" s="4" t="s">
        <v>537</v>
      </c>
      <c r="B120" s="5" t="n">
        <v>2184</v>
      </c>
      <c r="D120" s="5" t="n">
        <v>2184</v>
      </c>
      <c r="L120" s="5" t="n">
        <v>2184</v>
      </c>
      <c r="O120" s="5" t="n">
        <v>2184</v>
      </c>
    </row>
    <row r="121" spans="1:15">
      <c r="A121" s="4" t="s">
        <v>538</v>
      </c>
      <c r="B121" s="6" t="n">
        <v>8822</v>
      </c>
      <c r="D121" s="6" t="n">
        <v>8822</v>
      </c>
      <c r="L121" s="6" t="n">
        <v>8822</v>
      </c>
      <c r="O121" s="6" t="n">
        <v>8822</v>
      </c>
    </row>
    <row r="122" spans="1:15">
      <c r="A122" s="4" t="s">
        <v>555</v>
      </c>
    </row>
    <row r="123" spans="1:15">
      <c r="A123" s="3" t="s">
        <v>527</v>
      </c>
    </row>
    <row r="124" spans="1:15">
      <c r="A124" s="4" t="s">
        <v>556</v>
      </c>
      <c r="M124" s="5" t="n">
        <v>12</v>
      </c>
    </row>
    <row r="125" spans="1:15">
      <c r="A125" s="4" t="s">
        <v>557</v>
      </c>
    </row>
    <row r="126" spans="1:15">
      <c r="A126" s="3" t="s">
        <v>527</v>
      </c>
    </row>
    <row r="127" spans="1:15">
      <c r="A127" s="4" t="s">
        <v>556</v>
      </c>
      <c r="M127" s="5" t="n">
        <v>1</v>
      </c>
    </row>
    <row r="128" spans="1:15">
      <c r="A128" s="4" t="s">
        <v>558</v>
      </c>
    </row>
    <row r="129" spans="1:15">
      <c r="A129" s="3" t="s">
        <v>527</v>
      </c>
    </row>
    <row r="130" spans="1:15">
      <c r="A130" s="4" t="s">
        <v>550</v>
      </c>
      <c r="B130" s="5" t="n">
        <v>10</v>
      </c>
      <c r="D130" s="5" t="n">
        <v>10</v>
      </c>
      <c r="L130" s="5" t="n">
        <v>10</v>
      </c>
      <c r="O130" s="5" t="n">
        <v>10</v>
      </c>
    </row>
    <row r="131" spans="1:15">
      <c r="A131" s="4" t="s">
        <v>556</v>
      </c>
      <c r="L131" s="5" t="n">
        <v>9</v>
      </c>
      <c r="M131" s="5" t="n">
        <v>14</v>
      </c>
    </row>
    <row r="132" spans="1:15">
      <c r="A132" s="4" t="s">
        <v>533</v>
      </c>
      <c r="L132" s="6" t="n">
        <v>8200</v>
      </c>
      <c r="M132" s="6" t="n">
        <v>138700</v>
      </c>
    </row>
    <row r="133" spans="1:15">
      <c r="A133" s="3" t="s">
        <v>522</v>
      </c>
    </row>
    <row r="134" spans="1:15">
      <c r="A134" s="4" t="s">
        <v>523</v>
      </c>
      <c r="L134" s="5" t="n">
        <v>12300</v>
      </c>
    </row>
    <row r="135" spans="1:15">
      <c r="A135" s="4" t="s">
        <v>524</v>
      </c>
      <c r="L135" s="5" t="n">
        <v>8000</v>
      </c>
    </row>
    <row r="136" spans="1:15">
      <c r="A136" s="4" t="s">
        <v>525</v>
      </c>
      <c r="L136" s="5" t="n">
        <v>8800</v>
      </c>
    </row>
    <row r="137" spans="1:15">
      <c r="A137" s="4" t="s">
        <v>98</v>
      </c>
      <c r="L137" s="5" t="n">
        <v>5500</v>
      </c>
    </row>
    <row r="138" spans="1:15">
      <c r="A138" s="4" t="s">
        <v>539</v>
      </c>
      <c r="L138" s="5" t="n">
        <v>1000</v>
      </c>
    </row>
    <row r="139" spans="1:15">
      <c r="A139" s="4" t="s">
        <v>41</v>
      </c>
      <c r="B139" s="6" t="n">
        <v>0</v>
      </c>
      <c r="D139" s="6" t="n">
        <v>0</v>
      </c>
      <c r="L139" s="5" t="n">
        <v>0</v>
      </c>
      <c r="O139" s="6" t="n">
        <v>0</v>
      </c>
    </row>
    <row r="140" spans="1:15">
      <c r="A140" s="4" t="s">
        <v>559</v>
      </c>
    </row>
    <row r="141" spans="1:15">
      <c r="A141" s="3" t="s">
        <v>527</v>
      </c>
    </row>
    <row r="142" spans="1:15">
      <c r="A142" s="4" t="s">
        <v>533</v>
      </c>
      <c r="L142" s="6" t="n">
        <v>129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84</v>
      </c>
    </row>
    <row r="3" spans="1:4">
      <c r="A3" s="3" t="s">
        <v>527</v>
      </c>
    </row>
    <row r="4" spans="1:4">
      <c r="A4" s="4" t="s">
        <v>41</v>
      </c>
      <c r="B4" s="6" t="n">
        <v>140437</v>
      </c>
      <c r="C4" s="6" t="n">
        <v>140437</v>
      </c>
    </row>
    <row r="5" spans="1:4">
      <c r="A5" s="4" t="s">
        <v>244</v>
      </c>
      <c r="B5" s="5" t="n">
        <v>283038</v>
      </c>
      <c r="C5" s="5" t="n">
        <v>464243</v>
      </c>
      <c r="D5" s="6" t="n">
        <v>136115</v>
      </c>
    </row>
    <row r="6" spans="1:4">
      <c r="A6" s="4" t="s">
        <v>546</v>
      </c>
    </row>
    <row r="7" spans="1:4">
      <c r="A7" s="3" t="s">
        <v>527</v>
      </c>
    </row>
    <row r="8" spans="1:4">
      <c r="A8" s="4" t="s">
        <v>533</v>
      </c>
      <c r="C8" s="5" t="n">
        <v>324000</v>
      </c>
    </row>
    <row r="9" spans="1:4">
      <c r="A9" s="4" t="s">
        <v>561</v>
      </c>
      <c r="B9" s="5" t="n">
        <v>105846</v>
      </c>
      <c r="C9" s="5" t="n">
        <v>324017</v>
      </c>
    </row>
    <row r="10" spans="1:4">
      <c r="A10" s="4" t="s">
        <v>41</v>
      </c>
      <c r="B10" s="5" t="n">
        <v>0</v>
      </c>
    </row>
    <row r="11" spans="1:4">
      <c r="A11" s="4" t="s">
        <v>387</v>
      </c>
    </row>
    <row r="12" spans="1:4">
      <c r="A12" s="3" t="s">
        <v>527</v>
      </c>
    </row>
    <row r="13" spans="1:4">
      <c r="A13" s="4" t="s">
        <v>561</v>
      </c>
      <c r="B13" s="6" t="n">
        <v>138615</v>
      </c>
      <c r="C13" s="5" t="n">
        <v>138670</v>
      </c>
    </row>
    <row r="14" spans="1:4">
      <c r="A14" s="4" t="s">
        <v>549</v>
      </c>
    </row>
    <row r="15" spans="1:4">
      <c r="A15" s="3" t="s">
        <v>527</v>
      </c>
    </row>
    <row r="16" spans="1:4">
      <c r="A16" s="4" t="s">
        <v>561</v>
      </c>
      <c r="C16" s="5" t="n">
        <v>217673</v>
      </c>
    </row>
    <row r="17" spans="1:4">
      <c r="A17" s="4" t="s">
        <v>41</v>
      </c>
      <c r="C17"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31"/>
    <col customWidth="1" max="7" min="7" width="14"/>
    <col customWidth="1" max="8" min="8" width="21"/>
    <col customWidth="1" max="9" min="9" width="21"/>
    <col customWidth="1" max="10" min="10" width="21"/>
  </cols>
  <sheetData>
    <row r="1" spans="1:10">
      <c r="A1" s="1" t="s">
        <v>562</v>
      </c>
      <c r="B1" s="2" t="s">
        <v>563</v>
      </c>
      <c r="C1" s="2" t="s">
        <v>564</v>
      </c>
      <c r="D1" s="2" t="s">
        <v>565</v>
      </c>
      <c r="E1" s="2" t="s">
        <v>566</v>
      </c>
      <c r="F1" s="2" t="s">
        <v>567</v>
      </c>
      <c r="G1" s="2" t="s">
        <v>568</v>
      </c>
      <c r="H1" s="2" t="s">
        <v>495</v>
      </c>
      <c r="I1" s="2" t="s">
        <v>569</v>
      </c>
      <c r="J1" s="2" t="s">
        <v>521</v>
      </c>
    </row>
    <row r="2" spans="1:10">
      <c r="A2" s="3" t="s">
        <v>570</v>
      </c>
    </row>
    <row r="3" spans="1:10">
      <c r="A3" s="4" t="s">
        <v>205</v>
      </c>
      <c r="H3" s="6" t="n">
        <v>1942</v>
      </c>
      <c r="I3" s="6" t="n">
        <v>22664</v>
      </c>
      <c r="J3" s="6" t="n">
        <v>13829</v>
      </c>
    </row>
    <row r="4" spans="1:10">
      <c r="A4" s="4" t="s">
        <v>571</v>
      </c>
      <c r="H4" s="6" t="n">
        <v>28014</v>
      </c>
      <c r="I4" s="6" t="n">
        <v>18169</v>
      </c>
    </row>
    <row r="5" spans="1:10">
      <c r="A5" s="4" t="s">
        <v>572</v>
      </c>
      <c r="B5" s="5" t="n">
        <v>20470</v>
      </c>
      <c r="D5" s="5" t="n">
        <v>13800</v>
      </c>
      <c r="E5" s="5" t="n">
        <v>25300</v>
      </c>
    </row>
    <row r="6" spans="1:10">
      <c r="A6" s="3" t="s">
        <v>573</v>
      </c>
    </row>
    <row r="7" spans="1:10">
      <c r="A7" s="4" t="s">
        <v>574</v>
      </c>
      <c r="J7" s="5" t="n">
        <v>-1551</v>
      </c>
    </row>
    <row r="8" spans="1:10">
      <c r="A8" s="4" t="s">
        <v>575</v>
      </c>
    </row>
    <row r="9" spans="1:10">
      <c r="A9" s="3" t="s">
        <v>570</v>
      </c>
    </row>
    <row r="10" spans="1:10">
      <c r="A10" s="4" t="s">
        <v>576</v>
      </c>
      <c r="C10" s="4" t="s">
        <v>577</v>
      </c>
    </row>
    <row r="11" spans="1:10">
      <c r="A11" s="4" t="s">
        <v>571</v>
      </c>
      <c r="C11" s="6" t="n">
        <v>12200</v>
      </c>
    </row>
    <row r="12" spans="1:10">
      <c r="A12" s="4" t="s">
        <v>578</v>
      </c>
    </row>
    <row r="13" spans="1:10">
      <c r="A13" s="3" t="s">
        <v>573</v>
      </c>
    </row>
    <row r="14" spans="1:10">
      <c r="A14" s="4" t="s">
        <v>91</v>
      </c>
      <c r="J14" s="5" t="n">
        <v>3876</v>
      </c>
    </row>
    <row r="15" spans="1:10">
      <c r="A15" s="4" t="s">
        <v>101</v>
      </c>
      <c r="J15" s="5" t="n">
        <v>6369</v>
      </c>
    </row>
    <row r="16" spans="1:10">
      <c r="A16" s="4" t="s">
        <v>579</v>
      </c>
      <c r="J16" s="5" t="n">
        <v>-2493</v>
      </c>
    </row>
    <row r="17" spans="1:10">
      <c r="A17" s="4" t="s">
        <v>117</v>
      </c>
      <c r="J17" s="5" t="n">
        <v>942</v>
      </c>
    </row>
    <row r="18" spans="1:10">
      <c r="A18" s="4" t="s">
        <v>580</v>
      </c>
      <c r="J18" s="5" t="n">
        <v>-1551</v>
      </c>
    </row>
    <row r="19" spans="1:10">
      <c r="A19" s="4" t="s">
        <v>574</v>
      </c>
      <c r="J19" s="6" t="n">
        <v>-1551</v>
      </c>
    </row>
    <row r="20" spans="1:10">
      <c r="A20" s="4" t="s">
        <v>581</v>
      </c>
    </row>
    <row r="21" spans="1:10">
      <c r="A21" s="3" t="s">
        <v>570</v>
      </c>
    </row>
    <row r="22" spans="1:10">
      <c r="A22" s="4" t="s">
        <v>582</v>
      </c>
      <c r="C22" s="5" t="n">
        <v>3200</v>
      </c>
    </row>
    <row r="23" spans="1:10">
      <c r="A23" s="4" t="s">
        <v>205</v>
      </c>
      <c r="C23" s="5" t="n">
        <v>200</v>
      </c>
    </row>
    <row r="24" spans="1:10">
      <c r="A24" s="4" t="s">
        <v>583</v>
      </c>
      <c r="C24" s="6" t="n">
        <v>8800</v>
      </c>
    </row>
    <row r="25" spans="1:10">
      <c r="A25" s="4" t="s">
        <v>584</v>
      </c>
    </row>
    <row r="26" spans="1:10">
      <c r="A26" s="3" t="s">
        <v>570</v>
      </c>
    </row>
    <row r="27" spans="1:10">
      <c r="A27" s="4" t="s">
        <v>585</v>
      </c>
      <c r="F27" s="6" t="n">
        <v>1100000</v>
      </c>
    </row>
    <row r="28" spans="1:10">
      <c r="A28" s="4" t="s">
        <v>586</v>
      </c>
      <c r="F28" s="5" t="n">
        <v>7200</v>
      </c>
    </row>
    <row r="29" spans="1:10">
      <c r="A29" s="4" t="s">
        <v>572</v>
      </c>
      <c r="F29" s="5" t="n">
        <v>40100</v>
      </c>
    </row>
    <row r="30" spans="1:10">
      <c r="A30" s="4" t="s">
        <v>587</v>
      </c>
    </row>
    <row r="31" spans="1:10">
      <c r="A31" s="3" t="s">
        <v>570</v>
      </c>
    </row>
    <row r="32" spans="1:10">
      <c r="A32" s="4" t="s">
        <v>588</v>
      </c>
      <c r="G32" s="8" t="n">
        <v>0.2</v>
      </c>
    </row>
    <row r="33" spans="1:10">
      <c r="A33" s="4" t="s">
        <v>589</v>
      </c>
      <c r="F33" s="6"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0</v>
      </c>
      <c r="B1" s="2" t="s">
        <v>2</v>
      </c>
      <c r="C1" s="2" t="s">
        <v>30</v>
      </c>
    </row>
    <row r="2" spans="1:3">
      <c r="A2" s="3" t="s">
        <v>33</v>
      </c>
    </row>
    <row r="3" spans="1:3">
      <c r="A3" s="4" t="s">
        <v>591</v>
      </c>
      <c r="B3" s="6" t="n">
        <v>14341</v>
      </c>
      <c r="C3" s="6" t="n">
        <v>16497</v>
      </c>
    </row>
    <row r="4" spans="1:3">
      <c r="A4" s="4" t="s">
        <v>592</v>
      </c>
      <c r="B4" s="5" t="n">
        <v>5306</v>
      </c>
      <c r="C4" s="5" t="n">
        <v>3786</v>
      </c>
    </row>
    <row r="5" spans="1:3">
      <c r="A5" s="4" t="s">
        <v>593</v>
      </c>
      <c r="B5" s="5" t="n">
        <v>15586</v>
      </c>
      <c r="C5" s="5" t="n">
        <v>2786</v>
      </c>
    </row>
    <row r="6" spans="1:3">
      <c r="A6" s="4" t="s">
        <v>33</v>
      </c>
      <c r="B6" s="6" t="n">
        <v>35233</v>
      </c>
      <c r="C6" s="6" t="n">
        <v>230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14"/>
    <col customWidth="1" max="5" min="5" width="14"/>
  </cols>
  <sheetData>
    <row r="1" spans="1:5">
      <c r="A1" s="1" t="s">
        <v>594</v>
      </c>
      <c r="B1" s="2" t="s">
        <v>1</v>
      </c>
    </row>
    <row r="2" spans="1:5">
      <c r="B2" s="2" t="s">
        <v>2</v>
      </c>
      <c r="C2" s="2" t="s">
        <v>30</v>
      </c>
      <c r="D2" s="2" t="s">
        <v>84</v>
      </c>
      <c r="E2" s="2" t="s">
        <v>595</v>
      </c>
    </row>
    <row r="3" spans="1:5">
      <c r="A3" s="3" t="s">
        <v>596</v>
      </c>
    </row>
    <row r="4" spans="1:5">
      <c r="A4" s="4" t="s">
        <v>597</v>
      </c>
      <c r="B4" s="6" t="n">
        <v>5956062</v>
      </c>
      <c r="C4" s="6" t="n">
        <v>6269546</v>
      </c>
    </row>
    <row r="5" spans="1:5">
      <c r="A5" s="4" t="s">
        <v>598</v>
      </c>
      <c r="B5" s="5" t="n">
        <v>-9788</v>
      </c>
      <c r="C5" s="5" t="n">
        <v>-6029</v>
      </c>
      <c r="D5" s="6" t="n">
        <v>-6031</v>
      </c>
      <c r="E5" s="6" t="n">
        <v>-3984</v>
      </c>
    </row>
    <row r="6" spans="1:5">
      <c r="A6" s="4" t="s">
        <v>599</v>
      </c>
      <c r="B6" s="5" t="n">
        <v>5946274</v>
      </c>
      <c r="C6" s="5" t="n">
        <v>6263517</v>
      </c>
    </row>
    <row r="7" spans="1:5">
      <c r="A7" s="4" t="s">
        <v>600</v>
      </c>
      <c r="B7" s="5" t="n">
        <v>5988254</v>
      </c>
      <c r="C7" s="5" t="n">
        <v>6335023</v>
      </c>
    </row>
    <row r="8" spans="1:5">
      <c r="A8" s="4" t="s">
        <v>601</v>
      </c>
      <c r="B8" s="6" t="n">
        <v>5330218</v>
      </c>
      <c r="C8" s="5" t="n">
        <v>5052055</v>
      </c>
    </row>
    <row r="9" spans="1:5">
      <c r="A9" s="4" t="s">
        <v>602</v>
      </c>
      <c r="B9" s="4" t="s">
        <v>603</v>
      </c>
    </row>
    <row r="10" spans="1:5">
      <c r="A10" s="4" t="s">
        <v>604</v>
      </c>
      <c r="B10" s="4" t="s">
        <v>605</v>
      </c>
    </row>
    <row r="11" spans="1:5">
      <c r="A11" s="4" t="s">
        <v>606</v>
      </c>
    </row>
    <row r="12" spans="1:5">
      <c r="A12" s="3" t="s">
        <v>596</v>
      </c>
    </row>
    <row r="13" spans="1:5">
      <c r="A13" s="4" t="s">
        <v>601</v>
      </c>
      <c r="B13" s="6" t="n">
        <v>880357</v>
      </c>
      <c r="C13" s="6" t="n">
        <v>438641</v>
      </c>
    </row>
    <row r="14" spans="1:5">
      <c r="A14" s="4" t="s">
        <v>607</v>
      </c>
      <c r="B14" s="4" t="s">
        <v>608</v>
      </c>
      <c r="C14" s="4" t="s">
        <v>609</v>
      </c>
    </row>
    <row r="15" spans="1:5">
      <c r="A15" s="4" t="s">
        <v>610</v>
      </c>
    </row>
    <row r="16" spans="1:5">
      <c r="A16" s="3" t="s">
        <v>596</v>
      </c>
    </row>
    <row r="17" spans="1:5">
      <c r="A17" s="4" t="s">
        <v>601</v>
      </c>
      <c r="C17" s="6" t="n">
        <v>375467</v>
      </c>
    </row>
    <row r="18" spans="1:5">
      <c r="A18" s="4" t="s">
        <v>607</v>
      </c>
      <c r="C18" s="4" t="s">
        <v>611</v>
      </c>
    </row>
    <row r="19" spans="1:5">
      <c r="A19" s="4" t="s">
        <v>612</v>
      </c>
    </row>
    <row r="20" spans="1:5">
      <c r="A20" s="3" t="s">
        <v>596</v>
      </c>
    </row>
    <row r="21" spans="1:5">
      <c r="A21" s="4" t="s">
        <v>601</v>
      </c>
      <c r="B21" s="6" t="n">
        <v>4449861</v>
      </c>
      <c r="C21" s="6" t="n">
        <v>4237947</v>
      </c>
    </row>
    <row r="22" spans="1:5">
      <c r="A22" s="4" t="s">
        <v>613</v>
      </c>
    </row>
    <row r="23" spans="1:5">
      <c r="A23" s="3" t="s">
        <v>596</v>
      </c>
    </row>
    <row r="24" spans="1:5">
      <c r="A24" s="4" t="s">
        <v>607</v>
      </c>
      <c r="B24" s="4" t="s">
        <v>614</v>
      </c>
      <c r="C24" s="4" t="s">
        <v>615</v>
      </c>
    </row>
    <row r="25" spans="1:5">
      <c r="A25" s="4" t="s">
        <v>616</v>
      </c>
    </row>
    <row r="26" spans="1:5">
      <c r="A26" s="3" t="s">
        <v>596</v>
      </c>
    </row>
    <row r="27" spans="1:5">
      <c r="A27" s="4" t="s">
        <v>607</v>
      </c>
      <c r="B27" s="4" t="s">
        <v>617</v>
      </c>
      <c r="C27" s="4" t="s">
        <v>617</v>
      </c>
    </row>
    <row r="28" spans="1:5">
      <c r="A28" s="4" t="s">
        <v>618</v>
      </c>
    </row>
    <row r="29" spans="1:5">
      <c r="A29" s="3" t="s">
        <v>596</v>
      </c>
    </row>
    <row r="30" spans="1:5">
      <c r="A30" s="4" t="s">
        <v>607</v>
      </c>
      <c r="B30" s="4" t="s">
        <v>619</v>
      </c>
      <c r="C30" s="4" t="s">
        <v>619</v>
      </c>
    </row>
    <row r="31" spans="1:5">
      <c r="A31" s="4" t="s">
        <v>620</v>
      </c>
    </row>
    <row r="32" spans="1:5">
      <c r="A32" s="3" t="s">
        <v>596</v>
      </c>
    </row>
    <row r="33" spans="1:5">
      <c r="A33" s="4" t="s">
        <v>597</v>
      </c>
      <c r="B33" s="6" t="n">
        <v>5857783</v>
      </c>
      <c r="C33" s="6" t="n">
        <v>5979108</v>
      </c>
    </row>
    <row r="34" spans="1:5">
      <c r="A34" s="4" t="s">
        <v>600</v>
      </c>
      <c r="B34" s="5" t="n">
        <v>5890189</v>
      </c>
      <c r="C34" s="5" t="n">
        <v>6043313</v>
      </c>
    </row>
    <row r="35" spans="1:5">
      <c r="A35" s="4" t="s">
        <v>621</v>
      </c>
    </row>
    <row r="36" spans="1:5">
      <c r="A36" s="3" t="s">
        <v>596</v>
      </c>
    </row>
    <row r="37" spans="1:5">
      <c r="A37" s="4" t="s">
        <v>597</v>
      </c>
      <c r="B37" s="5" t="n">
        <v>63279</v>
      </c>
      <c r="C37" s="5" t="n">
        <v>203865</v>
      </c>
    </row>
    <row r="38" spans="1:5">
      <c r="A38" s="4" t="s">
        <v>600</v>
      </c>
      <c r="B38" s="6" t="n">
        <v>63065</v>
      </c>
      <c r="C38" s="6" t="n">
        <v>203710</v>
      </c>
    </row>
    <row r="39" spans="1:5">
      <c r="A39" s="4" t="s">
        <v>622</v>
      </c>
      <c r="B39" s="4" t="s">
        <v>623</v>
      </c>
      <c r="C39" s="4" t="s">
        <v>624</v>
      </c>
    </row>
    <row r="40" spans="1:5">
      <c r="A40" s="4" t="s">
        <v>625</v>
      </c>
      <c r="B40" s="4" t="s">
        <v>626</v>
      </c>
      <c r="C40" s="4" t="s">
        <v>627</v>
      </c>
    </row>
    <row r="41" spans="1:5">
      <c r="A41" s="4" t="s">
        <v>36</v>
      </c>
    </row>
    <row r="42" spans="1:5">
      <c r="A42" s="3" t="s">
        <v>596</v>
      </c>
    </row>
    <row r="43" spans="1:5">
      <c r="A43" s="4" t="s">
        <v>597</v>
      </c>
      <c r="B43" s="6" t="n">
        <v>35000</v>
      </c>
      <c r="C43" s="6" t="n">
        <v>86573</v>
      </c>
    </row>
    <row r="44" spans="1:5">
      <c r="A44" s="4" t="s">
        <v>600</v>
      </c>
      <c r="B44" s="6" t="n">
        <v>35000</v>
      </c>
      <c r="C44" s="6" t="n">
        <v>88000</v>
      </c>
    </row>
    <row r="45" spans="1:5">
      <c r="A45" s="4" t="s">
        <v>622</v>
      </c>
      <c r="B45" s="4" t="s">
        <v>628</v>
      </c>
      <c r="C45" s="4" t="s">
        <v>629</v>
      </c>
    </row>
    <row r="46" spans="1:5">
      <c r="A46" s="4" t="s">
        <v>625</v>
      </c>
      <c r="B46" s="4" t="s">
        <v>630</v>
      </c>
      <c r="C46" s="4" t="s">
        <v>631</v>
      </c>
    </row>
    <row r="47" spans="1:5">
      <c r="A47" s="4" t="s">
        <v>632</v>
      </c>
    </row>
    <row r="48" spans="1:5">
      <c r="A48" s="3" t="s">
        <v>596</v>
      </c>
    </row>
    <row r="49" spans="1:5">
      <c r="A49" s="4" t="s">
        <v>597</v>
      </c>
      <c r="B49" s="6" t="n">
        <v>4865994</v>
      </c>
      <c r="C49" s="6" t="n">
        <v>4723852</v>
      </c>
    </row>
    <row r="50" spans="1:5">
      <c r="A50" s="4" t="s">
        <v>600</v>
      </c>
      <c r="B50" s="6" t="n">
        <v>4881656</v>
      </c>
      <c r="C50" s="6" t="n">
        <v>4776576</v>
      </c>
    </row>
    <row r="51" spans="1:5">
      <c r="A51" s="4" t="s">
        <v>622</v>
      </c>
      <c r="B51" s="4" t="s">
        <v>633</v>
      </c>
      <c r="C51" s="4" t="s">
        <v>634</v>
      </c>
    </row>
    <row r="52" spans="1:5">
      <c r="A52" s="4" t="s">
        <v>625</v>
      </c>
      <c r="B52" s="4" t="s">
        <v>635</v>
      </c>
      <c r="C52" s="4" t="s">
        <v>636</v>
      </c>
    </row>
    <row r="53" spans="1:5">
      <c r="A53" s="4" t="s">
        <v>637</v>
      </c>
    </row>
    <row r="54" spans="1:5">
      <c r="A54" s="3" t="s">
        <v>596</v>
      </c>
    </row>
    <row r="55" spans="1:5">
      <c r="A55" s="4" t="s">
        <v>597</v>
      </c>
      <c r="B55" s="6" t="n">
        <v>278032</v>
      </c>
      <c r="C55" s="6" t="n">
        <v>392563</v>
      </c>
    </row>
    <row r="56" spans="1:5">
      <c r="A56" s="4" t="s">
        <v>600</v>
      </c>
      <c r="B56" s="6" t="n">
        <v>293925</v>
      </c>
      <c r="C56" s="6" t="n">
        <v>416713</v>
      </c>
    </row>
    <row r="57" spans="1:5">
      <c r="A57" s="4" t="s">
        <v>622</v>
      </c>
      <c r="B57" s="4" t="s">
        <v>638</v>
      </c>
      <c r="C57" s="4" t="s">
        <v>639</v>
      </c>
    </row>
    <row r="58" spans="1:5">
      <c r="A58" s="4" t="s">
        <v>625</v>
      </c>
      <c r="B58" s="4" t="s">
        <v>640</v>
      </c>
      <c r="C58" s="4" t="s">
        <v>641</v>
      </c>
    </row>
    <row r="59" spans="1:5">
      <c r="A59" s="4" t="s">
        <v>642</v>
      </c>
    </row>
    <row r="60" spans="1:5">
      <c r="A60" s="3" t="s">
        <v>596</v>
      </c>
    </row>
    <row r="61" spans="1:5">
      <c r="A61" s="4" t="s">
        <v>599</v>
      </c>
      <c r="B61" s="6" t="n">
        <v>964100</v>
      </c>
      <c r="C61" s="6" t="n">
        <v>930000</v>
      </c>
    </row>
    <row r="62" spans="1:5">
      <c r="A62" s="4" t="s">
        <v>643</v>
      </c>
    </row>
    <row r="63" spans="1:5">
      <c r="A63" s="3" t="s">
        <v>596</v>
      </c>
    </row>
    <row r="64" spans="1:5">
      <c r="A64" s="4" t="s">
        <v>597</v>
      </c>
      <c r="B64" s="5" t="n">
        <v>713757</v>
      </c>
      <c r="C64" s="5" t="n">
        <v>862693</v>
      </c>
    </row>
    <row r="65" spans="1:5">
      <c r="A65" s="4" t="s">
        <v>600</v>
      </c>
      <c r="B65" s="6" t="n">
        <v>714608</v>
      </c>
      <c r="C65" s="6" t="n">
        <v>850024</v>
      </c>
    </row>
    <row r="66" spans="1:5">
      <c r="A66" s="4" t="s">
        <v>622</v>
      </c>
      <c r="B66" s="4" t="s">
        <v>644</v>
      </c>
      <c r="C66" s="4" t="s">
        <v>645</v>
      </c>
    </row>
    <row r="67" spans="1:5">
      <c r="A67" s="4" t="s">
        <v>625</v>
      </c>
      <c r="B67" s="4" t="s">
        <v>646</v>
      </c>
      <c r="C67" s="4" t="s">
        <v>6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59"/>
    <col customWidth="1" max="2" min="2" width="57"/>
    <col customWidth="1" max="3" min="3" width="13"/>
    <col customWidth="1" max="4" min="4" width="27"/>
    <col customWidth="1" max="5" min="5" width="15"/>
    <col customWidth="1" max="6" min="6" width="40"/>
    <col customWidth="1" max="7" min="7" width="39"/>
    <col customWidth="1" max="8" min="8" width="26"/>
    <col customWidth="1" max="9" min="9" width="12"/>
  </cols>
  <sheetData>
    <row r="1" spans="1:9">
      <c r="A1" s="1" t="s">
        <v>141</v>
      </c>
      <c r="B1" s="2" t="s">
        <v>66</v>
      </c>
      <c r="C1" s="2" t="s">
        <v>142</v>
      </c>
      <c r="D1" s="2" t="s">
        <v>143</v>
      </c>
      <c r="E1" s="2" t="s">
        <v>144</v>
      </c>
      <c r="F1" s="2" t="s">
        <v>145</v>
      </c>
      <c r="G1" s="2" t="s">
        <v>146</v>
      </c>
      <c r="H1" s="2" t="s">
        <v>147</v>
      </c>
      <c r="I1" s="2" t="s">
        <v>148</v>
      </c>
    </row>
    <row r="2" spans="1:9">
      <c r="A2" s="4" t="s">
        <v>149</v>
      </c>
      <c r="B2" s="6" t="n">
        <v>4282528</v>
      </c>
      <c r="C2" s="6" t="n">
        <v>1961</v>
      </c>
      <c r="D2" s="6" t="n">
        <v>4300479</v>
      </c>
      <c r="E2" s="6" t="n">
        <v>-10642</v>
      </c>
      <c r="F2" s="6" t="n">
        <v>-84719</v>
      </c>
      <c r="G2" s="6" t="n">
        <v>75449</v>
      </c>
      <c r="H2" s="6" t="n">
        <v>44605</v>
      </c>
      <c r="I2" s="6" t="n">
        <v>4327133</v>
      </c>
    </row>
    <row r="3" spans="1:9">
      <c r="A3" s="4" t="s">
        <v>150</v>
      </c>
      <c r="C3" s="5" t="n">
        <v>196139045</v>
      </c>
      <c r="E3" s="5" t="n">
        <v>625850</v>
      </c>
    </row>
    <row r="4" spans="1:9">
      <c r="A4" s="3" t="s">
        <v>151</v>
      </c>
    </row>
    <row r="5" spans="1:9">
      <c r="A5" s="4" t="s">
        <v>152</v>
      </c>
      <c r="B5" s="5" t="n">
        <v>564695</v>
      </c>
      <c r="C5" s="6" t="n">
        <v>253</v>
      </c>
      <c r="D5" s="5" t="n">
        <v>564442</v>
      </c>
      <c r="I5" s="5" t="n">
        <v>564695</v>
      </c>
    </row>
    <row r="6" spans="1:9">
      <c r="A6" s="4" t="s">
        <v>153</v>
      </c>
      <c r="C6" s="5" t="n">
        <v>25300000</v>
      </c>
    </row>
    <row r="7" spans="1:9">
      <c r="A7" s="4" t="s">
        <v>154</v>
      </c>
      <c r="B7" s="5" t="n">
        <v>36172</v>
      </c>
      <c r="C7" s="6" t="n">
        <v>16</v>
      </c>
      <c r="D7" s="5" t="n">
        <v>36156</v>
      </c>
      <c r="I7" s="5" t="n">
        <v>36172</v>
      </c>
    </row>
    <row r="8" spans="1:9">
      <c r="A8" s="4" t="s">
        <v>155</v>
      </c>
      <c r="C8" s="5" t="n">
        <v>1512925</v>
      </c>
    </row>
    <row r="9" spans="1:9">
      <c r="A9" s="4" t="s">
        <v>156</v>
      </c>
      <c r="B9" s="5" t="n">
        <v>131</v>
      </c>
      <c r="D9" s="5" t="n">
        <v>131</v>
      </c>
      <c r="I9" s="5" t="n">
        <v>131</v>
      </c>
    </row>
    <row r="10" spans="1:9">
      <c r="A10" s="4" t="s">
        <v>157</v>
      </c>
      <c r="C10" s="5" t="n">
        <v>5612</v>
      </c>
    </row>
    <row r="11" spans="1:9">
      <c r="A11" s="4" t="s">
        <v>158</v>
      </c>
      <c r="B11" s="5" t="n">
        <v>-1535</v>
      </c>
      <c r="D11" s="5" t="n">
        <v>-1535</v>
      </c>
      <c r="I11" s="5" t="n">
        <v>-1535</v>
      </c>
    </row>
    <row r="12" spans="1:9">
      <c r="A12" s="4" t="s">
        <v>159</v>
      </c>
      <c r="B12" s="5" t="n">
        <v>-12993</v>
      </c>
      <c r="E12" s="6" t="n">
        <v>-12993</v>
      </c>
      <c r="I12" s="6" t="n">
        <v>-12993</v>
      </c>
    </row>
    <row r="13" spans="1:9">
      <c r="A13" s="4" t="s">
        <v>160</v>
      </c>
      <c r="E13" s="5" t="n">
        <v>587900</v>
      </c>
      <c r="I13" s="5" t="n">
        <v>587900</v>
      </c>
    </row>
    <row r="14" spans="1:9">
      <c r="A14" s="4" t="s">
        <v>161</v>
      </c>
      <c r="B14" s="5" t="n">
        <v>15568</v>
      </c>
      <c r="D14" s="5" t="n">
        <v>15568</v>
      </c>
      <c r="I14" s="6" t="n">
        <v>15568</v>
      </c>
    </row>
    <row r="15" spans="1:9">
      <c r="A15" s="4" t="s">
        <v>162</v>
      </c>
      <c r="B15" s="5" t="n">
        <v>28622</v>
      </c>
      <c r="C15" s="6" t="n">
        <v>13</v>
      </c>
      <c r="D15" s="5" t="n">
        <v>28609</v>
      </c>
      <c r="I15" s="5" t="n">
        <v>28622</v>
      </c>
    </row>
    <row r="16" spans="1:9">
      <c r="A16" s="4" t="s">
        <v>163</v>
      </c>
      <c r="C16" s="5" t="n">
        <v>1324674</v>
      </c>
    </row>
    <row r="17" spans="1:9">
      <c r="A17" s="4" t="s">
        <v>164</v>
      </c>
      <c r="B17" s="5" t="n">
        <v>11123</v>
      </c>
      <c r="C17" s="6" t="n">
        <v>5</v>
      </c>
      <c r="D17" s="5" t="n">
        <v>11118</v>
      </c>
      <c r="I17" s="5" t="n">
        <v>11123</v>
      </c>
    </row>
    <row r="18" spans="1:9">
      <c r="A18" s="4" t="s">
        <v>165</v>
      </c>
      <c r="C18" s="5" t="n">
        <v>469797</v>
      </c>
    </row>
    <row r="19" spans="1:9">
      <c r="A19" s="4" t="s">
        <v>122</v>
      </c>
      <c r="B19" s="5" t="n">
        <v>495021</v>
      </c>
      <c r="F19" s="5" t="n">
        <v>495021</v>
      </c>
      <c r="H19" s="5" t="n">
        <v>5517</v>
      </c>
      <c r="I19" s="5" t="n">
        <v>500538</v>
      </c>
    </row>
    <row r="20" spans="1:9">
      <c r="A20" s="4" t="s">
        <v>166</v>
      </c>
      <c r="B20" s="5" t="n">
        <v>-419680</v>
      </c>
      <c r="F20" s="5" t="n">
        <v>-419680</v>
      </c>
      <c r="I20" s="5" t="n">
        <v>-419680</v>
      </c>
    </row>
    <row r="21" spans="1:9">
      <c r="A21" s="4" t="s">
        <v>167</v>
      </c>
      <c r="B21" s="5" t="n">
        <v>-1119243</v>
      </c>
      <c r="D21" s="5" t="n">
        <v>-1119243</v>
      </c>
      <c r="H21" s="5" t="n">
        <v>-1594</v>
      </c>
      <c r="I21" s="5" t="n">
        <v>-1120837</v>
      </c>
    </row>
    <row r="22" spans="1:9">
      <c r="A22" s="4" t="s">
        <v>168</v>
      </c>
      <c r="B22" s="5" t="n">
        <v>-19553</v>
      </c>
      <c r="G22" s="5" t="n">
        <v>-19553</v>
      </c>
      <c r="I22" s="5" t="n">
        <v>-19553</v>
      </c>
    </row>
    <row r="23" spans="1:9">
      <c r="A23" s="4" t="s">
        <v>169</v>
      </c>
      <c r="H23" s="5" t="n">
        <v>141</v>
      </c>
      <c r="I23" s="5" t="n">
        <v>141</v>
      </c>
    </row>
    <row r="24" spans="1:9">
      <c r="A24" s="4" t="s">
        <v>170</v>
      </c>
      <c r="H24" s="5" t="n">
        <v>7267</v>
      </c>
      <c r="I24" s="5" t="n">
        <v>7267</v>
      </c>
    </row>
    <row r="25" spans="1:9">
      <c r="A25" s="4" t="s">
        <v>171</v>
      </c>
      <c r="H25" s="5" t="n">
        <v>-33880</v>
      </c>
      <c r="I25" s="5" t="n">
        <v>-33880</v>
      </c>
    </row>
    <row r="26" spans="1:9">
      <c r="A26" s="4" t="s">
        <v>172</v>
      </c>
      <c r="B26" s="5" t="n">
        <v>3860856</v>
      </c>
      <c r="C26" s="6" t="n">
        <v>2248</v>
      </c>
      <c r="D26" s="5" t="n">
        <v>3835725</v>
      </c>
      <c r="E26" s="6" t="n">
        <v>-23635</v>
      </c>
      <c r="F26" s="5" t="n">
        <v>-9378</v>
      </c>
      <c r="G26" s="5" t="n">
        <v>55896</v>
      </c>
      <c r="H26" s="5" t="n">
        <v>22056</v>
      </c>
      <c r="I26" s="5" t="n">
        <v>3882912</v>
      </c>
    </row>
    <row r="27" spans="1:9">
      <c r="A27" s="4" t="s">
        <v>173</v>
      </c>
      <c r="C27" s="5" t="n">
        <v>224752053</v>
      </c>
      <c r="E27" s="5" t="n">
        <v>1213750</v>
      </c>
    </row>
    <row r="28" spans="1:9">
      <c r="A28" s="3" t="s">
        <v>151</v>
      </c>
    </row>
    <row r="29" spans="1:9">
      <c r="A29" s="4" t="s">
        <v>152</v>
      </c>
      <c r="B29" s="5" t="n">
        <v>326142</v>
      </c>
      <c r="C29" s="6" t="n">
        <v>138</v>
      </c>
      <c r="D29" s="5" t="n">
        <v>326004</v>
      </c>
      <c r="I29" s="6" t="n">
        <v>326142</v>
      </c>
    </row>
    <row r="30" spans="1:9">
      <c r="A30" s="4" t="s">
        <v>153</v>
      </c>
      <c r="C30" s="5" t="n">
        <v>13800000</v>
      </c>
    </row>
    <row r="31" spans="1:9">
      <c r="A31" s="4" t="s">
        <v>155</v>
      </c>
      <c r="I31" s="5" t="n">
        <v>0</v>
      </c>
    </row>
    <row r="32" spans="1:9">
      <c r="A32" s="4" t="s">
        <v>156</v>
      </c>
      <c r="B32" s="5" t="n">
        <v>286</v>
      </c>
      <c r="D32" s="5" t="n">
        <v>286</v>
      </c>
      <c r="I32" s="6" t="n">
        <v>286</v>
      </c>
    </row>
    <row r="33" spans="1:9">
      <c r="A33" s="4" t="s">
        <v>157</v>
      </c>
      <c r="C33" s="5" t="n">
        <v>12670</v>
      </c>
    </row>
    <row r="34" spans="1:9">
      <c r="A34" s="4" t="s">
        <v>158</v>
      </c>
      <c r="B34" s="5" t="n">
        <v>-945</v>
      </c>
      <c r="D34" s="5" t="n">
        <v>-945</v>
      </c>
      <c r="I34" s="5" t="n">
        <v>-945</v>
      </c>
    </row>
    <row r="35" spans="1:9">
      <c r="A35" s="4" t="s">
        <v>159</v>
      </c>
      <c r="B35" s="5" t="n">
        <v>-48746</v>
      </c>
      <c r="E35" s="6" t="n">
        <v>-48746</v>
      </c>
      <c r="I35" s="6" t="n">
        <v>-48746</v>
      </c>
    </row>
    <row r="36" spans="1:9">
      <c r="A36" s="4" t="s">
        <v>160</v>
      </c>
      <c r="E36" s="5" t="n">
        <v>2340246</v>
      </c>
      <c r="I36" s="5" t="n">
        <v>2340246</v>
      </c>
    </row>
    <row r="37" spans="1:9">
      <c r="A37" s="4" t="s">
        <v>161</v>
      </c>
      <c r="B37" s="5" t="n">
        <v>-17727</v>
      </c>
      <c r="D37" s="5" t="n">
        <v>-17727</v>
      </c>
      <c r="I37" s="6" t="n">
        <v>-17727</v>
      </c>
    </row>
    <row r="38" spans="1:9">
      <c r="A38" s="4" t="s">
        <v>162</v>
      </c>
      <c r="B38" s="5" t="n">
        <v>32146</v>
      </c>
      <c r="C38" s="6" t="n">
        <v>17</v>
      </c>
      <c r="D38" s="5" t="n">
        <v>32129</v>
      </c>
      <c r="I38" s="5" t="n">
        <v>32146</v>
      </c>
    </row>
    <row r="39" spans="1:9">
      <c r="A39" s="4" t="s">
        <v>163</v>
      </c>
      <c r="C39" s="5" t="n">
        <v>1734642</v>
      </c>
    </row>
    <row r="40" spans="1:9">
      <c r="A40" s="4" t="s">
        <v>164</v>
      </c>
      <c r="B40" s="5" t="n">
        <v>17379</v>
      </c>
      <c r="C40" s="6" t="n">
        <v>7</v>
      </c>
      <c r="D40" s="5" t="n">
        <v>17372</v>
      </c>
      <c r="I40" s="5" t="n">
        <v>17379</v>
      </c>
    </row>
    <row r="41" spans="1:9">
      <c r="A41" s="4" t="s">
        <v>165</v>
      </c>
      <c r="C41" s="5" t="n">
        <v>745410</v>
      </c>
    </row>
    <row r="42" spans="1:9">
      <c r="A42" s="4" t="s">
        <v>122</v>
      </c>
      <c r="B42" s="5" t="n">
        <v>450697</v>
      </c>
      <c r="F42" s="5" t="n">
        <v>450697</v>
      </c>
      <c r="H42" s="5" t="n">
        <v>1486</v>
      </c>
      <c r="I42" s="5" t="n">
        <v>452183</v>
      </c>
    </row>
    <row r="43" spans="1:9">
      <c r="A43" s="4" t="s">
        <v>166</v>
      </c>
      <c r="B43" s="5" t="n">
        <v>-453605</v>
      </c>
      <c r="F43" s="5" t="n">
        <v>-453605</v>
      </c>
      <c r="I43" s="5" t="n">
        <v>-453605</v>
      </c>
    </row>
    <row r="44" spans="1:9">
      <c r="A44" s="4" t="s">
        <v>168</v>
      </c>
      <c r="B44" s="5" t="n">
        <v>-26167</v>
      </c>
      <c r="G44" s="5" t="n">
        <v>-26167</v>
      </c>
      <c r="I44" s="5" t="n">
        <v>-26167</v>
      </c>
    </row>
    <row r="45" spans="1:9">
      <c r="A45" s="4" t="s">
        <v>169</v>
      </c>
      <c r="H45" s="5" t="n">
        <v>2232</v>
      </c>
      <c r="I45" s="5" t="n">
        <v>2232</v>
      </c>
    </row>
    <row r="46" spans="1:9">
      <c r="A46" s="4" t="s">
        <v>170</v>
      </c>
      <c r="H46" s="5" t="n">
        <v>6974</v>
      </c>
      <c r="I46" s="5" t="n">
        <v>6974</v>
      </c>
    </row>
    <row r="47" spans="1:9">
      <c r="A47" s="4" t="s">
        <v>171</v>
      </c>
      <c r="H47" s="5" t="n">
        <v>-2121</v>
      </c>
      <c r="I47" s="5" t="n">
        <v>-2121</v>
      </c>
    </row>
    <row r="48" spans="1:9">
      <c r="A48" s="4" t="s">
        <v>174</v>
      </c>
      <c r="B48" s="5" t="n">
        <v>4140316</v>
      </c>
      <c r="C48" s="6" t="n">
        <v>2410</v>
      </c>
      <c r="D48" s="5" t="n">
        <v>4192844</v>
      </c>
      <c r="E48" s="6" t="n">
        <v>-72381</v>
      </c>
      <c r="F48" s="5" t="n">
        <v>-12286</v>
      </c>
      <c r="G48" s="5" t="n">
        <v>29729</v>
      </c>
      <c r="H48" s="5" t="n">
        <v>30627</v>
      </c>
      <c r="I48" s="6" t="n">
        <v>4170943</v>
      </c>
    </row>
    <row r="49" spans="1:9">
      <c r="A49" s="4" t="s">
        <v>175</v>
      </c>
      <c r="C49" s="5" t="n">
        <v>241044775</v>
      </c>
      <c r="E49" s="5" t="n">
        <v>3553996</v>
      </c>
      <c r="I49" s="5" t="n">
        <v>241044775</v>
      </c>
    </row>
    <row r="50" spans="1:9">
      <c r="A50" s="3" t="s">
        <v>151</v>
      </c>
    </row>
    <row r="51" spans="1:9">
      <c r="A51" s="4" t="s">
        <v>152</v>
      </c>
      <c r="B51" s="5" t="n">
        <v>448825</v>
      </c>
      <c r="C51" s="6" t="n">
        <v>205</v>
      </c>
      <c r="D51" s="5" t="n">
        <v>448620</v>
      </c>
      <c r="I51" s="6" t="n">
        <v>448825</v>
      </c>
    </row>
    <row r="52" spans="1:9">
      <c r="A52" s="4" t="s">
        <v>153</v>
      </c>
      <c r="C52" s="5" t="n">
        <v>20470000</v>
      </c>
    </row>
    <row r="53" spans="1:9">
      <c r="A53" s="4" t="s">
        <v>155</v>
      </c>
      <c r="I53" s="5" t="n">
        <v>0</v>
      </c>
    </row>
    <row r="54" spans="1:9">
      <c r="A54" s="4" t="s">
        <v>156</v>
      </c>
      <c r="B54" s="5" t="n">
        <v>405</v>
      </c>
      <c r="D54" s="5" t="n">
        <v>405</v>
      </c>
      <c r="I54" s="6" t="n">
        <v>405</v>
      </c>
    </row>
    <row r="55" spans="1:9">
      <c r="A55" s="4" t="s">
        <v>157</v>
      </c>
      <c r="C55" s="5" t="n">
        <v>19451</v>
      </c>
    </row>
    <row r="56" spans="1:9">
      <c r="A56" s="4" t="s">
        <v>158</v>
      </c>
      <c r="B56" s="5" t="n">
        <v>-778</v>
      </c>
      <c r="D56" s="5" t="n">
        <v>-778</v>
      </c>
      <c r="I56" s="5" t="n">
        <v>-778</v>
      </c>
    </row>
    <row r="57" spans="1:9">
      <c r="A57" s="4" t="s">
        <v>159</v>
      </c>
      <c r="B57" s="5" t="n">
        <v>-19723</v>
      </c>
      <c r="E57" s="6" t="n">
        <v>-19723</v>
      </c>
      <c r="I57" s="6" t="n">
        <v>-19723</v>
      </c>
    </row>
    <row r="58" spans="1:9">
      <c r="A58" s="4" t="s">
        <v>160</v>
      </c>
      <c r="E58" s="5" t="n">
        <v>1052889</v>
      </c>
      <c r="I58" s="5" t="n">
        <v>1052889</v>
      </c>
    </row>
    <row r="59" spans="1:9">
      <c r="A59" s="4" t="s">
        <v>161</v>
      </c>
      <c r="B59" s="5" t="n">
        <v>-355</v>
      </c>
      <c r="D59" s="5" t="n">
        <v>-355</v>
      </c>
      <c r="I59" s="6" t="n">
        <v>-355</v>
      </c>
    </row>
    <row r="60" spans="1:9">
      <c r="A60" s="4" t="s">
        <v>162</v>
      </c>
      <c r="B60" s="5" t="n">
        <v>32633</v>
      </c>
      <c r="C60" s="6" t="n">
        <v>15</v>
      </c>
      <c r="D60" s="5" t="n">
        <v>32618</v>
      </c>
      <c r="I60" s="5" t="n">
        <v>32633</v>
      </c>
    </row>
    <row r="61" spans="1:9">
      <c r="A61" s="4" t="s">
        <v>163</v>
      </c>
      <c r="C61" s="5" t="n">
        <v>1427027</v>
      </c>
    </row>
    <row r="62" spans="1:9">
      <c r="A62" s="4" t="s">
        <v>164</v>
      </c>
      <c r="B62" s="5" t="n">
        <v>17835</v>
      </c>
      <c r="C62" s="6" t="n">
        <v>9</v>
      </c>
      <c r="D62" s="5" t="n">
        <v>17826</v>
      </c>
      <c r="I62" s="5" t="n">
        <v>17835</v>
      </c>
    </row>
    <row r="63" spans="1:9">
      <c r="A63" s="4" t="s">
        <v>165</v>
      </c>
      <c r="C63" s="5" t="n">
        <v>932553</v>
      </c>
    </row>
    <row r="64" spans="1:9">
      <c r="A64" s="4" t="s">
        <v>122</v>
      </c>
      <c r="B64" s="5" t="n">
        <v>365186</v>
      </c>
      <c r="F64" s="5" t="n">
        <v>365186</v>
      </c>
      <c r="H64" s="5" t="n">
        <v>2465</v>
      </c>
      <c r="I64" s="5" t="n">
        <v>367651</v>
      </c>
    </row>
    <row r="65" spans="1:9">
      <c r="A65" s="4" t="s">
        <v>166</v>
      </c>
      <c r="B65" s="5" t="n">
        <v>-468479</v>
      </c>
      <c r="F65" s="5" t="n">
        <v>-468479</v>
      </c>
      <c r="I65" s="5" t="n">
        <v>-468479</v>
      </c>
    </row>
    <row r="66" spans="1:9">
      <c r="A66" s="4" t="s">
        <v>168</v>
      </c>
      <c r="B66" s="5" t="n">
        <v>6409</v>
      </c>
      <c r="G66" s="5" t="n">
        <v>6409</v>
      </c>
      <c r="I66" s="5" t="n">
        <v>6409</v>
      </c>
    </row>
    <row r="67" spans="1:9">
      <c r="A67" s="4" t="s">
        <v>169</v>
      </c>
      <c r="H67" s="5" t="n">
        <v>254</v>
      </c>
      <c r="I67" s="5" t="n">
        <v>254</v>
      </c>
    </row>
    <row r="68" spans="1:9">
      <c r="A68" s="4" t="s">
        <v>170</v>
      </c>
      <c r="H68" s="5" t="n">
        <v>11387</v>
      </c>
      <c r="I68" s="5" t="n">
        <v>11387</v>
      </c>
    </row>
    <row r="69" spans="1:9">
      <c r="A69" s="4" t="s">
        <v>171</v>
      </c>
      <c r="H69" s="5" t="n">
        <v>-6934</v>
      </c>
      <c r="I69" s="5" t="n">
        <v>-6934</v>
      </c>
    </row>
    <row r="70" spans="1:9">
      <c r="A70" s="4" t="s">
        <v>176</v>
      </c>
      <c r="B70" s="6" t="n">
        <v>4522274</v>
      </c>
      <c r="C70" s="6" t="n">
        <v>2639</v>
      </c>
      <c r="D70" s="6" t="n">
        <v>4691180</v>
      </c>
      <c r="E70" s="6" t="n">
        <v>-92104</v>
      </c>
      <c r="F70" s="6" t="n">
        <v>-115579</v>
      </c>
      <c r="G70" s="6" t="n">
        <v>36138</v>
      </c>
      <c r="H70" s="6" t="n">
        <v>37799</v>
      </c>
      <c r="I70" s="6" t="n">
        <v>4560073</v>
      </c>
    </row>
    <row r="71" spans="1:9">
      <c r="A71" s="4" t="s">
        <v>177</v>
      </c>
      <c r="C71" s="5" t="n">
        <v>263893806</v>
      </c>
      <c r="E71" s="5" t="n">
        <v>4606885</v>
      </c>
      <c r="I71" s="5" t="n">
        <v>2638938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48</v>
      </c>
      <c r="B1" s="2" t="s">
        <v>1</v>
      </c>
    </row>
    <row r="2" spans="1:3">
      <c r="B2" s="2" t="s">
        <v>649</v>
      </c>
      <c r="C2" s="2" t="s">
        <v>569</v>
      </c>
    </row>
    <row r="3" spans="1:3">
      <c r="A3" s="3" t="s">
        <v>596</v>
      </c>
    </row>
    <row r="4" spans="1:3">
      <c r="A4" s="4" t="s">
        <v>597</v>
      </c>
      <c r="B4" s="6" t="n">
        <v>5956062</v>
      </c>
      <c r="C4" s="6" t="n">
        <v>6269546</v>
      </c>
    </row>
    <row r="5" spans="1:3">
      <c r="A5" s="4" t="s">
        <v>650</v>
      </c>
      <c r="B5" s="4" t="s">
        <v>651</v>
      </c>
      <c r="C5" s="4" t="s">
        <v>651</v>
      </c>
    </row>
    <row r="6" spans="1:3">
      <c r="A6" s="4" t="s">
        <v>652</v>
      </c>
      <c r="B6" s="5" t="n">
        <v>0</v>
      </c>
    </row>
    <row r="7" spans="1:3">
      <c r="A7" s="4" t="s">
        <v>653</v>
      </c>
      <c r="B7" s="6" t="n">
        <v>0</v>
      </c>
    </row>
    <row r="8" spans="1:3">
      <c r="A8" s="9" t="n">
        <v>1</v>
      </c>
    </row>
    <row r="9" spans="1:3">
      <c r="A9" s="3" t="s">
        <v>596</v>
      </c>
    </row>
    <row r="10" spans="1:3">
      <c r="A10" s="4" t="s">
        <v>597</v>
      </c>
      <c r="B10" s="6" t="n">
        <v>921</v>
      </c>
      <c r="C10" s="6" t="n">
        <v>664</v>
      </c>
    </row>
    <row r="11" spans="1:3">
      <c r="A11" s="4" t="s">
        <v>654</v>
      </c>
    </row>
    <row r="12" spans="1:3">
      <c r="A12" s="3" t="s">
        <v>596</v>
      </c>
    </row>
    <row r="13" spans="1:3">
      <c r="A13" s="4" t="s">
        <v>655</v>
      </c>
      <c r="B13" s="4" t="s">
        <v>656</v>
      </c>
    </row>
    <row r="14" spans="1:3">
      <c r="A14" s="9" t="n">
        <v>2</v>
      </c>
    </row>
    <row r="15" spans="1:3">
      <c r="A15" s="3" t="s">
        <v>596</v>
      </c>
    </row>
    <row r="16" spans="1:3">
      <c r="A16" s="4" t="s">
        <v>597</v>
      </c>
      <c r="B16" s="6" t="n">
        <v>1349603</v>
      </c>
      <c r="C16" s="6" t="n">
        <v>675678</v>
      </c>
    </row>
    <row r="17" spans="1:3">
      <c r="A17" s="4" t="s">
        <v>650</v>
      </c>
      <c r="B17" s="4" t="s">
        <v>657</v>
      </c>
      <c r="C17" s="4" t="s">
        <v>658</v>
      </c>
    </row>
    <row r="18" spans="1:3">
      <c r="A18" s="4" t="s">
        <v>659</v>
      </c>
    </row>
    <row r="19" spans="1:3">
      <c r="A19" s="3" t="s">
        <v>596</v>
      </c>
    </row>
    <row r="20" spans="1:3">
      <c r="A20" s="4" t="s">
        <v>655</v>
      </c>
      <c r="B20" s="4" t="s">
        <v>660</v>
      </c>
    </row>
    <row r="21" spans="1:3">
      <c r="A21" s="9" t="n">
        <v>3</v>
      </c>
    </row>
    <row r="22" spans="1:3">
      <c r="A22" s="3" t="s">
        <v>596</v>
      </c>
    </row>
    <row r="23" spans="1:3">
      <c r="A23" s="4" t="s">
        <v>597</v>
      </c>
      <c r="B23" s="6" t="n">
        <v>4025809</v>
      </c>
      <c r="C23" s="6" t="n">
        <v>4987459</v>
      </c>
    </row>
    <row r="24" spans="1:3">
      <c r="A24" s="4" t="s">
        <v>650</v>
      </c>
      <c r="B24" s="4" t="s">
        <v>661</v>
      </c>
      <c r="C24" s="4" t="s">
        <v>662</v>
      </c>
    </row>
    <row r="25" spans="1:3">
      <c r="A25" s="4" t="s">
        <v>663</v>
      </c>
    </row>
    <row r="26" spans="1:3">
      <c r="A26" s="3" t="s">
        <v>596</v>
      </c>
    </row>
    <row r="27" spans="1:3">
      <c r="A27" s="4" t="s">
        <v>655</v>
      </c>
      <c r="B27" s="4" t="s">
        <v>664</v>
      </c>
    </row>
    <row r="28" spans="1:3">
      <c r="A28" s="9" t="n">
        <v>4</v>
      </c>
    </row>
    <row r="29" spans="1:3">
      <c r="A29" s="3" t="s">
        <v>596</v>
      </c>
    </row>
    <row r="30" spans="1:3">
      <c r="A30" s="4" t="s">
        <v>597</v>
      </c>
      <c r="B30" s="6" t="n">
        <v>458133</v>
      </c>
      <c r="C30" s="6" t="n">
        <v>401880</v>
      </c>
    </row>
    <row r="31" spans="1:3">
      <c r="A31" s="4" t="s">
        <v>650</v>
      </c>
      <c r="B31" s="4" t="s">
        <v>665</v>
      </c>
      <c r="C31" s="4" t="s">
        <v>666</v>
      </c>
    </row>
    <row r="32" spans="1:3">
      <c r="A32" s="4" t="s">
        <v>667</v>
      </c>
      <c r="B32" s="4" t="s">
        <v>668</v>
      </c>
    </row>
    <row r="33" spans="1:3">
      <c r="A33" s="4" t="s">
        <v>669</v>
      </c>
    </row>
    <row r="34" spans="1:3">
      <c r="A34" s="3" t="s">
        <v>596</v>
      </c>
    </row>
    <row r="35" spans="1:3">
      <c r="A35" s="4" t="s">
        <v>655</v>
      </c>
      <c r="B35" s="4" t="s">
        <v>664</v>
      </c>
    </row>
    <row r="36" spans="1:3">
      <c r="A36" s="4" t="s">
        <v>670</v>
      </c>
    </row>
    <row r="37" spans="1:3">
      <c r="A37" s="3" t="s">
        <v>596</v>
      </c>
    </row>
    <row r="38" spans="1:3">
      <c r="A38" s="4" t="s">
        <v>655</v>
      </c>
      <c r="B38" s="4" t="s">
        <v>493</v>
      </c>
    </row>
    <row r="39" spans="1:3">
      <c r="A39" s="9" t="n">
        <v>5</v>
      </c>
    </row>
    <row r="40" spans="1:3">
      <c r="A40" s="3" t="s">
        <v>596</v>
      </c>
    </row>
    <row r="41" spans="1:3">
      <c r="A41" s="4" t="s">
        <v>597</v>
      </c>
      <c r="B41" s="6" t="n">
        <v>58317</v>
      </c>
    </row>
    <row r="42" spans="1:3">
      <c r="A42" s="4" t="s">
        <v>650</v>
      </c>
      <c r="B42" s="4" t="s">
        <v>671</v>
      </c>
    </row>
    <row r="43" spans="1:3">
      <c r="A43" s="4" t="s">
        <v>667</v>
      </c>
      <c r="B43" s="4" t="s">
        <v>672</v>
      </c>
    </row>
    <row r="44" spans="1:3">
      <c r="A44" s="4" t="s">
        <v>673</v>
      </c>
    </row>
    <row r="45" spans="1:3">
      <c r="A45" s="3" t="s">
        <v>596</v>
      </c>
    </row>
    <row r="46" spans="1:3">
      <c r="A46" s="4" t="s">
        <v>655</v>
      </c>
      <c r="B46" s="4" t="s">
        <v>493</v>
      </c>
    </row>
    <row r="47" spans="1:3">
      <c r="A47" s="4" t="s">
        <v>674</v>
      </c>
    </row>
    <row r="48" spans="1:3">
      <c r="A48" s="3" t="s">
        <v>596</v>
      </c>
    </row>
    <row r="49" spans="1:3">
      <c r="A49" s="4" t="s">
        <v>597</v>
      </c>
      <c r="B49" s="6" t="n">
        <v>63279</v>
      </c>
      <c r="C49" s="6" t="n">
        <v>203865</v>
      </c>
    </row>
    <row r="50" spans="1:3">
      <c r="A50" s="4" t="s">
        <v>650</v>
      </c>
      <c r="B50" s="4" t="s">
        <v>675</v>
      </c>
      <c r="C50" s="4" t="s">
        <v>676</v>
      </c>
    </row>
    <row r="51" spans="1:3">
      <c r="A51" s="4" t="s">
        <v>677</v>
      </c>
    </row>
    <row r="52" spans="1:3">
      <c r="A52" s="3" t="s">
        <v>596</v>
      </c>
    </row>
    <row r="53" spans="1:3">
      <c r="A53" s="4" t="s">
        <v>678</v>
      </c>
      <c r="B53" s="6" t="n">
        <v>151000</v>
      </c>
    </row>
    <row r="54" spans="1:3">
      <c r="A54" s="4" t="s">
        <v>679</v>
      </c>
    </row>
    <row r="55" spans="1:3">
      <c r="A55" s="3" t="s">
        <v>596</v>
      </c>
    </row>
    <row r="56" spans="1:3">
      <c r="A56" s="4" t="s">
        <v>678</v>
      </c>
      <c r="B56" s="5" t="n">
        <v>58100</v>
      </c>
    </row>
    <row r="57" spans="1:3">
      <c r="A57" s="4" t="s">
        <v>620</v>
      </c>
    </row>
    <row r="58" spans="1:3">
      <c r="A58" s="3" t="s">
        <v>596</v>
      </c>
    </row>
    <row r="59" spans="1:3">
      <c r="A59" s="4" t="s">
        <v>597</v>
      </c>
      <c r="B59" s="5" t="n">
        <v>5857783</v>
      </c>
      <c r="C59" s="6" t="n">
        <v>5979108</v>
      </c>
    </row>
    <row r="60" spans="1:3">
      <c r="A60" s="4" t="s">
        <v>680</v>
      </c>
    </row>
    <row r="61" spans="1:3">
      <c r="A61" s="3" t="s">
        <v>596</v>
      </c>
    </row>
    <row r="62" spans="1:3">
      <c r="A62" s="4" t="s">
        <v>597</v>
      </c>
      <c r="B62" s="5" t="n">
        <v>4865994</v>
      </c>
      <c r="C62" s="5" t="n">
        <v>4723852</v>
      </c>
    </row>
    <row r="63" spans="1:3">
      <c r="A63" s="4" t="s">
        <v>681</v>
      </c>
    </row>
    <row r="64" spans="1:3">
      <c r="A64" s="3" t="s">
        <v>596</v>
      </c>
    </row>
    <row r="65" spans="1:3">
      <c r="A65" s="4" t="s">
        <v>597</v>
      </c>
      <c r="B65" s="5" t="n">
        <v>921</v>
      </c>
      <c r="C65" s="5" t="n">
        <v>664</v>
      </c>
    </row>
    <row r="66" spans="1:3">
      <c r="A66" s="4" t="s">
        <v>682</v>
      </c>
    </row>
    <row r="67" spans="1:3">
      <c r="A67" s="3" t="s">
        <v>596</v>
      </c>
    </row>
    <row r="68" spans="1:3">
      <c r="A68" s="4" t="s">
        <v>597</v>
      </c>
      <c r="B68" s="5" t="n">
        <v>1092731</v>
      </c>
      <c r="C68" s="5" t="n">
        <v>496372</v>
      </c>
    </row>
    <row r="69" spans="1:3">
      <c r="A69" s="4" t="s">
        <v>683</v>
      </c>
    </row>
    <row r="70" spans="1:3">
      <c r="A70" s="3" t="s">
        <v>596</v>
      </c>
    </row>
    <row r="71" spans="1:3">
      <c r="A71" s="4" t="s">
        <v>597</v>
      </c>
      <c r="B71" s="5" t="n">
        <v>3348874</v>
      </c>
      <c r="C71" s="5" t="n">
        <v>3979247</v>
      </c>
    </row>
    <row r="72" spans="1:3">
      <c r="A72" s="4" t="s">
        <v>684</v>
      </c>
    </row>
    <row r="73" spans="1:3">
      <c r="A73" s="3" t="s">
        <v>596</v>
      </c>
    </row>
    <row r="74" spans="1:3">
      <c r="A74" s="4" t="s">
        <v>597</v>
      </c>
      <c r="B74" s="5" t="n">
        <v>365151</v>
      </c>
      <c r="C74" s="5" t="n">
        <v>247569</v>
      </c>
    </row>
    <row r="75" spans="1:3">
      <c r="A75" s="4" t="s">
        <v>685</v>
      </c>
    </row>
    <row r="76" spans="1:3">
      <c r="A76" s="3" t="s">
        <v>596</v>
      </c>
    </row>
    <row r="77" spans="1:3">
      <c r="A77" s="4" t="s">
        <v>597</v>
      </c>
      <c r="B77" s="5" t="n">
        <v>58317</v>
      </c>
    </row>
    <row r="78" spans="1:3">
      <c r="A78" s="4" t="s">
        <v>686</v>
      </c>
    </row>
    <row r="79" spans="1:3">
      <c r="A79" s="3" t="s">
        <v>596</v>
      </c>
    </row>
    <row r="80" spans="1:3">
      <c r="A80" s="4" t="s">
        <v>597</v>
      </c>
      <c r="B80" s="5" t="n">
        <v>278032</v>
      </c>
      <c r="C80" s="5" t="n">
        <v>392563</v>
      </c>
    </row>
    <row r="81" spans="1:3">
      <c r="A81" s="4" t="s">
        <v>687</v>
      </c>
    </row>
    <row r="82" spans="1:3">
      <c r="A82" s="3" t="s">
        <v>596</v>
      </c>
    </row>
    <row r="83" spans="1:3">
      <c r="A83" s="4" t="s">
        <v>597</v>
      </c>
      <c r="B83" s="5" t="n">
        <v>27069</v>
      </c>
      <c r="C83" s="5" t="n">
        <v>88857</v>
      </c>
    </row>
    <row r="84" spans="1:3">
      <c r="A84" s="4" t="s">
        <v>688</v>
      </c>
    </row>
    <row r="85" spans="1:3">
      <c r="A85" s="3" t="s">
        <v>596</v>
      </c>
    </row>
    <row r="86" spans="1:3">
      <c r="A86" s="4" t="s">
        <v>597</v>
      </c>
      <c r="B86" s="5" t="n">
        <v>250963</v>
      </c>
      <c r="C86" s="5" t="n">
        <v>270435</v>
      </c>
    </row>
    <row r="87" spans="1:3">
      <c r="A87" s="4" t="s">
        <v>689</v>
      </c>
    </row>
    <row r="88" spans="1:3">
      <c r="A88" s="3" t="s">
        <v>596</v>
      </c>
    </row>
    <row r="89" spans="1:3">
      <c r="A89" s="4" t="s">
        <v>597</v>
      </c>
      <c r="C89" s="5" t="n">
        <v>33271</v>
      </c>
    </row>
    <row r="90" spans="1:3">
      <c r="A90" s="4" t="s">
        <v>690</v>
      </c>
    </row>
    <row r="91" spans="1:3">
      <c r="A91" s="3" t="s">
        <v>596</v>
      </c>
    </row>
    <row r="92" spans="1:3">
      <c r="A92" s="4" t="s">
        <v>597</v>
      </c>
      <c r="B92" s="5" t="n">
        <v>713757</v>
      </c>
      <c r="C92" s="5" t="n">
        <v>862693</v>
      </c>
    </row>
    <row r="93" spans="1:3">
      <c r="A93" s="4" t="s">
        <v>691</v>
      </c>
    </row>
    <row r="94" spans="1:3">
      <c r="A94" s="3" t="s">
        <v>596</v>
      </c>
    </row>
    <row r="95" spans="1:3">
      <c r="A95" s="4" t="s">
        <v>597</v>
      </c>
      <c r="B95" s="5" t="n">
        <v>194803</v>
      </c>
      <c r="C95" s="5" t="n">
        <v>90449</v>
      </c>
    </row>
    <row r="96" spans="1:3">
      <c r="A96" s="4" t="s">
        <v>692</v>
      </c>
    </row>
    <row r="97" spans="1:3">
      <c r="A97" s="3" t="s">
        <v>596</v>
      </c>
    </row>
    <row r="98" spans="1:3">
      <c r="A98" s="4" t="s">
        <v>597</v>
      </c>
      <c r="B98" s="5" t="n">
        <v>425972</v>
      </c>
      <c r="C98" s="5" t="n">
        <v>651204</v>
      </c>
    </row>
    <row r="99" spans="1:3">
      <c r="A99" s="4" t="s">
        <v>693</v>
      </c>
    </row>
    <row r="100" spans="1:3">
      <c r="A100" s="3" t="s">
        <v>596</v>
      </c>
    </row>
    <row r="101" spans="1:3">
      <c r="A101" s="4" t="s">
        <v>597</v>
      </c>
      <c r="B101" s="5" t="n">
        <v>92982</v>
      </c>
      <c r="C101" s="5" t="n">
        <v>121040</v>
      </c>
    </row>
    <row r="102" spans="1:3">
      <c r="A102" s="4" t="s">
        <v>621</v>
      </c>
    </row>
    <row r="103" spans="1:3">
      <c r="A103" s="3" t="s">
        <v>596</v>
      </c>
    </row>
    <row r="104" spans="1:3">
      <c r="A104" s="4" t="s">
        <v>597</v>
      </c>
      <c r="B104" s="5" t="n">
        <v>63279</v>
      </c>
      <c r="C104" s="5" t="n">
        <v>203865</v>
      </c>
    </row>
    <row r="105" spans="1:3">
      <c r="A105" s="4" t="s">
        <v>694</v>
      </c>
    </row>
    <row r="106" spans="1:3">
      <c r="A106" s="3" t="s">
        <v>596</v>
      </c>
    </row>
    <row r="107" spans="1:3">
      <c r="A107" s="4" t="s">
        <v>597</v>
      </c>
      <c r="B107" s="5" t="n">
        <v>63279</v>
      </c>
      <c r="C107" s="5" t="n">
        <v>203865</v>
      </c>
    </row>
    <row r="108" spans="1:3">
      <c r="A108" s="4" t="s">
        <v>36</v>
      </c>
    </row>
    <row r="109" spans="1:3">
      <c r="A109" s="3" t="s">
        <v>596</v>
      </c>
    </row>
    <row r="110" spans="1:3">
      <c r="A110" s="4" t="s">
        <v>597</v>
      </c>
      <c r="B110" s="5" t="n">
        <v>35000</v>
      </c>
      <c r="C110" s="5" t="n">
        <v>86573</v>
      </c>
    </row>
    <row r="111" spans="1:3">
      <c r="A111" s="4" t="s">
        <v>695</v>
      </c>
    </row>
    <row r="112" spans="1:3">
      <c r="A112" s="3" t="s">
        <v>596</v>
      </c>
    </row>
    <row r="113" spans="1:3">
      <c r="A113" s="4" t="s">
        <v>597</v>
      </c>
      <c r="B113" s="6" t="n">
        <v>35000</v>
      </c>
    </row>
    <row r="114" spans="1:3">
      <c r="A114" s="4" t="s">
        <v>696</v>
      </c>
    </row>
    <row r="115" spans="1:3">
      <c r="A115" s="3" t="s">
        <v>596</v>
      </c>
    </row>
    <row r="116" spans="1:3">
      <c r="A116" s="4" t="s">
        <v>597</v>
      </c>
      <c r="C116" s="6" t="n">
        <v>865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7</v>
      </c>
      <c r="B1" s="2" t="s">
        <v>1</v>
      </c>
    </row>
    <row r="2" spans="1:4">
      <c r="B2" s="2" t="s">
        <v>2</v>
      </c>
      <c r="C2" s="2" t="s">
        <v>30</v>
      </c>
      <c r="D2" s="2" t="s">
        <v>84</v>
      </c>
    </row>
    <row r="3" spans="1:4">
      <c r="A3" s="3" t="s">
        <v>698</v>
      </c>
    </row>
    <row r="4" spans="1:4">
      <c r="A4" s="4" t="s">
        <v>699</v>
      </c>
      <c r="B4" s="6" t="n">
        <v>6029</v>
      </c>
      <c r="C4" s="6" t="n">
        <v>6031</v>
      </c>
      <c r="D4" s="6" t="n">
        <v>3984</v>
      </c>
    </row>
    <row r="5" spans="1:4">
      <c r="A5" s="4" t="s">
        <v>700</v>
      </c>
      <c r="B5" s="5" t="n">
        <v>3759</v>
      </c>
      <c r="C5" s="5" t="n">
        <v>-2</v>
      </c>
      <c r="D5" s="5" t="n">
        <v>2047</v>
      </c>
    </row>
    <row r="6" spans="1:4">
      <c r="A6" s="4" t="s">
        <v>701</v>
      </c>
      <c r="B6" s="5" t="n">
        <v>9788</v>
      </c>
      <c r="C6" s="5" t="n">
        <v>6029</v>
      </c>
      <c r="D6" s="5" t="n">
        <v>6031</v>
      </c>
    </row>
    <row r="7" spans="1:4">
      <c r="A7" s="4" t="s">
        <v>702</v>
      </c>
      <c r="B7" s="5" t="n">
        <v>516450</v>
      </c>
      <c r="C7" s="5" t="n">
        <v>401880</v>
      </c>
      <c r="D7" s="5" t="n">
        <v>294767</v>
      </c>
    </row>
    <row r="8" spans="1:4">
      <c r="A8" s="3" t="s">
        <v>703</v>
      </c>
    </row>
    <row r="9" spans="1:4">
      <c r="A9" s="4" t="s">
        <v>704</v>
      </c>
      <c r="B9" s="5" t="n">
        <v>6263517</v>
      </c>
      <c r="C9" s="5" t="n">
        <v>6300285</v>
      </c>
      <c r="D9" s="5" t="n">
        <v>4750804</v>
      </c>
    </row>
    <row r="10" spans="1:4">
      <c r="A10" s="4" t="s">
        <v>705</v>
      </c>
      <c r="B10" s="5" t="n">
        <v>4502842</v>
      </c>
      <c r="C10" s="5" t="n">
        <v>4223178</v>
      </c>
      <c r="D10" s="5" t="n">
        <v>4820464</v>
      </c>
    </row>
    <row r="11" spans="1:4">
      <c r="A11" s="4" t="s">
        <v>706</v>
      </c>
      <c r="B11" s="5" t="n">
        <v>80992</v>
      </c>
      <c r="C11" s="5" t="n">
        <v>70675</v>
      </c>
      <c r="D11" s="5" t="n">
        <v>49611</v>
      </c>
    </row>
    <row r="12" spans="1:4">
      <c r="A12" s="4" t="s">
        <v>707</v>
      </c>
      <c r="B12" s="5" t="n">
        <v>-2266901</v>
      </c>
      <c r="C12" s="5" t="n">
        <v>-2732501</v>
      </c>
      <c r="D12" s="5" t="n">
        <v>-2171300</v>
      </c>
    </row>
    <row r="13" spans="1:4">
      <c r="A13" s="4" t="s">
        <v>708</v>
      </c>
      <c r="B13" s="5" t="n">
        <v>-2742462</v>
      </c>
      <c r="C13" s="5" t="n">
        <v>-1647852</v>
      </c>
      <c r="D13" s="5" t="n">
        <v>-1244445</v>
      </c>
    </row>
    <row r="14" spans="1:4">
      <c r="A14" s="4" t="s">
        <v>709</v>
      </c>
      <c r="B14" s="5" t="n">
        <v>48384</v>
      </c>
      <c r="C14" s="5" t="n">
        <v>36862</v>
      </c>
      <c r="D14" s="5" t="n">
        <v>21287</v>
      </c>
    </row>
    <row r="15" spans="1:4">
      <c r="A15" s="4" t="s">
        <v>710</v>
      </c>
      <c r="B15" s="5" t="n">
        <v>74251</v>
      </c>
      <c r="C15" s="5" t="n">
        <v>64320</v>
      </c>
      <c r="D15" s="5" t="n">
        <v>70420</v>
      </c>
    </row>
    <row r="16" spans="1:4">
      <c r="A16" s="4" t="s">
        <v>711</v>
      </c>
      <c r="B16" s="5" t="n">
        <v>-47906</v>
      </c>
      <c r="C16" s="5" t="n">
        <v>-51278</v>
      </c>
      <c r="D16" s="5" t="n">
        <v>-47392</v>
      </c>
    </row>
    <row r="17" spans="1:4">
      <c r="A17" s="4" t="s">
        <v>712</v>
      </c>
      <c r="B17" s="5" t="n">
        <v>-3759</v>
      </c>
      <c r="C17" s="5" t="n">
        <v>2</v>
      </c>
      <c r="D17" s="5" t="n">
        <v>-2047</v>
      </c>
    </row>
    <row r="18" spans="1:4">
      <c r="A18" s="4" t="s">
        <v>713</v>
      </c>
      <c r="B18" s="5" t="n">
        <v>37316</v>
      </c>
      <c r="C18" s="5" t="n">
        <v>-174</v>
      </c>
      <c r="D18" s="5" t="n">
        <v>52883</v>
      </c>
    </row>
    <row r="19" spans="1:4">
      <c r="A19" s="4" t="s">
        <v>714</v>
      </c>
      <c r="B19" s="6" t="n">
        <v>5946274</v>
      </c>
      <c r="C19" s="6" t="n">
        <v>6263517</v>
      </c>
      <c r="D19" s="6" t="n">
        <v>63002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71"/>
    <col customWidth="1" max="2" min="2" width="23"/>
    <col customWidth="1" max="3" min="3" width="25"/>
    <col customWidth="1" max="4" min="4" width="14"/>
    <col customWidth="1" max="5" min="5" width="14"/>
    <col customWidth="1" max="6" min="6" width="14"/>
  </cols>
  <sheetData>
    <row r="1" spans="1:6">
      <c r="A1" s="1" t="s">
        <v>715</v>
      </c>
      <c r="B1" s="2" t="s">
        <v>1</v>
      </c>
    </row>
    <row r="2" spans="1:6">
      <c r="B2" s="2" t="s">
        <v>2</v>
      </c>
      <c r="C2" s="2" t="s">
        <v>30</v>
      </c>
      <c r="D2" s="2" t="s">
        <v>84</v>
      </c>
      <c r="E2" s="2" t="s">
        <v>2</v>
      </c>
      <c r="F2" s="2" t="s">
        <v>30</v>
      </c>
    </row>
    <row r="3" spans="1:6">
      <c r="A3" s="3" t="s">
        <v>277</v>
      </c>
    </row>
    <row r="4" spans="1:6">
      <c r="A4" s="4" t="s">
        <v>716</v>
      </c>
      <c r="E4" s="6" t="n">
        <v>807618</v>
      </c>
      <c r="F4" s="6" t="n">
        <v>724947</v>
      </c>
    </row>
    <row r="5" spans="1:6">
      <c r="A5" s="4" t="s">
        <v>717</v>
      </c>
      <c r="B5" s="6" t="n">
        <v>360341</v>
      </c>
      <c r="C5" s="6" t="n">
        <v>182018</v>
      </c>
      <c r="D5" s="6" t="n">
        <v>189422</v>
      </c>
    </row>
    <row r="6" spans="1:6">
      <c r="A6" s="4" t="s">
        <v>718</v>
      </c>
      <c r="B6" s="5" t="n">
        <v>18725</v>
      </c>
      <c r="C6" s="5" t="n">
        <v>6410</v>
      </c>
      <c r="D6" s="5" t="n">
        <v>100166</v>
      </c>
    </row>
    <row r="7" spans="1:6">
      <c r="A7" s="4" t="s">
        <v>719</v>
      </c>
      <c r="B7" s="5" t="n">
        <v>108790</v>
      </c>
      <c r="C7" s="5" t="n">
        <v>428569</v>
      </c>
      <c r="D7" s="5" t="n">
        <v>54295</v>
      </c>
    </row>
    <row r="8" spans="1:6">
      <c r="A8" s="4" t="s">
        <v>720</v>
      </c>
    </row>
    <row r="9" spans="1:6">
      <c r="A9" s="3" t="s">
        <v>277</v>
      </c>
    </row>
    <row r="10" spans="1:6">
      <c r="A10" s="4" t="s">
        <v>716</v>
      </c>
      <c r="E10" s="6" t="n">
        <v>1766642</v>
      </c>
      <c r="F10" s="6" t="n">
        <v>1550166</v>
      </c>
    </row>
    <row r="11" spans="1:6">
      <c r="A11" s="4" t="s">
        <v>721</v>
      </c>
    </row>
    <row r="12" spans="1:6">
      <c r="A12" s="3" t="s">
        <v>277</v>
      </c>
    </row>
    <row r="13" spans="1:6">
      <c r="A13" s="4" t="s">
        <v>607</v>
      </c>
      <c r="E13" s="4" t="s">
        <v>722</v>
      </c>
      <c r="F13" s="4" t="s">
        <v>723</v>
      </c>
    </row>
    <row r="14" spans="1:6">
      <c r="A14" s="4" t="s">
        <v>421</v>
      </c>
    </row>
    <row r="15" spans="1:6">
      <c r="A15" s="3" t="s">
        <v>277</v>
      </c>
    </row>
    <row r="16" spans="1:6">
      <c r="A16" s="4" t="s">
        <v>716</v>
      </c>
      <c r="E16" s="6" t="n">
        <v>509980</v>
      </c>
      <c r="F16" s="6" t="n">
        <v>321244</v>
      </c>
    </row>
    <row r="17" spans="1:6">
      <c r="A17" s="4" t="s">
        <v>717</v>
      </c>
      <c r="B17" s="5" t="n">
        <v>204730</v>
      </c>
      <c r="C17" s="5" t="n">
        <v>167365</v>
      </c>
      <c r="D17" s="5" t="n">
        <v>69300</v>
      </c>
    </row>
    <row r="18" spans="1:6">
      <c r="A18" s="4" t="s">
        <v>719</v>
      </c>
      <c r="B18" s="5" t="n">
        <v>6910</v>
      </c>
      <c r="C18" s="5" t="n">
        <v>292587</v>
      </c>
      <c r="D18" s="5" t="n">
        <v>45</v>
      </c>
    </row>
    <row r="19" spans="1:6">
      <c r="A19" s="4" t="s">
        <v>724</v>
      </c>
    </row>
    <row r="20" spans="1:6">
      <c r="A20" s="3" t="s">
        <v>277</v>
      </c>
    </row>
    <row r="21" spans="1:6">
      <c r="A21" s="4" t="s">
        <v>725</v>
      </c>
      <c r="E21" s="5" t="n">
        <v>219171</v>
      </c>
      <c r="F21" s="5" t="n">
        <v>149102</v>
      </c>
    </row>
    <row r="22" spans="1:6">
      <c r="A22" s="4" t="s">
        <v>726</v>
      </c>
      <c r="E22" s="5" t="n">
        <v>-10185</v>
      </c>
      <c r="F22" s="5" t="n">
        <v>-10185</v>
      </c>
    </row>
    <row r="23" spans="1:6">
      <c r="A23" s="4" t="s">
        <v>727</v>
      </c>
      <c r="E23" s="5" t="n">
        <v>208986</v>
      </c>
      <c r="F23" s="5" t="n">
        <v>138917</v>
      </c>
    </row>
    <row r="24" spans="1:6">
      <c r="A24" s="4" t="s">
        <v>728</v>
      </c>
      <c r="E24" s="5" t="n">
        <v>-94</v>
      </c>
      <c r="F24" s="5" t="n">
        <v>-340</v>
      </c>
    </row>
    <row r="25" spans="1:6">
      <c r="A25" s="4" t="s">
        <v>729</v>
      </c>
      <c r="E25" s="5" t="n">
        <v>45113</v>
      </c>
      <c r="F25" s="5" t="n">
        <v>37647</v>
      </c>
    </row>
    <row r="26" spans="1:6">
      <c r="A26" s="4" t="s">
        <v>730</v>
      </c>
      <c r="E26" s="5" t="n">
        <v>-90</v>
      </c>
    </row>
    <row r="27" spans="1:6">
      <c r="A27" s="4" t="s">
        <v>731</v>
      </c>
      <c r="E27" s="5" t="n">
        <v>44929</v>
      </c>
      <c r="F27" s="5" t="n">
        <v>37307</v>
      </c>
    </row>
    <row r="28" spans="1:6">
      <c r="A28" s="4" t="s">
        <v>306</v>
      </c>
      <c r="E28" s="5" t="n">
        <v>253915</v>
      </c>
      <c r="F28" s="5" t="n">
        <v>176224</v>
      </c>
    </row>
    <row r="29" spans="1:6">
      <c r="A29" s="4" t="s">
        <v>732</v>
      </c>
    </row>
    <row r="30" spans="1:6">
      <c r="A30" s="3" t="s">
        <v>277</v>
      </c>
    </row>
    <row r="31" spans="1:6">
      <c r="A31" s="4" t="s">
        <v>716</v>
      </c>
      <c r="E31" s="5" t="n">
        <v>253915</v>
      </c>
      <c r="F31" s="5" t="n">
        <v>176224</v>
      </c>
    </row>
    <row r="32" spans="1:6">
      <c r="A32" s="4" t="s">
        <v>717</v>
      </c>
      <c r="B32" s="5" t="n">
        <v>98035</v>
      </c>
    </row>
    <row r="33" spans="1:6">
      <c r="A33" s="4" t="s">
        <v>718</v>
      </c>
      <c r="D33" s="5" t="n">
        <v>68134</v>
      </c>
    </row>
    <row r="34" spans="1:6">
      <c r="A34" s="4" t="s">
        <v>719</v>
      </c>
      <c r="B34" s="5" t="n">
        <v>43445</v>
      </c>
      <c r="C34" s="5" t="n">
        <v>35244</v>
      </c>
      <c r="D34" s="5" t="n">
        <v>53126</v>
      </c>
    </row>
    <row r="35" spans="1:6">
      <c r="A35" s="4" t="s">
        <v>733</v>
      </c>
      <c r="E35" s="6" t="n">
        <v>211100</v>
      </c>
      <c r="F35" s="6" t="n">
        <v>122700</v>
      </c>
    </row>
    <row r="36" spans="1:6">
      <c r="A36" s="4" t="s">
        <v>734</v>
      </c>
      <c r="E36" s="4" t="s">
        <v>735</v>
      </c>
      <c r="F36" s="4" t="s">
        <v>736</v>
      </c>
    </row>
    <row r="37" spans="1:6">
      <c r="A37" s="4" t="s">
        <v>737</v>
      </c>
      <c r="E37" s="6" t="n">
        <v>399883</v>
      </c>
      <c r="F37" s="6" t="n">
        <v>233976</v>
      </c>
    </row>
    <row r="38" spans="1:6">
      <c r="A38" s="4" t="s">
        <v>738</v>
      </c>
      <c r="B38" s="5" t="n">
        <v>-68345</v>
      </c>
      <c r="C38" s="5" t="n">
        <v>-85495</v>
      </c>
      <c r="D38" s="5" t="n">
        <v>-85495</v>
      </c>
      <c r="E38" s="5" t="n">
        <v>-64290</v>
      </c>
      <c r="F38" s="5" t="n">
        <v>-68345</v>
      </c>
    </row>
    <row r="39" spans="1:6">
      <c r="A39" s="4" t="s">
        <v>739</v>
      </c>
      <c r="E39" s="5" t="n">
        <v>-126607</v>
      </c>
      <c r="F39" s="5" t="n">
        <v>-26714</v>
      </c>
    </row>
    <row r="40" spans="1:6">
      <c r="A40" s="4" t="s">
        <v>740</v>
      </c>
      <c r="E40" s="5" t="n">
        <v>-190897</v>
      </c>
      <c r="F40" s="5" t="n">
        <v>-95059</v>
      </c>
    </row>
    <row r="41" spans="1:6">
      <c r="A41" s="4" t="s">
        <v>741</v>
      </c>
      <c r="E41" s="5" t="n">
        <v>208986</v>
      </c>
      <c r="F41" s="5" t="n">
        <v>138917</v>
      </c>
    </row>
    <row r="42" spans="1:6">
      <c r="A42" s="4" t="s">
        <v>742</v>
      </c>
      <c r="E42" s="5" t="n">
        <v>371500</v>
      </c>
      <c r="F42" s="5" t="n">
        <v>199000</v>
      </c>
    </row>
    <row r="43" spans="1:6">
      <c r="A43" s="4" t="s">
        <v>743</v>
      </c>
      <c r="E43" s="6" t="n">
        <v>55900</v>
      </c>
      <c r="F43" s="6" t="n">
        <v>57700</v>
      </c>
    </row>
    <row r="44" spans="1:6">
      <c r="A44" s="3" t="s">
        <v>744</v>
      </c>
    </row>
    <row r="45" spans="1:6">
      <c r="A45" s="4" t="s">
        <v>704</v>
      </c>
      <c r="B45" s="5" t="n">
        <v>68345</v>
      </c>
      <c r="C45" s="5" t="n">
        <v>85495</v>
      </c>
    </row>
    <row r="46" spans="1:6">
      <c r="A46" s="4" t="s">
        <v>745</v>
      </c>
      <c r="B46" s="5" t="n">
        <v>-15479</v>
      </c>
      <c r="C46" s="5" t="n">
        <v>-20625</v>
      </c>
    </row>
    <row r="47" spans="1:6">
      <c r="A47" s="4" t="s">
        <v>717</v>
      </c>
      <c r="B47" s="5" t="n">
        <v>11349</v>
      </c>
    </row>
    <row r="48" spans="1:6">
      <c r="A48" s="4" t="s">
        <v>746</v>
      </c>
      <c r="B48" s="5" t="n">
        <v>75</v>
      </c>
      <c r="C48" s="5" t="n">
        <v>3475</v>
      </c>
    </row>
    <row r="49" spans="1:6">
      <c r="A49" s="4" t="s">
        <v>714</v>
      </c>
      <c r="B49" s="5" t="n">
        <v>64290</v>
      </c>
      <c r="C49" s="5" t="n">
        <v>68345</v>
      </c>
      <c r="D49" s="5" t="n">
        <v>85495</v>
      </c>
    </row>
    <row r="50" spans="1:6">
      <c r="A50" s="3" t="s">
        <v>747</v>
      </c>
    </row>
    <row r="51" spans="1:6">
      <c r="A51" s="4" t="s">
        <v>704</v>
      </c>
      <c r="B51" s="5" t="n">
        <v>26714</v>
      </c>
      <c r="C51" s="5" t="n">
        <v>31752</v>
      </c>
    </row>
    <row r="52" spans="1:6">
      <c r="A52" s="4" t="s">
        <v>748</v>
      </c>
      <c r="B52" s="5" t="n">
        <v>953</v>
      </c>
      <c r="C52" s="5" t="n">
        <v>-1563</v>
      </c>
    </row>
    <row r="53" spans="1:6">
      <c r="A53" s="4" t="s">
        <v>717</v>
      </c>
      <c r="B53" s="5" t="n">
        <v>99015</v>
      </c>
    </row>
    <row r="54" spans="1:6">
      <c r="A54" s="4" t="s">
        <v>746</v>
      </c>
      <c r="B54" s="5" t="n">
        <v>-75</v>
      </c>
      <c r="C54" s="5" t="n">
        <v>-3475</v>
      </c>
    </row>
    <row r="55" spans="1:6">
      <c r="A55" s="4" t="s">
        <v>714</v>
      </c>
      <c r="B55" s="6" t="n">
        <v>126607</v>
      </c>
      <c r="C55" s="6" t="n">
        <v>26714</v>
      </c>
      <c r="D55" s="5" t="n">
        <v>31752</v>
      </c>
    </row>
    <row r="56" spans="1:6">
      <c r="A56" s="4" t="s">
        <v>749</v>
      </c>
    </row>
    <row r="57" spans="1:6">
      <c r="A57" s="3" t="s">
        <v>277</v>
      </c>
    </row>
    <row r="58" spans="1:6">
      <c r="A58" s="4" t="s">
        <v>750</v>
      </c>
      <c r="B58" s="4" t="s">
        <v>751</v>
      </c>
      <c r="C58" s="4" t="s">
        <v>723</v>
      </c>
    </row>
    <row r="59" spans="1:6">
      <c r="A59" s="4" t="s">
        <v>752</v>
      </c>
    </row>
    <row r="60" spans="1:6">
      <c r="A60" s="3" t="s">
        <v>277</v>
      </c>
    </row>
    <row r="61" spans="1:6">
      <c r="A61" s="4" t="s">
        <v>622</v>
      </c>
      <c r="E61" s="4" t="s">
        <v>753</v>
      </c>
      <c r="F61" s="4" t="s">
        <v>754</v>
      </c>
    </row>
    <row r="62" spans="1:6">
      <c r="A62" s="4" t="s">
        <v>755</v>
      </c>
      <c r="B62" s="4" t="s">
        <v>756</v>
      </c>
      <c r="C62" s="4" t="s">
        <v>757</v>
      </c>
    </row>
    <row r="63" spans="1:6">
      <c r="A63" s="4" t="s">
        <v>758</v>
      </c>
    </row>
    <row r="64" spans="1:6">
      <c r="A64" s="3" t="s">
        <v>277</v>
      </c>
    </row>
    <row r="65" spans="1:6">
      <c r="A65" s="4" t="s">
        <v>719</v>
      </c>
      <c r="C65" s="6" t="n">
        <v>92018</v>
      </c>
      <c r="D65" s="5" t="n">
        <v>1121</v>
      </c>
    </row>
    <row r="66" spans="1:6">
      <c r="A66" s="4" t="s">
        <v>759</v>
      </c>
    </row>
    <row r="67" spans="1:6">
      <c r="A67" s="3" t="s">
        <v>277</v>
      </c>
    </row>
    <row r="68" spans="1:6">
      <c r="A68" s="4" t="s">
        <v>733</v>
      </c>
      <c r="E68" s="6" t="n">
        <v>0</v>
      </c>
    </row>
    <row r="69" spans="1:6">
      <c r="A69" s="4" t="s">
        <v>760</v>
      </c>
    </row>
    <row r="70" spans="1:6">
      <c r="A70" s="3" t="s">
        <v>277</v>
      </c>
    </row>
    <row r="71" spans="1:6">
      <c r="A71" s="4" t="s">
        <v>622</v>
      </c>
      <c r="E71" s="4" t="s">
        <v>605</v>
      </c>
    </row>
    <row r="72" spans="1:6">
      <c r="A72" s="4" t="s">
        <v>755</v>
      </c>
      <c r="B72" s="4" t="s">
        <v>761</v>
      </c>
    </row>
    <row r="73" spans="1:6">
      <c r="A73" s="4" t="s">
        <v>762</v>
      </c>
    </row>
    <row r="74" spans="1:6">
      <c r="A74" s="3" t="s">
        <v>277</v>
      </c>
    </row>
    <row r="75" spans="1:6">
      <c r="A75" s="4" t="s">
        <v>622</v>
      </c>
      <c r="F75" s="4" t="s">
        <v>763</v>
      </c>
    </row>
    <row r="76" spans="1:6">
      <c r="A76" s="4" t="s">
        <v>755</v>
      </c>
      <c r="C76" s="4" t="s">
        <v>764</v>
      </c>
    </row>
    <row r="77" spans="1:6">
      <c r="A77" s="4" t="s">
        <v>765</v>
      </c>
    </row>
    <row r="78" spans="1:6">
      <c r="A78" s="3" t="s">
        <v>277</v>
      </c>
    </row>
    <row r="79" spans="1:6">
      <c r="A79" s="4" t="s">
        <v>716</v>
      </c>
      <c r="E79" s="6" t="n">
        <v>-959024</v>
      </c>
      <c r="F79" s="6" t="n">
        <v>-825219</v>
      </c>
    </row>
    <row r="80" spans="1:6">
      <c r="A80" s="4" t="s">
        <v>766</v>
      </c>
    </row>
    <row r="81" spans="1:6">
      <c r="A81" s="3" t="s">
        <v>277</v>
      </c>
    </row>
    <row r="82" spans="1:6">
      <c r="A82" s="4" t="s">
        <v>716</v>
      </c>
      <c r="E82" s="5" t="n">
        <v>990570</v>
      </c>
      <c r="F82" s="5" t="n">
        <v>1038200</v>
      </c>
    </row>
    <row r="83" spans="1:6">
      <c r="A83" s="4" t="s">
        <v>767</v>
      </c>
    </row>
    <row r="84" spans="1:6">
      <c r="A84" s="3" t="s">
        <v>277</v>
      </c>
    </row>
    <row r="85" spans="1:6">
      <c r="A85" s="4" t="s">
        <v>716</v>
      </c>
      <c r="E85" s="5" t="n">
        <v>12177</v>
      </c>
      <c r="F85" s="5" t="n">
        <v>14498</v>
      </c>
    </row>
    <row r="86" spans="1:6">
      <c r="A86" s="4" t="s">
        <v>768</v>
      </c>
    </row>
    <row r="87" spans="1:6">
      <c r="A87" s="3" t="s">
        <v>277</v>
      </c>
    </row>
    <row r="88" spans="1:6">
      <c r="A88" s="4" t="s">
        <v>769</v>
      </c>
      <c r="E88" s="6" t="n">
        <v>5100</v>
      </c>
      <c r="F88" s="6" t="n">
        <v>51300</v>
      </c>
    </row>
    <row r="89" spans="1:6">
      <c r="A89" s="4" t="s">
        <v>770</v>
      </c>
    </row>
    <row r="90" spans="1:6">
      <c r="A90" s="3" t="s">
        <v>277</v>
      </c>
    </row>
    <row r="91" spans="1:6">
      <c r="A91" s="4" t="s">
        <v>717</v>
      </c>
      <c r="B91" s="6" t="n">
        <v>57576</v>
      </c>
      <c r="C91" s="6" t="n">
        <v>14653</v>
      </c>
      <c r="D91" s="5" t="n">
        <v>120122</v>
      </c>
    </row>
    <row r="92" spans="1:6">
      <c r="A92" s="4" t="s">
        <v>718</v>
      </c>
      <c r="B92" s="5" t="n">
        <v>18725</v>
      </c>
      <c r="C92" s="5" t="n">
        <v>6410</v>
      </c>
      <c r="D92" s="5" t="n">
        <v>32032</v>
      </c>
    </row>
    <row r="93" spans="1:6">
      <c r="A93" s="4" t="s">
        <v>719</v>
      </c>
      <c r="B93" s="6" t="n">
        <v>58435</v>
      </c>
      <c r="C93" s="6" t="n">
        <v>8720</v>
      </c>
      <c r="D93" s="6"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71</v>
      </c>
      <c r="B1" s="2" t="s">
        <v>1</v>
      </c>
    </row>
    <row r="2" spans="1:4">
      <c r="B2" s="2" t="s">
        <v>772</v>
      </c>
      <c r="C2" s="2" t="s">
        <v>773</v>
      </c>
      <c r="D2" s="2" t="s">
        <v>521</v>
      </c>
    </row>
    <row r="3" spans="1:4">
      <c r="A3" s="4" t="s">
        <v>732</v>
      </c>
    </row>
    <row r="4" spans="1:4">
      <c r="A4" s="3" t="s">
        <v>277</v>
      </c>
    </row>
    <row r="5" spans="1:4">
      <c r="A5" s="4" t="s">
        <v>774</v>
      </c>
      <c r="B5" s="6" t="n">
        <v>1800</v>
      </c>
      <c r="C5" s="6" t="n">
        <v>900</v>
      </c>
      <c r="D5" s="6" t="n">
        <v>1900</v>
      </c>
    </row>
    <row r="6" spans="1:4">
      <c r="A6" s="3" t="s">
        <v>775</v>
      </c>
    </row>
    <row r="7" spans="1:4">
      <c r="A7" s="4" t="s">
        <v>776</v>
      </c>
      <c r="B7" s="5" t="n">
        <v>8819</v>
      </c>
      <c r="C7" s="5" t="n">
        <v>17026</v>
      </c>
    </row>
    <row r="8" spans="1:4">
      <c r="A8" s="4" t="s">
        <v>777</v>
      </c>
      <c r="B8" s="5" t="n">
        <v>957</v>
      </c>
      <c r="C8" s="5" t="n">
        <v>653</v>
      </c>
    </row>
    <row r="9" spans="1:4">
      <c r="A9" s="3" t="s">
        <v>778</v>
      </c>
    </row>
    <row r="10" spans="1:4">
      <c r="A10" s="4" t="s">
        <v>776</v>
      </c>
      <c r="B10" s="5" t="n">
        <v>-90</v>
      </c>
      <c r="C10" s="5" t="n">
        <v>-180</v>
      </c>
    </row>
    <row r="11" spans="1:4">
      <c r="A11" s="4" t="s">
        <v>777</v>
      </c>
      <c r="B11" s="6" t="n">
        <v>-94</v>
      </c>
      <c r="C11" s="6" t="n">
        <v>-160</v>
      </c>
    </row>
    <row r="12" spans="1:4">
      <c r="A12" s="4" t="s">
        <v>779</v>
      </c>
      <c r="B12" s="5" t="n">
        <v>3</v>
      </c>
      <c r="C12" s="5" t="n">
        <v>5</v>
      </c>
    </row>
    <row r="13" spans="1:4">
      <c r="A13" s="4" t="s">
        <v>733</v>
      </c>
      <c r="B13" s="6" t="n">
        <v>211100</v>
      </c>
      <c r="C13" s="6" t="n">
        <v>122700</v>
      </c>
    </row>
    <row r="14" spans="1:4">
      <c r="A14" s="4" t="s">
        <v>759</v>
      </c>
    </row>
    <row r="15" spans="1:4">
      <c r="A15" s="3" t="s">
        <v>778</v>
      </c>
    </row>
    <row r="16" spans="1:4">
      <c r="A16" s="4" t="s">
        <v>780</v>
      </c>
      <c r="B16" s="5" t="n">
        <v>1000000</v>
      </c>
    </row>
    <row r="17" spans="1:4">
      <c r="A17" s="4" t="s">
        <v>781</v>
      </c>
      <c r="B17" s="5" t="n">
        <v>4500000</v>
      </c>
    </row>
    <row r="18" spans="1:4">
      <c r="A18" s="4" t="s">
        <v>782</v>
      </c>
      <c r="B18" s="5" t="n">
        <v>959000</v>
      </c>
    </row>
    <row r="19" spans="1:4">
      <c r="A19" s="4" t="s">
        <v>783</v>
      </c>
      <c r="B19" s="5" t="n">
        <v>168000</v>
      </c>
      <c r="C19" s="5" t="n">
        <v>354200</v>
      </c>
      <c r="D19" s="5" t="n">
        <v>264000</v>
      </c>
    </row>
    <row r="20" spans="1:4">
      <c r="A20" s="4" t="s">
        <v>784</v>
      </c>
      <c r="B20" s="5" t="n">
        <v>110400</v>
      </c>
      <c r="C20" s="5" t="n">
        <v>339500</v>
      </c>
      <c r="D20" s="5" t="n">
        <v>143900</v>
      </c>
    </row>
    <row r="21" spans="1:4">
      <c r="A21" s="4" t="s">
        <v>785</v>
      </c>
      <c r="B21" s="5" t="n">
        <v>54400</v>
      </c>
      <c r="C21" s="5" t="n">
        <v>15500</v>
      </c>
      <c r="D21" s="5" t="n">
        <v>121400</v>
      </c>
    </row>
    <row r="22" spans="1:4">
      <c r="A22" s="4" t="s">
        <v>786</v>
      </c>
      <c r="B22" s="5" t="n">
        <v>35700</v>
      </c>
      <c r="C22" s="6" t="n">
        <v>9100</v>
      </c>
      <c r="D22" s="6" t="n">
        <v>89400</v>
      </c>
    </row>
    <row r="23" spans="1:4">
      <c r="A23" s="4" t="s">
        <v>733</v>
      </c>
      <c r="B23"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7</v>
      </c>
      <c r="B1" s="2" t="s">
        <v>2</v>
      </c>
      <c r="C1" s="2" t="s">
        <v>30</v>
      </c>
    </row>
    <row r="2" spans="1:3">
      <c r="A2" s="3" t="s">
        <v>788</v>
      </c>
    </row>
    <row r="3" spans="1:3">
      <c r="A3" s="4" t="s">
        <v>789</v>
      </c>
      <c r="B3" s="6" t="n">
        <v>509980</v>
      </c>
      <c r="C3" s="6" t="n">
        <v>321244</v>
      </c>
    </row>
    <row r="4" spans="1:3">
      <c r="A4" s="4" t="s">
        <v>790</v>
      </c>
      <c r="B4" s="5" t="n">
        <v>2833</v>
      </c>
      <c r="C4" s="5" t="n">
        <v>257</v>
      </c>
    </row>
    <row r="5" spans="1:3">
      <c r="A5" s="4" t="s">
        <v>791</v>
      </c>
      <c r="B5" s="5" t="n">
        <v>-8648</v>
      </c>
      <c r="C5" s="5" t="n">
        <v>-6246</v>
      </c>
    </row>
    <row r="6" spans="1:3">
      <c r="A6" s="4" t="s">
        <v>306</v>
      </c>
      <c r="B6" s="5" t="n">
        <v>504165</v>
      </c>
      <c r="C6" s="5" t="n">
        <v>315255</v>
      </c>
    </row>
    <row r="7" spans="1:3">
      <c r="A7" s="3" t="s">
        <v>792</v>
      </c>
    </row>
    <row r="8" spans="1:3">
      <c r="A8" s="4" t="s">
        <v>793</v>
      </c>
      <c r="B8" s="5" t="n">
        <v>209998</v>
      </c>
    </row>
    <row r="9" spans="1:3">
      <c r="A9" s="4" t="s">
        <v>794</v>
      </c>
      <c r="B9" s="5" t="n">
        <v>89927</v>
      </c>
    </row>
    <row r="10" spans="1:3">
      <c r="A10" s="4" t="s">
        <v>795</v>
      </c>
      <c r="B10" s="5" t="n">
        <v>190182</v>
      </c>
    </row>
    <row r="11" spans="1:3">
      <c r="A11" s="4" t="s">
        <v>796</v>
      </c>
      <c r="B11" s="5" t="n">
        <v>19873</v>
      </c>
    </row>
    <row r="12" spans="1:3">
      <c r="A12" s="4" t="s">
        <v>148</v>
      </c>
      <c r="B12" s="5" t="n">
        <v>509980</v>
      </c>
      <c r="C12" s="5" t="n">
        <v>321244</v>
      </c>
    </row>
    <row r="13" spans="1:3">
      <c r="A13" s="4" t="s">
        <v>797</v>
      </c>
    </row>
    <row r="14" spans="1:3">
      <c r="A14" s="3" t="s">
        <v>788</v>
      </c>
    </row>
    <row r="15" spans="1:3">
      <c r="A15" s="4" t="s">
        <v>789</v>
      </c>
      <c r="B15" s="5" t="n">
        <v>490107</v>
      </c>
      <c r="C15" s="5" t="n">
        <v>301858</v>
      </c>
    </row>
    <row r="16" spans="1:3">
      <c r="A16" s="4" t="s">
        <v>790</v>
      </c>
      <c r="B16" s="5" t="n">
        <v>2106</v>
      </c>
      <c r="C16" s="5" t="n">
        <v>257</v>
      </c>
    </row>
    <row r="17" spans="1:3">
      <c r="A17" s="4" t="s">
        <v>791</v>
      </c>
      <c r="B17" s="5" t="n">
        <v>-8648</v>
      </c>
      <c r="C17" s="5" t="n">
        <v>-5651</v>
      </c>
    </row>
    <row r="18" spans="1:3">
      <c r="A18" s="4" t="s">
        <v>306</v>
      </c>
      <c r="B18" s="5" t="n">
        <v>483565</v>
      </c>
      <c r="C18" s="5" t="n">
        <v>296464</v>
      </c>
    </row>
    <row r="19" spans="1:3">
      <c r="A19" s="3" t="s">
        <v>792</v>
      </c>
    </row>
    <row r="20" spans="1:3">
      <c r="A20" s="4" t="s">
        <v>793</v>
      </c>
      <c r="B20" s="5" t="n">
        <v>209998</v>
      </c>
    </row>
    <row r="21" spans="1:3">
      <c r="A21" s="4" t="s">
        <v>794</v>
      </c>
      <c r="B21" s="5" t="n">
        <v>89927</v>
      </c>
    </row>
    <row r="22" spans="1:3">
      <c r="A22" s="4" t="s">
        <v>795</v>
      </c>
      <c r="B22" s="5" t="n">
        <v>190182</v>
      </c>
    </row>
    <row r="23" spans="1:3">
      <c r="A23" s="4" t="s">
        <v>148</v>
      </c>
      <c r="B23" s="5" t="n">
        <v>490107</v>
      </c>
      <c r="C23" s="5" t="n">
        <v>301858</v>
      </c>
    </row>
    <row r="24" spans="1:3">
      <c r="A24" s="4" t="s">
        <v>798</v>
      </c>
    </row>
    <row r="25" spans="1:3">
      <c r="A25" s="3" t="s">
        <v>788</v>
      </c>
    </row>
    <row r="26" spans="1:3">
      <c r="A26" s="4" t="s">
        <v>789</v>
      </c>
      <c r="B26" s="5" t="n">
        <v>19873</v>
      </c>
      <c r="C26" s="5" t="n">
        <v>19386</v>
      </c>
    </row>
    <row r="27" spans="1:3">
      <c r="A27" s="4" t="s">
        <v>790</v>
      </c>
      <c r="B27" s="5" t="n">
        <v>727</v>
      </c>
    </row>
    <row r="28" spans="1:3">
      <c r="A28" s="4" t="s">
        <v>791</v>
      </c>
      <c r="C28" s="5" t="n">
        <v>-595</v>
      </c>
    </row>
    <row r="29" spans="1:3">
      <c r="A29" s="4" t="s">
        <v>306</v>
      </c>
      <c r="B29" s="5" t="n">
        <v>20600</v>
      </c>
      <c r="C29" s="5" t="n">
        <v>18791</v>
      </c>
    </row>
    <row r="30" spans="1:3">
      <c r="A30" s="3" t="s">
        <v>792</v>
      </c>
    </row>
    <row r="31" spans="1:3">
      <c r="A31" s="4" t="s">
        <v>796</v>
      </c>
      <c r="B31" s="5" t="n">
        <v>19873</v>
      </c>
    </row>
    <row r="32" spans="1:3">
      <c r="A32" s="4" t="s">
        <v>148</v>
      </c>
      <c r="B32" s="6" t="n">
        <v>19873</v>
      </c>
      <c r="C32" s="6" t="n">
        <v>193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799</v>
      </c>
      <c r="B1" s="2" t="s">
        <v>800</v>
      </c>
      <c r="C1" s="2" t="s">
        <v>1</v>
      </c>
    </row>
    <row r="2" spans="1:5">
      <c r="B2" s="2" t="s">
        <v>801</v>
      </c>
      <c r="C2" s="2" t="s">
        <v>2</v>
      </c>
      <c r="D2" s="2" t="s">
        <v>801</v>
      </c>
      <c r="E2" s="2" t="s">
        <v>30</v>
      </c>
    </row>
    <row r="3" spans="1:5">
      <c r="A3" s="3" t="s">
        <v>802</v>
      </c>
    </row>
    <row r="4" spans="1:5">
      <c r="A4" s="4" t="s">
        <v>803</v>
      </c>
      <c r="B4" s="5" t="n">
        <v>9140000</v>
      </c>
      <c r="D4" s="5" t="n">
        <v>9140000</v>
      </c>
    </row>
    <row r="5" spans="1:5">
      <c r="A5" s="4" t="s">
        <v>804</v>
      </c>
      <c r="C5" s="10" t="n">
        <v>12.2</v>
      </c>
      <c r="E5" s="10" t="n">
        <v>14.5</v>
      </c>
    </row>
    <row r="6" spans="1:5">
      <c r="A6" s="4" t="s">
        <v>576</v>
      </c>
      <c r="C6" s="4" t="s">
        <v>80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806</v>
      </c>
      <c r="B1" s="2" t="s">
        <v>800</v>
      </c>
      <c r="C1" s="2" t="s">
        <v>1</v>
      </c>
    </row>
    <row r="2" spans="1:5">
      <c r="B2" s="2" t="s">
        <v>518</v>
      </c>
      <c r="C2" s="2" t="s">
        <v>807</v>
      </c>
      <c r="D2" s="2" t="s">
        <v>569</v>
      </c>
      <c r="E2" s="2" t="s">
        <v>521</v>
      </c>
    </row>
    <row r="3" spans="1:5">
      <c r="A3" s="3" t="s">
        <v>279</v>
      </c>
    </row>
    <row r="4" spans="1:5">
      <c r="A4" s="4" t="s">
        <v>109</v>
      </c>
      <c r="C4" s="6" t="n">
        <v>1942</v>
      </c>
      <c r="D4" s="6" t="n">
        <v>22664</v>
      </c>
      <c r="E4" s="6" t="n">
        <v>12886</v>
      </c>
    </row>
    <row r="5" spans="1:5">
      <c r="A5" s="3" t="s">
        <v>425</v>
      </c>
    </row>
    <row r="6" spans="1:5">
      <c r="A6" s="4" t="s">
        <v>808</v>
      </c>
      <c r="C6" s="5" t="n">
        <v>1986285</v>
      </c>
      <c r="D6" s="5" t="n">
        <v>928060</v>
      </c>
    </row>
    <row r="7" spans="1:5">
      <c r="A7" s="4" t="s">
        <v>809</v>
      </c>
      <c r="C7" s="5" t="n">
        <v>-41565</v>
      </c>
      <c r="D7" s="5" t="n">
        <v>-8835</v>
      </c>
    </row>
    <row r="8" spans="1:5">
      <c r="A8" s="4" t="s">
        <v>38</v>
      </c>
      <c r="C8" s="5" t="n">
        <v>1944720</v>
      </c>
      <c r="D8" s="5" t="n">
        <v>919225</v>
      </c>
    </row>
    <row r="9" spans="1:5">
      <c r="A9" s="3" t="s">
        <v>810</v>
      </c>
    </row>
    <row r="10" spans="1:5">
      <c r="A10" s="5" t="n">
        <v>2017</v>
      </c>
      <c r="C10" s="5" t="n">
        <v>133062</v>
      </c>
    </row>
    <row r="11" spans="1:5">
      <c r="A11" s="5" t="n">
        <v>2018</v>
      </c>
      <c r="C11" s="5" t="n">
        <v>91625</v>
      </c>
    </row>
    <row r="12" spans="1:5">
      <c r="A12" s="5" t="n">
        <v>2019</v>
      </c>
      <c r="C12" s="5" t="n">
        <v>82485</v>
      </c>
    </row>
    <row r="13" spans="1:5">
      <c r="A13" s="5" t="n">
        <v>2020</v>
      </c>
      <c r="C13" s="5" t="n">
        <v>75717</v>
      </c>
    </row>
    <row r="14" spans="1:5">
      <c r="A14" s="5" t="n">
        <v>2021</v>
      </c>
      <c r="C14" s="5" t="n">
        <v>69860</v>
      </c>
    </row>
    <row r="15" spans="1:5">
      <c r="A15" s="4" t="s">
        <v>796</v>
      </c>
      <c r="C15" s="5" t="n">
        <v>418144</v>
      </c>
    </row>
    <row r="16" spans="1:5">
      <c r="A16" s="4" t="s">
        <v>148</v>
      </c>
      <c r="C16" s="5" t="n">
        <v>870893</v>
      </c>
    </row>
    <row r="17" spans="1:5">
      <c r="A17" s="4" t="s">
        <v>811</v>
      </c>
    </row>
    <row r="18" spans="1:5">
      <c r="A18" s="3" t="s">
        <v>425</v>
      </c>
    </row>
    <row r="19" spans="1:5">
      <c r="A19" s="4" t="s">
        <v>812</v>
      </c>
      <c r="C19" s="5" t="n">
        <v>385860</v>
      </c>
      <c r="D19" s="5" t="n">
        <v>247589</v>
      </c>
    </row>
    <row r="20" spans="1:5">
      <c r="A20" s="4" t="s">
        <v>813</v>
      </c>
      <c r="C20" s="5" t="n">
        <v>1291531</v>
      </c>
      <c r="D20" s="5" t="n">
        <v>516117</v>
      </c>
    </row>
    <row r="21" spans="1:5">
      <c r="A21" s="4" t="s">
        <v>814</v>
      </c>
      <c r="C21" s="6" t="n">
        <v>23035</v>
      </c>
      <c r="D21" s="6" t="n">
        <v>11980</v>
      </c>
    </row>
    <row r="22" spans="1:5">
      <c r="A22" s="4" t="s">
        <v>815</v>
      </c>
    </row>
    <row r="23" spans="1:5">
      <c r="A23" s="3" t="s">
        <v>425</v>
      </c>
    </row>
    <row r="24" spans="1:5">
      <c r="A24" s="4" t="s">
        <v>816</v>
      </c>
      <c r="C24" s="4" t="s">
        <v>817</v>
      </c>
      <c r="D24" s="4" t="s">
        <v>817</v>
      </c>
    </row>
    <row r="25" spans="1:5">
      <c r="A25" s="4" t="s">
        <v>818</v>
      </c>
      <c r="C25" s="4" t="s">
        <v>819</v>
      </c>
      <c r="D25" s="4" t="s">
        <v>819</v>
      </c>
    </row>
    <row r="26" spans="1:5">
      <c r="A26" s="4" t="s">
        <v>820</v>
      </c>
      <c r="C26" s="4" t="s">
        <v>821</v>
      </c>
      <c r="D26" s="4" t="s">
        <v>821</v>
      </c>
    </row>
    <row r="27" spans="1:5">
      <c r="A27" s="4" t="s">
        <v>822</v>
      </c>
    </row>
    <row r="28" spans="1:5">
      <c r="A28" s="3" t="s">
        <v>425</v>
      </c>
    </row>
    <row r="29" spans="1:5">
      <c r="A29" s="4" t="s">
        <v>816</v>
      </c>
      <c r="C29" s="4" t="s">
        <v>823</v>
      </c>
      <c r="D29" s="4" t="s">
        <v>823</v>
      </c>
    </row>
    <row r="30" spans="1:5">
      <c r="A30" s="4" t="s">
        <v>818</v>
      </c>
      <c r="C30" s="4" t="s">
        <v>824</v>
      </c>
      <c r="D30" s="4" t="s">
        <v>824</v>
      </c>
    </row>
    <row r="31" spans="1:5">
      <c r="A31" s="4" t="s">
        <v>820</v>
      </c>
      <c r="C31" s="4" t="s">
        <v>825</v>
      </c>
      <c r="D31" s="4" t="s">
        <v>825</v>
      </c>
    </row>
    <row r="32" spans="1:5">
      <c r="A32" s="4" t="s">
        <v>430</v>
      </c>
    </row>
    <row r="33" spans="1:5">
      <c r="A33" s="3" t="s">
        <v>279</v>
      </c>
    </row>
    <row r="34" spans="1:5">
      <c r="A34" s="4" t="s">
        <v>109</v>
      </c>
      <c r="B34" s="6" t="n">
        <v>17800</v>
      </c>
    </row>
    <row r="35" spans="1:5">
      <c r="A35" s="3" t="s">
        <v>425</v>
      </c>
    </row>
    <row r="36" spans="1:5">
      <c r="A36" s="4" t="s">
        <v>812</v>
      </c>
      <c r="C36" s="6" t="n">
        <v>89425</v>
      </c>
      <c r="D36" s="6" t="n">
        <v>39103</v>
      </c>
    </row>
    <row r="37" spans="1:5">
      <c r="A37" s="4" t="s">
        <v>813</v>
      </c>
      <c r="C37" s="5" t="n">
        <v>195178</v>
      </c>
      <c r="D37" s="5" t="n">
        <v>112524</v>
      </c>
    </row>
    <row r="38" spans="1:5">
      <c r="A38" s="4" t="s">
        <v>814</v>
      </c>
      <c r="C38" s="6" t="n">
        <v>1256</v>
      </c>
      <c r="D38" s="6" t="n">
        <v>747</v>
      </c>
    </row>
    <row r="39" spans="1:5">
      <c r="A39" s="4" t="s">
        <v>826</v>
      </c>
      <c r="C39" s="5" t="n">
        <v>0</v>
      </c>
    </row>
    <row r="40" spans="1:5">
      <c r="A40" s="4" t="s">
        <v>827</v>
      </c>
    </row>
    <row r="41" spans="1:5">
      <c r="A41" s="3" t="s">
        <v>425</v>
      </c>
    </row>
    <row r="42" spans="1:5">
      <c r="A42" s="4" t="s">
        <v>816</v>
      </c>
      <c r="C42" s="4" t="s">
        <v>817</v>
      </c>
      <c r="D42" s="4" t="s">
        <v>817</v>
      </c>
    </row>
    <row r="43" spans="1:5">
      <c r="A43" s="4" t="s">
        <v>818</v>
      </c>
      <c r="C43" s="4" t="s">
        <v>821</v>
      </c>
      <c r="D43" s="4" t="s">
        <v>821</v>
      </c>
    </row>
    <row r="44" spans="1:5">
      <c r="A44" s="4" t="s">
        <v>820</v>
      </c>
      <c r="C44" s="4" t="s">
        <v>821</v>
      </c>
      <c r="D44" s="4" t="s">
        <v>821</v>
      </c>
    </row>
    <row r="45" spans="1:5">
      <c r="A45" s="4" t="s">
        <v>828</v>
      </c>
    </row>
    <row r="46" spans="1:5">
      <c r="A46" s="3" t="s">
        <v>425</v>
      </c>
    </row>
    <row r="47" spans="1:5">
      <c r="A47" s="4" t="s">
        <v>816</v>
      </c>
      <c r="C47" s="4" t="s">
        <v>829</v>
      </c>
      <c r="D47" s="4" t="s">
        <v>829</v>
      </c>
    </row>
    <row r="48" spans="1:5">
      <c r="A48" s="4" t="s">
        <v>818</v>
      </c>
      <c r="C48" s="4" t="s">
        <v>824</v>
      </c>
      <c r="D48" s="4" t="s">
        <v>824</v>
      </c>
    </row>
    <row r="49" spans="1:5">
      <c r="A49" s="4" t="s">
        <v>820</v>
      </c>
      <c r="C49" s="4" t="s">
        <v>819</v>
      </c>
      <c r="D49" s="4" t="s">
        <v>81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830</v>
      </c>
      <c r="B1" s="2" t="s">
        <v>800</v>
      </c>
      <c r="C1" s="2" t="s">
        <v>1</v>
      </c>
    </row>
    <row r="2" spans="1:5">
      <c r="B2" s="2" t="s">
        <v>831</v>
      </c>
      <c r="C2" s="2" t="s">
        <v>832</v>
      </c>
      <c r="D2" s="2" t="s">
        <v>569</v>
      </c>
      <c r="E2" s="2" t="s">
        <v>521</v>
      </c>
    </row>
    <row r="3" spans="1:5">
      <c r="A3" s="3" t="s">
        <v>281</v>
      </c>
    </row>
    <row r="4" spans="1:5">
      <c r="A4" s="4" t="s">
        <v>833</v>
      </c>
      <c r="C4" s="6" t="n">
        <v>176591</v>
      </c>
      <c r="D4" s="6" t="n">
        <v>181032</v>
      </c>
    </row>
    <row r="5" spans="1:5">
      <c r="A5" s="4" t="s">
        <v>834</v>
      </c>
      <c r="C5" s="5" t="n">
        <v>28014</v>
      </c>
      <c r="D5" s="5" t="n">
        <v>18169</v>
      </c>
    </row>
    <row r="6" spans="1:5">
      <c r="A6" s="4" t="s">
        <v>40</v>
      </c>
      <c r="C6" s="5" t="n">
        <v>204605</v>
      </c>
      <c r="D6" s="5" t="n">
        <v>199201</v>
      </c>
    </row>
    <row r="7" spans="1:5">
      <c r="A7" s="4" t="s">
        <v>835</v>
      </c>
      <c r="C7" s="5" t="n">
        <v>21723</v>
      </c>
      <c r="D7" s="6" t="n">
        <v>26674</v>
      </c>
      <c r="E7" s="6" t="n">
        <v>19932</v>
      </c>
    </row>
    <row r="8" spans="1:5">
      <c r="A8" s="4" t="s">
        <v>836</v>
      </c>
      <c r="C8" s="6" t="n">
        <v>0</v>
      </c>
    </row>
    <row r="9" spans="1:5">
      <c r="A9" s="4" t="s">
        <v>837</v>
      </c>
    </row>
    <row r="10" spans="1:5">
      <c r="A10" s="3" t="s">
        <v>281</v>
      </c>
    </row>
    <row r="11" spans="1:5">
      <c r="A11" s="4" t="s">
        <v>838</v>
      </c>
      <c r="C11" s="4" t="s">
        <v>839</v>
      </c>
      <c r="D11" s="4" t="s">
        <v>839</v>
      </c>
    </row>
    <row r="12" spans="1:5">
      <c r="A12" s="4" t="s">
        <v>833</v>
      </c>
      <c r="B12" s="6" t="n">
        <v>150000</v>
      </c>
      <c r="C12" s="6" t="n">
        <v>124977</v>
      </c>
      <c r="D12" s="6" t="n">
        <v>122454</v>
      </c>
    </row>
    <row r="13" spans="1:5">
      <c r="A13" s="4" t="s">
        <v>840</v>
      </c>
      <c r="B13" s="6" t="n">
        <v>132000</v>
      </c>
    </row>
    <row r="14" spans="1:5">
      <c r="A14" s="4" t="s">
        <v>841</v>
      </c>
      <c r="B14" s="5" t="n">
        <v>4</v>
      </c>
    </row>
    <row r="15" spans="1:5">
      <c r="A15" s="4" t="s">
        <v>835</v>
      </c>
      <c r="C15" s="6" t="n">
        <v>9700</v>
      </c>
      <c r="D15" s="6" t="n">
        <v>10100</v>
      </c>
      <c r="E15" s="6" t="n">
        <v>2200</v>
      </c>
    </row>
    <row r="16" spans="1:5">
      <c r="A16" s="4" t="s">
        <v>842</v>
      </c>
    </row>
    <row r="17" spans="1:5">
      <c r="A17" s="3" t="s">
        <v>281</v>
      </c>
    </row>
    <row r="18" spans="1:5">
      <c r="A18" s="4" t="s">
        <v>841</v>
      </c>
      <c r="C18" s="5" t="n">
        <v>4</v>
      </c>
    </row>
    <row r="19" spans="1:5">
      <c r="A19" s="4" t="s">
        <v>843</v>
      </c>
    </row>
    <row r="20" spans="1:5">
      <c r="A20" s="3" t="s">
        <v>281</v>
      </c>
    </row>
    <row r="21" spans="1:5">
      <c r="A21" s="4" t="s">
        <v>838</v>
      </c>
      <c r="C21" s="4" t="s">
        <v>844</v>
      </c>
      <c r="D21" s="4" t="s">
        <v>844</v>
      </c>
    </row>
    <row r="22" spans="1:5">
      <c r="A22" s="4" t="s">
        <v>833</v>
      </c>
      <c r="C22" s="6" t="n">
        <v>21677</v>
      </c>
      <c r="D22" s="6" t="n">
        <v>23972</v>
      </c>
    </row>
    <row r="23" spans="1:5">
      <c r="A23" s="4" t="s">
        <v>845</v>
      </c>
    </row>
    <row r="24" spans="1:5">
      <c r="A24" s="3" t="s">
        <v>281</v>
      </c>
    </row>
    <row r="25" spans="1:5">
      <c r="A25" s="4" t="s">
        <v>833</v>
      </c>
      <c r="C25" s="5" t="n">
        <v>23297</v>
      </c>
      <c r="D25" s="6" t="n">
        <v>28230</v>
      </c>
    </row>
    <row r="26" spans="1:5">
      <c r="A26" s="4" t="s">
        <v>846</v>
      </c>
      <c r="C26" s="6" t="n">
        <v>13000</v>
      </c>
    </row>
    <row r="27" spans="1:5">
      <c r="A27" s="4" t="s">
        <v>847</v>
      </c>
    </row>
    <row r="28" spans="1:5">
      <c r="A28" s="3" t="s">
        <v>281</v>
      </c>
    </row>
    <row r="29" spans="1:5">
      <c r="A29" s="4" t="s">
        <v>838</v>
      </c>
      <c r="C29" s="4" t="s">
        <v>844</v>
      </c>
    </row>
    <row r="30" spans="1:5">
      <c r="A30" s="4" t="s">
        <v>40</v>
      </c>
      <c r="C30" s="6" t="n">
        <v>8100</v>
      </c>
    </row>
    <row r="31" spans="1:5">
      <c r="A31" s="4" t="s">
        <v>533</v>
      </c>
      <c r="C31" s="5" t="n">
        <v>19000</v>
      </c>
    </row>
    <row r="32" spans="1:5">
      <c r="A32" s="4" t="s">
        <v>840</v>
      </c>
      <c r="C32" s="6" t="n">
        <v>28400</v>
      </c>
    </row>
    <row r="33" spans="1:5">
      <c r="A33" s="4" t="s">
        <v>848</v>
      </c>
    </row>
    <row r="34" spans="1:5">
      <c r="A34" s="3" t="s">
        <v>281</v>
      </c>
    </row>
    <row r="35" spans="1:5">
      <c r="A35" s="4" t="s">
        <v>838</v>
      </c>
      <c r="C35" s="4" t="s">
        <v>849</v>
      </c>
      <c r="D35" s="4" t="s">
        <v>849</v>
      </c>
    </row>
    <row r="36" spans="1:5">
      <c r="A36" s="4" t="s">
        <v>850</v>
      </c>
    </row>
    <row r="37" spans="1:5">
      <c r="A37" s="3" t="s">
        <v>281</v>
      </c>
    </row>
    <row r="38" spans="1:5">
      <c r="A38" s="4" t="s">
        <v>838</v>
      </c>
      <c r="C38" s="4" t="s">
        <v>844</v>
      </c>
      <c r="D38" s="4" t="s">
        <v>844</v>
      </c>
    </row>
    <row r="39" spans="1:5">
      <c r="A39" s="4" t="s">
        <v>851</v>
      </c>
    </row>
    <row r="40" spans="1:5">
      <c r="A40" s="3" t="s">
        <v>281</v>
      </c>
    </row>
    <row r="41" spans="1:5">
      <c r="A41" s="4" t="s">
        <v>833</v>
      </c>
      <c r="C41" s="6" t="n">
        <v>6640</v>
      </c>
      <c r="D41" s="6" t="n">
        <v>6376</v>
      </c>
    </row>
    <row r="42" spans="1:5">
      <c r="A42" s="4" t="s">
        <v>852</v>
      </c>
    </row>
    <row r="43" spans="1:5">
      <c r="A43" s="3" t="s">
        <v>281</v>
      </c>
    </row>
    <row r="44" spans="1:5">
      <c r="A44" s="4" t="s">
        <v>838</v>
      </c>
      <c r="C44" s="4" t="s">
        <v>853</v>
      </c>
      <c r="D44" s="4" t="s">
        <v>853</v>
      </c>
    </row>
    <row r="45" spans="1:5">
      <c r="A45" s="4" t="s">
        <v>854</v>
      </c>
    </row>
    <row r="46" spans="1:5">
      <c r="A46" s="3" t="s">
        <v>281</v>
      </c>
    </row>
    <row r="47" spans="1:5">
      <c r="A47" s="4" t="s">
        <v>838</v>
      </c>
      <c r="C47" s="4" t="s">
        <v>844</v>
      </c>
      <c r="D47" s="4" t="s">
        <v>844</v>
      </c>
    </row>
    <row r="48" spans="1:5">
      <c r="A48" s="4" t="s">
        <v>581</v>
      </c>
    </row>
    <row r="49" spans="1:5">
      <c r="A49" s="3" t="s">
        <v>281</v>
      </c>
    </row>
    <row r="50" spans="1:5">
      <c r="A50" s="4" t="s">
        <v>855</v>
      </c>
      <c r="C50" s="4" t="s">
        <v>634</v>
      </c>
    </row>
    <row r="51" spans="1:5">
      <c r="A51" s="4" t="s">
        <v>834</v>
      </c>
      <c r="C51" s="6" t="n">
        <v>12234</v>
      </c>
    </row>
    <row r="52" spans="1:5">
      <c r="A52" s="4" t="s">
        <v>856</v>
      </c>
    </row>
    <row r="53" spans="1:5">
      <c r="A53" s="3" t="s">
        <v>281</v>
      </c>
    </row>
    <row r="54" spans="1:5">
      <c r="A54" s="4" t="s">
        <v>834</v>
      </c>
      <c r="C54" s="6" t="n">
        <v>9225</v>
      </c>
      <c r="D54" s="6" t="n">
        <v>9225</v>
      </c>
    </row>
    <row r="55" spans="1:5">
      <c r="A55" s="4" t="s">
        <v>857</v>
      </c>
    </row>
    <row r="56" spans="1:5">
      <c r="A56" s="3" t="s">
        <v>281</v>
      </c>
    </row>
    <row r="57" spans="1:5">
      <c r="A57" s="4" t="s">
        <v>855</v>
      </c>
      <c r="C57" s="4" t="s">
        <v>497</v>
      </c>
      <c r="D57" s="4" t="s">
        <v>497</v>
      </c>
    </row>
    <row r="58" spans="1:5">
      <c r="A58" s="4" t="s">
        <v>858</v>
      </c>
    </row>
    <row r="59" spans="1:5">
      <c r="A59" s="3" t="s">
        <v>281</v>
      </c>
    </row>
    <row r="60" spans="1:5">
      <c r="A60" s="4" t="s">
        <v>855</v>
      </c>
      <c r="C60" s="4" t="s">
        <v>634</v>
      </c>
      <c r="D60" s="4" t="s">
        <v>634</v>
      </c>
    </row>
    <row r="61" spans="1:5">
      <c r="A61" s="4" t="s">
        <v>859</v>
      </c>
    </row>
    <row r="62" spans="1:5">
      <c r="A62" s="3" t="s">
        <v>281</v>
      </c>
    </row>
    <row r="63" spans="1:5">
      <c r="A63" s="4" t="s">
        <v>834</v>
      </c>
      <c r="C63" s="6" t="n">
        <v>6555</v>
      </c>
      <c r="D63" s="6" t="n">
        <v>8944</v>
      </c>
    </row>
    <row r="64" spans="1:5">
      <c r="A64" s="4" t="s">
        <v>860</v>
      </c>
    </row>
    <row r="65" spans="1:5">
      <c r="A65" s="3" t="s">
        <v>281</v>
      </c>
    </row>
    <row r="66" spans="1:5">
      <c r="A66" s="4" t="s">
        <v>855</v>
      </c>
      <c r="C66" s="4" t="s">
        <v>805</v>
      </c>
      <c r="D66" s="4" t="s">
        <v>805</v>
      </c>
    </row>
    <row r="67" spans="1:5">
      <c r="A67" s="4" t="s">
        <v>861</v>
      </c>
    </row>
    <row r="68" spans="1:5">
      <c r="A68" s="3" t="s">
        <v>281</v>
      </c>
    </row>
    <row r="69" spans="1:5">
      <c r="A69" s="4" t="s">
        <v>855</v>
      </c>
      <c r="C69" s="4" t="s">
        <v>619</v>
      </c>
      <c r="D69" s="4" t="s">
        <v>61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62</v>
      </c>
      <c r="B1" s="2" t="s">
        <v>863</v>
      </c>
      <c r="C1" s="2" t="s">
        <v>2</v>
      </c>
      <c r="D1" s="2" t="s">
        <v>30</v>
      </c>
      <c r="E1" s="2" t="s">
        <v>84</v>
      </c>
    </row>
    <row r="2" spans="1:5">
      <c r="A2" s="3" t="s">
        <v>864</v>
      </c>
    </row>
    <row r="3" spans="1:5">
      <c r="A3" s="4" t="s">
        <v>865</v>
      </c>
      <c r="C3" s="6" t="n">
        <v>260950</v>
      </c>
      <c r="D3" s="6" t="n">
        <v>240377</v>
      </c>
    </row>
    <row r="4" spans="1:5">
      <c r="A4" s="4" t="s">
        <v>866</v>
      </c>
      <c r="C4" s="5" t="n">
        <v>-41702</v>
      </c>
      <c r="D4" s="5" t="n">
        <v>-38807</v>
      </c>
    </row>
    <row r="5" spans="1:5">
      <c r="A5" s="4" t="s">
        <v>867</v>
      </c>
      <c r="C5" s="5" t="n">
        <v>219248</v>
      </c>
      <c r="D5" s="5" t="n">
        <v>201570</v>
      </c>
      <c r="E5" s="6" t="n">
        <v>144152</v>
      </c>
    </row>
    <row r="6" spans="1:5">
      <c r="A6" s="4" t="s">
        <v>868</v>
      </c>
    </row>
    <row r="7" spans="1:5">
      <c r="A7" s="3" t="s">
        <v>864</v>
      </c>
    </row>
    <row r="8" spans="1:5">
      <c r="A8" s="4" t="s">
        <v>865</v>
      </c>
      <c r="D8" s="5" t="n">
        <v>31593</v>
      </c>
    </row>
    <row r="9" spans="1:5">
      <c r="A9" s="4" t="s">
        <v>866</v>
      </c>
      <c r="D9" s="5" t="n">
        <v>-28967</v>
      </c>
    </row>
    <row r="10" spans="1:5">
      <c r="A10" s="4" t="s">
        <v>867</v>
      </c>
      <c r="D10" s="5" t="n">
        <v>2626</v>
      </c>
      <c r="E10" s="5" t="n">
        <v>11849</v>
      </c>
    </row>
    <row r="11" spans="1:5">
      <c r="A11" s="4" t="s">
        <v>869</v>
      </c>
      <c r="D11" s="5" t="n">
        <v>5300</v>
      </c>
    </row>
    <row r="12" spans="1:5">
      <c r="A12" s="4" t="s">
        <v>870</v>
      </c>
    </row>
    <row r="13" spans="1:5">
      <c r="A13" s="3" t="s">
        <v>864</v>
      </c>
    </row>
    <row r="14" spans="1:5">
      <c r="A14" s="4" t="s">
        <v>865</v>
      </c>
      <c r="C14" s="5" t="n">
        <v>175409</v>
      </c>
      <c r="D14" s="5" t="n">
        <v>74983</v>
      </c>
    </row>
    <row r="15" spans="1:5">
      <c r="A15" s="4" t="s">
        <v>866</v>
      </c>
      <c r="C15" s="5" t="n">
        <v>-38532</v>
      </c>
      <c r="D15" s="5" t="n">
        <v>-8898</v>
      </c>
    </row>
    <row r="16" spans="1:5">
      <c r="A16" s="4" t="s">
        <v>867</v>
      </c>
      <c r="C16" s="5" t="n">
        <v>136877</v>
      </c>
      <c r="D16" s="5" t="n">
        <v>66085</v>
      </c>
    </row>
    <row r="17" spans="1:5">
      <c r="A17" s="4" t="s">
        <v>871</v>
      </c>
    </row>
    <row r="18" spans="1:5">
      <c r="A18" s="3" t="s">
        <v>864</v>
      </c>
    </row>
    <row r="19" spans="1:5">
      <c r="A19" s="4" t="s">
        <v>865</v>
      </c>
      <c r="C19" s="5" t="n">
        <v>30459</v>
      </c>
      <c r="D19" s="5" t="n">
        <v>14103</v>
      </c>
    </row>
    <row r="20" spans="1:5">
      <c r="A20" s="4" t="s">
        <v>866</v>
      </c>
      <c r="C20" s="5" t="n">
        <v>-3170</v>
      </c>
      <c r="D20" s="5" t="n">
        <v>-942</v>
      </c>
    </row>
    <row r="21" spans="1:5">
      <c r="A21" s="4" t="s">
        <v>867</v>
      </c>
      <c r="C21" s="5" t="n">
        <v>27289</v>
      </c>
      <c r="D21" s="5" t="n">
        <v>13161</v>
      </c>
    </row>
    <row r="22" spans="1:5">
      <c r="A22" s="4" t="s">
        <v>872</v>
      </c>
    </row>
    <row r="23" spans="1:5">
      <c r="A23" s="3" t="s">
        <v>864</v>
      </c>
    </row>
    <row r="24" spans="1:5">
      <c r="A24" s="4" t="s">
        <v>865</v>
      </c>
      <c r="C24" s="5" t="n">
        <v>55082</v>
      </c>
      <c r="D24" s="5" t="n">
        <v>119698</v>
      </c>
    </row>
    <row r="25" spans="1:5">
      <c r="A25" s="4" t="s">
        <v>867</v>
      </c>
      <c r="C25" s="5" t="n">
        <v>55082</v>
      </c>
      <c r="D25" s="5" t="n">
        <v>119698</v>
      </c>
      <c r="E25" s="6" t="n">
        <v>132303</v>
      </c>
    </row>
    <row r="26" spans="1:5">
      <c r="A26" s="4" t="s">
        <v>873</v>
      </c>
    </row>
    <row r="27" spans="1:5">
      <c r="A27" s="3" t="s">
        <v>874</v>
      </c>
    </row>
    <row r="28" spans="1:5">
      <c r="A28" s="4" t="s">
        <v>875</v>
      </c>
      <c r="C28" s="5" t="n">
        <v>89300</v>
      </c>
      <c r="D28" s="5" t="n">
        <v>131500</v>
      </c>
    </row>
    <row r="29" spans="1:5">
      <c r="A29" s="4" t="s">
        <v>876</v>
      </c>
    </row>
    <row r="30" spans="1:5">
      <c r="A30" s="3" t="s">
        <v>874</v>
      </c>
    </row>
    <row r="31" spans="1:5">
      <c r="A31" s="4" t="s">
        <v>875</v>
      </c>
      <c r="C31" s="6" t="n">
        <v>34200</v>
      </c>
      <c r="D31" s="6" t="n">
        <v>11800</v>
      </c>
    </row>
    <row r="32" spans="1:5">
      <c r="A32" s="4" t="s">
        <v>430</v>
      </c>
    </row>
    <row r="33" spans="1:5">
      <c r="A33" s="3" t="s">
        <v>874</v>
      </c>
    </row>
    <row r="34" spans="1:5">
      <c r="A34" s="4" t="s">
        <v>877</v>
      </c>
      <c r="B34" s="6" t="n">
        <v>149900</v>
      </c>
    </row>
    <row r="35" spans="1:5">
      <c r="A35" s="4" t="s">
        <v>878</v>
      </c>
      <c r="B35" s="4" t="s">
        <v>8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9</v>
      </c>
      <c r="B1" s="2" t="s">
        <v>1</v>
      </c>
    </row>
    <row r="2" spans="1:4">
      <c r="B2" s="2" t="s">
        <v>2</v>
      </c>
      <c r="C2" s="2" t="s">
        <v>30</v>
      </c>
      <c r="D2" s="2" t="s">
        <v>595</v>
      </c>
    </row>
    <row r="3" spans="1:4">
      <c r="A3" s="3" t="s">
        <v>880</v>
      </c>
    </row>
    <row r="4" spans="1:4">
      <c r="A4" s="4" t="s">
        <v>881</v>
      </c>
      <c r="B4" s="6" t="n">
        <v>201570</v>
      </c>
      <c r="C4" s="6" t="n">
        <v>144152</v>
      </c>
    </row>
    <row r="5" spans="1:4">
      <c r="A5" s="4" t="s">
        <v>882</v>
      </c>
      <c r="B5" s="5" t="n">
        <v>-17467</v>
      </c>
    </row>
    <row r="6" spans="1:4">
      <c r="A6" s="4" t="s">
        <v>883</v>
      </c>
      <c r="B6" s="5" t="n">
        <v>-989</v>
      </c>
    </row>
    <row r="7" spans="1:4">
      <c r="A7" s="4" t="s">
        <v>884</v>
      </c>
      <c r="B7" s="5" t="n">
        <v>-33898</v>
      </c>
      <c r="C7" s="5" t="n">
        <v>-18880</v>
      </c>
    </row>
    <row r="8" spans="1:4">
      <c r="A8" s="4" t="s">
        <v>885</v>
      </c>
      <c r="B8" s="5" t="n">
        <v>-1499</v>
      </c>
      <c r="C8" s="5" t="n">
        <v>-1344</v>
      </c>
    </row>
    <row r="9" spans="1:4">
      <c r="A9" s="4" t="s">
        <v>886</v>
      </c>
      <c r="B9" s="5" t="n">
        <v>-728</v>
      </c>
    </row>
    <row r="10" spans="1:4">
      <c r="A10" s="4" t="s">
        <v>887</v>
      </c>
      <c r="B10" s="5" t="n">
        <v>-47149</v>
      </c>
      <c r="C10" s="5" t="n">
        <v>-12605</v>
      </c>
    </row>
    <row r="11" spans="1:4">
      <c r="A11" s="4" t="s">
        <v>888</v>
      </c>
      <c r="B11" s="5" t="n">
        <v>219248</v>
      </c>
      <c r="C11" s="5" t="n">
        <v>201570</v>
      </c>
    </row>
    <row r="12" spans="1:4">
      <c r="A12" s="3" t="s">
        <v>889</v>
      </c>
    </row>
    <row r="13" spans="1:4">
      <c r="A13" s="5" t="n">
        <v>2017</v>
      </c>
      <c r="B13" s="5" t="n">
        <v>30069</v>
      </c>
    </row>
    <row r="14" spans="1:4">
      <c r="A14" s="5" t="n">
        <v>2018</v>
      </c>
      <c r="B14" s="5" t="n">
        <v>26532</v>
      </c>
    </row>
    <row r="15" spans="1:4">
      <c r="A15" s="5" t="n">
        <v>2019</v>
      </c>
      <c r="B15" s="5" t="n">
        <v>20186</v>
      </c>
    </row>
    <row r="16" spans="1:4">
      <c r="A16" s="5" t="n">
        <v>2020</v>
      </c>
      <c r="B16" s="5" t="n">
        <v>15189</v>
      </c>
    </row>
    <row r="17" spans="1:4">
      <c r="A17" s="5" t="n">
        <v>2021</v>
      </c>
      <c r="B17" s="5" t="n">
        <v>12816</v>
      </c>
    </row>
    <row r="18" spans="1:4">
      <c r="A18" s="4" t="s">
        <v>796</v>
      </c>
      <c r="B18" s="5" t="n">
        <v>59374</v>
      </c>
    </row>
    <row r="19" spans="1:4">
      <c r="A19" s="4" t="s">
        <v>148</v>
      </c>
      <c r="B19" s="5" t="n">
        <v>164166</v>
      </c>
    </row>
    <row r="20" spans="1:4">
      <c r="A20" s="4" t="s">
        <v>526</v>
      </c>
    </row>
    <row r="21" spans="1:4">
      <c r="A21" s="3" t="s">
        <v>880</v>
      </c>
    </row>
    <row r="22" spans="1:4">
      <c r="A22" s="4" t="s">
        <v>890</v>
      </c>
      <c r="B22" s="5" t="n">
        <v>85596</v>
      </c>
    </row>
    <row r="23" spans="1:4">
      <c r="A23" s="4" t="s">
        <v>891</v>
      </c>
      <c r="B23" s="6" t="n">
        <v>4800</v>
      </c>
    </row>
    <row r="24" spans="1:4">
      <c r="A24" s="4" t="s">
        <v>892</v>
      </c>
      <c r="B24" s="4" t="s">
        <v>893</v>
      </c>
    </row>
    <row r="25" spans="1:4">
      <c r="A25" s="4" t="s">
        <v>549</v>
      </c>
    </row>
    <row r="26" spans="1:4">
      <c r="A26" s="3" t="s">
        <v>880</v>
      </c>
    </row>
    <row r="27" spans="1:4">
      <c r="A27" s="4" t="s">
        <v>890</v>
      </c>
      <c r="C27" s="5" t="n">
        <v>59529</v>
      </c>
    </row>
    <row r="28" spans="1:4">
      <c r="A28" s="4" t="s">
        <v>546</v>
      </c>
    </row>
    <row r="29" spans="1:4">
      <c r="A29" s="3" t="s">
        <v>880</v>
      </c>
    </row>
    <row r="30" spans="1:4">
      <c r="A30" s="4" t="s">
        <v>890</v>
      </c>
      <c r="B30" s="6" t="n">
        <v>8174</v>
      </c>
      <c r="C30" s="5" t="n">
        <v>11337</v>
      </c>
    </row>
    <row r="31" spans="1:4">
      <c r="A31" s="4" t="s">
        <v>387</v>
      </c>
    </row>
    <row r="32" spans="1:4">
      <c r="A32" s="3" t="s">
        <v>880</v>
      </c>
    </row>
    <row r="33" spans="1:4">
      <c r="A33" s="4" t="s">
        <v>890</v>
      </c>
      <c r="B33" s="5" t="n">
        <v>25638</v>
      </c>
      <c r="C33" s="5" t="n">
        <v>19381</v>
      </c>
    </row>
    <row r="34" spans="1:4">
      <c r="A34" s="4" t="s">
        <v>894</v>
      </c>
    </row>
    <row r="35" spans="1:4">
      <c r="A35" s="3" t="s">
        <v>880</v>
      </c>
    </row>
    <row r="36" spans="1:4">
      <c r="A36" s="4" t="s">
        <v>891</v>
      </c>
      <c r="B36" s="5" t="n">
        <v>8400</v>
      </c>
      <c r="C36" s="5" t="n">
        <v>10200</v>
      </c>
      <c r="D36" s="6" t="n">
        <v>15300</v>
      </c>
    </row>
    <row r="37" spans="1:4">
      <c r="A37" s="4" t="s">
        <v>892</v>
      </c>
      <c r="D37" s="4" t="s">
        <v>819</v>
      </c>
    </row>
    <row r="38" spans="1:4">
      <c r="A38" s="4" t="s">
        <v>895</v>
      </c>
      <c r="B38" s="5" t="n">
        <v>1900</v>
      </c>
    </row>
    <row r="39" spans="1:4">
      <c r="A39" s="4" t="s">
        <v>868</v>
      </c>
    </row>
    <row r="40" spans="1:4">
      <c r="A40" s="3" t="s">
        <v>880</v>
      </c>
    </row>
    <row r="41" spans="1:4">
      <c r="A41" s="4" t="s">
        <v>881</v>
      </c>
      <c r="B41" s="5" t="n">
        <v>2626</v>
      </c>
      <c r="C41" s="5" t="n">
        <v>11849</v>
      </c>
    </row>
    <row r="42" spans="1:4">
      <c r="A42" s="4" t="s">
        <v>883</v>
      </c>
      <c r="B42" s="5" t="n">
        <v>-989</v>
      </c>
    </row>
    <row r="43" spans="1:4">
      <c r="A43" s="4" t="s">
        <v>884</v>
      </c>
      <c r="B43" s="5" t="n">
        <v>-1337</v>
      </c>
      <c r="C43" s="5" t="n">
        <v>-8893</v>
      </c>
    </row>
    <row r="44" spans="1:4">
      <c r="A44" s="4" t="s">
        <v>885</v>
      </c>
      <c r="B44" s="5" t="n">
        <v>-300</v>
      </c>
      <c r="C44" s="5" t="n">
        <v>-330</v>
      </c>
    </row>
    <row r="45" spans="1:4">
      <c r="A45" s="4" t="s">
        <v>888</v>
      </c>
      <c r="C45" s="5" t="n">
        <v>2626</v>
      </c>
    </row>
    <row r="46" spans="1:4">
      <c r="A46" s="4" t="s">
        <v>870</v>
      </c>
    </row>
    <row r="47" spans="1:4">
      <c r="A47" s="3" t="s">
        <v>880</v>
      </c>
    </row>
    <row r="48" spans="1:4">
      <c r="A48" s="4" t="s">
        <v>881</v>
      </c>
      <c r="B48" s="5" t="n">
        <v>66085</v>
      </c>
    </row>
    <row r="49" spans="1:4">
      <c r="A49" s="4" t="s">
        <v>884</v>
      </c>
      <c r="B49" s="5" t="n">
        <v>-30227</v>
      </c>
      <c r="C49" s="5" t="n">
        <v>-9027</v>
      </c>
    </row>
    <row r="50" spans="1:4">
      <c r="A50" s="4" t="s">
        <v>885</v>
      </c>
      <c r="B50" s="5" t="n">
        <v>-933</v>
      </c>
      <c r="C50" s="5" t="n">
        <v>-834</v>
      </c>
    </row>
    <row r="51" spans="1:4">
      <c r="A51" s="4" t="s">
        <v>886</v>
      </c>
      <c r="B51" s="5" t="n">
        <v>-654</v>
      </c>
    </row>
    <row r="52" spans="1:4">
      <c r="A52" s="4" t="s">
        <v>888</v>
      </c>
      <c r="B52" s="5" t="n">
        <v>136877</v>
      </c>
      <c r="C52" s="5" t="n">
        <v>66085</v>
      </c>
    </row>
    <row r="53" spans="1:4">
      <c r="A53" s="4" t="s">
        <v>896</v>
      </c>
    </row>
    <row r="54" spans="1:4">
      <c r="A54" s="3" t="s">
        <v>880</v>
      </c>
    </row>
    <row r="55" spans="1:4">
      <c r="A55" s="4" t="s">
        <v>890</v>
      </c>
      <c r="B55" s="5" t="n">
        <v>71486</v>
      </c>
    </row>
    <row r="56" spans="1:4">
      <c r="A56" s="4" t="s">
        <v>897</v>
      </c>
    </row>
    <row r="57" spans="1:4">
      <c r="A57" s="3" t="s">
        <v>880</v>
      </c>
    </row>
    <row r="58" spans="1:4">
      <c r="A58" s="4" t="s">
        <v>890</v>
      </c>
      <c r="C58" s="5" t="n">
        <v>47999</v>
      </c>
    </row>
    <row r="59" spans="1:4">
      <c r="A59" s="4" t="s">
        <v>898</v>
      </c>
    </row>
    <row r="60" spans="1:4">
      <c r="A60" s="3" t="s">
        <v>880</v>
      </c>
    </row>
    <row r="61" spans="1:4">
      <c r="A61" s="4" t="s">
        <v>890</v>
      </c>
      <c r="B61" s="5" t="n">
        <v>8174</v>
      </c>
      <c r="C61" s="5" t="n">
        <v>11337</v>
      </c>
    </row>
    <row r="62" spans="1:4">
      <c r="A62" s="4" t="s">
        <v>899</v>
      </c>
    </row>
    <row r="63" spans="1:4">
      <c r="A63" s="3" t="s">
        <v>880</v>
      </c>
    </row>
    <row r="64" spans="1:4">
      <c r="A64" s="4" t="s">
        <v>890</v>
      </c>
      <c r="B64" s="5" t="n">
        <v>22946</v>
      </c>
      <c r="C64" s="5" t="n">
        <v>16610</v>
      </c>
    </row>
    <row r="65" spans="1:4">
      <c r="A65" s="4" t="s">
        <v>871</v>
      </c>
    </row>
    <row r="66" spans="1:4">
      <c r="A66" s="3" t="s">
        <v>880</v>
      </c>
    </row>
    <row r="67" spans="1:4">
      <c r="A67" s="4" t="s">
        <v>881</v>
      </c>
      <c r="B67" s="5" t="n">
        <v>13161</v>
      </c>
    </row>
    <row r="68" spans="1:4">
      <c r="A68" s="4" t="s">
        <v>884</v>
      </c>
      <c r="B68" s="5" t="n">
        <v>-2334</v>
      </c>
      <c r="C68" s="5" t="n">
        <v>-960</v>
      </c>
    </row>
    <row r="69" spans="1:4">
      <c r="A69" s="4" t="s">
        <v>885</v>
      </c>
      <c r="B69" s="5" t="n">
        <v>-266</v>
      </c>
      <c r="C69" s="5" t="n">
        <v>-180</v>
      </c>
    </row>
    <row r="70" spans="1:4">
      <c r="A70" s="4" t="s">
        <v>886</v>
      </c>
      <c r="B70" s="5" t="n">
        <v>-74</v>
      </c>
    </row>
    <row r="71" spans="1:4">
      <c r="A71" s="4" t="s">
        <v>888</v>
      </c>
      <c r="B71" s="5" t="n">
        <v>27289</v>
      </c>
      <c r="C71" s="5" t="n">
        <v>13161</v>
      </c>
    </row>
    <row r="72" spans="1:4">
      <c r="A72" s="4" t="s">
        <v>900</v>
      </c>
    </row>
    <row r="73" spans="1:4">
      <c r="A73" s="3" t="s">
        <v>880</v>
      </c>
    </row>
    <row r="74" spans="1:4">
      <c r="A74" s="4" t="s">
        <v>890</v>
      </c>
      <c r="B74" s="5" t="n">
        <v>14110</v>
      </c>
    </row>
    <row r="75" spans="1:4">
      <c r="A75" s="4" t="s">
        <v>901</v>
      </c>
    </row>
    <row r="76" spans="1:4">
      <c r="A76" s="3" t="s">
        <v>880</v>
      </c>
    </row>
    <row r="77" spans="1:4">
      <c r="A77" s="4" t="s">
        <v>890</v>
      </c>
      <c r="C77" s="5" t="n">
        <v>11530</v>
      </c>
    </row>
    <row r="78" spans="1:4">
      <c r="A78" s="4" t="s">
        <v>902</v>
      </c>
    </row>
    <row r="79" spans="1:4">
      <c r="A79" s="3" t="s">
        <v>880</v>
      </c>
    </row>
    <row r="80" spans="1:4">
      <c r="A80" s="4" t="s">
        <v>890</v>
      </c>
      <c r="B80" s="5" t="n">
        <v>2692</v>
      </c>
      <c r="C80" s="5" t="n">
        <v>2771</v>
      </c>
    </row>
    <row r="81" spans="1:4">
      <c r="A81" s="4" t="s">
        <v>872</v>
      </c>
    </row>
    <row r="82" spans="1:4">
      <c r="A82" s="3" t="s">
        <v>880</v>
      </c>
    </row>
    <row r="83" spans="1:4">
      <c r="A83" s="4" t="s">
        <v>881</v>
      </c>
      <c r="B83" s="5" t="n">
        <v>119698</v>
      </c>
      <c r="C83" s="5" t="n">
        <v>132303</v>
      </c>
    </row>
    <row r="84" spans="1:4">
      <c r="A84" s="4" t="s">
        <v>882</v>
      </c>
      <c r="B84" s="5" t="n">
        <v>-17467</v>
      </c>
    </row>
    <row r="85" spans="1:4">
      <c r="A85" s="4" t="s">
        <v>887</v>
      </c>
      <c r="B85" s="5" t="n">
        <v>-47149</v>
      </c>
      <c r="C85" s="5" t="n">
        <v>-12605</v>
      </c>
    </row>
    <row r="86" spans="1:4">
      <c r="A86" s="4" t="s">
        <v>888</v>
      </c>
      <c r="B86" s="6" t="n">
        <v>55082</v>
      </c>
      <c r="C86" s="6" t="n">
        <v>1196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178</v>
      </c>
      <c r="B1" s="2" t="s">
        <v>179</v>
      </c>
      <c r="C1" s="2" t="s">
        <v>180</v>
      </c>
      <c r="D1" s="2" t="s">
        <v>181</v>
      </c>
      <c r="E1" s="2" t="s">
        <v>182</v>
      </c>
      <c r="F1" s="2" t="s">
        <v>183</v>
      </c>
      <c r="G1" s="2" t="s">
        <v>184</v>
      </c>
      <c r="H1" s="2" t="s">
        <v>185</v>
      </c>
      <c r="I1" s="2" t="s">
        <v>186</v>
      </c>
      <c r="J1" s="2" t="s">
        <v>187</v>
      </c>
      <c r="K1" s="2" t="s">
        <v>188</v>
      </c>
      <c r="L1" s="2" t="s">
        <v>189</v>
      </c>
      <c r="M1" s="2" t="s">
        <v>190</v>
      </c>
      <c r="N1" s="2" t="s">
        <v>2</v>
      </c>
      <c r="O1" s="2" t="s">
        <v>30</v>
      </c>
      <c r="P1" s="2" t="s">
        <v>84</v>
      </c>
    </row>
    <row r="2" spans="1:16">
      <c r="A2" s="3" t="s">
        <v>191</v>
      </c>
    </row>
    <row r="3" spans="1:16">
      <c r="A3" s="4" t="s">
        <v>192</v>
      </c>
      <c r="B3" s="7" t="n">
        <v>0.48</v>
      </c>
      <c r="C3" s="7" t="n">
        <v>0.48</v>
      </c>
      <c r="D3" s="7" t="n">
        <v>0.48</v>
      </c>
      <c r="E3" s="7" t="n">
        <v>0.48</v>
      </c>
      <c r="F3" s="7" t="n">
        <v>0.48</v>
      </c>
      <c r="G3" s="7" t="n">
        <v>0.48</v>
      </c>
      <c r="H3" s="7" t="n">
        <v>0.48</v>
      </c>
      <c r="I3" s="7" t="n">
        <v>0.48</v>
      </c>
      <c r="J3" s="7" t="n">
        <v>0.48</v>
      </c>
      <c r="K3" s="7" t="n">
        <v>0.48</v>
      </c>
      <c r="L3" s="7" t="n">
        <v>0.48</v>
      </c>
      <c r="M3" s="7" t="n">
        <v>0.48</v>
      </c>
      <c r="N3" s="7" t="n">
        <v>1.92</v>
      </c>
      <c r="O3" s="7" t="n">
        <v>1.92</v>
      </c>
      <c r="P3" s="7" t="n">
        <v>1.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46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0"/>
    <col customWidth="1" max="7" min="7" width="14"/>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903</v>
      </c>
      <c r="B1" s="2" t="s">
        <v>800</v>
      </c>
      <c r="H1" s="2" t="s">
        <v>1</v>
      </c>
    </row>
    <row r="2" spans="1:15">
      <c r="B2" s="2" t="s">
        <v>832</v>
      </c>
      <c r="C2" s="2" t="s">
        <v>904</v>
      </c>
      <c r="D2" s="2" t="s">
        <v>512</v>
      </c>
      <c r="E2" s="2" t="s">
        <v>905</v>
      </c>
      <c r="F2" s="2" t="s">
        <v>906</v>
      </c>
      <c r="G2" s="2" t="s">
        <v>907</v>
      </c>
      <c r="H2" s="2" t="s">
        <v>832</v>
      </c>
      <c r="I2" s="2" t="s">
        <v>569</v>
      </c>
      <c r="J2" s="2" t="s">
        <v>521</v>
      </c>
      <c r="K2" s="2" t="s">
        <v>908</v>
      </c>
      <c r="L2" s="2" t="s">
        <v>909</v>
      </c>
      <c r="M2" s="2" t="s">
        <v>910</v>
      </c>
      <c r="N2" s="2" t="s">
        <v>514</v>
      </c>
      <c r="O2" s="2" t="s">
        <v>911</v>
      </c>
    </row>
    <row r="3" spans="1:15">
      <c r="A3" s="3" t="s">
        <v>285</v>
      </c>
    </row>
    <row r="4" spans="1:15">
      <c r="A4" s="4" t="s">
        <v>912</v>
      </c>
      <c r="B4" s="6" t="n">
        <v>2053229</v>
      </c>
      <c r="H4" s="6" t="n">
        <v>2053229</v>
      </c>
      <c r="I4" s="6" t="n">
        <v>1372594</v>
      </c>
    </row>
    <row r="5" spans="1:15">
      <c r="A5" s="4" t="s">
        <v>913</v>
      </c>
      <c r="B5" s="5" t="n">
        <v>2640</v>
      </c>
      <c r="H5" s="5" t="n">
        <v>2640</v>
      </c>
      <c r="I5" s="5" t="n">
        <v>-1702</v>
      </c>
    </row>
    <row r="6" spans="1:15">
      <c r="A6" s="4" t="s">
        <v>914</v>
      </c>
      <c r="B6" s="5" t="n">
        <v>-45732</v>
      </c>
      <c r="H6" s="5" t="n">
        <v>-45732</v>
      </c>
      <c r="I6" s="5" t="n">
        <v>-38336</v>
      </c>
    </row>
    <row r="7" spans="1:15">
      <c r="A7" s="4" t="s">
        <v>599</v>
      </c>
      <c r="B7" s="5" t="n">
        <v>4154126</v>
      </c>
      <c r="H7" s="5" t="n">
        <v>4154126</v>
      </c>
      <c r="I7" s="5" t="n">
        <v>3980699</v>
      </c>
    </row>
    <row r="8" spans="1:15">
      <c r="A8" s="3" t="s">
        <v>915</v>
      </c>
    </row>
    <row r="9" spans="1:15">
      <c r="A9" s="4" t="s">
        <v>148</v>
      </c>
      <c r="B9" s="6" t="n">
        <v>2053229</v>
      </c>
      <c r="H9" s="6" t="n">
        <v>2053229</v>
      </c>
      <c r="I9" s="5" t="n">
        <v>1372594</v>
      </c>
    </row>
    <row r="10" spans="1:15">
      <c r="A10" s="4" t="s">
        <v>916</v>
      </c>
      <c r="B10" s="4" t="s">
        <v>917</v>
      </c>
      <c r="H10" s="4" t="s">
        <v>917</v>
      </c>
    </row>
    <row r="11" spans="1:15">
      <c r="A11" s="4" t="s">
        <v>918</v>
      </c>
      <c r="B11" s="4" t="s">
        <v>919</v>
      </c>
      <c r="H11" s="4" t="s">
        <v>919</v>
      </c>
    </row>
    <row r="12" spans="1:15">
      <c r="A12" s="4" t="s">
        <v>920</v>
      </c>
    </row>
    <row r="13" spans="1:15">
      <c r="A13" s="3" t="s">
        <v>285</v>
      </c>
    </row>
    <row r="14" spans="1:15">
      <c r="A14" s="4" t="s">
        <v>921</v>
      </c>
      <c r="B14" s="6" t="n">
        <v>1800000</v>
      </c>
      <c r="H14" s="6" t="n">
        <v>1800000</v>
      </c>
    </row>
    <row r="15" spans="1:15">
      <c r="A15" s="4" t="s">
        <v>922</v>
      </c>
      <c r="D15" s="6" t="n">
        <v>1800000</v>
      </c>
      <c r="E15" s="6" t="n">
        <v>1600000</v>
      </c>
    </row>
    <row r="16" spans="1:15">
      <c r="A16" s="4" t="s">
        <v>923</v>
      </c>
      <c r="B16" s="5" t="n">
        <v>2000000</v>
      </c>
      <c r="D16" s="5" t="n">
        <v>2000000</v>
      </c>
      <c r="H16" s="5" t="n">
        <v>2000000</v>
      </c>
    </row>
    <row r="17" spans="1:15">
      <c r="A17" s="4" t="s">
        <v>924</v>
      </c>
    </row>
    <row r="18" spans="1:15">
      <c r="A18" s="3" t="s">
        <v>285</v>
      </c>
    </row>
    <row r="19" spans="1:15">
      <c r="A19" s="4" t="s">
        <v>921</v>
      </c>
      <c r="N19" s="6" t="n">
        <v>600000</v>
      </c>
      <c r="O19" s="6" t="n">
        <v>500000</v>
      </c>
    </row>
    <row r="20" spans="1:15">
      <c r="A20" s="4" t="s">
        <v>925</v>
      </c>
    </row>
    <row r="21" spans="1:15">
      <c r="A21" s="3" t="s">
        <v>285</v>
      </c>
    </row>
    <row r="22" spans="1:15">
      <c r="A22" s="4" t="s">
        <v>921</v>
      </c>
      <c r="B22" s="5" t="n">
        <v>600000</v>
      </c>
      <c r="H22" s="5" t="n">
        <v>600000</v>
      </c>
      <c r="M22" s="6" t="n">
        <v>200000</v>
      </c>
    </row>
    <row r="23" spans="1:15">
      <c r="A23" s="4" t="s">
        <v>923</v>
      </c>
      <c r="B23" s="6" t="n">
        <v>1000000</v>
      </c>
      <c r="H23" s="5" t="n">
        <v>1000000</v>
      </c>
    </row>
    <row r="24" spans="1:15">
      <c r="A24" s="4" t="s">
        <v>926</v>
      </c>
    </row>
    <row r="25" spans="1:15">
      <c r="A25" s="3" t="s">
        <v>285</v>
      </c>
    </row>
    <row r="26" spans="1:15">
      <c r="A26" s="4" t="s">
        <v>927</v>
      </c>
      <c r="C26" s="11" t="n">
        <v>98.5</v>
      </c>
    </row>
    <row r="27" spans="1:15">
      <c r="A27" s="4" t="s">
        <v>928</v>
      </c>
      <c r="C27" s="4" t="s">
        <v>821</v>
      </c>
    </row>
    <row r="28" spans="1:15">
      <c r="A28" s="3" t="s">
        <v>915</v>
      </c>
    </row>
    <row r="29" spans="1:15">
      <c r="A29" s="4" t="s">
        <v>929</v>
      </c>
      <c r="C29" s="4" t="s">
        <v>930</v>
      </c>
    </row>
    <row r="30" spans="1:15">
      <c r="A30" s="4" t="s">
        <v>931</v>
      </c>
    </row>
    <row r="31" spans="1:15">
      <c r="A31" s="3" t="s">
        <v>285</v>
      </c>
    </row>
    <row r="32" spans="1:15">
      <c r="A32" s="4" t="s">
        <v>932</v>
      </c>
      <c r="C32" s="11" t="n">
        <v>142.5</v>
      </c>
    </row>
    <row r="33" spans="1:15">
      <c r="A33" s="4" t="s">
        <v>933</v>
      </c>
    </row>
    <row r="34" spans="1:15">
      <c r="A34" s="3" t="s">
        <v>285</v>
      </c>
    </row>
    <row r="35" spans="1:15">
      <c r="A35" s="4" t="s">
        <v>934</v>
      </c>
      <c r="C35" s="4" t="s">
        <v>935</v>
      </c>
    </row>
    <row r="36" spans="1:15">
      <c r="A36" s="4" t="s">
        <v>936</v>
      </c>
    </row>
    <row r="37" spans="1:15">
      <c r="A37" s="3" t="s">
        <v>285</v>
      </c>
    </row>
    <row r="38" spans="1:15">
      <c r="A38" s="4" t="s">
        <v>934</v>
      </c>
      <c r="B38" s="4" t="s">
        <v>937</v>
      </c>
    </row>
    <row r="39" spans="1:15">
      <c r="A39" s="4" t="s">
        <v>928</v>
      </c>
      <c r="B39" s="4" t="s">
        <v>930</v>
      </c>
    </row>
    <row r="40" spans="1:15">
      <c r="A40" s="3" t="s">
        <v>915</v>
      </c>
    </row>
    <row r="41" spans="1:15">
      <c r="A41" s="4" t="s">
        <v>929</v>
      </c>
      <c r="B41" s="4" t="s">
        <v>930</v>
      </c>
    </row>
    <row r="42" spans="1:15">
      <c r="A42" s="4" t="s">
        <v>938</v>
      </c>
    </row>
    <row r="43" spans="1:15">
      <c r="A43" s="3" t="s">
        <v>285</v>
      </c>
    </row>
    <row r="44" spans="1:15">
      <c r="A44" s="4" t="s">
        <v>939</v>
      </c>
      <c r="B44" s="6" t="n">
        <v>378100</v>
      </c>
    </row>
    <row r="45" spans="1:15">
      <c r="A45" s="4" t="s">
        <v>940</v>
      </c>
    </row>
    <row r="46" spans="1:15">
      <c r="A46" s="3" t="s">
        <v>285</v>
      </c>
    </row>
    <row r="47" spans="1:15">
      <c r="A47" s="4" t="s">
        <v>921</v>
      </c>
      <c r="B47" s="5" t="n">
        <v>450000</v>
      </c>
      <c r="H47" s="5" t="n">
        <v>450000</v>
      </c>
    </row>
    <row r="48" spans="1:15">
      <c r="A48" s="4" t="s">
        <v>923</v>
      </c>
      <c r="B48" s="5" t="n">
        <v>650000</v>
      </c>
      <c r="H48" s="6" t="n">
        <v>650000</v>
      </c>
    </row>
    <row r="49" spans="1:15">
      <c r="A49" s="4" t="s">
        <v>941</v>
      </c>
    </row>
    <row r="50" spans="1:15">
      <c r="A50" s="3" t="s">
        <v>285</v>
      </c>
    </row>
    <row r="51" spans="1:15">
      <c r="A51" s="4" t="s">
        <v>912</v>
      </c>
      <c r="E51" s="6" t="n">
        <v>75000</v>
      </c>
    </row>
    <row r="52" spans="1:15">
      <c r="A52" s="4" t="s">
        <v>928</v>
      </c>
      <c r="E52" s="4" t="s">
        <v>821</v>
      </c>
    </row>
    <row r="53" spans="1:15">
      <c r="A53" s="3" t="s">
        <v>915</v>
      </c>
    </row>
    <row r="54" spans="1:15">
      <c r="A54" s="4" t="s">
        <v>148</v>
      </c>
      <c r="E54" s="6" t="n">
        <v>75000</v>
      </c>
    </row>
    <row r="55" spans="1:15">
      <c r="A55" s="4" t="s">
        <v>942</v>
      </c>
    </row>
    <row r="56" spans="1:15">
      <c r="A56" s="3" t="s">
        <v>285</v>
      </c>
    </row>
    <row r="57" spans="1:15">
      <c r="A57" s="4" t="s">
        <v>934</v>
      </c>
      <c r="E57" s="4" t="s">
        <v>497</v>
      </c>
    </row>
    <row r="58" spans="1:15">
      <c r="A58" s="4" t="s">
        <v>943</v>
      </c>
    </row>
    <row r="59" spans="1:15">
      <c r="A59" s="3" t="s">
        <v>285</v>
      </c>
    </row>
    <row r="60" spans="1:15">
      <c r="A60" s="4" t="s">
        <v>921</v>
      </c>
      <c r="N60" s="6" t="n">
        <v>100000</v>
      </c>
    </row>
    <row r="61" spans="1:15">
      <c r="A61" s="4" t="s">
        <v>944</v>
      </c>
    </row>
    <row r="62" spans="1:15">
      <c r="A62" s="3" t="s">
        <v>285</v>
      </c>
    </row>
    <row r="63" spans="1:15">
      <c r="A63" s="4" t="s">
        <v>928</v>
      </c>
      <c r="H63" s="4" t="s">
        <v>945</v>
      </c>
    </row>
    <row r="64" spans="1:15">
      <c r="A64" s="4" t="s">
        <v>946</v>
      </c>
    </row>
    <row r="65" spans="1:15">
      <c r="A65" s="3" t="s">
        <v>285</v>
      </c>
    </row>
    <row r="66" spans="1:15">
      <c r="A66" s="4" t="s">
        <v>934</v>
      </c>
      <c r="G66" s="4" t="s">
        <v>805</v>
      </c>
    </row>
    <row r="67" spans="1:15">
      <c r="A67" s="4" t="s">
        <v>947</v>
      </c>
    </row>
    <row r="68" spans="1:15">
      <c r="A68" s="3" t="s">
        <v>285</v>
      </c>
    </row>
    <row r="69" spans="1:15">
      <c r="A69" s="4" t="s">
        <v>928</v>
      </c>
      <c r="H69" s="4" t="s">
        <v>948</v>
      </c>
    </row>
    <row r="70" spans="1:15">
      <c r="A70" s="4" t="s">
        <v>949</v>
      </c>
    </row>
    <row r="71" spans="1:15">
      <c r="A71" s="3" t="s">
        <v>285</v>
      </c>
    </row>
    <row r="72" spans="1:15">
      <c r="A72" s="4" t="s">
        <v>921</v>
      </c>
      <c r="D72" s="5" t="n">
        <v>225000</v>
      </c>
      <c r="F72" s="6" t="n">
        <v>185000</v>
      </c>
      <c r="M72" s="6" t="n">
        <v>125000</v>
      </c>
    </row>
    <row r="73" spans="1:15">
      <c r="A73" s="4" t="s">
        <v>950</v>
      </c>
      <c r="D73" s="6" t="n">
        <v>50000</v>
      </c>
    </row>
    <row r="74" spans="1:15">
      <c r="A74" s="4" t="s">
        <v>928</v>
      </c>
      <c r="F74" s="4" t="s">
        <v>951</v>
      </c>
    </row>
    <row r="75" spans="1:15">
      <c r="A75" s="4" t="s">
        <v>952</v>
      </c>
      <c r="H75" s="4" t="s">
        <v>951</v>
      </c>
    </row>
    <row r="76" spans="1:15">
      <c r="A76" s="4" t="s">
        <v>953</v>
      </c>
    </row>
    <row r="77" spans="1:15">
      <c r="A77" s="3" t="s">
        <v>285</v>
      </c>
    </row>
    <row r="78" spans="1:15">
      <c r="A78" s="4" t="s">
        <v>921</v>
      </c>
      <c r="B78" s="6" t="n">
        <v>75600</v>
      </c>
      <c r="H78" s="6" t="n">
        <v>75600</v>
      </c>
    </row>
    <row r="79" spans="1:15">
      <c r="A79" s="4" t="s">
        <v>954</v>
      </c>
      <c r="H79" s="5" t="n">
        <v>8</v>
      </c>
    </row>
    <row r="80" spans="1:15">
      <c r="A80" s="4" t="s">
        <v>955</v>
      </c>
      <c r="B80" s="5" t="n">
        <v>4</v>
      </c>
      <c r="H80" s="5" t="n">
        <v>4</v>
      </c>
    </row>
    <row r="81" spans="1:15">
      <c r="A81" s="4" t="s">
        <v>956</v>
      </c>
    </row>
    <row r="82" spans="1:15">
      <c r="A82" s="3" t="s">
        <v>285</v>
      </c>
    </row>
    <row r="83" spans="1:15">
      <c r="A83" s="4" t="s">
        <v>957</v>
      </c>
      <c r="B83" s="4" t="s">
        <v>958</v>
      </c>
      <c r="H83" s="4" t="s">
        <v>958</v>
      </c>
    </row>
    <row r="84" spans="1:15">
      <c r="A84" s="4" t="s">
        <v>928</v>
      </c>
      <c r="H84" s="4" t="s">
        <v>761</v>
      </c>
    </row>
    <row r="85" spans="1:15">
      <c r="A85" s="4" t="s">
        <v>959</v>
      </c>
    </row>
    <row r="86" spans="1:15">
      <c r="A86" s="3" t="s">
        <v>285</v>
      </c>
    </row>
    <row r="87" spans="1:15">
      <c r="A87" s="4" t="s">
        <v>934</v>
      </c>
      <c r="H87" s="4" t="s">
        <v>960</v>
      </c>
    </row>
    <row r="88" spans="1:15">
      <c r="A88" s="4" t="s">
        <v>961</v>
      </c>
    </row>
    <row r="89" spans="1:15">
      <c r="A89" s="3" t="s">
        <v>285</v>
      </c>
    </row>
    <row r="90" spans="1:15">
      <c r="A90" s="4" t="s">
        <v>912</v>
      </c>
      <c r="B90" s="6" t="n">
        <v>135600</v>
      </c>
      <c r="H90" s="6" t="n">
        <v>135600</v>
      </c>
    </row>
    <row r="91" spans="1:15">
      <c r="A91" s="4" t="s">
        <v>962</v>
      </c>
      <c r="H91" s="5" t="n">
        <v>22</v>
      </c>
    </row>
    <row r="92" spans="1:15">
      <c r="A92" s="3" t="s">
        <v>915</v>
      </c>
    </row>
    <row r="93" spans="1:15">
      <c r="A93" s="4" t="s">
        <v>148</v>
      </c>
      <c r="B93" s="5" t="n">
        <v>135600</v>
      </c>
      <c r="H93" s="6" t="n">
        <v>135600</v>
      </c>
    </row>
    <row r="94" spans="1:15">
      <c r="A94" s="4" t="s">
        <v>963</v>
      </c>
    </row>
    <row r="95" spans="1:15">
      <c r="A95" s="3" t="s">
        <v>285</v>
      </c>
    </row>
    <row r="96" spans="1:15">
      <c r="A96" s="4" t="s">
        <v>957</v>
      </c>
      <c r="D96" s="4" t="s">
        <v>964</v>
      </c>
    </row>
    <row r="97" spans="1:15">
      <c r="A97" s="4" t="s">
        <v>912</v>
      </c>
      <c r="B97" s="5" t="n">
        <v>18600</v>
      </c>
      <c r="D97" s="6" t="n">
        <v>28100</v>
      </c>
      <c r="H97" s="6" t="n">
        <v>18600</v>
      </c>
    </row>
    <row r="98" spans="1:15">
      <c r="A98" s="4" t="s">
        <v>928</v>
      </c>
      <c r="D98" s="4" t="s">
        <v>626</v>
      </c>
    </row>
    <row r="99" spans="1:15">
      <c r="A99" s="4" t="s">
        <v>965</v>
      </c>
      <c r="H99" s="5" t="n">
        <v>2</v>
      </c>
    </row>
    <row r="100" spans="1:15">
      <c r="A100" s="3" t="s">
        <v>915</v>
      </c>
    </row>
    <row r="101" spans="1:15">
      <c r="A101" s="4" t="s">
        <v>148</v>
      </c>
      <c r="B101" s="5" t="n">
        <v>18600</v>
      </c>
      <c r="D101" s="6" t="n">
        <v>28100</v>
      </c>
      <c r="H101" s="6" t="n">
        <v>18600</v>
      </c>
    </row>
    <row r="102" spans="1:15">
      <c r="A102" s="4" t="s">
        <v>966</v>
      </c>
    </row>
    <row r="103" spans="1:15">
      <c r="A103" s="3" t="s">
        <v>285</v>
      </c>
    </row>
    <row r="104" spans="1:15">
      <c r="A104" s="4" t="s">
        <v>912</v>
      </c>
      <c r="B104" s="6" t="n">
        <v>491200</v>
      </c>
      <c r="H104" s="6" t="n">
        <v>491200</v>
      </c>
    </row>
    <row r="105" spans="1:15">
      <c r="A105" s="4" t="s">
        <v>967</v>
      </c>
      <c r="H105" s="4" t="s">
        <v>968</v>
      </c>
    </row>
    <row r="106" spans="1:15">
      <c r="A106" s="4" t="s">
        <v>928</v>
      </c>
      <c r="B106" s="4" t="s">
        <v>819</v>
      </c>
    </row>
    <row r="107" spans="1:15">
      <c r="A107" s="4" t="s">
        <v>954</v>
      </c>
      <c r="B107" s="5" t="n">
        <v>2</v>
      </c>
    </row>
    <row r="108" spans="1:15">
      <c r="A108" s="3" t="s">
        <v>915</v>
      </c>
    </row>
    <row r="109" spans="1:15">
      <c r="A109" s="4" t="s">
        <v>148</v>
      </c>
      <c r="B109" s="6" t="n">
        <v>491200</v>
      </c>
      <c r="H109" s="6" t="n">
        <v>491200</v>
      </c>
    </row>
    <row r="110" spans="1:15">
      <c r="A110" s="4" t="s">
        <v>969</v>
      </c>
      <c r="B110" s="5" t="n">
        <v>2</v>
      </c>
    </row>
    <row r="111" spans="1:15">
      <c r="A111" s="4" t="s">
        <v>929</v>
      </c>
      <c r="B111" s="4" t="s">
        <v>948</v>
      </c>
    </row>
    <row r="112" spans="1:15">
      <c r="A112" s="4" t="s">
        <v>970</v>
      </c>
    </row>
    <row r="113" spans="1:15">
      <c r="A113" s="3" t="s">
        <v>285</v>
      </c>
    </row>
    <row r="114" spans="1:15">
      <c r="A114" s="4" t="s">
        <v>934</v>
      </c>
      <c r="B114" s="4" t="s">
        <v>971</v>
      </c>
    </row>
    <row r="115" spans="1:15">
      <c r="A115" s="4" t="s">
        <v>972</v>
      </c>
    </row>
    <row r="116" spans="1:15">
      <c r="A116" s="3" t="s">
        <v>285</v>
      </c>
    </row>
    <row r="117" spans="1:15">
      <c r="A117" s="4" t="s">
        <v>921</v>
      </c>
      <c r="B117" s="6" t="n">
        <v>300000</v>
      </c>
      <c r="H117" s="5" t="n">
        <v>300000</v>
      </c>
    </row>
    <row r="118" spans="1:15">
      <c r="A118" s="4" t="s">
        <v>928</v>
      </c>
      <c r="B118" s="4" t="s">
        <v>761</v>
      </c>
    </row>
    <row r="119" spans="1:15">
      <c r="A119" s="3" t="s">
        <v>915</v>
      </c>
    </row>
    <row r="120" spans="1:15">
      <c r="A120" s="4" t="s">
        <v>969</v>
      </c>
      <c r="B120" s="5" t="n">
        <v>2</v>
      </c>
    </row>
    <row r="121" spans="1:15">
      <c r="A121" s="4" t="s">
        <v>929</v>
      </c>
      <c r="B121" s="4" t="s">
        <v>973</v>
      </c>
    </row>
    <row r="122" spans="1:15">
      <c r="A122" s="4" t="s">
        <v>974</v>
      </c>
    </row>
    <row r="123" spans="1:15">
      <c r="A123" s="3" t="s">
        <v>285</v>
      </c>
    </row>
    <row r="124" spans="1:15">
      <c r="A124" s="4" t="s">
        <v>934</v>
      </c>
      <c r="B124" s="4" t="s">
        <v>975</v>
      </c>
    </row>
    <row r="125" spans="1:15">
      <c r="A125" s="4" t="s">
        <v>976</v>
      </c>
    </row>
    <row r="126" spans="1:15">
      <c r="A126" s="3" t="s">
        <v>285</v>
      </c>
    </row>
    <row r="127" spans="1:15">
      <c r="A127" s="4" t="s">
        <v>599</v>
      </c>
      <c r="L127" s="6" t="n">
        <v>653200</v>
      </c>
    </row>
    <row r="128" spans="1:15">
      <c r="A128" s="3" t="s">
        <v>915</v>
      </c>
    </row>
    <row r="129" spans="1:15">
      <c r="A129" s="4" t="s">
        <v>977</v>
      </c>
      <c r="B129" s="6" t="n">
        <v>8200</v>
      </c>
    </row>
    <row r="130" spans="1:15">
      <c r="A130" s="4" t="s">
        <v>978</v>
      </c>
    </row>
    <row r="131" spans="1:15">
      <c r="A131" s="3" t="s">
        <v>285</v>
      </c>
    </row>
    <row r="132" spans="1:15">
      <c r="A132" s="4" t="s">
        <v>921</v>
      </c>
      <c r="B132" s="6" t="n">
        <v>100000</v>
      </c>
      <c r="H132" s="6" t="n">
        <v>100000</v>
      </c>
    </row>
    <row r="133" spans="1:15">
      <c r="A133" s="4" t="s">
        <v>928</v>
      </c>
      <c r="B133" s="4" t="s">
        <v>761</v>
      </c>
    </row>
    <row r="134" spans="1:15">
      <c r="A134" s="3" t="s">
        <v>915</v>
      </c>
    </row>
    <row r="135" spans="1:15">
      <c r="A135" s="4" t="s">
        <v>969</v>
      </c>
      <c r="B135" s="5" t="n">
        <v>2</v>
      </c>
    </row>
    <row r="136" spans="1:15">
      <c r="A136" s="4" t="s">
        <v>929</v>
      </c>
      <c r="B136" s="4" t="s">
        <v>973</v>
      </c>
    </row>
    <row r="137" spans="1:15">
      <c r="A137" s="4" t="s">
        <v>979</v>
      </c>
    </row>
    <row r="138" spans="1:15">
      <c r="A138" s="3" t="s">
        <v>285</v>
      </c>
    </row>
    <row r="139" spans="1:15">
      <c r="A139" s="4" t="s">
        <v>934</v>
      </c>
      <c r="B139" s="4" t="s">
        <v>975</v>
      </c>
    </row>
    <row r="140" spans="1:15">
      <c r="A140" s="4" t="s">
        <v>980</v>
      </c>
    </row>
    <row r="141" spans="1:15">
      <c r="A141" s="3" t="s">
        <v>285</v>
      </c>
    </row>
    <row r="142" spans="1:15">
      <c r="A142" s="4" t="s">
        <v>957</v>
      </c>
      <c r="B142" s="4" t="s">
        <v>672</v>
      </c>
      <c r="H142" s="4" t="s">
        <v>672</v>
      </c>
      <c r="K142" s="4" t="s">
        <v>672</v>
      </c>
    </row>
    <row r="143" spans="1:15">
      <c r="A143" s="4" t="s">
        <v>912</v>
      </c>
      <c r="B143" s="6" t="n">
        <v>700000</v>
      </c>
      <c r="H143" s="6" t="n">
        <v>700000</v>
      </c>
    </row>
    <row r="144" spans="1:15">
      <c r="A144" s="4" t="s">
        <v>981</v>
      </c>
      <c r="K144" s="6" t="n">
        <v>700000</v>
      </c>
    </row>
    <row r="145" spans="1:15">
      <c r="A145" s="3" t="s">
        <v>915</v>
      </c>
    </row>
    <row r="146" spans="1:15">
      <c r="A146" s="4" t="s">
        <v>148</v>
      </c>
      <c r="B146" s="5" t="n">
        <v>700000</v>
      </c>
      <c r="H146" s="5" t="n">
        <v>700000</v>
      </c>
    </row>
    <row r="147" spans="1:15">
      <c r="A147" s="4" t="s">
        <v>286</v>
      </c>
    </row>
    <row r="148" spans="1:15">
      <c r="A148" s="3" t="s">
        <v>285</v>
      </c>
    </row>
    <row r="149" spans="1:15">
      <c r="A149" s="4" t="s">
        <v>982</v>
      </c>
      <c r="B149" s="5" t="n">
        <v>7912206</v>
      </c>
      <c r="H149" s="5" t="n">
        <v>7912206</v>
      </c>
    </row>
    <row r="150" spans="1:15">
      <c r="A150" s="4" t="s">
        <v>921</v>
      </c>
      <c r="B150" s="5" t="n">
        <v>8193955</v>
      </c>
      <c r="H150" s="5" t="n">
        <v>8193955</v>
      </c>
    </row>
    <row r="151" spans="1:15">
      <c r="A151" s="4" t="s">
        <v>912</v>
      </c>
      <c r="B151" s="5" t="n">
        <v>4197218</v>
      </c>
      <c r="H151" s="5" t="n">
        <v>4197218</v>
      </c>
      <c r="I151" s="5" t="n">
        <v>4020737</v>
      </c>
    </row>
    <row r="152" spans="1:15">
      <c r="A152" s="4" t="s">
        <v>599</v>
      </c>
      <c r="B152" s="5" t="n">
        <v>4154126</v>
      </c>
      <c r="H152" s="5" t="n">
        <v>4154126</v>
      </c>
      <c r="I152" s="5" t="n">
        <v>3980699</v>
      </c>
    </row>
    <row r="153" spans="1:15">
      <c r="A153" s="3" t="s">
        <v>915</v>
      </c>
    </row>
    <row r="154" spans="1:15">
      <c r="A154" s="5" t="n">
        <v>2017</v>
      </c>
      <c r="B154" s="5" t="n">
        <v>681480</v>
      </c>
      <c r="H154" s="5" t="n">
        <v>681480</v>
      </c>
    </row>
    <row r="155" spans="1:15">
      <c r="A155" s="5" t="n">
        <v>2018</v>
      </c>
      <c r="B155" s="5" t="n">
        <v>676747</v>
      </c>
      <c r="H155" s="5" t="n">
        <v>676747</v>
      </c>
    </row>
    <row r="156" spans="1:15">
      <c r="A156" s="5" t="n">
        <v>2019</v>
      </c>
      <c r="B156" s="5" t="n">
        <v>632910</v>
      </c>
      <c r="H156" s="5" t="n">
        <v>632910</v>
      </c>
    </row>
    <row r="157" spans="1:15">
      <c r="A157" s="5" t="n">
        <v>2020</v>
      </c>
      <c r="B157" s="5" t="n">
        <v>762330</v>
      </c>
      <c r="H157" s="5" t="n">
        <v>762330</v>
      </c>
    </row>
    <row r="158" spans="1:15">
      <c r="A158" s="5" t="n">
        <v>2021</v>
      </c>
      <c r="B158" s="5" t="n">
        <v>397031</v>
      </c>
      <c r="H158" s="5" t="n">
        <v>397031</v>
      </c>
    </row>
    <row r="159" spans="1:15">
      <c r="A159" s="4" t="s">
        <v>796</v>
      </c>
      <c r="B159" s="5" t="n">
        <v>1046720</v>
      </c>
      <c r="H159" s="5" t="n">
        <v>1046720</v>
      </c>
    </row>
    <row r="160" spans="1:15">
      <c r="A160" s="4" t="s">
        <v>148</v>
      </c>
      <c r="B160" s="5" t="n">
        <v>4197218</v>
      </c>
      <c r="H160" s="5" t="n">
        <v>4197218</v>
      </c>
      <c r="I160" s="5" t="n">
        <v>4020737</v>
      </c>
    </row>
    <row r="161" spans="1:15">
      <c r="A161" s="4" t="s">
        <v>983</v>
      </c>
      <c r="H161" s="5" t="n">
        <v>16200</v>
      </c>
      <c r="I161" s="5" t="n">
        <v>14200</v>
      </c>
      <c r="J161" s="6" t="n">
        <v>11300</v>
      </c>
    </row>
    <row r="162" spans="1:15">
      <c r="A162" s="4" t="s">
        <v>984</v>
      </c>
    </row>
    <row r="163" spans="1:15">
      <c r="A163" s="3" t="s">
        <v>285</v>
      </c>
    </row>
    <row r="164" spans="1:15">
      <c r="A164" s="4" t="s">
        <v>982</v>
      </c>
      <c r="B164" s="5" t="n">
        <v>1645064</v>
      </c>
      <c r="H164" s="5" t="n">
        <v>1645064</v>
      </c>
    </row>
    <row r="165" spans="1:15">
      <c r="A165" s="4" t="s">
        <v>921</v>
      </c>
      <c r="B165" s="5" t="n">
        <v>2000000</v>
      </c>
      <c r="H165" s="5" t="n">
        <v>2000000</v>
      </c>
    </row>
    <row r="166" spans="1:15">
      <c r="A166" s="4" t="s">
        <v>912</v>
      </c>
      <c r="B166" s="5" t="n">
        <v>944712</v>
      </c>
      <c r="H166" s="5" t="n">
        <v>944712</v>
      </c>
      <c r="I166" s="5" t="n">
        <v>975735</v>
      </c>
    </row>
    <row r="167" spans="1:15">
      <c r="A167" s="3" t="s">
        <v>915</v>
      </c>
    </row>
    <row r="168" spans="1:15">
      <c r="A168" s="5" t="n">
        <v>2017</v>
      </c>
      <c r="B168" s="5" t="n">
        <v>142900</v>
      </c>
      <c r="H168" s="5" t="n">
        <v>142900</v>
      </c>
    </row>
    <row r="169" spans="1:15">
      <c r="A169" s="4" t="s">
        <v>148</v>
      </c>
      <c r="B169" s="5" t="n">
        <v>944712</v>
      </c>
      <c r="H169" s="6" t="n">
        <v>944712</v>
      </c>
      <c r="I169" s="5" t="n">
        <v>975735</v>
      </c>
    </row>
    <row r="170" spans="1:15">
      <c r="A170" s="4" t="s">
        <v>985</v>
      </c>
    </row>
    <row r="171" spans="1:15">
      <c r="A171" s="3" t="s">
        <v>285</v>
      </c>
    </row>
    <row r="172" spans="1:15">
      <c r="A172" s="4" t="s">
        <v>934</v>
      </c>
      <c r="H172" s="4" t="s">
        <v>986</v>
      </c>
    </row>
    <row r="173" spans="1:15">
      <c r="A173" s="4" t="s">
        <v>987</v>
      </c>
    </row>
    <row r="174" spans="1:15">
      <c r="A174" s="3" t="s">
        <v>285</v>
      </c>
    </row>
    <row r="175" spans="1:15">
      <c r="A175" s="4" t="s">
        <v>934</v>
      </c>
      <c r="H175" s="4" t="s">
        <v>988</v>
      </c>
    </row>
    <row r="176" spans="1:15">
      <c r="A176" s="4" t="s">
        <v>989</v>
      </c>
    </row>
    <row r="177" spans="1:15">
      <c r="A177" s="3" t="s">
        <v>285</v>
      </c>
    </row>
    <row r="178" spans="1:15">
      <c r="A178" s="4" t="s">
        <v>982</v>
      </c>
      <c r="B178" s="5" t="n">
        <v>387528</v>
      </c>
      <c r="H178" s="6" t="n">
        <v>387528</v>
      </c>
    </row>
    <row r="179" spans="1:15">
      <c r="A179" s="4" t="s">
        <v>921</v>
      </c>
      <c r="B179" s="5" t="n">
        <v>500000</v>
      </c>
      <c r="H179" s="5" t="n">
        <v>500000</v>
      </c>
    </row>
    <row r="180" spans="1:15">
      <c r="A180" s="4" t="s">
        <v>912</v>
      </c>
      <c r="B180" s="5" t="n">
        <v>132941</v>
      </c>
      <c r="H180" s="5" t="n">
        <v>132941</v>
      </c>
      <c r="I180" s="5" t="n">
        <v>233705</v>
      </c>
    </row>
    <row r="181" spans="1:15">
      <c r="A181" s="3" t="s">
        <v>915</v>
      </c>
    </row>
    <row r="182" spans="1:15">
      <c r="A182" s="4" t="s">
        <v>148</v>
      </c>
      <c r="B182" s="5" t="n">
        <v>132941</v>
      </c>
      <c r="H182" s="6" t="n">
        <v>132941</v>
      </c>
      <c r="I182" s="5" t="n">
        <v>233705</v>
      </c>
    </row>
    <row r="183" spans="1:15">
      <c r="A183" s="4" t="s">
        <v>990</v>
      </c>
    </row>
    <row r="184" spans="1:15">
      <c r="A184" s="3" t="s">
        <v>285</v>
      </c>
    </row>
    <row r="185" spans="1:15">
      <c r="A185" s="4" t="s">
        <v>934</v>
      </c>
      <c r="H185" s="4" t="s">
        <v>986</v>
      </c>
    </row>
    <row r="186" spans="1:15">
      <c r="A186" s="4" t="s">
        <v>991</v>
      </c>
    </row>
    <row r="187" spans="1:15">
      <c r="A187" s="3" t="s">
        <v>285</v>
      </c>
    </row>
    <row r="188" spans="1:15">
      <c r="A188" s="4" t="s">
        <v>934</v>
      </c>
      <c r="H188" s="4" t="s">
        <v>935</v>
      </c>
    </row>
    <row r="189" spans="1:15">
      <c r="A189" s="4" t="s">
        <v>992</v>
      </c>
    </row>
    <row r="190" spans="1:15">
      <c r="A190" s="3" t="s">
        <v>285</v>
      </c>
    </row>
    <row r="191" spans="1:15">
      <c r="A191" s="4" t="s">
        <v>982</v>
      </c>
      <c r="B191" s="5" t="n">
        <v>110401</v>
      </c>
      <c r="H191" s="6" t="n">
        <v>110401</v>
      </c>
    </row>
    <row r="192" spans="1:15">
      <c r="A192" s="4" t="s">
        <v>921</v>
      </c>
      <c r="B192" s="5" t="n">
        <v>78288</v>
      </c>
      <c r="H192" s="5" t="n">
        <v>78288</v>
      </c>
    </row>
    <row r="193" spans="1:15">
      <c r="A193" s="4" t="s">
        <v>912</v>
      </c>
      <c r="B193" s="5" t="n">
        <v>78288</v>
      </c>
      <c r="H193" s="5" t="n">
        <v>78288</v>
      </c>
      <c r="I193" s="5" t="n">
        <v>131997</v>
      </c>
    </row>
    <row r="194" spans="1:15">
      <c r="A194" s="3" t="s">
        <v>915</v>
      </c>
    </row>
    <row r="195" spans="1:15">
      <c r="A195" s="4" t="s">
        <v>148</v>
      </c>
      <c r="B195" s="5" t="n">
        <v>78288</v>
      </c>
      <c r="H195" s="6" t="n">
        <v>78288</v>
      </c>
      <c r="I195" s="5" t="n">
        <v>131997</v>
      </c>
    </row>
    <row r="196" spans="1:15">
      <c r="A196" s="4" t="s">
        <v>993</v>
      </c>
    </row>
    <row r="197" spans="1:15">
      <c r="A197" s="3" t="s">
        <v>285</v>
      </c>
    </row>
    <row r="198" spans="1:15">
      <c r="A198" s="4" t="s">
        <v>934</v>
      </c>
      <c r="H198" s="4" t="s">
        <v>971</v>
      </c>
    </row>
    <row r="199" spans="1:15">
      <c r="A199" s="4" t="s">
        <v>994</v>
      </c>
    </row>
    <row r="200" spans="1:15">
      <c r="A200" s="3" t="s">
        <v>285</v>
      </c>
    </row>
    <row r="201" spans="1:15">
      <c r="A201" s="4" t="s">
        <v>934</v>
      </c>
      <c r="H201" s="4" t="s">
        <v>995</v>
      </c>
    </row>
    <row r="202" spans="1:15">
      <c r="A202" s="4" t="s">
        <v>996</v>
      </c>
    </row>
    <row r="203" spans="1:15">
      <c r="A203" s="3" t="s">
        <v>285</v>
      </c>
    </row>
    <row r="204" spans="1:15">
      <c r="A204" s="4" t="s">
        <v>912</v>
      </c>
      <c r="I204" s="5" t="n">
        <v>309498</v>
      </c>
    </row>
    <row r="205" spans="1:15">
      <c r="A205" s="3" t="s">
        <v>915</v>
      </c>
    </row>
    <row r="206" spans="1:15">
      <c r="A206" s="4" t="s">
        <v>148</v>
      </c>
      <c r="I206" s="5" t="n">
        <v>309498</v>
      </c>
    </row>
    <row r="207" spans="1:15">
      <c r="A207" s="4" t="s">
        <v>997</v>
      </c>
    </row>
    <row r="208" spans="1:15">
      <c r="A208" s="3" t="s">
        <v>285</v>
      </c>
    </row>
    <row r="209" spans="1:15">
      <c r="A209" s="4" t="s">
        <v>982</v>
      </c>
      <c r="B209" s="5" t="n">
        <v>484072</v>
      </c>
      <c r="H209" s="6" t="n">
        <v>484072</v>
      </c>
    </row>
    <row r="210" spans="1:15">
      <c r="A210" s="4" t="s">
        <v>921</v>
      </c>
      <c r="B210" s="5" t="n">
        <v>1000000</v>
      </c>
      <c r="H210" s="5" t="n">
        <v>1000000</v>
      </c>
    </row>
    <row r="211" spans="1:15">
      <c r="A211" s="4" t="s">
        <v>912</v>
      </c>
      <c r="B211" s="5" t="n">
        <v>166394</v>
      </c>
      <c r="H211" s="5" t="n">
        <v>166394</v>
      </c>
    </row>
    <row r="212" spans="1:15">
      <c r="A212" s="3" t="s">
        <v>915</v>
      </c>
    </row>
    <row r="213" spans="1:15">
      <c r="A213" s="4" t="s">
        <v>148</v>
      </c>
      <c r="B213" s="5" t="n">
        <v>166394</v>
      </c>
      <c r="H213" s="6" t="n">
        <v>166394</v>
      </c>
    </row>
    <row r="214" spans="1:15">
      <c r="A214" s="4" t="s">
        <v>998</v>
      </c>
    </row>
    <row r="215" spans="1:15">
      <c r="A215" s="3" t="s">
        <v>285</v>
      </c>
    </row>
    <row r="216" spans="1:15">
      <c r="A216" s="4" t="s">
        <v>934</v>
      </c>
      <c r="H216" s="4" t="s">
        <v>805</v>
      </c>
    </row>
    <row r="217" spans="1:15">
      <c r="A217" s="4" t="s">
        <v>999</v>
      </c>
    </row>
    <row r="218" spans="1:15">
      <c r="A218" s="3" t="s">
        <v>285</v>
      </c>
    </row>
    <row r="219" spans="1:15">
      <c r="A219" s="4" t="s">
        <v>934</v>
      </c>
      <c r="H219" s="4" t="s">
        <v>971</v>
      </c>
    </row>
    <row r="220" spans="1:15">
      <c r="A220" s="4" t="s">
        <v>1000</v>
      </c>
    </row>
    <row r="221" spans="1:15">
      <c r="A221" s="3" t="s">
        <v>285</v>
      </c>
    </row>
    <row r="222" spans="1:15">
      <c r="A222" s="4" t="s">
        <v>982</v>
      </c>
      <c r="B222" s="5" t="n">
        <v>376953</v>
      </c>
      <c r="H222" s="6" t="n">
        <v>376953</v>
      </c>
    </row>
    <row r="223" spans="1:15">
      <c r="A223" s="4" t="s">
        <v>921</v>
      </c>
      <c r="B223" s="5" t="n">
        <v>500000</v>
      </c>
      <c r="H223" s="5" t="n">
        <v>500000</v>
      </c>
    </row>
    <row r="224" spans="1:15">
      <c r="A224" s="4" t="s">
        <v>912</v>
      </c>
      <c r="B224" s="5" t="n">
        <v>182586</v>
      </c>
      <c r="H224" s="5" t="n">
        <v>182586</v>
      </c>
      <c r="I224" s="5" t="n">
        <v>491263</v>
      </c>
    </row>
    <row r="225" spans="1:15">
      <c r="A225" s="3" t="s">
        <v>915</v>
      </c>
    </row>
    <row r="226" spans="1:15">
      <c r="A226" s="4" t="s">
        <v>148</v>
      </c>
      <c r="B226" s="5" t="n">
        <v>182586</v>
      </c>
      <c r="H226" s="6" t="n">
        <v>182586</v>
      </c>
      <c r="I226" s="5" t="n">
        <v>491263</v>
      </c>
    </row>
    <row r="227" spans="1:15">
      <c r="A227" s="4" t="s">
        <v>1001</v>
      </c>
    </row>
    <row r="228" spans="1:15">
      <c r="A228" s="3" t="s">
        <v>285</v>
      </c>
    </row>
    <row r="229" spans="1:15">
      <c r="A229" s="4" t="s">
        <v>934</v>
      </c>
      <c r="H229" s="4" t="s">
        <v>971</v>
      </c>
    </row>
    <row r="230" spans="1:15">
      <c r="A230" s="4" t="s">
        <v>1002</v>
      </c>
    </row>
    <row r="231" spans="1:15">
      <c r="A231" s="3" t="s">
        <v>285</v>
      </c>
    </row>
    <row r="232" spans="1:15">
      <c r="A232" s="4" t="s">
        <v>934</v>
      </c>
      <c r="H232" s="4" t="s">
        <v>935</v>
      </c>
    </row>
    <row r="233" spans="1:15">
      <c r="A233" s="4" t="s">
        <v>1003</v>
      </c>
    </row>
    <row r="234" spans="1:15">
      <c r="A234" s="3" t="s">
        <v>285</v>
      </c>
    </row>
    <row r="235" spans="1:15">
      <c r="A235" s="4" t="s">
        <v>982</v>
      </c>
      <c r="B235" s="5" t="n">
        <v>173621</v>
      </c>
      <c r="H235" s="6" t="n">
        <v>173621</v>
      </c>
    </row>
    <row r="236" spans="1:15">
      <c r="A236" s="4" t="s">
        <v>921</v>
      </c>
      <c r="B236" s="5" t="n">
        <v>121509</v>
      </c>
      <c r="H236" s="5" t="n">
        <v>121509</v>
      </c>
    </row>
    <row r="237" spans="1:15">
      <c r="A237" s="4" t="s">
        <v>912</v>
      </c>
      <c r="B237" s="5" t="n">
        <v>121509</v>
      </c>
      <c r="H237" s="5" t="n">
        <v>121509</v>
      </c>
    </row>
    <row r="238" spans="1:15">
      <c r="A238" s="3" t="s">
        <v>915</v>
      </c>
    </row>
    <row r="239" spans="1:15">
      <c r="A239" s="4" t="s">
        <v>148</v>
      </c>
      <c r="B239" s="5" t="n">
        <v>121509</v>
      </c>
      <c r="H239" s="6" t="n">
        <v>121509</v>
      </c>
    </row>
    <row r="240" spans="1:15">
      <c r="A240" s="4" t="s">
        <v>1004</v>
      </c>
    </row>
    <row r="241" spans="1:15">
      <c r="A241" s="3" t="s">
        <v>285</v>
      </c>
    </row>
    <row r="242" spans="1:15">
      <c r="A242" s="4" t="s">
        <v>934</v>
      </c>
      <c r="H242" s="4" t="s">
        <v>935</v>
      </c>
    </row>
    <row r="243" spans="1:15">
      <c r="A243" s="4" t="s">
        <v>1005</v>
      </c>
    </row>
    <row r="244" spans="1:15">
      <c r="A244" s="3" t="s">
        <v>285</v>
      </c>
    </row>
    <row r="245" spans="1:15">
      <c r="A245" s="4" t="s">
        <v>982</v>
      </c>
      <c r="B245" s="5" t="n">
        <v>378152</v>
      </c>
      <c r="H245" s="6" t="n">
        <v>378152</v>
      </c>
    </row>
    <row r="246" spans="1:15">
      <c r="A246" s="4" t="s">
        <v>921</v>
      </c>
      <c r="B246" s="5" t="n">
        <v>283575</v>
      </c>
      <c r="H246" s="5" t="n">
        <v>283575</v>
      </c>
    </row>
    <row r="247" spans="1:15">
      <c r="A247" s="4" t="s">
        <v>912</v>
      </c>
      <c r="B247" s="5" t="n">
        <v>283575</v>
      </c>
      <c r="H247" s="5" t="n">
        <v>283575</v>
      </c>
    </row>
    <row r="248" spans="1:15">
      <c r="A248" s="3" t="s">
        <v>915</v>
      </c>
    </row>
    <row r="249" spans="1:15">
      <c r="A249" s="4" t="s">
        <v>148</v>
      </c>
      <c r="B249" s="5" t="n">
        <v>283575</v>
      </c>
      <c r="H249" s="6" t="n">
        <v>283575</v>
      </c>
    </row>
    <row r="250" spans="1:15">
      <c r="A250" s="4" t="s">
        <v>1006</v>
      </c>
    </row>
    <row r="251" spans="1:15">
      <c r="A251" s="3" t="s">
        <v>285</v>
      </c>
    </row>
    <row r="252" spans="1:15">
      <c r="A252" s="4" t="s">
        <v>934</v>
      </c>
      <c r="H252" s="4" t="s">
        <v>937</v>
      </c>
    </row>
    <row r="253" spans="1:15">
      <c r="A253" s="4" t="s">
        <v>1007</v>
      </c>
    </row>
    <row r="254" spans="1:15">
      <c r="A254" s="3" t="s">
        <v>285</v>
      </c>
    </row>
    <row r="255" spans="1:15">
      <c r="A255" s="4" t="s">
        <v>982</v>
      </c>
      <c r="B255" s="5" t="n">
        <v>86650</v>
      </c>
      <c r="H255" s="6" t="n">
        <v>86650</v>
      </c>
    </row>
    <row r="256" spans="1:15">
      <c r="A256" s="4" t="s">
        <v>921</v>
      </c>
      <c r="B256" s="5" t="n">
        <v>650000</v>
      </c>
      <c r="H256" s="6" t="n">
        <v>650000</v>
      </c>
    </row>
    <row r="257" spans="1:15">
      <c r="A257" s="4" t="s">
        <v>912</v>
      </c>
      <c r="I257" s="5" t="n">
        <v>38055</v>
      </c>
    </row>
    <row r="258" spans="1:15">
      <c r="A258" s="3" t="s">
        <v>915</v>
      </c>
    </row>
    <row r="259" spans="1:15">
      <c r="A259" s="4" t="s">
        <v>148</v>
      </c>
      <c r="I259" s="5" t="n">
        <v>38055</v>
      </c>
    </row>
    <row r="260" spans="1:15">
      <c r="A260" s="4" t="s">
        <v>1008</v>
      </c>
    </row>
    <row r="261" spans="1:15">
      <c r="A261" s="3" t="s">
        <v>285</v>
      </c>
    </row>
    <row r="262" spans="1:15">
      <c r="A262" s="4" t="s">
        <v>934</v>
      </c>
      <c r="H262" s="4" t="s">
        <v>935</v>
      </c>
    </row>
    <row r="263" spans="1:15">
      <c r="A263" s="4" t="s">
        <v>1009</v>
      </c>
    </row>
    <row r="264" spans="1:15">
      <c r="A264" s="3" t="s">
        <v>285</v>
      </c>
    </row>
    <row r="265" spans="1:15">
      <c r="A265" s="4" t="s">
        <v>982</v>
      </c>
      <c r="B265" s="5" t="n">
        <v>66243</v>
      </c>
      <c r="H265" s="6" t="n">
        <v>66243</v>
      </c>
    </row>
    <row r="266" spans="1:15">
      <c r="A266" s="4" t="s">
        <v>921</v>
      </c>
      <c r="B266" s="5" t="n">
        <v>75000</v>
      </c>
      <c r="H266" s="5" t="n">
        <v>75000</v>
      </c>
    </row>
    <row r="267" spans="1:15">
      <c r="A267" s="4" t="s">
        <v>912</v>
      </c>
      <c r="B267" s="5" t="n">
        <v>43555</v>
      </c>
      <c r="H267" s="5" t="n">
        <v>43555</v>
      </c>
    </row>
    <row r="268" spans="1:15">
      <c r="A268" s="3" t="s">
        <v>915</v>
      </c>
    </row>
    <row r="269" spans="1:15">
      <c r="A269" s="4" t="s">
        <v>148</v>
      </c>
      <c r="B269" s="5" t="n">
        <v>43555</v>
      </c>
      <c r="H269" s="6" t="n">
        <v>43555</v>
      </c>
    </row>
    <row r="270" spans="1:15">
      <c r="A270" s="4" t="s">
        <v>1010</v>
      </c>
    </row>
    <row r="271" spans="1:15">
      <c r="A271" s="3" t="s">
        <v>285</v>
      </c>
    </row>
    <row r="272" spans="1:15">
      <c r="A272" s="4" t="s">
        <v>934</v>
      </c>
      <c r="H272" s="4" t="s">
        <v>497</v>
      </c>
    </row>
    <row r="273" spans="1:15">
      <c r="A273" s="4" t="s">
        <v>1011</v>
      </c>
    </row>
    <row r="274" spans="1:15">
      <c r="A274" s="3" t="s">
        <v>285</v>
      </c>
    </row>
    <row r="275" spans="1:15">
      <c r="A275" s="4" t="s">
        <v>912</v>
      </c>
      <c r="I275" s="5" t="n">
        <v>80741</v>
      </c>
    </row>
    <row r="276" spans="1:15">
      <c r="A276" s="3" t="s">
        <v>915</v>
      </c>
    </row>
    <row r="277" spans="1:15">
      <c r="A277" s="4" t="s">
        <v>148</v>
      </c>
      <c r="I277" s="5" t="n">
        <v>80741</v>
      </c>
    </row>
    <row r="278" spans="1:15">
      <c r="A278" s="4" t="s">
        <v>1012</v>
      </c>
    </row>
    <row r="279" spans="1:15">
      <c r="A279" s="3" t="s">
        <v>285</v>
      </c>
    </row>
    <row r="280" spans="1:15">
      <c r="A280" s="4" t="s">
        <v>982</v>
      </c>
      <c r="B280" s="5" t="n">
        <v>20035</v>
      </c>
      <c r="H280" s="6" t="n">
        <v>20035</v>
      </c>
    </row>
    <row r="281" spans="1:15">
      <c r="A281" s="4" t="s">
        <v>921</v>
      </c>
      <c r="B281" s="5" t="n">
        <v>150000</v>
      </c>
      <c r="H281" s="5" t="n">
        <v>150000</v>
      </c>
    </row>
    <row r="282" spans="1:15">
      <c r="A282" s="4" t="s">
        <v>912</v>
      </c>
      <c r="B282" s="5" t="n">
        <v>14944</v>
      </c>
      <c r="H282" s="5" t="n">
        <v>14944</v>
      </c>
    </row>
    <row r="283" spans="1:15">
      <c r="A283" s="3" t="s">
        <v>915</v>
      </c>
    </row>
    <row r="284" spans="1:15">
      <c r="A284" s="4" t="s">
        <v>148</v>
      </c>
      <c r="B284" s="5" t="n">
        <v>14944</v>
      </c>
      <c r="H284" s="6" t="n">
        <v>14944</v>
      </c>
    </row>
    <row r="285" spans="1:15">
      <c r="A285" s="4" t="s">
        <v>1013</v>
      </c>
    </row>
    <row r="286" spans="1:15">
      <c r="A286" s="3" t="s">
        <v>285</v>
      </c>
    </row>
    <row r="287" spans="1:15">
      <c r="A287" s="4" t="s">
        <v>934</v>
      </c>
      <c r="H287" s="4" t="s">
        <v>975</v>
      </c>
    </row>
    <row r="288" spans="1:15">
      <c r="A288" s="4" t="s">
        <v>1014</v>
      </c>
    </row>
    <row r="289" spans="1:15">
      <c r="A289" s="3" t="s">
        <v>285</v>
      </c>
    </row>
    <row r="290" spans="1:15">
      <c r="A290" s="4" t="s">
        <v>921</v>
      </c>
      <c r="B290" s="5" t="n">
        <v>150000</v>
      </c>
      <c r="H290" s="6" t="n">
        <v>150000</v>
      </c>
    </row>
    <row r="291" spans="1:15">
      <c r="A291" s="4" t="s">
        <v>912</v>
      </c>
      <c r="I291" s="5" t="n">
        <v>66041</v>
      </c>
    </row>
    <row r="292" spans="1:15">
      <c r="A292" s="3" t="s">
        <v>915</v>
      </c>
    </row>
    <row r="293" spans="1:15">
      <c r="A293" s="4" t="s">
        <v>148</v>
      </c>
      <c r="I293" s="5" t="n">
        <v>66041</v>
      </c>
    </row>
    <row r="294" spans="1:15">
      <c r="A294" s="4" t="s">
        <v>1015</v>
      </c>
    </row>
    <row r="295" spans="1:15">
      <c r="A295" s="3" t="s">
        <v>285</v>
      </c>
    </row>
    <row r="296" spans="1:15">
      <c r="A296" s="4" t="s">
        <v>934</v>
      </c>
      <c r="H296" s="4" t="s">
        <v>753</v>
      </c>
    </row>
    <row r="297" spans="1:15">
      <c r="A297" s="4" t="s">
        <v>1016</v>
      </c>
    </row>
    <row r="298" spans="1:15">
      <c r="A298" s="3" t="s">
        <v>285</v>
      </c>
    </row>
    <row r="299" spans="1:15">
      <c r="A299" s="4" t="s">
        <v>921</v>
      </c>
      <c r="B299" s="5" t="n">
        <v>100000</v>
      </c>
      <c r="H299" s="6" t="n">
        <v>100000</v>
      </c>
    </row>
    <row r="300" spans="1:15">
      <c r="A300" s="4" t="s">
        <v>1017</v>
      </c>
    </row>
    <row r="301" spans="1:15">
      <c r="A301" s="3" t="s">
        <v>285</v>
      </c>
    </row>
    <row r="302" spans="1:15">
      <c r="A302" s="4" t="s">
        <v>934</v>
      </c>
      <c r="H302" s="4" t="s">
        <v>975</v>
      </c>
    </row>
    <row r="303" spans="1:15">
      <c r="A303" s="4" t="s">
        <v>1018</v>
      </c>
    </row>
    <row r="304" spans="1:15">
      <c r="A304" s="3" t="s">
        <v>285</v>
      </c>
    </row>
    <row r="305" spans="1:15">
      <c r="A305" s="4" t="s">
        <v>982</v>
      </c>
      <c r="B305" s="5" t="n">
        <v>31840</v>
      </c>
      <c r="H305" s="6" t="n">
        <v>31840</v>
      </c>
    </row>
    <row r="306" spans="1:15">
      <c r="A306" s="4" t="s">
        <v>921</v>
      </c>
      <c r="B306" s="5" t="n">
        <v>21052</v>
      </c>
      <c r="H306" s="5" t="n">
        <v>21052</v>
      </c>
    </row>
    <row r="307" spans="1:15">
      <c r="A307" s="4" t="s">
        <v>912</v>
      </c>
      <c r="B307" s="5" t="n">
        <v>21052</v>
      </c>
      <c r="H307" s="5" t="n">
        <v>21052</v>
      </c>
    </row>
    <row r="308" spans="1:15">
      <c r="A308" s="3" t="s">
        <v>915</v>
      </c>
    </row>
    <row r="309" spans="1:15">
      <c r="A309" s="4" t="s">
        <v>148</v>
      </c>
      <c r="B309" s="5" t="n">
        <v>21052</v>
      </c>
      <c r="H309" s="6" t="n">
        <v>21052</v>
      </c>
    </row>
    <row r="310" spans="1:15">
      <c r="A310" s="4" t="s">
        <v>1019</v>
      </c>
    </row>
    <row r="311" spans="1:15">
      <c r="A311" s="3" t="s">
        <v>285</v>
      </c>
    </row>
    <row r="312" spans="1:15">
      <c r="A312" s="4" t="s">
        <v>934</v>
      </c>
      <c r="H312" s="4" t="s">
        <v>1020</v>
      </c>
    </row>
    <row r="313" spans="1:15">
      <c r="A313" s="4" t="s">
        <v>1021</v>
      </c>
    </row>
    <row r="314" spans="1:15">
      <c r="A314" s="3" t="s">
        <v>285</v>
      </c>
    </row>
    <row r="315" spans="1:15">
      <c r="A315" s="4" t="s">
        <v>982</v>
      </c>
      <c r="B315" s="5" t="n">
        <v>329667</v>
      </c>
      <c r="H315" s="6" t="n">
        <v>329667</v>
      </c>
    </row>
    <row r="316" spans="1:15">
      <c r="A316" s="4" t="s">
        <v>921</v>
      </c>
      <c r="B316" s="5" t="n">
        <v>239434</v>
      </c>
      <c r="H316" s="5" t="n">
        <v>239434</v>
      </c>
    </row>
    <row r="317" spans="1:15">
      <c r="A317" s="4" t="s">
        <v>912</v>
      </c>
      <c r="B317" s="5" t="n">
        <v>239434</v>
      </c>
      <c r="H317" s="5" t="n">
        <v>239434</v>
      </c>
      <c r="I317" s="5" t="n">
        <v>120850</v>
      </c>
    </row>
    <row r="318" spans="1:15">
      <c r="A318" s="3" t="s">
        <v>915</v>
      </c>
    </row>
    <row r="319" spans="1:15">
      <c r="A319" s="5" t="n">
        <v>2017</v>
      </c>
      <c r="B319" s="5" t="n">
        <v>109500</v>
      </c>
      <c r="H319" s="5" t="n">
        <v>109500</v>
      </c>
    </row>
    <row r="320" spans="1:15">
      <c r="A320" s="4" t="s">
        <v>148</v>
      </c>
      <c r="B320" s="5" t="n">
        <v>239434</v>
      </c>
      <c r="H320" s="6" t="n">
        <v>239434</v>
      </c>
      <c r="I320" s="5" t="n">
        <v>120850</v>
      </c>
    </row>
    <row r="321" spans="1:15">
      <c r="A321" s="4" t="s">
        <v>1022</v>
      </c>
    </row>
    <row r="322" spans="1:15">
      <c r="A322" s="3" t="s">
        <v>285</v>
      </c>
    </row>
    <row r="323" spans="1:15">
      <c r="A323" s="4" t="s">
        <v>934</v>
      </c>
      <c r="H323" s="4" t="s">
        <v>805</v>
      </c>
    </row>
    <row r="324" spans="1:15">
      <c r="A324" s="4" t="s">
        <v>1023</v>
      </c>
    </row>
    <row r="325" spans="1:15">
      <c r="A325" s="3" t="s">
        <v>285</v>
      </c>
    </row>
    <row r="326" spans="1:15">
      <c r="A326" s="4" t="s">
        <v>934</v>
      </c>
      <c r="H326" s="4" t="s">
        <v>1024</v>
      </c>
    </row>
    <row r="327" spans="1:15">
      <c r="A327" s="4" t="s">
        <v>1025</v>
      </c>
    </row>
    <row r="328" spans="1:15">
      <c r="A328" s="3" t="s">
        <v>285</v>
      </c>
    </row>
    <row r="329" spans="1:15">
      <c r="A329" s="4" t="s">
        <v>982</v>
      </c>
      <c r="B329" s="5" t="n">
        <v>411173</v>
      </c>
      <c r="H329" s="6" t="n">
        <v>411173</v>
      </c>
    </row>
    <row r="330" spans="1:15">
      <c r="A330" s="4" t="s">
        <v>921</v>
      </c>
      <c r="B330" s="5" t="n">
        <v>285209</v>
      </c>
      <c r="H330" s="5" t="n">
        <v>285209</v>
      </c>
    </row>
    <row r="331" spans="1:15">
      <c r="A331" s="4" t="s">
        <v>912</v>
      </c>
      <c r="B331" s="5" t="n">
        <v>285209</v>
      </c>
      <c r="H331" s="5" t="n">
        <v>285209</v>
      </c>
      <c r="I331" s="5" t="n">
        <v>243434</v>
      </c>
    </row>
    <row r="332" spans="1:15">
      <c r="A332" s="3" t="s">
        <v>915</v>
      </c>
    </row>
    <row r="333" spans="1:15">
      <c r="A333" s="5" t="n">
        <v>2017</v>
      </c>
      <c r="B333" s="5" t="n">
        <v>285200</v>
      </c>
      <c r="H333" s="5" t="n">
        <v>285200</v>
      </c>
    </row>
    <row r="334" spans="1:15">
      <c r="A334" s="4" t="s">
        <v>148</v>
      </c>
      <c r="B334" s="5" t="n">
        <v>285209</v>
      </c>
      <c r="H334" s="6" t="n">
        <v>285209</v>
      </c>
      <c r="I334" s="5" t="n">
        <v>243434</v>
      </c>
    </row>
    <row r="335" spans="1:15">
      <c r="A335" s="4" t="s">
        <v>1026</v>
      </c>
    </row>
    <row r="336" spans="1:15">
      <c r="A336" s="3" t="s">
        <v>285</v>
      </c>
    </row>
    <row r="337" spans="1:15">
      <c r="A337" s="4" t="s">
        <v>934</v>
      </c>
      <c r="H337" s="4" t="s">
        <v>1027</v>
      </c>
    </row>
    <row r="338" spans="1:15">
      <c r="A338" s="4" t="s">
        <v>1028</v>
      </c>
    </row>
    <row r="339" spans="1:15">
      <c r="A339" s="3" t="s">
        <v>285</v>
      </c>
    </row>
    <row r="340" spans="1:15">
      <c r="A340" s="4" t="s">
        <v>934</v>
      </c>
      <c r="H340" s="4" t="s">
        <v>805</v>
      </c>
    </row>
    <row r="341" spans="1:15">
      <c r="A341" s="4" t="s">
        <v>1029</v>
      </c>
    </row>
    <row r="342" spans="1:15">
      <c r="A342" s="3" t="s">
        <v>285</v>
      </c>
    </row>
    <row r="343" spans="1:15">
      <c r="A343" s="4" t="s">
        <v>982</v>
      </c>
      <c r="B343" s="5" t="n">
        <v>188670</v>
      </c>
      <c r="H343" s="6" t="n">
        <v>188670</v>
      </c>
    </row>
    <row r="344" spans="1:15">
      <c r="A344" s="4" t="s">
        <v>921</v>
      </c>
      <c r="B344" s="5" t="n">
        <v>225000</v>
      </c>
      <c r="H344" s="5" t="n">
        <v>225000</v>
      </c>
    </row>
    <row r="345" spans="1:15">
      <c r="A345" s="4" t="s">
        <v>912</v>
      </c>
      <c r="B345" s="5" t="n">
        <v>5633</v>
      </c>
      <c r="H345" s="5" t="n">
        <v>5633</v>
      </c>
      <c r="I345" s="5" t="n">
        <v>2000</v>
      </c>
    </row>
    <row r="346" spans="1:15">
      <c r="A346" s="3" t="s">
        <v>915</v>
      </c>
    </row>
    <row r="347" spans="1:15">
      <c r="A347" s="4" t="s">
        <v>148</v>
      </c>
      <c r="B347" s="5" t="n">
        <v>5633</v>
      </c>
      <c r="H347" s="6" t="n">
        <v>5633</v>
      </c>
      <c r="I347" s="5" t="n">
        <v>2000</v>
      </c>
    </row>
    <row r="348" spans="1:15">
      <c r="A348" s="4" t="s">
        <v>1030</v>
      </c>
    </row>
    <row r="349" spans="1:15">
      <c r="A349" s="3" t="s">
        <v>285</v>
      </c>
    </row>
    <row r="350" spans="1:15">
      <c r="A350" s="4" t="s">
        <v>934</v>
      </c>
      <c r="H350" s="4" t="s">
        <v>1031</v>
      </c>
    </row>
    <row r="351" spans="1:15">
      <c r="A351" s="4" t="s">
        <v>1032</v>
      </c>
    </row>
    <row r="352" spans="1:15">
      <c r="A352" s="3" t="s">
        <v>285</v>
      </c>
    </row>
    <row r="353" spans="1:15">
      <c r="A353" s="4" t="s">
        <v>934</v>
      </c>
      <c r="H353" s="4" t="s">
        <v>1020</v>
      </c>
    </row>
    <row r="354" spans="1:15">
      <c r="A354" s="4" t="s">
        <v>1033</v>
      </c>
    </row>
    <row r="355" spans="1:15">
      <c r="A355" s="3" t="s">
        <v>285</v>
      </c>
    </row>
    <row r="356" spans="1:15">
      <c r="A356" s="4" t="s">
        <v>982</v>
      </c>
      <c r="B356" s="5" t="n">
        <v>218156</v>
      </c>
      <c r="H356" s="6" t="n">
        <v>218156</v>
      </c>
    </row>
    <row r="357" spans="1:15">
      <c r="A357" s="4" t="s">
        <v>921</v>
      </c>
      <c r="B357" s="5" t="n">
        <v>168811</v>
      </c>
      <c r="H357" s="5" t="n">
        <v>168811</v>
      </c>
    </row>
    <row r="358" spans="1:15">
      <c r="A358" s="4" t="s">
        <v>912</v>
      </c>
      <c r="B358" s="5" t="n">
        <v>164611</v>
      </c>
      <c r="H358" s="5" t="n">
        <v>164611</v>
      </c>
      <c r="I358" s="5" t="n">
        <v>82964</v>
      </c>
    </row>
    <row r="359" spans="1:15">
      <c r="A359" s="3" t="s">
        <v>915</v>
      </c>
    </row>
    <row r="360" spans="1:15">
      <c r="A360" s="4" t="s">
        <v>148</v>
      </c>
      <c r="B360" s="5" t="n">
        <v>164611</v>
      </c>
      <c r="H360" s="5" t="n">
        <v>164611</v>
      </c>
      <c r="I360" s="5" t="n">
        <v>82964</v>
      </c>
    </row>
    <row r="361" spans="1:15">
      <c r="A361" s="4" t="s">
        <v>1034</v>
      </c>
    </row>
    <row r="362" spans="1:15">
      <c r="A362" s="3" t="s">
        <v>285</v>
      </c>
    </row>
    <row r="363" spans="1:15">
      <c r="A363" s="4" t="s">
        <v>982</v>
      </c>
      <c r="B363" s="5" t="n">
        <v>450158</v>
      </c>
      <c r="H363" s="5" t="n">
        <v>450158</v>
      </c>
    </row>
    <row r="364" spans="1:15">
      <c r="A364" s="4" t="s">
        <v>921</v>
      </c>
      <c r="B364" s="5" t="n">
        <v>309246</v>
      </c>
      <c r="H364" s="5" t="n">
        <v>309246</v>
      </c>
    </row>
    <row r="365" spans="1:15">
      <c r="A365" s="4" t="s">
        <v>912</v>
      </c>
      <c r="B365" s="5" t="n">
        <v>309246</v>
      </c>
      <c r="H365" s="5" t="n">
        <v>309246</v>
      </c>
      <c r="I365" s="5" t="n">
        <v>319322</v>
      </c>
    </row>
    <row r="366" spans="1:15">
      <c r="A366" s="3" t="s">
        <v>915</v>
      </c>
    </row>
    <row r="367" spans="1:15">
      <c r="A367" s="4" t="s">
        <v>148</v>
      </c>
      <c r="B367" s="5" t="n">
        <v>309246</v>
      </c>
      <c r="H367" s="6" t="n">
        <v>309246</v>
      </c>
      <c r="I367" s="5" t="n">
        <v>319322</v>
      </c>
    </row>
    <row r="368" spans="1:15">
      <c r="A368" s="4" t="s">
        <v>1035</v>
      </c>
    </row>
    <row r="369" spans="1:15">
      <c r="A369" s="3" t="s">
        <v>285</v>
      </c>
    </row>
    <row r="370" spans="1:15">
      <c r="A370" s="4" t="s">
        <v>934</v>
      </c>
      <c r="H370" s="4" t="s">
        <v>1036</v>
      </c>
    </row>
    <row r="371" spans="1:15">
      <c r="A371" s="4" t="s">
        <v>1037</v>
      </c>
    </row>
    <row r="372" spans="1:15">
      <c r="A372" s="3" t="s">
        <v>285</v>
      </c>
    </row>
    <row r="373" spans="1:15">
      <c r="A373" s="4" t="s">
        <v>982</v>
      </c>
      <c r="B373" s="5" t="n">
        <v>376653</v>
      </c>
      <c r="H373" s="6" t="n">
        <v>376653</v>
      </c>
    </row>
    <row r="374" spans="1:15">
      <c r="A374" s="4" t="s">
        <v>921</v>
      </c>
      <c r="B374" s="5" t="n">
        <v>276748</v>
      </c>
      <c r="H374" s="5" t="n">
        <v>276748</v>
      </c>
    </row>
    <row r="375" spans="1:15">
      <c r="A375" s="4" t="s">
        <v>912</v>
      </c>
      <c r="B375" s="5" t="n">
        <v>276748</v>
      </c>
      <c r="H375" s="5" t="n">
        <v>276748</v>
      </c>
      <c r="I375" s="5" t="n">
        <v>248630</v>
      </c>
    </row>
    <row r="376" spans="1:15">
      <c r="A376" s="3" t="s">
        <v>915</v>
      </c>
    </row>
    <row r="377" spans="1:15">
      <c r="A377" s="4" t="s">
        <v>148</v>
      </c>
      <c r="B377" s="6" t="n">
        <v>276748</v>
      </c>
      <c r="H377" s="6" t="n">
        <v>276748</v>
      </c>
      <c r="I377" s="5" t="n">
        <v>248630</v>
      </c>
    </row>
    <row r="378" spans="1:15">
      <c r="A378" s="4" t="s">
        <v>1038</v>
      </c>
    </row>
    <row r="379" spans="1:15">
      <c r="A379" s="3" t="s">
        <v>285</v>
      </c>
    </row>
    <row r="380" spans="1:15">
      <c r="A380" s="4" t="s">
        <v>957</v>
      </c>
      <c r="B380" s="4" t="s">
        <v>1039</v>
      </c>
      <c r="H380" s="4" t="s">
        <v>1039</v>
      </c>
    </row>
    <row r="381" spans="1:15">
      <c r="A381" s="4" t="s">
        <v>1040</v>
      </c>
    </row>
    <row r="382" spans="1:15">
      <c r="A382" s="3" t="s">
        <v>285</v>
      </c>
    </row>
    <row r="383" spans="1:15">
      <c r="A383" s="4" t="s">
        <v>957</v>
      </c>
      <c r="B383" s="4" t="s">
        <v>964</v>
      </c>
      <c r="H383" s="4" t="s">
        <v>964</v>
      </c>
    </row>
    <row r="384" spans="1:15">
      <c r="A384" s="4" t="s">
        <v>1041</v>
      </c>
    </row>
    <row r="385" spans="1:15">
      <c r="A385" s="3" t="s">
        <v>285</v>
      </c>
    </row>
    <row r="386" spans="1:15">
      <c r="A386" s="4" t="s">
        <v>982</v>
      </c>
      <c r="B386" s="6" t="n">
        <v>314441</v>
      </c>
      <c r="H386" s="6" t="n">
        <v>314441</v>
      </c>
    </row>
    <row r="387" spans="1:15">
      <c r="A387" s="4" t="s">
        <v>921</v>
      </c>
      <c r="B387" s="5" t="n">
        <v>135584</v>
      </c>
      <c r="H387" s="5" t="n">
        <v>135584</v>
      </c>
    </row>
    <row r="388" spans="1:15">
      <c r="A388" s="4" t="s">
        <v>912</v>
      </c>
      <c r="B388" s="5" t="n">
        <v>135584</v>
      </c>
      <c r="H388" s="5" t="n">
        <v>135584</v>
      </c>
      <c r="I388" s="5" t="n">
        <v>8982</v>
      </c>
    </row>
    <row r="389" spans="1:15">
      <c r="A389" s="3" t="s">
        <v>915</v>
      </c>
    </row>
    <row r="390" spans="1:15">
      <c r="A390" s="4" t="s">
        <v>148</v>
      </c>
      <c r="B390" s="5" t="n">
        <v>135584</v>
      </c>
      <c r="H390" s="6" t="n">
        <v>135584</v>
      </c>
      <c r="I390" s="5" t="n">
        <v>8982</v>
      </c>
    </row>
    <row r="391" spans="1:15">
      <c r="A391" s="4" t="s">
        <v>1042</v>
      </c>
    </row>
    <row r="392" spans="1:15">
      <c r="A392" s="3" t="s">
        <v>285</v>
      </c>
    </row>
    <row r="393" spans="1:15">
      <c r="A393" s="4" t="s">
        <v>934</v>
      </c>
      <c r="H393" s="4" t="s">
        <v>671</v>
      </c>
    </row>
    <row r="394" spans="1:15">
      <c r="A394" s="4" t="s">
        <v>1043</v>
      </c>
    </row>
    <row r="395" spans="1:15">
      <c r="A395" s="3" t="s">
        <v>285</v>
      </c>
    </row>
    <row r="396" spans="1:15">
      <c r="A396" s="4" t="s">
        <v>934</v>
      </c>
      <c r="H396" s="4" t="s">
        <v>672</v>
      </c>
    </row>
    <row r="397" spans="1:15">
      <c r="A397" s="4" t="s">
        <v>1044</v>
      </c>
    </row>
    <row r="398" spans="1:15">
      <c r="A398" s="3" t="s">
        <v>285</v>
      </c>
    </row>
    <row r="399" spans="1:15">
      <c r="A399" s="4" t="s">
        <v>982</v>
      </c>
      <c r="B399" s="5" t="n">
        <v>767540</v>
      </c>
      <c r="H399" s="6" t="n">
        <v>767540</v>
      </c>
    </row>
    <row r="400" spans="1:15">
      <c r="A400" s="4" t="s">
        <v>921</v>
      </c>
      <c r="B400" s="5" t="n">
        <v>524499</v>
      </c>
      <c r="H400" s="5" t="n">
        <v>524499</v>
      </c>
    </row>
    <row r="401" spans="1:15">
      <c r="A401" s="4" t="s">
        <v>912</v>
      </c>
      <c r="B401" s="5" t="n">
        <v>491197</v>
      </c>
      <c r="H401" s="5" t="n">
        <v>491197</v>
      </c>
    </row>
    <row r="402" spans="1:15">
      <c r="A402" s="3" t="s">
        <v>915</v>
      </c>
    </row>
    <row r="403" spans="1:15">
      <c r="A403" s="4" t="s">
        <v>148</v>
      </c>
      <c r="B403" s="5" t="n">
        <v>491197</v>
      </c>
      <c r="H403" s="6" t="n">
        <v>491197</v>
      </c>
    </row>
    <row r="404" spans="1:15">
      <c r="A404" s="4" t="s">
        <v>1045</v>
      </c>
    </row>
    <row r="405" spans="1:15">
      <c r="A405" s="3" t="s">
        <v>285</v>
      </c>
    </row>
    <row r="406" spans="1:15">
      <c r="A406" s="4" t="s">
        <v>934</v>
      </c>
      <c r="H406" s="4" t="s">
        <v>971</v>
      </c>
    </row>
    <row r="407" spans="1:15">
      <c r="A407" s="4" t="s">
        <v>1046</v>
      </c>
    </row>
    <row r="408" spans="1:15">
      <c r="A408" s="3" t="s">
        <v>285</v>
      </c>
    </row>
    <row r="409" spans="1:15">
      <c r="A409" s="4" t="s">
        <v>982</v>
      </c>
      <c r="B409" s="5" t="n">
        <v>1095189</v>
      </c>
      <c r="H409" s="6" t="n">
        <v>1095189</v>
      </c>
    </row>
    <row r="410" spans="1:15">
      <c r="A410" s="4" t="s">
        <v>921</v>
      </c>
      <c r="B410" s="5" t="n">
        <v>300000</v>
      </c>
      <c r="H410" s="5" t="n">
        <v>300000</v>
      </c>
    </row>
    <row r="411" spans="1:15">
      <c r="A411" s="4" t="s">
        <v>912</v>
      </c>
      <c r="B411" s="5" t="n">
        <v>300000</v>
      </c>
      <c r="H411" s="5" t="n">
        <v>300000</v>
      </c>
    </row>
    <row r="412" spans="1:15">
      <c r="A412" s="3" t="s">
        <v>915</v>
      </c>
    </row>
    <row r="413" spans="1:15">
      <c r="A413" s="4" t="s">
        <v>148</v>
      </c>
      <c r="B413" s="5" t="n">
        <v>300000</v>
      </c>
      <c r="H413" s="6" t="n">
        <v>300000</v>
      </c>
    </row>
    <row r="414" spans="1:15">
      <c r="A414" s="4" t="s">
        <v>1047</v>
      </c>
    </row>
    <row r="415" spans="1:15">
      <c r="A415" s="3" t="s">
        <v>285</v>
      </c>
    </row>
    <row r="416" spans="1:15">
      <c r="A416" s="4" t="s">
        <v>934</v>
      </c>
      <c r="H416" s="4" t="s">
        <v>975</v>
      </c>
    </row>
    <row r="417" spans="1:15">
      <c r="A417" s="4" t="s">
        <v>1048</v>
      </c>
    </row>
    <row r="418" spans="1:15">
      <c r="A418" s="3" t="s">
        <v>285</v>
      </c>
    </row>
    <row r="419" spans="1:15">
      <c r="A419" s="4" t="s">
        <v>912</v>
      </c>
      <c r="I419" s="5" t="n">
        <v>658270</v>
      </c>
    </row>
    <row r="420" spans="1:15">
      <c r="A420" s="3" t="s">
        <v>915</v>
      </c>
    </row>
    <row r="421" spans="1:15">
      <c r="A421" s="4" t="s">
        <v>148</v>
      </c>
      <c r="I421" s="5" t="n">
        <v>658270</v>
      </c>
    </row>
    <row r="422" spans="1:15">
      <c r="A422" s="4" t="s">
        <v>1049</v>
      </c>
    </row>
    <row r="423" spans="1:15">
      <c r="A423" s="3" t="s">
        <v>285</v>
      </c>
    </row>
    <row r="424" spans="1:15">
      <c r="A424" s="4" t="s">
        <v>921</v>
      </c>
      <c r="B424" s="5" t="n">
        <v>100000</v>
      </c>
      <c r="H424" s="6" t="n">
        <v>100000</v>
      </c>
    </row>
    <row r="425" spans="1:15">
      <c r="A425" s="4" t="s">
        <v>1050</v>
      </c>
    </row>
    <row r="426" spans="1:15">
      <c r="A426" s="3" t="s">
        <v>285</v>
      </c>
    </row>
    <row r="427" spans="1:15">
      <c r="A427" s="4" t="s">
        <v>934</v>
      </c>
      <c r="H427" s="4" t="s">
        <v>975</v>
      </c>
    </row>
    <row r="428" spans="1:15">
      <c r="A428" s="4" t="s">
        <v>1051</v>
      </c>
    </row>
    <row r="429" spans="1:15">
      <c r="A429" s="3" t="s">
        <v>285</v>
      </c>
    </row>
    <row r="430" spans="1:15">
      <c r="A430" s="4" t="s">
        <v>912</v>
      </c>
      <c r="I430" s="5" t="n">
        <v>9250</v>
      </c>
    </row>
    <row r="431" spans="1:15">
      <c r="A431" s="3" t="s">
        <v>915</v>
      </c>
    </row>
    <row r="432" spans="1:15">
      <c r="A432" s="4" t="s">
        <v>148</v>
      </c>
      <c r="I432" s="5" t="n">
        <v>9250</v>
      </c>
    </row>
    <row r="433" spans="1:15">
      <c r="A433" s="4" t="s">
        <v>1052</v>
      </c>
    </row>
    <row r="434" spans="1:15">
      <c r="A434" s="3" t="s">
        <v>285</v>
      </c>
    </row>
    <row r="435" spans="1:15">
      <c r="A435" s="4" t="s">
        <v>912</v>
      </c>
      <c r="B435" s="5" t="n">
        <v>2476277</v>
      </c>
      <c r="H435" s="6" t="n">
        <v>2476277</v>
      </c>
      <c r="I435" s="5" t="n">
        <v>2655264</v>
      </c>
    </row>
    <row r="436" spans="1:15">
      <c r="A436" s="3" t="s">
        <v>915</v>
      </c>
    </row>
    <row r="437" spans="1:15">
      <c r="A437" s="5" t="n">
        <v>2017</v>
      </c>
      <c r="B437" s="5" t="n">
        <v>655791</v>
      </c>
      <c r="H437" s="5" t="n">
        <v>655791</v>
      </c>
    </row>
    <row r="438" spans="1:15">
      <c r="A438" s="5" t="n">
        <v>2018</v>
      </c>
      <c r="B438" s="5" t="n">
        <v>622858</v>
      </c>
      <c r="H438" s="5" t="n">
        <v>622858</v>
      </c>
    </row>
    <row r="439" spans="1:15">
      <c r="A439" s="5" t="n">
        <v>2019</v>
      </c>
      <c r="B439" s="5" t="n">
        <v>593184</v>
      </c>
      <c r="H439" s="5" t="n">
        <v>593184</v>
      </c>
    </row>
    <row r="440" spans="1:15">
      <c r="A440" s="5" t="n">
        <v>2020</v>
      </c>
      <c r="B440" s="5" t="n">
        <v>439752</v>
      </c>
      <c r="H440" s="5" t="n">
        <v>439752</v>
      </c>
    </row>
    <row r="441" spans="1:15">
      <c r="A441" s="5" t="n">
        <v>2021</v>
      </c>
      <c r="B441" s="5" t="n">
        <v>81456</v>
      </c>
      <c r="H441" s="5" t="n">
        <v>81456</v>
      </c>
    </row>
    <row r="442" spans="1:15">
      <c r="A442" s="4" t="s">
        <v>796</v>
      </c>
      <c r="B442" s="5" t="n">
        <v>83236</v>
      </c>
      <c r="H442" s="5" t="n">
        <v>83236</v>
      </c>
    </row>
    <row r="443" spans="1:15">
      <c r="A443" s="4" t="s">
        <v>148</v>
      </c>
      <c r="B443" s="5" t="n">
        <v>2476277</v>
      </c>
      <c r="H443" s="5" t="n">
        <v>2476277</v>
      </c>
      <c r="I443" s="5" t="n">
        <v>2655264</v>
      </c>
    </row>
    <row r="444" spans="1:15">
      <c r="A444" s="4" t="s">
        <v>1053</v>
      </c>
    </row>
    <row r="445" spans="1:15">
      <c r="A445" s="3" t="s">
        <v>285</v>
      </c>
    </row>
    <row r="446" spans="1:15">
      <c r="A446" s="4" t="s">
        <v>912</v>
      </c>
      <c r="B446" s="5" t="n">
        <v>1890925</v>
      </c>
      <c r="H446" s="5" t="n">
        <v>1890925</v>
      </c>
      <c r="I446" s="5" t="n">
        <v>2142198</v>
      </c>
    </row>
    <row r="447" spans="1:15">
      <c r="A447" s="3" t="s">
        <v>915</v>
      </c>
    </row>
    <row r="448" spans="1:15">
      <c r="A448" s="4" t="s">
        <v>148</v>
      </c>
      <c r="B448" s="5" t="n">
        <v>1890925</v>
      </c>
      <c r="H448" s="5" t="n">
        <v>1890925</v>
      </c>
      <c r="I448" s="5" t="n">
        <v>2142198</v>
      </c>
    </row>
    <row r="449" spans="1:15">
      <c r="A449" s="4" t="s">
        <v>1054</v>
      </c>
    </row>
    <row r="450" spans="1:15">
      <c r="A450" s="3" t="s">
        <v>285</v>
      </c>
    </row>
    <row r="451" spans="1:15">
      <c r="A451" s="4" t="s">
        <v>912</v>
      </c>
      <c r="B451" s="5" t="n">
        <v>34024</v>
      </c>
      <c r="H451" s="5" t="n">
        <v>34024</v>
      </c>
      <c r="I451" s="5" t="n">
        <v>146782</v>
      </c>
    </row>
    <row r="452" spans="1:15">
      <c r="A452" s="3" t="s">
        <v>915</v>
      </c>
    </row>
    <row r="453" spans="1:15">
      <c r="A453" s="4" t="s">
        <v>148</v>
      </c>
      <c r="B453" s="5" t="n">
        <v>34024</v>
      </c>
      <c r="H453" s="5" t="n">
        <v>34024</v>
      </c>
      <c r="I453" s="5" t="n">
        <v>146782</v>
      </c>
    </row>
    <row r="454" spans="1:15">
      <c r="A454" s="4" t="s">
        <v>1055</v>
      </c>
    </row>
    <row r="455" spans="1:15">
      <c r="A455" s="3" t="s">
        <v>285</v>
      </c>
    </row>
    <row r="456" spans="1:15">
      <c r="A456" s="4" t="s">
        <v>912</v>
      </c>
      <c r="B456" s="5" t="n">
        <v>551328</v>
      </c>
      <c r="H456" s="5" t="n">
        <v>551328</v>
      </c>
      <c r="I456" s="5" t="n">
        <v>366284</v>
      </c>
    </row>
    <row r="457" spans="1:15">
      <c r="A457" s="3" t="s">
        <v>915</v>
      </c>
    </row>
    <row r="458" spans="1:15">
      <c r="A458" s="4" t="s">
        <v>148</v>
      </c>
      <c r="B458" s="5" t="n">
        <v>551328</v>
      </c>
      <c r="H458" s="5" t="n">
        <v>551328</v>
      </c>
      <c r="I458" s="6" t="n">
        <v>366284</v>
      </c>
    </row>
    <row r="459" spans="1:15">
      <c r="A459" s="4" t="s">
        <v>1056</v>
      </c>
    </row>
    <row r="460" spans="1:15">
      <c r="A460" s="3" t="s">
        <v>285</v>
      </c>
    </row>
    <row r="461" spans="1:15">
      <c r="A461" s="4" t="s">
        <v>912</v>
      </c>
      <c r="B461" s="5" t="n">
        <v>1720941</v>
      </c>
      <c r="H461" s="5" t="n">
        <v>1720941</v>
      </c>
    </row>
    <row r="462" spans="1:15">
      <c r="A462" s="3" t="s">
        <v>915</v>
      </c>
    </row>
    <row r="463" spans="1:15">
      <c r="A463" s="5" t="n">
        <v>2017</v>
      </c>
      <c r="B463" s="5" t="n">
        <v>25689</v>
      </c>
      <c r="H463" s="5" t="n">
        <v>25689</v>
      </c>
    </row>
    <row r="464" spans="1:15">
      <c r="A464" s="5" t="n">
        <v>2018</v>
      </c>
      <c r="B464" s="5" t="n">
        <v>53889</v>
      </c>
      <c r="H464" s="5" t="n">
        <v>53889</v>
      </c>
    </row>
    <row r="465" spans="1:15">
      <c r="A465" s="5" t="n">
        <v>2019</v>
      </c>
      <c r="B465" s="5" t="n">
        <v>39726</v>
      </c>
      <c r="H465" s="5" t="n">
        <v>39726</v>
      </c>
    </row>
    <row r="466" spans="1:15">
      <c r="A466" s="5" t="n">
        <v>2020</v>
      </c>
      <c r="B466" s="5" t="n">
        <v>322578</v>
      </c>
      <c r="H466" s="5" t="n">
        <v>322578</v>
      </c>
    </row>
    <row r="467" spans="1:15">
      <c r="A467" s="5" t="n">
        <v>2021</v>
      </c>
      <c r="B467" s="5" t="n">
        <v>315575</v>
      </c>
      <c r="H467" s="5" t="n">
        <v>315575</v>
      </c>
    </row>
    <row r="468" spans="1:15">
      <c r="A468" s="4" t="s">
        <v>796</v>
      </c>
      <c r="B468" s="5" t="n">
        <v>963484</v>
      </c>
      <c r="H468" s="5" t="n">
        <v>963484</v>
      </c>
    </row>
    <row r="469" spans="1:15">
      <c r="A469" s="4" t="s">
        <v>148</v>
      </c>
      <c r="B469" s="6" t="n">
        <v>1720941</v>
      </c>
      <c r="H469" s="6" t="n">
        <v>1720941</v>
      </c>
    </row>
  </sheetData>
  <mergeCells count="3">
    <mergeCell ref="A1:A2"/>
    <mergeCell ref="B1:G1"/>
    <mergeCell ref="H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7"/>
    <col customWidth="1" max="5" min="5" width="37"/>
    <col customWidth="1" max="6" min="6" width="21"/>
    <col customWidth="1" max="7" min="7" width="21"/>
    <col customWidth="1" max="8" min="8" width="21"/>
  </cols>
  <sheetData>
    <row r="1" spans="1:8">
      <c r="A1" s="1" t="s">
        <v>1057</v>
      </c>
      <c r="B1" s="2" t="s">
        <v>908</v>
      </c>
      <c r="C1" s="2" t="s">
        <v>1058</v>
      </c>
      <c r="D1" s="2" t="s">
        <v>1059</v>
      </c>
      <c r="E1" s="2" t="s">
        <v>1060</v>
      </c>
      <c r="F1" s="2" t="s">
        <v>1061</v>
      </c>
      <c r="G1" s="2" t="s">
        <v>1062</v>
      </c>
      <c r="H1" s="2" t="s">
        <v>1063</v>
      </c>
    </row>
    <row r="2" spans="1:8">
      <c r="A2" s="3" t="s">
        <v>289</v>
      </c>
    </row>
    <row r="3" spans="1:8">
      <c r="A3" s="4" t="s">
        <v>912</v>
      </c>
      <c r="C3" s="6" t="n">
        <v>2053229000</v>
      </c>
      <c r="D3" s="6" t="n">
        <v>1372594000</v>
      </c>
    </row>
    <row r="4" spans="1:8">
      <c r="A4" s="4" t="s">
        <v>1064</v>
      </c>
      <c r="C4" s="5" t="n">
        <v>2697</v>
      </c>
      <c r="D4" s="5" t="n">
        <v>97</v>
      </c>
      <c r="E4" s="5" t="n">
        <v>3432</v>
      </c>
    </row>
    <row r="5" spans="1:8">
      <c r="A5" s="4" t="s">
        <v>914</v>
      </c>
      <c r="C5" s="6" t="n">
        <v>-45732000</v>
      </c>
      <c r="D5" s="6" t="n">
        <v>-38336000</v>
      </c>
    </row>
    <row r="6" spans="1:8">
      <c r="A6" s="4" t="s">
        <v>1065</v>
      </c>
      <c r="C6" s="5" t="n">
        <v>2011544000</v>
      </c>
      <c r="D6" s="5" t="n">
        <v>1323795000</v>
      </c>
    </row>
    <row r="7" spans="1:8">
      <c r="A7" s="4" t="s">
        <v>1066</v>
      </c>
      <c r="C7" s="6" t="n">
        <v>45988000</v>
      </c>
      <c r="D7" s="6" t="n">
        <v>46343000</v>
      </c>
    </row>
    <row r="8" spans="1:8">
      <c r="A8" s="4" t="s">
        <v>1067</v>
      </c>
      <c r="C8" s="7" t="n">
        <v>21.95</v>
      </c>
      <c r="D8" s="7" t="n">
        <v>20.56</v>
      </c>
      <c r="E8" s="7" t="n">
        <v>23.24</v>
      </c>
    </row>
    <row r="9" spans="1:8">
      <c r="A9" s="4" t="s">
        <v>1068</v>
      </c>
      <c r="C9" s="6" t="n">
        <v>-355000</v>
      </c>
      <c r="D9" s="6" t="n">
        <v>-17727000</v>
      </c>
      <c r="E9" s="6" t="n">
        <v>15568000</v>
      </c>
    </row>
    <row r="10" spans="1:8">
      <c r="A10" s="4" t="s">
        <v>115</v>
      </c>
      <c r="C10" s="6" t="n">
        <v>8781000</v>
      </c>
      <c r="D10" s="6" t="n">
        <v>5921000</v>
      </c>
    </row>
    <row r="11" spans="1:8">
      <c r="A11" s="4" t="s">
        <v>1069</v>
      </c>
      <c r="C11" s="5" t="n">
        <v>2697000</v>
      </c>
      <c r="D11" s="5" t="n">
        <v>97000</v>
      </c>
      <c r="E11" s="5" t="n">
        <v>3432000</v>
      </c>
    </row>
    <row r="12" spans="1:8">
      <c r="A12" s="4" t="s">
        <v>1070</v>
      </c>
      <c r="C12" s="6" t="n">
        <v>230799000</v>
      </c>
      <c r="D12" s="6" t="n">
        <v>202550000</v>
      </c>
      <c r="E12" s="6" t="n">
        <v>161104000</v>
      </c>
    </row>
    <row r="13" spans="1:8">
      <c r="A13" s="4" t="s">
        <v>1071</v>
      </c>
    </row>
    <row r="14" spans="1:8">
      <c r="A14" s="3" t="s">
        <v>289</v>
      </c>
    </row>
    <row r="15" spans="1:8">
      <c r="A15" s="4" t="s">
        <v>1072</v>
      </c>
      <c r="C15" s="4" t="s">
        <v>1073</v>
      </c>
    </row>
    <row r="16" spans="1:8">
      <c r="A16" s="4" t="s">
        <v>1074</v>
      </c>
    </row>
    <row r="17" spans="1:8">
      <c r="A17" s="3" t="s">
        <v>289</v>
      </c>
    </row>
    <row r="18" spans="1:8">
      <c r="A18" s="4" t="s">
        <v>1075</v>
      </c>
      <c r="C18" s="7" t="n">
        <v>23.96</v>
      </c>
    </row>
    <row r="19" spans="1:8">
      <c r="A19" s="4" t="s">
        <v>1076</v>
      </c>
      <c r="C19" s="6" t="n">
        <v>34600000</v>
      </c>
    </row>
    <row r="20" spans="1:8">
      <c r="A20" s="4" t="s">
        <v>1077</v>
      </c>
      <c r="C20" s="5" t="n">
        <v>19400000</v>
      </c>
    </row>
    <row r="21" spans="1:8">
      <c r="A21" s="4" t="s">
        <v>1078</v>
      </c>
      <c r="C21" s="5" t="n">
        <v>19900000</v>
      </c>
    </row>
    <row r="22" spans="1:8">
      <c r="A22" s="4" t="s">
        <v>1068</v>
      </c>
      <c r="C22" s="5" t="n">
        <v>-400000</v>
      </c>
    </row>
    <row r="23" spans="1:8">
      <c r="A23" s="4" t="s">
        <v>115</v>
      </c>
      <c r="C23" s="6" t="n">
        <v>600000</v>
      </c>
    </row>
    <row r="24" spans="1:8">
      <c r="A24" s="4" t="s">
        <v>1079</v>
      </c>
    </row>
    <row r="25" spans="1:8">
      <c r="A25" s="3" t="s">
        <v>289</v>
      </c>
    </row>
    <row r="26" spans="1:8">
      <c r="A26" s="4" t="s">
        <v>1075</v>
      </c>
      <c r="C26" s="7" t="n">
        <v>21.15</v>
      </c>
    </row>
    <row r="27" spans="1:8">
      <c r="A27" s="4" t="s">
        <v>1080</v>
      </c>
      <c r="C27" s="6" t="n">
        <v>22700000</v>
      </c>
    </row>
    <row r="28" spans="1:8">
      <c r="A28" s="4" t="s">
        <v>1081</v>
      </c>
    </row>
    <row r="29" spans="1:8">
      <c r="A29" s="3" t="s">
        <v>289</v>
      </c>
    </row>
    <row r="30" spans="1:8">
      <c r="A30" s="4" t="s">
        <v>1075</v>
      </c>
      <c r="C30" s="7" t="n">
        <v>20.01</v>
      </c>
    </row>
    <row r="31" spans="1:8">
      <c r="A31" s="4" t="s">
        <v>1080</v>
      </c>
      <c r="C31" s="6" t="n">
        <v>33100000</v>
      </c>
    </row>
    <row r="32" spans="1:8">
      <c r="A32" s="4" t="s">
        <v>1077</v>
      </c>
      <c r="C32" s="5" t="n">
        <v>19400000</v>
      </c>
      <c r="D32" s="5" t="n">
        <v>118600000</v>
      </c>
    </row>
    <row r="33" spans="1:8">
      <c r="A33" s="4" t="s">
        <v>1082</v>
      </c>
      <c r="C33" s="6" t="n">
        <v>19900000</v>
      </c>
      <c r="D33" s="5" t="n">
        <v>136300000</v>
      </c>
    </row>
    <row r="34" spans="1:8">
      <c r="A34" s="4" t="s">
        <v>1078</v>
      </c>
      <c r="D34" s="5" t="n">
        <v>136300000</v>
      </c>
    </row>
    <row r="35" spans="1:8">
      <c r="A35" s="4" t="s">
        <v>1068</v>
      </c>
      <c r="D35" s="5" t="n">
        <v>17700000</v>
      </c>
    </row>
    <row r="36" spans="1:8">
      <c r="A36" s="4" t="s">
        <v>1083</v>
      </c>
      <c r="D36" s="5" t="n">
        <v>100000</v>
      </c>
    </row>
    <row r="37" spans="1:8">
      <c r="A37" s="4" t="s">
        <v>115</v>
      </c>
      <c r="D37" s="5" t="n">
        <v>5900000</v>
      </c>
    </row>
    <row r="38" spans="1:8">
      <c r="A38" s="4" t="s">
        <v>1069</v>
      </c>
      <c r="C38" s="5" t="n">
        <v>2700000</v>
      </c>
    </row>
    <row r="39" spans="1:8">
      <c r="A39" s="4" t="s">
        <v>980</v>
      </c>
    </row>
    <row r="40" spans="1:8">
      <c r="A40" s="3" t="s">
        <v>289</v>
      </c>
    </row>
    <row r="41" spans="1:8">
      <c r="A41" s="4" t="s">
        <v>981</v>
      </c>
      <c r="B41" s="6" t="n">
        <v>700000000</v>
      </c>
    </row>
    <row r="42" spans="1:8">
      <c r="A42" s="4" t="s">
        <v>912</v>
      </c>
      <c r="C42" s="6" t="n">
        <v>700000000</v>
      </c>
    </row>
    <row r="43" spans="1:8">
      <c r="A43" s="4" t="s">
        <v>1084</v>
      </c>
      <c r="B43" s="4" t="s">
        <v>672</v>
      </c>
      <c r="C43" s="4" t="s">
        <v>672</v>
      </c>
    </row>
    <row r="44" spans="1:8">
      <c r="A44" s="4" t="s">
        <v>1085</v>
      </c>
      <c r="C44" s="4" t="s">
        <v>1086</v>
      </c>
    </row>
    <row r="45" spans="1:8">
      <c r="A45" s="4" t="s">
        <v>1087</v>
      </c>
      <c r="C45" s="4" t="s">
        <v>819</v>
      </c>
    </row>
    <row r="46" spans="1:8">
      <c r="A46" s="4" t="s">
        <v>1088</v>
      </c>
      <c r="C46" s="6" t="n">
        <v>-9728000</v>
      </c>
    </row>
    <row r="47" spans="1:8">
      <c r="A47" s="4" t="s">
        <v>1089</v>
      </c>
    </row>
    <row r="48" spans="1:8">
      <c r="A48" s="3" t="s">
        <v>289</v>
      </c>
    </row>
    <row r="49" spans="1:8">
      <c r="A49" s="4" t="s">
        <v>1090</v>
      </c>
      <c r="B49" s="4" t="s">
        <v>1091</v>
      </c>
    </row>
    <row r="50" spans="1:8">
      <c r="A50" s="4" t="s">
        <v>1092</v>
      </c>
    </row>
    <row r="51" spans="1:8">
      <c r="A51" s="3" t="s">
        <v>289</v>
      </c>
    </row>
    <row r="52" spans="1:8">
      <c r="A52" s="4" t="s">
        <v>1090</v>
      </c>
      <c r="B52" s="4" t="s">
        <v>651</v>
      </c>
    </row>
    <row r="53" spans="1:8">
      <c r="A53" s="4" t="s">
        <v>1093</v>
      </c>
    </row>
    <row r="54" spans="1:8">
      <c r="A54" s="3" t="s">
        <v>289</v>
      </c>
    </row>
    <row r="55" spans="1:8">
      <c r="A55" s="4" t="s">
        <v>1090</v>
      </c>
      <c r="B55" s="4" t="s">
        <v>651</v>
      </c>
    </row>
    <row r="56" spans="1:8">
      <c r="A56" s="4" t="s">
        <v>289</v>
      </c>
    </row>
    <row r="57" spans="1:8">
      <c r="A57" s="3" t="s">
        <v>289</v>
      </c>
    </row>
    <row r="58" spans="1:8">
      <c r="A58" s="4" t="s">
        <v>1088</v>
      </c>
      <c r="C58" s="5" t="n">
        <v>-26135000</v>
      </c>
      <c r="D58" s="5" t="n">
        <v>-47351000</v>
      </c>
    </row>
    <row r="59" spans="1:8">
      <c r="A59" s="4" t="s">
        <v>1094</v>
      </c>
      <c r="C59" s="6" t="n">
        <v>1000</v>
      </c>
    </row>
    <row r="60" spans="1:8">
      <c r="A60" s="4" t="s">
        <v>1077</v>
      </c>
      <c r="E60" s="5" t="n">
        <v>0</v>
      </c>
    </row>
    <row r="61" spans="1:8">
      <c r="A61" s="4" t="s">
        <v>1082</v>
      </c>
      <c r="E61" s="5" t="n">
        <v>0</v>
      </c>
    </row>
    <row r="62" spans="1:8">
      <c r="A62" s="4" t="s">
        <v>1095</v>
      </c>
      <c r="C62" s="5" t="n">
        <v>59900000</v>
      </c>
    </row>
    <row r="63" spans="1:8">
      <c r="A63" s="4" t="s">
        <v>1096</v>
      </c>
      <c r="C63" s="5" t="n">
        <v>1</v>
      </c>
    </row>
    <row r="64" spans="1:8">
      <c r="A64" s="4" t="s">
        <v>1070</v>
      </c>
      <c r="C64" s="6" t="n">
        <v>57100000</v>
      </c>
      <c r="D64" s="5" t="n">
        <v>58000000</v>
      </c>
      <c r="E64" s="6" t="n">
        <v>49400000</v>
      </c>
    </row>
    <row r="65" spans="1:8">
      <c r="A65" s="4" t="s">
        <v>1097</v>
      </c>
    </row>
    <row r="66" spans="1:8">
      <c r="A66" s="3" t="s">
        <v>289</v>
      </c>
    </row>
    <row r="67" spans="1:8">
      <c r="A67" s="4" t="s">
        <v>1098</v>
      </c>
      <c r="C67" s="4" t="s">
        <v>1099</v>
      </c>
    </row>
    <row r="68" spans="1:8">
      <c r="A68" s="4" t="s">
        <v>1100</v>
      </c>
      <c r="C68" s="4" t="s">
        <v>1101</v>
      </c>
    </row>
    <row r="69" spans="1:8">
      <c r="A69" s="4" t="s">
        <v>1102</v>
      </c>
    </row>
    <row r="70" spans="1:8">
      <c r="A70" s="3" t="s">
        <v>289</v>
      </c>
    </row>
    <row r="71" spans="1:8">
      <c r="A71" s="4" t="s">
        <v>1103</v>
      </c>
      <c r="C71" s="4" t="s">
        <v>1104</v>
      </c>
    </row>
    <row r="72" spans="1:8">
      <c r="A72" s="4" t="s">
        <v>1105</v>
      </c>
    </row>
    <row r="73" spans="1:8">
      <c r="A73" s="3" t="s">
        <v>289</v>
      </c>
    </row>
    <row r="74" spans="1:8">
      <c r="A74" s="4" t="s">
        <v>1100</v>
      </c>
      <c r="C74" s="4" t="s">
        <v>1106</v>
      </c>
    </row>
    <row r="75" spans="1:8">
      <c r="A75" s="4" t="s">
        <v>1107</v>
      </c>
    </row>
    <row r="76" spans="1:8">
      <c r="A76" s="3" t="s">
        <v>289</v>
      </c>
    </row>
    <row r="77" spans="1:8">
      <c r="A77" s="4" t="s">
        <v>1108</v>
      </c>
      <c r="C77" s="4" t="s">
        <v>1109</v>
      </c>
    </row>
    <row r="78" spans="1:8">
      <c r="A78" s="4" t="s">
        <v>1110</v>
      </c>
    </row>
    <row r="79" spans="1:8">
      <c r="A79" s="3" t="s">
        <v>289</v>
      </c>
    </row>
    <row r="80" spans="1:8">
      <c r="A80" s="4" t="s">
        <v>981</v>
      </c>
      <c r="F80" s="6" t="n">
        <v>431300000</v>
      </c>
    </row>
    <row r="81" spans="1:8">
      <c r="A81" s="4" t="s">
        <v>912</v>
      </c>
      <c r="C81" s="6" t="n">
        <v>411885000</v>
      </c>
      <c r="D81" s="5" t="n">
        <v>431250000</v>
      </c>
    </row>
    <row r="82" spans="1:8">
      <c r="A82" s="4" t="s">
        <v>1084</v>
      </c>
      <c r="C82" s="4" t="s">
        <v>1111</v>
      </c>
      <c r="F82" s="4" t="s">
        <v>1111</v>
      </c>
    </row>
    <row r="83" spans="1:8">
      <c r="A83" s="4" t="s">
        <v>1085</v>
      </c>
      <c r="C83" s="4" t="s">
        <v>1112</v>
      </c>
    </row>
    <row r="84" spans="1:8">
      <c r="A84" s="4" t="s">
        <v>1087</v>
      </c>
      <c r="C84" s="4" t="s">
        <v>1113</v>
      </c>
    </row>
    <row r="85" spans="1:8">
      <c r="A85" s="4" t="s">
        <v>1114</v>
      </c>
      <c r="C85" s="12" t="n">
        <v>41.7397</v>
      </c>
    </row>
    <row r="86" spans="1:8">
      <c r="A86" s="4" t="s">
        <v>1075</v>
      </c>
      <c r="C86" s="7" t="n">
        <v>23.96</v>
      </c>
    </row>
    <row r="87" spans="1:8">
      <c r="A87" s="4" t="s">
        <v>1076</v>
      </c>
      <c r="C87" s="6" t="n">
        <v>34600000</v>
      </c>
    </row>
    <row r="88" spans="1:8">
      <c r="A88" s="4" t="s">
        <v>1069</v>
      </c>
      <c r="C88" s="5" t="n">
        <v>0</v>
      </c>
    </row>
    <row r="89" spans="1:8">
      <c r="A89" s="4" t="s">
        <v>1115</v>
      </c>
    </row>
    <row r="90" spans="1:8">
      <c r="A90" s="3" t="s">
        <v>289</v>
      </c>
    </row>
    <row r="91" spans="1:8">
      <c r="A91" s="4" t="s">
        <v>1116</v>
      </c>
      <c r="C91" s="4" t="s">
        <v>1117</v>
      </c>
    </row>
    <row r="92" spans="1:8">
      <c r="A92" s="4" t="s">
        <v>1118</v>
      </c>
    </row>
    <row r="93" spans="1:8">
      <c r="A93" s="3" t="s">
        <v>289</v>
      </c>
    </row>
    <row r="94" spans="1:8">
      <c r="A94" s="4" t="s">
        <v>981</v>
      </c>
      <c r="H94" s="6" t="n">
        <v>600000000</v>
      </c>
    </row>
    <row r="95" spans="1:8">
      <c r="A95" s="4" t="s">
        <v>912</v>
      </c>
      <c r="C95" s="6" t="n">
        <v>599981000</v>
      </c>
      <c r="D95" s="5" t="n">
        <v>599981000</v>
      </c>
    </row>
    <row r="96" spans="1:8">
      <c r="A96" s="4" t="s">
        <v>1084</v>
      </c>
      <c r="C96" s="4" t="s">
        <v>1119</v>
      </c>
      <c r="H96" s="4" t="s">
        <v>1119</v>
      </c>
    </row>
    <row r="97" spans="1:8">
      <c r="A97" s="4" t="s">
        <v>1085</v>
      </c>
      <c r="C97" s="4" t="s">
        <v>629</v>
      </c>
    </row>
    <row r="98" spans="1:8">
      <c r="A98" s="4" t="s">
        <v>1087</v>
      </c>
      <c r="C98" s="4" t="s">
        <v>1120</v>
      </c>
    </row>
    <row r="99" spans="1:8">
      <c r="A99" s="4" t="s">
        <v>1114</v>
      </c>
      <c r="C99" s="12" t="n">
        <v>47.2712</v>
      </c>
    </row>
    <row r="100" spans="1:8">
      <c r="A100" s="4" t="s">
        <v>1075</v>
      </c>
      <c r="C100" s="7" t="n">
        <v>21.15</v>
      </c>
    </row>
    <row r="101" spans="1:8">
      <c r="A101" s="4" t="s">
        <v>1064</v>
      </c>
      <c r="C101" s="5" t="n">
        <v>1097</v>
      </c>
      <c r="E101" s="5" t="n">
        <v>1221</v>
      </c>
    </row>
    <row r="102" spans="1:8">
      <c r="A102" s="4" t="s">
        <v>1080</v>
      </c>
      <c r="C102" s="6" t="n">
        <v>22700000</v>
      </c>
    </row>
    <row r="103" spans="1:8">
      <c r="A103" s="4" t="s">
        <v>1121</v>
      </c>
    </row>
    <row r="104" spans="1:8">
      <c r="A104" s="3" t="s">
        <v>289</v>
      </c>
    </row>
    <row r="105" spans="1:8">
      <c r="A105" s="4" t="s">
        <v>981</v>
      </c>
      <c r="G105" s="6" t="n">
        <v>460000000</v>
      </c>
    </row>
    <row r="106" spans="1:8">
      <c r="A106" s="4" t="s">
        <v>912</v>
      </c>
      <c r="C106" s="6" t="n">
        <v>341363000</v>
      </c>
      <c r="D106" s="6" t="n">
        <v>341363000</v>
      </c>
    </row>
    <row r="107" spans="1:8">
      <c r="A107" s="4" t="s">
        <v>1084</v>
      </c>
      <c r="C107" s="4" t="s">
        <v>497</v>
      </c>
      <c r="G107" s="4" t="s">
        <v>497</v>
      </c>
    </row>
    <row r="108" spans="1:8">
      <c r="A108" s="4" t="s">
        <v>1085</v>
      </c>
      <c r="C108" s="4" t="s">
        <v>1122</v>
      </c>
    </row>
    <row r="109" spans="1:8">
      <c r="A109" s="4" t="s">
        <v>1087</v>
      </c>
      <c r="C109" s="4" t="s">
        <v>1123</v>
      </c>
    </row>
    <row r="110" spans="1:8">
      <c r="A110" s="4" t="s">
        <v>1114</v>
      </c>
      <c r="C110" s="12" t="n">
        <v>49.9717</v>
      </c>
    </row>
    <row r="111" spans="1:8">
      <c r="A111" s="4" t="s">
        <v>1075</v>
      </c>
      <c r="C111" s="7" t="n">
        <v>20.01</v>
      </c>
    </row>
    <row r="112" spans="1:8">
      <c r="A112" s="4" t="s">
        <v>1064</v>
      </c>
      <c r="C112" s="5" t="n">
        <v>1600</v>
      </c>
      <c r="D112" s="5" t="n">
        <v>97</v>
      </c>
      <c r="E112" s="5" t="n">
        <v>2211</v>
      </c>
    </row>
    <row r="113" spans="1:8">
      <c r="A113" s="4" t="s">
        <v>1080</v>
      </c>
      <c r="C113" s="6" t="n">
        <v>33100000</v>
      </c>
    </row>
    <row r="114" spans="1:8">
      <c r="A114" s="4" t="s">
        <v>1124</v>
      </c>
    </row>
    <row r="115" spans="1:8">
      <c r="A115" s="3" t="s">
        <v>289</v>
      </c>
    </row>
    <row r="116" spans="1:8">
      <c r="A116" s="4" t="s">
        <v>1116</v>
      </c>
      <c r="C116" s="4" t="s">
        <v>1125</v>
      </c>
    </row>
    <row r="117" spans="1:8">
      <c r="A117" s="4" t="s">
        <v>1126</v>
      </c>
    </row>
    <row r="118" spans="1:8">
      <c r="A118" s="3" t="s">
        <v>289</v>
      </c>
    </row>
    <row r="119" spans="1:8">
      <c r="A119" s="4" t="s">
        <v>914</v>
      </c>
      <c r="C119" s="6" t="n">
        <v>-5822000</v>
      </c>
      <c r="D119" s="6" t="n">
        <v>-144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7</v>
      </c>
      <c r="B1" s="2" t="s">
        <v>1</v>
      </c>
    </row>
    <row r="2" spans="1:4">
      <c r="B2" s="2" t="s">
        <v>2</v>
      </c>
      <c r="C2" s="2" t="s">
        <v>30</v>
      </c>
      <c r="D2" s="2" t="s">
        <v>84</v>
      </c>
    </row>
    <row r="3" spans="1:4">
      <c r="A3" s="4" t="s">
        <v>430</v>
      </c>
    </row>
    <row r="4" spans="1:4">
      <c r="A4" s="3" t="s">
        <v>1128</v>
      </c>
    </row>
    <row r="5" spans="1:4">
      <c r="A5" s="4" t="s">
        <v>1129</v>
      </c>
      <c r="B5" s="6" t="n">
        <v>1884380</v>
      </c>
      <c r="C5" s="6" t="n">
        <v>2100216</v>
      </c>
      <c r="D5" s="6" t="n">
        <v>1670522</v>
      </c>
    </row>
    <row r="6" spans="1:4">
      <c r="A6" s="4" t="s">
        <v>1130</v>
      </c>
      <c r="B6" s="5" t="n">
        <v>1798215</v>
      </c>
      <c r="C6" s="5" t="n">
        <v>2034773</v>
      </c>
      <c r="D6" s="5" t="n">
        <v>1603807</v>
      </c>
    </row>
    <row r="7" spans="1:4">
      <c r="A7" s="4" t="s">
        <v>1131</v>
      </c>
      <c r="B7" s="5" t="n">
        <v>1170230</v>
      </c>
      <c r="C7" s="5" t="n">
        <v>1548111</v>
      </c>
      <c r="D7" s="5" t="n">
        <v>1196778</v>
      </c>
    </row>
    <row r="8" spans="1:4">
      <c r="A8" s="4" t="s">
        <v>433</v>
      </c>
    </row>
    <row r="9" spans="1:4">
      <c r="A9" s="3" t="s">
        <v>1132</v>
      </c>
    </row>
    <row r="10" spans="1:4">
      <c r="A10" s="4" t="s">
        <v>600</v>
      </c>
      <c r="B10" s="5" t="n">
        <v>386389</v>
      </c>
      <c r="C10" s="5" t="n">
        <v>645425</v>
      </c>
      <c r="D10" s="5" t="n">
        <v>510539</v>
      </c>
    </row>
    <row r="11" spans="1:4">
      <c r="A11" s="4" t="s">
        <v>1133</v>
      </c>
      <c r="B11" s="5" t="n">
        <v>382881</v>
      </c>
      <c r="C11" s="5" t="n">
        <v>637124</v>
      </c>
      <c r="D11" s="5" t="n">
        <v>501988</v>
      </c>
    </row>
    <row r="12" spans="1:4">
      <c r="A12" s="3" t="s">
        <v>1134</v>
      </c>
    </row>
    <row r="13" spans="1:4">
      <c r="A13" s="4" t="s">
        <v>600</v>
      </c>
      <c r="C13" s="5" t="n">
        <v>38925</v>
      </c>
    </row>
    <row r="14" spans="1:4">
      <c r="A14" s="4" t="s">
        <v>1133</v>
      </c>
      <c r="C14" s="5" t="n">
        <v>38925</v>
      </c>
    </row>
    <row r="15" spans="1:4">
      <c r="A15" s="4" t="s">
        <v>1135</v>
      </c>
      <c r="B15" s="6" t="n">
        <v>400</v>
      </c>
      <c r="C15" s="6" t="n">
        <v>4800</v>
      </c>
      <c r="D15" s="6" t="n">
        <v>1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136</v>
      </c>
      <c r="B1" s="2" t="s">
        <v>1137</v>
      </c>
      <c r="C1" s="2" t="s">
        <v>1138</v>
      </c>
    </row>
    <row r="2" spans="1:3">
      <c r="A2" s="3" t="s">
        <v>1139</v>
      </c>
    </row>
    <row r="3" spans="1:3">
      <c r="A3" s="4" t="s">
        <v>1140</v>
      </c>
      <c r="B3" s="5" t="n">
        <v>262</v>
      </c>
      <c r="C3" s="5" t="n">
        <v>262</v>
      </c>
    </row>
    <row r="4" spans="1:3">
      <c r="A4" s="4" t="s">
        <v>1141</v>
      </c>
    </row>
    <row r="5" spans="1:3">
      <c r="A5" s="3" t="s">
        <v>1139</v>
      </c>
    </row>
    <row r="6" spans="1:3">
      <c r="A6" s="4" t="s">
        <v>1140</v>
      </c>
      <c r="B6" s="5" t="n">
        <v>1</v>
      </c>
      <c r="C6" s="5" t="n">
        <v>1</v>
      </c>
    </row>
    <row r="7" spans="1:3">
      <c r="A7" s="4" t="s">
        <v>1142</v>
      </c>
      <c r="C7" s="6" t="n">
        <v>5960</v>
      </c>
    </row>
    <row r="8" spans="1:3">
      <c r="A8" s="4" t="s">
        <v>1143</v>
      </c>
    </row>
    <row r="9" spans="1:3">
      <c r="A9" s="3" t="s">
        <v>1139</v>
      </c>
    </row>
    <row r="10" spans="1:3">
      <c r="A10" s="4" t="s">
        <v>1140</v>
      </c>
      <c r="B10" s="5" t="n">
        <v>59</v>
      </c>
      <c r="C10" s="5" t="n">
        <v>59</v>
      </c>
    </row>
    <row r="11" spans="1:3">
      <c r="A11" s="4" t="s">
        <v>1142</v>
      </c>
      <c r="C11" s="6" t="n">
        <v>297128</v>
      </c>
    </row>
    <row r="12" spans="1:3">
      <c r="A12" s="4" t="s">
        <v>1144</v>
      </c>
    </row>
    <row r="13" spans="1:3">
      <c r="A13" s="3" t="s">
        <v>1139</v>
      </c>
    </row>
    <row r="14" spans="1:3">
      <c r="A14" s="4" t="s">
        <v>1140</v>
      </c>
      <c r="B14" s="5" t="n">
        <v>42</v>
      </c>
      <c r="C14" s="5" t="n">
        <v>42</v>
      </c>
    </row>
    <row r="15" spans="1:3">
      <c r="A15" s="4" t="s">
        <v>1145</v>
      </c>
      <c r="B15" s="13" t="n">
        <v>239.3</v>
      </c>
    </row>
    <row r="16" spans="1:3">
      <c r="A16" s="4" t="s">
        <v>1146</v>
      </c>
    </row>
    <row r="17" spans="1:3">
      <c r="A17" s="3" t="s">
        <v>1139</v>
      </c>
    </row>
    <row r="18" spans="1:3">
      <c r="A18" s="4" t="s">
        <v>1140</v>
      </c>
      <c r="B18" s="5" t="n">
        <v>163</v>
      </c>
      <c r="C18" s="5" t="n">
        <v>163</v>
      </c>
    </row>
    <row r="19" spans="1:3">
      <c r="A19" s="4" t="s">
        <v>1142</v>
      </c>
      <c r="C19" s="6" t="n">
        <v>266402</v>
      </c>
    </row>
    <row r="20" spans="1:3">
      <c r="A20" s="4" t="s">
        <v>1147</v>
      </c>
    </row>
    <row r="21" spans="1:3">
      <c r="A21" s="3" t="s">
        <v>1139</v>
      </c>
    </row>
    <row r="22" spans="1:3">
      <c r="A22" s="4" t="s">
        <v>1140</v>
      </c>
      <c r="B22" s="5" t="n">
        <v>1</v>
      </c>
      <c r="C22" s="5" t="n">
        <v>1</v>
      </c>
    </row>
    <row r="23" spans="1:3">
      <c r="A23" s="4" t="s">
        <v>1142</v>
      </c>
      <c r="C23" s="6" t="n">
        <v>836</v>
      </c>
    </row>
    <row r="24" spans="1:3">
      <c r="A24" s="4" t="s">
        <v>1148</v>
      </c>
    </row>
    <row r="25" spans="1:3">
      <c r="A25" s="3" t="s">
        <v>1139</v>
      </c>
    </row>
    <row r="26" spans="1:3">
      <c r="A26" s="4" t="s">
        <v>1140</v>
      </c>
      <c r="B26" s="5" t="n">
        <v>1</v>
      </c>
      <c r="C26" s="5" t="n">
        <v>1</v>
      </c>
    </row>
    <row r="27" spans="1:3">
      <c r="A27" s="4" t="s">
        <v>1142</v>
      </c>
      <c r="C27" s="6" t="n">
        <v>1317</v>
      </c>
    </row>
    <row r="28" spans="1:3">
      <c r="A28" s="4" t="s">
        <v>1149</v>
      </c>
    </row>
    <row r="29" spans="1:3">
      <c r="A29" s="3" t="s">
        <v>1139</v>
      </c>
    </row>
    <row r="30" spans="1:3">
      <c r="A30" s="4" t="s">
        <v>1140</v>
      </c>
      <c r="B30" s="5" t="n">
        <v>24</v>
      </c>
      <c r="C30" s="5" t="n">
        <v>24</v>
      </c>
    </row>
    <row r="31" spans="1:3">
      <c r="A31" s="4" t="s">
        <v>1142</v>
      </c>
      <c r="C31" s="6" t="n">
        <v>705955</v>
      </c>
    </row>
    <row r="32" spans="1:3">
      <c r="A32" s="4" t="s">
        <v>1150</v>
      </c>
    </row>
    <row r="33" spans="1:3">
      <c r="A33" s="3" t="s">
        <v>1139</v>
      </c>
    </row>
    <row r="34" spans="1:3">
      <c r="A34" s="4" t="s">
        <v>1140</v>
      </c>
      <c r="B34" s="5" t="n">
        <v>1</v>
      </c>
      <c r="C34" s="5" t="n">
        <v>1</v>
      </c>
    </row>
    <row r="35" spans="1:3">
      <c r="A35" s="4" t="s">
        <v>1142</v>
      </c>
      <c r="C35" s="6" t="n">
        <v>8000</v>
      </c>
    </row>
    <row r="36" spans="1:3">
      <c r="A36" s="4" t="s">
        <v>1151</v>
      </c>
    </row>
    <row r="37" spans="1:3">
      <c r="A37" s="3" t="s">
        <v>1139</v>
      </c>
    </row>
    <row r="38" spans="1:3">
      <c r="A38" s="4" t="s">
        <v>1152</v>
      </c>
      <c r="B38" s="5" t="n">
        <v>6</v>
      </c>
      <c r="C38" s="5" t="n">
        <v>6</v>
      </c>
    </row>
    <row r="39" spans="1:3">
      <c r="A39" s="4" t="s">
        <v>1142</v>
      </c>
      <c r="C39" s="6" t="n">
        <v>55600</v>
      </c>
    </row>
    <row r="40" spans="1:3">
      <c r="A40" s="4" t="s">
        <v>1153</v>
      </c>
      <c r="B40" s="4" t="s">
        <v>1154</v>
      </c>
      <c r="C40" s="4" t="s">
        <v>1154</v>
      </c>
    </row>
    <row r="41" spans="1:3">
      <c r="A41" s="4" t="s">
        <v>1155</v>
      </c>
      <c r="B41" s="4" t="s">
        <v>1156</v>
      </c>
      <c r="C41" s="4" t="s">
        <v>1156</v>
      </c>
    </row>
    <row r="42" spans="1:3">
      <c r="A42" s="4" t="s">
        <v>1157</v>
      </c>
      <c r="B42" s="4" t="s">
        <v>1158</v>
      </c>
    </row>
    <row r="43" spans="1:3">
      <c r="A43" s="4" t="s">
        <v>1159</v>
      </c>
    </row>
    <row r="44" spans="1:3">
      <c r="A44" s="3" t="s">
        <v>1139</v>
      </c>
    </row>
    <row r="45" spans="1:3">
      <c r="A45" s="4" t="s">
        <v>1140</v>
      </c>
      <c r="B45" s="5" t="n">
        <v>2</v>
      </c>
      <c r="C45" s="5" t="n">
        <v>2</v>
      </c>
    </row>
    <row r="46" spans="1:3">
      <c r="A46" s="4" t="s">
        <v>1142</v>
      </c>
      <c r="C46" s="6" t="n">
        <v>294000</v>
      </c>
    </row>
    <row r="47" spans="1:3">
      <c r="A47" s="4" t="s">
        <v>1160</v>
      </c>
    </row>
    <row r="48" spans="1:3">
      <c r="A48" s="3" t="s">
        <v>1139</v>
      </c>
    </row>
    <row r="49" spans="1:3">
      <c r="A49" s="4" t="s">
        <v>1140</v>
      </c>
      <c r="B49" s="5" t="n">
        <v>6</v>
      </c>
      <c r="C49" s="5" t="n">
        <v>6</v>
      </c>
    </row>
    <row r="50" spans="1:3">
      <c r="A50" s="4" t="s">
        <v>1142</v>
      </c>
      <c r="C50" s="6" t="n">
        <v>52210</v>
      </c>
    </row>
    <row r="51" spans="1:3">
      <c r="A51" s="4" t="s">
        <v>1161</v>
      </c>
    </row>
    <row r="52" spans="1:3">
      <c r="A52" s="3" t="s">
        <v>1139</v>
      </c>
    </row>
    <row r="53" spans="1:3">
      <c r="A53" s="4" t="s">
        <v>1140</v>
      </c>
      <c r="B53" s="5" t="n">
        <v>4</v>
      </c>
      <c r="C53" s="5" t="n">
        <v>4</v>
      </c>
    </row>
    <row r="54" spans="1:3">
      <c r="A54" s="4" t="s">
        <v>1142</v>
      </c>
      <c r="C54" s="6" t="n">
        <v>14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0</v>
      </c>
    </row>
    <row r="2" spans="1:3">
      <c r="A2" s="3" t="s">
        <v>1163</v>
      </c>
    </row>
    <row r="3" spans="1:3">
      <c r="A3" s="4" t="s">
        <v>1164</v>
      </c>
      <c r="B3" s="6" t="n">
        <v>89361</v>
      </c>
      <c r="C3" s="6" t="n">
        <v>45091</v>
      </c>
    </row>
    <row r="4" spans="1:3">
      <c r="A4" s="4" t="s">
        <v>1165</v>
      </c>
      <c r="B4" s="5" t="n">
        <v>3904</v>
      </c>
      <c r="C4" s="5" t="n">
        <v>5196</v>
      </c>
    </row>
    <row r="5" spans="1:3">
      <c r="A5" s="4" t="s">
        <v>1166</v>
      </c>
    </row>
    <row r="6" spans="1:3">
      <c r="A6" s="3" t="s">
        <v>1163</v>
      </c>
    </row>
    <row r="7" spans="1:3">
      <c r="A7" s="4" t="s">
        <v>1164</v>
      </c>
      <c r="B7" s="5" t="n">
        <v>30</v>
      </c>
      <c r="C7" s="5" t="n">
        <v>57</v>
      </c>
    </row>
    <row r="8" spans="1:3">
      <c r="A8" s="4" t="s">
        <v>1165</v>
      </c>
      <c r="B8" s="5" t="n">
        <v>56</v>
      </c>
      <c r="C8" s="5" t="n">
        <v>122</v>
      </c>
    </row>
    <row r="9" spans="1:3">
      <c r="A9" s="4" t="s">
        <v>1167</v>
      </c>
    </row>
    <row r="10" spans="1:3">
      <c r="A10" s="3" t="s">
        <v>1163</v>
      </c>
    </row>
    <row r="11" spans="1:3">
      <c r="A11" s="4" t="s">
        <v>1164</v>
      </c>
      <c r="B11" s="5" t="n">
        <v>89331</v>
      </c>
      <c r="C11" s="5" t="n">
        <v>45034</v>
      </c>
    </row>
    <row r="12" spans="1:3">
      <c r="A12" s="4" t="s">
        <v>1165</v>
      </c>
      <c r="B12" s="5" t="n">
        <v>3848</v>
      </c>
      <c r="C12" s="5" t="n">
        <v>5074</v>
      </c>
    </row>
    <row r="13" spans="1:3">
      <c r="A13" s="4" t="s">
        <v>1151</v>
      </c>
    </row>
    <row r="14" spans="1:3">
      <c r="A14" s="3" t="s">
        <v>1163</v>
      </c>
    </row>
    <row r="15" spans="1:3">
      <c r="A15" s="4" t="s">
        <v>1164</v>
      </c>
      <c r="B15" s="5" t="n">
        <v>30</v>
      </c>
      <c r="C15" s="5" t="n">
        <v>57</v>
      </c>
    </row>
    <row r="16" spans="1:3">
      <c r="A16" s="4" t="s">
        <v>1165</v>
      </c>
      <c r="B16" s="5" t="n">
        <v>56</v>
      </c>
      <c r="C16" s="5" t="n">
        <v>122</v>
      </c>
    </row>
    <row r="17" spans="1:3">
      <c r="A17" s="4" t="s">
        <v>1168</v>
      </c>
    </row>
    <row r="18" spans="1:3">
      <c r="A18" s="3" t="s">
        <v>1163</v>
      </c>
    </row>
    <row r="19" spans="1:3">
      <c r="A19" s="4" t="s">
        <v>1164</v>
      </c>
      <c r="B19" s="5" t="n">
        <v>26591</v>
      </c>
      <c r="C19" s="5" t="n">
        <v>2360</v>
      </c>
    </row>
    <row r="20" spans="1:3">
      <c r="A20" s="4" t="s">
        <v>1165</v>
      </c>
      <c r="B20" s="5" t="n">
        <v>3484</v>
      </c>
      <c r="C20" s="5" t="n">
        <v>4970</v>
      </c>
    </row>
    <row r="21" spans="1:3">
      <c r="A21" s="4" t="s">
        <v>1169</v>
      </c>
    </row>
    <row r="22" spans="1:3">
      <c r="A22" s="3" t="s">
        <v>1163</v>
      </c>
    </row>
    <row r="23" spans="1:3">
      <c r="A23" s="4" t="s">
        <v>1164</v>
      </c>
      <c r="B23" s="5" t="n">
        <v>62295</v>
      </c>
      <c r="C23" s="5" t="n">
        <v>41137</v>
      </c>
    </row>
    <row r="24" spans="1:3">
      <c r="A24" s="4" t="s">
        <v>1165</v>
      </c>
      <c r="B24" s="5" t="n">
        <v>364</v>
      </c>
      <c r="C24" s="5" t="n">
        <v>104</v>
      </c>
    </row>
    <row r="25" spans="1:3">
      <c r="A25" s="4" t="s">
        <v>1170</v>
      </c>
    </row>
    <row r="26" spans="1:3">
      <c r="A26" s="3" t="s">
        <v>1163</v>
      </c>
    </row>
    <row r="27" spans="1:3">
      <c r="A27" s="4" t="s">
        <v>1164</v>
      </c>
      <c r="B27" s="6" t="n">
        <v>445</v>
      </c>
      <c r="C27" s="6" t="n">
        <v>15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0</v>
      </c>
      <c r="D2" s="2" t="s">
        <v>84</v>
      </c>
    </row>
    <row r="3" spans="1:4">
      <c r="A3" s="3" t="s">
        <v>1139</v>
      </c>
    </row>
    <row r="4" spans="1:4">
      <c r="A4" s="4" t="s">
        <v>110</v>
      </c>
      <c r="B4" s="6" t="n">
        <v>70734</v>
      </c>
      <c r="C4" s="6" t="n">
        <v>21598</v>
      </c>
      <c r="D4" s="6" t="n">
        <v>20451</v>
      </c>
    </row>
    <row r="5" spans="1:4">
      <c r="A5" s="4" t="s">
        <v>1167</v>
      </c>
    </row>
    <row r="6" spans="1:4">
      <c r="A6" s="3" t="s">
        <v>1139</v>
      </c>
    </row>
    <row r="7" spans="1:4">
      <c r="A7" s="4" t="s">
        <v>110</v>
      </c>
      <c r="B7" s="5" t="n">
        <v>70734</v>
      </c>
      <c r="C7" s="5" t="n">
        <v>21598</v>
      </c>
      <c r="D7" s="5" t="n">
        <v>20451</v>
      </c>
    </row>
    <row r="8" spans="1:4">
      <c r="A8" s="4" t="s">
        <v>1172</v>
      </c>
    </row>
    <row r="9" spans="1:4">
      <c r="A9" s="3" t="s">
        <v>1139</v>
      </c>
    </row>
    <row r="10" spans="1:4">
      <c r="A10" s="4" t="s">
        <v>110</v>
      </c>
      <c r="B10" s="5" t="n">
        <v>21741</v>
      </c>
      <c r="C10" s="5" t="n">
        <v>-22675</v>
      </c>
      <c r="D10" s="5" t="n">
        <v>-15662</v>
      </c>
    </row>
    <row r="11" spans="1:4">
      <c r="A11" s="4" t="s">
        <v>1169</v>
      </c>
    </row>
    <row r="12" spans="1:4">
      <c r="A12" s="3" t="s">
        <v>1139</v>
      </c>
    </row>
    <row r="13" spans="1:4">
      <c r="A13" s="4" t="s">
        <v>110</v>
      </c>
      <c r="B13" s="5" t="n">
        <v>51818</v>
      </c>
      <c r="C13" s="5" t="n">
        <v>44089</v>
      </c>
      <c r="D13" s="5" t="n">
        <v>37207</v>
      </c>
    </row>
    <row r="14" spans="1:4">
      <c r="A14" s="4" t="s">
        <v>1170</v>
      </c>
    </row>
    <row r="15" spans="1:4">
      <c r="A15" s="3" t="s">
        <v>1139</v>
      </c>
    </row>
    <row r="16" spans="1:4">
      <c r="A16" s="4" t="s">
        <v>110</v>
      </c>
      <c r="B16" s="5" t="n">
        <v>-2825</v>
      </c>
      <c r="C16" s="5" t="n">
        <v>184</v>
      </c>
      <c r="D16" s="5" t="n">
        <v>-1094</v>
      </c>
    </row>
    <row r="17" spans="1:4">
      <c r="A17" s="4" t="s">
        <v>1173</v>
      </c>
    </row>
    <row r="18" spans="1:4">
      <c r="A18" s="3" t="s">
        <v>1139</v>
      </c>
    </row>
    <row r="19" spans="1:4">
      <c r="A19" s="4" t="s">
        <v>1174</v>
      </c>
      <c r="B19" s="5" t="n">
        <v>-284</v>
      </c>
      <c r="C19" s="5" t="n">
        <v>-709</v>
      </c>
      <c r="D19" s="5" t="n">
        <v>-865</v>
      </c>
    </row>
    <row r="20" spans="1:4">
      <c r="A20" s="4" t="s">
        <v>1175</v>
      </c>
      <c r="B20" s="6" t="n">
        <v>-323</v>
      </c>
      <c r="C20" s="6" t="n">
        <v>-741</v>
      </c>
      <c r="D20" s="6" t="n">
        <v>-13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76</v>
      </c>
      <c r="B1" s="2" t="s">
        <v>2</v>
      </c>
      <c r="C1" s="2" t="s">
        <v>30</v>
      </c>
    </row>
    <row r="2" spans="1:3">
      <c r="A2" s="3" t="s">
        <v>1177</v>
      </c>
    </row>
    <row r="3" spans="1:3">
      <c r="A3" s="4" t="s">
        <v>1178</v>
      </c>
      <c r="B3" s="6" t="n">
        <v>89361</v>
      </c>
      <c r="C3" s="6" t="n">
        <v>45091</v>
      </c>
    </row>
    <row r="4" spans="1:3">
      <c r="A4" s="3" t="s">
        <v>1179</v>
      </c>
    </row>
    <row r="5" spans="1:3">
      <c r="A5" s="4" t="s">
        <v>1180</v>
      </c>
      <c r="B5" s="5" t="n">
        <v>2480181</v>
      </c>
      <c r="C5" s="5" t="n">
        <v>2660460</v>
      </c>
    </row>
    <row r="6" spans="1:3">
      <c r="A6" s="4" t="s">
        <v>1181</v>
      </c>
      <c r="B6" s="5" t="n">
        <v>2480181</v>
      </c>
      <c r="C6" s="5" t="n">
        <v>2660460</v>
      </c>
    </row>
    <row r="7" spans="1:3">
      <c r="A7" s="3" t="s">
        <v>1182</v>
      </c>
    </row>
    <row r="8" spans="1:3">
      <c r="A8" s="4" t="s">
        <v>1183</v>
      </c>
      <c r="B8" s="5" t="n">
        <v>2476768</v>
      </c>
      <c r="C8" s="5" t="n">
        <v>2655507</v>
      </c>
    </row>
    <row r="9" spans="1:3">
      <c r="A9" s="4" t="s">
        <v>1184</v>
      </c>
      <c r="B9" s="5" t="n">
        <v>3413</v>
      </c>
      <c r="C9" s="5" t="n">
        <v>4953</v>
      </c>
    </row>
    <row r="10" spans="1:3">
      <c r="A10" s="4" t="s">
        <v>1139</v>
      </c>
    </row>
    <row r="11" spans="1:3">
      <c r="A11" s="3" t="s">
        <v>1177</v>
      </c>
    </row>
    <row r="12" spans="1:3">
      <c r="A12" s="4" t="s">
        <v>1185</v>
      </c>
      <c r="B12" s="5" t="n">
        <v>89361</v>
      </c>
      <c r="C12" s="5" t="n">
        <v>45091</v>
      </c>
    </row>
    <row r="13" spans="1:3">
      <c r="A13" s="4" t="s">
        <v>1178</v>
      </c>
      <c r="B13" s="5" t="n">
        <v>89361</v>
      </c>
      <c r="C13" s="5" t="n">
        <v>45091</v>
      </c>
    </row>
    <row r="14" spans="1:3">
      <c r="A14" s="3" t="s">
        <v>1182</v>
      </c>
    </row>
    <row r="15" spans="1:3">
      <c r="A15" s="4" t="s">
        <v>1183</v>
      </c>
      <c r="B15" s="5" t="n">
        <v>491</v>
      </c>
      <c r="C15" s="5" t="n">
        <v>243</v>
      </c>
    </row>
    <row r="16" spans="1:3">
      <c r="A16" s="4" t="s">
        <v>1186</v>
      </c>
      <c r="B16" s="5" t="n">
        <v>88870</v>
      </c>
      <c r="C16" s="5" t="n">
        <v>44848</v>
      </c>
    </row>
    <row r="17" spans="1:3">
      <c r="A17" s="3" t="s">
        <v>1179</v>
      </c>
    </row>
    <row r="18" spans="1:3">
      <c r="A18" s="4" t="s">
        <v>1180</v>
      </c>
      <c r="B18" s="5" t="n">
        <v>3904</v>
      </c>
      <c r="C18" s="5" t="n">
        <v>5196</v>
      </c>
    </row>
    <row r="19" spans="1:3">
      <c r="A19" s="4" t="s">
        <v>1181</v>
      </c>
      <c r="B19" s="5" t="n">
        <v>3904</v>
      </c>
      <c r="C19" s="5" t="n">
        <v>5196</v>
      </c>
    </row>
    <row r="20" spans="1:3">
      <c r="A20" s="3" t="s">
        <v>1182</v>
      </c>
    </row>
    <row r="21" spans="1:3">
      <c r="A21" s="4" t="s">
        <v>1183</v>
      </c>
      <c r="B21" s="5" t="n">
        <v>491</v>
      </c>
      <c r="C21" s="5" t="n">
        <v>243</v>
      </c>
    </row>
    <row r="22" spans="1:3">
      <c r="A22" s="4" t="s">
        <v>1184</v>
      </c>
      <c r="B22" s="5" t="n">
        <v>3413</v>
      </c>
      <c r="C22" s="5" t="n">
        <v>4953</v>
      </c>
    </row>
    <row r="23" spans="1:3">
      <c r="A23" s="4" t="s">
        <v>1187</v>
      </c>
    </row>
    <row r="24" spans="1:3">
      <c r="A24" s="3" t="s">
        <v>1179</v>
      </c>
    </row>
    <row r="25" spans="1:3">
      <c r="A25" s="4" t="s">
        <v>1180</v>
      </c>
      <c r="B25" s="5" t="n">
        <v>2476277</v>
      </c>
      <c r="C25" s="5" t="n">
        <v>2655264</v>
      </c>
    </row>
    <row r="26" spans="1:3">
      <c r="A26" s="4" t="s">
        <v>1181</v>
      </c>
      <c r="B26" s="5" t="n">
        <v>2476277</v>
      </c>
      <c r="C26" s="5" t="n">
        <v>2655264</v>
      </c>
    </row>
    <row r="27" spans="1:3">
      <c r="A27" s="3" t="s">
        <v>1182</v>
      </c>
    </row>
    <row r="28" spans="1:3">
      <c r="A28" s="4" t="s">
        <v>1183</v>
      </c>
      <c r="B28" s="6" t="n">
        <v>2476277</v>
      </c>
      <c r="C28" s="6" t="n">
        <v>26552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26"/>
    <col customWidth="1" max="3" min="3" width="25"/>
    <col customWidth="1" max="4" min="4" width="21"/>
  </cols>
  <sheetData>
    <row r="1" spans="1:4">
      <c r="A1" s="1" t="s">
        <v>1188</v>
      </c>
      <c r="B1" s="2" t="s">
        <v>1189</v>
      </c>
      <c r="C1" s="2" t="s">
        <v>832</v>
      </c>
      <c r="D1" s="2" t="s">
        <v>569</v>
      </c>
    </row>
    <row r="2" spans="1:4">
      <c r="A2" s="3" t="s">
        <v>1190</v>
      </c>
    </row>
    <row r="3" spans="1:4">
      <c r="A3" s="4" t="s">
        <v>1191</v>
      </c>
      <c r="C3" s="6" t="n">
        <v>67123261</v>
      </c>
      <c r="D3" s="6" t="n">
        <v>76675689</v>
      </c>
    </row>
    <row r="4" spans="1:4">
      <c r="A4" s="4" t="s">
        <v>1192</v>
      </c>
      <c r="C4" s="5" t="n">
        <v>66130592</v>
      </c>
      <c r="D4" s="5" t="n">
        <v>75817014</v>
      </c>
    </row>
    <row r="5" spans="1:4">
      <c r="A5" s="4" t="s">
        <v>716</v>
      </c>
      <c r="C5" s="5" t="n">
        <v>807618</v>
      </c>
      <c r="D5" s="5" t="n">
        <v>724947</v>
      </c>
    </row>
    <row r="6" spans="1:4">
      <c r="A6" s="4" t="s">
        <v>1193</v>
      </c>
      <c r="C6" s="5" t="n">
        <v>2053229</v>
      </c>
      <c r="D6" s="5" t="n">
        <v>1372594</v>
      </c>
    </row>
    <row r="7" spans="1:4">
      <c r="A7" s="4" t="s">
        <v>1194</v>
      </c>
      <c r="C7" s="5" t="n">
        <v>204605</v>
      </c>
      <c r="D7" s="6" t="n">
        <v>199201</v>
      </c>
    </row>
    <row r="8" spans="1:4">
      <c r="A8" s="4" t="s">
        <v>1195</v>
      </c>
    </row>
    <row r="9" spans="1:4">
      <c r="A9" s="3" t="s">
        <v>1190</v>
      </c>
    </row>
    <row r="10" spans="1:4">
      <c r="A10" s="4" t="s">
        <v>1191</v>
      </c>
      <c r="C10" s="5" t="n">
        <v>184500</v>
      </c>
    </row>
    <row r="11" spans="1:4">
      <c r="A11" s="4" t="s">
        <v>1192</v>
      </c>
      <c r="C11" s="6" t="n">
        <v>110100</v>
      </c>
    </row>
    <row r="12" spans="1:4">
      <c r="A12" s="4" t="s">
        <v>1196</v>
      </c>
    </row>
    <row r="13" spans="1:4">
      <c r="A13" s="3" t="s">
        <v>1190</v>
      </c>
    </row>
    <row r="14" spans="1:4">
      <c r="A14" s="4" t="s">
        <v>1197</v>
      </c>
      <c r="B14" s="5" t="n">
        <v>14</v>
      </c>
    </row>
    <row r="15" spans="1:4">
      <c r="A15" s="4" t="s">
        <v>1191</v>
      </c>
      <c r="B15" s="6" t="n">
        <v>15100000</v>
      </c>
    </row>
    <row r="16" spans="1:4">
      <c r="A16" s="4" t="s">
        <v>1192</v>
      </c>
      <c r="B16" s="5" t="n">
        <v>15100000</v>
      </c>
    </row>
    <row r="17" spans="1:4">
      <c r="A17" s="4" t="s">
        <v>1198</v>
      </c>
    </row>
    <row r="18" spans="1:4">
      <c r="A18" s="3" t="s">
        <v>1190</v>
      </c>
    </row>
    <row r="19" spans="1:4">
      <c r="A19" s="4" t="s">
        <v>1199</v>
      </c>
      <c r="C19" s="5" t="n">
        <v>1</v>
      </c>
    </row>
    <row r="20" spans="1:4">
      <c r="A20" s="4" t="s">
        <v>1200</v>
      </c>
      <c r="C20" s="6" t="n">
        <v>31500</v>
      </c>
    </row>
    <row r="21" spans="1:4">
      <c r="A21" s="4" t="s">
        <v>1201</v>
      </c>
    </row>
    <row r="22" spans="1:4">
      <c r="A22" s="3" t="s">
        <v>1190</v>
      </c>
    </row>
    <row r="23" spans="1:4">
      <c r="A23" s="4" t="s">
        <v>1200</v>
      </c>
      <c r="C23" s="5" t="n">
        <v>134200</v>
      </c>
    </row>
    <row r="24" spans="1:4">
      <c r="A24" s="4" t="s">
        <v>1194</v>
      </c>
      <c r="C24" s="5" t="n">
        <v>134200</v>
      </c>
    </row>
    <row r="25" spans="1:4">
      <c r="A25" s="4" t="s">
        <v>1202</v>
      </c>
      <c r="C25" s="5" t="n">
        <v>25700</v>
      </c>
    </row>
    <row r="26" spans="1:4">
      <c r="A26" s="4" t="s">
        <v>1203</v>
      </c>
    </row>
    <row r="27" spans="1:4">
      <c r="A27" s="3" t="s">
        <v>1190</v>
      </c>
    </row>
    <row r="28" spans="1:4">
      <c r="A28" s="4" t="s">
        <v>1193</v>
      </c>
      <c r="C28" s="6" t="n">
        <v>13100000</v>
      </c>
    </row>
    <row r="29" spans="1:4">
      <c r="A29" s="4" t="s">
        <v>1204</v>
      </c>
    </row>
    <row r="30" spans="1:4">
      <c r="A30" s="3" t="s">
        <v>1190</v>
      </c>
    </row>
    <row r="31" spans="1:4">
      <c r="A31" s="4" t="s">
        <v>1205</v>
      </c>
      <c r="B31" s="6" t="n">
        <v>120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9"/>
    <col customWidth="1" max="5" min="5" width="14"/>
    <col customWidth="1" max="6" min="6" width="20"/>
    <col customWidth="1" max="7" min="7" width="20"/>
    <col customWidth="1" max="8" min="8" width="31"/>
    <col customWidth="1" max="9" min="9" width="27"/>
    <col customWidth="1" max="10" min="10" width="27"/>
  </cols>
  <sheetData>
    <row r="1" spans="1:10">
      <c r="A1" s="1" t="s">
        <v>1206</v>
      </c>
      <c r="B1" s="2" t="s">
        <v>1207</v>
      </c>
      <c r="C1" s="2" t="s">
        <v>1208</v>
      </c>
      <c r="D1" s="2" t="s">
        <v>1209</v>
      </c>
      <c r="E1" s="2" t="s">
        <v>1210</v>
      </c>
      <c r="F1" s="2" t="s">
        <v>1211</v>
      </c>
      <c r="G1" s="2" t="s">
        <v>1212</v>
      </c>
      <c r="H1" s="2" t="s">
        <v>1213</v>
      </c>
      <c r="I1" s="2" t="s">
        <v>1214</v>
      </c>
      <c r="J1" s="2" t="s">
        <v>1215</v>
      </c>
    </row>
    <row r="2" spans="1:10">
      <c r="A2" s="3" t="s">
        <v>299</v>
      </c>
    </row>
    <row r="3" spans="1:10">
      <c r="A3" s="4" t="s">
        <v>1216</v>
      </c>
      <c r="H3" s="5" t="n">
        <v>458264</v>
      </c>
    </row>
    <row r="4" spans="1:10">
      <c r="A4" s="4" t="s">
        <v>1217</v>
      </c>
      <c r="H4" s="6" t="n">
        <v>30200</v>
      </c>
      <c r="I4" s="6" t="n">
        <v>28300</v>
      </c>
      <c r="J4" s="6" t="n">
        <v>28600</v>
      </c>
    </row>
    <row r="5" spans="1:10">
      <c r="A5" s="4" t="s">
        <v>1218</v>
      </c>
      <c r="H5" s="6" t="n">
        <v>49070</v>
      </c>
      <c r="I5" s="5" t="n">
        <v>51005</v>
      </c>
      <c r="J5" s="5" t="n">
        <v>45880</v>
      </c>
    </row>
    <row r="6" spans="1:10">
      <c r="A6" s="4" t="s">
        <v>1219</v>
      </c>
    </row>
    <row r="7" spans="1:10">
      <c r="A7" s="3" t="s">
        <v>299</v>
      </c>
    </row>
    <row r="8" spans="1:10">
      <c r="A8" s="4" t="s">
        <v>1216</v>
      </c>
      <c r="C8" s="5" t="n">
        <v>2000000</v>
      </c>
      <c r="D8" s="5" t="n">
        <v>675000</v>
      </c>
      <c r="F8" s="5" t="n">
        <v>489281</v>
      </c>
      <c r="G8" s="5" t="n">
        <v>875000</v>
      </c>
    </row>
    <row r="9" spans="1:10">
      <c r="A9" s="4" t="s">
        <v>1220</v>
      </c>
      <c r="D9" s="4" t="s">
        <v>821</v>
      </c>
      <c r="E9" s="4" t="s">
        <v>821</v>
      </c>
      <c r="G9" s="4" t="s">
        <v>821</v>
      </c>
      <c r="H9" s="4" t="s">
        <v>821</v>
      </c>
    </row>
    <row r="10" spans="1:10">
      <c r="A10" s="4" t="s">
        <v>1218</v>
      </c>
      <c r="H10" s="6" t="n">
        <v>21500</v>
      </c>
      <c r="I10" s="5" t="n">
        <v>26600</v>
      </c>
      <c r="J10" s="5" t="n">
        <v>26500</v>
      </c>
    </row>
    <row r="11" spans="1:10">
      <c r="A11" s="4" t="s">
        <v>1221</v>
      </c>
    </row>
    <row r="12" spans="1:10">
      <c r="A12" s="3" t="s">
        <v>299</v>
      </c>
    </row>
    <row r="13" spans="1:10">
      <c r="A13" s="4" t="s">
        <v>1222</v>
      </c>
      <c r="H13" s="4" t="s">
        <v>668</v>
      </c>
    </row>
    <row r="14" spans="1:10">
      <c r="A14" s="4" t="s">
        <v>1223</v>
      </c>
      <c r="H14" s="6" t="n">
        <v>61000</v>
      </c>
      <c r="I14" s="5" t="n">
        <v>59200</v>
      </c>
      <c r="J14" s="5" t="n">
        <v>54500</v>
      </c>
    </row>
    <row r="15" spans="1:10">
      <c r="A15" s="4" t="s">
        <v>1224</v>
      </c>
      <c r="H15" s="6" t="n">
        <v>15700</v>
      </c>
      <c r="I15" s="5" t="n">
        <v>15200</v>
      </c>
    </row>
    <row r="16" spans="1:10">
      <c r="A16" s="4" t="s">
        <v>1225</v>
      </c>
      <c r="H16" s="4" t="s">
        <v>948</v>
      </c>
    </row>
    <row r="17" spans="1:10">
      <c r="A17" s="4" t="s">
        <v>1226</v>
      </c>
      <c r="H17" s="4" t="s">
        <v>1227</v>
      </c>
    </row>
    <row r="18" spans="1:10">
      <c r="A18" s="4" t="s">
        <v>1228</v>
      </c>
      <c r="H18" s="4" t="s">
        <v>821</v>
      </c>
    </row>
    <row r="19" spans="1:10">
      <c r="A19" s="4" t="s">
        <v>1229</v>
      </c>
      <c r="H19" s="6" t="n">
        <v>0</v>
      </c>
    </row>
    <row r="20" spans="1:10">
      <c r="A20" s="4" t="s">
        <v>1230</v>
      </c>
      <c r="H20" s="6" t="n">
        <v>0</v>
      </c>
    </row>
    <row r="21" spans="1:10">
      <c r="A21" s="4" t="s">
        <v>1231</v>
      </c>
      <c r="H21" s="4" t="s">
        <v>1232</v>
      </c>
    </row>
    <row r="22" spans="1:10">
      <c r="A22" s="4" t="s">
        <v>1233</v>
      </c>
      <c r="H22" s="4" t="s">
        <v>948</v>
      </c>
    </row>
    <row r="23" spans="1:10">
      <c r="A23" s="4" t="s">
        <v>1234</v>
      </c>
      <c r="H23" s="4" t="s">
        <v>1227</v>
      </c>
    </row>
    <row r="24" spans="1:10">
      <c r="A24" s="4" t="s">
        <v>1235</v>
      </c>
      <c r="H24" s="4" t="s">
        <v>1236</v>
      </c>
    </row>
    <row r="25" spans="1:10">
      <c r="A25" s="4" t="s">
        <v>1237</v>
      </c>
      <c r="H25" s="4" t="s">
        <v>844</v>
      </c>
    </row>
    <row r="26" spans="1:10">
      <c r="A26" s="4" t="s">
        <v>1238</v>
      </c>
      <c r="H26" s="4" t="s">
        <v>1239</v>
      </c>
    </row>
    <row r="27" spans="1:10">
      <c r="A27" s="4" t="s">
        <v>1240</v>
      </c>
      <c r="H27" s="5" t="n">
        <v>5</v>
      </c>
    </row>
    <row r="28" spans="1:10">
      <c r="A28" s="4" t="s">
        <v>1241</v>
      </c>
      <c r="H28" s="6" t="n">
        <v>32800</v>
      </c>
      <c r="I28" s="5" t="n">
        <v>37700</v>
      </c>
      <c r="J28" s="5" t="n">
        <v>34400</v>
      </c>
    </row>
    <row r="29" spans="1:10">
      <c r="A29" s="4" t="s">
        <v>1242</v>
      </c>
      <c r="H29" s="5" t="n">
        <v>19000</v>
      </c>
      <c r="I29" s="5" t="n">
        <v>21800</v>
      </c>
    </row>
    <row r="30" spans="1:10">
      <c r="A30" s="4" t="s">
        <v>1243</v>
      </c>
      <c r="H30" s="5" t="n">
        <v>5600</v>
      </c>
      <c r="I30" s="5" t="n">
        <v>7000</v>
      </c>
      <c r="J30" s="6" t="n">
        <v>8100</v>
      </c>
    </row>
    <row r="31" spans="1:10">
      <c r="A31" s="4" t="s">
        <v>1244</v>
      </c>
      <c r="H31" s="6" t="n">
        <v>3000</v>
      </c>
      <c r="I31" s="6" t="n">
        <v>3600</v>
      </c>
    </row>
    <row r="32" spans="1:10">
      <c r="A32" s="4" t="s">
        <v>1245</v>
      </c>
      <c r="H32" s="4" t="s">
        <v>1246</v>
      </c>
    </row>
    <row r="33" spans="1:10">
      <c r="A33" s="4" t="s">
        <v>1247</v>
      </c>
      <c r="H33" s="4" t="s">
        <v>1248</v>
      </c>
    </row>
    <row r="34" spans="1:10">
      <c r="A34" s="4" t="s">
        <v>1249</v>
      </c>
      <c r="H34" s="5" t="n">
        <v>3</v>
      </c>
    </row>
    <row r="35" spans="1:10">
      <c r="A35" s="4" t="s">
        <v>1250</v>
      </c>
      <c r="H35" s="4" t="s">
        <v>1123</v>
      </c>
    </row>
    <row r="36" spans="1:10">
      <c r="A36" s="4" t="s">
        <v>1251</v>
      </c>
      <c r="H36" s="6" t="n">
        <v>0</v>
      </c>
    </row>
    <row r="37" spans="1:10">
      <c r="A37" s="4" t="s">
        <v>1252</v>
      </c>
      <c r="H37" s="4" t="s">
        <v>1101</v>
      </c>
    </row>
    <row r="38" spans="1:10">
      <c r="A38" s="4" t="s">
        <v>1253</v>
      </c>
    </row>
    <row r="39" spans="1:10">
      <c r="A39" s="3" t="s">
        <v>299</v>
      </c>
    </row>
    <row r="40" spans="1:10">
      <c r="A40" s="4" t="s">
        <v>1241</v>
      </c>
      <c r="B40" s="6" t="n">
        <v>18000</v>
      </c>
    </row>
    <row r="41" spans="1:10">
      <c r="A41" s="4" t="s">
        <v>1254</v>
      </c>
    </row>
    <row r="42" spans="1:10">
      <c r="A42" s="3" t="s">
        <v>299</v>
      </c>
    </row>
    <row r="43" spans="1:10">
      <c r="A43" s="4" t="s">
        <v>1216</v>
      </c>
      <c r="H43" s="5" t="n">
        <v>169104</v>
      </c>
      <c r="I43" s="5" t="n">
        <v>108727</v>
      </c>
      <c r="J43" s="5" t="n">
        <v>8296</v>
      </c>
    </row>
    <row r="44" spans="1:10">
      <c r="A44" s="4" t="s">
        <v>1255</v>
      </c>
      <c r="H44" s="6" t="n">
        <v>3300</v>
      </c>
      <c r="I44" s="6" t="n">
        <v>2600</v>
      </c>
      <c r="J44" s="6" t="n">
        <v>200</v>
      </c>
    </row>
    <row r="45" spans="1:10">
      <c r="A45" s="4" t="s">
        <v>1218</v>
      </c>
      <c r="H45" s="6" t="n">
        <v>2200</v>
      </c>
      <c r="I45" s="6" t="n">
        <v>800</v>
      </c>
      <c r="J45" s="6" t="n">
        <v>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X168"/>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9"/>
    <col customWidth="1" max="6" min="6" width="21"/>
    <col customWidth="1" max="7" min="7" width="25"/>
    <col customWidth="1" max="8" min="8" width="21"/>
    <col customWidth="1" max="9" min="9" width="25"/>
    <col customWidth="1" max="10" min="10" width="25"/>
    <col customWidth="1" max="11" min="11" width="25"/>
    <col customWidth="1" max="12" min="12" width="21"/>
    <col customWidth="1" max="13" min="13" width="25"/>
    <col customWidth="1" max="14" min="14" width="21"/>
    <col customWidth="1" max="15" min="15" width="21"/>
    <col customWidth="1" max="16" min="16" width="25"/>
    <col customWidth="1" max="17" min="17" width="29"/>
    <col customWidth="1" max="18" min="18" width="25"/>
    <col customWidth="1" max="19" min="19" width="27"/>
    <col customWidth="1" max="20" min="20" width="25"/>
    <col customWidth="1" max="21" min="21" width="25"/>
    <col customWidth="1" max="22" min="22" width="21"/>
    <col customWidth="1" max="23" min="23" width="21"/>
    <col customWidth="1" max="24" min="24" width="27"/>
  </cols>
  <sheetData>
    <row r="1" spans="1:24">
      <c r="A1" s="1" t="s">
        <v>1256</v>
      </c>
      <c r="B1" s="2" t="s">
        <v>1257</v>
      </c>
      <c r="C1" s="2" t="s">
        <v>1258</v>
      </c>
      <c r="D1" s="2" t="s">
        <v>1259</v>
      </c>
      <c r="E1" s="2" t="s">
        <v>1260</v>
      </c>
      <c r="F1" s="2" t="s">
        <v>1261</v>
      </c>
      <c r="G1" s="2" t="s">
        <v>1262</v>
      </c>
      <c r="H1" s="2" t="s">
        <v>1263</v>
      </c>
      <c r="I1" s="2" t="s">
        <v>831</v>
      </c>
      <c r="J1" s="2" t="s">
        <v>1264</v>
      </c>
      <c r="K1" s="2" t="s">
        <v>1265</v>
      </c>
      <c r="L1" s="2" t="s">
        <v>1266</v>
      </c>
      <c r="M1" s="2" t="s">
        <v>1267</v>
      </c>
      <c r="N1" s="2" t="s">
        <v>1268</v>
      </c>
      <c r="O1" s="2" t="s">
        <v>1269</v>
      </c>
      <c r="P1" s="2" t="s">
        <v>1270</v>
      </c>
      <c r="Q1" s="2" t="s">
        <v>1271</v>
      </c>
      <c r="R1" s="2" t="s">
        <v>1272</v>
      </c>
      <c r="S1" s="2" t="s">
        <v>1273</v>
      </c>
      <c r="T1" s="2" t="s">
        <v>1274</v>
      </c>
      <c r="U1" s="2" t="s">
        <v>832</v>
      </c>
      <c r="V1" s="2" t="s">
        <v>569</v>
      </c>
      <c r="W1" s="2" t="s">
        <v>521</v>
      </c>
      <c r="X1" s="2" t="s">
        <v>1273</v>
      </c>
    </row>
    <row r="2" spans="1:24">
      <c r="A2" s="3" t="s">
        <v>299</v>
      </c>
    </row>
    <row r="3" spans="1:24">
      <c r="A3" s="4" t="s">
        <v>1275</v>
      </c>
      <c r="U3" s="4" t="s">
        <v>605</v>
      </c>
    </row>
    <row r="4" spans="1:24">
      <c r="A4" s="4" t="s">
        <v>1276</v>
      </c>
      <c r="U4" s="6" t="n">
        <v>4502842</v>
      </c>
      <c r="V4" s="6" t="n">
        <v>4223178</v>
      </c>
      <c r="W4" s="6" t="n">
        <v>4820464</v>
      </c>
    </row>
    <row r="5" spans="1:24">
      <c r="A5" s="4" t="s">
        <v>1277</v>
      </c>
      <c r="U5" s="5" t="n">
        <v>2815333</v>
      </c>
      <c r="V5" s="5" t="n">
        <v>2360225</v>
      </c>
      <c r="W5" s="5" t="n">
        <v>3034696</v>
      </c>
    </row>
    <row r="6" spans="1:24">
      <c r="A6" s="4" t="s">
        <v>833</v>
      </c>
      <c r="U6" s="5" t="n">
        <v>176591</v>
      </c>
      <c r="V6" s="5" t="n">
        <v>181032</v>
      </c>
    </row>
    <row r="7" spans="1:24">
      <c r="A7" s="4" t="s">
        <v>225</v>
      </c>
      <c r="U7" s="5" t="n">
        <v>15895</v>
      </c>
      <c r="V7" s="5" t="n">
        <v>30855</v>
      </c>
      <c r="W7" s="5" t="n">
        <v>62013</v>
      </c>
    </row>
    <row r="8" spans="1:24">
      <c r="A8" s="4" t="s">
        <v>108</v>
      </c>
      <c r="U8" s="5" t="n">
        <v>21723</v>
      </c>
      <c r="V8" s="5" t="n">
        <v>26674</v>
      </c>
      <c r="W8" s="5" t="n">
        <v>19932</v>
      </c>
    </row>
    <row r="9" spans="1:24">
      <c r="A9" s="4" t="s">
        <v>1194</v>
      </c>
      <c r="U9" s="5" t="n">
        <v>204605</v>
      </c>
      <c r="V9" s="5" t="n">
        <v>199201</v>
      </c>
    </row>
    <row r="10" spans="1:24">
      <c r="A10" s="4" t="s">
        <v>1278</v>
      </c>
      <c r="U10" s="6" t="n">
        <v>11387</v>
      </c>
      <c r="V10" s="5" t="n">
        <v>71</v>
      </c>
    </row>
    <row r="11" spans="1:24">
      <c r="A11" s="4" t="s">
        <v>798</v>
      </c>
    </row>
    <row r="12" spans="1:24">
      <c r="A12" s="3" t="s">
        <v>299</v>
      </c>
    </row>
    <row r="13" spans="1:24">
      <c r="A13" s="4" t="s">
        <v>1279</v>
      </c>
      <c r="M13" s="6" t="n">
        <v>84100</v>
      </c>
    </row>
    <row r="14" spans="1:24">
      <c r="A14" s="4" t="s">
        <v>1280</v>
      </c>
      <c r="M14" s="5" t="n">
        <v>5</v>
      </c>
    </row>
    <row r="15" spans="1:24">
      <c r="A15" s="4" t="s">
        <v>1281</v>
      </c>
    </row>
    <row r="16" spans="1:24">
      <c r="A16" s="3" t="s">
        <v>299</v>
      </c>
    </row>
    <row r="17" spans="1:24">
      <c r="A17" s="4" t="s">
        <v>1276</v>
      </c>
      <c r="T17" s="6" t="n">
        <v>475000</v>
      </c>
    </row>
    <row r="18" spans="1:24">
      <c r="A18" s="4" t="s">
        <v>1282</v>
      </c>
      <c r="T18" s="5" t="n">
        <v>10</v>
      </c>
    </row>
    <row r="19" spans="1:24">
      <c r="A19" s="4" t="s">
        <v>1283</v>
      </c>
    </row>
    <row r="20" spans="1:24">
      <c r="A20" s="3" t="s">
        <v>299</v>
      </c>
    </row>
    <row r="21" spans="1:24">
      <c r="A21" s="4" t="s">
        <v>1276</v>
      </c>
      <c r="L21" s="6" t="n">
        <v>815000</v>
      </c>
    </row>
    <row r="22" spans="1:24">
      <c r="A22" s="4" t="s">
        <v>1284</v>
      </c>
    </row>
    <row r="23" spans="1:24">
      <c r="A23" s="3" t="s">
        <v>299</v>
      </c>
    </row>
    <row r="24" spans="1:24">
      <c r="A24" s="4" t="s">
        <v>1285</v>
      </c>
      <c r="C24" s="5" t="n">
        <v>3</v>
      </c>
    </row>
    <row r="25" spans="1:24">
      <c r="A25" s="4" t="s">
        <v>1286</v>
      </c>
      <c r="C25" s="14" t="n">
        <v>75000</v>
      </c>
      <c r="G25" s="14" t="n">
        <v>200000</v>
      </c>
    </row>
    <row r="26" spans="1:24">
      <c r="A26" s="4" t="s">
        <v>1282</v>
      </c>
      <c r="G26" s="5" t="n">
        <v>17</v>
      </c>
    </row>
    <row r="27" spans="1:24">
      <c r="A27" s="4" t="s">
        <v>1287</v>
      </c>
      <c r="C27" s="5" t="n">
        <v>60000</v>
      </c>
      <c r="G27" s="14" t="n">
        <v>138300</v>
      </c>
    </row>
    <row r="28" spans="1:24">
      <c r="A28" s="4" t="s">
        <v>1288</v>
      </c>
    </row>
    <row r="29" spans="1:24">
      <c r="A29" s="3" t="s">
        <v>299</v>
      </c>
    </row>
    <row r="30" spans="1:24">
      <c r="A30" s="4" t="s">
        <v>1289</v>
      </c>
      <c r="K30" s="15" t="n">
        <v>99</v>
      </c>
    </row>
    <row r="31" spans="1:24">
      <c r="A31" s="4" t="s">
        <v>1290</v>
      </c>
      <c r="J31" s="5" t="n">
        <v>239</v>
      </c>
      <c r="K31" s="5" t="n">
        <v>239</v>
      </c>
    </row>
    <row r="32" spans="1:24">
      <c r="A32" s="4" t="s">
        <v>1291</v>
      </c>
      <c r="K32" s="15" t="n">
        <v>58</v>
      </c>
    </row>
    <row r="33" spans="1:24">
      <c r="A33" s="4" t="s">
        <v>1292</v>
      </c>
    </row>
    <row r="34" spans="1:24">
      <c r="A34" s="3" t="s">
        <v>299</v>
      </c>
    </row>
    <row r="35" spans="1:24">
      <c r="A35" s="4" t="s">
        <v>1286</v>
      </c>
      <c r="J35" s="14" t="n">
        <v>101750</v>
      </c>
    </row>
    <row r="36" spans="1:24">
      <c r="A36" s="4" t="s">
        <v>1282</v>
      </c>
      <c r="J36" s="5" t="n">
        <v>46</v>
      </c>
      <c r="K36" s="5" t="n">
        <v>46</v>
      </c>
    </row>
    <row r="37" spans="1:24">
      <c r="A37" s="4" t="s">
        <v>1293</v>
      </c>
      <c r="J37" s="5" t="n">
        <v>18</v>
      </c>
      <c r="K37" s="5" t="n">
        <v>18</v>
      </c>
    </row>
    <row r="38" spans="1:24">
      <c r="A38" s="4" t="s">
        <v>1294</v>
      </c>
      <c r="J38" s="5" t="n">
        <v>366</v>
      </c>
      <c r="K38" s="5" t="n">
        <v>366</v>
      </c>
    </row>
    <row r="39" spans="1:24">
      <c r="A39" s="4" t="s">
        <v>1287</v>
      </c>
      <c r="J39" s="14" t="n">
        <v>86750</v>
      </c>
    </row>
    <row r="40" spans="1:24">
      <c r="A40" s="4" t="s">
        <v>1295</v>
      </c>
    </row>
    <row r="41" spans="1:24">
      <c r="A41" s="3" t="s">
        <v>299</v>
      </c>
    </row>
    <row r="42" spans="1:24">
      <c r="A42" s="4" t="s">
        <v>1296</v>
      </c>
      <c r="F42" s="14" t="n">
        <v>18000</v>
      </c>
      <c r="G42" s="14" t="n">
        <v>30000</v>
      </c>
    </row>
    <row r="43" spans="1:24">
      <c r="A43" s="4" t="s">
        <v>1297</v>
      </c>
    </row>
    <row r="44" spans="1:24">
      <c r="A44" s="3" t="s">
        <v>299</v>
      </c>
    </row>
    <row r="45" spans="1:24">
      <c r="A45" s="4" t="s">
        <v>1298</v>
      </c>
      <c r="F45" s="4" t="s">
        <v>1299</v>
      </c>
    </row>
    <row r="46" spans="1:24">
      <c r="A46" s="4" t="s">
        <v>1275</v>
      </c>
      <c r="F46" s="4" t="s">
        <v>1300</v>
      </c>
      <c r="G46" s="4" t="s">
        <v>1301</v>
      </c>
    </row>
    <row r="47" spans="1:24">
      <c r="A47" s="4" t="s">
        <v>1302</v>
      </c>
    </row>
    <row r="48" spans="1:24">
      <c r="A48" s="3" t="s">
        <v>299</v>
      </c>
    </row>
    <row r="49" spans="1:24">
      <c r="A49" s="4" t="s">
        <v>1303</v>
      </c>
      <c r="N49" s="14" t="n">
        <v>55000</v>
      </c>
    </row>
    <row r="50" spans="1:24">
      <c r="A50" s="4" t="s">
        <v>1304</v>
      </c>
      <c r="H50" s="15" t="n">
        <v>265</v>
      </c>
    </row>
    <row r="51" spans="1:24">
      <c r="A51" s="4" t="s">
        <v>1305</v>
      </c>
      <c r="H51" s="15" t="n">
        <v>195</v>
      </c>
      <c r="N51" s="5" t="n">
        <v>165000</v>
      </c>
    </row>
    <row r="52" spans="1:24">
      <c r="A52" s="4" t="s">
        <v>1306</v>
      </c>
      <c r="N52" s="14" t="n">
        <v>15000</v>
      </c>
    </row>
    <row r="53" spans="1:24">
      <c r="A53" s="4" t="s">
        <v>1307</v>
      </c>
    </row>
    <row r="54" spans="1:24">
      <c r="A54" s="3" t="s">
        <v>299</v>
      </c>
    </row>
    <row r="55" spans="1:24">
      <c r="A55" s="4" t="s">
        <v>1308</v>
      </c>
      <c r="O55" s="6" t="n">
        <v>467200</v>
      </c>
    </row>
    <row r="56" spans="1:24">
      <c r="A56" s="4" t="s">
        <v>1309</v>
      </c>
    </row>
    <row r="57" spans="1:24">
      <c r="A57" s="3" t="s">
        <v>299</v>
      </c>
    </row>
    <row r="58" spans="1:24">
      <c r="A58" s="4" t="s">
        <v>957</v>
      </c>
      <c r="N58" s="4" t="s">
        <v>1310</v>
      </c>
    </row>
    <row r="59" spans="1:24">
      <c r="A59" s="4" t="s">
        <v>1311</v>
      </c>
    </row>
    <row r="60" spans="1:24">
      <c r="A60" s="3" t="s">
        <v>299</v>
      </c>
    </row>
    <row r="61" spans="1:24">
      <c r="A61" s="4" t="s">
        <v>1275</v>
      </c>
      <c r="N61" s="4" t="s">
        <v>1312</v>
      </c>
    </row>
    <row r="62" spans="1:24">
      <c r="A62" s="4" t="s">
        <v>1313</v>
      </c>
    </row>
    <row r="63" spans="1:24">
      <c r="A63" s="3" t="s">
        <v>299</v>
      </c>
    </row>
    <row r="64" spans="1:24">
      <c r="A64" s="4" t="s">
        <v>1314</v>
      </c>
      <c r="R64" s="5" t="n">
        <v>2</v>
      </c>
    </row>
    <row r="65" spans="1:24">
      <c r="A65" s="4" t="s">
        <v>1277</v>
      </c>
      <c r="R65" s="6" t="n">
        <v>146700</v>
      </c>
    </row>
    <row r="66" spans="1:24">
      <c r="A66" s="4" t="s">
        <v>1315</v>
      </c>
      <c r="R66" s="5" t="n">
        <v>2</v>
      </c>
    </row>
    <row r="67" spans="1:24">
      <c r="A67" s="4" t="s">
        <v>1316</v>
      </c>
      <c r="B67" s="6" t="n">
        <v>95000</v>
      </c>
      <c r="D67" s="6" t="n">
        <v>29200</v>
      </c>
    </row>
    <row r="68" spans="1:24">
      <c r="A68" s="4" t="s">
        <v>1317</v>
      </c>
    </row>
    <row r="69" spans="1:24">
      <c r="A69" s="3" t="s">
        <v>299</v>
      </c>
    </row>
    <row r="70" spans="1:24">
      <c r="A70" s="4" t="s">
        <v>1318</v>
      </c>
      <c r="Q70" s="5" t="n">
        <v>109</v>
      </c>
    </row>
    <row r="71" spans="1:24">
      <c r="A71" s="4" t="s">
        <v>1319</v>
      </c>
      <c r="Q71" s="5" t="n">
        <v>30</v>
      </c>
    </row>
    <row r="72" spans="1:24">
      <c r="A72" s="4" t="s">
        <v>1320</v>
      </c>
      <c r="Q72" s="6" t="n">
        <v>11300</v>
      </c>
    </row>
    <row r="73" spans="1:24">
      <c r="A73" s="4" t="s">
        <v>1321</v>
      </c>
      <c r="Q73" s="5" t="n">
        <v>2</v>
      </c>
    </row>
    <row r="74" spans="1:24">
      <c r="A74" s="4" t="s">
        <v>1322</v>
      </c>
    </row>
    <row r="75" spans="1:24">
      <c r="A75" s="3" t="s">
        <v>299</v>
      </c>
    </row>
    <row r="76" spans="1:24">
      <c r="A76" s="4" t="s">
        <v>1323</v>
      </c>
      <c r="P76" s="6" t="n">
        <v>102300</v>
      </c>
    </row>
    <row r="77" spans="1:24">
      <c r="A77" s="4" t="s">
        <v>1324</v>
      </c>
      <c r="P77" s="5" t="n">
        <v>53800</v>
      </c>
    </row>
    <row r="78" spans="1:24">
      <c r="A78" s="4" t="s">
        <v>1305</v>
      </c>
      <c r="P78" s="5" t="n">
        <v>24600</v>
      </c>
    </row>
    <row r="79" spans="1:24">
      <c r="A79" s="4" t="s">
        <v>1325</v>
      </c>
      <c r="P79" s="6" t="n">
        <v>12900</v>
      </c>
    </row>
    <row r="80" spans="1:24">
      <c r="A80" s="4" t="s">
        <v>1326</v>
      </c>
      <c r="P80" s="5" t="n">
        <v>20</v>
      </c>
    </row>
    <row r="81" spans="1:24">
      <c r="A81" s="4" t="s">
        <v>1327</v>
      </c>
    </row>
    <row r="82" spans="1:24">
      <c r="A82" s="3" t="s">
        <v>299</v>
      </c>
    </row>
    <row r="83" spans="1:24">
      <c r="A83" s="4" t="s">
        <v>1328</v>
      </c>
      <c r="S83" s="5" t="n">
        <v>9140000</v>
      </c>
      <c r="X83" s="5" t="n">
        <v>9140000</v>
      </c>
    </row>
    <row r="84" spans="1:24">
      <c r="A84" s="4" t="s">
        <v>1329</v>
      </c>
      <c r="S84" s="6" t="n">
        <v>14700</v>
      </c>
      <c r="X84" s="6" t="n">
        <v>14700</v>
      </c>
    </row>
    <row r="85" spans="1:24">
      <c r="A85" s="4" t="s">
        <v>1330</v>
      </c>
      <c r="S85" s="4" t="s">
        <v>497</v>
      </c>
    </row>
    <row r="86" spans="1:24">
      <c r="A86" s="4" t="s">
        <v>576</v>
      </c>
      <c r="U86" s="4" t="s">
        <v>805</v>
      </c>
    </row>
    <row r="87" spans="1:24">
      <c r="A87" s="4" t="s">
        <v>1331</v>
      </c>
    </row>
    <row r="88" spans="1:24">
      <c r="A88" s="3" t="s">
        <v>299</v>
      </c>
    </row>
    <row r="89" spans="1:24">
      <c r="A89" s="4" t="s">
        <v>1332</v>
      </c>
      <c r="C89" s="14" t="n">
        <v>15000</v>
      </c>
    </row>
    <row r="90" spans="1:24">
      <c r="A90" s="4" t="s">
        <v>837</v>
      </c>
    </row>
    <row r="91" spans="1:24">
      <c r="A91" s="3" t="s">
        <v>299</v>
      </c>
    </row>
    <row r="92" spans="1:24">
      <c r="A92" s="4" t="s">
        <v>833</v>
      </c>
      <c r="I92" s="6" t="n">
        <v>150000</v>
      </c>
      <c r="U92" s="6" t="n">
        <v>124977</v>
      </c>
      <c r="V92" s="6" t="n">
        <v>122454</v>
      </c>
    </row>
    <row r="93" spans="1:24">
      <c r="A93" s="4" t="s">
        <v>1333</v>
      </c>
      <c r="U93" s="4" t="s">
        <v>839</v>
      </c>
      <c r="V93" s="4" t="s">
        <v>839</v>
      </c>
    </row>
    <row r="94" spans="1:24">
      <c r="A94" s="4" t="s">
        <v>840</v>
      </c>
      <c r="I94" s="6" t="n">
        <v>132000</v>
      </c>
    </row>
    <row r="95" spans="1:24">
      <c r="A95" s="4" t="s">
        <v>225</v>
      </c>
      <c r="U95" s="6" t="n">
        <v>7200</v>
      </c>
      <c r="V95" s="6" t="n">
        <v>17100</v>
      </c>
      <c r="W95" s="5" t="n">
        <v>4700</v>
      </c>
    </row>
    <row r="96" spans="1:24">
      <c r="A96" s="4" t="s">
        <v>1334</v>
      </c>
      <c r="I96" s="5" t="n">
        <v>4</v>
      </c>
    </row>
    <row r="97" spans="1:24">
      <c r="A97" s="4" t="s">
        <v>1335</v>
      </c>
      <c r="U97" s="4" t="s">
        <v>651</v>
      </c>
    </row>
    <row r="98" spans="1:24">
      <c r="A98" s="4" t="s">
        <v>1336</v>
      </c>
      <c r="U98" s="4" t="s">
        <v>1227</v>
      </c>
    </row>
    <row r="99" spans="1:24">
      <c r="A99" s="4" t="s">
        <v>108</v>
      </c>
      <c r="U99" s="6" t="n">
        <v>9700</v>
      </c>
      <c r="V99" s="5" t="n">
        <v>10100</v>
      </c>
      <c r="W99" s="6" t="n">
        <v>2200</v>
      </c>
    </row>
    <row r="100" spans="1:24">
      <c r="A100" s="4" t="s">
        <v>1337</v>
      </c>
      <c r="I100" s="4" t="s">
        <v>839</v>
      </c>
    </row>
    <row r="101" spans="1:24">
      <c r="A101" s="4" t="s">
        <v>842</v>
      </c>
    </row>
    <row r="102" spans="1:24">
      <c r="A102" s="3" t="s">
        <v>299</v>
      </c>
    </row>
    <row r="103" spans="1:24">
      <c r="A103" s="4" t="s">
        <v>1334</v>
      </c>
      <c r="U103" s="5" t="n">
        <v>4</v>
      </c>
    </row>
    <row r="104" spans="1:24">
      <c r="A104" s="4" t="s">
        <v>1338</v>
      </c>
    </row>
    <row r="105" spans="1:24">
      <c r="A105" s="3" t="s">
        <v>299</v>
      </c>
    </row>
    <row r="106" spans="1:24">
      <c r="A106" s="4" t="s">
        <v>1337</v>
      </c>
      <c r="R106" s="4" t="s">
        <v>844</v>
      </c>
    </row>
    <row r="107" spans="1:24">
      <c r="A107" s="4" t="s">
        <v>1339</v>
      </c>
    </row>
    <row r="108" spans="1:24">
      <c r="A108" s="3" t="s">
        <v>299</v>
      </c>
    </row>
    <row r="109" spans="1:24">
      <c r="A109" s="4" t="s">
        <v>1340</v>
      </c>
      <c r="U109" s="6" t="n">
        <v>8200</v>
      </c>
      <c r="V109" s="5" t="n">
        <v>14500</v>
      </c>
    </row>
    <row r="110" spans="1:24">
      <c r="A110" s="4" t="s">
        <v>1341</v>
      </c>
      <c r="U110" s="5" t="n">
        <v>36600</v>
      </c>
      <c r="V110" s="5" t="n">
        <v>0</v>
      </c>
    </row>
    <row r="111" spans="1:24">
      <c r="A111" s="4" t="s">
        <v>1342</v>
      </c>
    </row>
    <row r="112" spans="1:24">
      <c r="A112" s="3" t="s">
        <v>299</v>
      </c>
    </row>
    <row r="113" spans="1:24">
      <c r="A113" s="4" t="s">
        <v>533</v>
      </c>
      <c r="U113" s="5" t="n">
        <v>8200</v>
      </c>
      <c r="V113" s="5" t="n">
        <v>138700</v>
      </c>
    </row>
    <row r="114" spans="1:24">
      <c r="A114" s="4" t="s">
        <v>1343</v>
      </c>
    </row>
    <row r="115" spans="1:24">
      <c r="A115" s="3" t="s">
        <v>299</v>
      </c>
    </row>
    <row r="116" spans="1:24">
      <c r="A116" s="4" t="s">
        <v>533</v>
      </c>
      <c r="U116" s="5" t="n">
        <v>136900</v>
      </c>
      <c r="V116" s="5" t="n">
        <v>117200</v>
      </c>
    </row>
    <row r="117" spans="1:24">
      <c r="A117" s="4" t="s">
        <v>1344</v>
      </c>
      <c r="U117" s="6" t="n">
        <v>6500</v>
      </c>
      <c r="V117" s="6" t="n">
        <v>5500</v>
      </c>
    </row>
    <row r="118" spans="1:24">
      <c r="A118" s="4" t="s">
        <v>1345</v>
      </c>
    </row>
    <row r="119" spans="1:24">
      <c r="A119" s="3" t="s">
        <v>299</v>
      </c>
    </row>
    <row r="120" spans="1:24">
      <c r="A120" s="4" t="s">
        <v>1333</v>
      </c>
      <c r="U120" s="4" t="s">
        <v>844</v>
      </c>
    </row>
    <row r="121" spans="1:24">
      <c r="A121" s="4" t="s">
        <v>533</v>
      </c>
      <c r="U121" s="6" t="n">
        <v>19000</v>
      </c>
    </row>
    <row r="122" spans="1:24">
      <c r="A122" s="4" t="s">
        <v>1346</v>
      </c>
    </row>
    <row r="123" spans="1:24">
      <c r="A123" s="3" t="s">
        <v>299</v>
      </c>
    </row>
    <row r="124" spans="1:24">
      <c r="A124" s="4" t="s">
        <v>1279</v>
      </c>
      <c r="E124" s="6" t="n">
        <v>58600</v>
      </c>
    </row>
    <row r="125" spans="1:24">
      <c r="A125" s="4" t="s">
        <v>1285</v>
      </c>
      <c r="E125" s="5" t="n">
        <v>85</v>
      </c>
    </row>
    <row r="126" spans="1:24">
      <c r="A126" s="4" t="s">
        <v>1347</v>
      </c>
    </row>
    <row r="127" spans="1:24">
      <c r="A127" s="3" t="s">
        <v>299</v>
      </c>
    </row>
    <row r="128" spans="1:24">
      <c r="A128" s="4" t="s">
        <v>1348</v>
      </c>
      <c r="L128" s="6" t="n">
        <v>31600</v>
      </c>
    </row>
    <row r="129" spans="1:24">
      <c r="A129" s="4" t="s">
        <v>1349</v>
      </c>
    </row>
    <row r="130" spans="1:24">
      <c r="A130" s="3" t="s">
        <v>299</v>
      </c>
    </row>
    <row r="131" spans="1:24">
      <c r="A131" s="4" t="s">
        <v>1337</v>
      </c>
      <c r="R131" s="4" t="s">
        <v>844</v>
      </c>
    </row>
    <row r="132" spans="1:24">
      <c r="A132" s="4" t="s">
        <v>1350</v>
      </c>
    </row>
    <row r="133" spans="1:24">
      <c r="A133" s="3" t="s">
        <v>299</v>
      </c>
    </row>
    <row r="134" spans="1:24">
      <c r="A134" s="4" t="s">
        <v>1351</v>
      </c>
      <c r="E134" s="6" t="n">
        <v>35000</v>
      </c>
    </row>
    <row r="135" spans="1:24">
      <c r="A135" s="4" t="s">
        <v>1331</v>
      </c>
    </row>
    <row r="136" spans="1:24">
      <c r="A136" s="3" t="s">
        <v>299</v>
      </c>
    </row>
    <row r="137" spans="1:24">
      <c r="A137" s="4" t="s">
        <v>1332</v>
      </c>
      <c r="G137" s="14" t="n">
        <v>45000</v>
      </c>
    </row>
    <row r="138" spans="1:24">
      <c r="A138" s="4" t="s">
        <v>1352</v>
      </c>
    </row>
    <row r="139" spans="1:24">
      <c r="A139" s="3" t="s">
        <v>299</v>
      </c>
    </row>
    <row r="140" spans="1:24">
      <c r="A140" s="4" t="s">
        <v>1353</v>
      </c>
      <c r="K140" s="15" t="n">
        <v>25</v>
      </c>
    </row>
    <row r="141" spans="1:24">
      <c r="A141" s="4" t="s">
        <v>1354</v>
      </c>
    </row>
    <row r="142" spans="1:24">
      <c r="A142" s="3" t="s">
        <v>299</v>
      </c>
    </row>
    <row r="143" spans="1:24">
      <c r="A143" s="4" t="s">
        <v>1355</v>
      </c>
      <c r="O143" s="6" t="n">
        <v>29200</v>
      </c>
    </row>
    <row r="144" spans="1:24">
      <c r="A144" s="4" t="s">
        <v>1356</v>
      </c>
    </row>
    <row r="145" spans="1:24">
      <c r="A145" s="3" t="s">
        <v>299</v>
      </c>
    </row>
    <row r="146" spans="1:24">
      <c r="A146" s="4" t="s">
        <v>1332</v>
      </c>
      <c r="G146" s="14" t="n">
        <v>16700</v>
      </c>
    </row>
    <row r="147" spans="1:24">
      <c r="A147" s="4" t="s">
        <v>1357</v>
      </c>
    </row>
    <row r="148" spans="1:24">
      <c r="A148" s="3" t="s">
        <v>299</v>
      </c>
    </row>
    <row r="149" spans="1:24">
      <c r="A149" s="4" t="s">
        <v>1353</v>
      </c>
      <c r="K149" s="15" t="n">
        <v>16</v>
      </c>
    </row>
    <row r="150" spans="1:24">
      <c r="A150" s="4" t="s">
        <v>1358</v>
      </c>
    </row>
    <row r="151" spans="1:24">
      <c r="A151" s="3" t="s">
        <v>299</v>
      </c>
    </row>
    <row r="152" spans="1:24">
      <c r="A152" s="4" t="s">
        <v>1332</v>
      </c>
      <c r="J152" s="14" t="n">
        <v>15000</v>
      </c>
    </row>
    <row r="153" spans="1:24">
      <c r="A153" s="4" t="s">
        <v>1359</v>
      </c>
    </row>
    <row r="154" spans="1:24">
      <c r="A154" s="3" t="s">
        <v>299</v>
      </c>
    </row>
    <row r="155" spans="1:24">
      <c r="A155" s="4" t="s">
        <v>1360</v>
      </c>
      <c r="Q155" s="6" t="n">
        <v>22500</v>
      </c>
    </row>
    <row r="156" spans="1:24">
      <c r="A156" s="4" t="s">
        <v>1361</v>
      </c>
    </row>
    <row r="157" spans="1:24">
      <c r="A157" s="3" t="s">
        <v>299</v>
      </c>
    </row>
    <row r="158" spans="1:24">
      <c r="A158" s="4" t="s">
        <v>1362</v>
      </c>
      <c r="P158" s="6" t="n">
        <v>48500</v>
      </c>
    </row>
    <row r="159" spans="1:24">
      <c r="A159" s="4" t="s">
        <v>1363</v>
      </c>
      <c r="P159" s="6" t="n">
        <v>11700</v>
      </c>
    </row>
    <row r="160" spans="1:24">
      <c r="A160" s="4" t="s">
        <v>1364</v>
      </c>
    </row>
    <row r="161" spans="1:24">
      <c r="A161" s="3" t="s">
        <v>299</v>
      </c>
    </row>
    <row r="162" spans="1:24">
      <c r="A162" s="4" t="s">
        <v>1365</v>
      </c>
      <c r="U162" s="6" t="n">
        <v>15000</v>
      </c>
    </row>
    <row r="163" spans="1:24">
      <c r="A163" s="4" t="s">
        <v>1366</v>
      </c>
      <c r="U163" s="4" t="s">
        <v>1104</v>
      </c>
    </row>
    <row r="164" spans="1:24">
      <c r="A164" s="4" t="s">
        <v>1367</v>
      </c>
      <c r="U164" s="6" t="n">
        <v>4900</v>
      </c>
    </row>
    <row r="165" spans="1:24">
      <c r="A165" s="4" t="s">
        <v>1368</v>
      </c>
      <c r="U165" s="6" t="n">
        <v>0</v>
      </c>
    </row>
    <row r="166" spans="1:24">
      <c r="A166" s="4" t="s">
        <v>1369</v>
      </c>
      <c r="U166" s="4" t="s">
        <v>1370</v>
      </c>
    </row>
    <row r="167" spans="1:24">
      <c r="A167" s="4" t="s">
        <v>1371</v>
      </c>
      <c r="U167" s="4" t="s">
        <v>672</v>
      </c>
    </row>
    <row r="168" spans="1:24">
      <c r="A168" s="4" t="s">
        <v>1372</v>
      </c>
      <c r="U168" s="6" t="n">
        <v>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0</v>
      </c>
      <c r="D2" s="2" t="s">
        <v>84</v>
      </c>
    </row>
    <row r="3" spans="1:4">
      <c r="A3" s="3" t="s">
        <v>194</v>
      </c>
    </row>
    <row r="4" spans="1:4">
      <c r="A4" s="4" t="s">
        <v>122</v>
      </c>
      <c r="B4" s="6" t="n">
        <v>367651</v>
      </c>
      <c r="C4" s="6" t="n">
        <v>452183</v>
      </c>
      <c r="D4" s="6" t="n">
        <v>500538</v>
      </c>
    </row>
    <row r="5" spans="1:4">
      <c r="A5" s="3" t="s">
        <v>195</v>
      </c>
    </row>
    <row r="6" spans="1:4">
      <c r="A6" s="4" t="s">
        <v>196</v>
      </c>
      <c r="B6" s="5" t="n">
        <v>16190</v>
      </c>
      <c r="C6" s="5" t="n">
        <v>14617</v>
      </c>
      <c r="D6" s="5" t="n">
        <v>10854</v>
      </c>
    </row>
    <row r="7" spans="1:4">
      <c r="A7" s="4" t="s">
        <v>197</v>
      </c>
      <c r="B7" s="5" t="n">
        <v>21667</v>
      </c>
      <c r="C7" s="5" t="n">
        <v>20832</v>
      </c>
      <c r="D7" s="5" t="n">
        <v>14665</v>
      </c>
    </row>
    <row r="8" spans="1:4">
      <c r="A8" s="4" t="s">
        <v>198</v>
      </c>
      <c r="B8" s="5" t="n">
        <v>-16527</v>
      </c>
      <c r="C8" s="5" t="n">
        <v>-24556</v>
      </c>
      <c r="D8" s="5" t="n">
        <v>-25023</v>
      </c>
    </row>
    <row r="9" spans="1:4">
      <c r="A9" s="4" t="s">
        <v>199</v>
      </c>
      <c r="B9" s="5" t="n">
        <v>-48384</v>
      </c>
      <c r="C9" s="5" t="n">
        <v>-36862</v>
      </c>
      <c r="D9" s="5" t="n">
        <v>-21286</v>
      </c>
    </row>
    <row r="10" spans="1:4">
      <c r="A10" s="4" t="s">
        <v>162</v>
      </c>
      <c r="B10" s="5" t="n">
        <v>32633</v>
      </c>
      <c r="C10" s="5" t="n">
        <v>32146</v>
      </c>
      <c r="D10" s="5" t="n">
        <v>28622</v>
      </c>
    </row>
    <row r="11" spans="1:4">
      <c r="A11" s="4" t="s">
        <v>200</v>
      </c>
      <c r="B11" s="5" t="n">
        <v>17835</v>
      </c>
      <c r="C11" s="5" t="n">
        <v>17379</v>
      </c>
      <c r="D11" s="5" t="n">
        <v>11123</v>
      </c>
    </row>
    <row r="12" spans="1:4">
      <c r="A12" s="4" t="s">
        <v>201</v>
      </c>
      <c r="B12" s="5" t="n">
        <v>1401</v>
      </c>
      <c r="C12" s="5" t="n">
        <v>-3084</v>
      </c>
      <c r="D12" s="5" t="n">
        <v>-15077</v>
      </c>
    </row>
    <row r="13" spans="1:4">
      <c r="A13" s="4" t="s">
        <v>202</v>
      </c>
      <c r="B13" s="5" t="n">
        <v>28734</v>
      </c>
      <c r="C13" s="5" t="n">
        <v>45646</v>
      </c>
      <c r="D13" s="5" t="n">
        <v>-52559</v>
      </c>
    </row>
    <row r="14" spans="1:4">
      <c r="A14" s="4" t="s">
        <v>105</v>
      </c>
      <c r="B14" s="5" t="n">
        <v>47149</v>
      </c>
      <c r="C14" s="5" t="n">
        <v>12605</v>
      </c>
      <c r="D14" s="5" t="n">
        <v>16787</v>
      </c>
    </row>
    <row r="15" spans="1:4">
      <c r="A15" s="4" t="s">
        <v>203</v>
      </c>
      <c r="B15" s="5" t="n">
        <v>-74251</v>
      </c>
      <c r="C15" s="5" t="n">
        <v>-64320</v>
      </c>
      <c r="D15" s="5" t="n">
        <v>-70420</v>
      </c>
    </row>
    <row r="16" spans="1:4">
      <c r="A16" s="4" t="s">
        <v>204</v>
      </c>
      <c r="B16" s="5" t="n">
        <v>-75122</v>
      </c>
      <c r="C16" s="5" t="n">
        <v>-28549</v>
      </c>
      <c r="D16" s="5" t="n">
        <v>-24646</v>
      </c>
    </row>
    <row r="17" spans="1:4">
      <c r="A17" s="4" t="s">
        <v>111</v>
      </c>
      <c r="B17" s="5" t="n">
        <v>33660</v>
      </c>
      <c r="C17" s="5" t="n">
        <v>37110</v>
      </c>
      <c r="D17" s="5" t="n">
        <v>29366</v>
      </c>
    </row>
    <row r="18" spans="1:4">
      <c r="A18" s="4" t="s">
        <v>205</v>
      </c>
      <c r="B18" s="5" t="n">
        <v>-1942</v>
      </c>
      <c r="C18" s="5" t="n">
        <v>-22664</v>
      </c>
      <c r="D18" s="5" t="n">
        <v>-13829</v>
      </c>
    </row>
    <row r="19" spans="1:4">
      <c r="A19" s="4" t="s">
        <v>206</v>
      </c>
      <c r="B19" s="5" t="n">
        <v>728</v>
      </c>
      <c r="D19" s="5" t="n">
        <v>1056</v>
      </c>
    </row>
    <row r="20" spans="1:4">
      <c r="A20" s="4" t="s">
        <v>99</v>
      </c>
      <c r="B20" s="5" t="n">
        <v>3759</v>
      </c>
      <c r="C20" s="5" t="n">
        <v>-2</v>
      </c>
      <c r="D20" s="5" t="n">
        <v>2047</v>
      </c>
    </row>
    <row r="21" spans="1:4">
      <c r="A21" s="4" t="s">
        <v>98</v>
      </c>
      <c r="B21" s="5" t="n">
        <v>61571</v>
      </c>
      <c r="C21" s="5" t="n">
        <v>27232</v>
      </c>
      <c r="D21" s="5" t="n">
        <v>16622</v>
      </c>
    </row>
    <row r="22" spans="1:4">
      <c r="A22" s="4" t="s">
        <v>108</v>
      </c>
      <c r="B22" s="5" t="n">
        <v>-21723</v>
      </c>
      <c r="C22" s="5" t="n">
        <v>-26674</v>
      </c>
      <c r="D22" s="5" t="n">
        <v>-19932</v>
      </c>
    </row>
    <row r="23" spans="1:4">
      <c r="A23" s="4" t="s">
        <v>207</v>
      </c>
      <c r="B23" s="5" t="n">
        <v>19983</v>
      </c>
      <c r="C23" s="5" t="n">
        <v>23082</v>
      </c>
      <c r="D23" s="5" t="n">
        <v>15245</v>
      </c>
    </row>
    <row r="24" spans="1:4">
      <c r="A24" s="4" t="s">
        <v>208</v>
      </c>
      <c r="B24" s="5" t="n">
        <v>-8406</v>
      </c>
    </row>
    <row r="25" spans="1:4">
      <c r="A25" s="4" t="s">
        <v>115</v>
      </c>
      <c r="B25" s="5" t="n">
        <v>8781</v>
      </c>
      <c r="C25" s="5" t="n">
        <v>5921</v>
      </c>
    </row>
    <row r="26" spans="1:4">
      <c r="A26" s="4" t="s">
        <v>209</v>
      </c>
      <c r="B26" s="5" t="n">
        <v>-1669543</v>
      </c>
      <c r="C26" s="5" t="n">
        <v>-1848141</v>
      </c>
      <c r="D26" s="5" t="n">
        <v>-1785050</v>
      </c>
    </row>
    <row r="27" spans="1:4">
      <c r="A27" s="4" t="s">
        <v>210</v>
      </c>
      <c r="B27" s="5" t="n">
        <v>1884352</v>
      </c>
      <c r="C27" s="5" t="n">
        <v>2100216</v>
      </c>
      <c r="D27" s="5" t="n">
        <v>1670522</v>
      </c>
    </row>
    <row r="28" spans="1:4">
      <c r="A28" s="3" t="s">
        <v>211</v>
      </c>
    </row>
    <row r="29" spans="1:4">
      <c r="A29" s="4" t="s">
        <v>212</v>
      </c>
      <c r="B29" s="5" t="n">
        <v>-3137</v>
      </c>
      <c r="C29" s="5" t="n">
        <v>204</v>
      </c>
      <c r="D29" s="5" t="n">
        <v>22958</v>
      </c>
    </row>
    <row r="30" spans="1:4">
      <c r="A30" s="4" t="s">
        <v>213</v>
      </c>
      <c r="B30" s="5" t="n">
        <v>-76071</v>
      </c>
      <c r="C30" s="5" t="n">
        <v>-65972</v>
      </c>
      <c r="D30" s="5" t="n">
        <v>-52514</v>
      </c>
    </row>
    <row r="31" spans="1:4">
      <c r="A31" s="4" t="s">
        <v>44</v>
      </c>
      <c r="B31" s="5" t="n">
        <v>12383</v>
      </c>
      <c r="C31" s="5" t="n">
        <v>-28485</v>
      </c>
      <c r="D31" s="5" t="n">
        <v>1591</v>
      </c>
    </row>
    <row r="32" spans="1:4">
      <c r="A32" s="4" t="s">
        <v>48</v>
      </c>
      <c r="B32" s="5" t="n">
        <v>-6741</v>
      </c>
      <c r="C32" s="5" t="n">
        <v>-27358</v>
      </c>
      <c r="D32" s="5" t="n">
        <v>-40951</v>
      </c>
    </row>
    <row r="33" spans="1:4">
      <c r="A33" s="4" t="s">
        <v>214</v>
      </c>
      <c r="B33" s="5" t="n">
        <v>556630</v>
      </c>
      <c r="C33" s="5" t="n">
        <v>612506</v>
      </c>
      <c r="D33" s="5" t="n">
        <v>220709</v>
      </c>
    </row>
    <row r="34" spans="1:4">
      <c r="A34" s="3" t="s">
        <v>215</v>
      </c>
    </row>
    <row r="35" spans="1:4">
      <c r="A35" s="4" t="s">
        <v>216</v>
      </c>
      <c r="B35" s="5" t="n">
        <v>-2815333</v>
      </c>
      <c r="C35" s="5" t="n">
        <v>-2360225</v>
      </c>
      <c r="D35" s="5" t="n">
        <v>-3034696</v>
      </c>
    </row>
    <row r="36" spans="1:4">
      <c r="A36" s="4" t="s">
        <v>217</v>
      </c>
      <c r="B36" s="5" t="n">
        <v>2665050</v>
      </c>
      <c r="C36" s="5" t="n">
        <v>1552422</v>
      </c>
      <c r="D36" s="5" t="n">
        <v>1192823</v>
      </c>
    </row>
    <row r="37" spans="1:4">
      <c r="A37" s="4" t="s">
        <v>218</v>
      </c>
      <c r="B37" s="5" t="n">
        <v>382881</v>
      </c>
      <c r="C37" s="5" t="n">
        <v>637124</v>
      </c>
      <c r="D37" s="5" t="n">
        <v>501988</v>
      </c>
    </row>
    <row r="38" spans="1:4">
      <c r="A38" s="4" t="s">
        <v>219</v>
      </c>
      <c r="B38" s="5" t="n">
        <v>-360341</v>
      </c>
      <c r="C38" s="5" t="n">
        <v>-182018</v>
      </c>
      <c r="D38" s="5" t="n">
        <v>-189422</v>
      </c>
    </row>
    <row r="39" spans="1:4">
      <c r="A39" s="4" t="s">
        <v>220</v>
      </c>
      <c r="B39" s="5" t="n">
        <v>18725</v>
      </c>
      <c r="C39" s="5" t="n">
        <v>6410</v>
      </c>
      <c r="D39" s="5" t="n">
        <v>100166</v>
      </c>
    </row>
    <row r="40" spans="1:4">
      <c r="A40" s="4" t="s">
        <v>221</v>
      </c>
      <c r="B40" s="5" t="n">
        <v>108790</v>
      </c>
      <c r="C40" s="5" t="n">
        <v>428569</v>
      </c>
      <c r="D40" s="5" t="n">
        <v>54295</v>
      </c>
    </row>
    <row r="41" spans="1:4">
      <c r="A41" s="4" t="s">
        <v>222</v>
      </c>
      <c r="B41" s="5" t="n">
        <v>-849950</v>
      </c>
      <c r="C41" s="5" t="n">
        <v>-555051</v>
      </c>
    </row>
    <row r="42" spans="1:4">
      <c r="A42" s="4" t="s">
        <v>223</v>
      </c>
      <c r="C42" s="5" t="n">
        <v>35576</v>
      </c>
      <c r="D42" s="5" t="n">
        <v>1784</v>
      </c>
    </row>
    <row r="43" spans="1:4">
      <c r="A43" s="4" t="s">
        <v>224</v>
      </c>
      <c r="B43" s="5" t="n">
        <v>-15963</v>
      </c>
      <c r="C43" s="5" t="n">
        <v>-1920</v>
      </c>
      <c r="D43" s="5" t="n">
        <v>-37879</v>
      </c>
    </row>
    <row r="44" spans="1:4">
      <c r="A44" s="4" t="s">
        <v>40</v>
      </c>
      <c r="B44" s="5" t="n">
        <v>-11148</v>
      </c>
      <c r="C44" s="5" t="n">
        <v>-32436</v>
      </c>
      <c r="D44" s="5" t="n">
        <v>-183043</v>
      </c>
    </row>
    <row r="45" spans="1:4">
      <c r="A45" s="4" t="s">
        <v>225</v>
      </c>
      <c r="B45" s="5" t="n">
        <v>15895</v>
      </c>
      <c r="C45" s="5" t="n">
        <v>30855</v>
      </c>
      <c r="D45" s="5" t="n">
        <v>62013</v>
      </c>
    </row>
    <row r="46" spans="1:4">
      <c r="A46" s="4" t="s">
        <v>226</v>
      </c>
      <c r="B46" s="5" t="n">
        <v>-27820</v>
      </c>
      <c r="C46" s="5" t="n">
        <v>-27054</v>
      </c>
      <c r="D46" s="5" t="n">
        <v>-19928</v>
      </c>
    </row>
    <row r="47" spans="1:4">
      <c r="A47" s="4" t="s">
        <v>227</v>
      </c>
      <c r="B47" s="5" t="n">
        <v>85614</v>
      </c>
      <c r="C47" s="5" t="n">
        <v>36547</v>
      </c>
      <c r="D47" s="5" t="n">
        <v>5996</v>
      </c>
    </row>
    <row r="48" spans="1:4">
      <c r="A48" s="4" t="s">
        <v>228</v>
      </c>
      <c r="B48" s="5" t="n">
        <v>272</v>
      </c>
      <c r="C48" s="5" t="n">
        <v>337</v>
      </c>
      <c r="D48" s="5" t="n">
        <v>1513</v>
      </c>
    </row>
    <row r="49" spans="1:4">
      <c r="A49" s="4" t="s">
        <v>229</v>
      </c>
      <c r="B49" s="5" t="n">
        <v>-9494</v>
      </c>
      <c r="C49" s="5" t="n">
        <v>30069</v>
      </c>
      <c r="D49" s="5" t="n">
        <v>2268</v>
      </c>
    </row>
    <row r="50" spans="1:4">
      <c r="A50" s="4" t="s">
        <v>230</v>
      </c>
      <c r="D50" s="5" t="n">
        <v>-111960</v>
      </c>
    </row>
    <row r="51" spans="1:4">
      <c r="A51" s="4" t="s">
        <v>231</v>
      </c>
      <c r="D51" s="5" t="n">
        <v>-61901</v>
      </c>
    </row>
    <row r="52" spans="1:4">
      <c r="A52" s="4" t="s">
        <v>232</v>
      </c>
      <c r="D52" s="5" t="n">
        <v>1153</v>
      </c>
    </row>
    <row r="53" spans="1:4">
      <c r="A53" s="4" t="s">
        <v>233</v>
      </c>
      <c r="B53" s="5" t="n">
        <v>-812822</v>
      </c>
      <c r="C53" s="5" t="n">
        <v>-400795</v>
      </c>
      <c r="D53" s="5" t="n">
        <v>-1714830</v>
      </c>
    </row>
    <row r="54" spans="1:4">
      <c r="A54" s="3" t="s">
        <v>234</v>
      </c>
    </row>
    <row r="55" spans="1:4">
      <c r="A55" s="4" t="s">
        <v>235</v>
      </c>
      <c r="B55" s="5" t="n">
        <v>6024032</v>
      </c>
      <c r="C55" s="5" t="n">
        <v>4856319</v>
      </c>
      <c r="D55" s="5" t="n">
        <v>4742285</v>
      </c>
    </row>
    <row r="56" spans="1:4">
      <c r="A56" s="4" t="s">
        <v>236</v>
      </c>
      <c r="B56" s="5" t="n">
        <v>-5266115</v>
      </c>
      <c r="C56" s="5" t="n">
        <v>-4335654</v>
      </c>
      <c r="D56" s="5" t="n">
        <v>-3419957</v>
      </c>
    </row>
    <row r="57" spans="1:4">
      <c r="A57" s="4" t="s">
        <v>237</v>
      </c>
      <c r="B57" s="5" t="n">
        <v>-37304</v>
      </c>
      <c r="C57" s="5" t="n">
        <v>-21701</v>
      </c>
      <c r="D57" s="5" t="n">
        <v>-16514</v>
      </c>
    </row>
    <row r="58" spans="1:4">
      <c r="A58" s="4" t="s">
        <v>238</v>
      </c>
      <c r="B58" s="5" t="n">
        <v>449230</v>
      </c>
      <c r="C58" s="5" t="n">
        <v>326428</v>
      </c>
      <c r="D58" s="5" t="n">
        <v>600998</v>
      </c>
    </row>
    <row r="59" spans="1:4">
      <c r="A59" s="4" t="s">
        <v>239</v>
      </c>
      <c r="B59" s="5" t="n">
        <v>-718</v>
      </c>
      <c r="C59" s="5" t="n">
        <v>-945</v>
      </c>
      <c r="D59" s="5" t="n">
        <v>-1535</v>
      </c>
    </row>
    <row r="60" spans="1:4">
      <c r="A60" s="4" t="s">
        <v>240</v>
      </c>
      <c r="B60" s="5" t="n">
        <v>-458351</v>
      </c>
      <c r="C60" s="5" t="n">
        <v>-446847</v>
      </c>
      <c r="D60" s="5" t="n">
        <v>-401661</v>
      </c>
    </row>
    <row r="61" spans="1:4">
      <c r="A61" s="4" t="s">
        <v>170</v>
      </c>
      <c r="B61" s="5" t="n">
        <v>11387</v>
      </c>
      <c r="C61" s="5" t="n">
        <v>71</v>
      </c>
    </row>
    <row r="62" spans="1:4">
      <c r="A62" s="4" t="s">
        <v>241</v>
      </c>
      <c r="B62" s="5" t="n">
        <v>-6934</v>
      </c>
      <c r="C62" s="5" t="n">
        <v>-2121</v>
      </c>
      <c r="D62" s="5" t="n">
        <v>-33880</v>
      </c>
    </row>
    <row r="63" spans="1:4">
      <c r="A63" s="4" t="s">
        <v>242</v>
      </c>
      <c r="B63" s="5" t="n">
        <v>-19723</v>
      </c>
      <c r="C63" s="5" t="n">
        <v>-48746</v>
      </c>
      <c r="D63" s="5" t="n">
        <v>-12993</v>
      </c>
    </row>
    <row r="64" spans="1:4">
      <c r="A64" s="4" t="s">
        <v>243</v>
      </c>
      <c r="B64" s="5" t="n">
        <v>35728</v>
      </c>
      <c r="C64" s="5" t="n">
        <v>9132</v>
      </c>
      <c r="D64" s="5" t="n">
        <v>89354</v>
      </c>
    </row>
    <row r="65" spans="1:4">
      <c r="A65" s="4" t="s">
        <v>244</v>
      </c>
      <c r="B65" s="5" t="n">
        <v>-283038</v>
      </c>
      <c r="C65" s="5" t="n">
        <v>-464243</v>
      </c>
      <c r="D65" s="5" t="n">
        <v>-136115</v>
      </c>
    </row>
    <row r="66" spans="1:4">
      <c r="A66" s="4" t="s">
        <v>245</v>
      </c>
      <c r="B66" s="5" t="n">
        <v>57293</v>
      </c>
      <c r="C66" s="5" t="n">
        <v>34724</v>
      </c>
      <c r="D66" s="5" t="n">
        <v>27531</v>
      </c>
    </row>
    <row r="67" spans="1:4">
      <c r="A67" s="4" t="s">
        <v>246</v>
      </c>
      <c r="B67" s="5" t="n">
        <v>505487</v>
      </c>
      <c r="C67" s="5" t="n">
        <v>-93583</v>
      </c>
      <c r="D67" s="5" t="n">
        <v>1437513</v>
      </c>
    </row>
    <row r="68" spans="1:4">
      <c r="A68" s="4" t="s">
        <v>247</v>
      </c>
      <c r="B68" s="5" t="n">
        <v>249295</v>
      </c>
      <c r="C68" s="5" t="n">
        <v>118128</v>
      </c>
      <c r="D68" s="5" t="n">
        <v>-56608</v>
      </c>
    </row>
    <row r="69" spans="1:4">
      <c r="A69" s="4" t="s">
        <v>248</v>
      </c>
      <c r="B69" s="5" t="n">
        <v>368815</v>
      </c>
      <c r="C69" s="5" t="n">
        <v>255187</v>
      </c>
      <c r="D69" s="5" t="n">
        <v>317627</v>
      </c>
    </row>
    <row r="70" spans="1:4">
      <c r="A70" s="4" t="s">
        <v>249</v>
      </c>
      <c r="B70" s="5" t="n">
        <v>-2588</v>
      </c>
      <c r="C70" s="5" t="n">
        <v>-4500</v>
      </c>
      <c r="D70" s="5" t="n">
        <v>-5832</v>
      </c>
    </row>
    <row r="71" spans="1:4">
      <c r="A71" s="4" t="s">
        <v>250</v>
      </c>
      <c r="B71" s="5" t="n">
        <v>615522</v>
      </c>
      <c r="C71" s="5" t="n">
        <v>368815</v>
      </c>
      <c r="D71" s="5" t="n">
        <v>255187</v>
      </c>
    </row>
    <row r="72" spans="1:4">
      <c r="A72" s="3" t="s">
        <v>251</v>
      </c>
    </row>
    <row r="73" spans="1:4">
      <c r="A73" s="4" t="s">
        <v>252</v>
      </c>
      <c r="B73" s="5" t="n">
        <v>185053</v>
      </c>
      <c r="C73" s="5" t="n">
        <v>160386</v>
      </c>
      <c r="D73" s="5" t="n">
        <v>131917</v>
      </c>
    </row>
    <row r="74" spans="1:4">
      <c r="A74" s="4" t="s">
        <v>253</v>
      </c>
      <c r="B74" s="5" t="n">
        <v>9742</v>
      </c>
      <c r="C74" s="5" t="n">
        <v>29171</v>
      </c>
      <c r="D74" s="5" t="n">
        <v>34611</v>
      </c>
    </row>
    <row r="75" spans="1:4">
      <c r="A75" s="3" t="s">
        <v>254</v>
      </c>
    </row>
    <row r="76" spans="1:4">
      <c r="A76" s="4" t="s">
        <v>255</v>
      </c>
      <c r="B76" s="5" t="n">
        <v>1043112</v>
      </c>
      <c r="C76" s="5" t="n">
        <v>883172</v>
      </c>
    </row>
    <row r="77" spans="1:4">
      <c r="A77" s="4" t="s">
        <v>256</v>
      </c>
      <c r="B77" s="5" t="n">
        <v>184756</v>
      </c>
      <c r="C77" s="5" t="n">
        <v>328121</v>
      </c>
    </row>
    <row r="78" spans="1:4">
      <c r="A78" s="4" t="s">
        <v>257</v>
      </c>
      <c r="B78" s="5" t="n">
        <v>181715</v>
      </c>
      <c r="C78" s="5" t="n">
        <v>125309</v>
      </c>
    </row>
    <row r="79" spans="1:4">
      <c r="A79" s="4" t="s">
        <v>258</v>
      </c>
      <c r="B79" s="5" t="n">
        <v>1438</v>
      </c>
    </row>
    <row r="80" spans="1:4">
      <c r="A80" s="4" t="s">
        <v>259</v>
      </c>
      <c r="B80" s="5" t="n">
        <v>12234</v>
      </c>
    </row>
    <row r="81" spans="1:4">
      <c r="A81" s="4" t="s">
        <v>260</v>
      </c>
      <c r="B81" s="5" t="n">
        <v>125075</v>
      </c>
      <c r="C81" s="5" t="n">
        <v>114947</v>
      </c>
      <c r="D81" s="5" t="n">
        <v>108189</v>
      </c>
    </row>
    <row r="82" spans="1:4">
      <c r="A82" s="4" t="s">
        <v>261</v>
      </c>
      <c r="B82" s="5" t="n">
        <v>21289873</v>
      </c>
      <c r="C82" s="5" t="n">
        <v>12050421</v>
      </c>
      <c r="D82" s="5" t="n">
        <v>29363132</v>
      </c>
    </row>
    <row r="83" spans="1:4">
      <c r="A83" s="4" t="s">
        <v>262</v>
      </c>
      <c r="B83" s="5" t="n">
        <v>5717982</v>
      </c>
      <c r="C83" s="5" t="n">
        <v>7825212</v>
      </c>
      <c r="D83" s="5" t="n">
        <v>9392128</v>
      </c>
    </row>
    <row r="84" spans="1:4">
      <c r="A84" s="4" t="s">
        <v>263</v>
      </c>
      <c r="B84" s="5" t="n">
        <v>68206</v>
      </c>
      <c r="C84" s="5" t="n">
        <v>94446</v>
      </c>
      <c r="D84" s="5" t="n">
        <v>50260</v>
      </c>
    </row>
    <row r="85" spans="1:4">
      <c r="A85" s="4" t="s">
        <v>264</v>
      </c>
      <c r="B85" s="6" t="n">
        <v>28472</v>
      </c>
    </row>
    <row r="86" spans="1:4">
      <c r="A86" s="4" t="s">
        <v>265</v>
      </c>
      <c r="C86" s="6" t="n">
        <v>14530</v>
      </c>
    </row>
    <row r="87" spans="1:4">
      <c r="A87" s="4" t="s">
        <v>266</v>
      </c>
      <c r="D87" s="5" t="n">
        <v>1008377</v>
      </c>
    </row>
    <row r="88" spans="1:4">
      <c r="A88" s="4" t="s">
        <v>170</v>
      </c>
      <c r="D88" s="6" t="n">
        <v>72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s>
  <sheetData>
    <row r="1" spans="1:24">
      <c r="A1" s="1" t="s">
        <v>1373</v>
      </c>
      <c r="B1" s="2" t="s">
        <v>1374</v>
      </c>
      <c r="C1" s="2" t="s">
        <v>1375</v>
      </c>
      <c r="D1" s="2" t="s">
        <v>179</v>
      </c>
      <c r="E1" s="2" t="s">
        <v>180</v>
      </c>
      <c r="F1" s="2" t="s">
        <v>181</v>
      </c>
      <c r="G1" s="2" t="s">
        <v>182</v>
      </c>
      <c r="H1" s="2" t="s">
        <v>183</v>
      </c>
      <c r="I1" s="2" t="s">
        <v>184</v>
      </c>
      <c r="J1" s="2" t="s">
        <v>185</v>
      </c>
      <c r="K1" s="2" t="s">
        <v>1376</v>
      </c>
      <c r="L1" s="2" t="s">
        <v>186</v>
      </c>
      <c r="M1" s="2" t="s">
        <v>187</v>
      </c>
      <c r="N1" s="2" t="s">
        <v>188</v>
      </c>
      <c r="O1" s="2" t="s">
        <v>189</v>
      </c>
      <c r="P1" s="2" t="s">
        <v>1377</v>
      </c>
      <c r="Q1" s="2" t="s">
        <v>190</v>
      </c>
      <c r="R1" s="2" t="s">
        <v>1210</v>
      </c>
      <c r="S1" s="2" t="s">
        <v>1378</v>
      </c>
      <c r="T1" s="2" t="s">
        <v>2</v>
      </c>
      <c r="U1" s="2" t="s">
        <v>30</v>
      </c>
      <c r="V1" s="2" t="s">
        <v>84</v>
      </c>
      <c r="W1" s="2" t="s">
        <v>907</v>
      </c>
      <c r="X1" s="2" t="s">
        <v>1379</v>
      </c>
    </row>
    <row r="2" spans="1:24">
      <c r="A2" s="3" t="s">
        <v>301</v>
      </c>
    </row>
    <row r="3" spans="1:24">
      <c r="A3" s="4" t="s">
        <v>1380</v>
      </c>
      <c r="D3" s="7" t="n">
        <v>0.48</v>
      </c>
      <c r="E3" s="7" t="n">
        <v>0.48</v>
      </c>
      <c r="F3" s="7" t="n">
        <v>0.48</v>
      </c>
      <c r="G3" s="7" t="n">
        <v>0.48</v>
      </c>
      <c r="H3" s="7" t="n">
        <v>0.48</v>
      </c>
      <c r="I3" s="7" t="n">
        <v>0.48</v>
      </c>
      <c r="J3" s="7" t="n">
        <v>0.48</v>
      </c>
      <c r="L3" s="7" t="n">
        <v>0.48</v>
      </c>
      <c r="M3" s="7" t="n">
        <v>0.48</v>
      </c>
      <c r="N3" s="7" t="n">
        <v>0.48</v>
      </c>
      <c r="O3" s="7" t="n">
        <v>0.48</v>
      </c>
      <c r="Q3" s="7" t="n">
        <v>0.48</v>
      </c>
      <c r="T3" s="7" t="n">
        <v>1.92</v>
      </c>
      <c r="U3" s="7" t="n">
        <v>1.92</v>
      </c>
      <c r="V3" s="7" t="n">
        <v>1.92</v>
      </c>
    </row>
    <row r="4" spans="1:24">
      <c r="A4" s="4" t="s">
        <v>1381</v>
      </c>
      <c r="C4" s="5" t="n">
        <v>20470000</v>
      </c>
      <c r="K4" s="5" t="n">
        <v>13800000</v>
      </c>
      <c r="P4" s="5" t="n">
        <v>25300000</v>
      </c>
    </row>
    <row r="5" spans="1:24">
      <c r="A5" s="4" t="s">
        <v>1382</v>
      </c>
      <c r="C5" s="6" t="n">
        <v>448825</v>
      </c>
      <c r="K5" s="6" t="n">
        <v>326142</v>
      </c>
      <c r="P5" s="6" t="n">
        <v>564695</v>
      </c>
      <c r="T5" s="6" t="n">
        <v>449230</v>
      </c>
      <c r="U5" s="6" t="n">
        <v>326428</v>
      </c>
      <c r="V5" s="6" t="n">
        <v>600998</v>
      </c>
    </row>
    <row r="6" spans="1:24">
      <c r="A6" s="4" t="s">
        <v>1383</v>
      </c>
      <c r="X6" s="6" t="n">
        <v>500000</v>
      </c>
    </row>
    <row r="7" spans="1:24">
      <c r="A7" s="4" t="s">
        <v>1384</v>
      </c>
      <c r="S7" s="6" t="n">
        <v>250000</v>
      </c>
      <c r="W7" s="6" t="n">
        <v>500000</v>
      </c>
    </row>
    <row r="8" spans="1:24">
      <c r="A8" s="4" t="s">
        <v>1385</v>
      </c>
      <c r="S8" s="4" t="s">
        <v>930</v>
      </c>
    </row>
    <row r="9" spans="1:24">
      <c r="A9" s="4" t="s">
        <v>160</v>
      </c>
      <c r="T9" s="5" t="n">
        <v>1052889</v>
      </c>
      <c r="U9" s="5" t="n">
        <v>2340246</v>
      </c>
      <c r="V9" s="5" t="n">
        <v>587900</v>
      </c>
    </row>
    <row r="10" spans="1:24">
      <c r="A10" s="4" t="s">
        <v>1386</v>
      </c>
      <c r="T10" s="6" t="n">
        <v>19723</v>
      </c>
      <c r="U10" s="6" t="n">
        <v>48746</v>
      </c>
      <c r="V10" s="6" t="n">
        <v>12993</v>
      </c>
    </row>
    <row r="11" spans="1:24">
      <c r="A11" s="4" t="s">
        <v>1387</v>
      </c>
      <c r="T11" s="6" t="n">
        <v>262200</v>
      </c>
    </row>
    <row r="12" spans="1:24">
      <c r="A12" s="4" t="s">
        <v>1388</v>
      </c>
      <c r="C12" s="7" t="n">
        <v>21.93</v>
      </c>
      <c r="K12" s="7" t="n">
        <v>23.63</v>
      </c>
      <c r="P12" s="7" t="n">
        <v>22.32</v>
      </c>
    </row>
    <row r="13" spans="1:24">
      <c r="A13" s="4" t="s">
        <v>1389</v>
      </c>
      <c r="T13" s="5" t="n">
        <v>11000000</v>
      </c>
    </row>
    <row r="14" spans="1:24">
      <c r="A14" s="4" t="s">
        <v>1390</v>
      </c>
      <c r="T14" s="5" t="n">
        <v>0</v>
      </c>
      <c r="U14" s="5" t="n">
        <v>0</v>
      </c>
    </row>
    <row r="15" spans="1:24">
      <c r="A15" s="4" t="s">
        <v>154</v>
      </c>
      <c r="V15" s="5" t="n">
        <v>36172</v>
      </c>
    </row>
    <row r="16" spans="1:24">
      <c r="A16" s="4" t="s">
        <v>1391</v>
      </c>
      <c r="T16" s="6" t="n">
        <v>778</v>
      </c>
      <c r="U16" s="6" t="n">
        <v>945</v>
      </c>
      <c r="V16" s="6" t="n">
        <v>1535</v>
      </c>
    </row>
    <row r="17" spans="1:24">
      <c r="A17" s="4" t="s">
        <v>317</v>
      </c>
    </row>
    <row r="18" spans="1:24">
      <c r="A18" s="3" t="s">
        <v>301</v>
      </c>
    </row>
    <row r="19" spans="1:24">
      <c r="A19" s="4" t="s">
        <v>1380</v>
      </c>
      <c r="B19" s="7" t="n">
        <v>0.48</v>
      </c>
    </row>
    <row r="20" spans="1:24">
      <c r="A20" s="4" t="s">
        <v>142</v>
      </c>
    </row>
    <row r="21" spans="1:24">
      <c r="A21" s="3" t="s">
        <v>301</v>
      </c>
    </row>
    <row r="22" spans="1:24">
      <c r="A22" s="4" t="s">
        <v>1381</v>
      </c>
      <c r="T22" s="5" t="n">
        <v>20470000</v>
      </c>
      <c r="U22" s="5" t="n">
        <v>13800000</v>
      </c>
      <c r="V22" s="5" t="n">
        <v>25300000</v>
      </c>
    </row>
    <row r="23" spans="1:24">
      <c r="A23" s="4" t="s">
        <v>1390</v>
      </c>
      <c r="V23" s="5" t="n">
        <v>1512925</v>
      </c>
    </row>
    <row r="24" spans="1:24">
      <c r="A24" s="4" t="s">
        <v>154</v>
      </c>
      <c r="V24" s="6" t="n">
        <v>16</v>
      </c>
    </row>
    <row r="25" spans="1:24">
      <c r="A25" s="4" t="s">
        <v>289</v>
      </c>
    </row>
    <row r="26" spans="1:24">
      <c r="A26" s="3" t="s">
        <v>301</v>
      </c>
    </row>
    <row r="27" spans="1:24">
      <c r="A27" s="4" t="s">
        <v>1392</v>
      </c>
      <c r="V27" s="5" t="n">
        <v>0</v>
      </c>
    </row>
    <row r="28" spans="1:24">
      <c r="A28" s="4" t="s">
        <v>1082</v>
      </c>
      <c r="V28" s="6" t="n">
        <v>0</v>
      </c>
    </row>
    <row r="29" spans="1:24">
      <c r="A29" s="4" t="s">
        <v>584</v>
      </c>
    </row>
    <row r="30" spans="1:24">
      <c r="A30" s="3" t="s">
        <v>301</v>
      </c>
    </row>
    <row r="31" spans="1:24">
      <c r="A31" s="4" t="s">
        <v>1381</v>
      </c>
      <c r="R31" s="5" t="n">
        <v>40100000</v>
      </c>
    </row>
    <row r="32" spans="1:24">
      <c r="A32" s="4" t="s">
        <v>1081</v>
      </c>
    </row>
    <row r="33" spans="1:24">
      <c r="A33" s="3" t="s">
        <v>301</v>
      </c>
    </row>
    <row r="34" spans="1:24">
      <c r="A34" s="4" t="s">
        <v>1392</v>
      </c>
      <c r="T34" s="6" t="n">
        <v>19400</v>
      </c>
      <c r="U34" s="6" t="n">
        <v>118600</v>
      </c>
    </row>
    <row r="35" spans="1:24">
      <c r="A35" s="4" t="s">
        <v>1082</v>
      </c>
      <c r="T35" s="6" t="n">
        <v>19900</v>
      </c>
      <c r="U35" s="6" t="n">
        <v>136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0"/>
    <col customWidth="1" max="5" min="5" width="29"/>
    <col customWidth="1" max="6" min="6" width="30"/>
    <col customWidth="1" max="7" min="7" width="30"/>
    <col customWidth="1" max="8" min="8" width="30"/>
    <col customWidth="1" max="9" min="9" width="36"/>
    <col customWidth="1" max="10" min="10" width="30"/>
    <col customWidth="1" max="11" min="11" width="30"/>
    <col customWidth="1" max="12" min="12" width="30"/>
    <col customWidth="1" max="13" min="13" width="29"/>
    <col customWidth="1" max="14" min="14" width="30"/>
    <col customWidth="1" max="15" min="15" width="27"/>
    <col customWidth="1" max="16" min="16" width="14"/>
    <col customWidth="1" max="17" min="17" width="27"/>
    <col customWidth="1" max="18" min="18" width="24"/>
    <col customWidth="1" max="19" min="19" width="20"/>
    <col customWidth="1" max="20" min="20" width="20"/>
  </cols>
  <sheetData>
    <row r="1" spans="1:20">
      <c r="A1" s="1" t="s">
        <v>1393</v>
      </c>
      <c r="B1" s="2" t="s">
        <v>1394</v>
      </c>
      <c r="C1" s="2" t="s">
        <v>1395</v>
      </c>
      <c r="D1" s="2" t="s">
        <v>1396</v>
      </c>
      <c r="E1" s="2" t="s">
        <v>1397</v>
      </c>
      <c r="F1" s="2" t="s">
        <v>1398</v>
      </c>
      <c r="G1" s="2" t="s">
        <v>1399</v>
      </c>
      <c r="H1" s="2" t="s">
        <v>1400</v>
      </c>
      <c r="I1" s="2" t="s">
        <v>1401</v>
      </c>
      <c r="J1" s="2" t="s">
        <v>1402</v>
      </c>
      <c r="K1" s="2" t="s">
        <v>1403</v>
      </c>
      <c r="L1" s="2" t="s">
        <v>1404</v>
      </c>
      <c r="M1" s="2" t="s">
        <v>1405</v>
      </c>
      <c r="N1" s="2" t="s">
        <v>1406</v>
      </c>
      <c r="O1" s="2" t="s">
        <v>1407</v>
      </c>
      <c r="P1" s="2" t="s">
        <v>1210</v>
      </c>
      <c r="Q1" s="2" t="s">
        <v>1408</v>
      </c>
      <c r="R1" s="2" t="s">
        <v>1409</v>
      </c>
      <c r="S1" s="2" t="s">
        <v>1410</v>
      </c>
      <c r="T1" s="2" t="s">
        <v>1411</v>
      </c>
    </row>
    <row r="2" spans="1:20">
      <c r="A2" s="3" t="s">
        <v>1412</v>
      </c>
    </row>
    <row r="3" spans="1:20">
      <c r="A3" s="4" t="s">
        <v>1413</v>
      </c>
      <c r="R3" s="5" t="n">
        <v>3</v>
      </c>
    </row>
    <row r="4" spans="1:20">
      <c r="A4" s="4" t="s">
        <v>1414</v>
      </c>
      <c r="R4" s="5" t="n">
        <v>458264</v>
      </c>
    </row>
    <row r="5" spans="1:20">
      <c r="A5" s="4" t="s">
        <v>1415</v>
      </c>
    </row>
    <row r="6" spans="1:20">
      <c r="A6" s="3" t="s">
        <v>1412</v>
      </c>
    </row>
    <row r="7" spans="1:20">
      <c r="A7" s="4" t="s">
        <v>1416</v>
      </c>
      <c r="R7" s="5" t="n">
        <v>2262760</v>
      </c>
    </row>
    <row r="8" spans="1:20">
      <c r="A8" s="4" t="s">
        <v>1417</v>
      </c>
    </row>
    <row r="9" spans="1:20">
      <c r="A9" s="3" t="s">
        <v>1412</v>
      </c>
    </row>
    <row r="10" spans="1:20">
      <c r="A10" s="4" t="s">
        <v>1414</v>
      </c>
      <c r="R10" s="5" t="n">
        <v>436700</v>
      </c>
    </row>
    <row r="11" spans="1:20">
      <c r="A11" s="4" t="s">
        <v>1220</v>
      </c>
      <c r="R11" s="4" t="s">
        <v>821</v>
      </c>
    </row>
    <row r="12" spans="1:20">
      <c r="A12" s="4" t="s">
        <v>1418</v>
      </c>
    </row>
    <row r="13" spans="1:20">
      <c r="A13" s="3" t="s">
        <v>1412</v>
      </c>
    </row>
    <row r="14" spans="1:20">
      <c r="A14" s="4" t="s">
        <v>1414</v>
      </c>
      <c r="R14" s="5" t="n">
        <v>389237</v>
      </c>
      <c r="S14" s="5" t="n">
        <v>576408</v>
      </c>
      <c r="T14" s="5" t="n">
        <v>162458</v>
      </c>
    </row>
    <row r="15" spans="1:20">
      <c r="A15" s="4" t="s">
        <v>1419</v>
      </c>
    </row>
    <row r="16" spans="1:20">
      <c r="A16" s="3" t="s">
        <v>1412</v>
      </c>
    </row>
    <row r="17" spans="1:20">
      <c r="A17" s="4" t="s">
        <v>1414</v>
      </c>
      <c r="R17" s="5" t="n">
        <v>47463</v>
      </c>
      <c r="S17" s="5" t="n">
        <v>0</v>
      </c>
      <c r="T17" s="5" t="n">
        <v>0</v>
      </c>
    </row>
    <row r="18" spans="1:20">
      <c r="A18" s="4" t="s">
        <v>1420</v>
      </c>
    </row>
    <row r="19" spans="1:20">
      <c r="A19" s="3" t="s">
        <v>1412</v>
      </c>
    </row>
    <row r="20" spans="1:20">
      <c r="A20" s="4" t="s">
        <v>1421</v>
      </c>
      <c r="C20" s="5" t="n">
        <v>144093</v>
      </c>
      <c r="D20" s="5" t="n">
        <v>65211</v>
      </c>
      <c r="E20" s="5" t="n">
        <v>117083</v>
      </c>
      <c r="F20" s="5" t="n">
        <v>606166</v>
      </c>
      <c r="G20" s="5" t="n">
        <v>126154</v>
      </c>
      <c r="H20" s="5" t="n">
        <v>95696</v>
      </c>
      <c r="I20" s="5" t="n">
        <v>136261</v>
      </c>
      <c r="J20" s="5" t="n">
        <v>387299</v>
      </c>
      <c r="K20" s="5" t="n">
        <v>92865</v>
      </c>
      <c r="L20" s="5" t="n">
        <v>86328</v>
      </c>
      <c r="M20" s="5" t="n">
        <v>152316</v>
      </c>
      <c r="N20" s="5" t="n">
        <v>138288</v>
      </c>
    </row>
    <row r="21" spans="1:20">
      <c r="A21" s="4" t="s">
        <v>1422</v>
      </c>
      <c r="C21" s="7" t="n">
        <v>22.06</v>
      </c>
      <c r="D21" s="7" t="n">
        <v>21.99</v>
      </c>
      <c r="E21" s="7" t="n">
        <v>19.64</v>
      </c>
      <c r="F21" s="7" t="n">
        <v>18.02</v>
      </c>
      <c r="G21" s="7" t="n">
        <v>20.22</v>
      </c>
      <c r="H21" s="7" t="n">
        <v>21.82</v>
      </c>
      <c r="I21" s="7" t="n">
        <v>24.17</v>
      </c>
      <c r="J21" s="7" t="n">
        <v>24.39</v>
      </c>
      <c r="K21" s="7" t="n">
        <v>22.97</v>
      </c>
      <c r="L21" s="7" t="n">
        <v>23.49</v>
      </c>
      <c r="M21" s="7" t="n">
        <v>23.99</v>
      </c>
      <c r="N21" s="7" t="n">
        <v>23.92</v>
      </c>
    </row>
    <row r="22" spans="1:20">
      <c r="A22" s="4" t="s">
        <v>1219</v>
      </c>
    </row>
    <row r="23" spans="1:20">
      <c r="A23" s="3" t="s">
        <v>1412</v>
      </c>
    </row>
    <row r="24" spans="1:20">
      <c r="A24" s="4" t="s">
        <v>1414</v>
      </c>
      <c r="B24" s="5" t="n">
        <v>2000000</v>
      </c>
      <c r="I24" s="5" t="n">
        <v>675000</v>
      </c>
      <c r="O24" s="5" t="n">
        <v>489281</v>
      </c>
      <c r="Q24" s="5" t="n">
        <v>875000</v>
      </c>
    </row>
    <row r="25" spans="1:20">
      <c r="A25" s="4" t="s">
        <v>1423</v>
      </c>
      <c r="B25" s="6" t="n">
        <v>55420</v>
      </c>
      <c r="I25" s="6" t="n">
        <v>16511</v>
      </c>
      <c r="O25" s="6" t="n">
        <v>14776</v>
      </c>
      <c r="Q25" s="6" t="n">
        <v>19854</v>
      </c>
    </row>
    <row r="26" spans="1:20">
      <c r="A26" s="4" t="s">
        <v>1220</v>
      </c>
      <c r="I26" s="4" t="s">
        <v>821</v>
      </c>
      <c r="P26" s="4" t="s">
        <v>821</v>
      </c>
      <c r="Q26" s="4" t="s">
        <v>821</v>
      </c>
      <c r="R26" s="4" t="s">
        <v>821</v>
      </c>
    </row>
    <row r="27" spans="1:20">
      <c r="A27" s="4" t="s">
        <v>1424</v>
      </c>
    </row>
    <row r="28" spans="1:20">
      <c r="A28" s="3" t="s">
        <v>1412</v>
      </c>
    </row>
    <row r="29" spans="1:20">
      <c r="A29" s="4" t="s">
        <v>1416</v>
      </c>
      <c r="R29" s="5" t="n">
        <v>100000</v>
      </c>
    </row>
    <row r="30" spans="1:20">
      <c r="A30" s="4" t="s">
        <v>1414</v>
      </c>
      <c r="R30" s="5" t="n">
        <v>21564</v>
      </c>
    </row>
    <row r="31" spans="1:20">
      <c r="A31" s="4" t="s">
        <v>1425</v>
      </c>
      <c r="R31" s="5" t="n">
        <v>0</v>
      </c>
    </row>
    <row r="32" spans="1:20">
      <c r="A32" s="4" t="s">
        <v>1426</v>
      </c>
    </row>
    <row r="33" spans="1:20">
      <c r="A33" s="3" t="s">
        <v>1412</v>
      </c>
    </row>
    <row r="34" spans="1:20">
      <c r="A34" s="4" t="s">
        <v>1414</v>
      </c>
      <c r="R34" s="5" t="n">
        <v>25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0</v>
      </c>
      <c r="D2" s="2" t="s">
        <v>84</v>
      </c>
    </row>
    <row r="3" spans="1:4">
      <c r="A3" s="3" t="s">
        <v>1428</v>
      </c>
    </row>
    <row r="4" spans="1:4">
      <c r="A4" s="4" t="s">
        <v>1218</v>
      </c>
      <c r="B4" s="6" t="n">
        <v>49070</v>
      </c>
      <c r="C4" s="6" t="n">
        <v>51005</v>
      </c>
      <c r="D4" s="6" t="n">
        <v>45880</v>
      </c>
    </row>
    <row r="5" spans="1:4">
      <c r="A5" s="4" t="s">
        <v>93</v>
      </c>
    </row>
    <row r="6" spans="1:4">
      <c r="A6" s="3" t="s">
        <v>1428</v>
      </c>
    </row>
    <row r="7" spans="1:4">
      <c r="A7" s="4" t="s">
        <v>1218</v>
      </c>
      <c r="B7" s="5" t="n">
        <v>37907</v>
      </c>
      <c r="C7" s="5" t="n">
        <v>45484</v>
      </c>
      <c r="D7" s="5" t="n">
        <v>43756</v>
      </c>
    </row>
    <row r="8" spans="1:4">
      <c r="A8" s="4" t="s">
        <v>1429</v>
      </c>
    </row>
    <row r="9" spans="1:4">
      <c r="A9" s="3" t="s">
        <v>1428</v>
      </c>
    </row>
    <row r="10" spans="1:4">
      <c r="A10" s="4" t="s">
        <v>1218</v>
      </c>
      <c r="B10" s="5" t="n">
        <v>21484</v>
      </c>
      <c r="C10" s="5" t="n">
        <v>26625</v>
      </c>
      <c r="D10" s="5" t="n">
        <v>26498</v>
      </c>
    </row>
    <row r="11" spans="1:4">
      <c r="A11" s="4" t="s">
        <v>1430</v>
      </c>
    </row>
    <row r="12" spans="1:4">
      <c r="A12" s="3" t="s">
        <v>1428</v>
      </c>
    </row>
    <row r="13" spans="1:4">
      <c r="A13" s="4" t="s">
        <v>1218</v>
      </c>
      <c r="B13" s="5" t="n">
        <v>16423</v>
      </c>
      <c r="C13" s="5" t="n">
        <v>18859</v>
      </c>
      <c r="D13" s="5" t="n">
        <v>17258</v>
      </c>
    </row>
    <row r="14" spans="1:4">
      <c r="A14" s="4" t="s">
        <v>1431</v>
      </c>
    </row>
    <row r="15" spans="1:4">
      <c r="A15" s="3" t="s">
        <v>1428</v>
      </c>
    </row>
    <row r="16" spans="1:4">
      <c r="A16" s="4" t="s">
        <v>1218</v>
      </c>
      <c r="B16" s="5" t="n">
        <v>11163</v>
      </c>
      <c r="C16" s="5" t="n">
        <v>5521</v>
      </c>
      <c r="D16" s="5" t="n">
        <v>2124</v>
      </c>
    </row>
    <row r="17" spans="1:4">
      <c r="A17" s="4" t="s">
        <v>1432</v>
      </c>
    </row>
    <row r="18" spans="1:4">
      <c r="A18" s="3" t="s">
        <v>1428</v>
      </c>
    </row>
    <row r="19" spans="1:4">
      <c r="A19" s="4" t="s">
        <v>1218</v>
      </c>
      <c r="B19" s="5" t="n">
        <v>435</v>
      </c>
      <c r="C19" s="5" t="n">
        <v>360</v>
      </c>
      <c r="D19" s="5" t="n">
        <v>294</v>
      </c>
    </row>
    <row r="20" spans="1:4">
      <c r="A20" s="4" t="s">
        <v>1433</v>
      </c>
    </row>
    <row r="21" spans="1:4">
      <c r="A21" s="3" t="s">
        <v>1428</v>
      </c>
    </row>
    <row r="22" spans="1:4">
      <c r="A22" s="4" t="s">
        <v>1218</v>
      </c>
      <c r="B22" s="6" t="n">
        <v>10728</v>
      </c>
      <c r="C22" s="6" t="n">
        <v>5161</v>
      </c>
      <c r="D22" s="6" t="n">
        <v>18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434</v>
      </c>
      <c r="B1" s="2" t="s">
        <v>1</v>
      </c>
    </row>
    <row r="2" spans="1:5">
      <c r="B2" s="2" t="s">
        <v>2</v>
      </c>
      <c r="C2" s="2" t="s">
        <v>30</v>
      </c>
      <c r="D2" s="2" t="s">
        <v>84</v>
      </c>
      <c r="E2" s="2" t="s">
        <v>2</v>
      </c>
    </row>
    <row r="3" spans="1:5">
      <c r="A3" s="3" t="s">
        <v>1435</v>
      </c>
    </row>
    <row r="4" spans="1:5">
      <c r="A4" s="4" t="s">
        <v>1436</v>
      </c>
      <c r="B4" s="5" t="n">
        <v>1868216</v>
      </c>
    </row>
    <row r="5" spans="1:5">
      <c r="A5" s="4" t="s">
        <v>1437</v>
      </c>
      <c r="B5" s="5" t="n">
        <v>458264</v>
      </c>
    </row>
    <row r="6" spans="1:5">
      <c r="A6" s="4" t="s">
        <v>1438</v>
      </c>
      <c r="B6" s="5" t="n">
        <v>-1453269</v>
      </c>
    </row>
    <row r="7" spans="1:5">
      <c r="A7" s="4" t="s">
        <v>1439</v>
      </c>
      <c r="B7" s="5" t="n">
        <v>-52837</v>
      </c>
    </row>
    <row r="8" spans="1:5">
      <c r="A8" s="4" t="s">
        <v>1440</v>
      </c>
      <c r="B8" s="5" t="n">
        <v>820374</v>
      </c>
      <c r="C8" s="5" t="n">
        <v>1868216</v>
      </c>
    </row>
    <row r="9" spans="1:5">
      <c r="A9" s="3" t="s">
        <v>1441</v>
      </c>
    </row>
    <row r="10" spans="1:5">
      <c r="A10" s="4" t="s">
        <v>1442</v>
      </c>
      <c r="B10" s="7" t="n">
        <v>25.84</v>
      </c>
    </row>
    <row r="11" spans="1:5">
      <c r="A11" s="4" t="s">
        <v>1443</v>
      </c>
      <c r="B11" s="8" t="n">
        <v>19.13</v>
      </c>
      <c r="C11" s="7" t="n">
        <v>24.2</v>
      </c>
      <c r="D11" s="7" t="n">
        <v>27.91</v>
      </c>
    </row>
    <row r="12" spans="1:5">
      <c r="A12" s="4" t="s">
        <v>1444</v>
      </c>
      <c r="B12" s="8" t="n">
        <v>25.81</v>
      </c>
    </row>
    <row r="13" spans="1:5">
      <c r="A13" s="4" t="s">
        <v>1445</v>
      </c>
      <c r="B13" s="8" t="n">
        <v>22.63</v>
      </c>
    </row>
    <row r="14" spans="1:5">
      <c r="A14" s="4" t="s">
        <v>1446</v>
      </c>
      <c r="B14" s="7" t="n">
        <v>22.34</v>
      </c>
      <c r="C14" s="7" t="n">
        <v>25.84</v>
      </c>
    </row>
    <row r="15" spans="1:5">
      <c r="A15" s="3" t="s">
        <v>457</v>
      </c>
    </row>
    <row r="16" spans="1:5">
      <c r="A16" s="4" t="s">
        <v>1447</v>
      </c>
      <c r="E16" s="5" t="n">
        <v>556899</v>
      </c>
    </row>
    <row r="17" spans="1:5">
      <c r="A17" s="4" t="s">
        <v>1448</v>
      </c>
      <c r="E17" s="5" t="n">
        <v>188164</v>
      </c>
    </row>
    <row r="18" spans="1:5">
      <c r="A18" s="4" t="s">
        <v>1449</v>
      </c>
      <c r="E18" s="5" t="n">
        <v>75311</v>
      </c>
    </row>
    <row r="19" spans="1:5">
      <c r="A19" s="4" t="s">
        <v>148</v>
      </c>
      <c r="B19" s="5" t="n">
        <v>1868216</v>
      </c>
      <c r="C19" s="5" t="n">
        <v>1868216</v>
      </c>
      <c r="E19" s="5" t="n">
        <v>820374</v>
      </c>
    </row>
    <row r="20" spans="1:5">
      <c r="A20" s="4" t="s">
        <v>1450</v>
      </c>
      <c r="E20" s="10" t="n">
        <v>13.2</v>
      </c>
    </row>
    <row r="21" spans="1:5">
      <c r="A21" s="4" t="s">
        <v>1217</v>
      </c>
      <c r="B21" s="10" t="n">
        <v>30.2</v>
      </c>
      <c r="C21" s="10" t="n">
        <v>28.3</v>
      </c>
      <c r="D21" s="10" t="n">
        <v>28.6</v>
      </c>
    </row>
    <row r="22" spans="1:5">
      <c r="A22" s="4" t="s">
        <v>1451</v>
      </c>
      <c r="B22" s="4" t="s">
        <v>1452</v>
      </c>
    </row>
    <row r="23" spans="1:5">
      <c r="A23" s="4" t="s">
        <v>1417</v>
      </c>
    </row>
    <row r="24" spans="1:5">
      <c r="A24" s="3" t="s">
        <v>1435</v>
      </c>
    </row>
    <row r="25" spans="1:5">
      <c r="A25" s="4" t="s">
        <v>1436</v>
      </c>
      <c r="B25" s="5" t="n">
        <v>548378</v>
      </c>
    </row>
    <row r="26" spans="1:5">
      <c r="A26" s="4" t="s">
        <v>1437</v>
      </c>
      <c r="B26" s="5" t="n">
        <v>436700</v>
      </c>
    </row>
    <row r="27" spans="1:5">
      <c r="A27" s="4" t="s">
        <v>1438</v>
      </c>
      <c r="B27" s="5" t="n">
        <v>-410905</v>
      </c>
    </row>
    <row r="28" spans="1:5">
      <c r="A28" s="4" t="s">
        <v>1439</v>
      </c>
      <c r="B28" s="5" t="n">
        <v>-52837</v>
      </c>
    </row>
    <row r="29" spans="1:5">
      <c r="A29" s="4" t="s">
        <v>1440</v>
      </c>
      <c r="B29" s="5" t="n">
        <v>521336</v>
      </c>
      <c r="C29" s="5" t="n">
        <v>548378</v>
      </c>
    </row>
    <row r="30" spans="1:5">
      <c r="A30" s="3" t="s">
        <v>457</v>
      </c>
    </row>
    <row r="31" spans="1:5">
      <c r="A31" s="4" t="s">
        <v>1447</v>
      </c>
      <c r="E31" s="5" t="n">
        <v>314111</v>
      </c>
    </row>
    <row r="32" spans="1:5">
      <c r="A32" s="4" t="s">
        <v>1448</v>
      </c>
      <c r="E32" s="5" t="n">
        <v>131914</v>
      </c>
    </row>
    <row r="33" spans="1:5">
      <c r="A33" s="4" t="s">
        <v>1449</v>
      </c>
      <c r="E33" s="5" t="n">
        <v>75311</v>
      </c>
    </row>
    <row r="34" spans="1:5">
      <c r="A34" s="4" t="s">
        <v>148</v>
      </c>
      <c r="B34" s="5" t="n">
        <v>548378</v>
      </c>
      <c r="C34" s="5" t="n">
        <v>548378</v>
      </c>
      <c r="E34" s="5" t="n">
        <v>521336</v>
      </c>
    </row>
    <row r="35" spans="1:5">
      <c r="A35" s="4" t="s">
        <v>1220</v>
      </c>
      <c r="B35" s="4" t="s">
        <v>821</v>
      </c>
    </row>
    <row r="36" spans="1:5">
      <c r="A36" s="4" t="s">
        <v>1420</v>
      </c>
    </row>
    <row r="37" spans="1:5">
      <c r="A37" s="3" t="s">
        <v>1435</v>
      </c>
    </row>
    <row r="38" spans="1:5">
      <c r="A38" s="4" t="s">
        <v>1436</v>
      </c>
      <c r="B38" s="5" t="n">
        <v>1302850</v>
      </c>
    </row>
    <row r="39" spans="1:5">
      <c r="A39" s="4" t="s">
        <v>1438</v>
      </c>
      <c r="B39" s="5" t="n">
        <v>-1021600</v>
      </c>
    </row>
    <row r="40" spans="1:5">
      <c r="A40" s="4" t="s">
        <v>1440</v>
      </c>
      <c r="B40" s="5" t="n">
        <v>281250</v>
      </c>
      <c r="C40" s="5" t="n">
        <v>1302850</v>
      </c>
    </row>
    <row r="41" spans="1:5">
      <c r="A41" s="3" t="s">
        <v>457</v>
      </c>
    </row>
    <row r="42" spans="1:5">
      <c r="A42" s="4" t="s">
        <v>1447</v>
      </c>
      <c r="E42" s="5" t="n">
        <v>225000</v>
      </c>
    </row>
    <row r="43" spans="1:5">
      <c r="A43" s="4" t="s">
        <v>1448</v>
      </c>
      <c r="E43" s="5" t="n">
        <v>56250</v>
      </c>
    </row>
    <row r="44" spans="1:5">
      <c r="A44" s="4" t="s">
        <v>148</v>
      </c>
      <c r="B44" s="5" t="n">
        <v>1302850</v>
      </c>
      <c r="C44" s="5" t="n">
        <v>1302850</v>
      </c>
      <c r="E44" s="5" t="n">
        <v>281250</v>
      </c>
    </row>
    <row r="45" spans="1:5">
      <c r="A45" s="4" t="s">
        <v>1424</v>
      </c>
    </row>
    <row r="46" spans="1:5">
      <c r="A46" s="3" t="s">
        <v>1435</v>
      </c>
    </row>
    <row r="47" spans="1:5">
      <c r="A47" s="4" t="s">
        <v>1436</v>
      </c>
      <c r="B47" s="5" t="n">
        <v>16988</v>
      </c>
    </row>
    <row r="48" spans="1:5">
      <c r="A48" s="4" t="s">
        <v>1437</v>
      </c>
      <c r="B48" s="5" t="n">
        <v>21564</v>
      </c>
    </row>
    <row r="49" spans="1:5">
      <c r="A49" s="4" t="s">
        <v>1438</v>
      </c>
      <c r="B49" s="5" t="n">
        <v>-20764</v>
      </c>
    </row>
    <row r="50" spans="1:5">
      <c r="A50" s="4" t="s">
        <v>1440</v>
      </c>
      <c r="B50" s="5" t="n">
        <v>17788</v>
      </c>
      <c r="C50" s="5" t="n">
        <v>16988</v>
      </c>
    </row>
    <row r="51" spans="1:5">
      <c r="A51" s="3" t="s">
        <v>457</v>
      </c>
    </row>
    <row r="52" spans="1:5">
      <c r="A52" s="4" t="s">
        <v>1447</v>
      </c>
      <c r="E52" s="5" t="n">
        <v>17788</v>
      </c>
    </row>
    <row r="53" spans="1:5">
      <c r="A53" s="4" t="s">
        <v>148</v>
      </c>
      <c r="B53" s="5" t="n">
        <v>16988</v>
      </c>
      <c r="C53" s="5" t="n">
        <v>16988</v>
      </c>
      <c r="E53" s="5" t="n">
        <v>177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1454</v>
      </c>
      <c r="J1" s="2" t="s">
        <v>1</v>
      </c>
    </row>
    <row r="2" spans="1:12">
      <c r="B2" s="2" t="s">
        <v>2</v>
      </c>
      <c r="C2" s="2" t="s">
        <v>1455</v>
      </c>
      <c r="D2" s="2" t="s">
        <v>4</v>
      </c>
      <c r="E2" s="2" t="s">
        <v>502</v>
      </c>
      <c r="F2" s="2" t="s">
        <v>30</v>
      </c>
      <c r="G2" s="2" t="s">
        <v>1456</v>
      </c>
      <c r="H2" s="2" t="s">
        <v>1457</v>
      </c>
      <c r="I2" s="2" t="s">
        <v>1458</v>
      </c>
      <c r="J2" s="2" t="s">
        <v>2</v>
      </c>
      <c r="K2" s="2" t="s">
        <v>30</v>
      </c>
      <c r="L2" s="2" t="s">
        <v>84</v>
      </c>
    </row>
    <row r="3" spans="1:12">
      <c r="A3" s="3" t="s">
        <v>1459</v>
      </c>
    </row>
    <row r="4" spans="1:12">
      <c r="A4" s="4" t="s">
        <v>1460</v>
      </c>
      <c r="J4" s="6" t="n">
        <v>365186</v>
      </c>
      <c r="K4" s="6" t="n">
        <v>450697</v>
      </c>
      <c r="L4" s="6" t="n">
        <v>496572</v>
      </c>
    </row>
    <row r="5" spans="1:12">
      <c r="A5" s="4" t="s">
        <v>1461</v>
      </c>
      <c r="J5" s="5" t="n">
        <v>-2053</v>
      </c>
      <c r="K5" s="5" t="n">
        <v>-3434</v>
      </c>
      <c r="L5" s="5" t="n">
        <v>-5579</v>
      </c>
    </row>
    <row r="6" spans="1:12">
      <c r="A6" s="4" t="s">
        <v>1462</v>
      </c>
      <c r="J6" s="5" t="n">
        <v>363133</v>
      </c>
      <c r="K6" s="5" t="n">
        <v>447263</v>
      </c>
      <c r="L6" s="5" t="n">
        <v>490993</v>
      </c>
    </row>
    <row r="7" spans="1:12">
      <c r="A7" s="3" t="s">
        <v>1463</v>
      </c>
    </row>
    <row r="8" spans="1:12">
      <c r="A8" s="4" t="s">
        <v>1464</v>
      </c>
      <c r="L8" s="5" t="n">
        <v>-1551</v>
      </c>
    </row>
    <row r="9" spans="1:12">
      <c r="A9" s="4" t="s">
        <v>1465</v>
      </c>
      <c r="J9" s="5" t="n">
        <v>363133</v>
      </c>
      <c r="K9" s="5" t="n">
        <v>447263</v>
      </c>
      <c r="L9" s="5" t="n">
        <v>489442</v>
      </c>
    </row>
    <row r="10" spans="1:12">
      <c r="A10" s="3" t="s">
        <v>1459</v>
      </c>
    </row>
    <row r="11" spans="1:12">
      <c r="A11" s="4" t="s">
        <v>1460</v>
      </c>
      <c r="J11" s="5" t="n">
        <v>365186</v>
      </c>
      <c r="K11" s="5" t="n">
        <v>450697</v>
      </c>
      <c r="L11" s="5" t="n">
        <v>496572</v>
      </c>
    </row>
    <row r="12" spans="1:12">
      <c r="A12" s="4" t="s">
        <v>1461</v>
      </c>
      <c r="J12" s="5" t="n">
        <v>-2053</v>
      </c>
      <c r="K12" s="5" t="n">
        <v>-3434</v>
      </c>
      <c r="L12" s="5" t="n">
        <v>-5579</v>
      </c>
    </row>
    <row r="13" spans="1:12">
      <c r="A13" s="4" t="s">
        <v>1466</v>
      </c>
      <c r="L13" s="5" t="n">
        <v>918</v>
      </c>
    </row>
    <row r="14" spans="1:12">
      <c r="A14" s="4" t="s">
        <v>1467</v>
      </c>
      <c r="L14" s="5" t="n">
        <v>-902</v>
      </c>
    </row>
    <row r="15" spans="1:12">
      <c r="A15" s="4" t="s">
        <v>1468</v>
      </c>
      <c r="J15" s="5" t="n">
        <v>363133</v>
      </c>
      <c r="K15" s="5" t="n">
        <v>447263</v>
      </c>
      <c r="L15" s="5" t="n">
        <v>491009</v>
      </c>
    </row>
    <row r="16" spans="1:12">
      <c r="A16" s="3" t="s">
        <v>1463</v>
      </c>
    </row>
    <row r="17" spans="1:12">
      <c r="A17" s="4" t="s">
        <v>1469</v>
      </c>
      <c r="L17" s="5" t="n">
        <v>-1551</v>
      </c>
    </row>
    <row r="18" spans="1:12">
      <c r="A18" s="4" t="s">
        <v>1470</v>
      </c>
      <c r="J18" s="6" t="n">
        <v>363133</v>
      </c>
      <c r="K18" s="6" t="n">
        <v>447263</v>
      </c>
      <c r="L18" s="6" t="n">
        <v>489458</v>
      </c>
    </row>
    <row r="19" spans="1:12">
      <c r="A19" s="3" t="s">
        <v>1471</v>
      </c>
    </row>
    <row r="20" spans="1:12">
      <c r="A20" s="4" t="s">
        <v>1472</v>
      </c>
      <c r="J20" s="5" t="n">
        <v>238529</v>
      </c>
      <c r="K20" s="5" t="n">
        <v>233419</v>
      </c>
      <c r="L20" s="5" t="n">
        <v>214945</v>
      </c>
    </row>
    <row r="21" spans="1:12">
      <c r="A21" s="4" t="s">
        <v>1473</v>
      </c>
      <c r="J21" s="5" t="n">
        <v>2697</v>
      </c>
      <c r="K21" s="5" t="n">
        <v>97</v>
      </c>
      <c r="L21" s="5" t="n">
        <v>3432</v>
      </c>
    </row>
    <row r="22" spans="1:12">
      <c r="A22" s="4" t="s">
        <v>1474</v>
      </c>
      <c r="J22" s="5" t="n">
        <v>473</v>
      </c>
      <c r="K22" s="5" t="n">
        <v>524</v>
      </c>
      <c r="L22" s="5" t="n">
        <v>404</v>
      </c>
    </row>
    <row r="23" spans="1:12">
      <c r="A23" s="4" t="s">
        <v>1475</v>
      </c>
      <c r="J23" s="5" t="n">
        <v>95</v>
      </c>
      <c r="K23" s="5" t="n">
        <v>102</v>
      </c>
    </row>
    <row r="24" spans="1:12">
      <c r="A24" s="4" t="s">
        <v>1476</v>
      </c>
      <c r="J24" s="5" t="n">
        <v>241794</v>
      </c>
      <c r="K24" s="5" t="n">
        <v>234142</v>
      </c>
      <c r="L24" s="5" t="n">
        <v>218781</v>
      </c>
    </row>
    <row r="25" spans="1:12">
      <c r="A25" s="3" t="s">
        <v>125</v>
      </c>
    </row>
    <row r="26" spans="1:12">
      <c r="A26" s="4" t="s">
        <v>126</v>
      </c>
      <c r="J26" s="7" t="n">
        <v>1.52</v>
      </c>
      <c r="K26" s="7" t="n">
        <v>1.92</v>
      </c>
      <c r="L26" s="7" t="n">
        <v>2.29</v>
      </c>
    </row>
    <row r="27" spans="1:12">
      <c r="A27" s="4" t="s">
        <v>127</v>
      </c>
      <c r="L27" s="8" t="n">
        <v>-0.01</v>
      </c>
    </row>
    <row r="28" spans="1:12">
      <c r="A28" s="4" t="s">
        <v>128</v>
      </c>
      <c r="B28" s="7" t="n">
        <v>0.5</v>
      </c>
      <c r="C28" s="7" t="n">
        <v>0.44</v>
      </c>
      <c r="D28" s="7" t="n">
        <v>0.47</v>
      </c>
      <c r="E28" s="7" t="n">
        <v>0.11</v>
      </c>
      <c r="F28" s="7" t="n">
        <v>0.4</v>
      </c>
      <c r="G28" s="7" t="n">
        <v>0.49</v>
      </c>
      <c r="H28" s="7" t="n">
        <v>0.49</v>
      </c>
      <c r="I28" s="7" t="n">
        <v>0.53</v>
      </c>
      <c r="J28" s="8" t="n">
        <v>1.52</v>
      </c>
      <c r="K28" s="8" t="n">
        <v>1.92</v>
      </c>
      <c r="L28" s="8" t="n">
        <v>2.28</v>
      </c>
    </row>
    <row r="29" spans="1:12">
      <c r="A29" s="3" t="s">
        <v>129</v>
      </c>
    </row>
    <row r="30" spans="1:12">
      <c r="A30" s="4" t="s">
        <v>126</v>
      </c>
      <c r="J30" s="8" t="n">
        <v>1.5</v>
      </c>
      <c r="K30" s="8" t="n">
        <v>1.91</v>
      </c>
      <c r="L30" s="8" t="n">
        <v>2.25</v>
      </c>
    </row>
    <row r="31" spans="1:12">
      <c r="A31" s="4" t="s">
        <v>127</v>
      </c>
      <c r="L31" s="8" t="n">
        <v>-0.01</v>
      </c>
    </row>
    <row r="32" spans="1:12">
      <c r="A32" s="4" t="s">
        <v>130</v>
      </c>
      <c r="B32" s="7" t="n">
        <v>0.49</v>
      </c>
      <c r="C32" s="7" t="n">
        <v>0.44</v>
      </c>
      <c r="D32" s="7" t="n">
        <v>0.47</v>
      </c>
      <c r="E32" s="7" t="n">
        <v>0.11</v>
      </c>
      <c r="F32" s="7" t="n">
        <v>0.4</v>
      </c>
      <c r="G32" s="7" t="n">
        <v>0.49</v>
      </c>
      <c r="H32" s="7" t="n">
        <v>0.49</v>
      </c>
      <c r="I32" s="7" t="n">
        <v>0.52</v>
      </c>
      <c r="J32" s="7" t="n">
        <v>1.5</v>
      </c>
      <c r="K32" s="7" t="n">
        <v>1.91</v>
      </c>
      <c r="L32" s="7" t="n">
        <v>2.24</v>
      </c>
    </row>
    <row r="33" spans="1:12">
      <c r="A33" s="4" t="s">
        <v>1477</v>
      </c>
      <c r="B33" s="6" t="n">
        <v>121290</v>
      </c>
      <c r="C33" s="6" t="n">
        <v>105766</v>
      </c>
      <c r="D33" s="6" t="n">
        <v>111473</v>
      </c>
      <c r="E33" s="6" t="n">
        <v>26657</v>
      </c>
      <c r="F33" s="6" t="n">
        <v>96451</v>
      </c>
      <c r="G33" s="6" t="n">
        <v>116735</v>
      </c>
      <c r="H33" s="6" t="n">
        <v>117148</v>
      </c>
      <c r="I33" s="6" t="n">
        <v>120363</v>
      </c>
      <c r="J33" s="6" t="n">
        <v>365186</v>
      </c>
      <c r="K33" s="6" t="n">
        <v>450697</v>
      </c>
      <c r="L33" s="6" t="n">
        <v>49502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1478</v>
      </c>
      <c r="B1" s="2" t="s">
        <v>1</v>
      </c>
    </row>
    <row r="2" spans="1:4">
      <c r="B2" s="2" t="s">
        <v>1213</v>
      </c>
      <c r="C2" s="2" t="s">
        <v>1410</v>
      </c>
      <c r="D2" s="2" t="s">
        <v>1411</v>
      </c>
    </row>
    <row r="3" spans="1:4">
      <c r="A3" s="3" t="s">
        <v>1479</v>
      </c>
    </row>
    <row r="4" spans="1:4">
      <c r="A4" s="4" t="s">
        <v>1480</v>
      </c>
      <c r="B4" s="5" t="n">
        <v>2697</v>
      </c>
      <c r="C4" s="5" t="n">
        <v>97</v>
      </c>
      <c r="D4" s="5" t="n">
        <v>3432</v>
      </c>
    </row>
    <row r="5" spans="1:4">
      <c r="A5" s="4" t="s">
        <v>1074</v>
      </c>
    </row>
    <row r="6" spans="1:4">
      <c r="A6" s="3" t="s">
        <v>1479</v>
      </c>
    </row>
    <row r="7" spans="1:4">
      <c r="A7" s="4" t="s">
        <v>1076</v>
      </c>
      <c r="B7" s="10" t="n">
        <v>34.6</v>
      </c>
    </row>
    <row r="8" spans="1:4">
      <c r="A8" s="4" t="s">
        <v>1079</v>
      </c>
    </row>
    <row r="9" spans="1:4">
      <c r="A9" s="3" t="s">
        <v>1479</v>
      </c>
    </row>
    <row r="10" spans="1:4">
      <c r="A10" s="4" t="s">
        <v>1080</v>
      </c>
      <c r="B10" s="16" t="n">
        <v>22.7</v>
      </c>
    </row>
    <row r="11" spans="1:4">
      <c r="A11" s="4" t="s">
        <v>1081</v>
      </c>
    </row>
    <row r="12" spans="1:4">
      <c r="A12" s="3" t="s">
        <v>1479</v>
      </c>
    </row>
    <row r="13" spans="1:4">
      <c r="A13" s="4" t="s">
        <v>1080</v>
      </c>
      <c r="B13" s="10" t="n">
        <v>33.1</v>
      </c>
    </row>
    <row r="14" spans="1:4">
      <c r="A14" s="4" t="s">
        <v>1480</v>
      </c>
      <c r="B14" s="5" t="n">
        <v>2700</v>
      </c>
    </row>
    <row r="15" spans="1:4">
      <c r="A15" s="4" t="s">
        <v>289</v>
      </c>
    </row>
    <row r="16" spans="1:4">
      <c r="A16" s="3" t="s">
        <v>1479</v>
      </c>
    </row>
    <row r="17" spans="1:4">
      <c r="A17" s="4" t="s">
        <v>1481</v>
      </c>
      <c r="B17" s="16" t="n">
        <v>62.6</v>
      </c>
    </row>
    <row r="18" spans="1:4">
      <c r="A18" s="4" t="s">
        <v>1482</v>
      </c>
      <c r="B18" s="5" t="n">
        <v>59900</v>
      </c>
    </row>
    <row r="19" spans="1:4">
      <c r="A19" s="4" t="s">
        <v>1110</v>
      </c>
    </row>
    <row r="20" spans="1:4">
      <c r="A20" s="3" t="s">
        <v>1479</v>
      </c>
    </row>
    <row r="21" spans="1:4">
      <c r="A21" s="4" t="s">
        <v>1076</v>
      </c>
      <c r="B21" s="10" t="n">
        <v>34.6</v>
      </c>
    </row>
    <row r="22" spans="1:4">
      <c r="A22" s="4" t="s">
        <v>1480</v>
      </c>
      <c r="B22" s="5" t="n">
        <v>0</v>
      </c>
    </row>
    <row r="23" spans="1:4">
      <c r="A23" s="4" t="s">
        <v>1118</v>
      </c>
    </row>
    <row r="24" spans="1:4">
      <c r="A24" s="3" t="s">
        <v>1479</v>
      </c>
    </row>
    <row r="25" spans="1:4">
      <c r="A25" s="4" t="s">
        <v>1080</v>
      </c>
      <c r="B25" s="10" t="n">
        <v>22.7</v>
      </c>
    </row>
    <row r="26" spans="1:4">
      <c r="A26" s="4" t="s">
        <v>1121</v>
      </c>
    </row>
    <row r="27" spans="1:4">
      <c r="A27" s="3" t="s">
        <v>1479</v>
      </c>
    </row>
    <row r="28" spans="1:4">
      <c r="A28" s="4" t="s">
        <v>1080</v>
      </c>
      <c r="B28" s="10" t="n">
        <v>33.1</v>
      </c>
    </row>
    <row r="29" spans="1:4">
      <c r="A29" s="4" t="s">
        <v>1483</v>
      </c>
    </row>
    <row r="30" spans="1:4">
      <c r="A30" s="3" t="s">
        <v>1479</v>
      </c>
    </row>
    <row r="31" spans="1:4">
      <c r="A31" s="4" t="s">
        <v>1484</v>
      </c>
      <c r="B31" s="5" t="n">
        <v>600</v>
      </c>
      <c r="C31" s="5" t="n">
        <v>1500</v>
      </c>
      <c r="D31" s="5" t="n">
        <v>2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0</v>
      </c>
      <c r="D2" s="2" t="s">
        <v>84</v>
      </c>
    </row>
    <row r="3" spans="1:4">
      <c r="A3" s="3" t="s">
        <v>1486</v>
      </c>
    </row>
    <row r="4" spans="1:4">
      <c r="A4" s="4" t="s">
        <v>1487</v>
      </c>
      <c r="B4" s="6" t="n">
        <v>29729</v>
      </c>
      <c r="C4" s="6" t="n">
        <v>55896</v>
      </c>
      <c r="D4" s="6" t="n">
        <v>75449</v>
      </c>
    </row>
    <row r="5" spans="1:4">
      <c r="A5" s="4" t="s">
        <v>1488</v>
      </c>
      <c r="B5" s="5" t="n">
        <v>-2702</v>
      </c>
      <c r="C5" s="5" t="n">
        <v>-27481</v>
      </c>
      <c r="D5" s="5" t="n">
        <v>-10866</v>
      </c>
    </row>
    <row r="6" spans="1:4">
      <c r="A6" s="4" t="s">
        <v>1489</v>
      </c>
      <c r="B6" s="5" t="n">
        <v>9111</v>
      </c>
      <c r="C6" s="5" t="n">
        <v>1314</v>
      </c>
      <c r="D6" s="5" t="n">
        <v>-8687</v>
      </c>
    </row>
    <row r="7" spans="1:4">
      <c r="A7" s="4" t="s">
        <v>1490</v>
      </c>
      <c r="B7" s="5" t="n">
        <v>6409</v>
      </c>
      <c r="C7" s="5" t="n">
        <v>-26167</v>
      </c>
      <c r="D7" s="5" t="n">
        <v>-19553</v>
      </c>
    </row>
    <row r="8" spans="1:4">
      <c r="A8" s="4" t="s">
        <v>1491</v>
      </c>
      <c r="B8" s="5" t="n">
        <v>36138</v>
      </c>
      <c r="C8" s="5" t="n">
        <v>29729</v>
      </c>
      <c r="D8" s="5" t="n">
        <v>55896</v>
      </c>
    </row>
    <row r="9" spans="1:4">
      <c r="A9" s="4" t="s">
        <v>1492</v>
      </c>
    </row>
    <row r="10" spans="1:4">
      <c r="A10" s="3" t="s">
        <v>1486</v>
      </c>
    </row>
    <row r="11" spans="1:4">
      <c r="A11" s="4" t="s">
        <v>1487</v>
      </c>
      <c r="B11" s="5" t="n">
        <v>-65</v>
      </c>
      <c r="C11" s="5" t="n">
        <v>-97</v>
      </c>
      <c r="D11" s="5" t="n">
        <v>-604</v>
      </c>
    </row>
    <row r="12" spans="1:4">
      <c r="A12" s="4" t="s">
        <v>1488</v>
      </c>
      <c r="B12" s="5" t="n">
        <v>-284</v>
      </c>
      <c r="C12" s="5" t="n">
        <v>-709</v>
      </c>
      <c r="D12" s="5" t="n">
        <v>-865</v>
      </c>
    </row>
    <row r="13" spans="1:4">
      <c r="A13" s="4" t="s">
        <v>1489</v>
      </c>
      <c r="B13" s="5" t="n">
        <v>323</v>
      </c>
      <c r="C13" s="5" t="n">
        <v>741</v>
      </c>
      <c r="D13" s="5" t="n">
        <v>1372</v>
      </c>
    </row>
    <row r="14" spans="1:4">
      <c r="A14" s="4" t="s">
        <v>1490</v>
      </c>
      <c r="B14" s="5" t="n">
        <v>39</v>
      </c>
      <c r="C14" s="5" t="n">
        <v>32</v>
      </c>
      <c r="D14" s="5" t="n">
        <v>507</v>
      </c>
    </row>
    <row r="15" spans="1:4">
      <c r="A15" s="4" t="s">
        <v>1491</v>
      </c>
      <c r="B15" s="5" t="n">
        <v>-26</v>
      </c>
      <c r="C15" s="5" t="n">
        <v>-65</v>
      </c>
      <c r="D15" s="5" t="n">
        <v>-97</v>
      </c>
    </row>
    <row r="16" spans="1:4">
      <c r="A16" s="4" t="s">
        <v>1493</v>
      </c>
    </row>
    <row r="17" spans="1:4">
      <c r="A17" s="3" t="s">
        <v>1486</v>
      </c>
    </row>
    <row r="18" spans="1:4">
      <c r="A18" s="4" t="s">
        <v>1487</v>
      </c>
      <c r="B18" s="5" t="n">
        <v>37307</v>
      </c>
      <c r="C18" s="5" t="n">
        <v>60190</v>
      </c>
      <c r="D18" s="5" t="n">
        <v>66566</v>
      </c>
    </row>
    <row r="19" spans="1:4">
      <c r="A19" s="4" t="s">
        <v>1488</v>
      </c>
      <c r="B19" s="5" t="n">
        <v>7622</v>
      </c>
      <c r="C19" s="5" t="n">
        <v>-17487</v>
      </c>
      <c r="D19" s="5" t="n">
        <v>3683</v>
      </c>
    </row>
    <row r="20" spans="1:4">
      <c r="A20" s="4" t="s">
        <v>1489</v>
      </c>
      <c r="C20" s="5" t="n">
        <v>-5396</v>
      </c>
      <c r="D20" s="5" t="n">
        <v>-10059</v>
      </c>
    </row>
    <row r="21" spans="1:4">
      <c r="A21" s="4" t="s">
        <v>1490</v>
      </c>
      <c r="B21" s="5" t="n">
        <v>7622</v>
      </c>
      <c r="C21" s="5" t="n">
        <v>-22883</v>
      </c>
      <c r="D21" s="5" t="n">
        <v>-6376</v>
      </c>
    </row>
    <row r="22" spans="1:4">
      <c r="A22" s="4" t="s">
        <v>1491</v>
      </c>
      <c r="B22" s="5" t="n">
        <v>44929</v>
      </c>
      <c r="C22" s="5" t="n">
        <v>37307</v>
      </c>
      <c r="D22" s="5" t="n">
        <v>60190</v>
      </c>
    </row>
    <row r="23" spans="1:4">
      <c r="A23" s="4" t="s">
        <v>362</v>
      </c>
    </row>
    <row r="24" spans="1:4">
      <c r="A24" s="3" t="s">
        <v>1486</v>
      </c>
    </row>
    <row r="25" spans="1:4">
      <c r="A25" s="4" t="s">
        <v>1487</v>
      </c>
      <c r="B25" s="5" t="n">
        <v>-7513</v>
      </c>
      <c r="C25" s="5" t="n">
        <v>-4197</v>
      </c>
      <c r="D25" s="5" t="n">
        <v>9487</v>
      </c>
    </row>
    <row r="26" spans="1:4">
      <c r="A26" s="4" t="s">
        <v>1488</v>
      </c>
      <c r="B26" s="5" t="n">
        <v>-10040</v>
      </c>
      <c r="C26" s="5" t="n">
        <v>-9285</v>
      </c>
      <c r="D26" s="5" t="n">
        <v>-13684</v>
      </c>
    </row>
    <row r="27" spans="1:4">
      <c r="A27" s="4" t="s">
        <v>1489</v>
      </c>
      <c r="B27" s="5" t="n">
        <v>8788</v>
      </c>
      <c r="C27" s="5" t="n">
        <v>5969</v>
      </c>
    </row>
    <row r="28" spans="1:4">
      <c r="A28" s="4" t="s">
        <v>1490</v>
      </c>
      <c r="B28" s="5" t="n">
        <v>-1252</v>
      </c>
      <c r="C28" s="5" t="n">
        <v>-3316</v>
      </c>
      <c r="D28" s="5" t="n">
        <v>-13684</v>
      </c>
    </row>
    <row r="29" spans="1:4">
      <c r="A29" s="4" t="s">
        <v>1491</v>
      </c>
      <c r="B29" s="6" t="n">
        <v>-8765</v>
      </c>
      <c r="C29" s="6" t="n">
        <v>-7513</v>
      </c>
      <c r="D29" s="6" t="n">
        <v>-41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4</v>
      </c>
      <c r="B1" s="2" t="s">
        <v>1454</v>
      </c>
      <c r="J1" s="2" t="s">
        <v>1</v>
      </c>
    </row>
    <row r="2" spans="1:12">
      <c r="B2" s="2" t="s">
        <v>2</v>
      </c>
      <c r="C2" s="2" t="s">
        <v>1455</v>
      </c>
      <c r="D2" s="2" t="s">
        <v>4</v>
      </c>
      <c r="E2" s="2" t="s">
        <v>502</v>
      </c>
      <c r="F2" s="2" t="s">
        <v>30</v>
      </c>
      <c r="G2" s="2" t="s">
        <v>1456</v>
      </c>
      <c r="H2" s="2" t="s">
        <v>1457</v>
      </c>
      <c r="I2" s="2" t="s">
        <v>1458</v>
      </c>
      <c r="J2" s="2" t="s">
        <v>2</v>
      </c>
      <c r="K2" s="2" t="s">
        <v>30</v>
      </c>
      <c r="L2" s="2" t="s">
        <v>84</v>
      </c>
    </row>
    <row r="3" spans="1:12">
      <c r="A3" s="3" t="s">
        <v>146</v>
      </c>
    </row>
    <row r="4" spans="1:12">
      <c r="A4" s="4" t="s">
        <v>94</v>
      </c>
      <c r="J4" s="6" t="n">
        <v>-230799</v>
      </c>
      <c r="K4" s="6" t="n">
        <v>-202550</v>
      </c>
      <c r="L4" s="6" t="n">
        <v>-161104</v>
      </c>
    </row>
    <row r="5" spans="1:12">
      <c r="A5" s="4" t="s">
        <v>87</v>
      </c>
      <c r="J5" s="5" t="n">
        <v>70848</v>
      </c>
      <c r="K5" s="5" t="n">
        <v>93665</v>
      </c>
      <c r="L5" s="5" t="n">
        <v>112016</v>
      </c>
    </row>
    <row r="6" spans="1:12">
      <c r="A6" s="4" t="s">
        <v>1495</v>
      </c>
      <c r="J6" s="5" t="n">
        <v>-728</v>
      </c>
      <c r="L6" s="5" t="n">
        <v>-1056</v>
      </c>
    </row>
    <row r="7" spans="1:12">
      <c r="A7" s="4" t="s">
        <v>122</v>
      </c>
      <c r="B7" s="6" t="n">
        <v>122721</v>
      </c>
      <c r="C7" s="6" t="n">
        <v>105813</v>
      </c>
      <c r="D7" s="6" t="n">
        <v>112071</v>
      </c>
      <c r="E7" s="6" t="n">
        <v>27046</v>
      </c>
      <c r="F7" s="6" t="n">
        <v>96648</v>
      </c>
      <c r="G7" s="6" t="n">
        <v>117116</v>
      </c>
      <c r="H7" s="6" t="n">
        <v>117640</v>
      </c>
      <c r="I7" s="6" t="n">
        <v>120779</v>
      </c>
      <c r="J7" s="5" t="n">
        <v>367651</v>
      </c>
      <c r="K7" s="5" t="n">
        <v>452183</v>
      </c>
      <c r="L7" s="5" t="n">
        <v>500538</v>
      </c>
    </row>
    <row r="8" spans="1:12">
      <c r="A8" s="4" t="s">
        <v>1496</v>
      </c>
    </row>
    <row r="9" spans="1:12">
      <c r="A9" s="3" t="s">
        <v>146</v>
      </c>
    </row>
    <row r="10" spans="1:12">
      <c r="A10" s="4" t="s">
        <v>122</v>
      </c>
      <c r="J10" s="5" t="n">
        <v>-9111</v>
      </c>
      <c r="K10" s="5" t="n">
        <v>-1314</v>
      </c>
      <c r="L10" s="5" t="n">
        <v>8687</v>
      </c>
    </row>
    <row r="11" spans="1:12">
      <c r="A11" s="4" t="s">
        <v>1497</v>
      </c>
    </row>
    <row r="12" spans="1:12">
      <c r="A12" s="3" t="s">
        <v>146</v>
      </c>
    </row>
    <row r="13" spans="1:12">
      <c r="A13" s="4" t="s">
        <v>94</v>
      </c>
      <c r="J13" s="5" t="n">
        <v>-323</v>
      </c>
      <c r="K13" s="5" t="n">
        <v>-741</v>
      </c>
      <c r="L13" s="5" t="n">
        <v>-1372</v>
      </c>
    </row>
    <row r="14" spans="1:12">
      <c r="A14" s="4" t="s">
        <v>1498</v>
      </c>
    </row>
    <row r="15" spans="1:12">
      <c r="A15" s="3" t="s">
        <v>146</v>
      </c>
    </row>
    <row r="16" spans="1:12">
      <c r="A16" s="4" t="s">
        <v>87</v>
      </c>
      <c r="K16" s="5" t="n">
        <v>5396</v>
      </c>
    </row>
    <row r="17" spans="1:12">
      <c r="A17" s="4" t="s">
        <v>109</v>
      </c>
      <c r="L17" s="5" t="n">
        <v>10148</v>
      </c>
    </row>
    <row r="18" spans="1:12">
      <c r="A18" s="4" t="s">
        <v>1495</v>
      </c>
      <c r="L18" s="5" t="n">
        <v>-89</v>
      </c>
    </row>
    <row r="19" spans="1:12">
      <c r="A19" s="4" t="s">
        <v>122</v>
      </c>
      <c r="K19" s="5" t="n">
        <v>5396</v>
      </c>
      <c r="L19" s="6" t="n">
        <v>10059</v>
      </c>
    </row>
    <row r="20" spans="1:12">
      <c r="A20" s="4" t="s">
        <v>1499</v>
      </c>
    </row>
    <row r="21" spans="1:12">
      <c r="A21" s="3" t="s">
        <v>146</v>
      </c>
    </row>
    <row r="22" spans="1:12">
      <c r="A22" s="4" t="s">
        <v>109</v>
      </c>
      <c r="J22" s="5" t="n">
        <v>-8788</v>
      </c>
    </row>
    <row r="23" spans="1:12">
      <c r="A23" s="4" t="s">
        <v>122</v>
      </c>
      <c r="J23" s="6" t="n">
        <v>-8788</v>
      </c>
      <c r="K23" s="5" t="n">
        <v>-5969</v>
      </c>
    </row>
    <row r="24" spans="1:12">
      <c r="A24" s="4" t="s">
        <v>111</v>
      </c>
      <c r="K24" s="6" t="n">
        <v>-596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2</v>
      </c>
      <c r="C1" s="2" t="s">
        <v>30</v>
      </c>
    </row>
    <row r="2" spans="1:3">
      <c r="A2" s="3" t="s">
        <v>1501</v>
      </c>
    </row>
    <row r="3" spans="1:3">
      <c r="A3" s="4" t="s">
        <v>500</v>
      </c>
      <c r="B3" s="6" t="n">
        <v>0</v>
      </c>
    </row>
    <row r="4" spans="1:3">
      <c r="A4" s="4" t="s">
        <v>1502</v>
      </c>
      <c r="B4" s="5" t="n">
        <v>807618</v>
      </c>
      <c r="C4" s="6" t="n">
        <v>724947</v>
      </c>
    </row>
    <row r="5" spans="1:3">
      <c r="A5" s="4" t="s">
        <v>872</v>
      </c>
      <c r="B5" s="5" t="n">
        <v>55082</v>
      </c>
      <c r="C5" s="5" t="n">
        <v>119698</v>
      </c>
    </row>
    <row r="6" spans="1:3">
      <c r="A6" s="4" t="s">
        <v>42</v>
      </c>
      <c r="B6" s="5" t="n">
        <v>89361</v>
      </c>
      <c r="C6" s="5" t="n">
        <v>45091</v>
      </c>
    </row>
    <row r="7" spans="1:3">
      <c r="A7" s="4" t="s">
        <v>1191</v>
      </c>
      <c r="B7" s="5" t="n">
        <v>67123261</v>
      </c>
      <c r="C7" s="5" t="n">
        <v>76675689</v>
      </c>
    </row>
    <row r="8" spans="1:3">
      <c r="A8" s="4" t="s">
        <v>51</v>
      </c>
      <c r="B8" s="5" t="n">
        <v>3904</v>
      </c>
      <c r="C8" s="5" t="n">
        <v>5196</v>
      </c>
    </row>
    <row r="9" spans="1:3">
      <c r="A9" s="4" t="s">
        <v>1192</v>
      </c>
      <c r="B9" s="5" t="n">
        <v>66130592</v>
      </c>
      <c r="C9" s="5" t="n">
        <v>75817014</v>
      </c>
    </row>
    <row r="10" spans="1:3">
      <c r="A10" s="4" t="s">
        <v>1503</v>
      </c>
    </row>
    <row r="11" spans="1:3">
      <c r="A11" s="3" t="s">
        <v>1501</v>
      </c>
    </row>
    <row r="12" spans="1:3">
      <c r="A12" s="4" t="s">
        <v>1504</v>
      </c>
      <c r="B12" s="5" t="n">
        <v>63279</v>
      </c>
      <c r="C12" s="5" t="n">
        <v>203865</v>
      </c>
    </row>
    <row r="13" spans="1:3">
      <c r="A13" s="4" t="s">
        <v>42</v>
      </c>
      <c r="B13" s="5" t="n">
        <v>89361</v>
      </c>
      <c r="C13" s="5" t="n">
        <v>45091</v>
      </c>
    </row>
    <row r="14" spans="1:3">
      <c r="A14" s="4" t="s">
        <v>1191</v>
      </c>
      <c r="B14" s="5" t="n">
        <v>67123261</v>
      </c>
      <c r="C14" s="5" t="n">
        <v>76675689</v>
      </c>
    </row>
    <row r="15" spans="1:3">
      <c r="A15" s="4" t="s">
        <v>148</v>
      </c>
      <c r="B15" s="5" t="n">
        <v>67628621</v>
      </c>
      <c r="C15" s="5" t="n">
        <v>77448046</v>
      </c>
    </row>
    <row r="16" spans="1:3">
      <c r="A16" s="4" t="s">
        <v>51</v>
      </c>
      <c r="B16" s="5" t="n">
        <v>3904</v>
      </c>
      <c r="C16" s="5" t="n">
        <v>5196</v>
      </c>
    </row>
    <row r="17" spans="1:3">
      <c r="A17" s="4" t="s">
        <v>1192</v>
      </c>
      <c r="B17" s="5" t="n">
        <v>66130592</v>
      </c>
      <c r="C17" s="5" t="n">
        <v>75817014</v>
      </c>
    </row>
    <row r="18" spans="1:3">
      <c r="A18" s="4" t="s">
        <v>148</v>
      </c>
      <c r="B18" s="5" t="n">
        <v>66134496</v>
      </c>
      <c r="C18" s="5" t="n">
        <v>75822210</v>
      </c>
    </row>
    <row r="19" spans="1:3">
      <c r="A19" s="4" t="s">
        <v>1505</v>
      </c>
    </row>
    <row r="20" spans="1:3">
      <c r="A20" s="3" t="s">
        <v>1501</v>
      </c>
    </row>
    <row r="21" spans="1:3">
      <c r="A21" s="4" t="s">
        <v>872</v>
      </c>
      <c r="B21" s="5" t="n">
        <v>55082</v>
      </c>
      <c r="C21" s="5" t="n">
        <v>119698</v>
      </c>
    </row>
    <row r="22" spans="1:3">
      <c r="A22" s="4" t="s">
        <v>1506</v>
      </c>
    </row>
    <row r="23" spans="1:3">
      <c r="A23" s="3" t="s">
        <v>1501</v>
      </c>
    </row>
    <row r="24" spans="1:3">
      <c r="A24" s="4" t="s">
        <v>135</v>
      </c>
      <c r="B24" s="5" t="n">
        <v>253915</v>
      </c>
      <c r="C24" s="5" t="n">
        <v>176224</v>
      </c>
    </row>
    <row r="25" spans="1:3">
      <c r="A25" s="4" t="s">
        <v>1507</v>
      </c>
    </row>
    <row r="26" spans="1:3">
      <c r="A26" s="3" t="s">
        <v>1501</v>
      </c>
    </row>
    <row r="27" spans="1:3">
      <c r="A27" s="4" t="s">
        <v>135</v>
      </c>
      <c r="B27" s="5" t="n">
        <v>31546</v>
      </c>
      <c r="C27" s="5" t="n">
        <v>212981</v>
      </c>
    </row>
    <row r="28" spans="1:3">
      <c r="A28" s="4" t="s">
        <v>1508</v>
      </c>
    </row>
    <row r="29" spans="1:3">
      <c r="A29" s="3" t="s">
        <v>1501</v>
      </c>
    </row>
    <row r="30" spans="1:3">
      <c r="A30" s="4" t="s">
        <v>1502</v>
      </c>
      <c r="B30" s="5" t="n">
        <v>12177</v>
      </c>
      <c r="C30" s="5" t="n">
        <v>14498</v>
      </c>
    </row>
    <row r="31" spans="1:3">
      <c r="A31" s="4" t="s">
        <v>1509</v>
      </c>
    </row>
    <row r="32" spans="1:3">
      <c r="A32" s="3" t="s">
        <v>1501</v>
      </c>
    </row>
    <row r="33" spans="1:3">
      <c r="A33" s="4" t="s">
        <v>148</v>
      </c>
      <c r="B33" s="5" t="n">
        <v>12177</v>
      </c>
      <c r="C33" s="5" t="n">
        <v>14498</v>
      </c>
    </row>
    <row r="34" spans="1:3">
      <c r="A34" s="4" t="s">
        <v>1510</v>
      </c>
    </row>
    <row r="35" spans="1:3">
      <c r="A35" s="3" t="s">
        <v>1501</v>
      </c>
    </row>
    <row r="36" spans="1:3">
      <c r="A36" s="4" t="s">
        <v>1502</v>
      </c>
      <c r="B36" s="5" t="n">
        <v>12177</v>
      </c>
      <c r="C36" s="5" t="n">
        <v>14498</v>
      </c>
    </row>
    <row r="37" spans="1:3">
      <c r="A37" s="4" t="s">
        <v>1511</v>
      </c>
    </row>
    <row r="38" spans="1:3">
      <c r="A38" s="3" t="s">
        <v>1501</v>
      </c>
    </row>
    <row r="39" spans="1:3">
      <c r="A39" s="4" t="s">
        <v>42</v>
      </c>
      <c r="B39" s="5" t="n">
        <v>89361</v>
      </c>
      <c r="C39" s="5" t="n">
        <v>45091</v>
      </c>
    </row>
    <row r="40" spans="1:3">
      <c r="A40" s="4" t="s">
        <v>148</v>
      </c>
      <c r="B40" s="5" t="n">
        <v>89361</v>
      </c>
      <c r="C40" s="5" t="n">
        <v>45091</v>
      </c>
    </row>
    <row r="41" spans="1:3">
      <c r="A41" s="4" t="s">
        <v>51</v>
      </c>
      <c r="B41" s="5" t="n">
        <v>3904</v>
      </c>
      <c r="C41" s="5" t="n">
        <v>5196</v>
      </c>
    </row>
    <row r="42" spans="1:3">
      <c r="A42" s="4" t="s">
        <v>1192</v>
      </c>
      <c r="B42" s="5" t="n">
        <v>63545223</v>
      </c>
      <c r="C42" s="5" t="n">
        <v>73264566</v>
      </c>
    </row>
    <row r="43" spans="1:3">
      <c r="A43" s="4" t="s">
        <v>148</v>
      </c>
      <c r="B43" s="5" t="n">
        <v>63549127</v>
      </c>
      <c r="C43" s="5" t="n">
        <v>73269762</v>
      </c>
    </row>
    <row r="44" spans="1:3">
      <c r="A44" s="4" t="s">
        <v>1512</v>
      </c>
    </row>
    <row r="45" spans="1:3">
      <c r="A45" s="3" t="s">
        <v>1501</v>
      </c>
    </row>
    <row r="46" spans="1:3">
      <c r="A46" s="4" t="s">
        <v>1504</v>
      </c>
      <c r="B46" s="5" t="n">
        <v>63279</v>
      </c>
      <c r="C46" s="5" t="n">
        <v>203865</v>
      </c>
    </row>
    <row r="47" spans="1:3">
      <c r="A47" s="4" t="s">
        <v>1191</v>
      </c>
      <c r="B47" s="5" t="n">
        <v>67123261</v>
      </c>
      <c r="C47" s="5" t="n">
        <v>76675689</v>
      </c>
    </row>
    <row r="48" spans="1:3">
      <c r="A48" s="4" t="s">
        <v>148</v>
      </c>
      <c r="B48" s="5" t="n">
        <v>67527083</v>
      </c>
      <c r="C48" s="5" t="n">
        <v>77388457</v>
      </c>
    </row>
    <row r="49" spans="1:3">
      <c r="A49" s="4" t="s">
        <v>1192</v>
      </c>
      <c r="B49" s="5" t="n">
        <v>2585369</v>
      </c>
      <c r="C49" s="5" t="n">
        <v>2552448</v>
      </c>
    </row>
    <row r="50" spans="1:3">
      <c r="A50" s="4" t="s">
        <v>148</v>
      </c>
      <c r="B50" s="5" t="n">
        <v>2585369</v>
      </c>
      <c r="C50" s="5" t="n">
        <v>2552448</v>
      </c>
    </row>
    <row r="51" spans="1:3">
      <c r="A51" s="4" t="s">
        <v>1513</v>
      </c>
    </row>
    <row r="52" spans="1:3">
      <c r="A52" s="3" t="s">
        <v>1501</v>
      </c>
    </row>
    <row r="53" spans="1:3">
      <c r="A53" s="4" t="s">
        <v>872</v>
      </c>
      <c r="B53" s="5" t="n">
        <v>55082</v>
      </c>
      <c r="C53" s="5" t="n">
        <v>119698</v>
      </c>
    </row>
    <row r="54" spans="1:3">
      <c r="A54" s="4" t="s">
        <v>1514</v>
      </c>
    </row>
    <row r="55" spans="1:3">
      <c r="A55" s="3" t="s">
        <v>1501</v>
      </c>
    </row>
    <row r="56" spans="1:3">
      <c r="A56" s="4" t="s">
        <v>135</v>
      </c>
      <c r="B56" s="5" t="n">
        <v>253915</v>
      </c>
      <c r="C56" s="5" t="n">
        <v>176224</v>
      </c>
    </row>
    <row r="57" spans="1:3">
      <c r="A57" s="4" t="s">
        <v>1515</v>
      </c>
    </row>
    <row r="58" spans="1:3">
      <c r="A58" s="3" t="s">
        <v>1501</v>
      </c>
    </row>
    <row r="59" spans="1:3">
      <c r="A59" s="4" t="s">
        <v>135</v>
      </c>
      <c r="B59" s="6" t="n">
        <v>31546</v>
      </c>
      <c r="C59" s="6" t="n">
        <v>2129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0</v>
      </c>
      <c r="D2" s="2" t="s">
        <v>84</v>
      </c>
    </row>
    <row r="3" spans="1:4">
      <c r="A3" s="3" t="s">
        <v>1517</v>
      </c>
    </row>
    <row r="4" spans="1:4">
      <c r="A4" s="4" t="s">
        <v>1518</v>
      </c>
      <c r="B4" s="6" t="n">
        <v>-728</v>
      </c>
      <c r="D4" s="6" t="n">
        <v>-1056</v>
      </c>
    </row>
    <row r="5" spans="1:4">
      <c r="A5" s="4" t="s">
        <v>1519</v>
      </c>
      <c r="B5" s="5" t="n">
        <v>16527</v>
      </c>
      <c r="C5" s="6" t="n">
        <v>24556</v>
      </c>
      <c r="D5" s="5" t="n">
        <v>25023</v>
      </c>
    </row>
    <row r="6" spans="1:4">
      <c r="A6" s="4" t="s">
        <v>1520</v>
      </c>
    </row>
    <row r="7" spans="1:4">
      <c r="A7" s="3" t="s">
        <v>1521</v>
      </c>
    </row>
    <row r="8" spans="1:4">
      <c r="A8" s="4" t="s">
        <v>704</v>
      </c>
      <c r="B8" s="5" t="n">
        <v>74836009</v>
      </c>
      <c r="C8" s="5" t="n">
        <v>103988001</v>
      </c>
    </row>
    <row r="9" spans="1:4">
      <c r="A9" s="3" t="s">
        <v>1517</v>
      </c>
    </row>
    <row r="10" spans="1:4">
      <c r="A10" s="4" t="s">
        <v>1522</v>
      </c>
      <c r="B10" s="5" t="n">
        <v>-23730997</v>
      </c>
      <c r="C10" s="5" t="n">
        <v>-31336587</v>
      </c>
    </row>
    <row r="11" spans="1:4">
      <c r="A11" s="4" t="s">
        <v>1519</v>
      </c>
      <c r="B11" s="5" t="n">
        <v>15479</v>
      </c>
      <c r="C11" s="5" t="n">
        <v>20625</v>
      </c>
    </row>
    <row r="12" spans="1:4">
      <c r="A12" s="4" t="s">
        <v>1523</v>
      </c>
      <c r="B12" s="5" t="n">
        <v>7622</v>
      </c>
      <c r="C12" s="5" t="n">
        <v>-18573</v>
      </c>
    </row>
    <row r="13" spans="1:4">
      <c r="A13" s="4" t="s">
        <v>1524</v>
      </c>
      <c r="B13" s="5" t="n">
        <v>1826577</v>
      </c>
      <c r="C13" s="5" t="n">
        <v>1863532</v>
      </c>
    </row>
    <row r="14" spans="1:4">
      <c r="A14" s="4" t="s">
        <v>718</v>
      </c>
      <c r="B14" s="5" t="n">
        <v>-1903105</v>
      </c>
      <c r="C14" s="5" t="n">
        <v>-2106626</v>
      </c>
    </row>
    <row r="15" spans="1:4">
      <c r="A15" s="4" t="s">
        <v>1525</v>
      </c>
      <c r="B15" s="5" t="n">
        <v>-35728</v>
      </c>
      <c r="C15" s="5" t="n">
        <v>-9132</v>
      </c>
    </row>
    <row r="16" spans="1:4">
      <c r="A16" s="4" t="s">
        <v>1526</v>
      </c>
      <c r="B16" s="5" t="n">
        <v>-50196</v>
      </c>
      <c r="C16" s="5" t="n">
        <v>168096</v>
      </c>
    </row>
    <row r="17" spans="1:4">
      <c r="A17" s="4" t="s">
        <v>1527</v>
      </c>
      <c r="B17" s="5" t="n">
        <v>-1101416</v>
      </c>
      <c r="C17" s="5" t="n">
        <v>-2920033</v>
      </c>
    </row>
    <row r="18" spans="1:4">
      <c r="A18" s="4" t="s">
        <v>1528</v>
      </c>
      <c r="B18" s="5" t="n">
        <v>268915</v>
      </c>
      <c r="C18" s="5" t="n">
        <v>1290497</v>
      </c>
    </row>
    <row r="19" spans="1:4">
      <c r="A19" s="4" t="s">
        <v>1529</v>
      </c>
      <c r="B19" s="5" t="n">
        <v>20478776</v>
      </c>
      <c r="C19" s="5" t="n">
        <v>11663104</v>
      </c>
    </row>
    <row r="20" spans="1:4">
      <c r="A20" s="4" t="s">
        <v>1530</v>
      </c>
      <c r="B20" s="5" t="n">
        <v>-5670222</v>
      </c>
      <c r="C20" s="5" t="n">
        <v>-7766895</v>
      </c>
    </row>
    <row r="21" spans="1:4">
      <c r="A21" s="4" t="s">
        <v>714</v>
      </c>
      <c r="B21" s="5" t="n">
        <v>64941714</v>
      </c>
      <c r="C21" s="5" t="n">
        <v>74836009</v>
      </c>
      <c r="D21" s="5" t="n">
        <v>103988001</v>
      </c>
    </row>
    <row r="22" spans="1:4">
      <c r="A22" s="4" t="s">
        <v>1531</v>
      </c>
      <c r="B22" s="5" t="n">
        <v>-23789339</v>
      </c>
      <c r="C22" s="5" t="n">
        <v>-31379394</v>
      </c>
    </row>
    <row r="23" spans="1:4">
      <c r="A23" s="4" t="s">
        <v>1532</v>
      </c>
    </row>
    <row r="24" spans="1:4">
      <c r="A24" s="3" t="s">
        <v>1521</v>
      </c>
    </row>
    <row r="25" spans="1:4">
      <c r="A25" s="4" t="s">
        <v>704</v>
      </c>
      <c r="B25" s="5" t="n">
        <v>-2552448</v>
      </c>
      <c r="C25" s="5" t="n">
        <v>-4893120</v>
      </c>
    </row>
    <row r="26" spans="1:4">
      <c r="A26" s="3" t="s">
        <v>1517</v>
      </c>
    </row>
    <row r="27" spans="1:4">
      <c r="A27" s="4" t="s">
        <v>1522</v>
      </c>
      <c r="B27" s="5" t="n">
        <v>1385108</v>
      </c>
      <c r="C27" s="5" t="n">
        <v>3980376</v>
      </c>
    </row>
    <row r="28" spans="1:4">
      <c r="A28" s="4" t="s">
        <v>1525</v>
      </c>
      <c r="B28" s="5" t="n">
        <v>-35728</v>
      </c>
      <c r="C28" s="5" t="n">
        <v>-9132</v>
      </c>
    </row>
    <row r="29" spans="1:4">
      <c r="A29" s="4" t="s">
        <v>1526</v>
      </c>
      <c r="B29" s="5" t="n">
        <v>53107</v>
      </c>
      <c r="C29" s="5" t="n">
        <v>304816</v>
      </c>
    </row>
    <row r="30" spans="1:4">
      <c r="A30" s="4" t="s">
        <v>1527</v>
      </c>
      <c r="B30" s="5" t="n">
        <v>-1101416</v>
      </c>
      <c r="C30" s="5" t="n">
        <v>-2920033</v>
      </c>
    </row>
    <row r="31" spans="1:4">
      <c r="A31" s="4" t="s">
        <v>1528</v>
      </c>
      <c r="B31" s="5" t="n">
        <v>268915</v>
      </c>
      <c r="C31" s="5" t="n">
        <v>1290497</v>
      </c>
    </row>
    <row r="32" spans="1:4">
      <c r="A32" s="4" t="s">
        <v>1529</v>
      </c>
      <c r="B32" s="5" t="n">
        <v>-648352</v>
      </c>
      <c r="C32" s="5" t="n">
        <v>-363008</v>
      </c>
    </row>
    <row r="33" spans="1:4">
      <c r="A33" s="4" t="s">
        <v>1530</v>
      </c>
      <c r="B33" s="5" t="n">
        <v>45445</v>
      </c>
      <c r="C33" s="5" t="n">
        <v>57156</v>
      </c>
    </row>
    <row r="34" spans="1:4">
      <c r="A34" s="4" t="s">
        <v>714</v>
      </c>
      <c r="B34" s="5" t="n">
        <v>-2585369</v>
      </c>
      <c r="C34" s="5" t="n">
        <v>-2552448</v>
      </c>
      <c r="D34" s="5" t="n">
        <v>-4893120</v>
      </c>
    </row>
    <row r="35" spans="1:4">
      <c r="A35" s="4" t="s">
        <v>1531</v>
      </c>
      <c r="B35" s="5" t="n">
        <v>1385108</v>
      </c>
      <c r="C35" s="5" t="n">
        <v>3980376</v>
      </c>
    </row>
    <row r="36" spans="1:4">
      <c r="A36" s="4" t="s">
        <v>1533</v>
      </c>
    </row>
    <row r="37" spans="1:4">
      <c r="A37" s="3" t="s">
        <v>1521</v>
      </c>
    </row>
    <row r="38" spans="1:4">
      <c r="A38" s="4" t="s">
        <v>704</v>
      </c>
      <c r="B38" s="5" t="n">
        <v>203865</v>
      </c>
      <c r="C38" s="5" t="n">
        <v>391620</v>
      </c>
    </row>
    <row r="39" spans="1:4">
      <c r="A39" s="3" t="s">
        <v>1517</v>
      </c>
    </row>
    <row r="40" spans="1:4">
      <c r="A40" s="4" t="s">
        <v>1522</v>
      </c>
      <c r="B40" s="5" t="n">
        <v>74251</v>
      </c>
      <c r="C40" s="5" t="n">
        <v>64320</v>
      </c>
    </row>
    <row r="41" spans="1:4">
      <c r="A41" s="4" t="s">
        <v>1524</v>
      </c>
      <c r="B41" s="5" t="n">
        <v>1670966</v>
      </c>
      <c r="C41" s="5" t="n">
        <v>1848879</v>
      </c>
    </row>
    <row r="42" spans="1:4">
      <c r="A42" s="4" t="s">
        <v>718</v>
      </c>
      <c r="B42" s="5" t="n">
        <v>-1884380</v>
      </c>
      <c r="C42" s="5" t="n">
        <v>-2100216</v>
      </c>
    </row>
    <row r="43" spans="1:4">
      <c r="A43" s="4" t="s">
        <v>1526</v>
      </c>
      <c r="B43" s="5" t="n">
        <v>-1423</v>
      </c>
      <c r="C43" s="5" t="n">
        <v>-738</v>
      </c>
    </row>
    <row r="44" spans="1:4">
      <c r="A44" s="4" t="s">
        <v>714</v>
      </c>
      <c r="B44" s="5" t="n">
        <v>63279</v>
      </c>
      <c r="C44" s="5" t="n">
        <v>203865</v>
      </c>
      <c r="D44" s="5" t="n">
        <v>391620</v>
      </c>
    </row>
    <row r="45" spans="1:4">
      <c r="A45" s="4" t="s">
        <v>1531</v>
      </c>
      <c r="B45" s="5" t="n">
        <v>214</v>
      </c>
      <c r="C45" s="5" t="n">
        <v>155</v>
      </c>
    </row>
    <row r="46" spans="1:4">
      <c r="A46" s="4" t="s">
        <v>1534</v>
      </c>
    </row>
    <row r="47" spans="1:4">
      <c r="A47" s="3" t="s">
        <v>1521</v>
      </c>
    </row>
    <row r="48" spans="1:4">
      <c r="A48" s="4" t="s">
        <v>704</v>
      </c>
      <c r="B48" s="5" t="n">
        <v>176224</v>
      </c>
      <c r="C48" s="5" t="n">
        <v>207053</v>
      </c>
    </row>
    <row r="49" spans="1:4">
      <c r="A49" s="3" t="s">
        <v>1517</v>
      </c>
    </row>
    <row r="50" spans="1:4">
      <c r="A50" s="4" t="s">
        <v>1519</v>
      </c>
      <c r="B50" s="5" t="n">
        <v>15479</v>
      </c>
      <c r="C50" s="5" t="n">
        <v>20625</v>
      </c>
    </row>
    <row r="51" spans="1:4">
      <c r="A51" s="4" t="s">
        <v>1523</v>
      </c>
      <c r="B51" s="5" t="n">
        <v>7622</v>
      </c>
      <c r="C51" s="5" t="n">
        <v>-16210</v>
      </c>
    </row>
    <row r="52" spans="1:4">
      <c r="A52" s="4" t="s">
        <v>1524</v>
      </c>
      <c r="B52" s="5" t="n">
        <v>98035</v>
      </c>
    </row>
    <row r="53" spans="1:4">
      <c r="A53" s="4" t="s">
        <v>1526</v>
      </c>
      <c r="B53" s="5" t="n">
        <v>-43445</v>
      </c>
      <c r="C53" s="5" t="n">
        <v>-35244</v>
      </c>
    </row>
    <row r="54" spans="1:4">
      <c r="A54" s="4" t="s">
        <v>714</v>
      </c>
      <c r="B54" s="5" t="n">
        <v>253915</v>
      </c>
      <c r="C54" s="5" t="n">
        <v>176224</v>
      </c>
      <c r="D54" s="5" t="n">
        <v>207053</v>
      </c>
    </row>
    <row r="55" spans="1:4">
      <c r="A55" s="4" t="s">
        <v>1531</v>
      </c>
      <c r="B55" s="5" t="n">
        <v>15479</v>
      </c>
      <c r="C55" s="5" t="n">
        <v>15131</v>
      </c>
    </row>
    <row r="56" spans="1:4">
      <c r="A56" s="4" t="s">
        <v>1535</v>
      </c>
    </row>
    <row r="57" spans="1:4">
      <c r="A57" s="3" t="s">
        <v>1521</v>
      </c>
    </row>
    <row r="58" spans="1:4">
      <c r="A58" s="4" t="s">
        <v>704</v>
      </c>
      <c r="B58" s="5" t="n">
        <v>212981</v>
      </c>
      <c r="C58" s="5" t="n">
        <v>334080</v>
      </c>
    </row>
    <row r="59" spans="1:4">
      <c r="A59" s="3" t="s">
        <v>1517</v>
      </c>
    </row>
    <row r="60" spans="1:4">
      <c r="A60" s="4" t="s">
        <v>1522</v>
      </c>
      <c r="B60" s="5" t="n">
        <v>-1421</v>
      </c>
      <c r="C60" s="5" t="n">
        <v>-3093</v>
      </c>
    </row>
    <row r="61" spans="1:4">
      <c r="A61" s="4" t="s">
        <v>1523</v>
      </c>
      <c r="C61" s="5" t="n">
        <v>-2363</v>
      </c>
    </row>
    <row r="62" spans="1:4">
      <c r="A62" s="4" t="s">
        <v>1524</v>
      </c>
      <c r="B62" s="5" t="n">
        <v>57576</v>
      </c>
      <c r="C62" s="5" t="n">
        <v>14653</v>
      </c>
    </row>
    <row r="63" spans="1:4">
      <c r="A63" s="4" t="s">
        <v>718</v>
      </c>
      <c r="B63" s="5" t="n">
        <v>-18725</v>
      </c>
      <c r="C63" s="5" t="n">
        <v>-6410</v>
      </c>
    </row>
    <row r="64" spans="1:4">
      <c r="A64" s="4" t="s">
        <v>1526</v>
      </c>
      <c r="B64" s="5" t="n">
        <v>-58435</v>
      </c>
      <c r="C64" s="5" t="n">
        <v>-100738</v>
      </c>
    </row>
    <row r="65" spans="1:4">
      <c r="A65" s="4" t="s">
        <v>1529</v>
      </c>
      <c r="B65" s="5" t="n">
        <v>-162745</v>
      </c>
      <c r="C65" s="5" t="n">
        <v>-24309</v>
      </c>
    </row>
    <row r="66" spans="1:4">
      <c r="A66" s="4" t="s">
        <v>1530</v>
      </c>
      <c r="B66" s="5" t="n">
        <v>2315</v>
      </c>
      <c r="C66" s="5" t="n">
        <v>1161</v>
      </c>
    </row>
    <row r="67" spans="1:4">
      <c r="A67" s="4" t="s">
        <v>714</v>
      </c>
      <c r="B67" s="5" t="n">
        <v>31546</v>
      </c>
      <c r="C67" s="5" t="n">
        <v>212981</v>
      </c>
      <c r="D67" s="5" t="n">
        <v>334080</v>
      </c>
    </row>
    <row r="68" spans="1:4">
      <c r="A68" s="4" t="s">
        <v>1531</v>
      </c>
      <c r="B68" s="5" t="n">
        <v>-1205</v>
      </c>
      <c r="C68" s="5" t="n">
        <v>3134</v>
      </c>
    </row>
    <row r="69" spans="1:4">
      <c r="A69" s="4" t="s">
        <v>1536</v>
      </c>
    </row>
    <row r="70" spans="1:4">
      <c r="A70" s="3" t="s">
        <v>1521</v>
      </c>
    </row>
    <row r="71" spans="1:4">
      <c r="A71" s="4" t="s">
        <v>704</v>
      </c>
      <c r="B71" s="5" t="n">
        <v>119698</v>
      </c>
      <c r="C71" s="5" t="n">
        <v>132303</v>
      </c>
    </row>
    <row r="72" spans="1:4">
      <c r="A72" s="4" t="s">
        <v>882</v>
      </c>
      <c r="B72" s="5" t="n">
        <v>-17467</v>
      </c>
    </row>
    <row r="73" spans="1:4">
      <c r="A73" s="3" t="s">
        <v>1517</v>
      </c>
    </row>
    <row r="74" spans="1:4">
      <c r="A74" s="4" t="s">
        <v>1522</v>
      </c>
      <c r="B74" s="5" t="n">
        <v>-47149</v>
      </c>
      <c r="C74" s="5" t="n">
        <v>-12605</v>
      </c>
    </row>
    <row r="75" spans="1:4">
      <c r="A75" s="4" t="s">
        <v>714</v>
      </c>
      <c r="B75" s="5" t="n">
        <v>55082</v>
      </c>
      <c r="C75" s="5" t="n">
        <v>119698</v>
      </c>
      <c r="D75" s="5" t="n">
        <v>132303</v>
      </c>
    </row>
    <row r="76" spans="1:4">
      <c r="A76" s="4" t="s">
        <v>1531</v>
      </c>
      <c r="B76" s="5" t="n">
        <v>-47149</v>
      </c>
      <c r="C76" s="5" t="n">
        <v>-12605</v>
      </c>
    </row>
    <row r="77" spans="1:4">
      <c r="A77" s="4" t="s">
        <v>1537</v>
      </c>
    </row>
    <row r="78" spans="1:4">
      <c r="A78" s="3" t="s">
        <v>1521</v>
      </c>
    </row>
    <row r="79" spans="1:4">
      <c r="A79" s="4" t="s">
        <v>704</v>
      </c>
      <c r="B79" s="5" t="n">
        <v>76675689</v>
      </c>
      <c r="C79" s="5" t="n">
        <v>107816065</v>
      </c>
    </row>
    <row r="80" spans="1:4">
      <c r="A80" s="4" t="s">
        <v>882</v>
      </c>
      <c r="B80" s="5" t="n">
        <v>17467</v>
      </c>
    </row>
    <row r="81" spans="1:4">
      <c r="A81" s="3" t="s">
        <v>1517</v>
      </c>
    </row>
    <row r="82" spans="1:4">
      <c r="A82" s="4" t="s">
        <v>1522</v>
      </c>
      <c r="B82" s="5" t="n">
        <v>-25141786</v>
      </c>
      <c r="C82" s="5" t="n">
        <v>-35365585</v>
      </c>
    </row>
    <row r="83" spans="1:4">
      <c r="A83" s="4" t="s">
        <v>1529</v>
      </c>
      <c r="B83" s="5" t="n">
        <v>21289873</v>
      </c>
      <c r="C83" s="5" t="n">
        <v>12050421</v>
      </c>
    </row>
    <row r="84" spans="1:4">
      <c r="A84" s="4" t="s">
        <v>1530</v>
      </c>
      <c r="B84" s="5" t="n">
        <v>-5717982</v>
      </c>
      <c r="C84" s="5" t="n">
        <v>-7825212</v>
      </c>
    </row>
    <row r="85" spans="1:4">
      <c r="A85" s="4" t="s">
        <v>714</v>
      </c>
      <c r="B85" s="5" t="n">
        <v>67123261</v>
      </c>
      <c r="C85" s="5" t="n">
        <v>76675689</v>
      </c>
      <c r="D85" s="6" t="n">
        <v>107816065</v>
      </c>
    </row>
    <row r="86" spans="1:4">
      <c r="A86" s="4" t="s">
        <v>1531</v>
      </c>
      <c r="B86" s="6" t="n">
        <v>-25141786</v>
      </c>
      <c r="C86" s="6" t="n">
        <v>-353655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2</v>
      </c>
      <c r="C1" s="2" t="s">
        <v>30</v>
      </c>
    </row>
    <row r="2" spans="1:3">
      <c r="A2" s="3" t="s">
        <v>1539</v>
      </c>
    </row>
    <row r="3" spans="1:3">
      <c r="A3" s="4" t="s">
        <v>1540</v>
      </c>
      <c r="B3" s="6" t="n">
        <v>509980</v>
      </c>
      <c r="C3" s="6" t="n">
        <v>321244</v>
      </c>
    </row>
    <row r="4" spans="1:3">
      <c r="A4" s="3" t="s">
        <v>1541</v>
      </c>
    </row>
    <row r="5" spans="1:3">
      <c r="A5" s="4" t="s">
        <v>1542</v>
      </c>
      <c r="B5" s="5" t="n">
        <v>2011544</v>
      </c>
      <c r="C5" s="5" t="n">
        <v>1323795</v>
      </c>
    </row>
    <row r="6" spans="1:3">
      <c r="A6" s="4" t="s">
        <v>599</v>
      </c>
    </row>
    <row r="7" spans="1:3">
      <c r="A7" s="3" t="s">
        <v>1539</v>
      </c>
    </row>
    <row r="8" spans="1:3">
      <c r="A8" s="4" t="s">
        <v>1543</v>
      </c>
      <c r="B8" s="5" t="n">
        <v>5882995</v>
      </c>
      <c r="C8" s="5" t="n">
        <v>6059652</v>
      </c>
    </row>
    <row r="9" spans="1:3">
      <c r="A9" s="4" t="s">
        <v>1540</v>
      </c>
      <c r="B9" s="5" t="n">
        <v>509980</v>
      </c>
      <c r="C9" s="5" t="n">
        <v>321244</v>
      </c>
    </row>
    <row r="10" spans="1:3">
      <c r="A10" s="4" t="s">
        <v>868</v>
      </c>
      <c r="C10" s="5" t="n">
        <v>2626</v>
      </c>
    </row>
    <row r="11" spans="1:3">
      <c r="A11" s="3" t="s">
        <v>1541</v>
      </c>
    </row>
    <row r="12" spans="1:3">
      <c r="A12" s="4" t="s">
        <v>1544</v>
      </c>
      <c r="B12" s="5" t="n">
        <v>4189126</v>
      </c>
      <c r="C12" s="5" t="n">
        <v>4068699</v>
      </c>
    </row>
    <row r="13" spans="1:3">
      <c r="A13" s="4" t="s">
        <v>1542</v>
      </c>
      <c r="B13" s="5" t="n">
        <v>2011544</v>
      </c>
      <c r="C13" s="5" t="n">
        <v>1323795</v>
      </c>
    </row>
    <row r="14" spans="1:3">
      <c r="A14" s="4" t="s">
        <v>1545</v>
      </c>
    </row>
    <row r="15" spans="1:3">
      <c r="A15" s="3" t="s">
        <v>1539</v>
      </c>
    </row>
    <row r="16" spans="1:3">
      <c r="A16" s="4" t="s">
        <v>1543</v>
      </c>
      <c r="B16" s="5" t="n">
        <v>5934219</v>
      </c>
      <c r="C16" s="5" t="n">
        <v>6125881</v>
      </c>
    </row>
    <row r="17" spans="1:3">
      <c r="A17" s="4" t="s">
        <v>1540</v>
      </c>
      <c r="B17" s="5" t="n">
        <v>504165</v>
      </c>
      <c r="C17" s="5" t="n">
        <v>315255</v>
      </c>
    </row>
    <row r="18" spans="1:3">
      <c r="A18" s="4" t="s">
        <v>868</v>
      </c>
      <c r="C18" s="5" t="n">
        <v>5302</v>
      </c>
    </row>
    <row r="19" spans="1:3">
      <c r="A19" s="3" t="s">
        <v>1541</v>
      </c>
    </row>
    <row r="20" spans="1:3">
      <c r="A20" s="4" t="s">
        <v>1544</v>
      </c>
      <c r="B20" s="5" t="n">
        <v>4198136</v>
      </c>
      <c r="C20" s="5" t="n">
        <v>4092264</v>
      </c>
    </row>
    <row r="21" spans="1:3">
      <c r="A21" s="4" t="s">
        <v>1542</v>
      </c>
      <c r="B21" s="6" t="n">
        <v>2088374</v>
      </c>
      <c r="C21" s="6" t="n">
        <v>13319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1546</v>
      </c>
      <c r="B1" s="2" t="s">
        <v>1</v>
      </c>
    </row>
    <row r="2" spans="1:3">
      <c r="B2" s="2" t="s">
        <v>2</v>
      </c>
      <c r="C2" s="2" t="s">
        <v>30</v>
      </c>
    </row>
    <row r="3" spans="1:3">
      <c r="A3" s="3" t="s">
        <v>1547</v>
      </c>
    </row>
    <row r="4" spans="1:3">
      <c r="A4" s="4" t="s">
        <v>599</v>
      </c>
      <c r="B4" s="6" t="n">
        <v>77256266</v>
      </c>
      <c r="C4" s="6" t="n">
        <v>85698354</v>
      </c>
    </row>
    <row r="5" spans="1:3">
      <c r="A5" s="4" t="s">
        <v>599</v>
      </c>
      <c r="B5" s="5" t="n">
        <v>72696193</v>
      </c>
      <c r="C5" s="6" t="n">
        <v>81527411</v>
      </c>
    </row>
    <row r="6" spans="1:3">
      <c r="A6" s="4" t="s">
        <v>1548</v>
      </c>
    </row>
    <row r="7" spans="1:3">
      <c r="A7" s="3" t="s">
        <v>1547</v>
      </c>
    </row>
    <row r="8" spans="1:3">
      <c r="A8" s="4" t="s">
        <v>599</v>
      </c>
      <c r="B8" s="5" t="n">
        <v>2585369</v>
      </c>
    </row>
    <row r="9" spans="1:3">
      <c r="A9" s="4" t="s">
        <v>621</v>
      </c>
    </row>
    <row r="10" spans="1:3">
      <c r="A10" s="3" t="s">
        <v>1547</v>
      </c>
    </row>
    <row r="11" spans="1:3">
      <c r="A11" s="4" t="s">
        <v>599</v>
      </c>
      <c r="B11" s="5" t="n">
        <v>63279</v>
      </c>
    </row>
    <row r="12" spans="1:3">
      <c r="A12" s="4" t="s">
        <v>724</v>
      </c>
    </row>
    <row r="13" spans="1:3">
      <c r="A13" s="3" t="s">
        <v>1547</v>
      </c>
    </row>
    <row r="14" spans="1:3">
      <c r="A14" s="4" t="s">
        <v>599</v>
      </c>
      <c r="B14" s="5" t="n">
        <v>253915</v>
      </c>
    </row>
    <row r="15" spans="1:3">
      <c r="A15" s="4" t="s">
        <v>798</v>
      </c>
    </row>
    <row r="16" spans="1:3">
      <c r="A16" s="3" t="s">
        <v>1547</v>
      </c>
    </row>
    <row r="17" spans="1:3">
      <c r="A17" s="4" t="s">
        <v>599</v>
      </c>
      <c r="B17" s="5" t="n">
        <v>31546</v>
      </c>
    </row>
    <row r="18" spans="1:3">
      <c r="A18" s="4" t="s">
        <v>872</v>
      </c>
    </row>
    <row r="19" spans="1:3">
      <c r="A19" s="3" t="s">
        <v>1547</v>
      </c>
    </row>
    <row r="20" spans="1:3">
      <c r="A20" s="4" t="s">
        <v>599</v>
      </c>
      <c r="B20" s="5" t="n">
        <v>55082</v>
      </c>
    </row>
    <row r="21" spans="1:3">
      <c r="A21" s="4" t="s">
        <v>1191</v>
      </c>
    </row>
    <row r="22" spans="1:3">
      <c r="A22" s="3" t="s">
        <v>1547</v>
      </c>
    </row>
    <row r="23" spans="1:3">
      <c r="A23" s="4" t="s">
        <v>599</v>
      </c>
      <c r="B23" s="6" t="n">
        <v>67123261</v>
      </c>
    </row>
    <row r="24" spans="1:3">
      <c r="A24" s="4" t="s">
        <v>1549</v>
      </c>
    </row>
    <row r="25" spans="1:3">
      <c r="A25" s="3" t="s">
        <v>1547</v>
      </c>
    </row>
    <row r="26" spans="1:3">
      <c r="A26" s="4" t="s">
        <v>1550</v>
      </c>
      <c r="B26" s="4" t="s">
        <v>1551</v>
      </c>
      <c r="C26" s="4" t="s">
        <v>1551</v>
      </c>
    </row>
    <row r="27" spans="1:3">
      <c r="A27" s="4" t="s">
        <v>1552</v>
      </c>
      <c r="B27" s="4" t="s">
        <v>817</v>
      </c>
      <c r="C27" s="4" t="s">
        <v>817</v>
      </c>
    </row>
    <row r="28" spans="1:3">
      <c r="A28" s="4" t="s">
        <v>1553</v>
      </c>
    </row>
    <row r="29" spans="1:3">
      <c r="A29" s="3" t="s">
        <v>1547</v>
      </c>
    </row>
    <row r="30" spans="1:3">
      <c r="A30" s="4" t="s">
        <v>1550</v>
      </c>
      <c r="B30" s="4" t="s">
        <v>1554</v>
      </c>
      <c r="C30" s="4" t="s">
        <v>1555</v>
      </c>
    </row>
    <row r="31" spans="1:3">
      <c r="A31" s="4" t="s">
        <v>1552</v>
      </c>
      <c r="B31" s="4" t="s">
        <v>823</v>
      </c>
      <c r="C31" s="4" t="s">
        <v>1556</v>
      </c>
    </row>
    <row r="32" spans="1:3">
      <c r="A32" s="4" t="s">
        <v>1557</v>
      </c>
    </row>
    <row r="33" spans="1:3">
      <c r="A33" s="3" t="s">
        <v>1547</v>
      </c>
    </row>
    <row r="34" spans="1:3">
      <c r="A34" s="4" t="s">
        <v>1552</v>
      </c>
      <c r="B34" s="4" t="s">
        <v>626</v>
      </c>
    </row>
    <row r="35" spans="1:3">
      <c r="A35" s="4" t="s">
        <v>1558</v>
      </c>
    </row>
    <row r="36" spans="1:3">
      <c r="A36" s="3" t="s">
        <v>1547</v>
      </c>
    </row>
    <row r="37" spans="1:3">
      <c r="A37" s="4" t="s">
        <v>1550</v>
      </c>
      <c r="B37" s="4" t="s">
        <v>672</v>
      </c>
      <c r="C37" s="4" t="s">
        <v>1559</v>
      </c>
    </row>
    <row r="38" spans="1:3">
      <c r="A38" s="4" t="s">
        <v>1552</v>
      </c>
      <c r="C38" s="4" t="s">
        <v>819</v>
      </c>
    </row>
    <row r="39" spans="1:3">
      <c r="A39" s="4" t="s">
        <v>1560</v>
      </c>
    </row>
    <row r="40" spans="1:3">
      <c r="A40" s="3" t="s">
        <v>1547</v>
      </c>
    </row>
    <row r="41" spans="1:3">
      <c r="A41" s="4" t="s">
        <v>1550</v>
      </c>
      <c r="B41" s="4" t="s">
        <v>633</v>
      </c>
      <c r="C41" s="4" t="s">
        <v>623</v>
      </c>
    </row>
    <row r="42" spans="1:3">
      <c r="A42" s="4" t="s">
        <v>1552</v>
      </c>
      <c r="C42" s="4" t="s">
        <v>626</v>
      </c>
    </row>
    <row r="43" spans="1:3">
      <c r="A43" s="4" t="s">
        <v>1561</v>
      </c>
    </row>
    <row r="44" spans="1:3">
      <c r="A44" s="3" t="s">
        <v>1547</v>
      </c>
    </row>
    <row r="45" spans="1:3">
      <c r="A45" s="4" t="s">
        <v>1562</v>
      </c>
      <c r="B45" s="4" t="s">
        <v>1563</v>
      </c>
      <c r="C45" s="4" t="s">
        <v>1564</v>
      </c>
    </row>
    <row r="46" spans="1:3">
      <c r="A46" s="4" t="s">
        <v>1565</v>
      </c>
    </row>
    <row r="47" spans="1:3">
      <c r="A47" s="3" t="s">
        <v>1547</v>
      </c>
    </row>
    <row r="48" spans="1:3">
      <c r="A48" s="4" t="s">
        <v>1566</v>
      </c>
      <c r="B48" s="4" t="s">
        <v>1567</v>
      </c>
      <c r="C48" s="4" t="s">
        <v>1568</v>
      </c>
    </row>
    <row r="49" spans="1:3">
      <c r="A49" s="4" t="s">
        <v>1569</v>
      </c>
      <c r="B49" s="4" t="s">
        <v>675</v>
      </c>
      <c r="C49" s="4" t="s">
        <v>671</v>
      </c>
    </row>
    <row r="50" spans="1:3">
      <c r="A50" s="4" t="s">
        <v>1570</v>
      </c>
      <c r="B50" s="4" t="s">
        <v>1571</v>
      </c>
      <c r="C50" s="4" t="s">
        <v>1104</v>
      </c>
    </row>
    <row r="51" spans="1:3">
      <c r="A51" s="4" t="s">
        <v>1572</v>
      </c>
      <c r="B51" s="4" t="s">
        <v>805</v>
      </c>
      <c r="C51" s="4" t="s">
        <v>805</v>
      </c>
    </row>
    <row r="52" spans="1:3">
      <c r="A52" s="4" t="s">
        <v>1573</v>
      </c>
      <c r="B52" s="4" t="s">
        <v>1574</v>
      </c>
      <c r="C52" s="4" t="s">
        <v>1575</v>
      </c>
    </row>
    <row r="53" spans="1:3">
      <c r="A53" s="4" t="s">
        <v>1576</v>
      </c>
      <c r="B53" s="4" t="s">
        <v>1551</v>
      </c>
      <c r="C53" s="4" t="s">
        <v>1551</v>
      </c>
    </row>
    <row r="54" spans="1:3">
      <c r="A54" s="4" t="s">
        <v>1577</v>
      </c>
      <c r="B54" s="4" t="s">
        <v>1551</v>
      </c>
      <c r="C54" s="4" t="s">
        <v>1551</v>
      </c>
    </row>
    <row r="55" spans="1:3">
      <c r="A55" s="4" t="s">
        <v>1578</v>
      </c>
      <c r="B55" s="4" t="s">
        <v>1579</v>
      </c>
      <c r="C55" s="4" t="s">
        <v>1579</v>
      </c>
    </row>
    <row r="56" spans="1:3">
      <c r="A56" s="4" t="s">
        <v>1580</v>
      </c>
    </row>
    <row r="57" spans="1:3">
      <c r="A57" s="3" t="s">
        <v>1547</v>
      </c>
    </row>
    <row r="58" spans="1:3">
      <c r="A58" s="4" t="s">
        <v>1566</v>
      </c>
      <c r="B58" s="4" t="s">
        <v>1581</v>
      </c>
      <c r="C58" s="4" t="s">
        <v>1582</v>
      </c>
    </row>
    <row r="59" spans="1:3">
      <c r="A59" s="4" t="s">
        <v>1569</v>
      </c>
      <c r="B59" s="4" t="s">
        <v>1583</v>
      </c>
      <c r="C59" s="4" t="s">
        <v>638</v>
      </c>
    </row>
    <row r="60" spans="1:3">
      <c r="A60" s="4" t="s">
        <v>1570</v>
      </c>
      <c r="B60" s="4" t="s">
        <v>1584</v>
      </c>
      <c r="C60" s="4" t="s">
        <v>1584</v>
      </c>
    </row>
    <row r="61" spans="1:3">
      <c r="A61" s="4" t="s">
        <v>1572</v>
      </c>
      <c r="B61" s="4" t="s">
        <v>1585</v>
      </c>
      <c r="C61" s="4" t="s">
        <v>1585</v>
      </c>
    </row>
    <row r="62" spans="1:3">
      <c r="A62" s="4" t="s">
        <v>1573</v>
      </c>
      <c r="B62" s="4" t="s">
        <v>529</v>
      </c>
      <c r="C62" s="4" t="s">
        <v>529</v>
      </c>
    </row>
    <row r="63" spans="1:3">
      <c r="A63" s="4" t="s">
        <v>1576</v>
      </c>
      <c r="B63" s="4" t="s">
        <v>1154</v>
      </c>
      <c r="C63" s="4" t="s">
        <v>1586</v>
      </c>
    </row>
    <row r="64" spans="1:3">
      <c r="A64" s="4" t="s">
        <v>1577</v>
      </c>
      <c r="B64" s="4" t="s">
        <v>1587</v>
      </c>
      <c r="C64" s="4" t="s">
        <v>1588</v>
      </c>
    </row>
    <row r="65" spans="1:3">
      <c r="A65" s="4" t="s">
        <v>1578</v>
      </c>
      <c r="B65" s="4" t="s">
        <v>664</v>
      </c>
      <c r="C65" s="4" t="s">
        <v>664</v>
      </c>
    </row>
    <row r="66" spans="1:3">
      <c r="A66" s="4" t="s">
        <v>1589</v>
      </c>
    </row>
    <row r="67" spans="1:3">
      <c r="A67" s="3" t="s">
        <v>1547</v>
      </c>
    </row>
    <row r="68" spans="1:3">
      <c r="A68" s="4" t="s">
        <v>1550</v>
      </c>
      <c r="B68" s="4" t="s">
        <v>1551</v>
      </c>
      <c r="C68" s="4" t="s">
        <v>1551</v>
      </c>
    </row>
    <row r="69" spans="1:3">
      <c r="A69" s="4" t="s">
        <v>1552</v>
      </c>
      <c r="B69" s="4" t="s">
        <v>817</v>
      </c>
      <c r="C69" s="4" t="s">
        <v>817</v>
      </c>
    </row>
    <row r="70" spans="1:3">
      <c r="A70" s="4" t="s">
        <v>1590</v>
      </c>
    </row>
    <row r="71" spans="1:3">
      <c r="A71" s="3" t="s">
        <v>1547</v>
      </c>
    </row>
    <row r="72" spans="1:3">
      <c r="A72" s="4" t="s">
        <v>1550</v>
      </c>
      <c r="B72" s="4" t="s">
        <v>1591</v>
      </c>
      <c r="C72" s="4" t="s">
        <v>1592</v>
      </c>
    </row>
    <row r="73" spans="1:3">
      <c r="A73" s="4" t="s">
        <v>1552</v>
      </c>
      <c r="B73" s="4" t="s">
        <v>1593</v>
      </c>
      <c r="C73" s="4" t="s">
        <v>1594</v>
      </c>
    </row>
    <row r="74" spans="1:3">
      <c r="A74" s="4" t="s">
        <v>1595</v>
      </c>
    </row>
    <row r="75" spans="1:3">
      <c r="A75" s="3" t="s">
        <v>1547</v>
      </c>
    </row>
    <row r="76" spans="1:3">
      <c r="A76" s="4" t="s">
        <v>1550</v>
      </c>
      <c r="B76" s="4" t="s">
        <v>1596</v>
      </c>
      <c r="C76" s="4" t="s">
        <v>1597</v>
      </c>
    </row>
    <row r="77" spans="1:3">
      <c r="A77" s="4" t="s">
        <v>1598</v>
      </c>
      <c r="B77" s="4" t="s">
        <v>1587</v>
      </c>
      <c r="C77" s="4" t="s">
        <v>1587</v>
      </c>
    </row>
    <row r="78" spans="1:3">
      <c r="A78" s="4" t="s">
        <v>1599</v>
      </c>
    </row>
    <row r="79" spans="1:3">
      <c r="A79" s="3" t="s">
        <v>1547</v>
      </c>
    </row>
    <row r="80" spans="1:3">
      <c r="A80" s="4" t="s">
        <v>1600</v>
      </c>
      <c r="B80" s="4" t="s">
        <v>1551</v>
      </c>
      <c r="C80" s="4" t="s">
        <v>1551</v>
      </c>
    </row>
    <row r="81" spans="1:3">
      <c r="A81" s="4" t="s">
        <v>1601</v>
      </c>
    </row>
    <row r="82" spans="1:3">
      <c r="A82" s="3" t="s">
        <v>1547</v>
      </c>
    </row>
    <row r="83" spans="1:3">
      <c r="A83" s="4" t="s">
        <v>1600</v>
      </c>
      <c r="B83" s="4" t="s">
        <v>664</v>
      </c>
      <c r="C83" s="4" t="s">
        <v>664</v>
      </c>
    </row>
    <row r="84" spans="1:3">
      <c r="A84" s="4" t="s">
        <v>1602</v>
      </c>
    </row>
    <row r="85" spans="1:3">
      <c r="A85" s="3" t="s">
        <v>1547</v>
      </c>
    </row>
    <row r="86" spans="1:3">
      <c r="A86" s="4" t="s">
        <v>1550</v>
      </c>
      <c r="B86" s="4" t="s">
        <v>1551</v>
      </c>
      <c r="C86" s="4" t="s">
        <v>1551</v>
      </c>
    </row>
    <row r="87" spans="1:3">
      <c r="A87" s="4" t="s">
        <v>1552</v>
      </c>
      <c r="B87" s="4" t="s">
        <v>817</v>
      </c>
      <c r="C87" s="4" t="s">
        <v>817</v>
      </c>
    </row>
    <row r="88" spans="1:3">
      <c r="A88" s="4" t="s">
        <v>1603</v>
      </c>
    </row>
    <row r="89" spans="1:3">
      <c r="A89" s="3" t="s">
        <v>1547</v>
      </c>
    </row>
    <row r="90" spans="1:3">
      <c r="A90" s="4" t="s">
        <v>1550</v>
      </c>
      <c r="B90" s="4" t="s">
        <v>1554</v>
      </c>
      <c r="C90" s="4" t="s">
        <v>1555</v>
      </c>
    </row>
    <row r="91" spans="1:3">
      <c r="A91" s="4" t="s">
        <v>1552</v>
      </c>
      <c r="B91" s="4" t="s">
        <v>823</v>
      </c>
      <c r="C91" s="4" t="s">
        <v>155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1604</v>
      </c>
      <c r="B1" s="2" t="s">
        <v>1</v>
      </c>
    </row>
    <row r="2" spans="1:5">
      <c r="B2" s="2" t="s">
        <v>2</v>
      </c>
      <c r="C2" s="2" t="s">
        <v>30</v>
      </c>
      <c r="D2" s="2" t="s">
        <v>84</v>
      </c>
      <c r="E2" s="2" t="s">
        <v>595</v>
      </c>
    </row>
    <row r="3" spans="1:5">
      <c r="A3" s="3" t="s">
        <v>308</v>
      </c>
    </row>
    <row r="4" spans="1:5">
      <c r="A4" s="4" t="s">
        <v>1177</v>
      </c>
      <c r="B4" s="6" t="n">
        <v>77256266</v>
      </c>
      <c r="C4" s="6" t="n">
        <v>85698354</v>
      </c>
    </row>
    <row r="5" spans="1:5">
      <c r="A5" s="4" t="s">
        <v>1605</v>
      </c>
      <c r="B5" s="5" t="n">
        <v>615522</v>
      </c>
      <c r="C5" s="5" t="n">
        <v>368815</v>
      </c>
      <c r="D5" s="6" t="n">
        <v>255187</v>
      </c>
      <c r="E5" s="6" t="n">
        <v>317627</v>
      </c>
    </row>
    <row r="6" spans="1:5">
      <c r="A6" s="3" t="s">
        <v>1606</v>
      </c>
    </row>
    <row r="7" spans="1:5">
      <c r="A7" s="4" t="s">
        <v>1607</v>
      </c>
      <c r="B7" s="5" t="n">
        <v>30598</v>
      </c>
      <c r="C7" s="5" t="n">
        <v>26452</v>
      </c>
    </row>
    <row r="8" spans="1:5">
      <c r="A8" s="3" t="s">
        <v>1608</v>
      </c>
    </row>
    <row r="9" spans="1:5">
      <c r="A9" s="4" t="s">
        <v>1609</v>
      </c>
      <c r="B9" s="5" t="n">
        <v>8878</v>
      </c>
      <c r="C9" s="5" t="n">
        <v>15095</v>
      </c>
      <c r="D9" s="5" t="n">
        <v>28677</v>
      </c>
    </row>
    <row r="10" spans="1:5">
      <c r="A10" s="4" t="s">
        <v>1610</v>
      </c>
      <c r="B10" s="5" t="n">
        <v>938</v>
      </c>
      <c r="C10" s="5" t="n">
        <v>6000</v>
      </c>
      <c r="D10" s="5" t="n">
        <v>5432</v>
      </c>
    </row>
    <row r="11" spans="1:5">
      <c r="A11" s="4" t="s">
        <v>1611</v>
      </c>
      <c r="B11" s="5" t="n">
        <v>2192</v>
      </c>
      <c r="C11" s="5" t="n">
        <v>2532</v>
      </c>
      <c r="D11" s="5" t="n">
        <v>4946</v>
      </c>
    </row>
    <row r="12" spans="1:5">
      <c r="A12" s="4" t="s">
        <v>1612</v>
      </c>
      <c r="B12" s="5" t="n">
        <v>12008</v>
      </c>
      <c r="C12" s="5" t="n">
        <v>23627</v>
      </c>
      <c r="D12" s="5" t="n">
        <v>39055</v>
      </c>
    </row>
    <row r="13" spans="1:5">
      <c r="A13" s="3" t="s">
        <v>1613</v>
      </c>
    </row>
    <row r="14" spans="1:5">
      <c r="A14" s="4" t="s">
        <v>1609</v>
      </c>
      <c r="B14" s="5" t="n">
        <v>-2655</v>
      </c>
      <c r="C14" s="5" t="n">
        <v>-3799</v>
      </c>
      <c r="D14" s="5" t="n">
        <v>-9975</v>
      </c>
    </row>
    <row r="15" spans="1:5">
      <c r="A15" s="4" t="s">
        <v>1610</v>
      </c>
      <c r="B15" s="5" t="n">
        <v>-447</v>
      </c>
      <c r="C15" s="5" t="n">
        <v>-1973</v>
      </c>
      <c r="D15" s="5" t="n">
        <v>-3400</v>
      </c>
    </row>
    <row r="16" spans="1:5">
      <c r="A16" s="4" t="s">
        <v>1611</v>
      </c>
      <c r="B16" s="5" t="n">
        <v>-562</v>
      </c>
      <c r="C16" s="5" t="n">
        <v>-649</v>
      </c>
      <c r="D16" s="5" t="n">
        <v>-1584</v>
      </c>
    </row>
    <row r="17" spans="1:5">
      <c r="A17" s="4" t="s">
        <v>1614</v>
      </c>
      <c r="B17" s="5" t="n">
        <v>-3664</v>
      </c>
      <c r="C17" s="5" t="n">
        <v>-6421</v>
      </c>
      <c r="D17" s="5" t="n">
        <v>-14959</v>
      </c>
    </row>
    <row r="18" spans="1:5">
      <c r="A18" s="4" t="s">
        <v>148</v>
      </c>
      <c r="B18" s="5" t="n">
        <v>8344</v>
      </c>
      <c r="C18" s="5" t="n">
        <v>17206</v>
      </c>
      <c r="D18" s="6" t="n">
        <v>24096</v>
      </c>
    </row>
    <row r="19" spans="1:5">
      <c r="A19" s="4" t="s">
        <v>1615</v>
      </c>
    </row>
    <row r="20" spans="1:5">
      <c r="A20" s="3" t="s">
        <v>1606</v>
      </c>
    </row>
    <row r="21" spans="1:5">
      <c r="A21" s="4" t="s">
        <v>1616</v>
      </c>
      <c r="B21" s="5" t="n">
        <v>6103</v>
      </c>
      <c r="C21" s="5" t="n">
        <v>11659</v>
      </c>
    </row>
    <row r="22" spans="1:5">
      <c r="A22" s="4" t="s">
        <v>1617</v>
      </c>
      <c r="B22" s="5" t="n">
        <v>24450</v>
      </c>
      <c r="C22" s="5" t="n">
        <v>17734</v>
      </c>
    </row>
    <row r="23" spans="1:5">
      <c r="A23" s="4" t="s">
        <v>1618</v>
      </c>
      <c r="B23" s="5" t="n">
        <v>-2355</v>
      </c>
      <c r="C23" s="5" t="n">
        <v>-2416</v>
      </c>
    </row>
    <row r="24" spans="1:5">
      <c r="A24" s="4" t="s">
        <v>40</v>
      </c>
      <c r="B24" s="5" t="n">
        <v>948</v>
      </c>
    </row>
    <row r="25" spans="1:5">
      <c r="A25" s="4" t="s">
        <v>40</v>
      </c>
      <c r="C25" s="5" t="n">
        <v>-362</v>
      </c>
    </row>
    <row r="26" spans="1:5">
      <c r="A26" s="4" t="s">
        <v>1619</v>
      </c>
      <c r="B26" s="5" t="n">
        <v>292</v>
      </c>
      <c r="C26" s="5" t="n">
        <v>423</v>
      </c>
    </row>
    <row r="27" spans="1:5">
      <c r="A27" s="4" t="s">
        <v>1620</v>
      </c>
      <c r="B27" s="5" t="n">
        <v>804</v>
      </c>
      <c r="C27" s="5" t="n">
        <v>2967</v>
      </c>
    </row>
    <row r="28" spans="1:5">
      <c r="A28" s="4" t="s">
        <v>1621</v>
      </c>
      <c r="C28" s="5" t="n">
        <v>-2967</v>
      </c>
    </row>
    <row r="29" spans="1:5">
      <c r="A29" s="4" t="s">
        <v>1622</v>
      </c>
      <c r="B29" s="5" t="n">
        <v>356</v>
      </c>
      <c r="C29" s="5" t="n">
        <v>343</v>
      </c>
    </row>
    <row r="30" spans="1:5">
      <c r="A30" s="4" t="s">
        <v>1623</v>
      </c>
      <c r="B30" s="5" t="n">
        <v>30598</v>
      </c>
      <c r="C30" s="5" t="n">
        <v>27381</v>
      </c>
    </row>
    <row r="31" spans="1:5">
      <c r="A31" s="4" t="s">
        <v>1624</v>
      </c>
    </row>
    <row r="32" spans="1:5">
      <c r="A32" s="3" t="s">
        <v>1606</v>
      </c>
    </row>
    <row r="33" spans="1:5">
      <c r="A33" s="4" t="s">
        <v>868</v>
      </c>
      <c r="C33" s="5" t="n">
        <v>-583</v>
      </c>
    </row>
    <row r="34" spans="1:5">
      <c r="A34" s="4" t="s">
        <v>1620</v>
      </c>
      <c r="B34" s="5" t="n">
        <v>5533</v>
      </c>
      <c r="C34" s="5" t="n">
        <v>7606</v>
      </c>
    </row>
    <row r="35" spans="1:5">
      <c r="A35" s="4" t="s">
        <v>1621</v>
      </c>
      <c r="B35" s="5" t="n">
        <v>-5533</v>
      </c>
      <c r="C35" s="5" t="n">
        <v>-7606</v>
      </c>
    </row>
    <row r="36" spans="1:5">
      <c r="A36" s="4" t="s">
        <v>1625</v>
      </c>
      <c r="C36" s="5" t="n">
        <v>-346</v>
      </c>
    </row>
    <row r="37" spans="1:5">
      <c r="A37" s="4" t="s">
        <v>1626</v>
      </c>
      <c r="C37" s="5" t="n">
        <v>-929</v>
      </c>
    </row>
    <row r="38" spans="1:5">
      <c r="A38" s="3" t="s">
        <v>1613</v>
      </c>
    </row>
    <row r="39" spans="1:5">
      <c r="A39" s="4" t="s">
        <v>1614</v>
      </c>
      <c r="B39" s="5" t="n">
        <v>0</v>
      </c>
    </row>
    <row r="40" spans="1:5">
      <c r="A40" s="4" t="s">
        <v>1627</v>
      </c>
    </row>
    <row r="41" spans="1:5">
      <c r="A41" s="3" t="s">
        <v>308</v>
      </c>
    </row>
    <row r="42" spans="1:5">
      <c r="A42" s="4" t="s">
        <v>1177</v>
      </c>
      <c r="B42" s="5" t="n">
        <v>634400</v>
      </c>
      <c r="C42" s="5" t="n">
        <v>858500000</v>
      </c>
    </row>
    <row r="43" spans="1:5">
      <c r="A43" s="4" t="s">
        <v>1605</v>
      </c>
      <c r="B43" s="6" t="n">
        <v>181000</v>
      </c>
      <c r="C43" s="6" t="n">
        <v>1856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628</v>
      </c>
      <c r="B1" s="2" t="s">
        <v>1</v>
      </c>
    </row>
    <row r="2" spans="1:4">
      <c r="B2" s="2" t="s">
        <v>832</v>
      </c>
      <c r="C2" s="2" t="s">
        <v>569</v>
      </c>
      <c r="D2" s="2" t="s">
        <v>521</v>
      </c>
    </row>
    <row r="3" spans="1:4">
      <c r="A3" s="3" t="s">
        <v>1629</v>
      </c>
    </row>
    <row r="4" spans="1:4">
      <c r="A4" s="4" t="s">
        <v>1630</v>
      </c>
      <c r="B4" s="6" t="n">
        <v>131598</v>
      </c>
      <c r="C4" s="6" t="n">
        <v>164286</v>
      </c>
      <c r="D4" s="6" t="n">
        <v>183622</v>
      </c>
    </row>
    <row r="5" spans="1:4">
      <c r="A5" s="4" t="s">
        <v>1631</v>
      </c>
      <c r="B5" s="5" t="n">
        <v>-123209</v>
      </c>
      <c r="C5" s="5" t="n">
        <v>-148514</v>
      </c>
      <c r="D5" s="5" t="n">
        <v>-160745</v>
      </c>
    </row>
    <row r="6" spans="1:4">
      <c r="A6" s="4" t="s">
        <v>1632</v>
      </c>
      <c r="B6" s="5" t="n">
        <v>1634</v>
      </c>
      <c r="C6" s="5" t="n">
        <v>1800</v>
      </c>
      <c r="D6" s="5" t="n">
        <v>3149</v>
      </c>
    </row>
    <row r="7" spans="1:4">
      <c r="A7" s="4" t="s">
        <v>1633</v>
      </c>
      <c r="B7" s="5" t="n">
        <v>-572</v>
      </c>
      <c r="C7" s="5" t="n">
        <v>-630</v>
      </c>
      <c r="D7" s="5" t="n">
        <v>-1102</v>
      </c>
    </row>
    <row r="8" spans="1:4">
      <c r="A8" s="4" t="s">
        <v>1621</v>
      </c>
      <c r="B8" s="5" t="n">
        <v>-2966</v>
      </c>
      <c r="C8" s="5" t="n">
        <v>445</v>
      </c>
      <c r="D8" s="5" t="n">
        <v>1315</v>
      </c>
    </row>
    <row r="9" spans="1:4">
      <c r="A9" s="4" t="s">
        <v>1634</v>
      </c>
      <c r="B9" s="5" t="n">
        <v>1859</v>
      </c>
      <c r="C9" s="5" t="n">
        <v>-181</v>
      </c>
      <c r="D9" s="5" t="n">
        <v>-2143</v>
      </c>
    </row>
    <row r="10" spans="1:4">
      <c r="A10" s="4" t="s">
        <v>148</v>
      </c>
      <c r="B10" s="5" t="n">
        <v>8344</v>
      </c>
      <c r="C10" s="5" t="n">
        <v>17206</v>
      </c>
      <c r="D10" s="5" t="n">
        <v>24096</v>
      </c>
    </row>
    <row r="11" spans="1:4">
      <c r="A11" s="4" t="s">
        <v>1635</v>
      </c>
      <c r="B11" s="6" t="n">
        <v>14100</v>
      </c>
      <c r="C11" s="6" t="n">
        <v>22000</v>
      </c>
      <c r="D11" s="6" t="n">
        <v>13500</v>
      </c>
    </row>
    <row r="12" spans="1:4">
      <c r="A12" s="3" t="s">
        <v>1636</v>
      </c>
    </row>
    <row r="13" spans="1:4">
      <c r="A13" s="4" t="s">
        <v>1637</v>
      </c>
      <c r="B13" s="4" t="s">
        <v>1091</v>
      </c>
      <c r="C13" s="4" t="s">
        <v>1091</v>
      </c>
      <c r="D13" s="4" t="s">
        <v>1091</v>
      </c>
    </row>
    <row r="14" spans="1:4">
      <c r="A14" s="4" t="s">
        <v>1638</v>
      </c>
      <c r="B14" s="4" t="s">
        <v>1639</v>
      </c>
      <c r="C14" s="4" t="s">
        <v>1640</v>
      </c>
      <c r="D14" s="4" t="s">
        <v>1641</v>
      </c>
    </row>
    <row r="15" spans="1:4">
      <c r="A15" s="4" t="s">
        <v>1642</v>
      </c>
      <c r="B15" s="4" t="s">
        <v>1643</v>
      </c>
      <c r="C15" s="4" t="s">
        <v>1643</v>
      </c>
      <c r="D15" s="4" t="s">
        <v>1154</v>
      </c>
    </row>
    <row r="16" spans="1:4">
      <c r="A16" s="4" t="s">
        <v>1644</v>
      </c>
      <c r="B16" s="4" t="s">
        <v>1645</v>
      </c>
      <c r="C16" s="4" t="s">
        <v>1646</v>
      </c>
      <c r="D16" s="4" t="s">
        <v>1645</v>
      </c>
    </row>
    <row r="17" spans="1:4">
      <c r="A17" s="4" t="s">
        <v>1647</v>
      </c>
      <c r="B17" s="4" t="s">
        <v>1648</v>
      </c>
      <c r="C17" s="4" t="s">
        <v>1649</v>
      </c>
      <c r="D17" s="4" t="s">
        <v>1650</v>
      </c>
    </row>
    <row r="18" spans="1:4">
      <c r="A18" s="4" t="s">
        <v>1651</v>
      </c>
      <c r="B18" s="4" t="s">
        <v>1586</v>
      </c>
      <c r="C18" s="4" t="s">
        <v>1646</v>
      </c>
      <c r="D18" s="4" t="s">
        <v>1652</v>
      </c>
    </row>
    <row r="19" spans="1:4">
      <c r="A19" s="4" t="s">
        <v>1653</v>
      </c>
      <c r="B19" s="4" t="s">
        <v>1654</v>
      </c>
      <c r="C19" s="4" t="s">
        <v>1655</v>
      </c>
      <c r="D19" s="4" t="s">
        <v>1656</v>
      </c>
    </row>
    <row r="20" spans="1:4">
      <c r="A20" s="3" t="s">
        <v>1657</v>
      </c>
    </row>
    <row r="21" spans="1:4">
      <c r="A21" s="4" t="s">
        <v>1658</v>
      </c>
      <c r="B21" s="6" t="n">
        <v>10573</v>
      </c>
      <c r="C21" s="6" t="n">
        <v>11200</v>
      </c>
      <c r="D21" s="6" t="n">
        <v>11750</v>
      </c>
    </row>
    <row r="22" spans="1:4">
      <c r="A22" s="4" t="s">
        <v>1659</v>
      </c>
      <c r="B22" s="5" t="n">
        <v>-2966</v>
      </c>
      <c r="C22" s="5" t="n">
        <v>445</v>
      </c>
      <c r="D22" s="5" t="n">
        <v>1315</v>
      </c>
    </row>
    <row r="23" spans="1:4">
      <c r="A23" s="4" t="s">
        <v>1660</v>
      </c>
      <c r="C23" s="5" t="n">
        <v>23</v>
      </c>
      <c r="D23" s="5" t="n">
        <v>-822</v>
      </c>
    </row>
    <row r="24" spans="1:4">
      <c r="A24" s="4" t="s">
        <v>1661</v>
      </c>
      <c r="B24" s="5" t="n">
        <v>-417</v>
      </c>
      <c r="C24" s="5" t="n">
        <v>-770</v>
      </c>
      <c r="D24" s="5" t="n">
        <v>-1086</v>
      </c>
    </row>
    <row r="25" spans="1:4">
      <c r="A25" s="4" t="s">
        <v>1662</v>
      </c>
      <c r="B25" s="5" t="n">
        <v>-1585</v>
      </c>
    </row>
    <row r="26" spans="1:4">
      <c r="A26" s="4" t="s">
        <v>1634</v>
      </c>
      <c r="B26" s="5" t="n">
        <v>-72</v>
      </c>
      <c r="C26" s="5" t="n">
        <v>-325</v>
      </c>
      <c r="D26" s="5" t="n">
        <v>43</v>
      </c>
    </row>
    <row r="27" spans="1:4">
      <c r="A27" s="4" t="s">
        <v>1658</v>
      </c>
      <c r="B27" s="6" t="n">
        <v>5533</v>
      </c>
      <c r="C27" s="6" t="n">
        <v>10573</v>
      </c>
      <c r="D27" s="6" t="n">
        <v>11200</v>
      </c>
    </row>
    <row r="28" spans="1:4">
      <c r="A28" s="4" t="s">
        <v>1663</v>
      </c>
    </row>
    <row r="29" spans="1:4">
      <c r="A29" s="3" t="s">
        <v>1629</v>
      </c>
    </row>
    <row r="30" spans="1:4">
      <c r="A30" s="4" t="s">
        <v>1664</v>
      </c>
      <c r="B30" s="5" t="n">
        <v>2</v>
      </c>
    </row>
    <row r="31" spans="1:4">
      <c r="A31" s="4" t="s">
        <v>1665</v>
      </c>
      <c r="B31" s="6" t="n">
        <v>7400</v>
      </c>
    </row>
    <row r="32" spans="1:4">
      <c r="A32" s="4" t="s">
        <v>1666</v>
      </c>
      <c r="B32" s="6" t="n">
        <v>3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25"/>
  </cols>
  <sheetData>
    <row r="1" spans="1:2">
      <c r="A1" s="1" t="s">
        <v>1667</v>
      </c>
      <c r="B1" s="2" t="s">
        <v>649</v>
      </c>
    </row>
    <row r="2" spans="1:2">
      <c r="A2" s="3" t="s">
        <v>311</v>
      </c>
    </row>
    <row r="3" spans="1:2">
      <c r="A3" s="4" t="s">
        <v>1668</v>
      </c>
      <c r="B3" s="5" t="n">
        <v>47</v>
      </c>
    </row>
    <row r="4" spans="1:2">
      <c r="A4" s="4" t="s">
        <v>1669</v>
      </c>
      <c r="B4" s="6" t="n">
        <v>1400000</v>
      </c>
    </row>
    <row r="5" spans="1:2">
      <c r="A5" s="4" t="s">
        <v>1670</v>
      </c>
      <c r="B5" s="5" t="n">
        <v>1100000</v>
      </c>
    </row>
    <row r="6" spans="1:2">
      <c r="A6" s="3" t="s">
        <v>1671</v>
      </c>
    </row>
    <row r="7" spans="1:2">
      <c r="A7" s="5" t="n">
        <v>2017</v>
      </c>
      <c r="B7" s="5" t="n">
        <v>6318</v>
      </c>
    </row>
    <row r="8" spans="1:2">
      <c r="A8" s="5" t="n">
        <v>2018</v>
      </c>
      <c r="B8" s="5" t="n">
        <v>6241</v>
      </c>
    </row>
    <row r="9" spans="1:2">
      <c r="A9" s="5" t="n">
        <v>2019</v>
      </c>
      <c r="B9" s="5" t="n">
        <v>5930</v>
      </c>
    </row>
    <row r="10" spans="1:2">
      <c r="A10" s="5" t="n">
        <v>2020</v>
      </c>
      <c r="B10" s="5" t="n">
        <v>5305</v>
      </c>
    </row>
    <row r="11" spans="1:2">
      <c r="A11" s="5" t="n">
        <v>2021</v>
      </c>
      <c r="B11" s="5" t="n">
        <v>2647</v>
      </c>
    </row>
    <row r="12" spans="1:2">
      <c r="A12" s="4" t="s">
        <v>148</v>
      </c>
      <c r="B12" s="5" t="n">
        <v>26441</v>
      </c>
    </row>
    <row r="13" spans="1:2">
      <c r="A13" s="3" t="s">
        <v>1672</v>
      </c>
    </row>
    <row r="14" spans="1:2">
      <c r="A14" s="5" t="n">
        <v>2017</v>
      </c>
      <c r="B14" s="5" t="n">
        <v>1782</v>
      </c>
    </row>
    <row r="15" spans="1:2">
      <c r="A15" s="5" t="n">
        <v>2018</v>
      </c>
      <c r="B15" s="5" t="n">
        <v>1685</v>
      </c>
    </row>
    <row r="16" spans="1:2">
      <c r="A16" s="5" t="n">
        <v>2019</v>
      </c>
      <c r="B16" s="5" t="n">
        <v>1171</v>
      </c>
    </row>
    <row r="17" spans="1:2">
      <c r="A17" s="5" t="n">
        <v>2020</v>
      </c>
      <c r="B17" s="5" t="n">
        <v>1004</v>
      </c>
    </row>
    <row r="18" spans="1:2">
      <c r="A18" s="5" t="n">
        <v>2021</v>
      </c>
      <c r="B18" s="5" t="n">
        <v>677</v>
      </c>
    </row>
    <row r="19" spans="1:2">
      <c r="A19" s="4" t="s">
        <v>148</v>
      </c>
      <c r="B19" s="5" t="n">
        <v>6319</v>
      </c>
    </row>
    <row r="20" spans="1:2">
      <c r="A20" s="3" t="s">
        <v>1673</v>
      </c>
    </row>
    <row r="21" spans="1:2">
      <c r="A21" s="5" t="n">
        <v>2017</v>
      </c>
      <c r="B21" s="5" t="n">
        <v>115</v>
      </c>
    </row>
    <row r="22" spans="1:2">
      <c r="A22" s="5" t="n">
        <v>2018</v>
      </c>
      <c r="B22" s="5" t="n">
        <v>116</v>
      </c>
    </row>
    <row r="23" spans="1:2">
      <c r="A23" s="5" t="n">
        <v>2019</v>
      </c>
      <c r="B23" s="5" t="n">
        <v>117</v>
      </c>
    </row>
    <row r="24" spans="1:2">
      <c r="A24" s="5" t="n">
        <v>2020</v>
      </c>
      <c r="B24" s="5" t="n">
        <v>119</v>
      </c>
    </row>
    <row r="25" spans="1:2">
      <c r="A25" s="5" t="n">
        <v>2021</v>
      </c>
      <c r="B25" s="5" t="n">
        <v>121</v>
      </c>
    </row>
    <row r="26" spans="1:2">
      <c r="A26" s="4" t="s">
        <v>796</v>
      </c>
      <c r="B26" s="5" t="n">
        <v>6151</v>
      </c>
    </row>
    <row r="27" spans="1:2">
      <c r="A27" s="4" t="s">
        <v>148</v>
      </c>
      <c r="B27" s="6" t="n">
        <v>67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74</v>
      </c>
      <c r="B1" s="2" t="s">
        <v>800</v>
      </c>
      <c r="C1" s="2" t="s">
        <v>1454</v>
      </c>
      <c r="K1" s="2" t="s">
        <v>1</v>
      </c>
    </row>
    <row r="2" spans="1:13">
      <c r="B2" s="2" t="s">
        <v>1458</v>
      </c>
      <c r="C2" s="2" t="s">
        <v>2</v>
      </c>
      <c r="D2" s="2" t="s">
        <v>1455</v>
      </c>
      <c r="E2" s="2" t="s">
        <v>4</v>
      </c>
      <c r="F2" s="2" t="s">
        <v>502</v>
      </c>
      <c r="G2" s="2" t="s">
        <v>30</v>
      </c>
      <c r="H2" s="2" t="s">
        <v>1456</v>
      </c>
      <c r="I2" s="2" t="s">
        <v>1457</v>
      </c>
      <c r="J2" s="2" t="s">
        <v>1458</v>
      </c>
      <c r="K2" s="2" t="s">
        <v>2</v>
      </c>
      <c r="L2" s="2" t="s">
        <v>30</v>
      </c>
      <c r="M2" s="2" t="s">
        <v>84</v>
      </c>
    </row>
    <row r="3" spans="1:13">
      <c r="A3" s="3" t="s">
        <v>85</v>
      </c>
    </row>
    <row r="4" spans="1:13">
      <c r="A4" s="4" t="s">
        <v>86</v>
      </c>
      <c r="K4" s="6" t="n">
        <v>467195</v>
      </c>
      <c r="L4" s="6" t="n">
        <v>477931</v>
      </c>
      <c r="M4" s="6" t="n">
        <v>434662</v>
      </c>
    </row>
    <row r="5" spans="1:13">
      <c r="A5" s="4" t="s">
        <v>87</v>
      </c>
      <c r="K5" s="5" t="n">
        <v>70848</v>
      </c>
      <c r="L5" s="5" t="n">
        <v>93665</v>
      </c>
      <c r="M5" s="5" t="n">
        <v>112016</v>
      </c>
    </row>
    <row r="6" spans="1:13">
      <c r="A6" s="4" t="s">
        <v>88</v>
      </c>
      <c r="K6" s="5" t="n">
        <v>88956</v>
      </c>
      <c r="L6" s="5" t="n">
        <v>117068</v>
      </c>
      <c r="M6" s="5" t="n">
        <v>135565</v>
      </c>
    </row>
    <row r="7" spans="1:13">
      <c r="A7" s="4" t="s">
        <v>89</v>
      </c>
      <c r="K7" s="5" t="n">
        <v>152760</v>
      </c>
      <c r="L7" s="5" t="n">
        <v>36622</v>
      </c>
      <c r="M7" s="5" t="n">
        <v>9831</v>
      </c>
    </row>
    <row r="8" spans="1:13">
      <c r="A8" s="4" t="s">
        <v>90</v>
      </c>
      <c r="K8" s="5" t="n">
        <v>4908</v>
      </c>
      <c r="L8" s="5" t="n">
        <v>10591</v>
      </c>
      <c r="M8" s="5" t="n">
        <v>10801</v>
      </c>
    </row>
    <row r="9" spans="1:13">
      <c r="A9" s="4" t="s">
        <v>91</v>
      </c>
      <c r="C9" s="6" t="n">
        <v>184477</v>
      </c>
      <c r="D9" s="6" t="n">
        <v>204705</v>
      </c>
      <c r="E9" s="6" t="n">
        <v>199992</v>
      </c>
      <c r="F9" s="6" t="n">
        <v>195493</v>
      </c>
      <c r="G9" s="6" t="n">
        <v>186223</v>
      </c>
      <c r="H9" s="6" t="n">
        <v>192145</v>
      </c>
      <c r="I9" s="6" t="n">
        <v>178660</v>
      </c>
      <c r="J9" s="6" t="n">
        <v>178849</v>
      </c>
      <c r="K9" s="5" t="n">
        <v>784667</v>
      </c>
      <c r="L9" s="5" t="n">
        <v>735877</v>
      </c>
      <c r="M9" s="5" t="n">
        <v>702875</v>
      </c>
    </row>
    <row r="10" spans="1:13">
      <c r="A10" s="3" t="s">
        <v>92</v>
      </c>
    </row>
    <row r="11" spans="1:13">
      <c r="A11" s="4" t="s">
        <v>93</v>
      </c>
      <c r="K11" s="5" t="n">
        <v>117451</v>
      </c>
      <c r="L11" s="5" t="n">
        <v>124733</v>
      </c>
      <c r="M11" s="5" t="n">
        <v>117732</v>
      </c>
    </row>
    <row r="12" spans="1:13">
      <c r="A12" s="4" t="s">
        <v>94</v>
      </c>
      <c r="K12" s="5" t="n">
        <v>230799</v>
      </c>
      <c r="L12" s="5" t="n">
        <v>202550</v>
      </c>
      <c r="M12" s="5" t="n">
        <v>161104</v>
      </c>
    </row>
    <row r="13" spans="1:13">
      <c r="A13" s="4" t="s">
        <v>95</v>
      </c>
      <c r="K13" s="5" t="n">
        <v>152941</v>
      </c>
      <c r="L13" s="5" t="n">
        <v>154628</v>
      </c>
      <c r="M13" s="5" t="n">
        <v>169661</v>
      </c>
    </row>
    <row r="14" spans="1:13">
      <c r="A14" s="4" t="s">
        <v>96</v>
      </c>
      <c r="K14" s="5" t="n">
        <v>13462</v>
      </c>
      <c r="L14" s="5" t="n">
        <v>13429</v>
      </c>
      <c r="M14" s="5" t="n">
        <v>3681</v>
      </c>
    </row>
    <row r="15" spans="1:13">
      <c r="A15" s="4" t="s">
        <v>97</v>
      </c>
      <c r="K15" s="5" t="n">
        <v>65101</v>
      </c>
      <c r="L15" s="5" t="n">
        <v>11542</v>
      </c>
      <c r="M15" s="5" t="n">
        <v>5938</v>
      </c>
    </row>
    <row r="16" spans="1:13">
      <c r="A16" s="4" t="s">
        <v>98</v>
      </c>
      <c r="K16" s="5" t="n">
        <v>66786</v>
      </c>
      <c r="L16" s="5" t="n">
        <v>29010</v>
      </c>
      <c r="M16" s="5" t="n">
        <v>16627</v>
      </c>
    </row>
    <row r="17" spans="1:13">
      <c r="A17" s="4" t="s">
        <v>99</v>
      </c>
      <c r="K17" s="5" t="n">
        <v>3759</v>
      </c>
      <c r="L17" s="5" t="n">
        <v>-2</v>
      </c>
      <c r="M17" s="5" t="n">
        <v>2047</v>
      </c>
    </row>
    <row r="18" spans="1:13">
      <c r="A18" s="4" t="s">
        <v>100</v>
      </c>
      <c r="K18" s="5" t="n">
        <v>100</v>
      </c>
      <c r="L18" s="5" t="n">
        <v>389</v>
      </c>
      <c r="M18" s="5" t="n">
        <v>7219</v>
      </c>
    </row>
    <row r="19" spans="1:13">
      <c r="A19" s="4" t="s">
        <v>101</v>
      </c>
      <c r="K19" s="5" t="n">
        <v>650399</v>
      </c>
      <c r="L19" s="5" t="n">
        <v>536279</v>
      </c>
      <c r="M19" s="5" t="n">
        <v>484009</v>
      </c>
    </row>
    <row r="20" spans="1:13">
      <c r="A20" s="4" t="s">
        <v>102</v>
      </c>
      <c r="K20" s="5" t="n">
        <v>134268</v>
      </c>
      <c r="L20" s="5" t="n">
        <v>199598</v>
      </c>
      <c r="M20" s="5" t="n">
        <v>218866</v>
      </c>
    </row>
    <row r="21" spans="1:13">
      <c r="A21" s="3" t="s">
        <v>103</v>
      </c>
    </row>
    <row r="22" spans="1:13">
      <c r="A22" s="4" t="s">
        <v>104</v>
      </c>
      <c r="K22" s="5" t="n">
        <v>151593</v>
      </c>
      <c r="L22" s="5" t="n">
        <v>185490</v>
      </c>
      <c r="M22" s="5" t="n">
        <v>212506</v>
      </c>
    </row>
    <row r="23" spans="1:13">
      <c r="A23" s="4" t="s">
        <v>105</v>
      </c>
      <c r="K23" s="5" t="n">
        <v>-47149</v>
      </c>
      <c r="L23" s="5" t="n">
        <v>-12605</v>
      </c>
      <c r="M23" s="5" t="n">
        <v>-16787</v>
      </c>
    </row>
    <row r="24" spans="1:13">
      <c r="A24" s="4" t="s">
        <v>106</v>
      </c>
      <c r="K24" s="5" t="n">
        <v>-1401</v>
      </c>
      <c r="L24" s="5" t="n">
        <v>3084</v>
      </c>
      <c r="M24" s="5" t="n">
        <v>15077</v>
      </c>
    </row>
    <row r="25" spans="1:13">
      <c r="A25" s="4" t="s">
        <v>107</v>
      </c>
      <c r="K25" s="5" t="n">
        <v>74251</v>
      </c>
      <c r="L25" s="5" t="n">
        <v>64320</v>
      </c>
      <c r="M25" s="5" t="n">
        <v>70420</v>
      </c>
    </row>
    <row r="26" spans="1:13">
      <c r="A26" s="4" t="s">
        <v>108</v>
      </c>
      <c r="K26" s="5" t="n">
        <v>21723</v>
      </c>
      <c r="L26" s="5" t="n">
        <v>26674</v>
      </c>
      <c r="M26" s="5" t="n">
        <v>19932</v>
      </c>
    </row>
    <row r="27" spans="1:13">
      <c r="A27" s="4" t="s">
        <v>109</v>
      </c>
      <c r="K27" s="5" t="n">
        <v>1942</v>
      </c>
      <c r="L27" s="5" t="n">
        <v>22664</v>
      </c>
      <c r="M27" s="5" t="n">
        <v>12886</v>
      </c>
    </row>
    <row r="28" spans="1:13">
      <c r="A28" s="4" t="s">
        <v>1675</v>
      </c>
      <c r="K28" s="5" t="n">
        <v>70734</v>
      </c>
      <c r="L28" s="5" t="n">
        <v>21598</v>
      </c>
      <c r="M28" s="5" t="n">
        <v>20451</v>
      </c>
    </row>
    <row r="29" spans="1:13">
      <c r="A29" s="4" t="s">
        <v>1676</v>
      </c>
      <c r="K29" s="5" t="n">
        <v>-33967</v>
      </c>
      <c r="L29" s="5" t="n">
        <v>-37221</v>
      </c>
      <c r="M29" s="5" t="n">
        <v>-29942</v>
      </c>
    </row>
    <row r="30" spans="1:13">
      <c r="A30" s="4" t="s">
        <v>1495</v>
      </c>
      <c r="K30" s="5" t="n">
        <v>-728</v>
      </c>
      <c r="M30" s="5" t="n">
        <v>-1056</v>
      </c>
    </row>
    <row r="31" spans="1:13">
      <c r="A31" s="4" t="s">
        <v>115</v>
      </c>
      <c r="K31" s="5" t="n">
        <v>-8781</v>
      </c>
      <c r="L31" s="5" t="n">
        <v>-5921</v>
      </c>
    </row>
    <row r="32" spans="1:13">
      <c r="A32" s="4" t="s">
        <v>116</v>
      </c>
      <c r="K32" s="5" t="n">
        <v>13510</v>
      </c>
      <c r="L32" s="5" t="n">
        <v>1708</v>
      </c>
      <c r="M32" s="5" t="n">
        <v>3832</v>
      </c>
    </row>
    <row r="33" spans="1:13">
      <c r="A33" s="4" t="s">
        <v>117</v>
      </c>
      <c r="K33" s="5" t="n">
        <v>241727</v>
      </c>
      <c r="L33" s="5" t="n">
        <v>269791</v>
      </c>
      <c r="M33" s="5" t="n">
        <v>307319</v>
      </c>
    </row>
    <row r="34" spans="1:13">
      <c r="A34" s="4" t="s">
        <v>118</v>
      </c>
      <c r="K34" s="5" t="n">
        <v>375995</v>
      </c>
      <c r="L34" s="5" t="n">
        <v>469389</v>
      </c>
      <c r="M34" s="5" t="n">
        <v>526185</v>
      </c>
    </row>
    <row r="35" spans="1:13">
      <c r="A35" s="4" t="s">
        <v>1677</v>
      </c>
      <c r="K35" s="5" t="n">
        <v>-8344</v>
      </c>
      <c r="L35" s="5" t="n">
        <v>-17206</v>
      </c>
      <c r="M35" s="5" t="n">
        <v>-24096</v>
      </c>
    </row>
    <row r="36" spans="1:13">
      <c r="A36" s="4" t="s">
        <v>120</v>
      </c>
      <c r="K36" s="5" t="n">
        <v>367651</v>
      </c>
      <c r="L36" s="5" t="n">
        <v>452183</v>
      </c>
      <c r="M36" s="5" t="n">
        <v>502089</v>
      </c>
    </row>
    <row r="37" spans="1:13">
      <c r="A37" s="4" t="s">
        <v>1678</v>
      </c>
      <c r="M37" s="5" t="n">
        <v>-1551</v>
      </c>
    </row>
    <row r="38" spans="1:13">
      <c r="A38" s="4" t="s">
        <v>122</v>
      </c>
      <c r="C38" s="5" t="n">
        <v>122721</v>
      </c>
      <c r="D38" s="5" t="n">
        <v>105813</v>
      </c>
      <c r="E38" s="5" t="n">
        <v>112071</v>
      </c>
      <c r="F38" s="5" t="n">
        <v>27046</v>
      </c>
      <c r="G38" s="5" t="n">
        <v>96648</v>
      </c>
      <c r="H38" s="5" t="n">
        <v>117116</v>
      </c>
      <c r="I38" s="5" t="n">
        <v>117640</v>
      </c>
      <c r="J38" s="5" t="n">
        <v>120779</v>
      </c>
      <c r="K38" s="5" t="n">
        <v>367651</v>
      </c>
      <c r="L38" s="5" t="n">
        <v>452183</v>
      </c>
      <c r="M38" s="5" t="n">
        <v>500538</v>
      </c>
    </row>
    <row r="39" spans="1:13">
      <c r="A39" s="4" t="s">
        <v>123</v>
      </c>
      <c r="K39" s="5" t="n">
        <v>-2465</v>
      </c>
      <c r="L39" s="5" t="n">
        <v>-1486</v>
      </c>
      <c r="M39" s="5" t="n">
        <v>-5517</v>
      </c>
    </row>
    <row r="40" spans="1:13">
      <c r="A40" s="4" t="s">
        <v>124</v>
      </c>
      <c r="C40" s="6" t="n">
        <v>121290</v>
      </c>
      <c r="D40" s="6" t="n">
        <v>105766</v>
      </c>
      <c r="E40" s="6" t="n">
        <v>111473</v>
      </c>
      <c r="F40" s="6" t="n">
        <v>26657</v>
      </c>
      <c r="G40" s="6" t="n">
        <v>96451</v>
      </c>
      <c r="H40" s="6" t="n">
        <v>116735</v>
      </c>
      <c r="I40" s="6" t="n">
        <v>117148</v>
      </c>
      <c r="J40" s="6" t="n">
        <v>120363</v>
      </c>
      <c r="K40" s="5" t="n">
        <v>365186</v>
      </c>
      <c r="L40" s="5" t="n">
        <v>450697</v>
      </c>
      <c r="M40" s="5" t="n">
        <v>495021</v>
      </c>
    </row>
    <row r="41" spans="1:13">
      <c r="A41" s="4" t="s">
        <v>430</v>
      </c>
    </row>
    <row r="42" spans="1:13">
      <c r="A42" s="3" t="s">
        <v>103</v>
      </c>
    </row>
    <row r="43" spans="1:13">
      <c r="A43" s="4" t="s">
        <v>109</v>
      </c>
      <c r="B43" s="6" t="n">
        <v>17800</v>
      </c>
    </row>
    <row r="44" spans="1:13">
      <c r="A44" s="4" t="s">
        <v>1679</v>
      </c>
    </row>
    <row r="45" spans="1:13">
      <c r="A45" s="3" t="s">
        <v>85</v>
      </c>
    </row>
    <row r="46" spans="1:13">
      <c r="A46" s="4" t="s">
        <v>86</v>
      </c>
      <c r="K46" s="5" t="n">
        <v>467195</v>
      </c>
      <c r="L46" s="5" t="n">
        <v>477931</v>
      </c>
      <c r="M46" s="5" t="n">
        <v>434662</v>
      </c>
    </row>
    <row r="47" spans="1:13">
      <c r="A47" s="4" t="s">
        <v>87</v>
      </c>
      <c r="K47" s="5" t="n">
        <v>193933</v>
      </c>
      <c r="L47" s="5" t="n">
        <v>224424</v>
      </c>
      <c r="M47" s="5" t="n">
        <v>178167</v>
      </c>
    </row>
    <row r="48" spans="1:13">
      <c r="A48" s="4" t="s">
        <v>88</v>
      </c>
      <c r="K48" s="5" t="n">
        <v>145723</v>
      </c>
      <c r="L48" s="5" t="n">
        <v>216198</v>
      </c>
      <c r="M48" s="5" t="n">
        <v>227475</v>
      </c>
    </row>
    <row r="49" spans="1:13">
      <c r="A49" s="4" t="s">
        <v>89</v>
      </c>
      <c r="K49" s="5" t="n">
        <v>152760</v>
      </c>
      <c r="L49" s="5" t="n">
        <v>36622</v>
      </c>
      <c r="M49" s="5" t="n">
        <v>9831</v>
      </c>
    </row>
    <row r="50" spans="1:13">
      <c r="A50" s="4" t="s">
        <v>90</v>
      </c>
      <c r="K50" s="5" t="n">
        <v>5559</v>
      </c>
      <c r="L50" s="5" t="n">
        <v>11525</v>
      </c>
      <c r="M50" s="5" t="n">
        <v>12025</v>
      </c>
    </row>
    <row r="51" spans="1:13">
      <c r="A51" s="4" t="s">
        <v>91</v>
      </c>
      <c r="K51" s="5" t="n">
        <v>965170</v>
      </c>
      <c r="L51" s="5" t="n">
        <v>966700</v>
      </c>
      <c r="M51" s="5" t="n">
        <v>862160</v>
      </c>
    </row>
    <row r="52" spans="1:13">
      <c r="A52" s="3" t="s">
        <v>92</v>
      </c>
    </row>
    <row r="53" spans="1:13">
      <c r="A53" s="4" t="s">
        <v>93</v>
      </c>
      <c r="K53" s="5" t="n">
        <v>117255</v>
      </c>
      <c r="L53" s="5" t="n">
        <v>124505</v>
      </c>
      <c r="M53" s="5" t="n">
        <v>117562</v>
      </c>
    </row>
    <row r="54" spans="1:13">
      <c r="A54" s="4" t="s">
        <v>94</v>
      </c>
      <c r="K54" s="5" t="n">
        <v>231259</v>
      </c>
      <c r="L54" s="5" t="n">
        <v>202550</v>
      </c>
      <c r="M54" s="5" t="n">
        <v>161104</v>
      </c>
    </row>
    <row r="55" spans="1:13">
      <c r="A55" s="4" t="s">
        <v>95</v>
      </c>
      <c r="K55" s="5" t="n">
        <v>152238</v>
      </c>
      <c r="L55" s="5" t="n">
        <v>153911</v>
      </c>
      <c r="M55" s="5" t="n">
        <v>168938</v>
      </c>
    </row>
    <row r="56" spans="1:13">
      <c r="A56" s="4" t="s">
        <v>96</v>
      </c>
      <c r="K56" s="5" t="n">
        <v>13462</v>
      </c>
      <c r="L56" s="5" t="n">
        <v>13429</v>
      </c>
      <c r="M56" s="5" t="n">
        <v>3681</v>
      </c>
    </row>
    <row r="57" spans="1:13">
      <c r="A57" s="4" t="s">
        <v>97</v>
      </c>
      <c r="K57" s="5" t="n">
        <v>65101</v>
      </c>
      <c r="L57" s="5" t="n">
        <v>11542</v>
      </c>
      <c r="M57" s="5" t="n">
        <v>5938</v>
      </c>
    </row>
    <row r="58" spans="1:13">
      <c r="A58" s="4" t="s">
        <v>98</v>
      </c>
      <c r="K58" s="5" t="n">
        <v>66786</v>
      </c>
      <c r="L58" s="5" t="n">
        <v>29010</v>
      </c>
      <c r="M58" s="5" t="n">
        <v>16627</v>
      </c>
    </row>
    <row r="59" spans="1:13">
      <c r="A59" s="4" t="s">
        <v>99</v>
      </c>
      <c r="K59" s="5" t="n">
        <v>3759</v>
      </c>
      <c r="L59" s="5" t="n">
        <v>-2</v>
      </c>
      <c r="M59" s="5" t="n">
        <v>2047</v>
      </c>
    </row>
    <row r="60" spans="1:13">
      <c r="A60" s="4" t="s">
        <v>100</v>
      </c>
      <c r="K60" s="5" t="n">
        <v>100</v>
      </c>
      <c r="L60" s="5" t="n">
        <v>389</v>
      </c>
      <c r="M60" s="5" t="n">
        <v>7219</v>
      </c>
    </row>
    <row r="61" spans="1:13">
      <c r="A61" s="4" t="s">
        <v>101</v>
      </c>
      <c r="K61" s="5" t="n">
        <v>649960</v>
      </c>
      <c r="L61" s="5" t="n">
        <v>535334</v>
      </c>
      <c r="M61" s="5" t="n">
        <v>483116</v>
      </c>
    </row>
    <row r="62" spans="1:13">
      <c r="A62" s="4" t="s">
        <v>102</v>
      </c>
      <c r="K62" s="5" t="n">
        <v>315210</v>
      </c>
      <c r="L62" s="5" t="n">
        <v>431366</v>
      </c>
      <c r="M62" s="5" t="n">
        <v>379044</v>
      </c>
    </row>
    <row r="63" spans="1:13">
      <c r="A63" s="3" t="s">
        <v>103</v>
      </c>
    </row>
    <row r="64" spans="1:13">
      <c r="A64" s="4" t="s">
        <v>105</v>
      </c>
      <c r="K64" s="5" t="n">
        <v>-43258</v>
      </c>
      <c r="L64" s="5" t="n">
        <v>-46831</v>
      </c>
      <c r="M64" s="5" t="n">
        <v>-53065</v>
      </c>
    </row>
    <row r="65" spans="1:13">
      <c r="A65" s="4" t="s">
        <v>106</v>
      </c>
      <c r="K65" s="5" t="n">
        <v>-44074</v>
      </c>
      <c r="L65" s="5" t="n">
        <v>-9743</v>
      </c>
      <c r="M65" s="5" t="n">
        <v>98545</v>
      </c>
    </row>
    <row r="66" spans="1:13">
      <c r="A66" s="4" t="s">
        <v>107</v>
      </c>
      <c r="K66" s="5" t="n">
        <v>74251</v>
      </c>
      <c r="L66" s="5" t="n">
        <v>64320</v>
      </c>
      <c r="M66" s="5" t="n">
        <v>70420</v>
      </c>
    </row>
    <row r="67" spans="1:13">
      <c r="A67" s="4" t="s">
        <v>108</v>
      </c>
      <c r="K67" s="5" t="n">
        <v>22120</v>
      </c>
      <c r="L67" s="5" t="n">
        <v>27177</v>
      </c>
      <c r="M67" s="5" t="n">
        <v>23270</v>
      </c>
    </row>
    <row r="68" spans="1:13">
      <c r="A68" s="4" t="s">
        <v>109</v>
      </c>
      <c r="K68" s="5" t="n">
        <v>1942</v>
      </c>
      <c r="L68" s="5" t="n">
        <v>22664</v>
      </c>
      <c r="M68" s="5" t="n">
        <v>12886</v>
      </c>
    </row>
    <row r="69" spans="1:13">
      <c r="A69" s="4" t="s">
        <v>1675</v>
      </c>
      <c r="K69" s="5" t="n">
        <v>70734</v>
      </c>
      <c r="L69" s="5" t="n">
        <v>21598</v>
      </c>
      <c r="M69" s="5" t="n">
        <v>20451</v>
      </c>
    </row>
    <row r="70" spans="1:13">
      <c r="A70" s="4" t="s">
        <v>1676</v>
      </c>
      <c r="K70" s="5" t="n">
        <v>-33967</v>
      </c>
      <c r="L70" s="5" t="n">
        <v>-37221</v>
      </c>
      <c r="M70" s="5" t="n">
        <v>-29942</v>
      </c>
    </row>
    <row r="71" spans="1:13">
      <c r="A71" s="4" t="s">
        <v>1495</v>
      </c>
      <c r="K71" s="5" t="n">
        <v>-728</v>
      </c>
      <c r="M71" s="5" t="n">
        <v>-1056</v>
      </c>
    </row>
    <row r="72" spans="1:13">
      <c r="A72" s="4" t="s">
        <v>115</v>
      </c>
      <c r="K72" s="5" t="n">
        <v>-8781</v>
      </c>
      <c r="L72" s="5" t="n">
        <v>-5921</v>
      </c>
    </row>
    <row r="73" spans="1:13">
      <c r="A73" s="4" t="s">
        <v>116</v>
      </c>
      <c r="K73" s="5" t="n">
        <v>22332</v>
      </c>
      <c r="L73" s="5" t="n">
        <v>1708</v>
      </c>
      <c r="M73" s="5" t="n">
        <v>3832</v>
      </c>
    </row>
    <row r="74" spans="1:13">
      <c r="A74" s="4" t="s">
        <v>117</v>
      </c>
      <c r="K74" s="5" t="n">
        <v>60571</v>
      </c>
      <c r="L74" s="5" t="n">
        <v>37751</v>
      </c>
      <c r="M74" s="5" t="n">
        <v>145341</v>
      </c>
    </row>
    <row r="75" spans="1:13">
      <c r="A75" s="4" t="s">
        <v>118</v>
      </c>
      <c r="K75" s="5" t="n">
        <v>375781</v>
      </c>
      <c r="L75" s="5" t="n">
        <v>469117</v>
      </c>
      <c r="M75" s="5" t="n">
        <v>524385</v>
      </c>
    </row>
    <row r="76" spans="1:13">
      <c r="A76" s="4" t="s">
        <v>1677</v>
      </c>
      <c r="K76" s="5" t="n">
        <v>-8344</v>
      </c>
      <c r="L76" s="5" t="n">
        <v>-17206</v>
      </c>
      <c r="M76" s="5" t="n">
        <v>-24096</v>
      </c>
    </row>
    <row r="77" spans="1:13">
      <c r="A77" s="4" t="s">
        <v>120</v>
      </c>
      <c r="M77" s="5" t="n">
        <v>500289</v>
      </c>
    </row>
    <row r="78" spans="1:13">
      <c r="A78" s="4" t="s">
        <v>1678</v>
      </c>
      <c r="M78" s="5" t="n">
        <v>-1551</v>
      </c>
    </row>
    <row r="79" spans="1:13">
      <c r="A79" s="4" t="s">
        <v>122</v>
      </c>
      <c r="K79" s="5" t="n">
        <v>367437</v>
      </c>
      <c r="L79" s="5" t="n">
        <v>451911</v>
      </c>
      <c r="M79" s="5" t="n">
        <v>498738</v>
      </c>
    </row>
    <row r="80" spans="1:13">
      <c r="A80" s="4" t="s">
        <v>123</v>
      </c>
      <c r="K80" s="5" t="n">
        <v>-2251</v>
      </c>
      <c r="L80" s="5" t="n">
        <v>-1214</v>
      </c>
      <c r="M80" s="5" t="n">
        <v>-3717</v>
      </c>
    </row>
    <row r="81" spans="1:13">
      <c r="A81" s="4" t="s">
        <v>124</v>
      </c>
      <c r="K81" s="5" t="n">
        <v>365186</v>
      </c>
      <c r="L81" s="5" t="n">
        <v>450697</v>
      </c>
      <c r="M81" s="5" t="n">
        <v>495021</v>
      </c>
    </row>
    <row r="82" spans="1:13">
      <c r="A82" s="4" t="s">
        <v>1680</v>
      </c>
    </row>
    <row r="83" spans="1:13">
      <c r="A83" s="3" t="s">
        <v>85</v>
      </c>
    </row>
    <row r="84" spans="1:13">
      <c r="A84" s="4" t="s">
        <v>86</v>
      </c>
      <c r="K84" s="5" t="n">
        <v>449470</v>
      </c>
      <c r="L84" s="5" t="n">
        <v>460365</v>
      </c>
      <c r="M84" s="5" t="n">
        <v>420683</v>
      </c>
    </row>
    <row r="85" spans="1:13">
      <c r="A85" s="4" t="s">
        <v>87</v>
      </c>
      <c r="K85" s="5" t="n">
        <v>47241</v>
      </c>
      <c r="L85" s="5" t="n">
        <v>68059</v>
      </c>
      <c r="M85" s="5" t="n">
        <v>68348</v>
      </c>
    </row>
    <row r="86" spans="1:13">
      <c r="A86" s="4" t="s">
        <v>88</v>
      </c>
      <c r="K86" s="5" t="n">
        <v>782</v>
      </c>
      <c r="L86" s="5" t="n">
        <v>428</v>
      </c>
      <c r="M86" s="5" t="n">
        <v>330</v>
      </c>
    </row>
    <row r="87" spans="1:13">
      <c r="A87" s="4" t="s">
        <v>90</v>
      </c>
      <c r="K87" s="5" t="n">
        <v>242</v>
      </c>
      <c r="L87" s="5" t="n">
        <v>597</v>
      </c>
      <c r="M87" s="5" t="n">
        <v>406</v>
      </c>
    </row>
    <row r="88" spans="1:13">
      <c r="A88" s="4" t="s">
        <v>91</v>
      </c>
      <c r="K88" s="5" t="n">
        <v>497735</v>
      </c>
      <c r="L88" s="5" t="n">
        <v>529449</v>
      </c>
      <c r="M88" s="5" t="n">
        <v>489767</v>
      </c>
    </row>
    <row r="89" spans="1:13">
      <c r="A89" s="3" t="s">
        <v>92</v>
      </c>
    </row>
    <row r="90" spans="1:13">
      <c r="A90" s="4" t="s">
        <v>93</v>
      </c>
      <c r="K90" s="5" t="n">
        <v>1829</v>
      </c>
      <c r="L90" s="5" t="n">
        <v>901</v>
      </c>
      <c r="M90" s="5" t="n">
        <v>2079</v>
      </c>
    </row>
    <row r="91" spans="1:13">
      <c r="A91" s="4" t="s">
        <v>94</v>
      </c>
      <c r="K91" s="5" t="n">
        <v>88000</v>
      </c>
      <c r="L91" s="5" t="n">
        <v>81676</v>
      </c>
      <c r="M91" s="5" t="n">
        <v>65913</v>
      </c>
    </row>
    <row r="92" spans="1:13">
      <c r="A92" s="4" t="s">
        <v>95</v>
      </c>
      <c r="K92" s="5" t="n">
        <v>18517</v>
      </c>
      <c r="L92" s="5" t="n">
        <v>21685</v>
      </c>
      <c r="M92" s="5" t="n">
        <v>21551</v>
      </c>
    </row>
    <row r="93" spans="1:13">
      <c r="A93" s="4" t="s">
        <v>96</v>
      </c>
      <c r="K93" s="5" t="n">
        <v>1665</v>
      </c>
      <c r="L93" s="5" t="n">
        <v>2065</v>
      </c>
      <c r="M93" s="5" t="n">
        <v>2023</v>
      </c>
    </row>
    <row r="94" spans="1:13">
      <c r="A94" s="4" t="s">
        <v>99</v>
      </c>
      <c r="K94" s="5" t="n">
        <v>3759</v>
      </c>
      <c r="L94" s="5" t="n">
        <v>-2</v>
      </c>
      <c r="M94" s="5" t="n">
        <v>2047</v>
      </c>
    </row>
    <row r="95" spans="1:13">
      <c r="A95" s="4" t="s">
        <v>100</v>
      </c>
      <c r="L95" s="5" t="n">
        <v>6</v>
      </c>
      <c r="M95" s="5" t="n">
        <v>52</v>
      </c>
    </row>
    <row r="96" spans="1:13">
      <c r="A96" s="4" t="s">
        <v>101</v>
      </c>
      <c r="K96" s="5" t="n">
        <v>113770</v>
      </c>
      <c r="L96" s="5" t="n">
        <v>106331</v>
      </c>
      <c r="M96" s="5" t="n">
        <v>93665</v>
      </c>
    </row>
    <row r="97" spans="1:13">
      <c r="A97" s="4" t="s">
        <v>102</v>
      </c>
      <c r="K97" s="5" t="n">
        <v>383965</v>
      </c>
      <c r="L97" s="5" t="n">
        <v>423118</v>
      </c>
      <c r="M97" s="5" t="n">
        <v>396102</v>
      </c>
    </row>
    <row r="98" spans="1:13">
      <c r="A98" s="3" t="s">
        <v>103</v>
      </c>
    </row>
    <row r="99" spans="1:13">
      <c r="A99" s="4" t="s">
        <v>106</v>
      </c>
      <c r="K99" s="5" t="n">
        <v>20</v>
      </c>
      <c r="L99" s="5" t="n">
        <v>209</v>
      </c>
      <c r="M99" s="5" t="n">
        <v>822</v>
      </c>
    </row>
    <row r="100" spans="1:13">
      <c r="A100" s="4" t="s">
        <v>108</v>
      </c>
      <c r="K100" s="5" t="n">
        <v>3447</v>
      </c>
      <c r="L100" s="5" t="n">
        <v>4045</v>
      </c>
      <c r="M100" s="5" t="n">
        <v>7484</v>
      </c>
    </row>
    <row r="101" spans="1:13">
      <c r="A101" s="4" t="s">
        <v>109</v>
      </c>
      <c r="K101" s="5" t="n">
        <v>1716</v>
      </c>
      <c r="L101" s="5" t="n">
        <v>4839</v>
      </c>
      <c r="M101" s="5" t="n">
        <v>12886</v>
      </c>
    </row>
    <row r="102" spans="1:13">
      <c r="A102" s="4" t="s">
        <v>1675</v>
      </c>
      <c r="K102" s="5" t="n">
        <v>41576</v>
      </c>
      <c r="L102" s="5" t="n">
        <v>30764</v>
      </c>
      <c r="M102" s="5" t="n">
        <v>30713</v>
      </c>
    </row>
    <row r="103" spans="1:13">
      <c r="A103" s="4" t="s">
        <v>1676</v>
      </c>
      <c r="K103" s="5" t="n">
        <v>-37595</v>
      </c>
      <c r="L103" s="5" t="n">
        <v>-36956</v>
      </c>
      <c r="M103" s="5" t="n">
        <v>-29139</v>
      </c>
    </row>
    <row r="104" spans="1:13">
      <c r="A104" s="4" t="s">
        <v>1495</v>
      </c>
      <c r="M104" s="5" t="n">
        <v>-259</v>
      </c>
    </row>
    <row r="105" spans="1:13">
      <c r="A105" s="4" t="s">
        <v>116</v>
      </c>
      <c r="M105" s="5" t="n">
        <v>-327</v>
      </c>
    </row>
    <row r="106" spans="1:13">
      <c r="A106" s="4" t="s">
        <v>117</v>
      </c>
      <c r="K106" s="5" t="n">
        <v>9164</v>
      </c>
      <c r="L106" s="5" t="n">
        <v>2901</v>
      </c>
      <c r="M106" s="5" t="n">
        <v>22180</v>
      </c>
    </row>
    <row r="107" spans="1:13">
      <c r="A107" s="4" t="s">
        <v>118</v>
      </c>
      <c r="K107" s="5" t="n">
        <v>393129</v>
      </c>
      <c r="L107" s="5" t="n">
        <v>426019</v>
      </c>
      <c r="M107" s="5" t="n">
        <v>418282</v>
      </c>
    </row>
    <row r="108" spans="1:13">
      <c r="A108" s="4" t="s">
        <v>1677</v>
      </c>
      <c r="K108" s="5" t="n">
        <v>1610</v>
      </c>
      <c r="L108" s="5" t="n">
        <v>-242</v>
      </c>
      <c r="M108" s="5" t="n">
        <v>-1476</v>
      </c>
    </row>
    <row r="109" spans="1:13">
      <c r="A109" s="4" t="s">
        <v>120</v>
      </c>
      <c r="M109" s="5" t="n">
        <v>416806</v>
      </c>
    </row>
    <row r="110" spans="1:13">
      <c r="A110" s="4" t="s">
        <v>122</v>
      </c>
      <c r="K110" s="5" t="n">
        <v>394739</v>
      </c>
      <c r="L110" s="5" t="n">
        <v>425777</v>
      </c>
      <c r="M110" s="5" t="n">
        <v>416806</v>
      </c>
    </row>
    <row r="111" spans="1:13">
      <c r="A111" s="4" t="s">
        <v>123</v>
      </c>
      <c r="K111" s="5" t="n">
        <v>-1398</v>
      </c>
      <c r="L111" s="5" t="n">
        <v>-1389</v>
      </c>
      <c r="M111" s="5" t="n">
        <v>-3717</v>
      </c>
    </row>
    <row r="112" spans="1:13">
      <c r="A112" s="4" t="s">
        <v>124</v>
      </c>
      <c r="K112" s="5" t="n">
        <v>393341</v>
      </c>
      <c r="L112" s="5" t="n">
        <v>424388</v>
      </c>
      <c r="M112" s="5" t="n">
        <v>413089</v>
      </c>
    </row>
    <row r="113" spans="1:13">
      <c r="A113" s="4" t="s">
        <v>1681</v>
      </c>
    </row>
    <row r="114" spans="1:13">
      <c r="A114" s="3" t="s">
        <v>85</v>
      </c>
    </row>
    <row r="115" spans="1:13">
      <c r="A115" s="4" t="s">
        <v>86</v>
      </c>
      <c r="K115" s="5" t="n">
        <v>17725</v>
      </c>
      <c r="L115" s="5" t="n">
        <v>17566</v>
      </c>
      <c r="M115" s="5" t="n">
        <v>13979</v>
      </c>
    </row>
    <row r="116" spans="1:13">
      <c r="A116" s="4" t="s">
        <v>87</v>
      </c>
      <c r="K116" s="5" t="n">
        <v>146692</v>
      </c>
      <c r="L116" s="5" t="n">
        <v>156365</v>
      </c>
      <c r="M116" s="5" t="n">
        <v>109819</v>
      </c>
    </row>
    <row r="117" spans="1:13">
      <c r="A117" s="4" t="s">
        <v>88</v>
      </c>
      <c r="K117" s="5" t="n">
        <v>144941</v>
      </c>
      <c r="L117" s="5" t="n">
        <v>215770</v>
      </c>
      <c r="M117" s="5" t="n">
        <v>227145</v>
      </c>
    </row>
    <row r="118" spans="1:13">
      <c r="A118" s="4" t="s">
        <v>89</v>
      </c>
      <c r="K118" s="5" t="n">
        <v>38223</v>
      </c>
      <c r="L118" s="5" t="n">
        <v>11177</v>
      </c>
      <c r="M118" s="5" t="n">
        <v>9831</v>
      </c>
    </row>
    <row r="119" spans="1:13">
      <c r="A119" s="4" t="s">
        <v>90</v>
      </c>
      <c r="K119" s="5" t="n">
        <v>5255</v>
      </c>
      <c r="L119" s="5" t="n">
        <v>10928</v>
      </c>
      <c r="M119" s="5" t="n">
        <v>11619</v>
      </c>
    </row>
    <row r="120" spans="1:13">
      <c r="A120" s="4" t="s">
        <v>91</v>
      </c>
      <c r="K120" s="5" t="n">
        <v>352836</v>
      </c>
      <c r="L120" s="5" t="n">
        <v>411806</v>
      </c>
      <c r="M120" s="5" t="n">
        <v>372393</v>
      </c>
    </row>
    <row r="121" spans="1:13">
      <c r="A121" s="3" t="s">
        <v>92</v>
      </c>
    </row>
    <row r="122" spans="1:13">
      <c r="A122" s="4" t="s">
        <v>93</v>
      </c>
      <c r="K122" s="5" t="n">
        <v>78</v>
      </c>
      <c r="L122" s="5" t="n">
        <v>72</v>
      </c>
      <c r="M122" s="5" t="n">
        <v>72</v>
      </c>
    </row>
    <row r="123" spans="1:13">
      <c r="A123" s="4" t="s">
        <v>94</v>
      </c>
      <c r="K123" s="5" t="n">
        <v>15983</v>
      </c>
      <c r="L123" s="5" t="n">
        <v>10386</v>
      </c>
      <c r="M123" s="5" t="n">
        <v>4781</v>
      </c>
    </row>
    <row r="124" spans="1:13">
      <c r="A124" s="4" t="s">
        <v>95</v>
      </c>
      <c r="K124" s="5" t="n">
        <v>121140</v>
      </c>
      <c r="L124" s="5" t="n">
        <v>123746</v>
      </c>
      <c r="M124" s="5" t="n">
        <v>141500</v>
      </c>
    </row>
    <row r="125" spans="1:13">
      <c r="A125" s="4" t="s">
        <v>96</v>
      </c>
      <c r="K125" s="5" t="n">
        <v>2520</v>
      </c>
      <c r="L125" s="5" t="n">
        <v>2375</v>
      </c>
      <c r="M125" s="5" t="n">
        <v>1206</v>
      </c>
    </row>
    <row r="126" spans="1:13">
      <c r="A126" s="4" t="s">
        <v>97</v>
      </c>
      <c r="K126" s="5" t="n">
        <v>17638</v>
      </c>
      <c r="L126" s="5" t="n">
        <v>6121</v>
      </c>
      <c r="M126" s="5" t="n">
        <v>5938</v>
      </c>
    </row>
    <row r="127" spans="1:13">
      <c r="A127" s="4" t="s">
        <v>98</v>
      </c>
      <c r="K127" s="5" t="n">
        <v>16117</v>
      </c>
      <c r="L127" s="5" t="n">
        <v>13972</v>
      </c>
      <c r="M127" s="5" t="n">
        <v>16627</v>
      </c>
    </row>
    <row r="128" spans="1:13">
      <c r="A128" s="4" t="s">
        <v>100</v>
      </c>
      <c r="K128" s="5" t="n">
        <v>100</v>
      </c>
      <c r="L128" s="5" t="n">
        <v>383</v>
      </c>
      <c r="M128" s="5" t="n">
        <v>7167</v>
      </c>
    </row>
    <row r="129" spans="1:13">
      <c r="A129" s="4" t="s">
        <v>101</v>
      </c>
      <c r="K129" s="5" t="n">
        <v>173576</v>
      </c>
      <c r="L129" s="5" t="n">
        <v>157055</v>
      </c>
      <c r="M129" s="5" t="n">
        <v>177291</v>
      </c>
    </row>
    <row r="130" spans="1:13">
      <c r="A130" s="4" t="s">
        <v>102</v>
      </c>
      <c r="K130" s="5" t="n">
        <v>179260</v>
      </c>
      <c r="L130" s="5" t="n">
        <v>254751</v>
      </c>
      <c r="M130" s="5" t="n">
        <v>195102</v>
      </c>
    </row>
    <row r="131" spans="1:13">
      <c r="A131" s="3" t="s">
        <v>103</v>
      </c>
    </row>
    <row r="132" spans="1:13">
      <c r="A132" s="4" t="s">
        <v>105</v>
      </c>
      <c r="K132" s="5" t="n">
        <v>-43258</v>
      </c>
      <c r="L132" s="5" t="n">
        <v>-46831</v>
      </c>
      <c r="M132" s="5" t="n">
        <v>-53065</v>
      </c>
    </row>
    <row r="133" spans="1:13">
      <c r="A133" s="4" t="s">
        <v>106</v>
      </c>
      <c r="K133" s="5" t="n">
        <v>-44094</v>
      </c>
      <c r="L133" s="5" t="n">
        <v>-9952</v>
      </c>
      <c r="M133" s="5" t="n">
        <v>97723</v>
      </c>
    </row>
    <row r="134" spans="1:13">
      <c r="A134" s="4" t="s">
        <v>107</v>
      </c>
      <c r="K134" s="5" t="n">
        <v>74251</v>
      </c>
      <c r="L134" s="5" t="n">
        <v>64320</v>
      </c>
      <c r="M134" s="5" t="n">
        <v>70420</v>
      </c>
    </row>
    <row r="135" spans="1:13">
      <c r="A135" s="4" t="s">
        <v>108</v>
      </c>
      <c r="K135" s="5" t="n">
        <v>8937</v>
      </c>
      <c r="L135" s="5" t="n">
        <v>13042</v>
      </c>
      <c r="M135" s="5" t="n">
        <v>13610</v>
      </c>
    </row>
    <row r="136" spans="1:13">
      <c r="A136" s="4" t="s">
        <v>109</v>
      </c>
      <c r="K136" s="5" t="n">
        <v>226</v>
      </c>
      <c r="L136" s="5" t="n">
        <v>17825</v>
      </c>
    </row>
    <row r="137" spans="1:13">
      <c r="A137" s="4" t="s">
        <v>1675</v>
      </c>
      <c r="K137" s="5" t="n">
        <v>-4318</v>
      </c>
      <c r="L137" s="5" t="n">
        <v>-14226</v>
      </c>
      <c r="M137" s="5" t="n">
        <v>-10262</v>
      </c>
    </row>
    <row r="138" spans="1:13">
      <c r="A138" s="4" t="s">
        <v>1676</v>
      </c>
      <c r="K138" s="5" t="n">
        <v>3661</v>
      </c>
      <c r="L138" s="5" t="n">
        <v>-296</v>
      </c>
      <c r="M138" s="5" t="n">
        <v>-803</v>
      </c>
    </row>
    <row r="139" spans="1:13">
      <c r="A139" s="4" t="s">
        <v>1495</v>
      </c>
      <c r="K139" s="5" t="n">
        <v>-215</v>
      </c>
      <c r="M139" s="5" t="n">
        <v>-797</v>
      </c>
    </row>
    <row r="140" spans="1:13">
      <c r="A140" s="4" t="s">
        <v>116</v>
      </c>
      <c r="K140" s="5" t="n">
        <v>8959</v>
      </c>
      <c r="L140" s="5" t="n">
        <v>161</v>
      </c>
      <c r="M140" s="5" t="n">
        <v>4159</v>
      </c>
    </row>
    <row r="141" spans="1:13">
      <c r="A141" s="4" t="s">
        <v>117</v>
      </c>
      <c r="K141" s="5" t="n">
        <v>4149</v>
      </c>
      <c r="L141" s="5" t="n">
        <v>24043</v>
      </c>
      <c r="M141" s="5" t="n">
        <v>120985</v>
      </c>
    </row>
    <row r="142" spans="1:13">
      <c r="A142" s="4" t="s">
        <v>118</v>
      </c>
      <c r="K142" s="5" t="n">
        <v>183409</v>
      </c>
      <c r="L142" s="5" t="n">
        <v>278794</v>
      </c>
      <c r="M142" s="5" t="n">
        <v>316087</v>
      </c>
    </row>
    <row r="143" spans="1:13">
      <c r="A143" s="4" t="s">
        <v>1677</v>
      </c>
      <c r="K143" s="5" t="n">
        <v>-9954</v>
      </c>
      <c r="L143" s="5" t="n">
        <v>-16964</v>
      </c>
      <c r="M143" s="5" t="n">
        <v>-22620</v>
      </c>
    </row>
    <row r="144" spans="1:13">
      <c r="A144" s="4" t="s">
        <v>120</v>
      </c>
      <c r="M144" s="5" t="n">
        <v>293467</v>
      </c>
    </row>
    <row r="145" spans="1:13">
      <c r="A145" s="4" t="s">
        <v>122</v>
      </c>
      <c r="K145" s="5" t="n">
        <v>173455</v>
      </c>
      <c r="L145" s="5" t="n">
        <v>261830</v>
      </c>
      <c r="M145" s="5" t="n">
        <v>293467</v>
      </c>
    </row>
    <row r="146" spans="1:13">
      <c r="A146" s="4" t="s">
        <v>123</v>
      </c>
      <c r="K146" s="5" t="n">
        <v>-853</v>
      </c>
      <c r="L146" s="5" t="n">
        <v>175</v>
      </c>
    </row>
    <row r="147" spans="1:13">
      <c r="A147" s="4" t="s">
        <v>124</v>
      </c>
      <c r="K147" s="5" t="n">
        <v>172602</v>
      </c>
      <c r="L147" s="5" t="n">
        <v>262005</v>
      </c>
      <c r="M147" s="5" t="n">
        <v>293467</v>
      </c>
    </row>
    <row r="148" spans="1:13">
      <c r="A148" s="4" t="s">
        <v>1682</v>
      </c>
    </row>
    <row r="149" spans="1:13">
      <c r="A149" s="3" t="s">
        <v>85</v>
      </c>
    </row>
    <row r="150" spans="1:13">
      <c r="A150" s="4" t="s">
        <v>89</v>
      </c>
      <c r="K150" s="5" t="n">
        <v>114537</v>
      </c>
      <c r="L150" s="5" t="n">
        <v>25445</v>
      </c>
    </row>
    <row r="151" spans="1:13">
      <c r="A151" s="4" t="s">
        <v>90</v>
      </c>
      <c r="K151" s="5" t="n">
        <v>62</v>
      </c>
    </row>
    <row r="152" spans="1:13">
      <c r="A152" s="4" t="s">
        <v>91</v>
      </c>
      <c r="K152" s="5" t="n">
        <v>114599</v>
      </c>
      <c r="L152" s="5" t="n">
        <v>25445</v>
      </c>
    </row>
    <row r="153" spans="1:13">
      <c r="A153" s="3" t="s">
        <v>92</v>
      </c>
    </row>
    <row r="154" spans="1:13">
      <c r="A154" s="4" t="s">
        <v>94</v>
      </c>
      <c r="K154" s="5" t="n">
        <v>22009</v>
      </c>
      <c r="L154" s="5" t="n">
        <v>5584</v>
      </c>
    </row>
    <row r="155" spans="1:13">
      <c r="A155" s="4" t="s">
        <v>95</v>
      </c>
      <c r="K155" s="5" t="n">
        <v>3338</v>
      </c>
      <c r="L155" s="5" t="n">
        <v>1205</v>
      </c>
    </row>
    <row r="156" spans="1:13">
      <c r="A156" s="4" t="s">
        <v>96</v>
      </c>
      <c r="K156" s="5" t="n">
        <v>7886</v>
      </c>
      <c r="L156" s="5" t="n">
        <v>8951</v>
      </c>
    </row>
    <row r="157" spans="1:13">
      <c r="A157" s="4" t="s">
        <v>97</v>
      </c>
      <c r="K157" s="5" t="n">
        <v>47463</v>
      </c>
      <c r="L157" s="5" t="n">
        <v>5421</v>
      </c>
    </row>
    <row r="158" spans="1:13">
      <c r="A158" s="4" t="s">
        <v>98</v>
      </c>
      <c r="K158" s="5" t="n">
        <v>50669</v>
      </c>
      <c r="L158" s="5" t="n">
        <v>15038</v>
      </c>
    </row>
    <row r="159" spans="1:13">
      <c r="A159" s="4" t="s">
        <v>101</v>
      </c>
      <c r="K159" s="5" t="n">
        <v>131365</v>
      </c>
      <c r="L159" s="5" t="n">
        <v>36199</v>
      </c>
    </row>
    <row r="160" spans="1:13">
      <c r="A160" s="4" t="s">
        <v>102</v>
      </c>
      <c r="K160" s="5" t="n">
        <v>-16766</v>
      </c>
      <c r="L160" s="5" t="n">
        <v>-10754</v>
      </c>
    </row>
    <row r="161" spans="1:13">
      <c r="A161" s="3" t="s">
        <v>103</v>
      </c>
    </row>
    <row r="162" spans="1:13">
      <c r="A162" s="4" t="s">
        <v>108</v>
      </c>
      <c r="K162" s="5" t="n">
        <v>9736</v>
      </c>
      <c r="L162" s="5" t="n">
        <v>10090</v>
      </c>
      <c r="M162" s="5" t="n">
        <v>2176</v>
      </c>
    </row>
    <row r="163" spans="1:13">
      <c r="A163" s="4" t="s">
        <v>1675</v>
      </c>
      <c r="K163" s="5" t="n">
        <v>33476</v>
      </c>
      <c r="L163" s="5" t="n">
        <v>5060</v>
      </c>
    </row>
    <row r="164" spans="1:13">
      <c r="A164" s="4" t="s">
        <v>1676</v>
      </c>
      <c r="K164" s="5" t="n">
        <v>-38</v>
      </c>
      <c r="L164" s="5" t="n">
        <v>31</v>
      </c>
    </row>
    <row r="165" spans="1:13">
      <c r="A165" s="4" t="s">
        <v>1495</v>
      </c>
      <c r="K165" s="5" t="n">
        <v>-513</v>
      </c>
    </row>
    <row r="166" spans="1:13">
      <c r="A166" s="4" t="s">
        <v>116</v>
      </c>
      <c r="K166" s="5" t="n">
        <v>9102</v>
      </c>
      <c r="L166" s="5" t="n">
        <v>1530</v>
      </c>
    </row>
    <row r="167" spans="1:13">
      <c r="A167" s="4" t="s">
        <v>117</v>
      </c>
      <c r="K167" s="5" t="n">
        <v>51763</v>
      </c>
      <c r="L167" s="5" t="n">
        <v>16711</v>
      </c>
      <c r="M167" s="5" t="n">
        <v>2176</v>
      </c>
    </row>
    <row r="168" spans="1:13">
      <c r="A168" s="4" t="s">
        <v>118</v>
      </c>
      <c r="K168" s="5" t="n">
        <v>34997</v>
      </c>
      <c r="L168" s="5" t="n">
        <v>5957</v>
      </c>
      <c r="M168" s="5" t="n">
        <v>2176</v>
      </c>
    </row>
    <row r="169" spans="1:13">
      <c r="A169" s="4" t="s">
        <v>120</v>
      </c>
      <c r="M169" s="5" t="n">
        <v>2176</v>
      </c>
    </row>
    <row r="170" spans="1:13">
      <c r="A170" s="4" t="s">
        <v>122</v>
      </c>
      <c r="K170" s="5" t="n">
        <v>34997</v>
      </c>
      <c r="L170" s="5" t="n">
        <v>5957</v>
      </c>
      <c r="M170" s="5" t="n">
        <v>2176</v>
      </c>
    </row>
    <row r="171" spans="1:13">
      <c r="A171" s="4" t="s">
        <v>124</v>
      </c>
      <c r="K171" s="5" t="n">
        <v>34997</v>
      </c>
      <c r="L171" s="5" t="n">
        <v>5957</v>
      </c>
      <c r="M171" s="5" t="n">
        <v>2176</v>
      </c>
    </row>
    <row r="172" spans="1:13">
      <c r="A172" s="4" t="s">
        <v>1683</v>
      </c>
    </row>
    <row r="173" spans="1:13">
      <c r="A173" s="3" t="s">
        <v>103</v>
      </c>
    </row>
    <row r="174" spans="1:13">
      <c r="A174" s="4" t="s">
        <v>1678</v>
      </c>
      <c r="M174" s="5" t="n">
        <v>-1551</v>
      </c>
    </row>
    <row r="175" spans="1:13">
      <c r="A175" s="4" t="s">
        <v>122</v>
      </c>
      <c r="M175" s="5" t="n">
        <v>-1551</v>
      </c>
    </row>
    <row r="176" spans="1:13">
      <c r="A176" s="4" t="s">
        <v>124</v>
      </c>
      <c r="M176" s="5" t="n">
        <v>-1551</v>
      </c>
    </row>
    <row r="177" spans="1:13">
      <c r="A177" s="4" t="s">
        <v>1684</v>
      </c>
    </row>
    <row r="178" spans="1:13">
      <c r="A178" s="3" t="s">
        <v>92</v>
      </c>
    </row>
    <row r="179" spans="1:13">
      <c r="A179" s="4" t="s">
        <v>93</v>
      </c>
      <c r="K179" s="5" t="n">
        <v>115348</v>
      </c>
      <c r="L179" s="5" t="n">
        <v>123532</v>
      </c>
      <c r="M179" s="5" t="n">
        <v>115411</v>
      </c>
    </row>
    <row r="180" spans="1:13">
      <c r="A180" s="4" t="s">
        <v>94</v>
      </c>
      <c r="K180" s="5" t="n">
        <v>105267</v>
      </c>
      <c r="L180" s="5" t="n">
        <v>104904</v>
      </c>
      <c r="M180" s="5" t="n">
        <v>90410</v>
      </c>
    </row>
    <row r="181" spans="1:13">
      <c r="A181" s="4" t="s">
        <v>95</v>
      </c>
      <c r="K181" s="5" t="n">
        <v>9243</v>
      </c>
      <c r="L181" s="5" t="n">
        <v>7275</v>
      </c>
      <c r="M181" s="5" t="n">
        <v>5887</v>
      </c>
    </row>
    <row r="182" spans="1:13">
      <c r="A182" s="4" t="s">
        <v>96</v>
      </c>
      <c r="K182" s="5" t="n">
        <v>1391</v>
      </c>
      <c r="L182" s="5" t="n">
        <v>38</v>
      </c>
      <c r="M182" s="5" t="n">
        <v>452</v>
      </c>
    </row>
    <row r="183" spans="1:13">
      <c r="A183" s="4" t="s">
        <v>101</v>
      </c>
      <c r="K183" s="5" t="n">
        <v>231249</v>
      </c>
      <c r="L183" s="5" t="n">
        <v>235749</v>
      </c>
      <c r="M183" s="5" t="n">
        <v>212160</v>
      </c>
    </row>
    <row r="184" spans="1:13">
      <c r="A184" s="4" t="s">
        <v>102</v>
      </c>
      <c r="K184" s="5" t="n">
        <v>-231249</v>
      </c>
      <c r="L184" s="5" t="n">
        <v>-235749</v>
      </c>
      <c r="M184" s="5" t="n">
        <v>-212160</v>
      </c>
    </row>
    <row r="185" spans="1:13">
      <c r="A185" s="3" t="s">
        <v>103</v>
      </c>
    </row>
    <row r="186" spans="1:13">
      <c r="A186" s="4" t="s">
        <v>1676</v>
      </c>
      <c r="K186" s="5" t="n">
        <v>5</v>
      </c>
    </row>
    <row r="187" spans="1:13">
      <c r="A187" s="4" t="s">
        <v>115</v>
      </c>
      <c r="K187" s="5" t="n">
        <v>-8781</v>
      </c>
      <c r="L187" s="5" t="n">
        <v>-5921</v>
      </c>
    </row>
    <row r="188" spans="1:13">
      <c r="A188" s="4" t="s">
        <v>116</v>
      </c>
      <c r="K188" s="5" t="n">
        <v>4271</v>
      </c>
      <c r="L188" s="5" t="n">
        <v>17</v>
      </c>
    </row>
    <row r="189" spans="1:13">
      <c r="A189" s="4" t="s">
        <v>117</v>
      </c>
      <c r="K189" s="5" t="n">
        <v>-4505</v>
      </c>
      <c r="L189" s="5" t="n">
        <v>-5904</v>
      </c>
    </row>
    <row r="190" spans="1:13">
      <c r="A190" s="4" t="s">
        <v>118</v>
      </c>
      <c r="K190" s="5" t="n">
        <v>-235754</v>
      </c>
      <c r="L190" s="5" t="n">
        <v>-241653</v>
      </c>
      <c r="M190" s="5" t="n">
        <v>-212160</v>
      </c>
    </row>
    <row r="191" spans="1:13">
      <c r="A191" s="4" t="s">
        <v>120</v>
      </c>
      <c r="M191" s="5" t="n">
        <v>-212160</v>
      </c>
    </row>
    <row r="192" spans="1:13">
      <c r="A192" s="4" t="s">
        <v>122</v>
      </c>
      <c r="K192" s="5" t="n">
        <v>-235754</v>
      </c>
      <c r="L192" s="5" t="n">
        <v>-241653</v>
      </c>
      <c r="M192" s="5" t="n">
        <v>-212160</v>
      </c>
    </row>
    <row r="193" spans="1:13">
      <c r="A193" s="4" t="s">
        <v>124</v>
      </c>
      <c r="K193" s="5" t="n">
        <v>-235754</v>
      </c>
      <c r="L193" s="5" t="n">
        <v>-241653</v>
      </c>
      <c r="M193" s="5" t="n">
        <v>-212160</v>
      </c>
    </row>
    <row r="194" spans="1:13">
      <c r="A194" s="4" t="s">
        <v>1685</v>
      </c>
    </row>
    <row r="195" spans="1:13">
      <c r="A195" s="3" t="s">
        <v>85</v>
      </c>
    </row>
    <row r="196" spans="1:13">
      <c r="A196" s="4" t="s">
        <v>87</v>
      </c>
      <c r="K196" s="5" t="n">
        <v>-123085</v>
      </c>
      <c r="L196" s="5" t="n">
        <v>-130759</v>
      </c>
      <c r="M196" s="5" t="n">
        <v>-66151</v>
      </c>
    </row>
    <row r="197" spans="1:13">
      <c r="A197" s="4" t="s">
        <v>88</v>
      </c>
      <c r="K197" s="5" t="n">
        <v>-56767</v>
      </c>
      <c r="L197" s="5" t="n">
        <v>-99130</v>
      </c>
      <c r="M197" s="5" t="n">
        <v>-91910</v>
      </c>
    </row>
    <row r="198" spans="1:13">
      <c r="A198" s="4" t="s">
        <v>90</v>
      </c>
      <c r="K198" s="5" t="n">
        <v>-651</v>
      </c>
      <c r="L198" s="5" t="n">
        <v>-934</v>
      </c>
      <c r="M198" s="5" t="n">
        <v>-1224</v>
      </c>
    </row>
    <row r="199" spans="1:13">
      <c r="A199" s="4" t="s">
        <v>91</v>
      </c>
      <c r="K199" s="5" t="n">
        <v>-180503</v>
      </c>
      <c r="L199" s="5" t="n">
        <v>-230823</v>
      </c>
      <c r="M199" s="5" t="n">
        <v>-159285</v>
      </c>
    </row>
    <row r="200" spans="1:13">
      <c r="A200" s="3" t="s">
        <v>92</v>
      </c>
    </row>
    <row r="201" spans="1:13">
      <c r="A201" s="4" t="s">
        <v>93</v>
      </c>
      <c r="K201" s="5" t="n">
        <v>196</v>
      </c>
      <c r="L201" s="5" t="n">
        <v>228</v>
      </c>
      <c r="M201" s="5" t="n">
        <v>170</v>
      </c>
    </row>
    <row r="202" spans="1:13">
      <c r="A202" s="4" t="s">
        <v>94</v>
      </c>
      <c r="K202" s="5" t="n">
        <v>-460</v>
      </c>
    </row>
    <row r="203" spans="1:13">
      <c r="A203" s="4" t="s">
        <v>95</v>
      </c>
      <c r="K203" s="5" t="n">
        <v>703</v>
      </c>
      <c r="L203" s="5" t="n">
        <v>717</v>
      </c>
      <c r="M203" s="5" t="n">
        <v>723</v>
      </c>
    </row>
    <row r="204" spans="1:13">
      <c r="A204" s="4" t="s">
        <v>101</v>
      </c>
      <c r="K204" s="5" t="n">
        <v>439</v>
      </c>
      <c r="L204" s="5" t="n">
        <v>945</v>
      </c>
      <c r="M204" s="5" t="n">
        <v>893</v>
      </c>
    </row>
    <row r="205" spans="1:13">
      <c r="A205" s="4" t="s">
        <v>102</v>
      </c>
      <c r="K205" s="5" t="n">
        <v>-180942</v>
      </c>
      <c r="L205" s="5" t="n">
        <v>-231768</v>
      </c>
      <c r="M205" s="5" t="n">
        <v>-160178</v>
      </c>
    </row>
    <row r="206" spans="1:13">
      <c r="A206" s="3" t="s">
        <v>103</v>
      </c>
    </row>
    <row r="207" spans="1:13">
      <c r="A207" s="4" t="s">
        <v>104</v>
      </c>
      <c r="K207" s="5" t="n">
        <v>151593</v>
      </c>
      <c r="L207" s="5" t="n">
        <v>185490</v>
      </c>
      <c r="M207" s="5" t="n">
        <v>212506</v>
      </c>
    </row>
    <row r="208" spans="1:13">
      <c r="A208" s="4" t="s">
        <v>105</v>
      </c>
      <c r="K208" s="5" t="n">
        <v>-3891</v>
      </c>
      <c r="L208" s="5" t="n">
        <v>34226</v>
      </c>
      <c r="M208" s="5" t="n">
        <v>36278</v>
      </c>
    </row>
    <row r="209" spans="1:13">
      <c r="A209" s="4" t="s">
        <v>106</v>
      </c>
      <c r="K209" s="5" t="n">
        <v>42673</v>
      </c>
      <c r="L209" s="5" t="n">
        <v>12827</v>
      </c>
      <c r="M209" s="5" t="n">
        <v>-83468</v>
      </c>
    </row>
    <row r="210" spans="1:13">
      <c r="A210" s="4" t="s">
        <v>108</v>
      </c>
      <c r="K210" s="5" t="n">
        <v>-397</v>
      </c>
      <c r="L210" s="5" t="n">
        <v>-503</v>
      </c>
      <c r="M210" s="5" t="n">
        <v>-3338</v>
      </c>
    </row>
    <row r="211" spans="1:13">
      <c r="A211" s="4" t="s">
        <v>116</v>
      </c>
      <c r="K211" s="5" t="n">
        <v>-8822</v>
      </c>
    </row>
    <row r="212" spans="1:13">
      <c r="A212" s="4" t="s">
        <v>117</v>
      </c>
      <c r="K212" s="5" t="n">
        <v>181156</v>
      </c>
      <c r="L212" s="5" t="n">
        <v>232040</v>
      </c>
      <c r="M212" s="5" t="n">
        <v>161978</v>
      </c>
    </row>
    <row r="213" spans="1:13">
      <c r="A213" s="4" t="s">
        <v>118</v>
      </c>
      <c r="K213" s="5" t="n">
        <v>214</v>
      </c>
      <c r="L213" s="5" t="n">
        <v>272</v>
      </c>
      <c r="M213" s="5" t="n">
        <v>1800</v>
      </c>
    </row>
    <row r="214" spans="1:13">
      <c r="A214" s="4" t="s">
        <v>120</v>
      </c>
      <c r="M214" s="5" t="n">
        <v>1800</v>
      </c>
    </row>
    <row r="215" spans="1:13">
      <c r="A215" s="4" t="s">
        <v>122</v>
      </c>
      <c r="K215" s="5" t="n">
        <v>214</v>
      </c>
      <c r="L215" s="5" t="n">
        <v>272</v>
      </c>
      <c r="M215" s="5" t="n">
        <v>1800</v>
      </c>
    </row>
    <row r="216" spans="1:13">
      <c r="A216" s="4" t="s">
        <v>123</v>
      </c>
      <c r="K216" s="6" t="n">
        <v>-214</v>
      </c>
      <c r="L216" s="6" t="n">
        <v>-272</v>
      </c>
      <c r="M216" s="6" t="n">
        <v>-1800</v>
      </c>
    </row>
  </sheetData>
  <mergeCells count="3">
    <mergeCell ref="A1:A2"/>
    <mergeCell ref="C1:J1"/>
    <mergeCell ref="K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6</v>
      </c>
      <c r="B1" s="2" t="s">
        <v>2</v>
      </c>
      <c r="C1" s="2" t="s">
        <v>30</v>
      </c>
      <c r="D1" s="2" t="s">
        <v>84</v>
      </c>
      <c r="E1" s="2" t="s">
        <v>595</v>
      </c>
    </row>
    <row r="2" spans="1:5">
      <c r="A2" s="3" t="s">
        <v>31</v>
      </c>
    </row>
    <row r="3" spans="1:5">
      <c r="A3" s="4" t="s">
        <v>32</v>
      </c>
      <c r="B3" s="6" t="n">
        <v>615522</v>
      </c>
      <c r="C3" s="6" t="n">
        <v>368815</v>
      </c>
      <c r="D3" s="6" t="n">
        <v>255187</v>
      </c>
      <c r="E3" s="6" t="n">
        <v>317627</v>
      </c>
    </row>
    <row r="4" spans="1:5">
      <c r="A4" s="4" t="s">
        <v>33</v>
      </c>
      <c r="B4" s="5" t="n">
        <v>35233</v>
      </c>
      <c r="C4" s="5" t="n">
        <v>23069</v>
      </c>
    </row>
    <row r="5" spans="1:5">
      <c r="A5" s="4" t="s">
        <v>34</v>
      </c>
      <c r="B5" s="5" t="n">
        <v>5847995</v>
      </c>
      <c r="C5" s="5" t="n">
        <v>5973079</v>
      </c>
    </row>
    <row r="6" spans="1:5">
      <c r="A6" s="4" t="s">
        <v>621</v>
      </c>
      <c r="B6" s="5" t="n">
        <v>63279</v>
      </c>
      <c r="C6" s="5" t="n">
        <v>203865</v>
      </c>
    </row>
    <row r="7" spans="1:5">
      <c r="A7" s="4" t="s">
        <v>36</v>
      </c>
      <c r="B7" s="5" t="n">
        <v>35000</v>
      </c>
      <c r="C7" s="5" t="n">
        <v>86573</v>
      </c>
    </row>
    <row r="8" spans="1:5">
      <c r="A8" s="4" t="s">
        <v>716</v>
      </c>
      <c r="B8" s="5" t="n">
        <v>807618</v>
      </c>
      <c r="C8" s="5" t="n">
        <v>724947</v>
      </c>
    </row>
    <row r="9" spans="1:5">
      <c r="A9" s="4" t="s">
        <v>38</v>
      </c>
      <c r="B9" s="5" t="n">
        <v>1944720</v>
      </c>
      <c r="C9" s="5" t="n">
        <v>919225</v>
      </c>
    </row>
    <row r="10" spans="1:5">
      <c r="A10" s="4" t="s">
        <v>535</v>
      </c>
      <c r="B10" s="5" t="n">
        <v>219248</v>
      </c>
      <c r="C10" s="5" t="n">
        <v>201570</v>
      </c>
      <c r="D10" s="5" t="n">
        <v>144152</v>
      </c>
    </row>
    <row r="11" spans="1:5">
      <c r="A11" s="4" t="s">
        <v>40</v>
      </c>
      <c r="B11" s="5" t="n">
        <v>204605</v>
      </c>
      <c r="C11" s="5" t="n">
        <v>199201</v>
      </c>
    </row>
    <row r="12" spans="1:5">
      <c r="A12" s="4" t="s">
        <v>41</v>
      </c>
      <c r="B12" s="5" t="n">
        <v>140437</v>
      </c>
      <c r="C12" s="5" t="n">
        <v>140437</v>
      </c>
    </row>
    <row r="13" spans="1:5">
      <c r="A13" s="4" t="s">
        <v>42</v>
      </c>
      <c r="B13" s="5" t="n">
        <v>89361</v>
      </c>
      <c r="C13" s="5" t="n">
        <v>45091</v>
      </c>
    </row>
    <row r="14" spans="1:5">
      <c r="A14" s="4" t="s">
        <v>43</v>
      </c>
      <c r="B14" s="5" t="n">
        <v>28224</v>
      </c>
      <c r="C14" s="5" t="n">
        <v>34314</v>
      </c>
    </row>
    <row r="15" spans="1:5">
      <c r="A15" s="4" t="s">
        <v>44</v>
      </c>
      <c r="B15" s="5" t="n">
        <v>101763</v>
      </c>
      <c r="C15" s="5" t="n">
        <v>102479</v>
      </c>
    </row>
    <row r="16" spans="1:5">
      <c r="A16" s="4" t="s">
        <v>1687</v>
      </c>
      <c r="B16" s="5" t="n">
        <v>67123261</v>
      </c>
      <c r="C16" s="5" t="n">
        <v>76675689</v>
      </c>
    </row>
    <row r="17" spans="1:5">
      <c r="A17" s="4" t="s">
        <v>46</v>
      </c>
      <c r="B17" s="5" t="n">
        <v>77256266</v>
      </c>
      <c r="C17" s="5" t="n">
        <v>85698354</v>
      </c>
    </row>
    <row r="18" spans="1:5">
      <c r="A18" s="3" t="s">
        <v>47</v>
      </c>
    </row>
    <row r="19" spans="1:5">
      <c r="A19" s="4" t="s">
        <v>48</v>
      </c>
      <c r="B19" s="5" t="n">
        <v>198134</v>
      </c>
      <c r="C19" s="5" t="n">
        <v>156805</v>
      </c>
    </row>
    <row r="20" spans="1:5">
      <c r="A20" s="4" t="s">
        <v>49</v>
      </c>
      <c r="B20" s="5" t="n">
        <v>37818</v>
      </c>
      <c r="C20" s="5" t="n">
        <v>40955</v>
      </c>
    </row>
    <row r="21" spans="1:5">
      <c r="A21" s="4" t="s">
        <v>50</v>
      </c>
      <c r="B21" s="5" t="n">
        <v>125075</v>
      </c>
      <c r="C21" s="5" t="n">
        <v>114947</v>
      </c>
    </row>
    <row r="22" spans="1:5">
      <c r="A22" s="4" t="s">
        <v>51</v>
      </c>
      <c r="B22" s="5" t="n">
        <v>3904</v>
      </c>
      <c r="C22" s="5" t="n">
        <v>5196</v>
      </c>
    </row>
    <row r="23" spans="1:5">
      <c r="A23" s="4" t="s">
        <v>52</v>
      </c>
      <c r="B23" s="5" t="n">
        <v>4154126</v>
      </c>
      <c r="C23" s="5" t="n">
        <v>3980699</v>
      </c>
    </row>
    <row r="24" spans="1:5">
      <c r="A24" s="4" t="s">
        <v>53</v>
      </c>
      <c r="B24" s="5" t="n">
        <v>2011544</v>
      </c>
      <c r="C24" s="5" t="n">
        <v>1323795</v>
      </c>
    </row>
    <row r="25" spans="1:5">
      <c r="A25" s="4" t="s">
        <v>54</v>
      </c>
      <c r="B25" s="5" t="n">
        <v>35000</v>
      </c>
      <c r="C25" s="5" t="n">
        <v>88000</v>
      </c>
    </row>
    <row r="26" spans="1:5">
      <c r="A26" s="4" t="s">
        <v>55</v>
      </c>
      <c r="B26" s="5" t="n">
        <v>66130592</v>
      </c>
      <c r="C26" s="5" t="n">
        <v>75817014</v>
      </c>
    </row>
    <row r="27" spans="1:5">
      <c r="A27" s="4" t="s">
        <v>56</v>
      </c>
      <c r="B27" s="5" t="n">
        <v>72696193</v>
      </c>
      <c r="C27" s="5" t="n">
        <v>81527411</v>
      </c>
    </row>
    <row r="28" spans="1:5">
      <c r="A28" s="3" t="s">
        <v>59</v>
      </c>
    </row>
    <row r="29" spans="1:5">
      <c r="A29" s="4" t="s">
        <v>142</v>
      </c>
      <c r="B29" s="5" t="n">
        <v>2639</v>
      </c>
      <c r="C29" s="5" t="n">
        <v>2410</v>
      </c>
    </row>
    <row r="30" spans="1:5">
      <c r="A30" s="4" t="s">
        <v>62</v>
      </c>
      <c r="B30" s="5" t="n">
        <v>4691180</v>
      </c>
      <c r="C30" s="5" t="n">
        <v>4192844</v>
      </c>
    </row>
    <row r="31" spans="1:5">
      <c r="A31" s="4" t="s">
        <v>1688</v>
      </c>
      <c r="B31" s="5" t="n">
        <v>-92104</v>
      </c>
      <c r="C31" s="5" t="n">
        <v>-72381</v>
      </c>
    </row>
    <row r="32" spans="1:5">
      <c r="A32" s="4" t="s">
        <v>1689</v>
      </c>
      <c r="B32" s="5" t="n">
        <v>36138</v>
      </c>
      <c r="C32" s="5" t="n">
        <v>29729</v>
      </c>
      <c r="D32" s="5" t="n">
        <v>55896</v>
      </c>
      <c r="E32" s="5" t="n">
        <v>75449</v>
      </c>
    </row>
    <row r="33" spans="1:5">
      <c r="A33" s="4" t="s">
        <v>1690</v>
      </c>
      <c r="B33" s="5" t="n">
        <v>-115579</v>
      </c>
      <c r="C33" s="5" t="n">
        <v>-12286</v>
      </c>
    </row>
    <row r="34" spans="1:5">
      <c r="A34" s="4" t="s">
        <v>66</v>
      </c>
      <c r="B34" s="5" t="n">
        <v>4522274</v>
      </c>
      <c r="C34" s="5" t="n">
        <v>4140316</v>
      </c>
    </row>
    <row r="35" spans="1:5">
      <c r="A35" s="4" t="s">
        <v>67</v>
      </c>
      <c r="B35" s="5" t="n">
        <v>37799</v>
      </c>
      <c r="C35" s="5" t="n">
        <v>30627</v>
      </c>
    </row>
    <row r="36" spans="1:5">
      <c r="A36" s="4" t="s">
        <v>68</v>
      </c>
      <c r="B36" s="5" t="n">
        <v>4560073</v>
      </c>
      <c r="C36" s="5" t="n">
        <v>4170943</v>
      </c>
      <c r="D36" s="6" t="n">
        <v>3882912</v>
      </c>
      <c r="E36" s="6" t="n">
        <v>4327133</v>
      </c>
    </row>
    <row r="37" spans="1:5">
      <c r="A37" s="4" t="s">
        <v>69</v>
      </c>
      <c r="B37" s="5" t="n">
        <v>77256266</v>
      </c>
      <c r="C37" s="5" t="n">
        <v>85698354</v>
      </c>
    </row>
    <row r="38" spans="1:5">
      <c r="A38" s="4" t="s">
        <v>1679</v>
      </c>
    </row>
    <row r="39" spans="1:5">
      <c r="A39" s="3" t="s">
        <v>31</v>
      </c>
    </row>
    <row r="40" spans="1:5">
      <c r="A40" s="4" t="s">
        <v>32</v>
      </c>
      <c r="B40" s="5" t="n">
        <v>614374</v>
      </c>
      <c r="C40" s="5" t="n">
        <v>367837</v>
      </c>
    </row>
    <row r="41" spans="1:5">
      <c r="A41" s="4" t="s">
        <v>33</v>
      </c>
      <c r="B41" s="5" t="n">
        <v>35233</v>
      </c>
      <c r="C41" s="5" t="n">
        <v>23069</v>
      </c>
    </row>
    <row r="42" spans="1:5">
      <c r="A42" s="4" t="s">
        <v>34</v>
      </c>
      <c r="B42" s="5" t="n">
        <v>5847995</v>
      </c>
      <c r="C42" s="5" t="n">
        <v>5973079</v>
      </c>
    </row>
    <row r="43" spans="1:5">
      <c r="A43" s="4" t="s">
        <v>621</v>
      </c>
      <c r="B43" s="5" t="n">
        <v>63279</v>
      </c>
      <c r="C43" s="5" t="n">
        <v>203865</v>
      </c>
    </row>
    <row r="44" spans="1:5">
      <c r="A44" s="4" t="s">
        <v>36</v>
      </c>
      <c r="B44" s="5" t="n">
        <v>35000</v>
      </c>
      <c r="C44" s="5" t="n">
        <v>86573</v>
      </c>
    </row>
    <row r="45" spans="1:5">
      <c r="A45" s="4" t="s">
        <v>716</v>
      </c>
      <c r="B45" s="5" t="n">
        <v>1766642</v>
      </c>
      <c r="C45" s="5" t="n">
        <v>1550166</v>
      </c>
    </row>
    <row r="46" spans="1:5">
      <c r="A46" s="4" t="s">
        <v>38</v>
      </c>
      <c r="B46" s="5" t="n">
        <v>1944720</v>
      </c>
      <c r="C46" s="5" t="n">
        <v>919225</v>
      </c>
    </row>
    <row r="47" spans="1:5">
      <c r="A47" s="4" t="s">
        <v>535</v>
      </c>
      <c r="B47" s="5" t="n">
        <v>253486</v>
      </c>
      <c r="C47" s="5" t="n">
        <v>213399</v>
      </c>
    </row>
    <row r="48" spans="1:5">
      <c r="A48" s="4" t="s">
        <v>40</v>
      </c>
      <c r="B48" s="5" t="n">
        <v>212227</v>
      </c>
      <c r="C48" s="5" t="n">
        <v>206426</v>
      </c>
    </row>
    <row r="49" spans="1:5">
      <c r="A49" s="4" t="s">
        <v>41</v>
      </c>
      <c r="B49" s="5" t="n">
        <v>140437</v>
      </c>
      <c r="C49" s="5" t="n">
        <v>140437</v>
      </c>
    </row>
    <row r="50" spans="1:5">
      <c r="A50" s="4" t="s">
        <v>42</v>
      </c>
      <c r="B50" s="5" t="n">
        <v>89361</v>
      </c>
      <c r="C50" s="5" t="n">
        <v>45091</v>
      </c>
    </row>
    <row r="51" spans="1:5">
      <c r="A51" s="4" t="s">
        <v>43</v>
      </c>
      <c r="B51" s="5" t="n">
        <v>28224</v>
      </c>
      <c r="C51" s="5" t="n">
        <v>34314</v>
      </c>
    </row>
    <row r="52" spans="1:5">
      <c r="A52" s="4" t="s">
        <v>44</v>
      </c>
      <c r="B52" s="5" t="n">
        <v>104408</v>
      </c>
      <c r="C52" s="5" t="n">
        <v>104536</v>
      </c>
    </row>
    <row r="53" spans="1:5">
      <c r="A53" s="4" t="s">
        <v>46</v>
      </c>
      <c r="B53" s="5" t="n">
        <v>11135386</v>
      </c>
      <c r="C53" s="5" t="n">
        <v>9868017</v>
      </c>
    </row>
    <row r="54" spans="1:5">
      <c r="A54" s="3" t="s">
        <v>47</v>
      </c>
    </row>
    <row r="55" spans="1:5">
      <c r="A55" s="4" t="s">
        <v>48</v>
      </c>
      <c r="B55" s="5" t="n">
        <v>197248</v>
      </c>
      <c r="C55" s="5" t="n">
        <v>156116</v>
      </c>
    </row>
    <row r="56" spans="1:5">
      <c r="A56" s="4" t="s">
        <v>49</v>
      </c>
      <c r="B56" s="5" t="n">
        <v>37818</v>
      </c>
      <c r="C56" s="5" t="n">
        <v>40955</v>
      </c>
    </row>
    <row r="57" spans="1:5">
      <c r="A57" s="4" t="s">
        <v>50</v>
      </c>
      <c r="B57" s="5" t="n">
        <v>125075</v>
      </c>
      <c r="C57" s="5" t="n">
        <v>114947</v>
      </c>
    </row>
    <row r="58" spans="1:5">
      <c r="A58" s="4" t="s">
        <v>51</v>
      </c>
      <c r="B58" s="5" t="n">
        <v>3904</v>
      </c>
      <c r="C58" s="5" t="n">
        <v>5196</v>
      </c>
    </row>
    <row r="59" spans="1:5">
      <c r="A59" s="4" t="s">
        <v>52</v>
      </c>
      <c r="B59" s="5" t="n">
        <v>4177826</v>
      </c>
      <c r="C59" s="5" t="n">
        <v>3980699</v>
      </c>
    </row>
    <row r="60" spans="1:5">
      <c r="A60" s="4" t="s">
        <v>53</v>
      </c>
      <c r="B60" s="5" t="n">
        <v>2011544</v>
      </c>
      <c r="C60" s="5" t="n">
        <v>1323795</v>
      </c>
    </row>
    <row r="61" spans="1:5">
      <c r="A61" s="4" t="s">
        <v>54</v>
      </c>
      <c r="B61" s="5" t="n">
        <v>35000</v>
      </c>
      <c r="C61" s="5" t="n">
        <v>88000</v>
      </c>
    </row>
    <row r="62" spans="1:5">
      <c r="A62" s="4" t="s">
        <v>56</v>
      </c>
      <c r="B62" s="5" t="n">
        <v>6588415</v>
      </c>
      <c r="C62" s="5" t="n">
        <v>5709708</v>
      </c>
    </row>
    <row r="63" spans="1:5">
      <c r="A63" s="3" t="s">
        <v>59</v>
      </c>
    </row>
    <row r="64" spans="1:5">
      <c r="A64" s="4" t="s">
        <v>142</v>
      </c>
      <c r="B64" s="5" t="n">
        <v>2639</v>
      </c>
      <c r="C64" s="5" t="n">
        <v>2410</v>
      </c>
    </row>
    <row r="65" spans="1:5">
      <c r="A65" s="4" t="s">
        <v>62</v>
      </c>
      <c r="B65" s="5" t="n">
        <v>4691180</v>
      </c>
      <c r="C65" s="5" t="n">
        <v>4192844</v>
      </c>
    </row>
    <row r="66" spans="1:5">
      <c r="A66" s="4" t="s">
        <v>1688</v>
      </c>
      <c r="B66" s="5" t="n">
        <v>-92104</v>
      </c>
      <c r="C66" s="5" t="n">
        <v>-72381</v>
      </c>
    </row>
    <row r="67" spans="1:5">
      <c r="A67" s="4" t="s">
        <v>1689</v>
      </c>
      <c r="B67" s="5" t="n">
        <v>36138</v>
      </c>
      <c r="C67" s="5" t="n">
        <v>29729</v>
      </c>
    </row>
    <row r="68" spans="1:5">
      <c r="A68" s="4" t="s">
        <v>1690</v>
      </c>
      <c r="B68" s="5" t="n">
        <v>-115579</v>
      </c>
      <c r="C68" s="5" t="n">
        <v>-12286</v>
      </c>
    </row>
    <row r="69" spans="1:5">
      <c r="A69" s="4" t="s">
        <v>66</v>
      </c>
      <c r="B69" s="5" t="n">
        <v>4522274</v>
      </c>
      <c r="C69" s="5" t="n">
        <v>4140316</v>
      </c>
    </row>
    <row r="70" spans="1:5">
      <c r="A70" s="4" t="s">
        <v>67</v>
      </c>
      <c r="B70" s="5" t="n">
        <v>24697</v>
      </c>
      <c r="C70" s="5" t="n">
        <v>17993</v>
      </c>
    </row>
    <row r="71" spans="1:5">
      <c r="A71" s="4" t="s">
        <v>68</v>
      </c>
      <c r="B71" s="5" t="n">
        <v>4546971</v>
      </c>
      <c r="C71" s="5" t="n">
        <v>4158309</v>
      </c>
    </row>
    <row r="72" spans="1:5">
      <c r="A72" s="4" t="s">
        <v>69</v>
      </c>
      <c r="B72" s="5" t="n">
        <v>11135386</v>
      </c>
      <c r="C72" s="5" t="n">
        <v>9868017</v>
      </c>
    </row>
    <row r="73" spans="1:5">
      <c r="A73" s="4" t="s">
        <v>1680</v>
      </c>
    </row>
    <row r="74" spans="1:5">
      <c r="A74" s="3" t="s">
        <v>31</v>
      </c>
    </row>
    <row r="75" spans="1:5">
      <c r="A75" s="4" t="s">
        <v>32</v>
      </c>
      <c r="B75" s="5" t="n">
        <v>7085</v>
      </c>
      <c r="C75" s="5" t="n">
        <v>83836</v>
      </c>
    </row>
    <row r="76" spans="1:5">
      <c r="A76" s="4" t="s">
        <v>33</v>
      </c>
      <c r="B76" s="5" t="n">
        <v>17885</v>
      </c>
      <c r="C76" s="5" t="n">
        <v>9775</v>
      </c>
    </row>
    <row r="77" spans="1:5">
      <c r="A77" s="4" t="s">
        <v>34</v>
      </c>
      <c r="B77" s="5" t="n">
        <v>5827553</v>
      </c>
      <c r="C77" s="5" t="n">
        <v>5973079</v>
      </c>
    </row>
    <row r="78" spans="1:5">
      <c r="A78" s="4" t="s">
        <v>36</v>
      </c>
      <c r="B78" s="5" t="n">
        <v>35000</v>
      </c>
      <c r="C78" s="5" t="n">
        <v>86573</v>
      </c>
    </row>
    <row r="79" spans="1:5">
      <c r="A79" s="4" t="s">
        <v>716</v>
      </c>
      <c r="B79" s="5" t="n">
        <v>776072</v>
      </c>
      <c r="C79" s="5" t="n">
        <v>511966</v>
      </c>
    </row>
    <row r="80" spans="1:5">
      <c r="A80" s="4" t="s">
        <v>40</v>
      </c>
      <c r="B80" s="5" t="n">
        <v>30874</v>
      </c>
      <c r="C80" s="5" t="n">
        <v>30827</v>
      </c>
    </row>
    <row r="81" spans="1:5">
      <c r="A81" s="4" t="s">
        <v>42</v>
      </c>
      <c r="B81" s="5" t="n">
        <v>45282</v>
      </c>
      <c r="C81" s="5" t="n">
        <v>33412</v>
      </c>
    </row>
    <row r="82" spans="1:5">
      <c r="A82" s="4" t="s">
        <v>43</v>
      </c>
      <c r="B82" s="5" t="n">
        <v>25831</v>
      </c>
      <c r="C82" s="5" t="n">
        <v>34028</v>
      </c>
    </row>
    <row r="83" spans="1:5">
      <c r="A83" s="4" t="s">
        <v>44</v>
      </c>
      <c r="B83" s="5" t="n">
        <v>13470</v>
      </c>
      <c r="C83" s="5" t="n">
        <v>7938</v>
      </c>
    </row>
    <row r="84" spans="1:5">
      <c r="A84" s="4" t="s">
        <v>46</v>
      </c>
      <c r="B84" s="5" t="n">
        <v>6779052</v>
      </c>
      <c r="C84" s="5" t="n">
        <v>6771434</v>
      </c>
    </row>
    <row r="85" spans="1:5">
      <c r="A85" s="3" t="s">
        <v>47</v>
      </c>
    </row>
    <row r="86" spans="1:5">
      <c r="A86" s="4" t="s">
        <v>48</v>
      </c>
      <c r="B86" s="5" t="n">
        <v>20769</v>
      </c>
      <c r="C86" s="5" t="n">
        <v>18822</v>
      </c>
    </row>
    <row r="87" spans="1:5">
      <c r="A87" s="4" t="s">
        <v>51</v>
      </c>
      <c r="B87" s="5" t="n">
        <v>3388</v>
      </c>
      <c r="C87" s="5" t="n">
        <v>5190</v>
      </c>
    </row>
    <row r="88" spans="1:5">
      <c r="A88" s="4" t="s">
        <v>52</v>
      </c>
      <c r="B88" s="5" t="n">
        <v>2258462</v>
      </c>
      <c r="C88" s="5" t="n">
        <v>2341897</v>
      </c>
    </row>
    <row r="89" spans="1:5">
      <c r="A89" s="4" t="s">
        <v>54</v>
      </c>
      <c r="B89" s="5" t="n">
        <v>35000</v>
      </c>
      <c r="C89" s="5" t="n">
        <v>88000</v>
      </c>
    </row>
    <row r="90" spans="1:5">
      <c r="A90" s="4" t="s">
        <v>56</v>
      </c>
      <c r="B90" s="5" t="n">
        <v>2317619</v>
      </c>
      <c r="C90" s="5" t="n">
        <v>2453909</v>
      </c>
    </row>
    <row r="91" spans="1:5">
      <c r="A91" s="3" t="s">
        <v>59</v>
      </c>
    </row>
    <row r="92" spans="1:5">
      <c r="A92" s="4" t="s">
        <v>62</v>
      </c>
      <c r="B92" s="5" t="n">
        <v>2218671</v>
      </c>
      <c r="C92" s="5" t="n">
        <v>2477987</v>
      </c>
    </row>
    <row r="93" spans="1:5">
      <c r="A93" s="4" t="s">
        <v>1689</v>
      </c>
      <c r="B93" s="5" t="n">
        <v>44903</v>
      </c>
      <c r="C93" s="5" t="n">
        <v>37242</v>
      </c>
    </row>
    <row r="94" spans="1:5">
      <c r="A94" s="4" t="s">
        <v>1690</v>
      </c>
      <c r="B94" s="5" t="n">
        <v>2186727</v>
      </c>
      <c r="C94" s="5" t="n">
        <v>1790705</v>
      </c>
    </row>
    <row r="95" spans="1:5">
      <c r="A95" s="4" t="s">
        <v>66</v>
      </c>
      <c r="B95" s="5" t="n">
        <v>4450301</v>
      </c>
      <c r="C95" s="5" t="n">
        <v>4305934</v>
      </c>
    </row>
    <row r="96" spans="1:5">
      <c r="A96" s="4" t="s">
        <v>67</v>
      </c>
      <c r="B96" s="5" t="n">
        <v>11132</v>
      </c>
      <c r="C96" s="5" t="n">
        <v>11591</v>
      </c>
    </row>
    <row r="97" spans="1:5">
      <c r="A97" s="4" t="s">
        <v>68</v>
      </c>
      <c r="B97" s="5" t="n">
        <v>4461433</v>
      </c>
      <c r="C97" s="5" t="n">
        <v>4317525</v>
      </c>
    </row>
    <row r="98" spans="1:5">
      <c r="A98" s="4" t="s">
        <v>69</v>
      </c>
      <c r="B98" s="5" t="n">
        <v>6779052</v>
      </c>
      <c r="C98" s="5" t="n">
        <v>6771434</v>
      </c>
    </row>
    <row r="99" spans="1:5">
      <c r="A99" s="4" t="s">
        <v>1681</v>
      </c>
    </row>
    <row r="100" spans="1:5">
      <c r="A100" s="3" t="s">
        <v>31</v>
      </c>
    </row>
    <row r="101" spans="1:5">
      <c r="A101" s="4" t="s">
        <v>32</v>
      </c>
      <c r="B101" s="5" t="n">
        <v>38798</v>
      </c>
      <c r="C101" s="5" t="n">
        <v>62649</v>
      </c>
    </row>
    <row r="102" spans="1:5">
      <c r="A102" s="4" t="s">
        <v>33</v>
      </c>
      <c r="B102" s="5" t="n">
        <v>8202</v>
      </c>
      <c r="C102" s="5" t="n">
        <v>8826</v>
      </c>
    </row>
    <row r="103" spans="1:5">
      <c r="A103" s="4" t="s">
        <v>34</v>
      </c>
      <c r="B103" s="5" t="n">
        <v>20442</v>
      </c>
    </row>
    <row r="104" spans="1:5">
      <c r="A104" s="4" t="s">
        <v>621</v>
      </c>
      <c r="B104" s="5" t="n">
        <v>63279</v>
      </c>
      <c r="C104" s="5" t="n">
        <v>203865</v>
      </c>
    </row>
    <row r="105" spans="1:5">
      <c r="A105" s="4" t="s">
        <v>716</v>
      </c>
      <c r="B105" s="5" t="n">
        <v>990570</v>
      </c>
      <c r="C105" s="5" t="n">
        <v>1038200</v>
      </c>
    </row>
    <row r="106" spans="1:5">
      <c r="A106" s="4" t="s">
        <v>38</v>
      </c>
      <c r="B106" s="5" t="n">
        <v>277612</v>
      </c>
      <c r="C106" s="5" t="n">
        <v>150497</v>
      </c>
    </row>
    <row r="107" spans="1:5">
      <c r="A107" s="4" t="s">
        <v>535</v>
      </c>
      <c r="B107" s="5" t="n">
        <v>125327</v>
      </c>
      <c r="C107" s="5" t="n">
        <v>152278</v>
      </c>
    </row>
    <row r="108" spans="1:5">
      <c r="A108" s="4" t="s">
        <v>40</v>
      </c>
      <c r="B108" s="5" t="n">
        <v>56376</v>
      </c>
      <c r="C108" s="5" t="n">
        <v>53145</v>
      </c>
    </row>
    <row r="109" spans="1:5">
      <c r="A109" s="4" t="s">
        <v>41</v>
      </c>
      <c r="B109" s="5" t="n">
        <v>140437</v>
      </c>
      <c r="C109" s="5" t="n">
        <v>140437</v>
      </c>
    </row>
    <row r="110" spans="1:5">
      <c r="A110" s="4" t="s">
        <v>42</v>
      </c>
      <c r="B110" s="5" t="n">
        <v>1186</v>
      </c>
      <c r="C110" s="5" t="n">
        <v>2087</v>
      </c>
    </row>
    <row r="111" spans="1:5">
      <c r="A111" s="4" t="s">
        <v>43</v>
      </c>
      <c r="B111" s="5" t="n">
        <v>2393</v>
      </c>
      <c r="C111" s="5" t="n">
        <v>286</v>
      </c>
    </row>
    <row r="112" spans="1:5">
      <c r="A112" s="4" t="s">
        <v>44</v>
      </c>
      <c r="B112" s="5" t="n">
        <v>59503</v>
      </c>
      <c r="C112" s="5" t="n">
        <v>71505</v>
      </c>
    </row>
    <row r="113" spans="1:5">
      <c r="A113" s="4" t="s">
        <v>46</v>
      </c>
      <c r="B113" s="5" t="n">
        <v>1784125</v>
      </c>
      <c r="C113" s="5" t="n">
        <v>1883775</v>
      </c>
    </row>
    <row r="114" spans="1:5">
      <c r="A114" s="3" t="s">
        <v>47</v>
      </c>
    </row>
    <row r="115" spans="1:5">
      <c r="A115" s="4" t="s">
        <v>48</v>
      </c>
      <c r="B115" s="5" t="n">
        <v>68603</v>
      </c>
      <c r="C115" s="5" t="n">
        <v>90399</v>
      </c>
    </row>
    <row r="116" spans="1:5">
      <c r="A116" s="4" t="s">
        <v>49</v>
      </c>
      <c r="B116" s="5" t="n">
        <v>440</v>
      </c>
      <c r="C116" s="5" t="n">
        <v>423</v>
      </c>
    </row>
    <row r="117" spans="1:5">
      <c r="A117" s="4" t="s">
        <v>51</v>
      </c>
      <c r="B117" s="5" t="n">
        <v>516</v>
      </c>
      <c r="C117" s="5" t="n">
        <v>6</v>
      </c>
    </row>
    <row r="118" spans="1:5">
      <c r="A118" s="4" t="s">
        <v>52</v>
      </c>
      <c r="B118" s="5" t="n">
        <v>426683</v>
      </c>
      <c r="C118" s="5" t="n">
        <v>422260</v>
      </c>
    </row>
    <row r="119" spans="1:5">
      <c r="A119" s="4" t="s">
        <v>56</v>
      </c>
      <c r="B119" s="5" t="n">
        <v>496242</v>
      </c>
      <c r="C119" s="5" t="n">
        <v>513088</v>
      </c>
    </row>
    <row r="120" spans="1:5">
      <c r="A120" s="3" t="s">
        <v>59</v>
      </c>
    </row>
    <row r="121" spans="1:5">
      <c r="A121" s="4" t="s">
        <v>62</v>
      </c>
      <c r="B121" s="5" t="n">
        <v>883761</v>
      </c>
      <c r="C121" s="5" t="n">
        <v>1146926</v>
      </c>
    </row>
    <row r="122" spans="1:5">
      <c r="A122" s="4" t="s">
        <v>1689</v>
      </c>
      <c r="B122" s="5" t="n">
        <v>-437</v>
      </c>
      <c r="C122" s="5" t="n">
        <v>-3714</v>
      </c>
    </row>
    <row r="123" spans="1:5">
      <c r="A123" s="4" t="s">
        <v>1690</v>
      </c>
      <c r="B123" s="5" t="n">
        <v>390994</v>
      </c>
      <c r="C123" s="5" t="n">
        <v>221073</v>
      </c>
    </row>
    <row r="124" spans="1:5">
      <c r="A124" s="4" t="s">
        <v>66</v>
      </c>
      <c r="B124" s="5" t="n">
        <v>1274318</v>
      </c>
      <c r="C124" s="5" t="n">
        <v>1364285</v>
      </c>
    </row>
    <row r="125" spans="1:5">
      <c r="A125" s="4" t="s">
        <v>67</v>
      </c>
      <c r="B125" s="5" t="n">
        <v>13565</v>
      </c>
      <c r="C125" s="5" t="n">
        <v>6402</v>
      </c>
    </row>
    <row r="126" spans="1:5">
      <c r="A126" s="4" t="s">
        <v>68</v>
      </c>
      <c r="B126" s="5" t="n">
        <v>1287883</v>
      </c>
      <c r="C126" s="5" t="n">
        <v>1370687</v>
      </c>
    </row>
    <row r="127" spans="1:5">
      <c r="A127" s="4" t="s">
        <v>69</v>
      </c>
      <c r="B127" s="5" t="n">
        <v>1784125</v>
      </c>
      <c r="C127" s="5" t="n">
        <v>1883775</v>
      </c>
    </row>
    <row r="128" spans="1:5">
      <c r="A128" s="4" t="s">
        <v>1682</v>
      </c>
    </row>
    <row r="129" spans="1:5">
      <c r="A129" s="3" t="s">
        <v>31</v>
      </c>
    </row>
    <row r="130" spans="1:5">
      <c r="A130" s="4" t="s">
        <v>32</v>
      </c>
      <c r="B130" s="5" t="n">
        <v>7701</v>
      </c>
      <c r="C130" s="5" t="n">
        <v>2944</v>
      </c>
    </row>
    <row r="131" spans="1:5">
      <c r="A131" s="4" t="s">
        <v>33</v>
      </c>
      <c r="B131" s="5" t="n">
        <v>9146</v>
      </c>
      <c r="C131" s="5" t="n">
        <v>4468</v>
      </c>
    </row>
    <row r="132" spans="1:5">
      <c r="A132" s="4" t="s">
        <v>38</v>
      </c>
      <c r="B132" s="5" t="n">
        <v>1667108</v>
      </c>
      <c r="C132" s="5" t="n">
        <v>768728</v>
      </c>
    </row>
    <row r="133" spans="1:5">
      <c r="A133" s="4" t="s">
        <v>535</v>
      </c>
      <c r="B133" s="5" t="n">
        <v>128159</v>
      </c>
      <c r="C133" s="5" t="n">
        <v>61121</v>
      </c>
    </row>
    <row r="134" spans="1:5">
      <c r="A134" s="4" t="s">
        <v>40</v>
      </c>
      <c r="B134" s="5" t="n">
        <v>124977</v>
      </c>
      <c r="C134" s="5" t="n">
        <v>122454</v>
      </c>
    </row>
    <row r="135" spans="1:5">
      <c r="A135" s="4" t="s">
        <v>42</v>
      </c>
      <c r="B135" s="5" t="n">
        <v>42893</v>
      </c>
      <c r="C135" s="5" t="n">
        <v>9592</v>
      </c>
    </row>
    <row r="136" spans="1:5">
      <c r="A136" s="4" t="s">
        <v>44</v>
      </c>
      <c r="B136" s="5" t="n">
        <v>29569</v>
      </c>
      <c r="C136" s="5" t="n">
        <v>23657</v>
      </c>
    </row>
    <row r="137" spans="1:5">
      <c r="A137" s="4" t="s">
        <v>46</v>
      </c>
      <c r="B137" s="5" t="n">
        <v>2009553</v>
      </c>
      <c r="C137" s="5" t="n">
        <v>992964</v>
      </c>
    </row>
    <row r="138" spans="1:5">
      <c r="A138" s="3" t="s">
        <v>47</v>
      </c>
    </row>
    <row r="139" spans="1:5">
      <c r="A139" s="4" t="s">
        <v>48</v>
      </c>
      <c r="B139" s="5" t="n">
        <v>81873</v>
      </c>
      <c r="C139" s="5" t="n">
        <v>25427</v>
      </c>
    </row>
    <row r="140" spans="1:5">
      <c r="A140" s="4" t="s">
        <v>52</v>
      </c>
      <c r="B140" s="5" t="n">
        <v>1196830</v>
      </c>
      <c r="C140" s="5" t="n">
        <v>568738</v>
      </c>
    </row>
    <row r="141" spans="1:5">
      <c r="A141" s="4" t="s">
        <v>56</v>
      </c>
      <c r="B141" s="5" t="n">
        <v>1278703</v>
      </c>
      <c r="C141" s="5" t="n">
        <v>594165</v>
      </c>
    </row>
    <row r="142" spans="1:5">
      <c r="A142" s="3" t="s">
        <v>59</v>
      </c>
    </row>
    <row r="143" spans="1:5">
      <c r="A143" s="4" t="s">
        <v>62</v>
      </c>
      <c r="B143" s="5" t="n">
        <v>696049</v>
      </c>
      <c r="C143" s="5" t="n">
        <v>394465</v>
      </c>
    </row>
    <row r="144" spans="1:5">
      <c r="A144" s="4" t="s">
        <v>1689</v>
      </c>
      <c r="B144" s="5" t="n">
        <v>-8328</v>
      </c>
      <c r="C144" s="5" t="n">
        <v>-3799</v>
      </c>
    </row>
    <row r="145" spans="1:5">
      <c r="A145" s="4" t="s">
        <v>1690</v>
      </c>
      <c r="B145" s="5" t="n">
        <v>43129</v>
      </c>
      <c r="C145" s="5" t="n">
        <v>8133</v>
      </c>
    </row>
    <row r="146" spans="1:5">
      <c r="A146" s="4" t="s">
        <v>66</v>
      </c>
      <c r="B146" s="5" t="n">
        <v>730850</v>
      </c>
      <c r="C146" s="5" t="n">
        <v>398799</v>
      </c>
    </row>
    <row r="147" spans="1:5">
      <c r="A147" s="4" t="s">
        <v>68</v>
      </c>
      <c r="B147" s="5" t="n">
        <v>730850</v>
      </c>
      <c r="C147" s="5" t="n">
        <v>398799</v>
      </c>
    </row>
    <row r="148" spans="1:5">
      <c r="A148" s="4" t="s">
        <v>69</v>
      </c>
      <c r="B148" s="5" t="n">
        <v>2009553</v>
      </c>
      <c r="C148" s="5" t="n">
        <v>992964</v>
      </c>
    </row>
    <row r="149" spans="1:5">
      <c r="A149" s="4" t="s">
        <v>1684</v>
      </c>
    </row>
    <row r="150" spans="1:5">
      <c r="A150" s="3" t="s">
        <v>31</v>
      </c>
    </row>
    <row r="151" spans="1:5">
      <c r="A151" s="4" t="s">
        <v>32</v>
      </c>
      <c r="B151" s="5" t="n">
        <v>560790</v>
      </c>
      <c r="C151" s="5" t="n">
        <v>218408</v>
      </c>
    </row>
    <row r="152" spans="1:5">
      <c r="A152" s="4" t="s">
        <v>44</v>
      </c>
      <c r="B152" s="5" t="n">
        <v>1866</v>
      </c>
      <c r="C152" s="5" t="n">
        <v>1436</v>
      </c>
    </row>
    <row r="153" spans="1:5">
      <c r="A153" s="4" t="s">
        <v>46</v>
      </c>
      <c r="B153" s="5" t="n">
        <v>562656</v>
      </c>
      <c r="C153" s="5" t="n">
        <v>219844</v>
      </c>
    </row>
    <row r="154" spans="1:5">
      <c r="A154" s="3" t="s">
        <v>47</v>
      </c>
    </row>
    <row r="155" spans="1:5">
      <c r="A155" s="4" t="s">
        <v>48</v>
      </c>
      <c r="B155" s="5" t="n">
        <v>26003</v>
      </c>
      <c r="C155" s="5" t="n">
        <v>21468</v>
      </c>
    </row>
    <row r="156" spans="1:5">
      <c r="A156" s="4" t="s">
        <v>49</v>
      </c>
      <c r="B156" s="5" t="n">
        <v>37378</v>
      </c>
      <c r="C156" s="5" t="n">
        <v>40532</v>
      </c>
    </row>
    <row r="157" spans="1:5">
      <c r="A157" s="4" t="s">
        <v>50</v>
      </c>
      <c r="B157" s="5" t="n">
        <v>125075</v>
      </c>
      <c r="C157" s="5" t="n">
        <v>114947</v>
      </c>
    </row>
    <row r="158" spans="1:5">
      <c r="A158" s="4" t="s">
        <v>52</v>
      </c>
      <c r="B158" s="5" t="n">
        <v>295851</v>
      </c>
      <c r="C158" s="5" t="n">
        <v>647804</v>
      </c>
    </row>
    <row r="159" spans="1:5">
      <c r="A159" s="4" t="s">
        <v>53</v>
      </c>
      <c r="B159" s="5" t="n">
        <v>2011544</v>
      </c>
      <c r="C159" s="5" t="n">
        <v>1323795</v>
      </c>
    </row>
    <row r="160" spans="1:5">
      <c r="A160" s="4" t="s">
        <v>56</v>
      </c>
      <c r="B160" s="5" t="n">
        <v>2495851</v>
      </c>
      <c r="C160" s="5" t="n">
        <v>2148546</v>
      </c>
    </row>
    <row r="161" spans="1:5">
      <c r="A161" s="3" t="s">
        <v>59</v>
      </c>
    </row>
    <row r="162" spans="1:5">
      <c r="A162" s="4" t="s">
        <v>142</v>
      </c>
      <c r="B162" s="5" t="n">
        <v>2639</v>
      </c>
      <c r="C162" s="5" t="n">
        <v>2410</v>
      </c>
    </row>
    <row r="163" spans="1:5">
      <c r="A163" s="4" t="s">
        <v>62</v>
      </c>
      <c r="B163" s="5" t="n">
        <v>892699</v>
      </c>
      <c r="C163" s="5" t="n">
        <v>173466</v>
      </c>
    </row>
    <row r="164" spans="1:5">
      <c r="A164" s="4" t="s">
        <v>1688</v>
      </c>
      <c r="B164" s="5" t="n">
        <v>-92104</v>
      </c>
      <c r="C164" s="5" t="n">
        <v>-72381</v>
      </c>
    </row>
    <row r="165" spans="1:5">
      <c r="A165" s="4" t="s">
        <v>1690</v>
      </c>
      <c r="B165" s="5" t="n">
        <v>-2736429</v>
      </c>
      <c r="C165" s="5" t="n">
        <v>-2032197</v>
      </c>
    </row>
    <row r="166" spans="1:5">
      <c r="A166" s="4" t="s">
        <v>66</v>
      </c>
      <c r="B166" s="5" t="n">
        <v>-1933195</v>
      </c>
      <c r="C166" s="5" t="n">
        <v>-1928702</v>
      </c>
    </row>
    <row r="167" spans="1:5">
      <c r="A167" s="4" t="s">
        <v>68</v>
      </c>
      <c r="B167" s="5" t="n">
        <v>-1933195</v>
      </c>
      <c r="C167" s="5" t="n">
        <v>-1928702</v>
      </c>
    </row>
    <row r="168" spans="1:5">
      <c r="A168" s="4" t="s">
        <v>69</v>
      </c>
      <c r="B168" s="5" t="n">
        <v>562656</v>
      </c>
      <c r="C168" s="5" t="n">
        <v>219844</v>
      </c>
    </row>
    <row r="169" spans="1:5">
      <c r="A169" s="4" t="s">
        <v>1685</v>
      </c>
    </row>
    <row r="170" spans="1:5">
      <c r="A170" s="3" t="s">
        <v>31</v>
      </c>
    </row>
    <row r="171" spans="1:5">
      <c r="A171" s="4" t="s">
        <v>32</v>
      </c>
      <c r="B171" s="5" t="n">
        <v>1148</v>
      </c>
      <c r="C171" s="5" t="n">
        <v>978</v>
      </c>
    </row>
    <row r="172" spans="1:5">
      <c r="A172" s="4" t="s">
        <v>716</v>
      </c>
      <c r="B172" s="5" t="n">
        <v>-959024</v>
      </c>
      <c r="C172" s="5" t="n">
        <v>-825219</v>
      </c>
    </row>
    <row r="173" spans="1:5">
      <c r="A173" s="4" t="s">
        <v>535</v>
      </c>
      <c r="B173" s="5" t="n">
        <v>-34238</v>
      </c>
      <c r="C173" s="5" t="n">
        <v>-11829</v>
      </c>
    </row>
    <row r="174" spans="1:5">
      <c r="A174" s="4" t="s">
        <v>40</v>
      </c>
      <c r="B174" s="5" t="n">
        <v>-7622</v>
      </c>
      <c r="C174" s="5" t="n">
        <v>-7225</v>
      </c>
    </row>
    <row r="175" spans="1:5">
      <c r="A175" s="4" t="s">
        <v>44</v>
      </c>
      <c r="B175" s="5" t="n">
        <v>-2645</v>
      </c>
      <c r="C175" s="5" t="n">
        <v>-2057</v>
      </c>
    </row>
    <row r="176" spans="1:5">
      <c r="A176" s="4" t="s">
        <v>1687</v>
      </c>
      <c r="B176" s="5" t="n">
        <v>67123261</v>
      </c>
      <c r="C176" s="5" t="n">
        <v>76675689</v>
      </c>
    </row>
    <row r="177" spans="1:5">
      <c r="A177" s="4" t="s">
        <v>46</v>
      </c>
      <c r="B177" s="5" t="n">
        <v>66120880</v>
      </c>
      <c r="C177" s="5" t="n">
        <v>75830337</v>
      </c>
    </row>
    <row r="178" spans="1:5">
      <c r="A178" s="3" t="s">
        <v>47</v>
      </c>
    </row>
    <row r="179" spans="1:5">
      <c r="A179" s="4" t="s">
        <v>48</v>
      </c>
      <c r="B179" s="5" t="n">
        <v>886</v>
      </c>
      <c r="C179" s="5" t="n">
        <v>689</v>
      </c>
    </row>
    <row r="180" spans="1:5">
      <c r="A180" s="4" t="s">
        <v>52</v>
      </c>
      <c r="B180" s="5" t="n">
        <v>-23700</v>
      </c>
    </row>
    <row r="181" spans="1:5">
      <c r="A181" s="4" t="s">
        <v>55</v>
      </c>
      <c r="B181" s="5" t="n">
        <v>66130592</v>
      </c>
      <c r="C181" s="5" t="n">
        <v>75817014</v>
      </c>
    </row>
    <row r="182" spans="1:5">
      <c r="A182" s="4" t="s">
        <v>56</v>
      </c>
      <c r="B182" s="5" t="n">
        <v>66107778</v>
      </c>
      <c r="C182" s="5" t="n">
        <v>75817703</v>
      </c>
    </row>
    <row r="183" spans="1:5">
      <c r="A183" s="3" t="s">
        <v>59</v>
      </c>
    </row>
    <row r="184" spans="1:5">
      <c r="A184" s="4" t="s">
        <v>67</v>
      </c>
      <c r="B184" s="5" t="n">
        <v>13102</v>
      </c>
      <c r="C184" s="5" t="n">
        <v>12634</v>
      </c>
    </row>
    <row r="185" spans="1:5">
      <c r="A185" s="4" t="s">
        <v>68</v>
      </c>
      <c r="B185" s="5" t="n">
        <v>13102</v>
      </c>
      <c r="C185" s="5" t="n">
        <v>12634</v>
      </c>
    </row>
    <row r="186" spans="1:5">
      <c r="A186" s="4" t="s">
        <v>69</v>
      </c>
      <c r="B186" s="6" t="n">
        <v>66120880</v>
      </c>
      <c r="C186" s="6" t="n">
        <v>758303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1</v>
      </c>
      <c r="B1" s="2" t="s">
        <v>1454</v>
      </c>
      <c r="J1" s="2" t="s">
        <v>1</v>
      </c>
    </row>
    <row r="2" spans="1:12">
      <c r="B2" s="2" t="s">
        <v>2</v>
      </c>
      <c r="C2" s="2" t="s">
        <v>1455</v>
      </c>
      <c r="D2" s="2" t="s">
        <v>4</v>
      </c>
      <c r="E2" s="2" t="s">
        <v>502</v>
      </c>
      <c r="F2" s="2" t="s">
        <v>30</v>
      </c>
      <c r="G2" s="2" t="s">
        <v>1456</v>
      </c>
      <c r="H2" s="2" t="s">
        <v>1457</v>
      </c>
      <c r="I2" s="2" t="s">
        <v>1458</v>
      </c>
      <c r="J2" s="2" t="s">
        <v>2</v>
      </c>
      <c r="K2" s="2" t="s">
        <v>30</v>
      </c>
      <c r="L2" s="2" t="s">
        <v>84</v>
      </c>
    </row>
    <row r="3" spans="1:12">
      <c r="A3" s="3" t="s">
        <v>1692</v>
      </c>
    </row>
    <row r="4" spans="1:12">
      <c r="A4" s="4" t="s">
        <v>523</v>
      </c>
      <c r="B4" s="6" t="n">
        <v>184477</v>
      </c>
      <c r="C4" s="6" t="n">
        <v>204705</v>
      </c>
      <c r="D4" s="6" t="n">
        <v>199992</v>
      </c>
      <c r="E4" s="6" t="n">
        <v>195493</v>
      </c>
      <c r="F4" s="6" t="n">
        <v>186223</v>
      </c>
      <c r="G4" s="6" t="n">
        <v>192145</v>
      </c>
      <c r="H4" s="6" t="n">
        <v>178660</v>
      </c>
      <c r="I4" s="6" t="n">
        <v>178849</v>
      </c>
      <c r="J4" s="6" t="n">
        <v>784667</v>
      </c>
      <c r="K4" s="6" t="n">
        <v>735877</v>
      </c>
      <c r="L4" s="6" t="n">
        <v>702875</v>
      </c>
    </row>
    <row r="5" spans="1:12">
      <c r="A5" s="4" t="s">
        <v>1610</v>
      </c>
    </row>
    <row r="6" spans="1:12">
      <c r="A6" s="3" t="s">
        <v>1692</v>
      </c>
    </row>
    <row r="7" spans="1:12">
      <c r="A7" s="4" t="s">
        <v>523</v>
      </c>
      <c r="J7" s="6" t="n">
        <v>100100</v>
      </c>
      <c r="K7" s="6" t="n">
        <v>134700</v>
      </c>
      <c r="L7" s="6" t="n">
        <v>1115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3</v>
      </c>
      <c r="B1" s="2" t="s">
        <v>1454</v>
      </c>
      <c r="J1" s="2" t="s">
        <v>1</v>
      </c>
    </row>
    <row r="2" spans="1:12">
      <c r="B2" s="2" t="s">
        <v>2</v>
      </c>
      <c r="C2" s="2" t="s">
        <v>1455</v>
      </c>
      <c r="D2" s="2" t="s">
        <v>4</v>
      </c>
      <c r="E2" s="2" t="s">
        <v>502</v>
      </c>
      <c r="F2" s="2" t="s">
        <v>30</v>
      </c>
      <c r="G2" s="2" t="s">
        <v>1456</v>
      </c>
      <c r="H2" s="2" t="s">
        <v>1457</v>
      </c>
      <c r="I2" s="2" t="s">
        <v>1458</v>
      </c>
      <c r="J2" s="2" t="s">
        <v>2</v>
      </c>
      <c r="K2" s="2" t="s">
        <v>30</v>
      </c>
      <c r="L2" s="2" t="s">
        <v>84</v>
      </c>
    </row>
    <row r="3" spans="1:12">
      <c r="A3" s="3" t="s">
        <v>315</v>
      </c>
    </row>
    <row r="4" spans="1:12">
      <c r="A4" s="4" t="s">
        <v>523</v>
      </c>
      <c r="B4" s="6" t="n">
        <v>184477</v>
      </c>
      <c r="C4" s="6" t="n">
        <v>204705</v>
      </c>
      <c r="D4" s="6" t="n">
        <v>199992</v>
      </c>
      <c r="E4" s="6" t="n">
        <v>195493</v>
      </c>
      <c r="F4" s="6" t="n">
        <v>186223</v>
      </c>
      <c r="G4" s="6" t="n">
        <v>192145</v>
      </c>
      <c r="H4" s="6" t="n">
        <v>178660</v>
      </c>
      <c r="I4" s="6" t="n">
        <v>178849</v>
      </c>
      <c r="J4" s="6" t="n">
        <v>784667</v>
      </c>
      <c r="K4" s="6" t="n">
        <v>735877</v>
      </c>
      <c r="L4" s="6" t="n">
        <v>702875</v>
      </c>
    </row>
    <row r="5" spans="1:12">
      <c r="A5" s="4" t="s">
        <v>120</v>
      </c>
      <c r="J5" s="5" t="n">
        <v>367651</v>
      </c>
      <c r="K5" s="5" t="n">
        <v>452183</v>
      </c>
      <c r="L5" s="5" t="n">
        <v>502089</v>
      </c>
    </row>
    <row r="6" spans="1:12">
      <c r="A6" s="4" t="s">
        <v>122</v>
      </c>
      <c r="B6" s="5" t="n">
        <v>122721</v>
      </c>
      <c r="C6" s="5" t="n">
        <v>105813</v>
      </c>
      <c r="D6" s="5" t="n">
        <v>112071</v>
      </c>
      <c r="E6" s="5" t="n">
        <v>27046</v>
      </c>
      <c r="F6" s="5" t="n">
        <v>96648</v>
      </c>
      <c r="G6" s="5" t="n">
        <v>117116</v>
      </c>
      <c r="H6" s="5" t="n">
        <v>117640</v>
      </c>
      <c r="I6" s="5" t="n">
        <v>120779</v>
      </c>
      <c r="J6" s="5" t="n">
        <v>367651</v>
      </c>
      <c r="K6" s="5" t="n">
        <v>452183</v>
      </c>
      <c r="L6" s="5" t="n">
        <v>500538</v>
      </c>
    </row>
    <row r="7" spans="1:12">
      <c r="A7" s="4" t="s">
        <v>124</v>
      </c>
      <c r="B7" s="6" t="n">
        <v>121290</v>
      </c>
      <c r="C7" s="6" t="n">
        <v>105766</v>
      </c>
      <c r="D7" s="6" t="n">
        <v>111473</v>
      </c>
      <c r="E7" s="6" t="n">
        <v>26657</v>
      </c>
      <c r="F7" s="6" t="n">
        <v>96451</v>
      </c>
      <c r="G7" s="6" t="n">
        <v>116735</v>
      </c>
      <c r="H7" s="6" t="n">
        <v>117148</v>
      </c>
      <c r="I7" s="6" t="n">
        <v>120363</v>
      </c>
      <c r="J7" s="6" t="n">
        <v>365186</v>
      </c>
      <c r="K7" s="6" t="n">
        <v>450697</v>
      </c>
      <c r="L7" s="6" t="n">
        <v>495021</v>
      </c>
    </row>
    <row r="8" spans="1:12">
      <c r="A8" s="3" t="s">
        <v>1694</v>
      </c>
    </row>
    <row r="9" spans="1:12">
      <c r="A9" s="4" t="s">
        <v>1695</v>
      </c>
      <c r="J9" s="7" t="n">
        <v>1.52</v>
      </c>
      <c r="K9" s="7" t="n">
        <v>1.92</v>
      </c>
      <c r="L9" s="7" t="n">
        <v>2.29</v>
      </c>
    </row>
    <row r="10" spans="1:12">
      <c r="A10" s="4" t="s">
        <v>1696</v>
      </c>
      <c r="B10" s="7" t="n">
        <v>0.5</v>
      </c>
      <c r="C10" s="7" t="n">
        <v>0.44</v>
      </c>
      <c r="D10" s="7" t="n">
        <v>0.47</v>
      </c>
      <c r="E10" s="7" t="n">
        <v>0.11</v>
      </c>
      <c r="F10" s="7" t="n">
        <v>0.4</v>
      </c>
      <c r="G10" s="7" t="n">
        <v>0.49</v>
      </c>
      <c r="H10" s="7" t="n">
        <v>0.49</v>
      </c>
      <c r="I10" s="7" t="n">
        <v>0.53</v>
      </c>
      <c r="J10" s="8" t="n">
        <v>1.52</v>
      </c>
      <c r="K10" s="8" t="n">
        <v>1.92</v>
      </c>
      <c r="L10" s="8" t="n">
        <v>2.28</v>
      </c>
    </row>
    <row r="11" spans="1:12">
      <c r="A11" s="3" t="s">
        <v>1697</v>
      </c>
    </row>
    <row r="12" spans="1:12">
      <c r="A12" s="4" t="s">
        <v>1695</v>
      </c>
      <c r="J12" s="8" t="n">
        <v>1.5</v>
      </c>
      <c r="K12" s="8" t="n">
        <v>1.91</v>
      </c>
      <c r="L12" s="8" t="n">
        <v>2.25</v>
      </c>
    </row>
    <row r="13" spans="1:12">
      <c r="A13" s="4" t="s">
        <v>1696</v>
      </c>
      <c r="B13" s="7" t="n">
        <v>0.49</v>
      </c>
      <c r="C13" s="7" t="n">
        <v>0.44</v>
      </c>
      <c r="D13" s="7" t="n">
        <v>0.47</v>
      </c>
      <c r="E13" s="7" t="n">
        <v>0.11</v>
      </c>
      <c r="F13" s="7" t="n">
        <v>0.4</v>
      </c>
      <c r="G13" s="7" t="n">
        <v>0.49</v>
      </c>
      <c r="H13" s="7" t="n">
        <v>0.49</v>
      </c>
      <c r="I13" s="7" t="n">
        <v>0.52</v>
      </c>
      <c r="J13" s="7" t="n">
        <v>1.5</v>
      </c>
      <c r="K13" s="7" t="n">
        <v>1.91</v>
      </c>
      <c r="L13" s="7" t="n">
        <v>2.2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1698</v>
      </c>
      <c r="B1" s="2" t="s">
        <v>1374</v>
      </c>
      <c r="C1" s="2" t="s">
        <v>179</v>
      </c>
      <c r="D1" s="2" t="s">
        <v>180</v>
      </c>
      <c r="E1" s="2" t="s">
        <v>181</v>
      </c>
      <c r="F1" s="2" t="s">
        <v>182</v>
      </c>
      <c r="G1" s="2" t="s">
        <v>183</v>
      </c>
      <c r="H1" s="2" t="s">
        <v>184</v>
      </c>
      <c r="I1" s="2" t="s">
        <v>185</v>
      </c>
      <c r="J1" s="2" t="s">
        <v>186</v>
      </c>
      <c r="K1" s="2" t="s">
        <v>187</v>
      </c>
      <c r="L1" s="2" t="s">
        <v>188</v>
      </c>
      <c r="M1" s="2" t="s">
        <v>189</v>
      </c>
      <c r="N1" s="2" t="s">
        <v>190</v>
      </c>
      <c r="O1" s="2" t="s">
        <v>2</v>
      </c>
      <c r="P1" s="2" t="s">
        <v>30</v>
      </c>
      <c r="Q1" s="2" t="s">
        <v>84</v>
      </c>
    </row>
    <row r="2" spans="1:17">
      <c r="A2" s="3" t="s">
        <v>317</v>
      </c>
    </row>
    <row r="3" spans="1:17">
      <c r="A3" s="4" t="s">
        <v>1380</v>
      </c>
      <c r="C3" s="7" t="n">
        <v>0.48</v>
      </c>
      <c r="D3" s="7" t="n">
        <v>0.48</v>
      </c>
      <c r="E3" s="7" t="n">
        <v>0.48</v>
      </c>
      <c r="F3" s="7" t="n">
        <v>0.48</v>
      </c>
      <c r="G3" s="7" t="n">
        <v>0.48</v>
      </c>
      <c r="H3" s="7" t="n">
        <v>0.48</v>
      </c>
      <c r="I3" s="7" t="n">
        <v>0.48</v>
      </c>
      <c r="J3" s="7" t="n">
        <v>0.48</v>
      </c>
      <c r="K3" s="7" t="n">
        <v>0.48</v>
      </c>
      <c r="L3" s="7" t="n">
        <v>0.48</v>
      </c>
      <c r="M3" s="7" t="n">
        <v>0.48</v>
      </c>
      <c r="N3" s="7" t="n">
        <v>0.48</v>
      </c>
      <c r="O3" s="7" t="n">
        <v>1.92</v>
      </c>
      <c r="P3" s="7" t="n">
        <v>1.92</v>
      </c>
      <c r="Q3" s="7" t="n">
        <v>1.92</v>
      </c>
    </row>
    <row r="4" spans="1:17">
      <c r="A4" s="4" t="s">
        <v>317</v>
      </c>
    </row>
    <row r="5" spans="1:17">
      <c r="A5" s="3" t="s">
        <v>317</v>
      </c>
    </row>
    <row r="6" spans="1:17">
      <c r="A6" s="4" t="s">
        <v>1380</v>
      </c>
      <c r="B6" s="7" t="n">
        <v>0.4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7:10:18Z</dcterms:created>
  <dcterms:modified xmlns:dcterms="http://purl.org/dc/terms/" xmlns:xsi="http://www.w3.org/2001/XMLSchema-instance" xsi:type="dcterms:W3CDTF">2017-02-23T07:10:18Z</dcterms:modified>
</cp:coreProperties>
</file>